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Nature of Operations" sheetId="8" state="visible" r:id="rId8"/>
    <sheet xmlns:r="http://schemas.openxmlformats.org/officeDocument/2006/relationships" name="Basis of Presentation and Signi" sheetId="9" state="visible" r:id="rId9"/>
    <sheet xmlns:r="http://schemas.openxmlformats.org/officeDocument/2006/relationships" name="Acquisition and Divestiture Act" sheetId="10" state="visible" r:id="rId10"/>
    <sheet xmlns:r="http://schemas.openxmlformats.org/officeDocument/2006/relationships" name="Accumulated Other Comprehensive" sheetId="11" state="visible" r:id="rId11"/>
    <sheet xmlns:r="http://schemas.openxmlformats.org/officeDocument/2006/relationships" name="Investment Securities" sheetId="12" state="visible" r:id="rId12"/>
    <sheet xmlns:r="http://schemas.openxmlformats.org/officeDocument/2006/relationships" name="Loans Held for Sale" sheetId="13" state="visible" r:id="rId13"/>
    <sheet xmlns:r="http://schemas.openxmlformats.org/officeDocument/2006/relationships" name="Finance Receivables and Allowan" sheetId="14" state="visible" r:id="rId14"/>
    <sheet xmlns:r="http://schemas.openxmlformats.org/officeDocument/2006/relationships" name="Covered Loans" sheetId="15" state="visible" r:id="rId15"/>
    <sheet xmlns:r="http://schemas.openxmlformats.org/officeDocument/2006/relationships" name="Other Real Estate Owned" sheetId="16" state="visible" r:id="rId16"/>
    <sheet xmlns:r="http://schemas.openxmlformats.org/officeDocument/2006/relationships" name="Premises and Equipment" sheetId="17" state="visible" r:id="rId17"/>
    <sheet xmlns:r="http://schemas.openxmlformats.org/officeDocument/2006/relationships" name="Goodwill and Other Intangible A" sheetId="18" state="visible" r:id="rId18"/>
    <sheet xmlns:r="http://schemas.openxmlformats.org/officeDocument/2006/relationships" name="Loan Servicing Rights" sheetId="19" state="visible" r:id="rId19"/>
    <sheet xmlns:r="http://schemas.openxmlformats.org/officeDocument/2006/relationships" name="Qualified Affordable Housing Pr" sheetId="20" state="visible" r:id="rId20"/>
    <sheet xmlns:r="http://schemas.openxmlformats.org/officeDocument/2006/relationships" name="Deposits" sheetId="21" state="visible" r:id="rId21"/>
    <sheet xmlns:r="http://schemas.openxmlformats.org/officeDocument/2006/relationships" name="Securities Sold Under Agreement" sheetId="22" state="visible" r:id="rId22"/>
    <sheet xmlns:r="http://schemas.openxmlformats.org/officeDocument/2006/relationships" name="Federal Home Loan Bank Advances" sheetId="23" state="visible" r:id="rId23"/>
    <sheet xmlns:r="http://schemas.openxmlformats.org/officeDocument/2006/relationships" name="Other Borrowings" sheetId="24" state="visible" r:id="rId24"/>
    <sheet xmlns:r="http://schemas.openxmlformats.org/officeDocument/2006/relationships" name="Income Taxes" sheetId="25" state="visible" r:id="rId25"/>
    <sheet xmlns:r="http://schemas.openxmlformats.org/officeDocument/2006/relationships" name="Employee Benefit Plans" sheetId="26" state="visible" r:id="rId26"/>
    <sheet xmlns:r="http://schemas.openxmlformats.org/officeDocument/2006/relationships" name="Stock-Based Compensation" sheetId="27" state="visible" r:id="rId27"/>
    <sheet xmlns:r="http://schemas.openxmlformats.org/officeDocument/2006/relationships" name="Shareholders' Equity" sheetId="28" state="visible" r:id="rId28"/>
    <sheet xmlns:r="http://schemas.openxmlformats.org/officeDocument/2006/relationships" name="Fair Value" sheetId="29" state="visible" r:id="rId29"/>
    <sheet xmlns:r="http://schemas.openxmlformats.org/officeDocument/2006/relationships" name="Derivative Financial Instrument" sheetId="30" state="visible" r:id="rId30"/>
    <sheet xmlns:r="http://schemas.openxmlformats.org/officeDocument/2006/relationships" name="Commitments and Contingencies" sheetId="31" state="visible" r:id="rId31"/>
    <sheet xmlns:r="http://schemas.openxmlformats.org/officeDocument/2006/relationships" name="Financial Guarantees" sheetId="32" state="visible" r:id="rId32"/>
    <sheet xmlns:r="http://schemas.openxmlformats.org/officeDocument/2006/relationships" name="Regulatory Restrictions" sheetId="33" state="visible" r:id="rId33"/>
    <sheet xmlns:r="http://schemas.openxmlformats.org/officeDocument/2006/relationships" name="Parent Company Financial Statem" sheetId="34" state="visible" r:id="rId34"/>
    <sheet xmlns:r="http://schemas.openxmlformats.org/officeDocument/2006/relationships" name="Segment Information" sheetId="35" state="visible" r:id="rId35"/>
    <sheet xmlns:r="http://schemas.openxmlformats.org/officeDocument/2006/relationships" name="Interim Financial Data (Unaudit" sheetId="36" state="visible" r:id="rId36"/>
    <sheet xmlns:r="http://schemas.openxmlformats.org/officeDocument/2006/relationships" name="Basis of Presentation and Sig37" sheetId="37" state="visible" r:id="rId37"/>
    <sheet xmlns:r="http://schemas.openxmlformats.org/officeDocument/2006/relationships" name="Basis of Presentation and Sig38" sheetId="38" state="visible" r:id="rId38"/>
    <sheet xmlns:r="http://schemas.openxmlformats.org/officeDocument/2006/relationships" name="Acquisition and Divestiture A39" sheetId="39" state="visible" r:id="rId39"/>
    <sheet xmlns:r="http://schemas.openxmlformats.org/officeDocument/2006/relationships" name="Accumulated Other Comprehensi40" sheetId="40" state="visible" r:id="rId40"/>
    <sheet xmlns:r="http://schemas.openxmlformats.org/officeDocument/2006/relationships" name="Investment Securities (Tables)" sheetId="41" state="visible" r:id="rId41"/>
    <sheet xmlns:r="http://schemas.openxmlformats.org/officeDocument/2006/relationships" name="Finance Receivables and Allow42" sheetId="42" state="visible" r:id="rId42"/>
    <sheet xmlns:r="http://schemas.openxmlformats.org/officeDocument/2006/relationships" name="Covered Loans (Tables)" sheetId="43" state="visible" r:id="rId43"/>
    <sheet xmlns:r="http://schemas.openxmlformats.org/officeDocument/2006/relationships" name="Other Real Estate Owned (Tables" sheetId="44" state="visible" r:id="rId44"/>
    <sheet xmlns:r="http://schemas.openxmlformats.org/officeDocument/2006/relationships" name="Premises and Equipment (Tables)" sheetId="45" state="visible" r:id="rId45"/>
    <sheet xmlns:r="http://schemas.openxmlformats.org/officeDocument/2006/relationships" name="Goodwill and Other Intangible46" sheetId="46" state="visible" r:id="rId46"/>
    <sheet xmlns:r="http://schemas.openxmlformats.org/officeDocument/2006/relationships" name="Loan Servicing Rights (Tables)" sheetId="47" state="visible" r:id="rId47"/>
    <sheet xmlns:r="http://schemas.openxmlformats.org/officeDocument/2006/relationships" name="Qualified Affordable Housing 48" sheetId="48" state="visible" r:id="rId48"/>
    <sheet xmlns:r="http://schemas.openxmlformats.org/officeDocument/2006/relationships" name="Deposits (Tables)" sheetId="49" state="visible" r:id="rId49"/>
    <sheet xmlns:r="http://schemas.openxmlformats.org/officeDocument/2006/relationships" name="Securities Sold Under Agreeme50" sheetId="50" state="visible" r:id="rId50"/>
    <sheet xmlns:r="http://schemas.openxmlformats.org/officeDocument/2006/relationships" name="Federal Home Loan Bank Advanc51" sheetId="51" state="visible" r:id="rId51"/>
    <sheet xmlns:r="http://schemas.openxmlformats.org/officeDocument/2006/relationships" name="Other Borrowings (Tables)" sheetId="52" state="visible" r:id="rId52"/>
    <sheet xmlns:r="http://schemas.openxmlformats.org/officeDocument/2006/relationships" name="Income Taxes (Tables)" sheetId="53" state="visible" r:id="rId53"/>
    <sheet xmlns:r="http://schemas.openxmlformats.org/officeDocument/2006/relationships" name="Employee Benefit Plans (Tables)" sheetId="54" state="visible" r:id="rId54"/>
    <sheet xmlns:r="http://schemas.openxmlformats.org/officeDocument/2006/relationships" name="Stock-Based Compensation (Table" sheetId="55" state="visible" r:id="rId55"/>
    <sheet xmlns:r="http://schemas.openxmlformats.org/officeDocument/2006/relationships" name="Fair Value (Tables)" sheetId="56" state="visible" r:id="rId56"/>
    <sheet xmlns:r="http://schemas.openxmlformats.org/officeDocument/2006/relationships" name="Derivative Financial Instrume57" sheetId="57" state="visible" r:id="rId57"/>
    <sheet xmlns:r="http://schemas.openxmlformats.org/officeDocument/2006/relationships" name="Regulatory Restrictions (Tables" sheetId="58" state="visible" r:id="rId58"/>
    <sheet xmlns:r="http://schemas.openxmlformats.org/officeDocument/2006/relationships" name="Parent Company Financial Stat59" sheetId="59" state="visible" r:id="rId59"/>
    <sheet xmlns:r="http://schemas.openxmlformats.org/officeDocument/2006/relationships" name="Interim Financial Data (Unaud60" sheetId="60" state="visible" r:id="rId60"/>
    <sheet xmlns:r="http://schemas.openxmlformats.org/officeDocument/2006/relationships" name="Basis of Presentation and Sig61" sheetId="61" state="visible" r:id="rId61"/>
    <sheet xmlns:r="http://schemas.openxmlformats.org/officeDocument/2006/relationships" name="Basis of Presentation and Sig62" sheetId="62" state="visible" r:id="rId62"/>
    <sheet xmlns:r="http://schemas.openxmlformats.org/officeDocument/2006/relationships" name="Basis of Presentation and Sig63" sheetId="63" state="visible" r:id="rId63"/>
    <sheet xmlns:r="http://schemas.openxmlformats.org/officeDocument/2006/relationships" name="Basis of Presentation and Sig64" sheetId="64" state="visible" r:id="rId64"/>
    <sheet xmlns:r="http://schemas.openxmlformats.org/officeDocument/2006/relationships" name="Basis of Presentation and Sig65" sheetId="65" state="visible" r:id="rId65"/>
    <sheet xmlns:r="http://schemas.openxmlformats.org/officeDocument/2006/relationships" name="Acquisition and Divestiture A66" sheetId="66" state="visible" r:id="rId66"/>
    <sheet xmlns:r="http://schemas.openxmlformats.org/officeDocument/2006/relationships" name="Acquisition and Divestiture A67" sheetId="67" state="visible" r:id="rId67"/>
    <sheet xmlns:r="http://schemas.openxmlformats.org/officeDocument/2006/relationships" name="Acquisition and Divestiture A68" sheetId="68" state="visible" r:id="rId68"/>
    <sheet xmlns:r="http://schemas.openxmlformats.org/officeDocument/2006/relationships" name="Acquisition and Divestiture A69" sheetId="69" state="visible" r:id="rId69"/>
    <sheet xmlns:r="http://schemas.openxmlformats.org/officeDocument/2006/relationships" name="Acquisition and Divestiture A70" sheetId="70" state="visible" r:id="rId70"/>
    <sheet xmlns:r="http://schemas.openxmlformats.org/officeDocument/2006/relationships" name="Accumulated Other Comprehensi71" sheetId="71" state="visible" r:id="rId71"/>
    <sheet xmlns:r="http://schemas.openxmlformats.org/officeDocument/2006/relationships" name="Accumulated Other Comprehensi72" sheetId="72" state="visible" r:id="rId72"/>
    <sheet xmlns:r="http://schemas.openxmlformats.org/officeDocument/2006/relationships" name="Investment Securities - Amortiz" sheetId="73" state="visible" r:id="rId73"/>
    <sheet xmlns:r="http://schemas.openxmlformats.org/officeDocument/2006/relationships" name="Investment Securities - Schedul" sheetId="74" state="visible" r:id="rId74"/>
    <sheet xmlns:r="http://schemas.openxmlformats.org/officeDocument/2006/relationships" name="Investment Securities - Additio" sheetId="75" state="visible" r:id="rId75"/>
    <sheet xmlns:r="http://schemas.openxmlformats.org/officeDocument/2006/relationships" name="Investment Securities - Expecte" sheetId="76" state="visible" r:id="rId76"/>
    <sheet xmlns:r="http://schemas.openxmlformats.org/officeDocument/2006/relationships" name="Investment Securities - Investm" sheetId="77" state="visible" r:id="rId77"/>
    <sheet xmlns:r="http://schemas.openxmlformats.org/officeDocument/2006/relationships" name="Investment Securities - Trust P" sheetId="78" state="visible" r:id="rId78"/>
    <sheet xmlns:r="http://schemas.openxmlformats.org/officeDocument/2006/relationships" name="Loans Held for Sale - Additiona" sheetId="79" state="visible" r:id="rId79"/>
    <sheet xmlns:r="http://schemas.openxmlformats.org/officeDocument/2006/relationships" name="Finance Receivables and Allow80" sheetId="80" state="visible" r:id="rId80"/>
    <sheet xmlns:r="http://schemas.openxmlformats.org/officeDocument/2006/relationships" name="Finance Receivables and Allow81" sheetId="81" state="visible" r:id="rId81"/>
    <sheet xmlns:r="http://schemas.openxmlformats.org/officeDocument/2006/relationships" name="Finance Receivables and Allow82" sheetId="82" state="visible" r:id="rId82"/>
    <sheet xmlns:r="http://schemas.openxmlformats.org/officeDocument/2006/relationships" name="Finance Receivables and Allow83" sheetId="83" state="visible" r:id="rId83"/>
    <sheet xmlns:r="http://schemas.openxmlformats.org/officeDocument/2006/relationships" name="Finance Receivables and Allow84" sheetId="84" state="visible" r:id="rId84"/>
    <sheet xmlns:r="http://schemas.openxmlformats.org/officeDocument/2006/relationships" name="Finance Receivables and Allow85" sheetId="85" state="visible" r:id="rId85"/>
    <sheet xmlns:r="http://schemas.openxmlformats.org/officeDocument/2006/relationships" name="Finance Receivables and Allow86" sheetId="86" state="visible" r:id="rId86"/>
    <sheet xmlns:r="http://schemas.openxmlformats.org/officeDocument/2006/relationships" name="Finance Receivables and Allow87" sheetId="87" state="visible" r:id="rId87"/>
    <sheet xmlns:r="http://schemas.openxmlformats.org/officeDocument/2006/relationships" name="Finance Receivables and Allow88" sheetId="88" state="visible" r:id="rId88"/>
    <sheet xmlns:r="http://schemas.openxmlformats.org/officeDocument/2006/relationships" name="Finance Receivables and Allow89" sheetId="89" state="visible" r:id="rId89"/>
    <sheet xmlns:r="http://schemas.openxmlformats.org/officeDocument/2006/relationships" name="Finance Receivables and Allow90" sheetId="90" state="visible" r:id="rId90"/>
    <sheet xmlns:r="http://schemas.openxmlformats.org/officeDocument/2006/relationships" name="Finance Receivables and Allow91" sheetId="91" state="visible" r:id="rId91"/>
    <sheet xmlns:r="http://schemas.openxmlformats.org/officeDocument/2006/relationships" name="Finance Receivables and Allow92" sheetId="92" state="visible" r:id="rId92"/>
    <sheet xmlns:r="http://schemas.openxmlformats.org/officeDocument/2006/relationships" name="Finance Receivables and Allow93" sheetId="93" state="visible" r:id="rId93"/>
    <sheet xmlns:r="http://schemas.openxmlformats.org/officeDocument/2006/relationships" name="Finance Receivables and Allow94" sheetId="94" state="visible" r:id="rId94"/>
    <sheet xmlns:r="http://schemas.openxmlformats.org/officeDocument/2006/relationships" name="Finance Receivables and Allow95" sheetId="95" state="visible" r:id="rId95"/>
    <sheet xmlns:r="http://schemas.openxmlformats.org/officeDocument/2006/relationships" name="Finance Receivables and Allow96" sheetId="96" state="visible" r:id="rId96"/>
    <sheet xmlns:r="http://schemas.openxmlformats.org/officeDocument/2006/relationships" name="Finance Receivables and Allow97" sheetId="97" state="visible" r:id="rId97"/>
    <sheet xmlns:r="http://schemas.openxmlformats.org/officeDocument/2006/relationships" name="Finance Receivables and Allow98" sheetId="98" state="visible" r:id="rId98"/>
    <sheet xmlns:r="http://schemas.openxmlformats.org/officeDocument/2006/relationships" name="Covered Loans - Additional Info" sheetId="99" state="visible" r:id="rId99"/>
    <sheet xmlns:r="http://schemas.openxmlformats.org/officeDocument/2006/relationships" name="Covered Loans - Schedule of Cov" sheetId="100" state="visible" r:id="rId100"/>
    <sheet xmlns:r="http://schemas.openxmlformats.org/officeDocument/2006/relationships" name="Covered Loans - Summary of FDIC" sheetId="101" state="visible" r:id="rId101"/>
    <sheet xmlns:r="http://schemas.openxmlformats.org/officeDocument/2006/relationships" name="Other Real Estate Owned - Activ" sheetId="102" state="visible" r:id="rId102"/>
    <sheet xmlns:r="http://schemas.openxmlformats.org/officeDocument/2006/relationships" name="Other Real Estate Owned - Ac103" sheetId="103" state="visible" r:id="rId103"/>
    <sheet xmlns:r="http://schemas.openxmlformats.org/officeDocument/2006/relationships" name="Other Real Estate Owned - Addit" sheetId="104" state="visible" r:id="rId104"/>
    <sheet xmlns:r="http://schemas.openxmlformats.org/officeDocument/2006/relationships" name="Premises and Equipment - Summar" sheetId="105" state="visible" r:id="rId105"/>
    <sheet xmlns:r="http://schemas.openxmlformats.org/officeDocument/2006/relationships" name="Premises and Equipment - Additi" sheetId="106" state="visible" r:id="rId106"/>
    <sheet xmlns:r="http://schemas.openxmlformats.org/officeDocument/2006/relationships" name="Premises and Equipment - Sum107" sheetId="107" state="visible" r:id="rId107"/>
    <sheet xmlns:r="http://schemas.openxmlformats.org/officeDocument/2006/relationships" name="Goodwill and Other Intangibl108" sheetId="108" state="visible" r:id="rId108"/>
    <sheet xmlns:r="http://schemas.openxmlformats.org/officeDocument/2006/relationships" name="Goodwill and Other Intangibl109" sheetId="109" state="visible" r:id="rId109"/>
    <sheet xmlns:r="http://schemas.openxmlformats.org/officeDocument/2006/relationships" name="Goodwill and Other Intangibl110" sheetId="110" state="visible" r:id="rId110"/>
    <sheet xmlns:r="http://schemas.openxmlformats.org/officeDocument/2006/relationships" name="Goodwill and Other Intangibl111" sheetId="111" state="visible" r:id="rId111"/>
    <sheet xmlns:r="http://schemas.openxmlformats.org/officeDocument/2006/relationships" name="Loan Servicing Rights - Additio" sheetId="112" state="visible" r:id="rId112"/>
    <sheet xmlns:r="http://schemas.openxmlformats.org/officeDocument/2006/relationships" name="Loan Servicing Rights - Compone" sheetId="113" state="visible" r:id="rId113"/>
    <sheet xmlns:r="http://schemas.openxmlformats.org/officeDocument/2006/relationships" name="Loan Servicing Rights - Comp114" sheetId="114" state="visible" r:id="rId114"/>
    <sheet xmlns:r="http://schemas.openxmlformats.org/officeDocument/2006/relationships" name="Qualified Affordable Housing115" sheetId="115" state="visible" r:id="rId115"/>
    <sheet xmlns:r="http://schemas.openxmlformats.org/officeDocument/2006/relationships" name="Qualified Affordable Housing116" sheetId="116" state="visible" r:id="rId116"/>
    <sheet xmlns:r="http://schemas.openxmlformats.org/officeDocument/2006/relationships" name="Deposits - Additional Informati" sheetId="117" state="visible" r:id="rId117"/>
    <sheet xmlns:r="http://schemas.openxmlformats.org/officeDocument/2006/relationships" name="Deposits - Schedule of Maturiti" sheetId="118" state="visible" r:id="rId118"/>
    <sheet xmlns:r="http://schemas.openxmlformats.org/officeDocument/2006/relationships" name="Securities Sold Under Agreem119" sheetId="119" state="visible" r:id="rId119"/>
    <sheet xmlns:r="http://schemas.openxmlformats.org/officeDocument/2006/relationships" name="Securities Sold Under Agreem120" sheetId="120" state="visible" r:id="rId120"/>
    <sheet xmlns:r="http://schemas.openxmlformats.org/officeDocument/2006/relationships" name="Securities Sold Under Agreem121" sheetId="121" state="visible" r:id="rId121"/>
    <sheet xmlns:r="http://schemas.openxmlformats.org/officeDocument/2006/relationships" name="Federal Home Loan Bank Advan122" sheetId="122" state="visible" r:id="rId122"/>
    <sheet xmlns:r="http://schemas.openxmlformats.org/officeDocument/2006/relationships" name="Federal Home Loan Bank Advan123" sheetId="123" state="visible" r:id="rId123"/>
    <sheet xmlns:r="http://schemas.openxmlformats.org/officeDocument/2006/relationships" name="Federal Home Loan Bank Advan124" sheetId="124" state="visible" r:id="rId124"/>
    <sheet xmlns:r="http://schemas.openxmlformats.org/officeDocument/2006/relationships" name="Federal Home Loan Bank Advan125" sheetId="125" state="visible" r:id="rId125"/>
    <sheet xmlns:r="http://schemas.openxmlformats.org/officeDocument/2006/relationships" name="Other Borrowings - Other Borrow" sheetId="126" state="visible" r:id="rId126"/>
    <sheet xmlns:r="http://schemas.openxmlformats.org/officeDocument/2006/relationships" name="Other Borrowings - Other Bor127" sheetId="127" state="visible" r:id="rId127"/>
    <sheet xmlns:r="http://schemas.openxmlformats.org/officeDocument/2006/relationships" name="Other Borrowings - Contractual " sheetId="128" state="visible" r:id="rId128"/>
    <sheet xmlns:r="http://schemas.openxmlformats.org/officeDocument/2006/relationships" name="Other Borrowings - Additional I" sheetId="129" state="visible" r:id="rId129"/>
    <sheet xmlns:r="http://schemas.openxmlformats.org/officeDocument/2006/relationships" name="Other Borrowings - Future Minim" sheetId="130" state="visible" r:id="rId130"/>
    <sheet xmlns:r="http://schemas.openxmlformats.org/officeDocument/2006/relationships" name="Income Taxes - Summary of Diffe" sheetId="131" state="visible" r:id="rId131"/>
    <sheet xmlns:r="http://schemas.openxmlformats.org/officeDocument/2006/relationships" name="Income Taxes - Summary of Di132" sheetId="132" state="visible" r:id="rId132"/>
    <sheet xmlns:r="http://schemas.openxmlformats.org/officeDocument/2006/relationships" name="Income Taxes - Additional Infor" sheetId="133" state="visible" r:id="rId133"/>
    <sheet xmlns:r="http://schemas.openxmlformats.org/officeDocument/2006/relationships" name="Income Taxes - Provision for In" sheetId="134" state="visible" r:id="rId134"/>
    <sheet xmlns:r="http://schemas.openxmlformats.org/officeDocument/2006/relationships" name="Income Taxes - Schedule of Sign" sheetId="135" state="visible" r:id="rId135"/>
    <sheet xmlns:r="http://schemas.openxmlformats.org/officeDocument/2006/relationships" name="Income Taxes - Summary of Recon" sheetId="136" state="visible" r:id="rId136"/>
    <sheet xmlns:r="http://schemas.openxmlformats.org/officeDocument/2006/relationships" name="Employee Benefit Plans - Additi" sheetId="137" state="visible" r:id="rId137"/>
    <sheet xmlns:r="http://schemas.openxmlformats.org/officeDocument/2006/relationships" name="Employee Benefit Plans - Summar" sheetId="138" state="visible" r:id="rId138"/>
    <sheet xmlns:r="http://schemas.openxmlformats.org/officeDocument/2006/relationships" name="Employee Benefit Plans - Schedu" sheetId="139" state="visible" r:id="rId139"/>
    <sheet xmlns:r="http://schemas.openxmlformats.org/officeDocument/2006/relationships" name="Employee Benefit Plans - Assump" sheetId="140" state="visible" r:id="rId140"/>
    <sheet xmlns:r="http://schemas.openxmlformats.org/officeDocument/2006/relationships" name="Employee Benefit Plans - Expect" sheetId="141" state="visible" r:id="rId141"/>
    <sheet xmlns:r="http://schemas.openxmlformats.org/officeDocument/2006/relationships" name="Stock-Based Compensation - Addi" sheetId="142" state="visible" r:id="rId142"/>
    <sheet xmlns:r="http://schemas.openxmlformats.org/officeDocument/2006/relationships" name="Stock-Based Compensation - Summ" sheetId="143" state="visible" r:id="rId143"/>
    <sheet xmlns:r="http://schemas.openxmlformats.org/officeDocument/2006/relationships" name="Stock-Based Compensation - S144" sheetId="144" state="visible" r:id="rId144"/>
    <sheet xmlns:r="http://schemas.openxmlformats.org/officeDocument/2006/relationships" name="Stock-Based Compensation - S145" sheetId="145" state="visible" r:id="rId145"/>
    <sheet xmlns:r="http://schemas.openxmlformats.org/officeDocument/2006/relationships" name="Stock-Based Compensation - S146" sheetId="146" state="visible" r:id="rId146"/>
    <sheet xmlns:r="http://schemas.openxmlformats.org/officeDocument/2006/relationships" name="Stock-Based Compensation - Sche" sheetId="147" state="visible" r:id="rId147"/>
    <sheet xmlns:r="http://schemas.openxmlformats.org/officeDocument/2006/relationships" name="Shareholders' Equity - Addition" sheetId="148" state="visible" r:id="rId148"/>
    <sheet xmlns:r="http://schemas.openxmlformats.org/officeDocument/2006/relationships" name="Fair Value - Schedule of Fair V" sheetId="149" state="visible" r:id="rId149"/>
    <sheet xmlns:r="http://schemas.openxmlformats.org/officeDocument/2006/relationships" name="Fair Value - Reconciliation of " sheetId="150" state="visible" r:id="rId150"/>
    <sheet xmlns:r="http://schemas.openxmlformats.org/officeDocument/2006/relationships" name="Fair Value - Additional Informa" sheetId="151" state="visible" r:id="rId151"/>
    <sheet xmlns:r="http://schemas.openxmlformats.org/officeDocument/2006/relationships" name="Fair Value - Quantitative Infor" sheetId="152" state="visible" r:id="rId152"/>
    <sheet xmlns:r="http://schemas.openxmlformats.org/officeDocument/2006/relationships" name="Fair Value - Quantitative In153" sheetId="153" state="visible" r:id="rId153"/>
    <sheet xmlns:r="http://schemas.openxmlformats.org/officeDocument/2006/relationships" name="Fair Value - Assets Measured at" sheetId="154" state="visible" r:id="rId154"/>
    <sheet xmlns:r="http://schemas.openxmlformats.org/officeDocument/2006/relationships" name="Fair Value - Schedule of Differ" sheetId="155" state="visible" r:id="rId155"/>
    <sheet xmlns:r="http://schemas.openxmlformats.org/officeDocument/2006/relationships" name="Fair Value - Changes in Fair Va" sheetId="156" state="visible" r:id="rId156"/>
    <sheet xmlns:r="http://schemas.openxmlformats.org/officeDocument/2006/relationships" name="Fair Value - Carrying Amounts a" sheetId="157" state="visible" r:id="rId157"/>
    <sheet xmlns:r="http://schemas.openxmlformats.org/officeDocument/2006/relationships" name="Derivative Financial Instrum158" sheetId="158" state="visible" r:id="rId158"/>
    <sheet xmlns:r="http://schemas.openxmlformats.org/officeDocument/2006/relationships" name="Derivative Financial Instrum159" sheetId="159" state="visible" r:id="rId159"/>
    <sheet xmlns:r="http://schemas.openxmlformats.org/officeDocument/2006/relationships" name="Derivative Financial Instrum160" sheetId="160" state="visible" r:id="rId160"/>
    <sheet xmlns:r="http://schemas.openxmlformats.org/officeDocument/2006/relationships" name="Commitments and Contingencies -" sheetId="161" state="visible" r:id="rId161"/>
    <sheet xmlns:r="http://schemas.openxmlformats.org/officeDocument/2006/relationships" name="Financial Guarantees - Addition" sheetId="162" state="visible" r:id="rId162"/>
    <sheet xmlns:r="http://schemas.openxmlformats.org/officeDocument/2006/relationships" name="Regulatory Restrictions - Addit" sheetId="163" state="visible" r:id="rId163"/>
    <sheet xmlns:r="http://schemas.openxmlformats.org/officeDocument/2006/relationships" name="Regulatory Restrictions - Sched" sheetId="164" state="visible" r:id="rId164"/>
    <sheet xmlns:r="http://schemas.openxmlformats.org/officeDocument/2006/relationships" name="Regulatory Restrictions - Sc165" sheetId="165" state="visible" r:id="rId165"/>
    <sheet xmlns:r="http://schemas.openxmlformats.org/officeDocument/2006/relationships" name="Parent Company Financial Sta166" sheetId="166" state="visible" r:id="rId166"/>
    <sheet xmlns:r="http://schemas.openxmlformats.org/officeDocument/2006/relationships" name="Parent Company Financial Sta167" sheetId="167" state="visible" r:id="rId167"/>
    <sheet xmlns:r="http://schemas.openxmlformats.org/officeDocument/2006/relationships" name="Parent Company Financial Sta168" sheetId="168" state="visible" r:id="rId168"/>
    <sheet xmlns:r="http://schemas.openxmlformats.org/officeDocument/2006/relationships" name="Segment Information - Additiona" sheetId="169" state="visible" r:id="rId169"/>
    <sheet xmlns:r="http://schemas.openxmlformats.org/officeDocument/2006/relationships" name="Interim Financial Data (Unau170" sheetId="170" state="visible" r:id="rId170"/>
  </sheets>
  <definedNames/>
  <calcPr calcId="124519" fullCalcOnLoad="1"/>
</workbook>
</file>

<file path=xl/sharedStrings.xml><?xml version="1.0" encoding="utf-8"?>
<sst xmlns="http://schemas.openxmlformats.org/spreadsheetml/2006/main" uniqueCount="1817">
  <si>
    <t>Document and Entity Information - USD ($)</t>
  </si>
  <si>
    <t>12 Months Ended</t>
  </si>
  <si>
    <t>Dec. 31, 2016</t>
  </si>
  <si>
    <t>Jan. 31, 2017</t>
  </si>
  <si>
    <t>Jun. 30, 2016</t>
  </si>
  <si>
    <t>Document And Entity Information [Abstract]</t>
  </si>
  <si>
    <t>Document Type</t>
  </si>
  <si>
    <t>10-K</t>
  </si>
  <si>
    <t>Amendment Flag</t>
  </si>
  <si>
    <t>false</t>
  </si>
  <si>
    <t>Document Period End Date</t>
  </si>
  <si>
    <t>Dec. 31,
		2016</t>
  </si>
  <si>
    <t>Document Fiscal Year Focus</t>
  </si>
  <si>
    <t>Document Fiscal Period Focus</t>
  </si>
  <si>
    <t>FY</t>
  </si>
  <si>
    <t>Trading Symbol</t>
  </si>
  <si>
    <t>ONB</t>
  </si>
  <si>
    <t>Entity Registrant Name</t>
  </si>
  <si>
    <t>Old National Bancorp /IN/</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 USD ($) $ in Thousands</t>
  </si>
  <si>
    <t>Dec. 31, 2015</t>
  </si>
  <si>
    <t>Assets</t>
  </si>
  <si>
    <t>Cash and due from banks</t>
  </si>
  <si>
    <t>Money market and other interest-earning investments</t>
  </si>
  <si>
    <t>Total cash and cash equivalents</t>
  </si>
  <si>
    <t>Trading securities, at fair value</t>
  </si>
  <si>
    <t>Investment securities - available-for-sale, at fair value</t>
  </si>
  <si>
    <t>Investment securities - held-to-maturity, at amortized cost (fair value $784,172 and $929,417, respectively)</t>
  </si>
  <si>
    <t>Federal Home Loan Bank/Federal Reserve Bank stock, at cost</t>
  </si>
  <si>
    <t>Loans held for sale, at fair value</t>
  </si>
  <si>
    <t>Loans, net of unearned income</t>
  </si>
  <si>
    <t>Covered loans, net of discount</t>
  </si>
  <si>
    <t>Total loans</t>
  </si>
  <si>
    <t>Allowance for loan losses</t>
  </si>
  <si>
    <t>Allowance for loan losses - covered loans</t>
  </si>
  <si>
    <t>Net loans</t>
  </si>
  <si>
    <t>FDIC indemnification asset</t>
  </si>
  <si>
    <t>Premises and equipment, net</t>
  </si>
  <si>
    <t>Accrued interest receivable</t>
  </si>
  <si>
    <t>Goodwill</t>
  </si>
  <si>
    <t>Other intangible assets</t>
  </si>
  <si>
    <t>Company-owned life insurance</t>
  </si>
  <si>
    <t>Net deferred tax assets</t>
  </si>
  <si>
    <t>Loan servicing rights</t>
  </si>
  <si>
    <t>Assets held for sale</t>
  </si>
  <si>
    <t>Other real estate owned and repossessed personal property</t>
  </si>
  <si>
    <t>Other real estate owned - covered</t>
  </si>
  <si>
    <t>Other assets</t>
  </si>
  <si>
    <t>Total assets</t>
  </si>
  <si>
    <t>Deposits:</t>
  </si>
  <si>
    <t>Noninterest-bearing demand</t>
  </si>
  <si>
    <t>Interest-bearing:</t>
  </si>
  <si>
    <t>NOW</t>
  </si>
  <si>
    <t>Savings</t>
  </si>
  <si>
    <t>Money market</t>
  </si>
  <si>
    <t>Time</t>
  </si>
  <si>
    <t>Total deposits</t>
  </si>
  <si>
    <t>Federal funds purchased and interbank borrowings</t>
  </si>
  <si>
    <t>Securities sold under agreements to repurchase</t>
  </si>
  <si>
    <t>Federal Home Loan Bank advances</t>
  </si>
  <si>
    <t>Other borrowings</t>
  </si>
  <si>
    <t>Accrued expenses and other liabilities</t>
  </si>
  <si>
    <t>Total liabilities</t>
  </si>
  <si>
    <t>Commitments and contingencies (Note 23)</t>
  </si>
  <si>
    <t xml:space="preserve"> </t>
  </si>
  <si>
    <t>Shareholders' Equity</t>
  </si>
  <si>
    <t>Preferred stock, series A, 2,000 shares authorized, no shares issued or outstanding</t>
  </si>
  <si>
    <t>Common stock, $1.00 per share stated value, 300,000 shares authorized, 135,159 and 114,297 shares issued and outstanding, respectively</t>
  </si>
  <si>
    <t>Capital surplus</t>
  </si>
  <si>
    <t>Retained earnings</t>
  </si>
  <si>
    <t>Accumulated other comprehensive income (loss), net of tax</t>
  </si>
  <si>
    <t>Total shareholders' equity</t>
  </si>
  <si>
    <t>Total liabilities and shareholders' equity</t>
  </si>
  <si>
    <t>Consolidated Balance Sheets (Parenthetical) - USD ($) $ in Thousands</t>
  </si>
  <si>
    <t>Investment securities - held-to-maturity, fair value</t>
  </si>
  <si>
    <t>Common stock, stated value</t>
  </si>
  <si>
    <t>Authorized and unissued common shares reserved for issuance</t>
  </si>
  <si>
    <t>Common stock, shares issued</t>
  </si>
  <si>
    <t>Common stock, shares outstanding</t>
  </si>
  <si>
    <t>Series A Preferred Stock [Member]</t>
  </si>
  <si>
    <t>Preferred stock, shares authorized</t>
  </si>
  <si>
    <t>Preferred stock, shares issued</t>
  </si>
  <si>
    <t>Preferred stock, shares outstanding</t>
  </si>
  <si>
    <t>Consolidated Statements of Income - USD ($) shares in Thousands</t>
  </si>
  <si>
    <t>Dec. 31, 2014</t>
  </si>
  <si>
    <t>Loans including fees:</t>
  </si>
  <si>
    <t>Taxable</t>
  </si>
  <si>
    <t>Nontaxable</t>
  </si>
  <si>
    <t>Investment securities:</t>
  </si>
  <si>
    <t>Total interest income</t>
  </si>
  <si>
    <t>Interest Expense</t>
  </si>
  <si>
    <t>Deposits</t>
  </si>
  <si>
    <t>Total interest expense</t>
  </si>
  <si>
    <t>Net interest income</t>
  </si>
  <si>
    <t>Provision for loan losses</t>
  </si>
  <si>
    <t>Net interest income after provision for loan losses</t>
  </si>
  <si>
    <t>Noninterest Income</t>
  </si>
  <si>
    <t>Wealth management fees</t>
  </si>
  <si>
    <t>Service charges on deposit accounts</t>
  </si>
  <si>
    <t>Debit card and ATM fees</t>
  </si>
  <si>
    <t>Mortgage banking revenue</t>
  </si>
  <si>
    <t>Insurance premiums and commissions</t>
  </si>
  <si>
    <t>Investment product fees</t>
  </si>
  <si>
    <t>Net securities gains</t>
  </si>
  <si>
    <t>Total other-than-temporary impairment losses</t>
  </si>
  <si>
    <t>Loss recognized in other comprehensive income</t>
  </si>
  <si>
    <t>Impairment losses recognized in earnings</t>
  </si>
  <si>
    <t>Recognition of deferred gain on sale leaseback transactions</t>
  </si>
  <si>
    <t>Gain on sale of ONB Insurance Group, Inc.</t>
  </si>
  <si>
    <t>Net gain on branch divestitures</t>
  </si>
  <si>
    <t>Change in FDIC indemnification asset</t>
  </si>
  <si>
    <t>Other income</t>
  </si>
  <si>
    <t>Total noninterest income</t>
  </si>
  <si>
    <t>Noninterest Expense</t>
  </si>
  <si>
    <t>Salaries and employee benefits</t>
  </si>
  <si>
    <t>Occupancy</t>
  </si>
  <si>
    <t>Equipment</t>
  </si>
  <si>
    <t>Marketing</t>
  </si>
  <si>
    <t>Data processing</t>
  </si>
  <si>
    <t>Communication</t>
  </si>
  <si>
    <t>Professional fees</t>
  </si>
  <si>
    <t>Loan expense</t>
  </si>
  <si>
    <t>Supplies</t>
  </si>
  <si>
    <t>FDIC assessment</t>
  </si>
  <si>
    <t>Other real estate owned expense</t>
  </si>
  <si>
    <t>Amortization of intangibles</t>
  </si>
  <si>
    <t>Other expense</t>
  </si>
  <si>
    <t>Total noninterest expense</t>
  </si>
  <si>
    <t>Income before income taxes</t>
  </si>
  <si>
    <t>Income tax expense</t>
  </si>
  <si>
    <t>Net income</t>
  </si>
  <si>
    <t>Net income per common share - basic</t>
  </si>
  <si>
    <t>Net income per common share - diluted</t>
  </si>
  <si>
    <t>Weighted average number of common shares outstanding - basic</t>
  </si>
  <si>
    <t>Weighted average number of common shares outstanding - diluted</t>
  </si>
  <si>
    <t>Dividends per common share</t>
  </si>
  <si>
    <t>Consolidated Statements of Comprehensive Income - USD ($)</t>
  </si>
  <si>
    <t>Statement of Comprehensive Income [Abstract]</t>
  </si>
  <si>
    <t>Change in securities available-for-sale:</t>
  </si>
  <si>
    <t>Unrealized holding gains (losses) for the period</t>
  </si>
  <si>
    <t>Reclassification adjustment for securities gains realized in income</t>
  </si>
  <si>
    <t>Other-than-temporary-impairment on available-for-sale securities associated with credit loss realized in income</t>
  </si>
  <si>
    <t>Income tax effect</t>
  </si>
  <si>
    <t>Unrealized gains (losses) on available-for-sale securities</t>
  </si>
  <si>
    <t>Change in securities held-to-maturity:</t>
  </si>
  <si>
    <t>Amortization of fair value for securities held-to-maturity previously recognized into accumulated other comprehensive income</t>
  </si>
  <si>
    <t>Changes from securities held-to-maturity</t>
  </si>
  <si>
    <t>Cash flow hedges:</t>
  </si>
  <si>
    <t>Net unrealized derivative losses on cash flow hedges</t>
  </si>
  <si>
    <t>Reclassification adjustment for losses realized in net income</t>
  </si>
  <si>
    <t>Changes from cash flow hedges</t>
  </si>
  <si>
    <t>Defined benefit pension plans:</t>
  </si>
  <si>
    <t>Amortization of net (gain) loss and settlement cost recognized in income</t>
  </si>
  <si>
    <t>Changes from defined benefit pension plans</t>
  </si>
  <si>
    <t>Other comprehensive income (loss), net of tax</t>
  </si>
  <si>
    <t>Comprehensive income</t>
  </si>
  <si>
    <t>Consolidated Statements of Changes in Shareholders' Equity - USD ($) $ in Thousands</t>
  </si>
  <si>
    <t>Total</t>
  </si>
  <si>
    <t>Tower Financial Corporation [Member]</t>
  </si>
  <si>
    <t>United Bancorp, Inc. [Member]</t>
  </si>
  <si>
    <t>LSB Financial Corp. [Member]</t>
  </si>
  <si>
    <t>Founders Financial Corporation [Member]</t>
  </si>
  <si>
    <t>Anchor BanCorp Wisconsin Inc. [Member]</t>
  </si>
  <si>
    <t>Common Stock [Member]</t>
  </si>
  <si>
    <t>Common Stock [Member]Tower Financial Corporation [Member]</t>
  </si>
  <si>
    <t>Common Stock [Member]United Bancorp, Inc. [Member]</t>
  </si>
  <si>
    <t>Common Stock [Member]LSB Financial Corp. [Member]</t>
  </si>
  <si>
    <t>Common Stock [Member]Founders Financial Corporation [Member]</t>
  </si>
  <si>
    <t>Common Stock [Member]Anchor BanCorp Wisconsin Inc. [Member]</t>
  </si>
  <si>
    <t>Capital Surplus [Member]</t>
  </si>
  <si>
    <t>Capital Surplus [Member]Tower Financial Corporation [Member]</t>
  </si>
  <si>
    <t>Capital Surplus [Member]United Bancorp, Inc. [Member]</t>
  </si>
  <si>
    <t>Capital Surplus [Member]LSB Financial Corp. [Member]</t>
  </si>
  <si>
    <t>Capital Surplus [Member]Founders Financial Corporation [Member]</t>
  </si>
  <si>
    <t>Capital Surplus [Member]Anchor BanCorp Wisconsin Inc. [Member]</t>
  </si>
  <si>
    <t>Retained Earnings [Member]</t>
  </si>
  <si>
    <t>Accumulated Other Comprehensive Income (Loss) [Member]</t>
  </si>
  <si>
    <t>Beginning Balance at Dec. 31, 2013</t>
  </si>
  <si>
    <t>Other comprehensive income (loss)</t>
  </si>
  <si>
    <t>Acquisition</t>
  </si>
  <si>
    <t>Dividends - common stock</t>
  </si>
  <si>
    <t>Common stock issued</t>
  </si>
  <si>
    <t>Common stock repurchased</t>
  </si>
  <si>
    <t>Stock based compensation expense</t>
  </si>
  <si>
    <t>Stock activity under incentive compensation plans</t>
  </si>
  <si>
    <t>Ending Balance at Dec. 31, 2014</t>
  </si>
  <si>
    <t>Ending Balance at Dec. 31, 2015</t>
  </si>
  <si>
    <t>Ending Balance at Dec. 31, 2016</t>
  </si>
  <si>
    <t>Consolidated Statements of Cash Flows - USD ($) $ in Thousands</t>
  </si>
  <si>
    <t>Cash Flows From Operating Activities</t>
  </si>
  <si>
    <t>Adjustments to reconcile net income to cash provided by operating activities:</t>
  </si>
  <si>
    <t>Depreciation</t>
  </si>
  <si>
    <t>Amortization of other intangible assets</t>
  </si>
  <si>
    <t>Net premium amortization on investment securities</t>
  </si>
  <si>
    <t>Amortization of and net gains on termination of FDIC indemnification asset</t>
  </si>
  <si>
    <t>Stock compensation expense</t>
  </si>
  <si>
    <t>Impairment on available-for-sale securities</t>
  </si>
  <si>
    <t>Net gains on sales of loans and other assets</t>
  </si>
  <si>
    <t>Increase in cash surrender value of company-owned life insurance</t>
  </si>
  <si>
    <t>Residential real estate loans originated for sale</t>
  </si>
  <si>
    <t>Proceeds from sale of residential real estate loans</t>
  </si>
  <si>
    <t>Increase in interest receivable</t>
  </si>
  <si>
    <t>Decrease in other real estate owned</t>
  </si>
  <si>
    <t>Decrease in other assets</t>
  </si>
  <si>
    <t>Increase (decrease) in accrued expenses and other liabilities</t>
  </si>
  <si>
    <t>Total adjustments</t>
  </si>
  <si>
    <t>Net cash flows provided by operating activities</t>
  </si>
  <si>
    <t>Cash Flows From Investing Activities</t>
  </si>
  <si>
    <t>Cash portion of bank purchase price, net of cash acquired</t>
  </si>
  <si>
    <t>Proceeds from sale of ONB Insurance Group, Inc.</t>
  </si>
  <si>
    <t>Payments related to branch divestitures</t>
  </si>
  <si>
    <t>Purchases of investment securities available-for-sale</t>
  </si>
  <si>
    <t>Purchases of investment securities held-to-maturity</t>
  </si>
  <si>
    <t>Purchases of Federal Home Loan Bank/Federal Reserve Bank stock</t>
  </si>
  <si>
    <t>Proceeds from maturities, prepayments, and calls of investment securities available-for-sale</t>
  </si>
  <si>
    <t>Proceeds from sales of investment securities available-for-sale</t>
  </si>
  <si>
    <t>Proceeds from maturities, prepayments, and calls of investment securities held-to-maturity</t>
  </si>
  <si>
    <t>Proceeds from sales of investment securities held-to-maturity</t>
  </si>
  <si>
    <t>Proceeds from sales of Federal Home Loan Bank/Federal Reserve Bank stock</t>
  </si>
  <si>
    <t>Reimbursements under FDIC loss share agreements</t>
  </si>
  <si>
    <t>Net principal collected from (loans made to) loan customers</t>
  </si>
  <si>
    <t>Proceeds from settlements on company-owned life insurance</t>
  </si>
  <si>
    <t>Proceeds from sale of premises and equipment and other assets</t>
  </si>
  <si>
    <t>Purchases of premises and equipment and other assets</t>
  </si>
  <si>
    <t>Net cash flows used in investing activities</t>
  </si>
  <si>
    <t>Cash Flows From Financing Activities</t>
  </si>
  <si>
    <t>Payments for maturities on Federal Home Loan Bank advances</t>
  </si>
  <si>
    <t>Payments for maturities on other borrowings</t>
  </si>
  <si>
    <t>Proceeds from Federal Home Loan Bank advances</t>
  </si>
  <si>
    <t>Proceeds from issuance of other borrowings</t>
  </si>
  <si>
    <t>Cash dividends paid on common stock</t>
  </si>
  <si>
    <t>Proceeds from exercise of stock options, including tax benefit</t>
  </si>
  <si>
    <t>Net cash flows provided by (used in) financing activities</t>
  </si>
  <si>
    <t>Net increase (decrease) in cash and cash equivalents</t>
  </si>
  <si>
    <t>Cash and cash equivalents at beginning of period</t>
  </si>
  <si>
    <t>Cash and cash equivalents at end of period</t>
  </si>
  <si>
    <t>Nature of Operations</t>
  </si>
  <si>
    <t>Organization, Consolidation and Presentation of Financial Statements [Abstract]</t>
  </si>
  <si>
    <t>NATURE OF OPERATIONS
Old National Bancorp, a financial holding company headquartered in
Evansville, Indiana, operates primarily in Indiana, Kentucky,
Michigan, and Wisconsin. Its principal subsidiary is Old National
Bank. Through its bank and non-bank affiliates, Old National
Bancorp provides to its clients an array of financial services
including loan, deposit, wealth management, investment consulting,
and investment products.</t>
  </si>
  <si>
    <t>Basis of Presentation and Significant Accounting Policies</t>
  </si>
  <si>
    <t>Accounting Policies [Abstract]</t>
  </si>
  <si>
    <t>NOTE 1 – BASIS OF PRESENTATION AND SIGNIFICANT ACCOUNTING
POLICIES
Basis of Presentation
The accompanying consolidated financial statements include the
accounts of Old National Bancorp and its wholly-owned affiliates
(hereinafter collectively referred to as “Old
National”) and have been prepared in conformity with
accounting principles generally accepted in the United States and
prevailing practices within the banking industry. Such principles
require management to make estimates and assumptions that affect
the reported amounts of assets, liabilities, and the disclosures of
contingent assets and liabilities at the date of the financial
statements and amounts of revenues and expenses during the
reporting period. Actual results could differ from those
estimates.
All significant intercompany transactions and balances have been
eliminated. Certain prior year amounts have been reclassified to
conform to the 2016 presentation. Such reclassifications had no
effect on net income or shareholders’ equity and were
insignificant amounts.
Trading Securities
Trading securities consist of mutual funds held in trusts
associated with deferred compensation plans for former directors
and executives. These mutual funds are recorded as trading
securities at fair value. Gains and losses are included in net
securities gains.
Investment Securities
Old National classifies investment securities as available-for-sale held-to-maturity available-for-sale held-to-maturity, available-for-sale
Other-Than-Temporary Impairment
Federal Home Loan Bank (“FHLB”) Stock
Old National is a member of the FHLB system. Members are required
to own a certain amount of stock based on the level of borrowings
and other factors and may invest in additional amounts. FHLB stock
is carried at cost, classified as a restricted security and
periodically evaluated for impairment based on ultimate recovery of
par value. Both cash and stock dividends are reported as
income.
Loans Held for Sale
Loans that Old National has originated with a commitment to sell
are classified as loans held for sale and are recorded in
accordance with FASB ASC 825-10
Loans
Loans that Old National intends to hold for investment purposes are
classified as portfolio loans. Portfolio loans are carried at the
principal balance outstanding, net of earned interest, purchase
premiums or discounts, deferred loan fees and costs, and an
allowance for loan losses. Interest income is accrued on the
principal balances of loans outstanding. For all loan classes, a
loan is generally placed on nonaccrual status when principal or
interest becomes 90 days past due unless it is well secured and in
the process of collection, or earlier when concern exists as to the
ultimate collectibility of principal or interest. Interest accrued
during the current year on such loans is reversed against earnings.
Interest accrued in the prior year, if any, is charged to the
allowance for loan losses. Cash interest received on these loans is
applied to the principal balance until the principal is recovered
or until the loan returns to accrual status. Loans may be returned
to accrual status when all the principal and interest amounts
contractually due are brought current, remain current for a
prescribed period, and future payments are reasonably assured.
Purchased loans acquired in a business combination are recorded at
estimated fair value on their purchase date with no carryover of
the related allowance for loan and lease losses. In determining the
estimated fair value of purchased loans, management considers a
number of factors including, among others, the remaining life of
the acquired loans, estimated prepayments, estimated loss ratios,
estimated value of the underlying collateral, and net present value
of cash flows expected to be received. Purchased loans are
accounted for in accordance with guidance for certain loans
acquired in a transfer (ASC 310-30), non-accretable
Allowance for Loan Losses
The allowance for loan losses is maintained at a level believed
adequate by management to absorb probable losses incurred in the
consolidated loan portfolio. Management’s evaluation of the
adequacy of the allowance is an estimate based on reviews of
individual loans, pools of homogeneous loans, assessments of the
impact of current and anticipated economic conditions on the
portfolio, and historical loss experience. The allowance is
increased through a provision charged to operating expense. Loans
deemed to be uncollectible are charged to the allowance. Recoveries
of loans previously charged-off
For all loan classes, a loan is considered impaired when it is
probable that contractual interest and principal payments will not
be collected either for the amounts or by the dates as scheduled in
the loan agreement. If a loan is impaired, a portion of the
allowance is allocated so that the loan is reported net, at the
present value of estimated cash flows using the loan’s
existing rate or at the fair value of collateral if repayment is
expected solely from the collateral. Old National’s policy,
for all but purchased credit impaired loans, is to recognize
interest income on impaired loans unless the loan is placed on
nonaccrual status.
Acquired loans accounted for under ASC Topic 310-30 re-estimation
Old National charges off small commercial loans scored through our
small business credit center with contractual balances under
$250,000 that have been placed on nonaccrual status or became 90
days or more delinquent, without regard to the collateral
position.
For all portfolio segments, the general component
covers non-impaired
Further information regarding Old National’s policies and
methodology used to estimate the allowance for loan losses is
presented in Note 6.
Premises and Equipment
Premises and equipment are stated at cost less accumulated
depreciation. Land is stated at cost. Depreciation is charged to
operating expense over the useful lives of the assets, principally
on the straight-line method. Useful lives for premises and
equipment are as follows: buildings and building improvements
– 15 to 39 years; and furniture and equipment – 3 to 10
years. Leasehold improvements are depreciated over the lesser of
their useful lives or the term of the lease. Maintenance and
repairs are expensed as incurred while major additions and
improvements are capitalized. Interest costs on construction of
qualifying assets are capitalized.
Premises and equipment are reviewed for impairment when events
indicate their carrying amount may not be recoverable from future
undiscounted cash flows. If impaired, the assets are adjusted to
fair value. Such impairments are included in other expense.
Goodwill and Other Intangible Assets
The excess of the cost of acquired entities over the fair value of
identifiable assets acquired less liabilities assumed is recorded
as goodwill. In accordance with FASB ASC 350 (SFAS
No. 142, Goodwill and Other
Intangible Assets
Company-Owned Life Insurance
Old National has purchased life insurance policies on certain key
executives. Old National records company-owned life insurance at
the amount that can be realized under the insurance contract at the
balance sheet date, which is the cash surrender value adjusted for
other charges or other amounts due that are probable at settlement.
Company-owned life insurance totaled $353.0 million at
December 31, 2016 and $341.3 million at December 31,
2015.
Loan Servicing Rights
When loans are sold with servicing retained, servicing rights are
initially recorded at fair value with the income statement effect
recorded in gain on sales of loans. Fair value is based on market
prices for comparable servicing contracts, when available or
alternatively, is based on a valuation model that calculates the
present value of estimated future net servicing income. All classes
of servicing assets are subsequently measured using the
amortization method which requires servicing rights to be amortized
into noninterest income in proportion to, and over the period of,
the estimated future net servicing income of the underlying
loans.
Loan servicing rights are evaluated for impairment based upon the
fair value of the rights as compared to carrying amount. Impairment
is determined by stratifying rights into groupings based on
predominant risk characteristics, such as interest rate, loan type,
term, and investor type. Impairment is recognized through a
valuation allowance for an individual grouping, to the extent that
fair value is less than the carrying amount. If the Company later
determines that all or a portion of the impairment no longer exists
for a particular grouping, a reduction of the allowance may be
recorded as an increase to income. Changes in valuation allowances
are reported with mortgage banking revenue on the income statement.
The fair values of servicing rights are subject to significant
fluctuations as a result of changes in estimated and actual
prepayment speeds and default rates and losses.
Servicing fee income, which is reported on the income statement as
mortgage banking revenue, is recorded for fees earned for servicing
loans. The fees are based on a contractual percentage of the
outstanding principal, or a fixed amount per loan and are recorded
as income when earned.
Derivative Financial Instruments
As part of Old National’s overall interest rate risk
management, Old National uses derivative instruments, including To
Be Announced (“TBA”) forward agreements and interest
rate swaps, caps, and floors. All derivative instruments are
recognized on the balance sheet at their fair value in accordance
with ASC 815, as amended. At the inception of the derivative
contract, Old National will designate the derivative as (1) a
hedge of the fair value of a recognized asset or liability or of an
unrecognized firm commitment (“fair value hedge”), (2)
a hedge of a forecasted transaction or of the variability of cash
flows to be received or paid related to a recognized asset or
liability (“cash flow hedge”), or (3) an
instrument with no hedging designation (“stand-alone
derivative”). For derivatives that are designated and qualify
as a fair value hedge, the change in value of the derivative, as
well as the offsetting change in value of the hedged item
attributable to the hedged risk, are recognized in current earnings
during the period of the change in fair values. For derivatives
that are designated and qualify as a cash flow hedge, the effective
portion of the change in value on the derivative is reported as a
component of other comprehensive income and reclassified into
earnings in the same period or periods during which the hedged
transaction affects earnings. For all hedging relationships,
changes in fair value of derivatives that are not effective in
hedging the changes in fair value or expected cash flows of the
hedged item are recognized immediately in current earnings during
the period of the change. Similarly, the changes in the fair value
of derivatives that do not qualify for hedge accounting under ASC
Topic 815 are also reported currently in earnings, in noninterest
income.
The accrued net settlements on derivatives that qualify for hedge
accounting are recorded in interest income or interest expense,
consistent with the item being hedged.
Old National formally documents all relationships between hedging
instruments and hedged items, as well as its risk-management
objective and strategy for undertaking various hedge transactions.
This process includes linking all derivative instruments that are
designated as fair-value or cash-flow hedges to specific assets and
liabilities on the balance sheet or to specific firm commitments or
forecasted transactions. Old National also formally assesses, both
at the hedge’s inception and on an ongoing basis, whether the
derivative instruments that are used in hedging transactions are
highly effective in offsetting changes in fair values or cash flows
of hedged items. Old National discontinues hedge accounting
prospectively when it is determined that (1) the derivative is
no longer effective in offsetting changes in the fair value or cash
flows of the hedged item; (2) the derivative expires, is sold,
or terminated; (3) the derivative instrument is de-designated
When hedge accounting is discontinued, the future changes in fair
value of the derivative are recorded as noninterest income. When a
fair value hedge is discontinued, the hedged asset or liability is
no longer adjusted for changes in fair value and the existing basis
adjustment is amortized or accreted over the remaining life of the
asset or liability. When a cash flow hedge is discontinued but the
hedged cash flows or forecasted transaction is still expected to
occur, changes in value that were accumulated in other
comprehensive income are amortized or accreted into earnings over
the same periods which the hedged transactions will affect
earnings.
Old National enters into various stand-alone mortgage-banking
derivatives in order to hedge the risk associated with the
fluctuation of interest rates. Changes in fair value are recorded
as mortgage banking revenue. Old National also enters into various
stand-alone derivative contracts to provide derivative products to
customers which are carried at fair value with changes in fair
value recorded as other noninterest income.
Old National is exposed to losses if a counterparty fails to make
its payments under a contract in which Old National is in the net
receiving position. Old National anticipates that the
counterparties will be able to fully satisfy their obligations
under the agreements. In addition, Old National obtains collateral
above certain thresholds of the fair value of its hedges for each
counterparty based upon their credit standing. All of the contracts
to which Old National is a party settle monthly, quarterly, or
semiannually. Further, Old National has netting agreements with the
dealers with which it does business.
Credit-Related Financial Instruments
In the ordinary course of business, Old National’s affiliate
bank has entered into credit-related financial instruments
consisting of commitments to extend credit, commercial letters of
credit, and standby letters of credit. The notional amount of these
commitments is not reflected in the consolidated financial
statements until they are funded.
Foreclosed Assets
Other assets include real estate properties acquired as a result of
foreclosure and repossessed personal property and are initially
recorded at the fair value of the property less estimated cost to
sell. Any excess recorded investment over the fair value of the
property received is charged to the allowance for loan losses. Any
subsequent write-downs are charged to expense, as are the costs of
operating the properties. Foreclosed assets totaled
$18.5 million at December 31, 2016 and $12.5 million
at December 31, 2015.
Securities Purchased Under Agreements to Resell and Securities
Sold Under Agreements to Repuchase
We purchase certain securities, generally U.S. government-sponsored
entity and agency securities, under agreements to resell. The
amounts advanced under these agreements represent short-term
secured loans and are reflected as assets in the accompanying
consolidated balance sheets. We also sell certain securities under
agreements to repurchase. These agreements are treated as
collateralized financing transactions. These secured borrowings are
reflected as liabilities in the accompanying consolidated balance
sheets and are recorded at the amount of cash received in
connection with the transaction. Short-term securities sold under
agreements to repurchase generally mature within one to four days
from the transaction date. Securities, generally U.S. government
and federal agency securities, pledged as collateral under these
financing arrangements can be repledged by the secured party.
Additional collateral may be required based on the fair value of
the underlying securities.
Covered Assets, Loss Share Agreements, and Indemnification
Asset
On July 29, 2011, Old National acquired the banking operations
of Integra in an FDIC assisted transaction. As part of the purchase
and assumption agreement, Old National and the FDIC entered into
loss sharing agreements (each, a “loss sharing
agreement” and collectively, the “loss sharing
agreements”), whereby the FDIC would cover a substantial
portion of any future losses on loans (and related unfunded
commitments), OREO and up to 90 days of certain accrued interest on
loans. The acquired loans and OREO subject to the loss sharing
agreements are referred to collectively as “covered
assets.” Old National entered into an agreement with the FDIC
on June 22, 2016 to terminate its loss share agreements. As a
result of the termination of the loss share agreements, the
remaining covered assets that were covered by the loss share
arrangements were reclassified to noncovered assets effective
June 22, 2016. Prior to the termination of the loss share
agreements, the FDIC would have reimbursed us for 80% of expenses
and valuation write-downs related to covered assets up to
$275.0 million, an amount which we never reached.
Loans were recorded at fair value in accordance with ASC Topic 805,
Business Combinations. No allowance for loan losses related to the
acquired loans was recorded on the acquisition date as the fair
value of the loans acquired incorporated assumptions regarding
credit risk. Loans acquired are recorded at fair value in
accordance with the fair value methodology prescribed in ASC Topic
820, exclusive of the loss share agreements with the FDIC. These
loans were aggregated into pools of loans based on common risk
characteristics such as credit score, loan type, and date of
origination. The fair value estimates associated with these pools
of loans included estimates related to expected prepayments and the
amount and timing of undiscounted expected principal, interest, and
other cash flows.
Because the FDIC would have reimbursed us for losses incurred on
certain acquired loans, an indemnification asset (FDIC loss share
receivable) was recorded at fair value at the acquisition date. The
indemnification asset was recognized at the same time as the
indemnified loans, and measured on the same basis, subject to
collectibility or contractual limitations. The loss share
agreements on the acquisition date reflected the reimbursements
expected to be received from the FDIC, using an appropriate
discount rate, which reflected counterparty credit risk and other
uncertainties.
Net Income per Share
Basic net income per share is computed by dividing net income by
the weighted-average number of common shares outstanding during
each year. Diluted net income per share is computed as above and
assumes the conversion of outstanding stock options and restricted
stock.
The following table reconciles basic and diluted net income per
share for the years ended December 31.
(dollars and shares in thousands, Years Ended
December 31,
except per share data) 2016 2015 2014
Basic Earnings Per Share
Net income $ 134,264 $ 116,716 $ 103,667
Weighted average common shares outstanding 127,705 115,726 107,818
Basic Earnings Per Share $ 1.05 $ 1.01 $ 0.96
Diluted Earnings Per Share
Net income $ 134,264 $ 116,716 $ 103,667
Weighted average common shares outstanding 127,705 115,726 107,818
Effect of dilutive securities:
Restricted stock (1) 543 440 488
Stock options (2) 53 89 59
Weighted average shares outstanding 128,301 116,255 108,365
Diluted Earnings Per Share $ 1.05 $ 1.00 $ 0.95
(1) 3 thousand shares of restricted
stock were not included in the computation of net income per
diluted share at December 31, 2016 because the effect would be
antidilutive. There were no shares excluded at December 31,
2015 or 2014 because the effect would be antidilutive.
(2) Options to purchase 0.5 million
shares, 0.7 million shares, and 1.0 million shares
outstanding at December 31, 2016, 2015, and 2014,
respectively, were not included in the computation of net income
per diluted share because the exercise price of these options was
greater than the average market price of the common shares and,
therefore, the effect would be antidilutive.
Stock-Based Compensation
Compensation cost is recognized for stock options and restricted
stock awards and units issued to employees based on the fair value
of these awards at the date of grant. A Black-Scholes model is
utilized to estimate the fair value of stock options, while the
market price of our common stock at the date of grant is used for
restricted stock awards. A third party provider is used to value
certain restricted stock units where the performance measure is
based on total shareholder return. Compensation expense is
recognized over the requisite service period.
Income Taxes
Income tax expense is the total of the current year income tax due
or refundable and the change in deferred tax assets and
liabilities. Deferred tax assets and liabilities are the expected
future tax amounts for the temporary differences between carrying
amounts and tax bases of assets and liabilities, computed using
enacted tax rates. A valuation allowance, if needed, reduces
deferred tax assets to the amount expected to be realized.
We recognize a tax position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We recognize interest and/or penalties related to income tax
matters in income tax expense.
Loss Contingencies
Loss contingencies, including claims and legal actions arising in
the normal course of business, are recorded as liabilities when the
likelihood of loss is probable and an amount or range of loss can
be reasonably estimated. See Note 23 to the consolidated financial
statements for further disclosure.
Statement of Cash Flows Data
For the purpose of presentation in the accompanying consolidated
statement of cash flows, cash and cash equivalents are defined as
cash, due from banks, federal funds sold and resell agreements, and
money market investments, which have maturities less than 90 days.
The following table summarizes the supplemental cash flow
information for the years ended December 31:
Years Ended
December 31,
(dollars in thousands) 2016 2015 2014
Cash payments:
Interest $ 43,698 $ 32,712 $ 21,005
Income taxes (net of refunds) 23,636 14,824 18,820
Noncash Investing and Financing Activities:
Transfer of loans held for investment to loans held for sale
—
— 197,928
Transfer of premises and equipment to assets held for sale 4,620 9,070 3,042
The following table summarizes the common shares issued and
resultant value of total shareholders’ equity associated with
acquisitions for the years ended December 31:
(dollars and shares in thousands) Shares of Common Stock Total
2016
Acquisition of Anchor BanCorp Wisconsin Inc. 20,415 $ 273,565
2015
Acquisition of Founders Financial Corporation 3,402 $ 50,626
2014
Acquisition of Tower Financial Corporation 5,626 $ 78,727
Acquisition of United Bancorp 9,117 123,806
Acquisition of LSB Financial Corp. 3,557 51,758
Impact of Accounting Changes
FASB ASC 606 – No. 2014-09,
In March 2016, the FASB issued ASU No. 2016-08, No. 2014-09 No. 2014-09.
In April 2016, the FASB issued ASU No. 2016-10, No. 2014-09 No. 2014-09.
In May 2016, the FASB issued ASU No. 2016-12,
In December 2016, the FASB issued ASU No. 2016-20, No. 2014-09 No. 2014-09. No. 2014-09.
FASB ASC 718 – No. 2014-12,
In March 2016, the FASB issued ASU No. 2016-09,
FASB ASC 350 – No. 2015-05, 350-40,
In January 2017, the FASB issued ASU No. 2017-04,
FASB ASC 944 – No. 2015-09,
FASB ASC 805 No. 2015-16,
In January 2017, the FASB issued ASU No. 2017-01,
FASB ASC 825 No. 2016-01, 825-10): available-for-sale
FASB ASC 842 – No. 2016-02, right-of-use
FASB ASC 405 No. 2016-04, 405-20):
FASB ASC 815 No. 2016-05, de-designation
In March 2016, the FASB issued ASU No. 2016-06,
FASB ASC 323 No. 2016-07, step-by-step available-for-sale
FASB ASC 326 – No. 2016-13, available-for-sale one-time one-time
FASB ASC 230 – No. 2016-15, No. 2016-18,
FASB ASC 740 – No. 2016-16,
FASB ASC 810 No. 2016-17,</t>
  </si>
  <si>
    <t>Acquisition and Divestiture Activity</t>
  </si>
  <si>
    <t>Business Combinations [Abstract]</t>
  </si>
  <si>
    <t>NOTE 2 – ACQUISITION AND DIVESTITURE ACTIVITY
Acquisitions
Tower Financial Corporation
On September 10, 2013, Old National announced that it had
entered into an agreement to acquire Tower Financial Corporation
(“Tower”) through a stock and cash merger. The
acquisition contemplated by this agreement was completed effective
April 25, 2014 (the “Closing Date”). Tower was an
Indiana bank holding company with Tower Bank &amp; Trust
Company as its wholly-owned subsidiary. Headquartered in Fort
Wayne, Indiana, Tower operated seven banking centers and had
approximately $556 million in trust assets under management on
the Closing Date. The merger strengthened Old National’s
position as one of the largest deposit holders in Indiana and Old
National achieved cost savings by integrating the two companies and
combining accounting, data processing, retail and lending support,
and other administrative functions after the merger, which enabled
Old National to achieve economies of scale in these areas.
The total purchase price for Tower was $110.4 million,
consisting of $31.7 million of cash and the issuance of
5.6 million shares of Old National Common Stock valued at
$78.7 million. This acquisition was accounted for under the
acquisition method of accounting. Accordingly, the Company
recognized amounts for identifiable assets acquired and liabilities
assumed at their estimated acquisition date fair values, while
$5.6 million of transaction and integration costs associated
with the acquisition were expensed as incurred.
As of December 31, 2014, the Company finalized its valuation
of all assets and liabilities acquired, resulting in no material
change to purchase accounting adjustments. A summary of the final
purchase price allocation is as follows (in thousands):
Cash and cash equivalents $ 56,345
Investment securities 140,567
Federal Home Loan Bank stock 2,192
Loans held for sale 474
Loans 371,054
Premises and equipment 8,516
Accrued interest receivable 2,371
Other real estate owned 473
Company-owned life insurance 21,281
Other assets 15,200
Deposits (527,995 )
Securities sold under agreements to repurchase (18,898 )
Federal Home Loan Bank advances (5,500 )
Other borrowings (15,613 )
Accrued expenses and other liabilities (4,681 )
Net tangible assets acquired 45,786
Definite-lived intangible assets acquired 8,382
Goodwill 56,203
Purchase price $ 110,371
The portion of the purchase price allocated to goodwill will not be
deductible for tax purposes.
The components of the estimated fair value of the acquired
identifiable intangible assets are in the table below. These
intangible assets will be amortized on an accelerated basis over
their estimated lives.
Estimated Estimated
Core deposit intangible $ 4.6 7
Trust customer relationship intangible $ 3.8 12
Acquired loan data for Tower can be found in the table below:
(in thousands) Fair Value Gross Contractual Best Estimate at
Acquired receivables subject to ASC 310-30 $ 12,855 $ 22,746 $ 5,826
Acquired receivables not subject to ASC 310-30 $ 358,199 $ 450,865 $ 42,302
United Bancorp, Inc.
On January 8, 2014, Old National announced that it had entered
into an agreement to acquire United Bancorp, Inc.
(“United”) through a stock and cash merger. The
acquisition contemplated by this agreement was completed effective
July 31, 2014 (the “Closing Date”). United was a
Michigan bank holding company with United Bank &amp; Trust as
its wholly-owned subsidiary. Headquartered in Ann Arbor, Michigan,
United operated eighteen banking centers and had approximately
$688 million in trust assets under management as of
June 30, 2014. The merger doubled Old National’s
presence in Michigan to 36 total branches and Old National achieved
cost savings by integrating the two companies and combining
accounting, data processing, retail and lending support, and other
administrative functions after the merger, which enabled Old
National to achieve economies of scale in these areas.
The total purchase price for United was $157.8 million,
consisting of $34.0 million of cash, the issuance of
9.1 million shares of Old National Common Stock valued at
$122.0 million, and the assumption of United’s options
and stock appreciation rights, valued at $1.8 million. This
acquisition was accounted for under the acquisition method of
accounting. Accordingly, the Company recognized amounts for
identifiable assets acquired and liabilities assumed at their
estimated acquisition date fair values, while $7.6 million of
transaction and integration costs were expensed as incurred.
As of July 31, 2015, the Company finalized its valuation of
all assets and liabilities acquired, resulting in no material
change to purchase accounting adjustments. A summary of the final
purchase price allocation is as follows (in thousands):
Cash and cash equivalents $ 16,447
Investment securities 154,885
Federal Home Loan Bank stock 2,880
Loans held for sale 1,073
Loans 632,016
Premises and equipment 7,741
Accrued interest receivable 2,614
Other real estate owned 1,676
Company-owned life insurance 14,857
Other assets 16,822
Deposits (763,681 )
Federal funds purchased (10,420 )
Federal Home Loan Bank advances (12,515 )
Accrued expenses and other liabilities (8,337 )
Net tangible assets acquired 56,058
Definite-lived intangible assets acquired 10,763
Loan servicing rights 8,983
Goodwill 81,952
Purchase price $ 157,756
The portion of the purchase price allocated to goodwill will not be
deductible for tax purposes.
The components of the estimated fair value of the acquired
identifiable intangible assets are in the table below. These
intangible assets will be amortized on an accelerated basis over
their estimated lives.
Estimated Estimated
Core deposit intangible $ 5.9 7
Trust customer relationship intangible $ 4.9 12
Acquired loan data for United can be found in the table below:
(in thousands) Fair Value Gross Contractual Best Estimate at
Acquired receivables subject to ASC 310-30 $ 8,391 $ 15,483 $ 5,487
Acquired receivables not subject to ASC 310-30 $ 623,625 $ 798,967 $ 89,430
LSB Financial Corp.
On June 3, 2014, Old National announced that it had entered
into an agreement to acquire LSB Financial Corp.
(“LSB”) through a stock and cash merger. The
acquisition was completed effective November 1, 2014 (the
“Closing Date”). LSB was a savings and loan holding
company with Lafayette Savings Bank as its wholly-owned subsidiary.
LSB was the largest bank headquartered in Lafayette, Indiana and
operated five full-service banking centers. The merger strengthened
Old National’s position as one of the largest deposit holders
in Indiana and Old National achieved cost savings by integrating
the two companies and combining accounting, data processing, retail
and lending support, and other administrative functions after the
merger, which enabled Old National to achieve economies of scale in
these areas.
The total purchase price for LSB was $69.6 million, consisting
of $17.8 million of cash and the issuance of 3.6 million
shares of Old National Common Stock valued at $51.8 million.
This acquisition was accounted for under the acquisition method of
accounting. Accordingly, the Company recognized amounts for
identifiable assets acquired and liabilities assumed at their
estimated acquisition date fair values, while $3.2 million of
transaction and integration costs associated with the acquisition
were expensed as incurred.
As of September 30, 2015, the Company finalized its valuation
of all assets and liabilities acquired, resulting in no material
change to purchase accounting adjustments. A summary of the final
purchase price allocation is as follows (in thousands):
Cash and cash equivalents $ 7,589
Investment securities 63,684
Federal Home Loan Bank stock 3,185
Loans held for sale 1,035
Loans 235,377
Premises and equipment 6,492
Accrued interest receivable 1,044
Other real estate owned 30
Company-owned life insurance 7,438
Other assets 11,490
Deposits (292,068 )
Federal Home Loan Bank advances (15,203 )
Accrued expenses and other liabilities (4,582 )
Net tangible assets acquired 25,511
Definite-lived intangible assets acquired 2,618
Loan servicing rights 990
Goodwill 40,476
Purchase price $ 69,595
The portion of the purchase price allocated to goodwill will not be
deductible for tax purposes.
The estimated fair value of the core deposit intangible is
$2.6 million and will be amortized over an estimated useful
life of 7 years.
Acquired loan data for LSB can be found in the table below:
(in thousands) Fair Value of Acquired Loans Gross Contractual Best Estimate at Acquisition Date of
Acquired receivables subject to ASC 310-30 $ 11,986 $ 24,493 $ 9,903
Acquired receivables not subject to ASC 310-30 $ 223,391 $ 340,832 $ 57,884
Founders Financial Corporation
On July 28, 2014, Old National announced that it had entered
into an agreement to acquire Grand Rapids, Michigan-based Founders
Financial Corporation (“Founders”) through a stock and
cash merger. The acquisition was completed effective
January 1, 2015 (the “Closing Date”). Founders was
a bank holding company with Founders Bank &amp; Trust as its
wholly-owned subsidiary and operated four full-service banking
centers in Kent County. Old National achieved cost savings by
integrating the two companies and combining accounting, data
processing, retail and lending support, and other administrative
functions after the merger, which enabled Old National to achieve
economies of scale in these areas.
The total purchase price for Founders was $91.7 million,
consisting of $41.0 million of cash and the issuance of
3.4 million shares of Old National Common Stock valued at
$50.6 million. This acquisition was accounted for under the
acquisition method of accounting. Accordingly, the Company
recognized amounts for identifiable assets acquired and liabilities
assumed at their estimated acquisition date fair values. Through
December 31, 2015, transaction and integration costs of
$4.9 million associated with the acquisition had been
expensed.
As of December 31, 2015, the Company finalized its valuation
of all assets and liabilities acquired, resulting in no material
change to purchase accounting adjustments. A summary of the final
purchase price allocation is as follows (in thousands):
Cash and cash equivalents $ 3,978
Investment securities 75,383
Federal Home Loan Bank stock 1,810
Loans held for sale 3,473
Loans 339,569
Premises and equipment 3,604
Accrued interest receivable 1,260
Other real estate owned 674
Company-owned life insurance 8,297
Other assets 8,804
Deposits (376,656 )
Securities sold under agreements to repurchase (12,492 )
Federal Home Loan Bank advances (26,888 )
Accrued expenses and other liabilities (1,307 )
Net tangible assets acquired 29,509
Definite-lived intangible assets acquired 5,515
Loan servicing rights 664
Goodwill 56,014
Purchase price $ 91,702
The portion of the purchase price allocated to goodwill will not be
deductible for tax purposes.
The components of the estimated fair value of the acquired
identifiable intangible assets are in the table below. These
intangible assets will be amortized on an accelerated basis over
their estimated lives.
Estimated Estimated
Core deposit intangible $ 2.9 7
Trust customer relationship intangible $ 2.6 12
Acquired loan data for Founders can be found in the table
below:
(in thousands) Fair Value Gross Contractual Best Estimate at Flows Not Expected
Acquired receivables subject to ASC 310-30 $ 6,607 $ 11,103 $ 2,684
Acquired receivables not subject to ASC 310-30 $ 332,962 $ 439,031 $ 61,113
Anchor BanCorp Wisconsin Inc.
On January 12, 2016, Old National announced that it had
entered into an agreement to acquire Madison, Wisconsin-based
Anchor BanCorp Wisconsin Inc. (“Anchor”) through a
stock and cash merger. The acquisition was completed effective
May 1, 2016 (the “Closing Date”). Anchor was a
savings and loan holding company with AnchorBank, fsb
(“AnchorBank”) as its wholly-owned subsidiary.
AnchorBank operated 46 banking centers, including 32 banking
centers in the Madison, Milwaukee and Fox Valley triangle. Old
National believes that it will be able to achieve cost savings by
integrating the two companies and combining accounting, data
processing, retail and lending support, and other administrative
functions after the merger, which will enable Old National to
achieve economies of scale in these areas.
Pursuant to the merger agreement, shareholders of Anchor could
elect to receive either 3.5505 shares of Old National common stock
or $48.50 in cash for each share of Anchor they held, subject to a
maximum of 40% of the purchase price in cash. The total purchase
price for Anchor was $459.8 million, consisting of
$186.2 million of cash and the issuance of 20.4 million
shares of Old National Common Stock valued at $273.6 million.
This acquisition was accounted for under the acquisition method of
accounting. Accordingly, the Company recognized amounts for
identifiable assets acquired and liabilities assumed at their
estimated acquisition date fair values. Through December 31,
2016, transaction and integration costs of $15.9 million
associated with the acquisition have been expensed and remaining
integration costs will be expensed in future periods as
incurred.
Under the acquisition method of accounting, the total estimated
purchase price is allocated to net tangible and intangible assets
based on their current estimated fair values on the date of
acquisition. Based on management’s preliminary valuation of
the fair value of tangible and intangible assets acquired and
liabilities assumed, which are based on assumptions that are
subject to change, the purchase price for the Anchor acquisition is
allocated as follows (in thousands):
Cash and cash equivalents $ 123,657
Investment securities 235,240
Federal Home Loan Bank stock 4,596
Loans held for sale 9,334
Loans 1,637,806
Premises and equipment 35,721
Accrued interest receivable 7,308
Other real estate owned 17,349
Company-owned life insurance 7,278
Other assets 126,210
Deposits (1,852,713 )
Securities sold under agreements to repurchase (3,132 )
Other borrowings (123 )
Accrued expenses and other liabilities (36,957 )
Net tangible assets acquired 311,574
Definite-lived intangible assets acquired 21,559
Loan servicing rights 15,274
Goodwill 111,347
Purchase price $ 459,754
Prior to the end of the one year measurement period for finalizing
the purchase price allocation, if information becomes available
which would indicate adjustments are required to the purchase price
allocation, such adjustments will be included in the purchase price
allocation in the reporting period in which the adjustment amounts
are determined.
The portion of the purchase price allocated to goodwill will not be
deductible for tax purposes.
The estimated fair value of the core deposit intangible is
$21.6 million and will be amortized over an estimated useful
life of 7 years.
Acquired loan data for Anchor can be found in the table below:
(in thousands) Fair Value of Acquired Loans at Acquisition Date Gross Contractual Best Estimate at
Acquired receivables subject to ASC 310-30 $ 20,174 $ 29,544 $ 6,153
Acquired receivables not subject to ASC 310-30 $ 1,617,632 $ 2,143,532 $ 274,155
Summary of Unaudited Pro-Forma
The unaudited pro-forma pro-forma
(dollars in thousands) 2016 2015
Revenue (1) $ 701,303 $ 700,500
Income before income taxes $ 241,068 $ 195,347
(1) Net interest income plus noninterest
income.
Supplemental pro-forma pro-forma
Insurance Acquisitions
Effective February 1, 2015, Old National acquired certain
assets from Mutual Underwriters Insurance (“Mutual
Underwriters”). The total purchase price of the assets was
$3.7 million, consisting of $2.6 million of customer
business relationship intangibles and $1.1 million of
goodwill. The customer business relationship intangibles were
originally scheduled to be amortized using an accelerated method
over an estimated useful life of 10 years.
On May 8, 2015, the Company issued cash consideration of
$0.1 million to purchase a book of business. The acquisition
terms called for further cash consideration of approximately
$0.1 million if certain operating targets were met. The fair
value of these payments was booked at acquisition and added
$0.2 million of customer business relationships intangibles.
The customer business relationship intangibles were originally
scheduled to be amortized using an accelerated method over an
estimated useful life of 10 years.
Divestitures
On August 14, 2015, the Company divested its southern Illinois
region (twelve branches) along with four branches in eastern
Indiana and one in Ohio. At closing, the purchasers assumed loans
of $193.6 million and deposits of $555.8 million. The
Company recorded a net pre-tax
In addition, the Company consolidated 23 branches throughout the
Old National franchise during 2015 based on an ongoing assessment
of our service and delivery network and on our goal to continue to
move our franchise into stronger growth markets.
On May 31, 2016 the Company sold its insurance operations, ONB
Insurance Group, Inc. (“ONI”). The Company received
approximately $91.8 million in cash resulting in a pre-tax after-tax 2014-08 “Presentation of
Financial Statements (Topic 205) and Property, Plant, and Equipment
(Topic 360): Reporting Discontinued Operations and Disclosures of
Disposals of Components of an Entity”.
Based on an ongoing assessment of our service and delivery network,
the Company consolidated five branches during 2016 and an
additional fifteen in January 2017.</t>
  </si>
  <si>
    <t>Accumulated Other Comprehensive Income (Loss)</t>
  </si>
  <si>
    <t>Equity [Abstract]</t>
  </si>
  <si>
    <t>NOTE 3 – ACCUMULATED OTHER COMPREHENSIVE INCOME
(LOSS)
The following table summarizes the changes within each
classification of accumulated other comprehensive income (loss)
(“AOCI”) net of tax for the years ended
December 31, 2016, 2015, and 2014:
(dollars in thousands) Unrealized Gains Available-for-Sale Unrealized Gains Held-to-Maturity Gains and Defined Total
2016
Balance at January 1, 2016 $ (3,806 ) $ (14,480 ) $ (9,276 ) $ (7,235 ) $ (34,797 )
Other comprehensive income (loss) before reclassifications (31,513 )
— (1,440 )
— (32,953 )
Amounts reclassified from accumulated other comprehensive income
(loss) (a) (3,693 ) 1,170 4,001 6,900 8,378
Net other comprehensive income (loss) (35,206 ) 1,170 2,561 6,900 (24,575 )
Balance at December 31, 2016 $ (39,012 ) $ (13,310 ) $ (6,715 ) $ (335 ) $ (59,372 )
2015
Balance at January 1, 2015 $ (748 ) $ (15,776 ) $ (5,935 ) $ (9,096 ) $ (31,555 )
Other comprehensive income (loss) before reclassifications 554
— (5,027 )
— (4,473 )
Amounts reclassified from accumulated other comprehensive income
(loss) (a) (3,612 ) 1,296 1,686 1,861 1,231
Net other comprehensive income (loss) (3,058 ) 1,296 (3,341 ) 1,861 (3,242 )
Balance at December 31, 2015 $ (3,806 ) $ (14,480 ) $ (9,276 ) $ (7,235 ) $ (34,797 )
2014
Balance at January 1, 2014 $ (21,108 ) $ (16,767 ) $ (190 ) $ (6,401 ) $ (44,466 )
Other comprehensive income (loss) before reclassifications 26,391
— (5,899 )
— 20,492
Amounts reclassified from accumulated other comprehensive income
(loss) (a) (6,031 ) 991 154 (2,695 ) (7,581 )
Net other comprehensive income (loss) 20,360 991 (5,745 ) (2,695 ) 12,911
Balance at December 31, 2014 $ (748 ) $ (15,776 ) $ (5,935 ) $ (9,096 ) $ (31,555 )
(a) See table below for details about
reclassifications.
The following tables summarize the significant amounts reclassified
out of each component of AOCI for the years ended December 31,
2016, 2015, and 2014:
Details about AOCI Components Amount Reclassified from AOCI
Affected Line Item in the Statement of Income
Years Ended
December 31,
(dollars in thousands) 2016 2015 2014
Unrealized gains and losses on available-for-sale $ 5,848 $ 5,718 $ 9,830 Net securities gains
—
— (100 ) Impairment losses
5,848 5,718 9,730 Income before income taxes
(2,155 ) (2,106 ) (3,699 )
Income tax (expense) benefit
$ 3,693 $ 3,612 $ 6,031 Net income
Unrealized gains and losses on held-to-maturity $ (1,776 ) $ (1,692 ) $ (1,437 ) Interest income/(expense)
606 396 446 Income tax (expense) benefit
$ (1,170 ) $ (1,296 ) $ (991 ) Net income
Gains and losses on cash flow hedges
Interest rate contracts $ (6,453 ) $ (2,719 ) $ (248 ) Interest income/(expense)
2,452 1,033 94 Income tax (expense) benefit
$ (4,001 ) $ (1,686 ) $ (154 ) Net income
Amortization of defined benefit pension items
Actuarial gains/(losses) and settlement cost $ (11,203 ) $ (3,002 ) $ 4,333
Salaries and employee benefits
4,303 1,141 (1,638 ) Income tax (expense) benefit
$ (6,900 ) $ (1,861 ) $ 2,695 Net income
Total reclassifications for the period $ (8,378 ) $ (1,231 ) $ 7,581 Net income</t>
  </si>
  <si>
    <t>Investment Securities</t>
  </si>
  <si>
    <t>Investments, Debt and Equity Securities [Abstract]</t>
  </si>
  <si>
    <t xml:space="preserve">NOTE 4 - INVESTMENT SECURITIES
The following table summarizes the amortized cost and fair value of
the available-for-sale held-to-maturity
(dollars in thousands) Amortized Unrealized Unrealized Fair Value
2016
Available-for-Sale
U.S. Treasury $ 6,963 $ 140 $
— $ 7,103
U.S. government-sponsored entities and agencies 506,234 113 (12,391 ) 493,956
Mortgage-backed securities - Agency 1,551,465 6,923 (33,369 ) 1,525,019
States and political subdivisions 446,003 4,183 (13,502 ) 436,684
Pooled trust preferred securities 17,011
— (8,892 ) 8,119
Other securities 331,001 1,074 (5,782 ) 326,293
Total available-for-sale $ 2,858,677 $ 12,433 $ (73,936 ) $ 2,797,174
Held-to-Maturity
U.S. government-sponsored entities and agencies $ 40,131 $ 427 $
— $ 40,558
Mortgage-backed securities - Agency 10,640 300
— 10,940
States and political subdivisions 694,319 38,915 (560 ) 732,674
Total held-to-maturity $ 745,090 $ 39,642 $ (560 ) $ 784,172
2015
Available-for-Sale
U.S. Treasury $ 11,968 $ 190 $ (8 ) $ 12,150
U.S. government-sponsored entities and agencies 615,578 1,495 (3,523 ) 613,550
Mortgage-backed securities - Agency 1,065,936 10,970 (10,545 ) 1,066,361
States and political subdivisions 375,671 11,960 (335 ) 387,296
Pooled trust preferred securities 17,320
— (9,420 ) 7,900
Other securities 337,590 1,151 (7,777 ) 330,964
Total available-for-sale $ 2,424,063 $ 25,766 $ (31,608 ) $ 2,418,221
Held-to-Maturity
U.S. government-sponsored entities and agencies $ 142,864 $ 2,899 $
— $ 145,763
Mortgage-backed securities - Agency 16,042 562
— 16,604
States and political subdivisions 713,205 53,848 (3 ) 767,050
Total held-to-maturity $ 872,111 $ 57,309 $ (3 ) $ 929,417
Proceeds from sales or calls of available-for-sale
(dollars in thousands) 2016 2015 2014
Proceeds from sales of available-for-sale $ 243,312 $ 343,486 $ 214,912
Proceeds from calls of available-for-sale 635,624 404,277 123,141
Total $ 878,936 $ 747,763 $ 338,053
Realized gains on sales of available-for-sale $ 5,423 $ 5,640 $ 9,938
Realized gains on calls of available-for-sale 922 605 154
Realized losses on sales of available-for-sale (450 ) (518 ) (128 )
Realized losses on calls of available-for-sale (147 ) (15 ) (471 )
Other securities gains (1) 100 6 337
Net securities gains $ 5,848 $ 5,718 $ 9,830
(1) Other securities gains includes net
realized gains or losses associated with trading securities and
mutual funds.
During 2015, the Company sold a municipal bond that was classified
as held-to-maturity
Investment securities with a carrying value of $1.4 billion
were pledged to secure public and other funds at December 31,
2016 and December 31, 2015.
Trading securities, which consist of mutual funds held in trusts
associated with deferred compensation plans for former directors
and executives, are recorded at fair value and totaled
$5.0 million at December 31, 2016 and $3.9 million
at December 31, 2015.
At December 31, 2016, Old National had a concentration of
investment securities issued by certain states and their political
subdivisions with the following aggregate market values:
$369.4 million by Indiana, which represented 20.4% of
shareholders’ equity, and $198.2 million by Texas, which
represented 10.9% of shareholders’ equity. Of the Indiana
municipal bonds, 97% are rated “A” or better, and the
remaining 3% generally represent non-rated
All of the mortgage-backed securities in the investment portfolio
are residential mortgage-backed securities. The amortized cost and
fair value of the investment securities portfolio are shown by
expected maturity. Expected maturities may differ from contractual
maturities if borrowers have the right to call or prepay
obligations with or without call or prepayment penalties. Weighted
average yield is based on amortized cost.
At December 31, 2016
(dollars in thousands)
Maturity Amortized Fair Value Weighted
Available-for-Sale
Within one year $ 37,370 $ 37,431 1.72 %
One to five years 320,815 318,852 2.18
Five to ten years 329,607 329,892 2.85
Beyond ten years 2,170,885 2,110,999 2.43
Total $ 2,858,677 $ 2,797,174 2.44 %
Held-to-Maturity
Within one year $ 10,796 $ 10,906 4.02 %
One to five years 74,451 77,228 4.71
Five to ten years 129,452 135,004 4.86
Beyond ten years 530,391 561,034 5.58
Total $ 745,090 $ 784,172 5.35 %
The following table summarizes the investment securities with
unrealized losses at December 31 by aggregated major security
type and length of time in a continuous unrealized loss
position:
Less than 12 months 12 months or longer Total
(dollars in thousands) Fair Value Unrealized Fair Value Unrealized Fair Value Unrealized
2016
Available-for-Sale
U.S. Treasury $
— $
— $
— $
— $
— $
—
U.S. government-sponsored entities and agencies 432,192 (12,391 )
—
— 432,192 (12,391 )
Mortgage-backed securities - Agency 1,177,093 (30,295 ) 57,636 (3,074 ) 1,234,729 (33,369 )
States and political subdivisions 286,351 (13,247 ) 4,919 (255 ) 291,270 (13,502 )
Pooled trust preferred securities
—
— 8,119 (8,892 ) 8,119 (8,892 )
Other securities 121,498 (2,734 ) 126,539 (3,048 ) 248,037 (5,782 )
Total available-for-sale $ 2,017,134 $ (58,667 ) $ 197,213 $ (15,269 ) $ 2,214,347 $ (73,936 )
Held-to-Maturity
States and political subdivisions $ 59,481 $ (560 ) $
— $
— $ 59,481 $ (560 )
Total held-to-maturity $ 59,481 $ (560 ) $
— $
— $ 59,481 $ (560 )
2015
Available-for-Sale
U.S. Treasury $ 6,505 $ (8 ) $
— $
— $ 6,505 $ (8 )
U.S. government-sponsored entities and agencies 160,751 (1,492 ) 122,581 (2,031 ) 283,332 (3,523 )
Mortgage-backed securities - Agency 256,359 (3,444 ) 239,047 (7,101 ) 495,406 (10,545 )
States and political subdivisions 38,373 (161 ) 5,137 (174 ) 43,510 (335 )
Pooled trust preferred securities
—
— 7,900 (9,420 ) 7,900 (9,420 )
Other securities 156,604 (2,717 ) 126,661 (5,060 ) 283,265 (7,777 )
Total available-for-sale $ 618,592 $ (7,822 ) $ 501,326 $ (23,786 ) $ 1,119,918 $ (31,608 )
Held-to-Maturity
States and political subdivisions $ 2,026 $ (3 ) $
— $
— $ 2,026 $ (3 )
Total held-to-maturity $ 2,026 $ (3 ) $
— $
— $ 2,026 $ (3 )
Management evaluates securities for other-than-temporary impairment
(“OTTI”) at least on a quarterly basis, and more
frequently when economic or market conditions warrant such an
evaluation. The investment securities portfolio is evaluated for
OTTI by segregating the portfolio into two general segments and
applying the appropriate OTTI model. Investment securities
classified as available-for-sale held-to-maturity Accounting for Certain
Investments in Debt and Equity Securities non-agency 325-10 No. 99-20, Recognition of Interest
Income and Impairment on Purchased Beneficial Interests and
Beneficial Interests that Continue to be Held by a Transfer in
Securitized Financial Assets .
In determining OTTI under the FASB ASC 320 (SFAS No. 115)
model, management considers many factors, including: (1) the
length of time and the extent to which the fair value has been less
than cost, (2) the financial condition and near-term prospects
of the issuer, (3) whether the market decline was affected by
macroeconomic conditions, and (4) whether the entity has the
intent to sell the debt security or more likely than not will be
required to sell the debt security before its anticipated recovery.
The assessment of whether an other-than-temporary decline exists
involves a high degree of subjectivity and judgment and is based on
the information available to management at a point in time. The
second segment of the portfolio uses the OTTI guidance provided by
FASB ASC 325-10 99-20) 325-10
When other-than-temporary impairment occurs under either model, the
amount of the other-than-temporary impairment recognized in
earnings depends on whether an entity intends to sell the security
or more likely than not will be required to sell the security
before recovery of its amortized cost basis less any current-period
credit loss. If an entity intends to sell or more likely than not
will be required to sell the security before recovery of its
amortized cost basis less any current-period credit loss, the
other-than-temporary impairment shall be recognized in earnings
equal to the entire difference between the investment’s
amortized cost basis and its fair value at the balance sheet date.
Otherwise, the other-than-temporary impairment shall be separated
into the amount representing the credit loss and the amount related
to all other factors. The amount of the total other-than-temporary
impairment related to the credit loss is determined based on the
present value of cash flows expected to be collected and is
recognized in earnings. The amount of the total
other-than-temporary impairment related to other factors shall be
recognized in other comprehensive income, net of applicable taxes.
The previous amortized cost basis less the other-than-temporary
impairment recognized in earnings shall become the new amortized
cost basis of the investment.
We did not record other-than-temporary impairments in 2016 or 2015.
Other-than-temporary impairments totaled $100 thousand in
2014.
As of December 31, 2016, Old National’s securities
portfolio consisted of 1,715 securities, 507 of which were in an
unrealized loss position. The unrealized losses attributable to our
U.S. government-sponsored entities and agencies, agency
mortgage-backed securities, states and political subdivisions, and
other securities are the result of fluctuations in interest rates.
Our pooled trust preferred securities are discussed below.
Pooled Trust Preferred Securities
At December 31, 2016, our securities portfolio contained three
pooled trust preferred securities with a fair value of
$8.1 million and unrealized losses of $8.9 million. One
of the pooled trust preferred securities in our portfolio falls
within the scope of FASB ASC 325-10 99-20)
Two of our pooled trust preferred securities with a fair value of
$7.8 million and unrealized losses of $6.0 million at
December 31, 2016 are not subject to FASB ASC 325-10.
The table below summarizes the relevant characteristics of our
pooled trust preferred securities as well as our single issuer
trust preferred securities that are included in the “other
securities” category in this footnote. Each of the pooled
trust preferred securities support a more senior tranche of
security holders. All three pooled trust preferred securities have
experienced credit defaults. However, two of these securities have
excess subordination and are not other-than-temporarily impaired as
a result of their class hierarchy, which provides more loss
protection.
Trust preferred securities
December 31, 2016
(dollars in thousands) Class Lowest Amortized Fair Unrealized Realized # of Issuers Actual Expected Excess
Pooled trust preferred securities:
Reg Div Funding 2004 B-2 D $ 3,111 $ 251 $ (2,860 ) $
— 21/38 34.7 % 8.4 % 0.0 %
Pretsl XXVII LTD B B 4,422 2,333 (2,089 )
— 35/44 16.7 % 12.2 % 32.3 %
Trapeza Ser 13A A2A BBB 9,478 5,535 (3,943 )
— 50/55 4.5 % 8.3 % 49.7 %
17,011 8,119 (8,892 )
—
Single Issuer trust preferred securities:
Fleet Cap Tr V (BOA) BB+ 3,397 3,045 (352 )
—
JP Morgan Chase Cap XIII BBB- 4,767 4,369 (398 )
—
NB-Global BB+ 786 905 119
—
Chase Cap II BBB- 822 891 69
—
9,772 9,210 (562 )
—
Total $ 26,783 $ 17,329 $ (9,454 ) $
—
(1) Lowest rating for the security
provided by any nationally recognized credit rating
agency. </t>
  </si>
  <si>
    <t>Loans Held for Sale</t>
  </si>
  <si>
    <t>Debt Disclosure [Abstract]</t>
  </si>
  <si>
    <t>NOTE 5 – LOANS HELD FOR SALE
Mortgage loans held for immediate sale in the secondary market were
$90.7 million at December 31, 2016, compared to
$13.8 million at December 31, 2015. Residential loans
that Old National has originated with the intent to sell are
recorded at fair value in accordance with FASB ASC 825-10 The Fair
Value Option for Financial Assets and Financial Liabilities in-house
During the fourth quarter of 2014, $197.9 million of loans
were reclassified to loans held for sale at the lower of cost or
fair value. When the branch divestitures closed during the third
quarter of 2015, these loans were valued at $193.6 million,
resulting in a gain of $0.1 million. At December 31,
2016, there were no loans held for sale under this arrangement.</t>
  </si>
  <si>
    <t>Finance Receivables and Allowance for Credit Losses</t>
  </si>
  <si>
    <t>Text Block [Abstract]</t>
  </si>
  <si>
    <t>NOTE 6 – FINANCE RECEIVABLES AND ALLOWANCE FOR CREDIT
LOSSES
Old National’s finance receivables consist primarily of loans
made to consumers and commercial clients in various industries
including manufacturing, agribusiness, transportation, mining,
wholesaling, and retailing. Most of Old National’s lending
activity occurs within our principal geographic markets of Indiana,
Kentucky, Michigan, and Wisconsin. Old National has no
concentration of commercial or commercial real estate loans in any
single industry exceeding 10% of its portfolio.
The composition of loans at December 31 by lending
classification was as follows:
(dollars in thousands) 2016 2015
Commercial (1) $ 1,917,099 $ 1,804,615
Commercial real estate:
Construction 199,509 185,449
Other 2,931,344 1,662,372
Residential real estate 2,087,530 1,644,614
Consumer credit:
Home equity 476,439 359,954
Auto 1,167,737 1,050,336
Other 230,854 133,478
Covered loans
— 107,587
Total loans 9,010,512 6,948,405
Allowance for loan losses (49,808 ) (51,296 )
Allowance for loan losses - covered loans
— (937 )
Net loans $ 8,960,704 $ 6,896,172
(1) Includes direct finance leases of
$10.8 million at December 31, 2016 and $14.4 million
at December 31, 2015.
The risk characteristics of each loan portfolio segment are as
follows:
Commercial
Commercial loans are primarily based on the identified cash flows
of the borrower and secondarily on the underlying collateral
provided by the borrower. The cash flows of borrowers, however, may
not be as expected and the collateral securing these loans may
fluctuate in value. Most commercial loans are secured by the assets
being financed or other business assets such as accounts receivable
or inventory and may incorporate a personal guarantee; however,
some short-term loans may be made on an unsecured basis. In the
case of loans secured by accounts receivable, the availability of
funds for the repayment of these loans may be substantially
dependent on the ability of the borrower to collect amounts due
from its customers.
Commercial Real Estate
These loans are viewed primarily as cash flow loans and secondarily
as loans secured by real estate. Commercial real estate lending
typically involves higher loan principal amounts, and the repayment
of these loans is generally dependent on the successful operation
of the property securing the loan or the business conducted on the
property securing the loan. Commercial real estate loans may be
adversely affected by conditions in the real estate markets or in
the general economy. The properties securing Old National’s
commercial real estate portfolio are diverse in terms of type and
geographic location. Management monitors and evaluates commercial
real estate loans based on collateral, geography and risk grade
criteria. In addition, management tracks the level of
owner-occupied commercial real estate loans versus non-owner
Included with commercial real estate are construction loans, which
are underwritten utilizing independent appraisal reviews,
sensitivity analysis of absorption and lease rates, financial
analysis of the developers and property owners, and feasibility
studies, if available. Construction loans are generally based on
estimates of costs and value associated with the complete project.
These estimates may be inaccurate. Construction loans often involve
the disbursement of substantial funds with repayment substantially
dependent on the success of the ultimate project. Sources of
repayment for these types of loans may be pre-committed on-site
The acquisition of Anchor on May 1, 2016 added
$926.2 million of commercial real estate loans to our
portfolio. At 189%, Old National Bank’s commercial real
estate loans as a percentage of its risk-based capital remained
well below the regulatory guideline limit of 300% at
December 31, 2016.
Residential
With respect to residential loans that are secured by 1-4 loan-to-value
Consumer
Home equity loans are typically secured by a subordinate interest
in 1-4
Covered loans
Old National entered into an agreement with the FDIC on
June 22, 2016 to terminate its loss share agreements. As a
result of the termination of the loss share agreements, the
remaining loans that were covered by the loss share arrangements
were reclassified to noncovered loans effective June 22, 2016.
All future gains and losses associated with covered loans will be
recognized entirely by Old National.
Prior to the termination of the loss share agreements, certain
loans acquired from the FDIC were classified as covered loans.
Covered loans were subject to loss share agreements whereby Old
National was indemnified against 80% of losses up to
$275.0 million, an amount which we never reached. See Notes 1
and 7 to the consolidated financial statements for further details
on our covered loans.
Related Party Loans
In the ordinary course of business, Old National grants loans to
certain executive officers, directors, and significant subsidiaries
(collectively referred to as “related parties”).
Activity in related party loans during 2016 is presented in the
following table:
(dollars in thousands) 2016
Balance at January 1, $ 8,145
New loans 5,813
Repayments (5,464 )
Balance at December 31, $ 8,494
Allowance for Loan Losses
The allowance for loan losses is maintained at a level believed
adequate by management to absorb probable losses incurred in the
consolidated loan portfolio. Management’s evaluation of the
adequacy of the allowance is an estimate based on reviews of
individual loans, pools of homogeneous loans, assessments of the
impact of current and anticipated economic conditions on the
portfolio, and historical loss experience. The allowance is
increased through a provision charged to operating expense. Loans
deemed to be uncollectible are charged to the allowance. Recoveries
of loans previously charged-off
We utilize a probability of default (“PD”) and loss
given default (“LGD”) model as a tool to determine the
adequacy of the allowance for loan losses for performing commercial
and commercial real estate loans. The PD is forecast using a
transition matrix to determine the likelihood of a customer’s
asset quality rating (“AQR”) migrating from its current
AQR to any other status within the time horizon. Transition rates
are measured using Old National’s own historical experience.
The model assumes that recent historical transition rates will
continue into the future. The LGD is defined as credit loss
incurred when an obligor of the bank defaults. The sum of all net
charge-offs for a particular portfolio segment are divided by all
loans that have defaulted over a given period of time. The expected
loss derived from the model considers the PD, LGD, and exposure at
default. Additionally, qualitative factors, such as changes in
lending policies or procedures, and economic business conditions
are also considered.
We use historic loss ratios adjusted for economic conditions to
determine the appropriate level of allowance for residential real
estate and consumer loans.
No allowance was brought forward on any of the acquired loans as
any credit deterioration evident in the loans was included in the
determination of the fair value of the loans at the acquisition
date. An allowance for loan losses will be established for any
subsequent credit deterioration or adverse changes in expected cash
flows.
Old National’s activity in the allowance for loan losses for
the years ended December 31, 2016, 2015, and 2014 was as
follows:
(dollars in thousands) Commercial Commercial Residential Consumer Unallocated Total
2016
Allowance for loan losses:
Beginning balance $ 26,347 $ 15,993 $ 2,051 $ 7,842 $
— $ 52,233
Charge-offs (5,047 ) (2,632 ) (800 ) (6,131 )
— (14,610 )
Recoveries 3,102 4,763 174 3,186
— 11,225
Provision (2,921 ) 49 218 3,614
— 960
Ending balance $ 21,481 $ 18,173 $ 1,643 $ 8,511 $
— $ 49,808
2015
Allowance for loan losses:
Beginning balance $ 20,670 $ 17,348 $ 2,962 $ 6,869 $
— $ 47,849
Charge-offs (3,513 ) (1,921 ) (1,039 ) (6,404 )
— (12,877 )
Recoveries 5,218 4,685 354 4,081
— 14,338
Provision 3,972 (4,119 ) (226 ) 3,296
— 2,923
Ending balance $ 26,347 $ 15,993 $ 2,051 $ 7,842 $
— $ 52,233
2014
Allowance for loan losses:
Beginning balance $ 16,565 $ 22,401 $ 3,239 $ 4,940 $
— $ 47,145
Charge-offs (3,535 ) (3,647 ) (793 ) (4,675 )
— (12,650 )
Recoveries 3,125 3,871 205 3,056
— 10,257
Provision 4,515 (5,277 ) 311 3,548
— 3,097
Ending balance $ 20,670 $ 17,348 $ 2,962 $ 6,869 $
— $ 47,849
The following table provides Old National’s recorded
investment in financing receivables by portfolio segment at
December 31, 2016 and 2015 and other information regarding the
allowance:
(dollars in thousands) Commercial Commercial Residential Consumer Unallocated Total
December 31, 2016
Allowance for loan losses:
Individually evaluated for impairment $ 4,561 $ 3,437 $
— $
— $
— $ 7,998
Collectively evaluated for impairment 16,838 14,717 1,643 8,334
— 41,532
Loans acquired with deteriorated credit quality 82 19
— 177
— 278
Total allowance for loan losses $ 21,481 $ 18,173 $ 1,643 $ 8,511 $
— $ 49,808
Loans and leases outstanding:
Individually evaluated for impairment $ 45,960 $ 57,230 $
— $
— $
— $ 103,190
Collectively evaluated for impairment 1,870,289 3,040,849 2,073,950 1,866,815
— 8,851,903
Loans acquired with deteriorated credit quality 850 32,774 13,580 8,215
— 55,419
Total loans and leases outstanding $ 1,917,099 $ 3,130,853 $ 2,087,530 $ 1,875,030 $
— $ 9,010,512
December 31, 2015
Allowance for loan losses:
Individually evaluated for impairment $ 7,467 $ 4,021 $
— $
— $
— $ 11,488
Collectively evaluated for impairment 18,295 11,439 2,038 7,614
— 39,386
Loans acquired with deteriorated credit quality 247 533 13 70
— 863
Covered loans acquired with deteriorated credit
quality 338
—
— 158
— 496
Total allowance for loan losses $ 26,347 $ 15,993 $ 2,051 $ 7,842 $
— $ 52,233
Loans and leases outstanding:
Individually evaluated for impairment $ 60,959 $ 41,987 $
— $
— $
— $ 102,946
Collectively evaluated for impairment 1,750,397 1,779,062 1,644,631 1,590,288
— 6,764,378
Loans acquired with deteriorated credit quality 691 28,499 127 3,925
— 33,242
Covered loans acquired with deteriorated credit
quality 2,893 19,424 16,577 8,945
— 47,839
Total loans and leases outstanding $ 1,814,940 $ 1,868,972 $ 1,661,335 $ 1,603,158 $
— $ 6,948,405
Credit Quality
Old National’s management monitors the credit quality of its
financing receivables in an on-going non-homogeneous
Criticized
Classified – Substandard
Classified – Nonaccrual
Classified – Doubtful
Pass rated loans are those loans that are other than criticized,
classified – substandard, classified – nonaccrual, or
classified – doubtful.
As of December 31, 2016 and 2015, the risk category of
commercial and commercial real estate loans by class of loans was
as follows:
(dollars in thousands)
Corporate Credit Exposure
Credit Risk Profile by
Internally Assigned Grade Commercial Commercial Real Estate - Commercial Real Estate - Other
2016 2015 (1) 2016 2015 (1) 2016 2015 (1)
Grade:
Pass $ 1,750,923 $ 1,672,672 $ 194,875 $ 182,701 $ 2,822,340 $ 1,508,309
Criticized 45,614 55,570 229 3,300 49,619 75,477
Classified - substandard 63,978 24,723 1,636 1,857 18,128 49,091
Classified - nonaccrual 53,062 58,469 2,769 830 32,234 39,521
Classified - doubtful 3,522 3,506
—
— 9,023 7,886
Total $ 1,917,099 $ 1,814,940 $ 199,509 $ 188,688 $ 2,931,344 $ 1,680,284
(1) Includes loans previously covered by
loss share agreements with the FDIC.
Commercial loans as of December 31, 2016 in the table above
include loans attributable to the acquisition of Anchor totaling
$0.3 million in the criticized category and $0.7 million
in the classified – nonaccrual category. There were no
construction commercial real estate loans in the criticized or
classified categories attributable to the acquisition of Anchor as
of December 31, 2016. Other commercial real estate as of
December 31, 2016 in the table above includes loans
attributable to the acquisition of Anchor totaling
$8.0 million in the criticized category, $3.6 million in
the classified – substandard category, $19.9 million in
the classified – nonaccrual category, and $0.7 million
in the classified – doubtful category.
Old National considers the performance of the loan portfolio and
its impact on the allowance for loan losses. For residential and
consumer loan classes, Old National also evaluates credit quality
based on the aging status of the loan and by payment activity. The
following table presents the recorded investment in residential and
consumer loans based on payment activity as of December 31,
2016 and 2015:
(dollars in thousands)
Consumer
Residential Home Auto Other
2016
Performing $ 2,069,856 $ 472,008 $ 1,166,114 $ 223,786
Nonperforming 17,674 4,431 1,623 7,068
Total $ 2,087,530 $ 476,439 $ 1,167,737 $ 230,854
2015 (1)
Performing $ 1,645,293 $ 410,243 $ 1,048,763 $ 138,031
Nonperforming 16,042 3,051 1,573 1,497
Total $ 1,661,335 $ 413,294 $ 1,050,336 $ 139,528
(1) Includes loans previously covered by
loss share agreements with the FDIC.
Other consumer loans as of December 31, 2016 in the table
above includes loans attributable to the acquisition of Anchor
totaling $5.8 million in the nonperforming category, the
majority of which are student loans that are guaranteed by the
government from 97% to 100%.
Impaired Loans
Large commercial credits are subject to individual evaluation for
impairment. Retail credits and other small balance credits that are
part of a homogeneous group are not tested for individual
impairment unless they are modified as a troubled debt
restructuring. A loan is considered impaired when it is probable
that contractual interest and principal payments will not be
collected either for the amounts or by the dates as scheduled in
the loan agreement. If a loan is impaired, a portion of the
allowance is allocated so that the loan is reported net, at the
present value of estimated cash flows using the loan’s
existing rate or at the fair value of collateral if repayment is
expected solely from the collateral. Old National’s policy,
for all but purchased credit impaired loans, is to recognize
interest income on impaired loans unless the loan is placed on
nonaccrual status.
The following table shows Old National’s impaired loans as of
December 31, 2016 and 2015, respectively. Only purchased loans
that have experienced subsequent impairment since the date acquired
are included in the table below.
(dollars in thousands) Recorded Unpaid Related
December 31, 2016
With no related allowance recorded:
Commercial $ 29,001 $ 29,634 $
—
Commercial Real Estate - Other 30,585 32,413
—
Residential 1,610 1,631
—
Consumer 827 946
—
With an allowance recorded:
Commercial 16,959 17,283 4,561
Commercial Real Estate - Construction 467 467 107
Commercial Real Estate - Other 26,178 26,710 3,330
Residential 1,081 1,081 54
Consumer 1,924 1,924 96
Total $ 108,632 $ 112,089 $ 8,148
December 31, 2015 (1)
With no related allowance recorded:
Commercial $ 40,414 $ 41,212 $
—
Commercial Real Estate - Other 26,998 30,264
—
Residential 1,383 1,422
—
Consumer 1,201 1,305
—
With an allowance recorded:
Commercial 16,377 16,483 7,111
Commercial Real Estate - Construction 237 237 6
Commercial Real Estate - Other 14,752 14,802 4,015
Residential 985 985 49
Consumer 2,525 2,525 126
Total $ 104,872 $ 109,235 $ 11,307
(1) Does not include $4.2 million of
loans that were previously covered by loss share agreements with
the FDIC.
The average balance of impaired loans for the years ended
December 31, 2016 and 2015 are included in the table
below.
(dollars in thousands) 2016 2015 (1)
Average Recorded Investment
With no related allowance recorded:
Commercial $ 34,708 $ 33,678
Commercial Real Estate - Construction
— 1,085
Commercial Real Estate - Other 28,793 28,637
Residential 1,355 985
Consumer 855 943
With an allowance recorded:
Commercial 16,669 11,924
Commercial Real Estate - Construction 352 168
Commercial Real Estate - Other 20,465 14,593
Residential 1,074 1,230
Consumer 2,367 2,034
Total $ 106,638 $ 95,277
(1) Does not include $4.2 million of
loans that were previously covered by loss share agreements with
the FDIC.
The Company does not record interest on nonaccrual loans until
principal is recovered. Interest income recognized on impaired
loans during 2016 and 2015 was immaterial.
For all loan classes, a loan is generally placed on nonaccrual
status when principal or interest becomes 90 days past due unless
it is well secured and in the process of collection, or earlier
when concern exists as to the ultimate collectibility of principal
or interest. Interest accrued during the current year on such loans
is reversed against earnings. Interest accrued in the prior year,
if any, is charged to the allowance for loan losses. Cash interest
received on these loans is applied to the principal balance until
the principal is recovered or until the loan returns to accrual
status. Loans may be returned to accrual status when all the
principal and interest amounts contractually due are brought
current, remain current for a prescribed period, and future
payments are reasonably assured.
Loans accounted for under FASB ASC Topic 310-30 re-estimation
Old National’s past due financing receivables as of
December 31 were as follows:
(dollars in thousands) 30-59 Days 60-89 Days Recorded Nonaccrual Total Current
December 31, 2016
Commercial $ 847 $ 279 $ 23 $ 56,585 $ 57,734 $ 1,859,365
Commercial Real Estate:
Construction
—
—
— 2,769 2,769 196,740
Other 1,652 150
— 41,257 43,059 2,888,285
Residential 17,786 3,770 2 17,674 39,232 2,048,298
Consumer:
Home equity 1,511 423
— 4,431 6,365 470,074
Auto 5,903 1,037 242 1,623 8,805 1,158,932
Other 3,561 1,919 61 7,068 12,609 218,245
Total $ 31,260 $ 7,578 $ 328 $ 131,407 $ 170,573 $ 8,839,939
December 31, 2015
Commercial $ 802 $ 100 $ 565 $ 57,536 $ 59,003 $ 1,745,612
Commercial Real Estate:
Construction
—
—
— 749 749 184,700
Other 438 135
— 46,601 47,174 1,615,198
Residential 9,300 2,246 114 14,953 26,613 1,618,001
Consumer:
Home equity 283 402
— 2,369 3,054 356,900
Auto 3,804 730 202 1,573 6,309 1,044,027
Other 830 165 25 1,256 2,276 131,202
Covered loans 809 312 10 7,336 8,467 99,120
Total $ 16,266 $ 4,090 $ 916 $ 132,373 $ 153,645 $ 6,794,760
Loan Participations
Old National has loan participations, which qualify as
participating interests, with other financial institutions. At
December 31, 2016, these loans totaled $424.7 million, of
which $227.5 million had been sold to other financial
institutions and $197.2 million was retained by Old National.
The loan participations convey proportionate ownership rights with
equal priority to each participating interest holder, involve no
recourse (other than ordinary representations and warranties) to,
or subordination by, any participating interest holder, all cash
flows are divided among the participating interest holders in
proportion to each holder’s share of ownership, and no holder
has the right to pledge the entire financial asset unless all
participating interest holders agree.
Troubled Debt Restructurings
Old National may choose to restructure the contractual terms of
certain loans. The decision to restructure a loan, versus
aggressively enforcing the collection of the loan, may benefit Old
National by increasing the ultimate probability of collection.
Any loans that are modified are reviewed by Old National to
identify if a troubled debt restructuring (“TDR”) has
occurred, which is when for economic or legal reasons related to a
borrower’s financial difficulties, the Bank grants a
concession to the borrower that it would not otherwise consider.
Terms may be modified to fit the ability of the borrower to repay
in line with its current financial status. The modification of the
terms of such loans include one or a combination of the following:
a reduction of the stated interest rate of the loan, an extension
of the maturity date at a stated rate of interest lower than the
current market rate of new debt with similar risk, or a permanent
reduction of the recorded investment of the loan.
Loans modified in a TDR are typically placed on nonaccrual status
until we determine the future collection of principal and interest
is reasonably assured, which generally requires that the borrower
demonstrate a period of performance according to the restructured
terms for six months.
If we are unable to resolve a nonperforming loan issue, the credit
will be charged off when it is apparent there will be a loss. For
large commercial type loans, each relationship is individually
analyzed for evidence of apparent loss based on quantitative
benchmarks or subjectively based upon certain events or particular
circumstances. Old National charges off small commercial loans
scored through our small business credit center with contractual
balances under $250,000 that have been placed on nonaccrual status
or became 90 days or more delinquent, without regard to the
collateral position. For residential and consumer loans, a charge
off is recorded at the time foreclosure is initiated or when the
loan becomes 120 to 180 days past due, whichever is earlier.
For commercial TDRs, an allocated reserve is established within the
allowance for loan losses for the difference between the carrying
value of the loan and its computed value. To determine the value of
the loan, one of the following methods is selected: (1) the
present value of expected cash flows discounted at the loan’s
original effective interest rate, (2) the loan’s
observable market price, or (3) the fair value of the
collateral value, if the loan is collateral dependent. The
allocated reserve is established as the difference between the
carrying value of the loan and the collectable value. If there are
significant changes in the amount or timing of the loan’s
expected future cash flows, impairment is recalculated and the
valuation allowance is adjusted accordingly.
When a residential or consumer loan is identified as a troubled
debt restructuring, the loan is typically written down to its
collateral value less selling costs.
The following table presents activity in TDRs for the years ended
December 31, 2016, 2015, and 2014:
(dollars in thousands) Commercial Commercial Residential Consumer Total
2016
Balance at January 1, 2016 $ 23,354 $ 14,602 $ 2,693 $ 3,602 $ 44,251
(Charge-offs)/recoveries (1,982 ) 953 42 (6 ) (993 )
Payments (21,956 ) (10,157 ) (513 ) (1,381 ) (34,007 )
Additions 14,996 11,130 761 385 27,272
Interest collected on nonaccrual loans 2,390 1,799 2 2 4,193
Balance at December 31, 2016 $ 16,802 $ 18,327 $ 2,985 $ 2,602 $ 40,716
2015
Balance at January 1, 2015 $ 15,205 $ 15,226 $ 2,063 $ 2,459 $ 34,953
(Charge-offs)/recoveries 872 1,064 (64 ) 3 1,875
Payments (29,913 ) (6,273 ) (658 ) (1,168 ) (38,012 )
Additions 37,190 4,585 1,352 2,308 45,435
Balance at December 31, 2015 $ 23,354 $ 14,602 $ 2,693 $ 3,602 $ 44,251
2014
Balance at January 1, 2014 $ 22,443 $ 22,639 $ 2,344 $ 1,441 $ 48,867
(Charge-offs)/recoveries 126 795 10 (102 ) 829
Payments (18,281 ) (9,722 ) (466 ) (466 ) (28,935 )
Additions 13,696 3,554 175 1,586 19,011
Removals - subsequent restructuring (2,779 ) (2,040 )
—
— (4,819 )
Balance at December 31, 2014 $ 15,205 $ 15,226 $ 2,063 $ 2,459 $ 34,953
Approximately $26.3 million of the TDRs at December 31,
2016 were included with nonaccrual loans, compared to
$30.0 million at December 31, 2015. Old National has
allocated specific reserves to customers whose loan terms have been
modified in TDRs totaling $4.0 million at December 31,
2016 and $2.3 million at December 31, 2015. As of
December 31, 2016, Old National had committed to lend an
additional $6.0 million to customers with outstanding loans
that are classified as TDRs.
The pre-modification
(dollars in thousands) Number of Loans Pre-modification Outstanding Recorded Investment Post-modification Outstanding Recorded Investment
2016
Troubled Debt Restructuring:
Commercial 20 $ 14,996 $ 14,996
Commercial Real Estate - Other 10 11,130 11,130
Residential 6 761 761
Consumer 8 385 385
Total 44 $ 27,272 $ 27,272
2015
Troubled Debt Restructuring:
Commercial 42 $ 37,190 $ 37,190
Commercial Real Estate - Construction 5 1,162 1,162
Commercial Real Estate - Other 27 3,423 3,423
Residential 13 1,352 1,352
Consumer 32 2,308 2,308
Total 119 $ 45,435 $ 45,435
2014
Troubled Debt Restructuring:
Commercial 32 $ 13,696 $ 13,696
Commercial Real Estate - Construction 1 484 484
Commercial Real Estate - Other 34 3,070 3,070
Residential 2 175 175
Consumer 28 1,586 1,586
Total 97 $ 19,011 $ 19,011
The TDRs that occurred during 2016 decreased the allowance for loan
losses by $2.3 million due to a change in collateral position
on a large commercial loan and resulted in $0.8 million of
charge-offs during 2016. The TDRs that occurred during 2015
decreased the allowance for loan losses by $0.8 million and
resulted in charge-offs of $0.2 million during 2015. The TDRs
that occurred during 2014 increased the allowance for loan losses
by $0.5 million and resulted in charge-offs of
$0.1 million during 2014.
A loan is considered to be in payment default once it is 90 days
contractually past due under the modified terms.
There were 7 commercial loans and 1 commercial real estate loan
totaling $0.3 million that were modified as TDRs within the
preceding twelve months, and for which there was a payment default
during 2016.
There were 5 commercial loans and 5 commercial real estate loans
totaling $1.4 million that were modified as TDRs within the
preceding twelve months, and for which there was a payment default
during 2015.
There were no loans that were modified as TDRs during 2014 for
which there was a payment default within the preceding twelve
months.
The terms of certain other loans were modified during 2016 that did
not meet the definition of a TDR. It is our process to review all
classified and criticized loans that, during the period, have been
renewed, have entered into a forbearance agreement, have gone from
principal and interest to interest only, or have extended the
maturity date. In order to determine whether a borrower is
experiencing financial difficulty, an evaluation is performed of
the probability that the borrower will be in payment default on its
debt in the foreseeable future without the modification. The
evaluation is performed under our internal underwriting policy. We
also evaluate whether a concession has been granted or if we were
adequately compensated through a market interest rate, additional
collateral or a bona fide guarantee. We also consider whether the
modification was insignificant relative to the other terms of the
agreement or the delay in a payment.
PCI loans are not considered impaired until after the point at
which there has been a degradation of cash flows below our expected
cash flows at acquisition. If a PCI loan is subsequently modified,
and meets the definition of a TDR, it will be removed from PCI
accounting and accounted for as a TDR only if the PCI loan was
being accounted for individually. If the purchased credit impaired
loan is being accounted for as part of a pool, it will not be
removed from the pool. As of December 31, 2016, it has not
been necessary to remove any loans from PCI accounting.
In general, once a modified loan is considered a TDR, the loan will
always be considered a TDR, and therefore impaired, until it is
paid in full, otherwise settled, sold or charged off. However,
guidance also permits for loans to be removed from TDR status when
subsequently restructured under these circumstances: (1) at
the time of the subsequent restructuring, the borrower is not
experiencing financial difficulties, and this is documented by a
current credit evaluation at the time of the restructuring,
(2) under the terms of the subsequent restructuring agreement,
the institution has granted no concession to the borrower; and
(3) the subsequent restructuring agreement includes market
terms that are no less favorable than those that would be offered
for a comparable new loan. For loans subsequently restructured that
have cumulative principal forgiveness, the loan should continue to
be measured in accordance with ASC 310-10, 310-40-50-2,
Purchased Credit Impaired Loans (“PCI”)
Purchased loans acquired in a business combination are recorded at
estimated fair value on their purchase date with no carryover of
the related allowance for loan and lease losses. In determining the
estimated fair value of purchased loans, management considers a
number of factors including, among others, the remaining life of
the acquired loans, estimated prepayments, estimated loss ratios,
estimated value of the underlying collateral, and net present value
of cash flows expected to be received. Purchased loans are
accounted for in accordance with guidance for certain loans
acquired in a transfer (ASC 310-30), non-accretable
Old National has purchased loans for which there was, at
acquisition, evidence of deterioration of credit quality since
origination and it was probable, at acquisition, that all
contractually required payments would not be collected. For these
loans that meet the criteria of ASC 310-30
December 31,
(dollars in thousands) 2016 2015 (1)
Commercial $ 850 $ 3,584
Commercial real estate 32,774 47,923
Residential 13,580 16,704
Consumer 8,215 12,870
Carrying amount 55,419 81,081
Allowance for loan losses (278 ) (1,359 )
Carrying amount, net of allowance $ 55,141 $ 79,722
(1) Includes loans previously covered by
loss share agreements with the FDIC.
The outstanding balance of loans accounted for under
ASC 310-30,
The accretable difference on purchased loans acquired in a business
combination is the difference between the expected cash flows and
the net present value of expected cash flows with such difference
accreted into earnings using the effective yield method over the
term of the loans. Accretion recorded as loan interest income
totaled $23.4 million during 2016 and $35.5 million
during 2015. Improvement in cash flow expectations has resulted in
a reclassification from nonaccretable difference to accretable
yield as shown in the table below.
Accretable yield of purchased credit impaired loans, or income
expected to be collected, was as follows:
(dollars in thousands) 2016 2015 2014
Balance at January 1, $ 45,310 $ 62,533 $ 101,502
New loans purchased 3,217 1,812 8,274
Accretion of income (23,447 ) (35,526 ) (77,929 )
Reclassifications from (to) nonaccretable difference 10,589 14,189 27,536
Disposals/other adjustments (2,066 ) 2,302 3,150
Balance at December 31, $ 33,603 $ 45,310 $ 62,533
Included in Old National’s allowance for loan losses is
$0.3 million related to the purchased loans disclosed above at
December 31, 2016, compared to $1.4 million at
December 31, 2015.
PCI loans purchased during 2016 and 2015 for which it was probable
at acquisition that all contractually required payments would not
be collected were as follows:
(dollars in thousands) Anchor (1) Founders (2)
Contractually required payments $ 29,544 $ 11,103
Nonaccretable difference (6,153 ) (2,684 )
Cash flows expected to be collected at acquisition 23,391 8,419
Accretable yield (3,217 ) (1,812 )
Fair value of acquired loans at acquisition $ 20,174 $ 6,607
(1) Old National acquired Anchor
effective May 1, 2016.
(2) Old National acquired Founders
effective January 1, 2015.
Income would not be recognized on certain purchased loans if Old
National could not reasonably estimate cash flows to be collected.
Old National had no purchased loans for which it could not
reasonably estimate cash flows to be collected.</t>
  </si>
  <si>
    <t>Covered Loans</t>
  </si>
  <si>
    <t>NOTE 7 – COVERED LOANS
Old National entered into an agreement with the FDIC on
June 22, 2016 to terminate its loss share agreements. As a
result of the termination of the loss share agreements, the
remaining loans that were covered by the loss share arrangements
were reclassified to noncovered loans effective June 22, 2016.
All future gains and losses associated with covered loans will be
recognized entirely by Old National.
Prior to the termination of the loss share agreements, certain
loans acquired from the FDIC were classified as covered loans.
Covered loans were subject to loss share agreements. Under the
early termination agreement, the FDIC made a final payment of
$8.7 million to Old National as consideration for the early
termination. After the elimination of the remaining FDIC
indemnification asset and the payment of settlement charges, Old
National realized a pre-tax
The following table is a roll-forward of covered acquired impaired
loans accounted for under ASC 310-30
(dollars in thousands) Contractual Nonaccretable Accretable Carrying
2016
Balance at January 1, 2016 $ 69,857 $ (4,729 ) $ (17,785 ) $ 47,343
Principal reductions and interest payments (18,195 ) (347 )
— (18,542 )
Accretion of loan discount
—
— 7,196 7,196
Changes in contractual and expected cash flows due to
remeasurement 4,431 631 (4,927 ) 135
Removals due to foreclosure or sale (1,948 ) 136 263 (1,549 )
Loans removed from loss share coverage (54,145 ) 4,309 15,253 (34,583 )
Balance at December 31, 2016 $
— $
— $
— $
—
2015
Balance at January 1, 2015 $ 124,809 $ (12,014 ) $ (35,742 ) $ 77,053
Principal reductions and interest payments (43,792 ) (1,666 )
— (45,458 )
Accretion of loan discount
—
— 21,529 21,529
Changes in contractual and expected cash flows due to
remeasurement (4,139 ) 8,409 (4,109 ) 161
Removals due to foreclosure or sale (1,316 ) 463 (244 ) (1,097 )
Loans removed from loss share coverage (5,705 ) 79 781 (4,845 )
Balance at December 31, 2015 $ 69,857 $ (4,729 ) $ (17,785 ) $ 47,343
(1) The balance of contractual cash flows
includes future contractual interest and is net of amounts charged
off and interest collected on nonaccrual loans.
(2) Carrying amount for this table is net
of allowance for loan losses.
Prior to the termination of the loss share agreements, we estimated
the cash flows expected to be collected on individual loans or on
pools of loans sharing common risk characteristics which were
treated in the aggregate when applying various valuation
techniques. We evaluated at each balance sheet date whether the
present value of loans determined using the effective interest
rates had decreased and if so, recognized a provision for loan
losses. For any increases in cash flows expected to be collected,
we adjusted the amount of accretable yield recognized on a
prospective basis over the loan’s or pool’s remaining
life. Eighty percent of the prospective yield adjustments were
offset as Old National would recognize a corresponding change in
cash flows expected from the indemnification asset prospectively in
a similar manner. The indemnification asset was adjusted over the
shorter of the life of the underlying investment or the
indemnification agreement.
The loss share receivable represented actual incurred losses where
reimbursement had not yet been received from the FDIC. The
indemnification asset represented future cash flows we expected to
collect from the FDIC under the loss sharing agreements and the
amount related to the estimated improvements in cash flow
expectations that were being amortized over the same period for
which those improved cash flows were being accreted into
income.
The following table shows a detailed analysis of the FDIC loss
sharing asset for the years ended December 31, 2016 and 2015.
As a result of the termination of the loss share agreements on
June 22, 2016, the table below reflects the write-off
(dollars in thousands) 2016 2015
Balance at January 1, $ 9,030 $ 20,603
Adjustments not reflected in income:
Cash received from the FDIC (10,000 ) (3,548 )
Other 512 1,009
Adjustments reflected in income:
Amortization (816 ) (10,709 )
Higher (lower) loan loss expectations (13 ) 275
Impairment/(recovery) of value and net (gain)/loss on sales of
other real estate 1,062 1,400
Gain as a result of the early termination agreement with the FDIC,
effective June 22, 2016 225
—
Balance at December 31, $
— $ 9,030</t>
  </si>
  <si>
    <t>Other Real Estate Owned</t>
  </si>
  <si>
    <t>Banking and Thrift [Abstract]</t>
  </si>
  <si>
    <t>NOTE 8 – OTHER REAL ESTATE OWNED
The following table presents activity in other real estate owned
for the years ended December 31, 2016 and 2015:
(dollars in thousands) Other Real Estate Other Real Estate
2016
Balance at January 1, 2016 $ 7,594 $ 4,904
Additions (2) 22,905 2,093
Sales (13,638 ) (1,454 )
(Impairment)/recovery of value (1,986 ) (1,872 )
Reclassification due to termination of the loss share agreements,
effective June 22, 2016 3,671 (3,671 )
Balance at December 31, 2016 $ 18,546 $
—
2015
Balance at January 1, 2015 $ 7,241 $ 9,121
Additions 5,665 1,487
Sales (5,710 ) (5,373 )
(Impairment)/recovery of value 398 (331 )
Balance at December 31, 2015 $ 7,594 $ 4,904
(1) Includes repossessed personal
property of $0.3 million at December 31, 2016 and
$0.2 million at December 31, 2015.
(2) Includes other real estate owned of
$17.3 million acquired from Anchor in May 2016.
At December 31, 2016, foreclosed residential real estate
property included in the table above totaled $1.8 million. At
December 31, 2016, consumer mortgage loans collateralized by
residential real property that were in the process of foreclosure
totaled $2.8 million.
Old National entered into an agreement with the FDIC on
June 22, 2016 to terminate its loss share agreements. As a
result of the termination of the loss share agreements, the
remaining other real estate owned that was covered by the loss
share arrangements were reclassified to noncovered other real
estate owned effective June 22, 2016.
Prior to the termination of the loss share agreements, covered OREO
expenses and valuation write-downs were recorded in the noninterest
expense section of the consolidated statements of income. Under the
loss sharing agreements, the FDIC would have reimbursed us for 80%
of expenses and valuation write-downs related to covered assets up
to $275.0 million, an amount which we never reached. The
reimbursable portion of these expenses was recorded in the FDIC
indemnification asset. As a result of the termination of the loss
share agreements, all future gains and losses associated with
covered assets will be recognized entirely by Old National since
the FDIC will no longer be sharing in these gains and losses.</t>
  </si>
  <si>
    <t>Premises and Equipment</t>
  </si>
  <si>
    <t>Property, Plant and Equipment [Abstract]</t>
  </si>
  <si>
    <t>NOTE 9 – PREMISES AND EQUIPMENT
The composition of premises and equipment was as follows at
December 31:
(dollars in thousands) 2016 2015
Land $ 71,769 $ 41,604
Buildings 322,165 111,982
Furniture, fixtures, and equipment 102,631 94,819
Leasehold improvements 28,555 33,111
Total 525,120 281,516
Accumulated depreciation (95,498 ) (84,840 )
Premises and equipment, net $ 429,622 $ 196,676
During 2016, the Company purchased certain bank properties that it
had previously leased, including its executive offices, for an
aggregate purchase price of $196.1 million. Also contributing
to the increase in premises and equipment at December 31, 2016
were $35.7 million of assets attributable to the Anchor
acquisition.
Depreciation expense was $16.6 million in 2016,
$14.1 million in 2015, and $12.4 million in 2014.
Operating Leases
Old National rents certain premises and equipment under operating
leases, which expire at various dates. Many of these leases require
the payment of property taxes, insurance premiums, maintenance, and
other costs. In some cases, rentals are subject to increase in
relation to a cost-of-living sub-lease
Rent expense was $25.4 million in 2016, $29.1 million in
2015, and $29.0 million in 2014. The following is a summary of
future minimum lease commitments as of December 31, 2016:
(dollars in thousands)
2017 $ 16,928
2018 15,918
2019 15,262
2020 14,679
2021 14,161
Thereafter 79,881
Total $ 156,829
Old National purchased 23 properties during 2016 that it had
previously leased, 20 of which had deferred gains that were
accelerated when the associated leases were terminated. These gains
were partially offset by the recognition of deferred rent
expense, cease-use
Old National purchased 14 properties during 2015 that it had
previously leased, all of which had deferred gains that were
accelerated when the associated leases were terminated. These gains
were partially offset by the recognition of deferred rent expense
and other expense, resulting in a net gain of
$10.8 million.
Old National had deferred gains remaining associated with prior
sale leaseback transactions totaling $10.3 million as of
December 31, 2016 and $40.7 million as of
December 31, 2015. The gains will be recognized over the
remaining term of the leases. The leases had original terms ranging
from five to twenty-four years.
Capital Leases
Old National leases a branch building and certain equipment under
capital leases. See Note 16 to the consolidated financial
statements for detail regarding these leases.</t>
  </si>
  <si>
    <t>Goodwill and Other Intangible Assets</t>
  </si>
  <si>
    <t>Goodwill and Intangible Assets Disclosure [Abstract]</t>
  </si>
  <si>
    <t>NOTE 10 – GOODWILL AND OTHER INTANGIBLE ASSETS
The following table shows the changes in the carrying amount of
goodwill for the years ended December 31, 2016 and 2015:
(dollars in thousands) 2016 2015
Balance at January 1, $ 584,634 $ 530,845
Acquisitions 111,347 57,619
Divestitures (40,963 ) (3,830 )
Balance at December 31, $ 655,018 $ 584,634
Goodwill is reviewed annually for impairment. Old National
completed its most recent annual goodwill impairment test as of
August 31, 2016 and concluded that, based on current events
and circumstances, it is not more likely than not that the carrying
value of goodwill exceeds fair value.
During 2016, Old National recorded $111.3 million of goodwill
associated with the acquisition of Anchor. Also during 2016, Old
National eliminated $41.0 million of goodwill associated with
the sale of its insurance operations. See Note 2 to the
consolidated financial statements for detail regarding goodwill
recorded in 2015 associated with acquisitions.
The gross carrying amounts and accumulated amortization of other
intangible assets at December 31, 2016 and 2015 was as
follows:
(dollars in thousands) Gross Accumulated Net
2016
Amortized intangible assets:
Core deposit $ 81,663 $ (53,214 ) $ 28,449
Customer trust relationships 16,547 (7,753 ) 8,794
Customer loan relationships 4,413 (3,979 ) 434
Total intangible assets $ 102,623 $ (64,946 ) $ 37,677
2015
Amortized intangible assets:
Core deposit $ 60,103 $ (43,982 ) $ 16,121
Customer business relationships 30,787 (23,341 ) 7,446
Customer trust relationships 16,547 (5,286 ) 11,261
Customer loan relationships 4,413 (3,933 ) 480
Total intangible assets $ 111,850 $ (76,542 ) $ 35,308
Other intangible assets consist of core deposit intangibles and
customer relationship intangibles and are being amortized primarily
on an accelerated basis over their estimated useful lives,
generally over a period of 5 to 15 years. During 2016, Old National
increased core deposit intangibles by $21.6 million related to
the Anchor acquisition. In addition, Old National eliminated
$6.7 million of customer business relationship intangibles
associated with its insurance operation, which was sold
May 31, 2016.
Old National reviews other intangible assets for possible
impairment whenever events or changes in circumstances indicate
that carrying amounts may not be recoverable. No impairment charges
were recorded in 2016, 2015, or 2014. Total amortization expense
associated with intangible assets was $12.5 million in 2016,
$11.7 million in 2015, and $9.1 million in 2014.
Estimated amortization expense for future years is as follows:
(dollars in thousands)
2017 $ 11,015
2018 8,687
2019 6,737
2020 4,883
2021 3,111
Thereafter 3,244
Total $ 37,677</t>
  </si>
  <si>
    <t>Loan Servicing Rights</t>
  </si>
  <si>
    <t>NOTE 11 – LOAN SERVICING RIGHTS
Loan servicing rights were assumed in Old National’s
acquisitions of United and LSB in 2014, Founders in 2015, and
Anchor in May, 2016. See Note 2 to the consolidated financial
statements for detail regarding loan servicing rights recorded
associated with these acquisitions.
At December 31, 2016, loan servicing rights derived from loans
sold with servicing retained totaled $25.6 million, compared
to $10.5 million at December 31, 2015. Loans serviced for
others are not reported as assets. The principal balance of loans
serviced for others was $3.385 billion at December 31,
2016, compared to $1.263 billion at December 31, 2015.
Approximately 99% of the loans serviced for others at
December 31, 2016 were residential mortgage loans. Custodial
escrow balances maintained in connection with serviced loans were
$5.3 million at December 31, 2016 and $3.0 million
at December 31, 2015.
The following table summarizes the activity related to loan
servicing rights and the related valuation allowance in 2016 and
2015:
(dollars in thousands) 2016 2015
Balance at January 1, $ 10,502 $ 9,584
Additions (1) 20,280 3,187
Amortization (5,153 ) (2,269 )
Balance before valuation allowance at December 31, 25,629 10,502
Valuation allowance:
Balance at January 1, (34 ) (50 )
(Additions)/recoveries (34 ) 16
Balance at December 31, (68 ) (34 )
Loan servicing rights, net $ 25,561 $ 10,468
(1) In May 2016, the Company assumed
$15.3 million of loan servicing rights related to the Anchor
acquisition.
At December 31, 2016, the fair value of servicing rights was
$26.8 million, which was determined using a discount rate of
13% and a weighted average prepayment speed of 136% PSA. At
December 31, 2015, the fair value of servicing rights was
$11.3 million, which was determined using a discount rate of
11% and a weighted average prepayment speed of 166% PSA.</t>
  </si>
  <si>
    <t>Qualified Affordable Housing Projects and Other Tax Credit Investments</t>
  </si>
  <si>
    <t>NOTE 12 – QUALIFIED AFFORDABLE HOUSING PROJECTS AND OTHER
TAX CREDIT INVESTMENTS
The Company is a limited partner in several tax-advantaged pre-tax
The following table summarizes Old National’s investments in
Low Income Housing Tax Credits (“LIHTC”), Federal
Historic Tax Credits (“FHTC”), Federal New Market Tax
Credits (“NMTC”), and Indiana Community Revitalization
Enhancement District Tax Credits (“CReED”) at
December 31, 2016:
(dollars in thousands)
Years Ended Years Ended
At December 31, 2016 2016 2015 2016 2015
Investment Accounting Method Investment Unfunded Amortization Tax Benefit
LIHTC and other qualifying investments
Proportional amortization $ 29,110 $ 16,210 $ 804 $ 804 $ (1,125 ) $ (1,125 )
FHTC Equity 4,434 3,104
—
—
—
—
CReED Equity 1,504 1,502
—
—
—
—
NMTC Equity
—
—
— 143
— (233 )
Total $ 35,048 $ 20,816 $ 804 $ 947 $ (1,125 ) $ (1,358 )
(1) All commitments will be paid by the
Company by 2027.
At December 31, 2015, the Company’s qualified affordable
housing projects and other tax credit investments totaled
$9.8 million, with no unfunded commitments.</t>
  </si>
  <si>
    <t>NOTE 13 - DEPOSITS
The aggregate amount of time deposits in denominations of $250,000
or more was $313.8 million at December 31, 2016 and
$103.8 million at December 31, 2015. At December 31,
2016, the scheduled maturities of total time deposits were as
follows:
(dollars in thousands)
Due in 2017 $ 895,033
Due in 2018 292,371
Due in 2019 108,978
Due in 2020 86,090
Due in 2021 44,005
Thereafter 41,631
Total $ 1,468,108</t>
  </si>
  <si>
    <t>Securities Sold Under Agreements to Repurchase</t>
  </si>
  <si>
    <t>Transfers and Servicing [Abstract]</t>
  </si>
  <si>
    <t>NOTE 14 – SECURITES SOLD UNDER AGREEMENTS TO
REPURCHASE
Securities sold under agreements to repurchase are secured
borrowings. The Company pledges investment securities to secure
these borrowings. The following table presents securities sold
under agreements to repurchase and related weighted-average
interest rates for each of the years ended December 31:
(dollars in thousands) 2016 2015
Outstanding at year-end $ 367,052 $ 387,409
Average amount outstanding 368,757 406,117
Maximum amount outstanding at any month-end 396,695 419,515
Weighted average interest rate:
During year 0.41 % 0.37 %
End of year 0.47 0.38
The following table presents the contractual maturity of our
secured borrowings and class of collateral pledged:
At December 31, 2016
Remaining Contractual Maturity of
the Agreements
(dollars in thousands) Overnight and Up to 30 Days 30-90 Days Greater Than Total
Repurchase Agreements:
U.S. Treasury and agency securities $ 317,052 $ 25,000 $
— $ 25,000 $ 367,052
Total $ 317,052 $ 25,000 $
— $ 25,000 $ 367,052
The fair value of securities pledged to secure repurchase
agreements may decline. The Company has pledged securities valued
at 111% of the gross outstanding balance of repurchase agreements
at December 31, 2016 to manage this risk.</t>
  </si>
  <si>
    <t>Federal Home Loan Bank Advances</t>
  </si>
  <si>
    <t>NOTE 15 – FEDERAL HOME LOAN BANK ADVANCES
The following table summarizes Old National Bank’s FHLB
advances at December 31:
(dollars in thousands) 2016 2015
Federal Home Loan Bank advances (fixed rates 0.56% to 6.76% and
variable rates 0.99% to 1.05%) maturing January 2017 to January
2025 $ 1,353,225 $ 1,022,766
ASC 815 fair value hedge and other basis adjustments (133 ) 725
Total other borrowings $ 1,353,092 $ 1,023,491
FHLB advances had weighted-average rates of 0.94% at
December 31, 2016 and 0.72% at December 31, 2015. These
borrowings are collateralized by investment securities and
residential real estate loans up to 140% of outstanding debt.
Contractual maturities of FHLB advances at December 31, 2016,
were as follows:
(dollars in thousands)
Due in 2017 $ 945,544
Due in 2018 170,090
Due in 2019 2,415
Due in 2020 50,000
Due in 2021
—
Thereafter 185,176
ASC 815 fair value hedge and other basis adjustments (133 )
Total $ 1,353,092</t>
  </si>
  <si>
    <t>Other Borrowings</t>
  </si>
  <si>
    <t>Other Liabilities Disclosure [Abstract]</t>
  </si>
  <si>
    <t>NOTE 16 – OTHER BORROWINGS
The following table summarizes Old National and its
subsidiaries’ other borrowings at December 31:
(dollars in thousands) 2016 2015
Old National Bancorp:
Senior unsecured bank notes (fixed rate 4.125%) $ 175,000 $ 175,000
maturing August 2024
Unamortized debt issuance costs related to Senior unsecured bank
notes (1,182 ) (1,338 )
Junior subordinated debentures (variable rates of 2.30% to 2.74%)
maturing March 2035 to September 2037 45,000 45,000
Other basis adjustments (3,971 ) (4,442 )
Old National Bank:
Capital lease obligation 4,092 4,036
Total other borrowings $ 218,939 $ 218,256
Contractual maturities of other borrowings at December 31,
2016, were as follows:
(dollars in thousands)
Due in 2017 $ 196
Due in 2018 79
Due in 2019 85
Due in 2020 91
Due in 2021 99
Thereafter 223,542
Unamortized debt issuance costs and other basis adjustments (5,153 )
Total $ 218,939
Senior Notes
In August 2014, Old National issued $175.0 million of senior
unsecured notes with a 4.125% interest rate. These notes pay
interest on February 15 and August 15. The notes mature on
August 15, 2024.
Junior Subordinated Debentures
Junior subordinated debentures related to trust preferred
securities are classified in “other borrowings”. These
securities qualify as Tier 1 capital for regulatory purposes,
subject to certain limitations.
In 2007, Old National acquired St. Joseph Capital Trust II in
conjunction with its acquisition of St. Joseph Capital Corporation.
Old National guarantees the payment of distributions on the trust
preferred securities issued by St. Joseph Capital Trust II. St.
Joseph Capital Trust II issued $5.0 million in preferred
securities in March 2005. The preferred securities have a variable
rate of interest priced at the three-month London Interbank Offered
Rate (“LIBOR”) plus 175 basis points, payable quarterly
and maturing on March 17, 2035. Proceeds from the issuance of
these securities were used to purchase junior subordinated
debentures with the same financial terms as the securities issued
by St. Joseph Capital Trust II.
In 2011, Old National acquired Monroe Bancorp Capital Trust I and
Monroe Bancorp Statutory Trust II in conjunction with its
acquisition of Monroe Bancorp. Old National guarantees the payment
of distributions on the trust preferred securities issued by Monroe
Bancorp Capital Trust I and Monroe Bancorp Statutory Trust II.
Monroe Bancorp Capital Trust I issued $3.0 million in
preferred securities in July 2006. The preferred securities have a
variable rate of interest priced at the three-month LIBOR plus 160
basis points. Proceeds from the issuance of these securities were
used to purchase junior subordinated debentures with the same
financial terms as the securities issued by Monroe Bancorp Capital
Trust I. Monroe Bancorp Statutory Trust II issued $5.0 million
in preferred securities in March 2007. The preferred securities
have a variable rate of interest priced at the three-month LIBOR
plus 160 basis points. Proceeds from the issuance of these
securities were used to purchase junior subordinated debentures
with the same financial terms as the securities issued by Monroe
Bancorp Statutory Trust II.
In 2012, Old National acquired Home Federal Statutory Trust I in
conjunction with its acquisition of Indiana Community Bancorp. Old
National guarantees the payment of distributions on the trust
preferred securities issued by Home Federal Statutory Trust I. Home
Federal Statutory Trust I issued $15.0 million in preferred
securities in September 2006. The preferred securities carry a
variable rate of interest priced at the three-month LIBOR plus 165
basis points. Proceeds from the issuance of these securities were
used to purchase junior subordinated debentures with the same
financial terms as the securities issued by Home Federal Statutory
Trust I.
On April 25, 2014, Old National acquired Tower Capital Trust 2
and Tower Capital Trust 3 in conjunction with its acquisition of
Tower Financial Corporation. Old National guarantees the payment of
distributions on the trust preferred securities issued by Tower
Capital Trust 2 and Tower Capital Trust 3. Tower Capital Trust 2
issued $8.0 million in preferred securities in December 2005.
The preferred securities carry a variable rate of interest priced
at the three-month LIBOR plus 134 basis points. Proceeds from the
issuance of these securities were used to purchase junior
subordinated debentures with the same financial terms as the
securities issued by Tower Capital Trust 2. Tower Capital Trust 3
issued $9.0 million in preferred securities in December 2006.
The preferred securities carry a variable rate of interest priced
at the three-month LIBOR plus 169 basis points. Proceeds from the
issuance of these securities were used to purchase junior
subordinated debentures with the same financial terms as the
securities issued by Tower Capital Trust 3.
Old National, at any time, may redeem the junior subordinated
debentures at par and thereby cause a redemption of the trust
preferred securities in whole or in part.
Capital Lease Obligation
On January 1, 2004, Old National entered into a long-term
capital lease obligation for a branch office building in Owensboro,
Kentucky, which extends for 25 years with one renewal option for 10
years. The economic substance of this lease is that Old National is
financing the acquisition of the building through the lease and
accordingly, the building is recorded as an asset and the lease is
recorded as a liability. The fair value of the capital lease
obligation was estimated using a discounted cash flow analysis
based on Old National’s current incremental borrowing rate
for similar types of borrowing arrangements.
On May 1, 2016, Old National acquired Anchor, assuming a five
year capital lease obligation for equipment.
At December 31, 2016, the future minimum lease payments under
the capital lease arrangements were as follows:
(dollars in thousands)
2017 $ 535
2018 410
2019 430
2020 430
2021 430
Thereafter 7,976
Total minimum lease payments 10,211
Less amounts representing interest (6,119 )
Present value of net minimum lease payments $ 4,092</t>
  </si>
  <si>
    <t>Income Taxes</t>
  </si>
  <si>
    <t>Income Tax Disclosure [Abstract]</t>
  </si>
  <si>
    <t>NOTE 17 – INCOME TAXES
Following is a summary of the major items comprising the
differences in taxes from continuing operations computed at the
federal statutory rate and as recorded in the consolidated
statement of income for the years ended December 31:
(dollars in thousands) 2016 2015 2014
Provision at statutory rate of 35% $ 70,149 $ 57,013 $ 49,688
Tax-exempt
Tax-exempt (14,356 ) (13,111 ) (11,460 )
Section 291/265 interest disallowance 191 142 93
Company-owned life insurance income (2,968 ) (3,011 ) (2,423 )
Tax-exempt (17,133 ) (15,980 ) (13,790 )
Reserve for unrecognized tax benefits (1 ) (5 ) (1,076 )
State income taxes 3,461 4,173 2,676
ONB Insurance Group, Inc. nondeductible goodwill 8,328
—
—
Effect of Illinois branch sale
— 1,835
—
State statutory rate change
—
— 904
Other, net 1,358 (859 ) (105 )
Income tax expense $ 66,162 $ 46,177 $ 38,297
Effective tax rate 33.0 % 28.3 % 27.0 %
The higher effective tax rate in 2016 when compared to 2015 is
primarily the result of the sale of ONB Insurance Group, Inc. in
May 2016 and the associated tax expense of $8.3 million to
record a deferred tax liability relating to ONB Insurance Group,
Inc.’s nondeductible goodwill.
The higher effective tax rate in 2015 when compared to 2014 is the
result of an increase in taxable income, as well as tax differences
arising from the sale of Illinois branches in the third quarter of
2015.
The provision for income taxes consisted of the following
components for the years ended December 31:
(dollars in thousands) 2016 2015 2014
Income taxes currently payable:
Federal $ 23,735 $ 17,385 $ 8,974
State 2,242 769 581
Deferred income taxes related to:
Federal 35,955 24,664 27,207
State 4,230 3,359 1,535
Deferred income tax expense 40,185 28,023 28,742
Income tax expense $ 66,162 $ 46,177 $ 38,297
Net Deferred Tax Assets
Significant components of net deferred tax assets (liabilities)
were as follows at December 31:
(dollars in thousands) 2016 2015
Deferred Tax Assets
Allowance for loan losses, net of recapture $ 19,773 $ 17,125
Benefit plan accruals 23,846 18,066
Alternative minimum tax credit 19,523 18,378
Unrealized losses on benefit plans 205 4,507
Net operating loss carryforwards 66,917 2,041
Premises and equipment
— 12,735
Federal tax credits 35 422
Other-than-temporary impairment 3,606 3,558
Acquired loans 40,522 34,870
Lease exit obligation 2,060 2,626
Unrealized losses on available-for-sale 23,365 3,002
Unrealized losses on held-to-maturity 7,118 7,724
Unrealized losses on hedges 4,116 5,685
Other real estate owned 3,310
—
Other, net 2,675 4,914
Total deferred tax assets 217,071 135,653
Deferred Tax Liabilities
Accretion on investment securities (700 ) (599 )
Other real estate owned
— (284 )
Purchase accounting (17,552 ) (16,615 )
FDIC indemnification asset
— (2,565 )
Loan servicing rights (9,627 ) (3,890 )
Premises and equipment (4,800 )
—
Other, net (2,529 ) (1,716 )
Total deferred tax liabilities (35,208 ) (25,669 )
Net deferred tax assets $ 181,863 $ 109,984
Net deferred tax assets increased $71.9 million from
December 31, 2015 to December 31, 2016 primarily due to
the acquisition of Anchor. Net deferred tax assets acquired from
Anchor totaled $98.1 million, consisting primarily of deferred
tax assets related to federal and state net operating loss
carryforwards and acquired loans.
Through the acquisition of Anchor in the second quarter of 2016 and
Lafayette Savings Bank in the fourth quarter of 2014, both former
thrifts, Old National Bank’s retained earnings at
December 31, 2016 include base-year bad debt reserves, created
for tax purposes prior to 1988, totaling $52.8 million. Of
this total, $50.9 million was acquired from Anchor, and
$1.9 million was acquired from Lafayette Savings Bank.
Base-year reserves are subject to recapture in the unlikely event
that Old National Bank (1) makes distributions in excess of
current and accumulated earnings and profits, as calculated for
federal income tax purposes, (2) redeems its stock, or
(3) liquidates. Old National Bank has no intention of making
such a nondividend distribution. Accordingly, under current
accounting principles, a related deferred income tax liability of
$19.8 million has not been recognized.
No valuation allowance was recorded at December 31, 2016 or
2015 because, based on current expectations, Old National believes
it will generate sufficient income in future years to realize
deferred tax assets. Old National has federal net operating loss
carryforwards totaling $162.9 million at December 31,
2016 and $1.3 million at December 31, 2015. This federal
net operating loss was acquired from the acquisition of Indiana
Community Bancorp in 2012 and Anchor in 2016. If not used, the
federal net operating loss carryforwards will begin to expire in
2027. Old National has alternative minimum tax credit carryforwards
totaling $19.5 million at December 31, 2016 and
$18.4 million at December 31, 2015. The alternative
minimum tax credit carryforward does not expire. Old National has
federal tax credit carryforwards of $35 thousand at
December 31, 2016 and $0.4 million at December 31,
2015. The federal tax credits consist mainly of low income housing
credits and research development credits that, if not used, will
expire from 2027 to 2035. Old National has state net operating loss
carryforwards totaling $206.3 million at December 31,
2016 and $46.3 million at December 31, 2015. If not used,
the state net operating loss carryforwards will expire from 2023 to
2035.
The federal and state net operating loss carryforwards are subject
to an annual limitation under Internal Revenue Code section 382.
Old National believes that all of the net operating loss
carryforwards will be used prior to expiration.
Unrecognized Tax Benefits
Unrecognized state income tax benefits are reported net of their
related deferred federal income tax benefit.
A reconciliation of the beginning and ending amount of unrecognized
tax benefits was as follows:
(dollars in thousands) 2016 2015 2014
Balance at January 1, $ 124 $ 77 $ 3,847
Additions based on tax positions related to the current year 118 51 37
Additions based on tax positions related to prior years 537
—
—
Reductions due to statute of limitations expiring (2 ) (4 ) (3,807 )
Balance at December 31, $ 777 $ 124 $ 77
If recognized, approximately $0.8 million of unrecognized tax
benefits, net of interest, would favorably affect the effective
income tax rate in future periods.
It is our policy to recognize interest and penalties accrued
relative to unrecognized tax benefits in their respective federal
or state income tax accounts. We recorded interest and penalties in
the income statement of $0.1 million in 2016,
$0.4 thousand in 2015, and $1.1 million in 2014. The
amount accrued for interest and penalties in the balance sheet was
$0.1 million at December 31, 2016 and $11 thousand
at December 31, 2015.
Old National and its subsidiaries file a consolidated U.S. federal
income tax return, as well as filing various state returns. The
2013 through 2016 tax years are open and subject to examination. In
February 2014, the Company was notified that their 2011 federal tax
return was under examination. This examination was completed in
2015 and no changes were made to the Company’s reported
tax.
The Company reversed $2 thousand in 2016 related to uncertain
tax positions accounted for under FASB ASC 740-10 Accounting for Uncertainty
in Income Taxes 740-10”).
The Company reversed $4 thousand in 2015 related to uncertain
tax positions accounted for under FASB ASC 740-10.
The Company reversed $3.8 million in 2014 related to uncertain
tax positions accounted for under ASC 740-10.</t>
  </si>
  <si>
    <t>Employee Benefit Plans</t>
  </si>
  <si>
    <t>Compensation and Retirement Disclosure [Abstract]</t>
  </si>
  <si>
    <t>NOTE 18 - EMPLOYEE BENEFIT PLANS
Retirement Plan
Old National had a funded noncontributory defined benefit plan (the
“Retirement Plan”) that had been frozen since
December 31, 2005. During the first quarter of 2016, the
Company notified plan participants of its intent to terminate the
Retirement Plan effective May 15, 2016. During October 2016,
the Retirement Plan settled plan liabilities through either lump
sum distributions to plan participants or annuity contracts
purchased from a third-party insurance company that provided for
the payment of vested benefits to those participants that did not
elect the lump sum option. As of December 31, 2016, there were
no remaining plan assets. Old National made contributions totaling
$7.6 million, $0.1 million, and $0.3 million to the
Retirement Plan during 2016, 2015, and 2014, respectively.
As a result of the pension termination, unrecognized losses, which
previously were recorded in accumulated other comprehensive loss on
the consolidated balance sheets, were recognized as expense and the
pension plan settlement loss of $9.8 million was recorded in
the consolidated statements of income for the year ended
December 31, 2016. Including this settlement charge, the total
expense under the Retirement Plan was $11.6 million in
2016.
Restoration Plan
Old National maintains an unfunded pension restoration plan (the
“Restoration Plan”) which provides benefits for
eligible employees that are in excess of the limits under
Section 415 of the Internal Revenue Code of 1986, as amended,
that apply to the Retirement Plan. The Restoration Plan is designed
to comply with the requirements of ERISA. The entire cost of the
plan, which was also frozen as of December 31, 2005, is
supported by contributions from the Company. The Restoration Plan
is unfunded.
Old National uses a December 31 measurement date. The
following table presents the activity of the Restoration Plan for
the years ended December 31, 2016 and 2015:
(dollars in thousands) 2016 2015
Change in Projected Benefit Obligation
Balance at January 1, $ 1,239 $ 1,346
Interest cost 52 45
Benefits paid (39 ) (65 )
Actuarial loss (gain) 103 (87 )
Settlement (219 )
—
Projected benefit obligation at December 31, $ 1,136 $ 1,239
Change in Plan Assets
Fair value at January 1,
—
—
Employer contributions 257 65
Benefits paid (39 ) (65 )
Settlement (218 )
—
Fair value of plan assets at December 31,
—
—
Funded status at December 31, $ (1,136 ) $ (1,239 )
Amounts recognized in the statement of financial position at
December 31:
Accrued benefit liability $ (1,136 ) $ (1,239 )
Net amount recognized $ (1,136 ) $ (1,239 )
Amounts recognized in accumulated other comprehensive income at
December 31:
Net actuarial loss $ 538 $ 646
Total $ 538 $ 646
The estimated net loss for the Restoration Plan that will be
amortized from accumulated other comprehensive income into net
periodic benefit cost over the next fiscal year is
$0.1 million.
The accumulated benefit obligation and the projected benefit
obligation were equivalent for the Restoration Plan and were
$1.1 million at December 31, 2016 and $1.2 million
at December 31, 2015.
The net periodic benefit cost and its components were as follows
for the years ended December 31:
(dollars in thousands) 2016 2015 2014
Net Periodic Benefit Cost
Interest cost $ 52 $ 45 $ 52
Recognized actuarial loss 108 122 102
Net periodic benefit cost $ 160 $ 167 $ 154
Settlement loss 103
—
—
Total net periodic benefit cost $ 263 $ 167 $ 154
Other Changes in Benefit Obligations
Recognized in Other Comprehensive Income
Net actuarial (gain)/loss $ 103 $ (87 ) $ 145
Amortization of net actuarial loss (108 ) (122 ) (102 )
Settlement loss (103 )
—
—
Total recognized in other comprehensive income $ (108 ) $ (209 ) $ 43
Total recognized in net periodic benefit cost and other
comprehensive income $ 155 $ (42 ) $ 197
The weighted-average assumptions used to determine the benefit
obligation as of the end of the years indicated and the net
periodic benefit cost for the years indicated are presented in the
table below. Because the plan is frozen, increases in compensation
are not considered.
2016 2015 2014
Benefit obligations:
Discount rate at the end of the period 4.00 % 4.50 % 4.00 %
Net periodic benefit cost:
Discount rate at the beginning of the period 4.50 % 4.00 % 4.75 %
Rate of compensation increase N/A N/A N/A
N/A = not applicable
The discount rate used reflects the expected future cash flow based
on Old National’s funding valuation assumptions and
participant data as of the beginning of the plan year. The expected
future cash flow is discounted by the Principal Pension Discount
yield curve as of December 31, 2016.
As of December 31, 2015, expected future benefit payments
related to Old National’s Restoration Plan were as
follows:
(dollars in thousands)
2017 $ 210
2018 18
2019 230
2020 21
2021 52
Years 2022 - 2026 610
Old National expects to contribute cash of $0.2 million to the
Restoration Plan in 2017.
Employee Stock Ownership Plan
The Employee Stock Ownership and Savings Plan (401k) (the
“401(k) Plan”) permits employees to participate the
first month following one month of service. Effective as of
April 1, 2010, we suspended safe harbor matching contributions
to the 401(k) Plan. However, we may make discretionary matching
contributions to the 401(k) Plan. For 2016, 2015, and 2014, we
matched 50% of employee compensation deferral contributions, up to
6% of compensation. In addition to matching contributions, Old
National may contribute to the 401(k) Plan an amount designated as
a profit sharing contribution in the form of Old National stock or
cash. Our Board of Directors designated no discretionary profit
sharing contributions in 2016, 2015, or 2014. All contributions
vest immediately and plan participants may elect to redirect funds
among any of the investment options provided under the 401(k) plan.
The number of Old National shares in the 401(k) plan were
0.8 million at December 31, 2016 and 1.0 million at
December 31, 2015. All shares owned through the 401(k) plan
are included in the calculation of weighted-average shares
outstanding for purposes of calculating diluted and basic earnings
per share. Contribution expense under the 401(k) plan was
$5.0 million in 2016, $4.6 million in 2015, and
$4.3 million in 2014.</t>
  </si>
  <si>
    <t>Stock-Based Compensation</t>
  </si>
  <si>
    <t>Disclosure of Compensation Related Costs, Share-based Payments [Abstract]</t>
  </si>
  <si>
    <t>NOTE 19 – STOCK-BASED COMPENSATION
Our Amended and Restated 2008 Incentive Compensation Plan (the
“ICP”), which was shareholder-approved, permits the
grant of share-based awards to its employees. At December 31,
2016, 4.9 million shares were available for issuance. The
granting of awards to key employees is typically in the form of
restricted stock awards or units. We believe that such awards
better align the interests of our employees with those of our
shareholders. Total compensation cost that has been charged against
income for the ICPs was $7.3 million in 2016,
$4.3 million in 2015, and $4.2 million in 2014. The total
income tax benefit was $2.8 million in 2016 and
$1.6 million in 2015 and 2014.
Restricted Stock Awards
Restricted stock awards require certain service requirements and
commonly have vesting periods of 3 years. Compensation expense is
recognized on a straight-line basis over the vesting period. Shares
are subject to certain restrictions and risk of forfeiture by the
participants.
A summary of changes in our nonvested shares for the year
follows:
(shares in thousands) Shares Weighted Average Grant-Date Fair Value
Nonvested balance at January 1, 2016 346 $ 13.90
Granted during the year (1) 348 12.77
Vested during the year (289 ) 13.36
Forfeited during the year (4 ) 13.26
Nonvested balance at December 31, 2016 401 $ 13.31
(1) Includes 173 thousand shares
assumed in conjunction with the acquisition of Anchor in May
2016.
As of December 31, 2016, there was $3.4 million of total
unrecognized compensation cost related to nonvested shares granted
under the ICP. The cost is expected to be recognized over a
weighted-average period of 1.9 years. The total fair value of the
shares vested was $3.8 million in 2016, $1.6 million in
2015, and $1.3 million in 2014.
Restricted Stock Units
Restricted stock units require certain performance requirements and
have vesting periods of 3 years. Compensation expense is recognized
on a straight-line basis over the vesting period. Shares are
subject to certain restrictions and risk of forfeiture by the
participants.
A summary of changes in our nonvested shares for the year
follows:
(shares in thousands) Shares Weighted Average Grant-Date Fair Value
Nonvested balance at January 1, 2016 840 $ 12.56
Granted during the year 279 10.17
Vested during the year (16 ) 13.04
Forfeited during the year (295 ) 11.84
Dividend equivalents adjustment 13 11.05
Nonvested balance at December 31, 2016 821 $ 12.02
As of December 31, 2016, there was $2.7 million of total
unrecognized compensation cost related to nonvested shares granted
under the ICP. The cost is expected to be recognized over a
weighted-average period of 1.7 years.
Stock Options
Option awards are generally granted with an exercise price equal to
the market price of our common stock at the date of grant; these
option awards have vesting periods ranging from 3 to 5 years and
have 10-year
Old National has not granted stock options since 2009. However, Old
National did acquire stock options through prior year acquisitions.
Old National recorded no incremental expense associated with the
conversion of these options.
A summary of the activity in the stock option plan in 2016
follows:
(shares in thousands) Shares Weighted Weighted Aggregate
Outstanding at January 1, 2016 1,043 $ 16.16
Exercised (191 ) 12.83
Forfeited/expired (158 ) 24.09
Outstanding at December 31, 2015 694 $ 15.27 1.33 $ 2,460.1
Options exercisable at end of year 694 $ 15.27 1.33 $ 2,460.1
Information related to the stock option plan during each year
follows:
(dollars in thousands) 2016 2015 2014
Intrinsic value of options exercised $ 660 $ 458 $ 432
Cash received from option exercises 2,349 997 1,002
Tax benefit realized from option exercises 264 159 97
As of December 31, 2016, all options were fully vested and all
compensation costs had been expensed.
Stock Appreciation Rights
Old National has never granted stock appreciation rights. However,
Old National did acquire stock appreciation rights through a prior
year acquisition. Old National recorded no incremental expense
associated with the conversion of these stock appreciation rights.
At December 31, 2016, 0.1 million stock appreciation
rights remained outstanding.
Outside Director Stock Compensation Program
Old National maintains a director stock compensation program
covering all outside directors. Compensation shares are earned
semi-annually. Beginning in 2017, any shares awarded to directors
should be issued from the Amended and Restated 2008 Incentive
Compensation Plan. Approximately 35,000 shares will be issued to
directors in 2017.</t>
  </si>
  <si>
    <t>NOTE 20 – SHAREHOLDERS’ EQUITY
Dividend Reinvestment and Stock Purchase Plan
Old National has a dividend reinvestment and stock purchase plan
under which common shares issued may be either repurchased shares
or authorized and previously unissued shares. A new plan became
effective on August 16, 2012, with total authorized and
unissued common shares reserved for issuance of 3.3 million.
At December 31, 2016, 3.3 million authorized and unissued
common shares were available for issuance under the plan.
Employee Stock Purchase Plan
Old National has an employee stock purchase plan under which
eligible employees can purchase common shares at a price not less
than 95% of the fair market value of the common shares on the
purchase date. The amount of common shares purchased cannot exceed
ten percent of the employee’s compensation. The maximum
number of shares that may be purchased under this plan is 500,000
shares. In 2016, 32,000 shares were issued related to this plan
with proceeds of approximately $388,000. In 2015, 29,000 shares
were issued related to this plan with proceeds of approximately
$391,000.</t>
  </si>
  <si>
    <t>Fair Value</t>
  </si>
  <si>
    <t>Fair Value Disclosures [Abstract]</t>
  </si>
  <si>
    <t>NOTE 21 - FAIR VALUE
FASB ASC 820-10 820-10
• Level 1 – Quoted prices
(unadjusted) for identical assets or liabilities in active markets
that the entity has the ability to access as of the measurement
date.
• Level 2 – Significant
other observable inputs other than Level 1 prices such as
quoted prices for similar assets or liabilities; quoted prices in
markets that are not active; or other inputs that are observable or
can be corroborated by observable market data.
• Level 3 – Significant
unobservable inputs that reflect a company’s own assumptions
about the assumptions that market participants would use in pricing
an asset or liability.
Old National used the following methods and significant assumptions
to estimate the fair value of each type of financial
instrument:
Investment securities
Residential loans held for sale
Derivative financial instruments
Assets and liabilities measured at fair value on a recurring basis,
including financial assets and liabilities for which we have
elected the fair value option, are summarized below:
Fair Value Measurements at
December 31, 2016 Using
(dollars in thousands) Carrying Quoted Prices in Significant Significant (Level 3)
Financial Assets
Trading securities $ 4,982 $ 4,982 $
— $
—
Investment securities available-for-sale:
U.S. Treasury 7,103 7,103
—
—
U.S. government-sponsored entities and agencies 493,956
— 493,956
—
Mortgage-backed securities - Agency 1,525,019
— 1,525,019
—
States and political subdivisions 436,684
— 436,684
Pooled trust preferred securities 8,119
—
— 8,119
Other securities 326,293 30,905 295,388
—
Residential loans held for sale 90,682
— 90,682
—
Derivative assets 17,701
— 17,701
—
Financial Liabilities
Derivative liabilities 23,574
— 23,574
—
Fair Value Measurements at
December 31, 2015 Using
(dollars in thousands) Carrying Quoted Prices in Significant Significant (Level 3)
Financial Assets
Trading securities $ 3,941 $ 3,941 $
— $
—
Investment securities available-for-sale:
U.S. Treasury 12,150 12,150
—
—
U.S. government-sponsored entities and agencies 613,550
— 613,550
—
Mortgage-backed securities - Agency 1,066,361
— 1,066,361
—
States and political subdivisions 387,296
— 387,296
—
Pooled trust preferred securities 7,900
—
— 7,900
Other securities 330,964 31,443 299,521
—
Residential loans held for sale 13,810
— 13,810
—
Derivative assets 15,925
— 15,925
—
Financial Liabilities
Derivative liabilities 26,968
— 26,968
—
The table below presents a reconciliation of all assets measured at
fair value on a recurring basis using significant unobservable
inputs (Level 3) for the year ended December 31, 2016:
(dollars in thousands) Pooled Trust Available-for-Sale
Balance at January 1, 2016 $ 7,900
Accretion of discount 18
Sales/payments received (327 )
Increase in fair value of securities 528
Balance at December 31, 2016 $ 8,119
The accretion of discounts on securities totaling $18 thousand
in 2016 is included in interest income. The increase in fair value
is reflected in the balance sheet as an increase in the fair value
of investment securities available-for-sale,
The table below presents a reconciliation of all assets measured at
fair value on a recurring basis using significant unobservable
inputs (Level 3) for the year ended December 31, 2015:
(dollars in thousands) Pooled Trust Available-for-Sale State and
Balance at January 1, 2015 $ 6,607 $ 325
Accretion of discount 18
—
Sales/payments received (663 )
—
Matured securities
— (325 )
Increase in fair value of securities 1,938
—
Balance at December 31, 2015 $ 7,900 $
—
The accretion of discounts on securities totaling $18 thousand
in 2015 is included in interest income. The increase in fair value
is reflected in the balance sheet as an increase in the fair value
of investment securities available-for-sale,
The tables below provide quantitative information about significant
unobservable inputs used in fair value measurements within
Level 3 of the fair value hierarchy:
(dollars in thousands) Fair Value at Valuation Techniques
Unobservable Input Range (Weighted
Pooled trust preferred securities $ 8,119 Discounted cash flow Constant prepayment rate (a) 0.00%
Additional asset defaults (b) 4.5% - 10.0% (7.9%)
Expected asset recoveries (c) 0.0% - 6.1%
(0.9%)
(a) Assuming no prepayments.
(b) Each currently performing pool asset is
assigned a default probability based on the banking environment,
which is adjusted for specific issuer evaluation, of 0%, 50% or
100%.
(c) Each currently defaulted pool asset is
assigned a recovery probability based on specific issuer evaluation
of 0%, 25% or 100%.
(dollars in thousands) Fair Value at Valuation Techniques
Unobservable Input Range (Weighted
Pooled trust preferred securities $ 7,900 Discounted cash flow Constant prepayment rate (a) 0.00%
Additional asset defaults (b) 4.1% - 11.5% (8.1%)
Expected asset recoveries (c) 0.0% - 11.5% (3.1%)
(a) Assuming no prepayments.
(b) Each currently performing pool asset
is assigned a default probability based on the banking environment,
which is adjusted for specific issuer evaluation, of 0%, 50%, or
100%.
(c) Each currently defaulted pool asset
is assigned a recovery probability based on specific issuer
evaluation of 0%, 25%, or 100%.
Significant changes in any of the unobservable inputs used in the
fair value measurement in isolation would result in a significant
change to the fair value measurement. The pooled trust preferred
securities Old National owns are subordinate note classes that rely
on an ongoing cash flow stream to support their values. The senior
note classes receive the benefit of prepayments to the detriment of
subordinate note classes since the ongoing interest cash flow
stream is reduced by the early redemption. Generally, a change in
prepayment rates or additional pool asset defaults has an impact
that is directionally opposite from a change in the expected
recovery of a defaulted pool asset.
Assets measured at fair value on a non-recurring
Fair Value Measurements at December 31, 2016 Using
(dollars in thousands) Carrying Quoted Prices in Significant Significant (Level 3)
Collateral Dependent Impaired Loans
Commercial loans $ 6,771 $
— $
— $ 6,771
Commercial real estate loans 11,632
—
— 11,632
Foreclosed Assets
Commercial real estate 1,352
—
— 1,352
Residential 394
—
— 394
Impaired commercial and commercial real estate loans that are
deemed collateral dependent are valued based on the fair value of
the underlying collateral. These estimates are based on the most
recently available appraisals with certain adjustments made based
on the type of property, age of appraisal, current status of the
property, and other related factors to estimate the current value
of the collateral. These impaired commercial and commercial real
estate loans had a principal amount of $26.4 million, with a
valuation allowance of $8.0 million at December 31, 2016.
Old National recorded provision recapture associated with these
loans totaling $1.1 million in 2016.
Other real estate owned and other repossessed property is measured
at fair value less costs to sell and had a net carrying amount of
$1.7 million at December 31, 2016. The estimates of fair
value are based on the most recently available appraisals with
certain adjustments made based on the type of property, age of
appraisal, current status of the property, and other related
factors to estimate the current value of the collateral. There were
write-downs of other real estate owned of $3.0 million in
2016.
Assets measured at fair value on a non-recurring
Fair Value Measurements at December 31, 2015 Using
(dollars in thousands) Carrying Quoted Prices in Significant Significant
Collateral Dependent Impaired Loans
Commercial loans $ 13,332 $
— $
— $ 13,332
Commercial real estate loans 11,857
—
— 11,857
Foreclosed Assets
Commercial real estate 2,526
—
— 2,526
Residential 203
—
— 203
As of December 31, 2015, impaired commercial and commercial
real estate loans had a principal amount of $36.8 million,
with a valuation allowance of $11.5 million. Old National
recorded provision expense associated with these loans totaling
$4.7 million in 2015.
Other real estate owned and other repossessed property had a net
carrying amount of $2.7 million at December 31, 2015.
There were write-downs of other real estate owned of
$2.2 million in 2015.
The tables below provide quantitative information about significant
unobservable inputs used in fair value measurements within
Level 3 of the fair value hierarchy:
(dollars in thousands) Fair Value at Valuation
Unobservable Range (Weighted
Collateral Dependent Impaired Loans
Commercial loans $ 6,771 Fair value of Discount for type of property, age of appraisal
and current status
0% - 99% (53%)
Commercial real estate loans 11,632 Fair value of Discount for type of property, age of appraisal
and current status 10% - 67% (36%)
Foreclosed Assets
Commercial real estate 1,352 Fair value of Discount for type of property, age of appraisal
and current status
4% - 80% (39%)
Residential 394 Fair value of Discount for type of property, age of appraisal
and current status
7% - 60% (30%)
(dollars in thousands) Fair Value at Valuation
Unobservable Range (Weighted
Collateral Dependent Impaired Loans
Commercial loans $ 13,332 Fair value of Discount for type of property, age of appraisal,
and current status
0% - 86% (28%)
Commercial real estate loans 11,857 Fair value of Discount for type of property, age of appraisal,
and current status
0% - 61% (33%)
Foreclosed Assets
Commercial real estate 2,526 Fair value of Discount for type of property, age of appraisal,
and current status
3% - 80% (26%)
Residential 203 Fair value of Discount for type of property, age of appraisal,
and current status
7% - 53% (29%)
Financial instruments recorded using fair value
option
Under FASB ASC 825-10, instrument-by
We have elected the fair value option for residential loans held
for sale. For these loans, interest income is recorded in the
consolidated statements of income based on the contractual amount
of interest income earned on the financial assets (except any that
are on nonaccrual status). None of these loans are 90 days or more
past due, nor are any on nonaccrual status. Included in the income
statement is interest income for loans held for sale totaling
$0.1 million in 2016 and 2015.
Residential loans held for sale
Old National has elected the fair value option for newly originated
conforming fixed-rate and adjustable-rate first mortgage loans held
for sale. These loans are intended for sale and are hedged with
derivative instruments. Old National has elected the fair value
option to mitigate accounting mismatches in cases where hedge
accounting is complex and to achieve operational simplification.
The fair value option was not elected for loans held for
investment.
The difference between the aggregate fair value and the aggregate
remaining principal balance for loans for which the fair value
option has been elected as of December 31, 2016 and 2015 was
as follows:
(dollars in thousands) Aggregate Difference Contractual
2016
Residential loans held for sale $ 90,682 $ 133 $ 90,549
2015
Residential loans held for sale $ 13,810 $ 236 $ 13,574
Accrued interest at period end is included in the fair value of the
instruments.
The following table presents the amount of gains and losses from
fair value changes included in income before income taxes for
financial assets carried at fair value for the years ended December
31:
(dollars in thousands) Other Gains and (Losses) Interest Income Interest (Expense) Total Changes in Fair Values Included in Current Period Earnings
2016
Residential loans held for sale $ (103 ) $
— $
— $ (103 )
2015
Residential loans held for sale $ (140 ) $
— $
— $ (140 )
The carrying amounts and estimated fair values of financial
instruments, not previously presented in this note, at
December 31, 2016 and 2015 were as follows:
Fair Value Measurements at December 31, 2016 Using
(dollars in thousands) Carrying Value Quoted Prices in Active Markets for Identical Assets (Level 1) Significant Other Observable Inputs (Level 2) Significant Unobservable Inputs (Level 3)
Financial Assets
Cash, due from banks, federal funds sold, and money market
investments $ 255,519 $ 255,519 $
— $
—
Investment securities held-to-maturity:
U.S. government-sponsored entities and agencies 40,131
— 40,558
—
Mortgage-backed securities—Agency 10,640
— 10,940
—
State and political subdivisions 694,319
— 732,674
—
Federal Home Loan Bank/Federal Reserve Bank stock 101,716 N/A N/A N/A
Loans, net:
Commercial 1,895,618
—
— 1,971,296
Commercial real estate 3,112,680
—
— 3,400,365
Residential real estate 2,085,887
—
— 2,228,542
Consumer credit 1,866,519
—
— 1,974,180
Accrued interest receivable 81,381 16 22,880 58,485
Financial Liabilities
Deposits:
Noninterest-bearing demand deposits $ 3,016,093 $ 3,016,093 $
— $
—
NOW, savings, and money market deposits 6,259,052 6,259,052
—
—
Time deposits 1,468,108
— 1,460,778
—
Federal funds purchased and interbank borrowings 213,003 213,003
Securities sold under agreements to repurchase 367,052 317,052 50,612
—
Federal Home Loan Bank advances 1,353,092
—
— 1,360,599
Other borrowings 218,939
— 217,647
—
Accrued interest payable 5,979
— 5,979
—
Standby letters of credit 315
—
— 315
Off-Balance
Commitments to extend credit $
— $
— $
— $ 2,527
N/A = not applicable
Carrying
Fair Value Measurements at December 31, 2015 Using
(dollars in thousands) Quoted Prices in Significant Significant (Level 3)
Financial Assets
Cash, due from banks, federal funds sold, and money market
investments $ 219,818 $ 219,818 $
— $
—
Investment securities held-to-maturity:
U.S. government-sponsored entities and agencies 142,864
— 145,763
—
Mortgage-backed securities - Agency 16,042
— 16,604
—
State and political subdivisions 713,205
— 767,050
—
Federal Home Loan Bank/Federal Reserve Bank stock 86,146 N/A N/A N/A
Loans, net (including covered loans):
Commercial 1,788,593
—
— 1,829,824
Commercial real estate 1,852,979
—
— 1,946,163
Residential real estate 1,659,284
—
— 1,745,248
Consumer credit 1,595,316
—
— 1,587,879
FDIC indemnification asset 9,030
—
— 5,700
Accrued interest receivable 69,098 29 22,821 46,248
Financial Liabilities
Deposits:
Noninterest-bearing demand deposits $ 2,488,855 $ 2,488,855 $
— $
—
NOW, savings, and money market deposits 4,911,938 4,911,938
—
—
Time deposits 1,000,067
— 998,878
—
Federal funds purchased and interbank borrowings 291,090 291,090
—
—
Securities sold under agreements to repurchase 387,409 337,409 51,370
—
Federal Home Loan Bank advances 1,023,491
—
— 1,029,779
Other borrowings 218,256
— 201,138
—
Accrued interest payable 4,859
— 4,859
—
Standby letters of credit 429
—
— 429
Off-Balance
Commitments to extend credit $
— $
— $
— $ 2,364
N/A = not applicable
The following methods and assumptions were used to estimate the
fair value of each type of financial instrument.
Cash, due from banks, federal funds sold, and money market
investments:
Investment securities: held-to-maturity
Federal Home Loan Bank and Federal Reserve Bank
stock:
Loans
Covered loans:
FDIC indemnification asset:
Accrued interest receivable and payable:
Deposits
Federal funds purchased and interbank borrowings
Securities sold under agreements to repurchase
Federal Home Loan Bank advances
Other borrowings
Standby letters of credit 460-10
Off-balance off-balance</t>
  </si>
  <si>
    <t>Derivative Financial Instruments</t>
  </si>
  <si>
    <t>Derivative Instruments and Hedging Activities Disclosure [Abstract]</t>
  </si>
  <si>
    <t>NOTE 22 – DERIVATIVE FINANCIAL INSTRUMENTS
As part of our overall interest rate risk management, Old National
uses derivative instruments, including interest rate swaps, caps
and floors. The notional amount of these derivative instruments was
$660.0 million at December 31, 2016 and
$761.5 million at December 31, 2015. The
December 31, 2016 balances consist of $35.0 million
notional amount of receive-fixed, pay-variable pay-fixed, pay-variable pay-fixed, pay-variable
In addition, commitments to fund certain mortgage loans (interest
rate lock commitments) and forward commitments for the future
delivery of mortgage loans to third party investors are considered
derivatives. At December 31, 2016, the notional amount of the
interest rate lock commitments was $40.3 million and forward
commitments were $86.1 million. At December 31, 2015, the
notional amount of the interest rate lock commitments was
$30.4 million and forward commitments were $33.3 million.
It is our practice to enter into forward commitments for the future
delivery of residential mortgage loans to third party investors
when interest rate lock commitments are entered into in order to
economically hedge the effect of changes in interest rates
resulting from our commitment to fund the loans.
Old National also enters into derivative instruments for the
benefit of its customers. The notional amounts of these customer
derivative instruments and the offsetting counterparty derivative
instruments were $582.7 million at December 31, 2016. At
December 31, 2015, the notional amounts of the customer
derivative instruments and the offsetting counterparty derivative
instruments were $428.4 million. These derivative contracts do
not qualify for hedge accounting. These instruments include
interest rate swaps, caps, collars, foreign exchange forward
contracts, and commodity swaps and options.
Credit risk arises from the possible inability of counterparties to
meet the terms of their contracts. Old National’s exposure is
limited to the replacement value of the contracts rather than the
notional, principal or contract amounts. There are provisions in
our agreements with the counterparties that allow for certain
unsecured credit exposure up to an agreed threshold. Exposures in
excess of the agreed thresholds are collateralized. In addition, we
minimize credit risk through credit approvals, limits, and
monitoring procedures.
Amounts reported in AOCI related to cash flow hedges will be
reclassified to interest income or interest expense as interest
payments are received or paid on the Company’s derivative
instruments. During the next 12 months, the Company estimates that
$0.3 million will be reclassified to interest income and
$6.1 million will be reclassified to interest expense.
On the balance sheet, asset derivatives are included in other
assets, and liability derivatives are included in other
liabilities. The following table summarizes the fair value of
derivative financial instruments utilized by Old National:
December 31, 2016 December 31, 2015
(dollars in thousands) Asset Liability Asset Liability Derivatives
Derivatives designated as hedging instruments
Interest rate contracts $ 3,056 $ 11,582 $ 3,794 $ 15,554
Total derivatives designated as hedging instruments $ 3,056 $ 11,582 $ 3,794 $ 15,554
Derivatives not designated as hedging instruments
Interest rate contracts $ 11,903 $ 11,992 $ 11,296 $ 11,414
Mortgage contracts 2,742
— 835
—
Total derivatives not designated as hedging instruments $ 14,645 $ 11,992 $ 12,131 $ 11,414
Total $ 17,701 $ 23,574 $ 15,925 $ 26,968
The effect of derivative instruments on the consolidated statements
of income for the years ended December 31 were as follows:
(dollars in thousands) 2016 2015 2014
Derivatives in
Fair Value Hedging
Relationships
Location of Gain or (Loss) Recognized in Income on Derivative Amount of Gain or (Loss)
Interest rate contracts (1) Interest income / (expense) $ (5,446 ) $ (1,729 ) $ 1,002
Interest rate contracts (2) Other income / (expense) 126 189 275
Total $ (5,320 ) $ (1,540 ) $ 1,277
Derivatives in
Cash Flow Hedging
Relationships
Location of Gain or (Loss) Recognized in Income on Derivative Amount of Gain or (Loss)
Interest rate contracts (1) Interest income / (expense) $ 329 $ 511 $ 246
Total $ 329 $ 511 $ 246
Derivatives Not Designated
as Hedging Instruments
Location of Gain or (Loss) Recognized in Income on Derivative Amount of Gain or (Loss)
Interest rate contracts (3) Other income / (expense) $ 28 $ 18 $ 88
Mortgage contracts Mortgage banking revenue 1,390 168 252
Total $ 1,418 $ 186 $ 340
(1) Amounts represent the net interest
payments as stated in the contractual agreements.
(2) Amounts represent ineffectiveness on
derivatives designated as fair value hedges.
(3) Includes the valuation differences
between the customer and offsetting counterparty swaps.</t>
  </si>
  <si>
    <t>Commitments and Contingencies</t>
  </si>
  <si>
    <t>Commitments and Contingencies Disclosure [Abstract]</t>
  </si>
  <si>
    <t>NOTE 23 - COMMITMENTS AND CONTINGENCIES
Litigation
In the normal course of business, Old National Bancorp and its
subsidiaries have been named, from time to time, as defendants in
various legal actions. Certain of the actual or threatened legal
actions may include claims for substantial compensatory and/or
punitive damages or claims for indeterminate amounts of
damages.
Old National contests liability and/or the amount of damages as
appropriate in each pending matter. In view of the inherent
difficulty of predicting the outcome of such matters, particularly
in cases where claimants seek substantial or indeterminate damages
or where investigations and proceedings are in the early stages,
Old National cannot predict with certainty the loss or range of
loss, if any, related to such matters, how or if such matters will
be resolved, when they will ultimately be resolved, or what the
eventual settlement, or other relief, if any, might be. Subject to
the foregoing, Old National believes, based on current knowledge
and after consultation with counsel, that the outcome of such
pending matters will not have a material adverse effect on the
consolidated financial condition of Old National, although the
outcome of such matters could be material to Old National’s
operating results and cash flows for a particular future period,
depending on, among other things, the level of Old National’s
revenues or income for such period. Old National will accrue for a
loss contingency if (1) it is probable that a future event
will occur and confirm the loss and (2) the amount of the loss
can be reasonably estimated.
Old National is not currently involved in any material
litigation.
Credit-Related Financial Instruments
In the normal course of business, Old National’s banking
affiliates have entered into various agreements to extend credit,
including loan commitments of $2.354 billion and standby
letters of credit of $51.7 million at December 31, 2016.
At December 31, 2016, approximately $2.207 billion of the
loan commitments had fixed rates and $146.5 million had
floating rates, with the floating interest rates ranging from 0% to
25%. At December 31, 2015, loan commitments totaled
$1.746 billion and standby letters of credit totaled
$62.6 million. These commitments are not reflected in the
consolidated financial statements. The allowance for unfunded loan
commitments totaled $3.2 million at December 31, 2016 and
$3.6 million at December 31, 2015.
Old National had credit extensions with various unaffiliated banks
related to letter of credit commitments issued on behalf of Old
National’s clients totaling $13.3 million at
December 31, 2016 and $14.5 million at December 31,
2015. Old National provided collateral to the unaffiliated banks to
secure credit extensions totaling $12.6 million at
December 31, 2016 and $13.6 million December 31,
2015. Old National did not provide collateral for the remaining
credit extensions.</t>
  </si>
  <si>
    <t>Financial Guarantees</t>
  </si>
  <si>
    <t>Guarantees [Abstract]</t>
  </si>
  <si>
    <t>NOTE 24 – FINANCIAL GUARANTEES
Old National holds instruments, in the normal course of business
with clients, that are considered financial guarantees in
accordance with FASB ASC 460-10 Guarantor’s
Accounting and Disclosure Requirements for Guarantees, Including
Indirect Guarantees of Indebtedness of Others ,
Old National entered into a risk participation in an interest rate
swap during the second quarter of 2007, which had a notional amount
of $6.8 million at December 31, 2016. Old National
entered into an additional risk participation in an interest rate
swap during the third quarter of 2014, which had a notional amount
of $9.9 million at December 31, 2016.</t>
  </si>
  <si>
    <t>Regulatory Restrictions</t>
  </si>
  <si>
    <t>NOTE 25 - REGULATORY RESTRICTIONS
Restrictions on Cash and Due from Banks
Old National’s affiliate bank is required to maintain reserve
balances on hand and with the Federal Reserve Bank which are
interest bearing and unavailable for investment purposes. The
reserve balances were $85.4 million at December 31, 2016
and $68.4 million at December 31, 2015. In addition, Old
National had cash and due from banks which was held as collateral
for collateralized swap positions of $3.5 million at
December 31, 2016 and $0.2 million at December 31,
2015.
Restrictions on Transfers from Affiliate Bank
Regulations limit the amount of dividends an affiliate bank can
declare in any year without obtaining prior regulatory approval.
Prior regulatory approval is required if dividends to be declared
in any year would exceed net earnings of the current year plus
retained net profits for the preceding two years. Prior regulatory
approval to pay dividends was not required in 2014, 2015, or 2016
and is not currently required.
Restrictions on the Payment of Dividends
Old National has traditionally paid a quarterly dividend to common
stockholders. The payment of dividends is subject to legal and
regulatory restrictions. Any payment of dividends in the future
will depend, in large part, on Old National’s earnings,
capital requirements, financial condition, and other factors
considered relevant by our Board of Directors.
Capital Adequacy
Old National and Old National Bank are subject to various
regulatory capital requirements administered by the federal banking
agencies. Failure to meet minimum capital requirements can elicit
certain mandatory actions by regulators that, if undertaken, could
have a direct material effect on Old National’s financial
statements. Under capital adequacy guidelines and the regulatory
framework for prompt corrective action, Old National and Old
National Bank must meet specific capital guidelines that involve
quantitative measures of assets, liabilities, and
certain off-balance
At December 31, 2016, Old National and Old National Bank
exceeded the regulatory minimums and Old National Bank met the
regulatory definition of well-capitalized based on the most recent
regulatory notification.
The following table summarizes capital ratios for Old National and
Old National Bank as of December 31:
Fully Phased-In
Regulatory Well
Capitalized
Actual
Guidelines Minimum (1) Guidelines
(dollars in thousands) Amount Ratio Amount Ratio Amount Ratio
2016
Total capital to risk- weighted assets
Old National Bancorp $ 1,229,878 12.18 % $ 1,060,662 10.50 % $ N/A N/A %
Old National Bank 1,240,180 12.35 1,054,305 10.50 1,004,100 10.00
Common equity Tier 1 capital to risk-weighted assets
Old National Bancorp 1,162,817 11.51 707,108 7.00 N/A N/A
Old National Bank 1,187,151 11.82 702,870 7.00 652,665 6.50
Tier 1 capital to risk- weighted assets
Old National Bancorp 1,176,849 11.65 858,631 8.50 N/A N/A
Old National Bank 1,187,151 11.82 853,485 8.50 803,280 8.00
Tier 1 capital to average assets
Old National Bancorp 1,176,849 8.43 558,673 4.00 N/A N/A
Old National Bank 1,187,151 8.55 555,161 4.00 693,951 5.00
2015
Total capital to risk- weighted assets
Old National Bancorp $ 1,024,586 13.28 % $ 810,397 10.50 % $ N/A N/A %
Old National Bank 1,079,652 14.11 803,490 10.50 765,229 10.00
Common equity Tier 1 capital to risk-weighted assets
Old National Bancorp 934,497 12.11 540,265 7.00 N/A N/A
Old National Bank 1,023,839 13.38 535,660 7.00 497,399 6.50
Tier 1 capital to risk- weighted assets
Old National Bancorp 968,772 12.55 656,036 8.50 N/A N/A
Old National Bank 1,023,839 13.38 650,445 8.50 612,183 8.00
Tier 1 capital to average assets
Old National Bancorp 968,772 8.54 454,005 4.00 N/A N/A
Old National Bank 1,023,839 9.11 449,791 4.00 562,239 5.00
N/A = not applicable
(1) When fully phased-in</t>
  </si>
  <si>
    <t>Parent Company Financial Statements</t>
  </si>
  <si>
    <t>Condensed Financial Information of Parent Company Only Disclosure [Abstract]</t>
  </si>
  <si>
    <t>NOTE 26 - PARENT COMPANY FINANCIAL STATEMENTS
The following are the condensed parent company only financial
statements of Old National:
OLD NATIONAL BANCORP (PARENT COMPANY ONLY)
CONDENSED BALANCE SHEETS
December 31,
(dollars in thousands) 2016 2015
Assets
Deposits in affiliate bank $ 91,650 $ 48,000
Trading securities - at fair value 4,982 3,941
Investment securities - available-for-sale 1,535 1,452
Investment in affiliates:
Banking subsidiaries 1,862,244 1,551,924
Non-banks 11,388 49,083
Other assets 90,872 84,598
Total assets $ 2,062,671 $ 1,738,998
Liabilities and Shareholders’ Equity
Other liabilities $ 33,407 $ 33,608
Other borrowings 214,847 214,220
Shareholders’ equity 1,814,417 1,491,170
Total liabilities and shareholders’ equity $ 2,062,671 $ 1,738,998
OLD NATIONAL BANCORP (PARENT COMPANY ONLY)
CONDENSED STATEMENTS OF INCOME
Years Ended
December 31,
(dollars in thousands) 2016 2015 2014
Income
Dividends from affiliates $ 160,007 $ 67,717 $ 65,292
Net securities gains 100 6 170
Other income 40,841 1,892 1,554
Other income from affiliates 6 51 79
Total income 200,954 69,666 67,095
Expense
Interest on borrowings 9,077 8,684 3,837
Other expenses 18,460 13,957 11,357
Total expense 27,537 22,641 15,194
Income before income taxes and equity in undistributed earnings of
affiliates 173,417 47,025 51,901
Income tax expense (benefit) 11,952 (5,473 ) (4,020 )
Income before equity in undistributed earnings of affiliates 161,465 52,498 55,921
Equity in undistributed earnings of affiliates (27,201 ) 64,218 47,746
Net income $ 134,264 $ 116,716 $ 103,667
OLD NATIONAL BANCORP (PARENT COMPANY ONLY)
CONDENSED STATEMENT OF CASH FLOWS
Years Ended
December 31,
(dollars in thousands) 2016 2015 2014
Cash Flows From Operating Activities
Net income $ 134,264 $ 116,716 $ 103,667
Adjustments to reconcile net income to cash provided by operating
activities:
Depreciation 29 20 11
Net securities gains (100 ) (6 ) (270 )
Gain on sale of ONB Insurance Group, Inc. (41,864 )
—
—
Stock compensation expense 7,318 4,255 4,162
(Increase) decrease in other assets (3,958 ) 6,307 20,040
Increase (decrease) in other liabilities (225 ) 1,441 286
Equity in undistributed earnings of affiliates 27,201 (64,218 ) (47,746 )
Total adjustments (11,599 ) (52,201 ) (23,517 )
Net cash flows provided by operating activities 122,665 64,515 80,150
Cash Flows From Investing Activities
Net cash and cash equivalents of acquisitions (100,220 ) (41,070 ) (82,975 )
Proceeds from sale of ONB Insurance Group, Inc. 91,771
—
—
Purchases of investment securities (52 ) (1,053 ) (45 )
Net advances to affiliates (3,500 )
— (3,832 )
Purchases of premises and equipment (13 )
— (1,032 )
Net cash flows used in investing activities (12,014 ) (42,123 ) (87,884 )
Cash Flows From Financing Activities
Proceeds from issuance of other borrowings
—
— 173,500
Cash dividends paid on common stock (67,536 ) (55,552 ) (48,181 )
Common stock repurchased (2,202 ) (88,695 ) (25,830 )
Proceeds from exercise of stock options, including tax benefit 2,349 997 749
Common stock issued 388 391 326
Net cash flows provided by (used in) financing activities (67,001 ) (142,859 ) 100,564
Net increase (decrease) in cash and cash equivalents 43,650 (120,467 ) 92,830
Cash and cash equivalents at beginning of period 48,000 168,467 75,637
Cash and cash equivalents at end of period $ 91,650 $ 48,000 $ 168,467</t>
  </si>
  <si>
    <t>Segment Information</t>
  </si>
  <si>
    <t>Segment Reporting [Abstract]</t>
  </si>
  <si>
    <t>NOTE 27 – SEGMENT INFORMATION
During the second quarter of 2016, Old National sold its insurance
operations, ONB Insurance Group, Inc. During the year ended
December 31, 2015, the insurance segment’s net income
was $2.1 million and its assets totaled $61.8 million at
December 31, 2015. In conjunction with the divestiture, Old
National re-evaluated
Operating segments are components of an enterprise about which
separate financial information is available that is evaluated
regularly by the chief operating decision maker in deciding how to
allocate resources and in assessing performance. Old National Bank,
Old National’s bank subsidiary, is the only significant
subsidiary upon which management makes decisions regarding how to
allocate resources and assess performance. Each of the branches of
Old National Bank provide a group of similar community banking
services, including such products and services as commercial, real
estate and consumer loans, time deposits, checking and savings
accounts, cash management, brokerage, trust, and investment
advisory services. The individual bank branches located throughout
our Midwest footprint have similar operating and economic
characteristics. While the chief decision maker monitors the
revenue streams of the various products, services, and regional
locations, operations are managed and financial performance is
evaluated on a Company-wide basis. Accordingly, all of the
community banking services and branch locations are considered by
management to be aggregated into one reportable operating segment,
community banking.</t>
  </si>
  <si>
    <t>Interim Financial Data (Unaudited)</t>
  </si>
  <si>
    <t>Quarterly Financial Information Disclosure [Abstract]</t>
  </si>
  <si>
    <t>NOTE 28 – INTERIM FINANCIAL DATA (UNAUDITED)
The following table details the quarterly results of operations for
the years ended December 31, 2016 and 2015.
(unaudited, dollars Three Months Ended Three Months Ended
12/31/2016 9/30/2016 6/30/2016 3/31/2016 12/31/2015 9/30/2015 6/30/2015 3/31/2015
Interest income $ 121,849 $ 119,713 $ 110,243 $ 95,329 $ 94,960 $ 105,671 $ 99,964 $ 98,594
Interest expense 11,932 11,910 10,903 9,686 9,038 8,567 7,867 7,601
Net interest income 109,917 107,803 99,340 85,643 85,922 97,104 92,097 90,993
Provision for loan losses (1,756 ) 1,306 1,319 91 484 167 2,271 1
Noninterest income 62,751 47,243 93,385 49,451 60,614 59,744 54,979 55,295
Noninterest expense 126,258 108,062 121,472 98,355 102,469 102,617 109,690 116,156
Income before income taxes 48,166 45,678 69,934 36,648 43,583 54,064 35,115 30,131
Income tax expense 14,710 10,969 30,812 9,671 11,598 16,395 8,959 9,225
Net income $ 33,456 $ 34,709 $ 39,122 $ 26,977 $ 31,985 $ 37,669 $ 26,156 $ 20,906
Net income per share:
Basic $ 0.25 $ 0.25 $ 0.31 $ 0.24 $ 0.28 $ 0.33 $ 0.22 $ 0.18
Diluted 0.25 0.25 0.31 0.24 0.27 0.33 0.22 0.18
Average shares:
Basic 134,670 134,492 127,508 113,998 114,103 114,590 115,732 118,540
Diluted 135,383 135,011 127,973 114,563 114,716 115,153 116,223 119,076
Quarterly results, most notably interest income, noninterest income
and noninterest expense, were impacted by the acquisition of Anchor
in May 2016. In addition, the Company sold its insurance
operations, ONB Insurance Group, Inc. on May 31, 2016.</t>
  </si>
  <si>
    <t>Basis of Presentation and Significant Accounting Policies (Policies)</t>
  </si>
  <si>
    <t>Basis of Presentation</t>
  </si>
  <si>
    <t>Basis of Presentation
The accompanying consolidated financial statements include the
accounts of Old National Bancorp and its wholly-owned affiliates
(hereinafter collectively referred to as “Old
National”) and have been prepared in conformity with
accounting principles generally accepted in the United States and
prevailing practices within the banking industry. Such principles
require management to make estimates and assumptions that affect
the reported amounts of assets, liabilities, and the disclosures of
contingent assets and liabilities at the date of the financial
statements and amounts of revenues and expenses during the
reporting period. Actual results could differ from those
estimates.
All significant intercompany transactions and balances have been
eliminated. Certain prior year amounts have been reclassified to
conform to the 2016 presentation. Such reclassifications had no
effect on net income or shareholders’ equity and were
insignificant amounts.</t>
  </si>
  <si>
    <t>Trading Securities</t>
  </si>
  <si>
    <t>Trading Securities
Trading securities consist of mutual funds held in trusts
associated with deferred compensation plans for former directors
and executives. These mutual funds are recorded as trading
securities at fair value. Gains and losses are included in net
securities gains.</t>
  </si>
  <si>
    <t>Investment Securities
Old National classifies investment securities as available-for-sale
or held-to-maturity on the date of purchase. Securities classified
as available-for-sale are recorded at fair value with the
unrealized gains and losses, net of tax effect, recorded in other
comprehensive income. Realized gains and losses affect income and
the prior fair value adjustments are reclassified within
shareholders’ equity. Securities classified as
held-to-maturity, which management has the intent and ability to
hold to maturity, are reported at amortized cost. Premiums and
discounts are amortized on the level-yield method. Anticipated
prepayments are considered when amortizing premiums and discounts
on mortgage backed securities. Gains and losses on the sale of
available-for-sale securities are determined using the
specific-identification method.
Other-Than-Temporary Impairment</t>
  </si>
  <si>
    <t>Federal Home Loan Bank (FHLB) Stock</t>
  </si>
  <si>
    <t>Federal Home Loan Bank (“FHLB”) Stock
Old National is a member of the FHLB system. Members are required
to own a certain amount of stock based on the level of borrowings
and other factors and may invest in additional amounts. FHLB stock
is carried at cost, classified as a restricted security and
periodically evaluated for impairment based on ultimate recovery of
par value. Both cash and stock dividends are reported as
income.</t>
  </si>
  <si>
    <t>Loans Held for Sale
Loans that Old National has originated with a commitment to sell
are classified as loans held for sale and are recorded in
accordance with FASB ASC 825-10 (SFAS No. 159) at fair value,
determined individually, as of the balance sheet date. The
loan’s fair value includes the servicing value of the loans
as well as any accrued interest.</t>
  </si>
  <si>
    <t>Loans</t>
  </si>
  <si>
    <t>Loans
Loans that Old National intends to hold for investment purposes are
classified as portfolio loans. Portfolio loans are carried at the
principal balance outstanding, net of earned interest, purchase
premiums or discounts, deferred loan fees and costs, and an
allowance for loan losses. Interest income is accrued on the
principal balances of loans outstanding. For all loan classes, a
loan is generally placed on nonaccrual status when principal or
interest becomes 90 days past due unless it is well secured and in
the process of collection, or earlier when concern exists as to the
ultimate collectibility of principal or interest. Interest accrued
during the current year on such loans is reversed against earnings.
Interest accrued in the prior year, if any, is charged to the
allowance for loan losses. Cash interest received on these loans is
applied to the principal balance until the principal is recovered
or until the loan returns to accrual status. Loans may be returned
to accrual status when all the principal and interest amounts
contractually due are brought current, remain current for a
prescribed period, and future payments are reasonably assured.
Purchased loans acquired in a business combination are recorded at
estimated fair value on their purchase date with no carryover of
the related allowance for loan and lease losses. In determining the
estimated fair value of purchased loans, management considers a
number of factors including, among others, the remaining life of
the acquired loans, estimated prepayments, estimated loss ratios,
estimated value of the underlying collateral, and net present value
of cash flows expected to be received. Purchased loans are
accounted for in accordance with guidance for certain loans
acquired in a transfer (ASC 310-30), when the loans have evidence
of credit deterioration since origination and it is probable at the
date of acquisition that the acquirer will not collect all
contractually required principal and interest payments. The
difference between contractually required payments and the cash
flows expected to be collected at acquisition is referred to as the
non-accretable difference. Subsequent decreases to the expected
cash flows will generally result in a provision for loan and lease
losses. Subsequent increases in expected cash flows will result in
a reversal of the provision for loan losses to the extent of prior
charges and then an adjustment to accretable yield, which would
have a positive impact on interest income.</t>
  </si>
  <si>
    <t>Allowance for Loan Losses</t>
  </si>
  <si>
    <t>Allowance for Loan Losses
The allowance for loan losses is maintained at a level believed
adequate by management to absorb probable losses incurred in the
consolidated loan portfolio. Management’s evaluation of the
adequacy of the allowance is an estimate based on reviews of
individual loans, pools of homogeneous loans, assessments of the
impact of current and anticipated economic conditions on the
portfolio, and historical loss experience. The allowance is
increased through a provision charged to operating expense. Loans
deemed to be uncollectible are charged to the allowance. Recoveries
of loans previously charged-off are added to the allowance.
For all loan classes, a loan is considered impaired when it is
probable that contractual interest and principal payments will not
be collected either for the amounts or by the dates as scheduled in
the loan agreement. If a loan is impaired, a portion of the
allowance is allocated so that the loan is reported net, at the
present value of estimated cash flows using the loan’s
existing rate or at the fair value of collateral if repayment is
expected solely from the collateral. Old National’s policy,
for all but purchased credit impaired loans, is to recognize
interest income on impaired loans unless the loan is placed on
nonaccrual status.
Acquired loans accounted for under ASC Topic 310-30 accrue
interest, even though they may be contractually past due, as any
nonpayment of contractual principal or interest is considered in
the periodic re-estimation of expected cash flows and is included
in the resulting recognition of current period loan loss provision
or prospective yield adjustments.
Old National charges off small commercial loans scored through our
small business credit center with contractual balances under
$250,000 that have been placed on nonaccrual status or became 90
days or more delinquent, without regard to the collateral
position.
For all portfolio segments, the general component covers
non-impaired loans and is based on historical loss experience
adjusted for current factors. This actual loss experience is
supplemented with other economic factors based on the risks present
for each portfolio segment. These economic factors include
consideration of the following: levels of and trends in
delinquencies and impaired loans; levels of and trends in
charge-offs and recoveries; trends in volume and terms of loans;
effects of any changes in risk selection and underwriting
standards; other changes in lending policies, procedures, and
practices; experience, ability, and depth of lending management and
other relevant staff; national and local economic trends and
conditions; industry conditions; and effects of changes in credit
concentrations.
Further information regarding Old National’s policies and
methodology used to estimate the allowance for loan losses is
presented in Note 6.</t>
  </si>
  <si>
    <t>Premises and Equipment
Premises and equipment are stated at cost less accumulated
depreciation. Land is stated at cost. Depreciation is charged to
operating expense over the useful lives of the assets, principally
on the straight-line method. Useful lives for premises and
equipment are as follows: buildings and building improvements
– 15 to 39 years; and furniture and equipment – 3 to 10
years. Leasehold improvements are depreciated over the lesser of
their useful lives or the term of the lease. Maintenance and
repairs are expensed as incurred while major additions and
improvements are capitalized. Interest costs on construction of
qualifying assets are capitalized.
Premises and equipment are reviewed for impairment when events
indicate their carrying amount may not be recoverable from future
undiscounted cash flows. If impaired, the assets are adjusted to
fair value. Such impairments are included in other expense.</t>
  </si>
  <si>
    <t>Goodwill and Other Intangible Assets
The excess of the cost of acquired entities over the fair value of
identifiable assets acquired less liabilities assumed is recorded
as goodwill. In accordance with FASB ASC 350 (SFAS No. 142,
Goodwill and Other Intangible Assets</t>
  </si>
  <si>
    <t>Company-Owned Life Insurance</t>
  </si>
  <si>
    <t>Company-Owned Life Insurance
Old National has purchased life insurance policies on certain key
executives. Old National records company-owned life insurance at
the amount that can be realized under the insurance contract at the
balance sheet date, which is the cash surrender value adjusted for
other charges or other amounts due that are probable at settlement.
Company-owned life insurance totaled $353.0 million at
December 31, 2016 and $341.3 million at December 31,
2015.</t>
  </si>
  <si>
    <t>Loan Servicing Rights
When loans are sold with servicing retained, servicing rights are
initially recorded at fair value with the income statement effect
recorded in gain on sales of loans. Fair value is based on market
prices for comparable servicing contracts, when available or
alternatively, is based on a valuation model that calculates the
present value of estimated future net servicing income. All classes
of servicing assets are subsequently measured using the
amortization method which requires servicing rights to be amortized
into noninterest income in proportion to, and over the period of,
the estimated future net servicing income of the underlying
loans.
Loan servicing rights are evaluated for impairment based upon the
fair value of the rights as compared to carrying amount. Impairment
is determined by stratifying rights into groupings based on
predominant risk characteristics, such as interest rate, loan type,
term, and investor type. Impairment is recognized through a
valuation allowance for an individual grouping, to the extent that
fair value is less than the carrying amount. If the Company later
determines that all or a portion of the impairment no longer exists
for a particular grouping, a reduction of the allowance may be
recorded as an increase to income. Changes in valuation allowances
are reported with mortgage banking revenue on the income statement.
The fair values of servicing rights are subject to significant
fluctuations as a result of changes in estimated and actual
prepayment speeds and default rates and losses.
Servicing fee income, which is reported on the income statement as
mortgage banking revenue, is recorded for fees earned for servicing
loans. The fees are based on a contractual percentage of the
outstanding principal, or a fixed amount per loan and are recorded
as income when earned.</t>
  </si>
  <si>
    <t>Derivative Financial Instruments
As part of Old National’s overall interest rate risk
management, Old National uses derivative instruments, including To
Be Announced (“TBA”) forward agreements and interest
rate swaps, caps, and floors. All derivative instruments are
recognized on the balance sheet at their fair value in accordance
with ASC 815, as amended. At the inception of the derivative
contract, Old National will designate the derivative as (1) a
hedge of the fair value of a recognized asset or liability or of an
unrecognized firm commitment (“fair value hedge”), (2)
a hedge of a forecasted transaction or of the variability of cash
flows to be received or paid related to a recognized asset or
liability (“cash flow hedge”), or (3) an
instrument with no hedging designation (“stand-alone
derivative”). For derivatives that are designated and qualify
as a fair value hedge, the change in value of the derivative, as
well as the offsetting change in value of the hedged item
attributable to the hedged risk, are recognized in current earnings
during the period of the change in fair values. For derivatives
that are designated and qualify as a cash flow hedge, the effective
portion of the change in value on the derivative is reported as a
component of other comprehensive income and reclassified into
earnings in the same period or periods during which the hedged
transaction affects earnings. For all hedging relationships,
changes in fair value of derivatives that are not effective in
hedging the changes in fair value or expected cash flows of the
hedged item are recognized immediately in current earnings during
the period of the change. Similarly, the changes in the fair value
of derivatives that do not qualify for hedge accounting under ASC
Topic 815 are also reported currently in earnings, in noninterest
income.
The accrued net settlements on derivatives that qualify for hedge
accounting are recorded in interest income or interest expense,
consistent with the item being hedged.
Old National formally documents all relationships between hedging
instruments and hedged items, as well as its risk-management
objective and strategy for undertaking various hedge transactions.
This process includes linking all derivative instruments that are
designated as fair-value or cash-flow hedges to specific assets and
liabilities on the balance sheet or to specific firm commitments or
forecasted transactions. Old National also formally assesses, both
at the hedge’s inception and on an ongoing basis, whether the
derivative instruments that are used in hedging transactions are
highly effective in offsetting changes in fair values or cash flows
of hedged items. Old National discontinues hedge accounting
prospectively when it is determined that (1) the derivative is
no longer effective in offsetting changes in the fair value or cash
flows of the hedged item; (2) the derivative expires, is sold,
or terminated; (3) the derivative instrument is de-designated
When hedge accounting is discontinued, the future changes in fair
value of the derivative are recorded as noninterest income. When a
fair value hedge is discontinued, the hedged asset or liability is
no longer adjusted for changes in fair value and the existing basis
adjustment is amortized or accreted over the remaining life of the
asset or liability. When a cash flow hedge is discontinued but the
hedged cash flows or forecasted transaction is still expected to
occur, changes in value that were accumulated in other
comprehensive income are amortized or accreted into earnings over
the same periods which the hedged transactions will affect
earnings.
Old National enters into various stand-alone mortgage-banking
derivatives in order to hedge the risk associated with the
fluctuation of interest rates. Changes in fair value are recorded
as mortgage banking revenue. Old National also enters into various
stand-alone derivative contracts to provide derivative products to
customers which are carried at fair value with changes in fair
value recorded as other noninterest income.
Old National is exposed to losses if a counterparty fails to make
its payments under a contract in which Old National is in the net
receiving position. Old National anticipates that the
counterparties will be able to fully satisfy their obligations
under the agreements. In addition, Old National obtains collateral
above certain thresholds of the fair value of its hedges for each
counterparty based upon their credit standing. All of the contracts
to which Old National is a party settle monthly, quarterly, or
semiannually. Further, Old National has netting agreements with the
dealers with which it does business.</t>
  </si>
  <si>
    <t>Credit-Related Financial Instruments</t>
  </si>
  <si>
    <t>Credit-Related Financial Instruments
In the ordinary course of business, Old National’s affiliate
bank has entered into credit-related financial instruments
consisting of commitments to extend credit, commercial letters of
credit, and standby letters of credit. The notional amount of these
commitments is not reflected in the consolidated financial
statements until they are funded.</t>
  </si>
  <si>
    <t>Foreclosed Assets</t>
  </si>
  <si>
    <t>Foreclosed Assets
Other assets include real estate properties acquired as a result of
foreclosure and repossessed personal property and are initially
recorded at the fair value of the property less estimated cost to
sell. Any excess recorded investment over the fair value of the
property received is charged to the allowance for loan losses. Any
subsequent write-downs are charged to expense, as are the costs of
operating the properties. Foreclosed assets totaled $18.5 million
at December 31, 2016 and $12.5 million at December 31,
2015.</t>
  </si>
  <si>
    <t>Securities Purchased under Agreements to Resell and Securities Sold under Agreements to Repurchase</t>
  </si>
  <si>
    <t>Securities Purchased Under Agreements to Resell and Securities
Sold Under Agreements to Repuchase
We purchase certain securities, generally U.S. government-sponsored
entity and agency securities, under agreements to resell. The
amounts advanced under these agreements represent short-term
secured loans and are reflected as assets in the accompanying
consolidated balance sheets. We also sell certain securities under
agreements to repurchase. These agreements are treated as
collateralized financing transactions. These secured borrowings are
reflected as liabilities in the accompanying consolidated balance
sheets and are recorded at the amount of cash received in
connection with the transaction. Short-term securities sold under
agreements to repurchase generally mature within one to four days
from the transaction date. Securities, generally U.S. government
and federal agency securities, pledged as collateral under these
financing arrangements can be repledged by the secured party.
Additional collateral may be required based on the fair value of
the underlying securities.</t>
  </si>
  <si>
    <t>Covered Assets, Loss Share Agreements, and Indemnification Asset</t>
  </si>
  <si>
    <t>Covered Assets, Loss Share Agreements, and Indemnification
Asset
On July 29, 2011, Old National acquired the banking operations
of Integra in an FDIC assisted transaction. As part of the purchase
and assumption agreement, Old National and the FDIC entered into
loss sharing agreements (each, a “loss sharing
agreement” and collectively, the “loss sharing
agreements”), whereby the FDIC would cover a substantial
portion of any future losses on loans (and related unfunded
commitments), OREO and up to 90 days of certain accrued interest on
loans. The acquired loans and OREO subject to the loss sharing
agreements are referred to collectively as “covered
assets.” Old National entered into an agreement with the FDIC
on June 22, 2016 to terminate its loss share agreements. As a
result of the termination of the loss share agreements, the
remaining covered assets that were covered by the loss share
arrangements were reclassified to noncovered assets effective
June 22, 2016. Prior to the termination of the loss share
agreements, the FDIC would have reimbursed us for 80% of expenses
and valuation write-downs related to covered assets up to $275.0
million, an amount which we never reached.
Loans were recorded at fair value in accordance with ASC Topic 805,
Business Combinations. No allowance for loan losses related to the
acquired loans was recorded on the acquisition date as the fair
value of the loans acquired incorporated assumptions regarding
credit risk. Loans acquired are recorded at fair value in
accordance with the fair value methodology prescribed in ASC Topic
820, exclusive of the loss share agreements with the FDIC. These
loans were aggregated into pools of loans based on common risk
characteristics such as credit score, loan type, and date of
origination. The fair value estimates associated with these pools
of loans included estimates related to expected prepayments and the
amount and timing of undiscounted expected principal, interest, and
other cash flows.
Because the FDIC would have reimbursed us for losses incurred on
certain acquired loans, an indemnification asset (FDIC loss share
receivable) was recorded at fair value at the acquisition date. The
indemnification asset was recognized at the same time as the
indemnified loans, and measured on the same basis, subject to
collectibility or contractual limitations. The loss share
agreements on the acquisition date reflected the reimbursements
expected to be received from the FDIC, using an appropriate
discount rate, which reflected counterparty credit risk and other
uncertainties.</t>
  </si>
  <si>
    <t>Net Income per Share</t>
  </si>
  <si>
    <t>Net Income per Share
Basic net income per share is computed by dividing net income by
the weighted-average number of common shares outstanding during
each year. Diluted net income per share is computed as above and
assumes the conversion of outstanding stock options and restricted
stock.
The following table reconciles basic and diluted net income per
share for the years ended December 31.
(dollars and shares in thousands, Years Ended
December 31,
except per share data) 2016 2015 2014
Basic Earnings Per Share
Net income $ 134,264 $ 116,716 $ 103,667
Weighted average common shares outstanding 127,705 115,726 107,818
Basic Earnings Per Share $ 1.05 $ 1.01 $ 0.96
Diluted Earnings Per Share
Net income $ 134,264 $ 116,716 $ 103,667
Weighted average common shares outstanding 127,705 115,726 107,818
Effect of dilutive securities:
Restricted stock (1) 543 440 488
Stock options (2) 53 89 59
Weighted average shares outstanding 128,301 116,255 108,365
Diluted Earnings Per Share $ 1.05 $ 1.00 $ 0.95
(1) 3 thousand shares of restricted
stock were not included in the computation of net income per
diluted share at December 31, 2016 because the effect would be
antidilutive. There were no shares excluded at December 31,
2015 or 2014 because the effect would be antidilutive.
(2) Options to purchase 0.5 million
shares, 0.7 million shares, and 1.0 million shares
outstanding at December 31, 2016, 2015, and 2014,
respectively, were not included in the computation of net income
per diluted share because the exercise price of these options was
greater than the average market price of the common shares and,
therefore, the effect would be antidilutive.</t>
  </si>
  <si>
    <t>Stock-Based Compensation
Compensation cost is recognized for stock options and restricted
stock awards and units issued to employees based on the fair value
of these awards at the date of grant. A Black-Scholes model is
utilized to estimate the fair value of stock options, while the
market price of our common stock at the date of grant is used for
restricted stock awards. A third party provider is used to value
certain restricted stock units where the performance measure is
based on total shareholder return. Compensation expense is
recognized over the requisite service period.</t>
  </si>
  <si>
    <t>Income Taxes
Income tax expense is the total of the current year income tax due
or refundable and the change in deferred tax assets and
liabilities. Deferred tax assets and liabilities are the expected
future tax amounts for the temporary differences between carrying
amounts and tax bases of assets and liabilities, computed using
enacted tax rates. A valuation allowance, if needed, reduces
deferred tax assets to the amount expected to be realized.
We recognize a tax position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We recognize interest and/or penalties related to income tax
matters in income tax expense.</t>
  </si>
  <si>
    <t>Loss Contingencies</t>
  </si>
  <si>
    <t>Loss Contingencies
Loss contingencies, including claims and legal actions arising in
the normal course of business, are recorded as liabilities when the
likelihood of loss is probable and an amount or range of loss can
be reasonably estimated. See Note 23 to the consolidated financial
statements for further disclosure.</t>
  </si>
  <si>
    <t>Statement of Cash Flows Data</t>
  </si>
  <si>
    <t xml:space="preserve">Statement of Cash Flows Data
For the purpose of presentation in the accompanying consolidated
statement of cash flows, cash and cash equivalents are defined as
cash, due from banks, federal funds sold and resell agreements, and
money market investments, which have maturities less than 90 days.
The following table summarizes the supplemental cash flow
information for the years ended December 31:
Years Ended
December 31,
(dollars in thousands) 2016 2015 2014
Cash payments:
Interest $ 43,698 $ 32,712 $ 21,005
Income taxes (net of refunds) 23,636 14,824 18,820
Noncash Investing and Financing Activities:
Transfer of loans held for investment to loans held for sale
—
— 197,928
Transfer of premises and equipment to assets held for sale 4,620 9,070 3,042 </t>
  </si>
  <si>
    <t>Impact of Accounting Changes</t>
  </si>
  <si>
    <t>Impact of Accounting Changes
FASB ASC 606 – No. 2014-09,
In March 2016, the FASB issued ASU No. 2016-08, No. 2014-09 No. 2014-09.
In April 2016, the FASB issued ASU No. 2016-10, No. 2014-09 No. 2014-09.
In May 2016, the FASB issued ASU No. 2016-12,
In December 2016, the FASB issued ASU No. 2016-20, No. 2014-09 No. 2014-09. No. 2014-09.
FASB ASC 718 – No. 2014-12,
In March 2016, the FASB issued ASU No. 2016-09,
FASB ASC 350 – No. 2015-05, 350-40,
In January 2017, the FASB issued ASU No. 2017-04,
FASB ASC 944 – No. 2015-09,
FASB ASC 805 No. 2015-16,
In January 2017, the FASB issued ASU No. 2017-01,
FASB ASC 825 No. 2016-01, 825-10): available-for-sale
FASB ASC 842 – No. 2016-02, right-of-use
FASB ASC 405 No. 2016-04, 405-20):
FASB ASC 815 No. 2016-05, de-designation
In March 2016, the FASB issued ASU No. 2016-06,
FASB ASC 323 No. 2016-07, step-by-step available-for-sale
FASB ASC 326 – No. 2016-13, available-for-sale one-time one-time
FASB ASC 230 – No. 2016-15, No. 2016-18,
FASB ASC 740 – No. 2016-16,
FASB ASC 810 No. 2016-17,</t>
  </si>
  <si>
    <t>Basis of Presentation and Significant Accounting Policies (Tables)</t>
  </si>
  <si>
    <t>Summary of Table Reconciling Basic and Diluted Net Income Per Share</t>
  </si>
  <si>
    <t>The following table reconciles basic and diluted net income per
share for the years ended December 31.
(dollars and shares in thousands, Years Ended
December 31,
except per share data) 2016 2015 2014
Basic Earnings Per Share
Net income $ 134,264 $ 116,716 $ 103,667
Weighted average common shares outstanding 127,705 115,726 107,818
Basic Earnings Per Share $ 1.05 $ 1.01 $ 0.96
Diluted Earnings Per Share
Net income $ 134,264 $ 116,716 $ 103,667
Weighted average common shares outstanding 127,705 115,726 107,818
Effect of dilutive securities:
Restricted stock (1) 543 440 488
Stock options (2) 53 89 59
Weighted average shares outstanding 128,301 116,255 108,365
Diluted Earnings Per Share $ 1.05 $ 1.00 $ 0.95
(1) 3 thousand shares of restricted
stock were not included in the computation of net income per
diluted share at December 31, 2016 because the effect would be
antidilutive. There were no shares excluded at December 31,
2015 or 2014 because the effect would be antidilutive.
(2) Options to purchase 0.5 million
shares, 0.7 million shares, and 1.0 million shares
outstanding at December 31, 2016, 2015, and 2014,
respectively, were not included in the computation of net income
per diluted share because the exercise price of these options was
greater than the average market price of the common shares and,
therefore, the effect would be antidilutive.</t>
  </si>
  <si>
    <t>Summary of Supplemental Cash Flow Information</t>
  </si>
  <si>
    <t xml:space="preserve">The following table summarizes the supplemental cash flow
information for the years ended December 31:
Years Ended
December 31,
(dollars in thousands) 2016 2015 2014
Cash payments:
Interest $ 43,698 $ 32,712 $ 21,005
Income taxes (net of refunds) 23,636 14,824 18,820
Noncash Investing and Financing Activities:
Transfer of loans held for investment to loans held for sale
—
— 197,928
Transfer of premises and equipment to assets held for sale 4,620 9,070 3,042 </t>
  </si>
  <si>
    <t>Summary of Common Shares Issued and Resultant Value of Total Shareholders' Equity</t>
  </si>
  <si>
    <t>The following table summarizes the common shares issued and
resultant value of total shareholders’ equity associated with
acquisitions for the years ended December 31:
(dollars and shares in thousands) Shares of Common Stock Total
2016
Acquisition of Anchor BanCorp Wisconsin Inc. 20,415 $ 273,565
2015
Acquisition of Founders Financial Corporation 3,402 $ 50,626
2014
Acquisition of Tower Financial Corporation 5,626 $ 78,727
Acquisition of United Bancorp 9,117 123,806
Acquisition of LSB Financial Corp. 3,557 51,758</t>
  </si>
  <si>
    <t>Acquisition and Divestiture Activity (Tables)</t>
  </si>
  <si>
    <t>Summary of Unaudited Pro-Forma Information</t>
  </si>
  <si>
    <t>The unaudited pro-forma pro-forma
(dollars in thousands) 2016 2015
Revenue (1) $ 701,303 $ 700,500
Income before income taxes $ 241,068 $ 195,347
(1) Net interest income plus noninterest
income.</t>
  </si>
  <si>
    <t>Schedule of Purchase Price Allocation</t>
  </si>
  <si>
    <t>A summary of the final purchase price allocation is as follows (in
thousands):
Cash and cash equivalents $ 56,345
Investment securities 140,567
Federal Home Loan Bank stock 2,192
Loans held for sale 474
Loans 371,054
Premises and equipment 8,516
Accrued interest receivable 2,371
Other real estate owned 473
Company-owned life insurance 21,281
Other assets 15,200
Deposits (527,995 )
Securities sold under agreements to repurchase (18,898 )
Federal Home Loan Bank advances (5,500 )
Other borrowings (15,613 )
Accrued expenses and other liabilities (4,681 )
Net tangible assets acquired 45,786
Definite-lived intangible assets acquired 8,382
Goodwill 56,203
Purchase price $ 110,371</t>
  </si>
  <si>
    <t>Schedule of Components of Estimated Fair Value of Intangible Assets</t>
  </si>
  <si>
    <t xml:space="preserve">The components of the estimated fair value of the acquired
identifiable intangible assets are in the table below.
Estimated Estimated
Core deposit intangible $ 4.6 7
Trust customer relationship intangible $ 3.8 12 </t>
  </si>
  <si>
    <t>Summary of Acquired Loan Data</t>
  </si>
  <si>
    <t xml:space="preserve">Acquired loan data for Tower can be found in the table below:
(in thousands) Fair Value Gross Contractual Best Estimate at
Acquired receivables subject to ASC 310-30 $ 12,855 $ 22,746 $ 5,826
Acquired receivables not subject to ASC 310-30 $ 358,199 $ 450,865 $ 42,302 </t>
  </si>
  <si>
    <t>A summary of the final purchase price allocation is as follows (in
thousands):
Cash and cash equivalents $ 16,447
Investment securities 154,885
Federal Home Loan Bank stock 2,880
Loans held for sale 1,073
Loans 632,016
Premises and equipment 7,741
Accrued interest receivable 2,614
Other real estate owned 1,676
Company-owned life insurance 14,857
Other assets 16,822
Deposits (763,681 )
Federal funds purchased (10,420 )
Federal Home Loan Bank advances (12,515 )
Accrued expenses and other liabilities (8,337 )
Net tangible assets acquired 56,058
Definite-lived intangible assets acquired 10,763
Loan servicing rights 8,983
Goodwill 81,952
Purchase price $ 157,756</t>
  </si>
  <si>
    <t>The components of the estimated fair value of the acquired
identifiable intangible assets are in the table below.
Estimated Estimated
Core deposit intangible $ 5.9 7
Trust customer relationship intangible $ 4.9 12</t>
  </si>
  <si>
    <t xml:space="preserve">Acquired loan data for United can be found in the table below:
(in thousands) Fair Value Gross Contractual Best Estimate at
Acquired receivables subject to ASC 310-30 $ 8,391 $ 15,483 $ 5,487
Acquired receivables not subject to ASC 310-30 $ 623,625 $ 798,967 $ 89,430 </t>
  </si>
  <si>
    <t>A summary of the final purchase price allocation is as follows (in
thousands):
Cash and cash equivalents $ 7,589
Investment securities 63,684
Federal Home Loan Bank stock 3,185
Loans held for sale 1,035
Loans 235,377
Premises and equipment 6,492
Accrued interest receivable 1,044
Other real estate owned 30
Company-owned life insurance 7,438
Other assets 11,490
Deposits (292,068 )
Federal Home Loan Bank advances (15,203 )
Accrued expenses and other liabilities (4,582 )
Net tangible assets acquired 25,511
Definite-lived intangible assets acquired 2,618
Loan servicing rights 990
Goodwill 40,476
Purchase price $ 69,595</t>
  </si>
  <si>
    <t xml:space="preserve">Acquired loan data for LSB can be found in the table below:
(in thousands) Fair Value of Acquired Loans Gross Contractual Best Estimate at Acquisition Date of
Acquired receivables subject to ASC 310-30 $ 11,986 $ 24,493 $ 9,903
Acquired receivables not subject to ASC 310-30 $ 223,391 $ 340,832 $ 57,884 </t>
  </si>
  <si>
    <t>A summary of the final purchase price allocation is as follows (in
thousands):
Cash and cash equivalents $ 3,978
Investment securities 75,383
Federal Home Loan Bank stock 1,810
Loans held for sale 3,473
Loans 339,569
Premises and equipment 3,604
Accrued interest receivable 1,260
Other real estate owned 674
Company-owned life insurance 8,297
Other assets 8,804
Deposits (376,656 )
Securities sold under agreements to repurchase (12,492 )
Federal Home Loan Bank advances (26,888 )
Accrued expenses and other liabilities (1,307 )
Net tangible assets acquired 29,509
Definite-lived intangible assets acquired 5,515
Loan servicing rights 664
Goodwill 56,014
Purchase price $ 91,702</t>
  </si>
  <si>
    <t xml:space="preserve">The components of the estimated fair value of the acquired
identifiable intangible assets are in the table
below.
Estimated Fair Value (in millions) Estimated Useful Lives (Years)
Core deposit intangible $ 2.9 7
Trust customer relationship intangible $ 2.6 12 </t>
  </si>
  <si>
    <t xml:space="preserve">Acquired loan data for Founders can be found in the table
below:
(in thousands) Fair Value Gross Contractual Best Estimate at Flows Not Expected
Acquired receivables subject to ASC 310-30 $ 6,607 $ 11,103 $ 2,684
Acquired receivables not subject to ASC 310-30 $ 332,962 $ 439,031 $ 61,113 </t>
  </si>
  <si>
    <t>Anchor BanCorp Wisconsin Inc [Member]</t>
  </si>
  <si>
    <t xml:space="preserve">Based on management’s preliminary valuation of the fair value
of tangible and intangible assets acquired and liabilities assumed,
which are based on assumptions that are subject to change, the
purchase price for the Anchor acquisition is allocated as follows
(in thousands):
Cash and cash equivalents $ 123,657
Investment securities 235,240
Federal Home Loan Bank stock 4,596
Loans held for sale 9,334
Loans 1,637,806
Premises and equipment 35,721
Accrued interest receivable 7,308
Other real estate owned 17,349
Company-owned life insurance 7,278
Other assets 126,210
Deposits (1,852,713 )
Securities sold under agreements to repurchase (3,132 )
Other borrowings (123 )
Accrued expenses and other liabilities (36,957 )
Net tangible assets acquired 311,574
Definite-lived intangible assets acquired 21,559
Loan servicing rights 15,274
Goodwill 111,347
Purchase price $ 459,754 </t>
  </si>
  <si>
    <t xml:space="preserve">Acquired loan data for Anchor can be found in the table below:
(in thousands) Fair Value of Acquired Loans at Acquisition Date Gross Contractual Best Estimate at
Acquired receivables subject to ASC 310-30 $ 20,174 $ 29,544 $ 6,153
Acquired receivables not subject to ASC 310-30 $ 1,617,632 $ 2,143,532 $ 274,155 </t>
  </si>
  <si>
    <t>Accumulated Other Comprehensive Income (Loss) (Tables)</t>
  </si>
  <si>
    <t>Schedule of Accumulated Other Comprehensive Income (Loss)</t>
  </si>
  <si>
    <t>The following table summarizes the changes within each
classification of accumulated other comprehensive income (loss)
(“AOCI”) net of tax for the years ended
December 31, 2016, 2015, and 2014:
(dollars in thousands) Unrealized Gains Available-for-Sale Unrealized Gains Held-to-Maturity Gains and Defined Total
2016
Balance at January 1, 2016 $ (3,806 ) $ (14,480 ) $ (9,276 ) $ (7,235 ) $ (34,797 )
Other comprehensive income (loss) before reclassifications (31,513 )
— (1,440 )
— (32,953 )
Amounts reclassified from accumulated other comprehensive income
(loss) (a) (3,693 ) 1,170 4,001 6,900 8,378
Net other comprehensive income (loss) (35,206 ) 1,170 2,561 6,900 (24,575 )
Balance at December 31, 2016 $ (39,012 ) $ (13,310 ) $ (6,715 ) $ (335 ) $ (59,372 )
2015
Balance at January 1, 2015 $ (748 ) $ (15,776 ) $ (5,935 ) $ (9,096 ) $ (31,555 )
Other comprehensive income (loss) before reclassifications 554
— (5,027 )
— (4,473 )
Amounts reclassified from accumulated other comprehensive income
(loss) (a) (3,612 ) 1,296 1,686 1,861 1,231
Net other comprehensive income (loss) (3,058 ) 1,296 (3,341 ) 1,861 (3,242 )
Balance at December 31, 2015 $ (3,806 ) $ (14,480 ) $ (9,276 ) $ (7,235 ) $ (34,797 )
2014
Balance at January 1, 2014 $ (21,108 ) $ (16,767 ) $ (190 ) $ (6,401 ) $ (44,466 )
Other comprehensive income (loss) before reclassifications 26,391
— (5,899 )
— 20,492
Amounts reclassified from accumulated other comprehensive income
(loss) (a) (6,031 ) 991 154 (2,695 ) (7,581 )
Net other comprehensive income (loss) 20,360 991 (5,745 ) (2,695 ) 12,911
Balance at December 31, 2014 $ (748 ) $ (15,776 ) $ (5,935 ) $ (9,096 ) $ (31,555 )
(a) See table below for details about
reclassifications.</t>
  </si>
  <si>
    <t>Reclassifications out of Accumulated Other Comprehensive Income (Loss)</t>
  </si>
  <si>
    <t>The following tables summarize the significant amounts reclassified
out of each component of AOCI for the years ended December 31,
2016, 2015, and 2014:
Details about AOCI Components Amount Reclassified from AOCI
Affected Line Item in the Statement of Income
Years Ended
December 31,
(dollars in thousands) 2016 2015 2014
Unrealized gains and losses on available-for-sale $ 5,848 $ 5,718 $ 9,830 Net securities gains
—
— (100 ) Impairment losses
5,848 5,718 9,730 Income before income taxes
(2,155 ) (2,106 ) (3,699 )
Income tax (expense) benefit
$ 3,693 $ 3,612 $ 6,031 Net income
Unrealized gains and losses on held-to-maturity $ (1,776 ) $ (1,692 ) $ (1,437 ) Interest income/(expense)
606 396 446 Income tax (expense) benefit
$ (1,170 ) $ (1,296 ) $ (991 ) Net income
Gains and losses on cash flow hedges
Interest rate contracts $ (6,453 ) $ (2,719 ) $ (248 ) Interest income/(expense)
2,452 1,033 94 Income tax (expense) benefit
$ (4,001 ) $ (1,686 ) $ (154 ) Net income
Amortization of defined benefit pension items
Actuarial gains/(losses) and settlement cost $ (11,203 ) $ (3,002 ) $ 4,333
Salaries and employee benefits
4,303 1,141 (1,638 ) Income tax (expense) benefit
$ (6,900 ) $ (1,861 ) $ 2,695 Net income
Total reclassifications for the period $ (8,378 ) $ (1,231 ) $ 7,581 Net income</t>
  </si>
  <si>
    <t>Investment Securities (Tables)</t>
  </si>
  <si>
    <t>Amortized Cost and Fair Value of Available-for-Sale and Held-to-Maturity Investment Securities Portfolio</t>
  </si>
  <si>
    <t>The following table summarizes the amortized cost and fair value of
the available-for-sale held-to-maturity
(dollars in thousands) Amortized Unrealized Unrealized Fair Value
2016
Available-for-Sale
U.S. Treasury $ 6,963 $ 140 $
— $ 7,103
U.S. government-sponsored entities and agencies 506,234 113 (12,391 ) 493,956
Mortgage-backed securities - Agency 1,551,465 6,923 (33,369 ) 1,525,019
States and political subdivisions 446,003 4,183 (13,502 ) 436,684
Pooled trust preferred securities 17,011
— (8,892 ) 8,119
Other securities 331,001 1,074 (5,782 ) 326,293
Total available-for-sale $ 2,858,677 $ 12,433 $ (73,936 ) $ 2,797,174
Held-to-Maturity
U.S. government-sponsored entities and agencies $ 40,131 $ 427 $
— $ 40,558
Mortgage-backed securities - Agency 10,640 300
— 10,940
States and political subdivisions 694,319 38,915 (560 ) 732,674
Total held-to-maturity $ 745,090 $ 39,642 $ (560 ) $ 784,172
2015
Available-for-Sale
U.S. Treasury $ 11,968 $ 190 $ (8 ) $ 12,150
U.S. government-sponsored entities and agencies 615,578 1,495 (3,523 ) 613,550
Mortgage-backed securities - Agency 1,065,936 10,970 (10,545 ) 1,066,361
States and political subdivisions 375,671 11,960 (335 ) 387,296
Pooled trust preferred securities 17,320
— (9,420 ) 7,900
Other securities 337,590 1,151 (7,777 ) 330,964
Total available-for-sale $ 2,424,063 $ 25,766 $ (31,608 ) $ 2,418,221
Held-to-Maturity
U.S. government-sponsored entities and agencies $ 142,864 $ 2,899 $
— $ 145,763
Mortgage-backed securities - Agency 16,042 562
— 16,604
States and political subdivisions 713,205 53,848 (3 ) 767,050
Total held-to-maturity $ 872,111 $ 57,309 $ (3 ) $ 929,417</t>
  </si>
  <si>
    <t>Schedule of Proceeds from Sales or Calls and Realized Gain and Losses of Available-for-Sale Investment Securities and Other Securities</t>
  </si>
  <si>
    <t>Proceeds from sales or calls of available-for-sale
(dollars in thousands) 2016 2015 2014
Proceeds from sales of available-for-sale $ 243,312 $ 343,486 $ 214,912
Proceeds from calls of available-for-sale 635,624 404,277 123,141
Total $ 878,936 $ 747,763 $ 338,053
Realized gains on sales of available-for-sale $ 5,423 $ 5,640 $ 9,938
Realized gains on calls of available-for-sale 922 605 154
Realized losses on sales of available-for-sale (450 ) (518 ) (128 )
Realized losses on calls of available-for-sale (147 ) (15 ) (471 )
Other securities gains (1) 100 6 337
Net securities gains $ 5,848 $ 5,718 $ 9,830
(1) Other securities gains includes net
realized gains or losses associated with trading securities and
mutual funds.</t>
  </si>
  <si>
    <t>Expected Maturities of Investment Securities Portfolio</t>
  </si>
  <si>
    <t>Weighted average yield is based on amortized cost.
At December 31, 2016
(dollars in thousands)
Maturity Amortized Fair Value Weighted
Available-for-Sale
Within one year $ 37,370 $ 37,431 1.72 %
One to five years 320,815 318,852 2.18
Five to ten years 329,607 329,892 2.85
Beyond ten years 2,170,885 2,110,999 2.43
Total $ 2,858,677 $ 2,797,174 2.44 %
Held-to-Maturity
Within one year $ 10,796 $ 10,906 4.02 %
One to five years 74,451 77,228 4.71
Five to ten years 129,452 135,004 4.86
Beyond ten years 530,391 561,034 5.58
Total $ 745,090 $ 784,172 5.35 %</t>
  </si>
  <si>
    <t>Investment Securities with Unrealized Losses by Aggregated Major Security Type and Length of Time in Continuous Unrealized Loss Position</t>
  </si>
  <si>
    <t>The following table summarizes the investment securities with
unrealized losses at December 31 by aggregated major security
type and length of time in a continuous unrealized loss
position:
Less than 12 months 12 months or longer Total
(dollars in thousands) Fair Value Unrealized Fair Value Unrealized Fair Value Unrealized
2016
Available-for-Sale
U.S. Treasury $
— $
— $
— $
— $
— $
—
U.S. government-sponsored entities and agencies 432,192 (12,391 )
—
— 432,192 (12,391 )
Mortgage-backed securities - Agency 1,177,093 (30,295 ) 57,636 (3,074 ) 1,234,729 (33,369 )
States and political subdivisions 286,351 (13,247 ) 4,919 (255 ) 291,270 (13,502 )
Pooled trust preferred securities
—
— 8,119 (8,892 ) 8,119 (8,892 )
Other securities 121,498 (2,734 ) 126,539 (3,048 ) 248,037 (5,782 )
Total available-for-sale $ 2,017,134 $ (58,667 ) $ 197,213 $ (15,269 ) $ 2,214,347 $ (73,936 )
Held-to-Maturity
States and political subdivisions $ 59,481 $ (560 ) $
— $
— $ 59,481 $ (560 )
Total held-to-maturity $ 59,481 $ (560 ) $
— $
— $ 59,481 $ (560 )
2015
Available-for-Sale
U.S. Treasury $ 6,505 $ (8 ) $
— $
— $ 6,505 $ (8 )
U.S. government-sponsored entities and agencies 160,751 (1,492 ) 122,581 (2,031 ) 283,332 (3,523 )
Mortgage-backed securities - Agency 256,359 (3,444 ) 239,047 (7,101 ) 495,406 (10,545 )
States and political subdivisions 38,373 (161 ) 5,137 (174 ) 43,510 (335 )
Pooled trust preferred securities
—
— 7,900 (9,420 ) 7,900 (9,420 )
Other securities 156,604 (2,717 ) 126,661 (5,060 ) 283,265 (7,777 )
Total available-for-sale $ 618,592 $ (7,822 ) $ 501,326 $ (23,786 ) $ 1,119,918 $ (31,608 )
Held-to-Maturity
States and political subdivisions $ 2,026 $ (3 ) $
— $
— $ 2,026 $ (3 )
Total held-to-maturity $ 2,026 $ (3 ) $
— $
— $ 2,026 $ (3 )</t>
  </si>
  <si>
    <t>Trust Preferred Securities</t>
  </si>
  <si>
    <t>The table below summarizes the relevant characteristics of our
pooled trust preferred securities as well as our single issuer
trust preferred securities that are included in the “other
securities” category in this footnote. Each of the pooled
trust preferred securities support a more senior tranche of
security holders. All three pooled trust preferred securities have
experienced credit defaults. However, two of these securities have
excess subordination and are not other-than-temporarily impaired as
a result of their class hierarchy, which provides more loss
protection.
Trust preferred securities
December 31, 2016
(dollars in thousands) Class Lowest Amortized Fair Unrealized Realized # of Issuers Actual Expected Excess
Pooled trust preferred securities:
Reg Div Funding 2004 B-2 D $ 3,111 $ 251 $ (2,860 ) $
— 21/38 34.7 % 8.4 % 0.0 %
Pretsl XXVII LTD B B 4,422 2,333 (2,089 )
— 35/44 16.7 % 12.2 % 32.3 %
Trapeza Ser 13A A2A BBB 9,478 5,535 (3,943 )
— 50/55 4.5 % 8.3 % 49.7 %
17,011 8,119 (8,892 )
—
Single Issuer trust preferred securities:
Fleet Cap Tr V (BOA) BB+ 3,397 3,045 (352 )
—
JP Morgan Chase Cap XIII BBB- 4,767 4,369 (398 )
—
NB-Global BB+ 786 905 119
—
Chase Cap II BBB- 822 891 69
—
9,772 9,210 (562 )
—
Total $ 26,783 $ 17,329 $ (9,454 ) $
—
(1) Lowest rating for the security
provided by any nationally recognized credit rating agency.</t>
  </si>
  <si>
    <t>Finance Receivables and Allowance for Credit Losses (Tables)</t>
  </si>
  <si>
    <t>Schedule of Composition of Loans</t>
  </si>
  <si>
    <t xml:space="preserve">The composition of loans at December 31 by lending
classification was as follows:
(dollars in thousands) 2016 2015
Commercial (1) $ 1,917,099 $ 1,804,615
Commercial real estate:
Construction 199,509 185,449
Other 2,931,344 1,662,372
Residential real estate 2,087,530 1,644,614
Consumer credit:
Home equity 476,439 359,954
Auto 1,167,737 1,050,336
Other 230,854 133,478
Covered loans
— 107,587
Total loans 9,010,512 6,948,405
Allowance for loan losses (49,808 ) (51,296 )
Allowance for loan losses - covered loans
— (937 )
Net loans $ 8,960,704 $ 6,896,172
(1) Includes direct finance leases of
$10.8 million at December 31, 2016 and $14.4 million
at December 31, 2015. </t>
  </si>
  <si>
    <t>Schedule of Activity in Related Party Loans</t>
  </si>
  <si>
    <t xml:space="preserve">Activity in related party loans during 2016 is presented in the
following table:
(dollars in thousands) 2016
Balance at January 1, $ 8,145
New loans 5,813
Repayments (5,464 )
Balance at December 31, $ 8,494 </t>
  </si>
  <si>
    <t>Schedule of Activity in Allowance for Loan Losses</t>
  </si>
  <si>
    <t xml:space="preserve">Old National’s activity in the allowance for loan losses for
the years ended December 31, 2016, 2015, and 2014 was as
follows:
(dollars in thousands) Commercial Commercial Residential Consumer Unallocated Total
2016
Allowance for loan losses:
Beginning balance $ 26,347 $ 15,993 $ 2,051 $ 7,842 $
— $ 52,233
Charge-offs (5,047 ) (2,632 ) (800 ) (6,131 )
— (14,610 )
Recoveries 3,102 4,763 174 3,186
— 11,225
Provision (2,921 ) 49 218 3,614
— 960
Ending balance $ 21,481 $ 18,173 $ 1,643 $ 8,511 $
— $ 49,808
2015
Allowance for loan losses:
Beginning balance $ 20,670 $ 17,348 $ 2,962 $ 6,869 $
— $ 47,849
Charge-offs (3,513 ) (1,921 ) (1,039 ) (6,404 )
— (12,877 )
Recoveries 5,218 4,685 354 4,081
— 14,338
Provision 3,972 (4,119 ) (226 ) 3,296
— 2,923
Ending balance $ 26,347 $ 15,993 $ 2,051 $ 7,842 $
— $ 52,233
2014
Allowance for loan losses:
Beginning balance $ 16,565 $ 22,401 $ 3,239 $ 4,940 $
— $ 47,145
Charge-offs (3,535 ) (3,647 ) (793 ) (4,675 )
— (12,650 )
Recoveries 3,125 3,871 205 3,056
— 10,257
Provision 4,515 (5,277 ) 311 3,548
— 3,097
Ending balance $ 20,670 $ 17,348 $ 2,962 $ 6,869 $
— $ 47,849 </t>
  </si>
  <si>
    <t>Schedule of Recorded Investment in Financing Receivables</t>
  </si>
  <si>
    <t>The following table provides Old National’s recorded
investment in financing receivables by portfolio segment at
December 31, 2016 and 2015 and other information regarding the
allowance:
(dollars in thousands) Commercial Commercial Residential Consumer Unallocated Total
December 31, 2016
Allowance for loan losses:
Individually evaluated for impairment $ 4,561 $ 3,437 $
— $
— $
— $ 7,998
Collectively evaluated for impairment 16,838 14,717 1,643 8,334
— 41,532
Loans acquired with deteriorated credit quality 82 19
— 177
— 278
Total allowance for loan losses $ 21,481 $ 18,173 $ 1,643 $ 8,511 $
— $ 49,808
Loans and leases outstanding:
Individually evaluated for impairment $ 45,960 $ 57,230 $
— $
— $
— $ 103,190
Collectively evaluated for impairment 1,870,289 3,040,849 2,073,950 1,866,815
— 8,851,903
Loans acquired with deteriorated credit quality 850 32,774 13,580 8,215
— 55,419
Total loans and leases outstanding $ 1,917,099 $ 3,130,853 $ 2,087,530 $ 1,875,030 $
— $ 9,010,512
December 31, 2015
Allowance for loan losses:
Individually evaluated for impairment $ 7,467 $ 4,021 $
— $
— $
— $ 11,488
Collectively evaluated for impairment 18,295 11,439 2,038 7,614
— 39,386
Loans acquired with deteriorated credit quality 247 533 13 70
— 863
Covered loans acquired with deteriorated credit
quality 338
—
— 158
— 496
Total allowance for loan losses $ 26,347 $ 15,993 $ 2,051 $ 7,842 $
— $ 52,233
Loans and leases outstanding:
Individually evaluated for impairment $ 60,959 $ 41,987 $
— $
— $
— $ 102,946
Collectively evaluated for impairment 1,750,397 1,779,062 1,644,631 1,590,288
— 6,764,378
Loans acquired with deteriorated credit quality 691 28,499 127 3,925
— 33,242
Covered loans acquired with deteriorated credit
quality 2,893 19,424 16,577 8,945
— 47,839
Total loans and leases outstanding $ 1,814,940 $ 1,868,972 $ 1,661,335 $ 1,603,158 $
— $ 6,948,405</t>
  </si>
  <si>
    <t>Schedule of Risk Category of Commercial and Commercial Real Estate Loans</t>
  </si>
  <si>
    <t xml:space="preserve">As of December 31, 2016 and 2015, the risk category of
commercial and commercial real estate loans by class of loans was
as follows:
(dollars in thousands)
Corporate Credit Exposure
Credit Risk Profile by
Internally Assigned Grade Commercial Commercial Real Estate - Commercial Real Estate - Other
2016 2015 (1) 2016 2015 (1) 2016 2015 (1)
Grade:
Pass $ 1,750,923 $ 1,672,672 $ 194,875 $ 182,701 $ 2,822,340 $ 1,508,309
Criticized 45,614 55,570 229 3,300 49,619 75,477
Classified - substandard 63,978 24,723 1,636 1,857 18,128 49,091
Classified - nonaccrual 53,062 58,469 2,769 830 32,234 39,521
Classified - doubtful 3,522 3,506
—
— 9,023 7,886
Total $ 1,917,099 $ 1,814,940 $ 199,509 $ 188,688 $ 2,931,344 $ 1,680,284
(1) Includes loans previously covered by
loss share agreements with the FDIC. </t>
  </si>
  <si>
    <t>Schedule of Recorded Investment in Residential and Consumer Loans Based on Payment Activity</t>
  </si>
  <si>
    <t xml:space="preserve">The following
table presents the recorded investment in residential and consumer
loans based on payment activity as of December 31, 2016 and
2015:
(dollars in thousands)
Consumer
Residential Home Auto Other
2016
Performing $ 2,069,856 $ 472,008 $ 1,166,114 $ 223,786
Nonperforming 17,674 4,431 1,623 7,068
Total $ 2,087,530 $ 476,439 $ 1,167,737 $ 230,854
2015 (1)
Performing $ 1,645,293 $ 410,243 $ 1,048,763 $ 138,031
Nonperforming 16,042 3,051 1,573 1,497
Total $ 1,661,335 $ 413,294 $ 1,050,336 $ 139,528
(1) Includes loans previously covered by
loss share agreements with the FDIC. </t>
  </si>
  <si>
    <t>Schedule of Impaired Loans</t>
  </si>
  <si>
    <t>The following table shows Old National’s impaired loans as of
December 31, 2016 and 2015, respectively. Only purchased loans
that have experienced subsequent impairment since the date acquired
are included in the table below.
(dollars in thousands) Recorded Unpaid Related
December 31, 2016
With no related allowance recorded:
Commercial $ 29,001 $ 29,634 $
—
Commercial Real Estate - Other 30,585 32,413
—
Residential 1,610 1,631
—
Consumer 827 946
—
With an allowance recorded:
Commercial 16,959 17,283 4,561
Commercial Real Estate - Construction 467 467 107
Commercial Real Estate - Other 26,178 26,710 3,330
Residential 1,081 1,081 54
Consumer 1,924 1,924 96
Total $ 108,632 $ 112,089 $ 8,148
December 31, 2015 (1)
With no related allowance recorded:
Commercial $ 40,414 $ 41,212 $
—
Commercial Real Estate - Other 26,998 30,264
—
Residential 1,383 1,422
—
Consumer 1,201 1,305
—
With an allowance recorded:
Commercial 16,377 16,483 7,111
Commercial Real Estate - Construction 237 237 6
Commercial Real Estate - Other 14,752 14,802 4,015
Residential 985 985 49
Consumer 2,525 2,525 126
Total $ 104,872 $ 109,235 $ 11,307
(1) Does not include $4.2 million of
loans that were previously covered by loss share agreements with
the FDIC.</t>
  </si>
  <si>
    <t>Schedule of Average Balance of Impaired Loans</t>
  </si>
  <si>
    <t>The average balance of impaired loans for the years ended
December 31, 2016 and 2015 are included in the table
below.
(dollars in thousands) 2016 2015 (1)
Average Recorded Investment
With no related allowance recorded:
Commercial $ 34,708 $ 33,678
Commercial Real Estate - Construction
— 1,085
Commercial Real Estate - Other 28,793 28,637
Residential 1,355 985
Consumer 855 943
With an allowance recorded:
Commercial 16,669 11,924
Commercial Real Estate - Construction 352 168
Commercial Real Estate - Other 20,465 14,593
Residential 1,074 1,230
Consumer 2,367 2,034
Total $ 106,638 $ 95,277
(1) Does not include $4.2 million of
loans that were previously covered by loss share agreements with
the FDIC.</t>
  </si>
  <si>
    <t>Schedule of Past Due Financing Receivables</t>
  </si>
  <si>
    <t>Old National’s past due financing receivables as of
December 31 were as follows:
(dollars in thousands) 30-59 Days 60-89 Days Recorded Nonaccrual Total Current
December 31, 2016
Commercial $ 847 $ 279 $ 23 $ 56,585 $ 57,734 $ 1,859,365
Commercial Real Estate:
Construction
—
—
— 2,769 2,769 196,740
Other 1,652 150
— 41,257 43,059 2,888,285
Residential 17,786 3,770 2 17,674 39,232 2,048,298
Consumer:
Home equity 1,511 423
— 4,431 6,365 470,074
Auto 5,903 1,037 242 1,623 8,805 1,158,932
Other 3,561 1,919 61 7,068 12,609 218,245
Total $ 31,260 $ 7,578 $ 328 $ 131,407 $ 170,573 $ 8,839,939
December 31, 2015
Commercial $ 802 $ 100 $ 565 $ 57,536 $ 59,003 $ 1,745,612
Commercial Real Estate:
Construction
—
—
— 749 749 184,700
Other 438 135
— 46,601 47,174 1,615,198
Residential 9,300 2,246 114 14,953 26,613 1,618,001
Consumer:
Home equity 283 402
— 2,369 3,054 356,900
Auto 3,804 730 202 1,573 6,309 1,044,027
Other 830 165 25 1,256 2,276 131,202
Covered loans 809 312 10 7,336 8,467 99,120
Total $ 16,266 $ 4,090 $ 916 $ 132,373 $ 153,645 $ 6,794,760</t>
  </si>
  <si>
    <t>Schedule of Activity in Trouble Debt Restructurings</t>
  </si>
  <si>
    <t>The following table presents activity in TDRs for the years ended
December 31, 2016, 2015, and 2014:
(dollars in thousands) Commercial Commercial Residential Consumer Total
2016
Balance at January 1, 2016 $ 23,354 $ 14,602 $ 2,693 $ 3,602 $ 44,251
(Charge-offs)/recoveries (1,982 ) 953 42 (6 ) (993 )
Payments (21,956 ) (10,157 ) (513 ) (1,381 ) (34,007 )
Additions 14,996 11,130 761 385 27,272
Interest collected on nonaccrual loans 2,390 1,799 2 2 4,193
Balance at December 31, 2016 $ 16,802 $ 18,327 $ 2,985 $ 2,602 $ 40,716
2015
Balance at January 1, 2015 $ 15,205 $ 15,226 $ 2,063 $ 2,459 $ 34,953
(Charge-offs)/recoveries 872 1,064 (64 ) 3 1,875
Payments (29,913 ) (6,273 ) (658 ) (1,168 ) (38,012 )
Additions 37,190 4,585 1,352 2,308 45,435
Balance at December 31, 2015 $ 23,354 $ 14,602 $ 2,693 $ 3,602 $ 44,251
2014
Balance at January 1, 2014 $ 22,443 $ 22,639 $ 2,344 $ 1,441 $ 48,867
(Charge-offs)/recoveries 126 795 10 (102 ) 829
Payments (18,281 ) (9,722 ) (466 ) (466 ) (28,935 )
Additions 13,696 3,554 175 1,586 19,011
Removals - subsequent restructuring (2,779 ) (2,040 )
—
— (4,819 )
Balance at December 31, 2014 $ 15,205 $ 15,226 $ 2,063 $ 2,459 $ 34,953</t>
  </si>
  <si>
    <t>Schedule of Loans by Class Modified as Troubled Debt Restructuring</t>
  </si>
  <si>
    <t>The following table presents loans by class modified as TDRs that
occurred during the years ended December 31, 2016, 2015, and
2014:
(dollars in thousands) Number of Loans Pre-modification Outstanding Recorded Investment Post-modification Outstanding Recorded Investment
2016
Troubled Debt Restructuring:
Commercial 20 $ 14,996 $ 14,996
Commercial Real Estate - Other 10 11,130 11,130
Residential 6 761 761
Consumer 8 385 385
Total 44 $ 27,272 $ 27,272
2015
Troubled Debt Restructuring:
Commercial 42 $ 37,190 $ 37,190
Commercial Real Estate - Construction 5 1,162 1,162
Commercial Real Estate - Other 27 3,423 3,423
Residential 13 1,352 1,352
Consumer 32 2,308 2,308
Total 119 $ 45,435 $ 45,435
2014
Troubled Debt Restructuring:
Commercial 32 $ 13,696 $ 13,696
Commercial Real Estate - Construction 1 484 484
Commercial Real Estate - Other 34 3,070 3,070
Residential 2 175 175
Consumer 28 1,586 1,586
Total 97 $ 19,011 $ 19,011</t>
  </si>
  <si>
    <t>Schedule of Activity of Purchased Impaired Loans</t>
  </si>
  <si>
    <t>For these loans that meet the criteria of ASC 310-30
December 31,
(dollars in thousands) 2016 2015 (1)
Commercial $ 850 $ 3,584
Commercial real estate 32,774 47,923
Residential 13,580 16,704
Consumer 8,215 12,870
Carrying amount 55,419 81,081
Allowance for loan losses (278 ) (1,359 )
Carrying amount, net of allowance $ 55,141 $ 79,722
(1) Includes loans previously covered by
loss share agreements with the FDIC.</t>
  </si>
  <si>
    <t>Schedule of Accretable Yield of Purchased Credit Impaired Loans, or Income Expected to be Collected</t>
  </si>
  <si>
    <t>Accretable yield of purchased credit impaired loans, or income
expected to be collected, was as follows:
(dollars in thousands) 2016 2015 2014
Balance at January 1, $ 45,310 $ 62,533 $ 101,502
New loans purchased 3,217 1,812 8,274
Accretion of income (23,447 ) (35,526 ) (77,929 )
Reclassifications from (to) nonaccretable difference 10,589 14,189 27,536
Disposals/other adjustments (2,066 ) 2,302 3,150
Balance at December 31, $ 33,603 $ 45,310 $ 62,533</t>
  </si>
  <si>
    <t>Schedule of Receivables for which Contractually Required Payments would not be Collected</t>
  </si>
  <si>
    <t xml:space="preserve">PCI loans purchased during 2016 and 2015 for which it was probable
at acquisition that all contractually required payments would not
be collected were as follows:
(dollars in thousands) Anchor (1) Founders (2)
Contractually required payments $ 29,544 $ 11,103
Nonaccretable difference (6,153 ) (2,684 )
Cash flows expected to be collected at acquisition 23,391 8,419
Accretable yield (3,217 ) (1,812 )
Fair value of acquired loans at acquisition $ 20,174 $ 6,607
(1) Old National acquired Anchor
effective May 1, 2016.
(2) Old National acquired Founders
effective January 1, 2015. </t>
  </si>
  <si>
    <t>Covered Loans (Tables)</t>
  </si>
  <si>
    <t>Schedule of Covered Acquired Impaired Loans</t>
  </si>
  <si>
    <t>The following table is a roll-forward of covered acquired impaired
loans accounted for under ASC 310-30
(dollars in thousands) Contractual Nonaccretable Accretable Carrying
2016
Balance at January 1, 2016 $ 69,857 $ (4,729 ) $ (17,785 ) $ 47,343
Principal reductions and interest payments (18,195 ) (347 )
— (18,542 )
Accretion of loan discount
—
— 7,196 7,196
Changes in contractual and expected cash flows due to
remeasurement 4,431 631 (4,927 ) 135
Removals due to foreclosure or sale (1,948 ) 136 263 (1,549 )
Loans removed from loss share coverage (54,145 ) 4,309 15,253 (34,583 )
Balance at December 31, 2016 $
— $
— $
— $
—
2015
Balance at January 1, 2015 $ 124,809 $ (12,014 ) $ (35,742 ) $ 77,053
Principal reductions and interest payments (43,792 ) (1,666 )
— (45,458 )
Accretion of loan discount
—
— 21,529 21,529
Changes in contractual and expected cash flows due to
remeasurement (4,139 ) 8,409 (4,109 ) 161
Removals due to foreclosure or sale (1,316 ) 463 (244 ) (1,097 )
Loans removed from loss share coverage (5,705 ) 79 781 (4,845 )
Balance at December 31, 2015 $ 69,857 $ (4,729 ) $ (17,785 ) $ 47,343
(1) The balance of contractual cash flows
includes future contractual interest and is net of amounts charged
off and interest collected on nonaccrual loans.
(2) Carrying amount for this table is net
of allowance for loan losses.</t>
  </si>
  <si>
    <t>Summary of FDIC Loss Sharing Asset</t>
  </si>
  <si>
    <t>The following table shows a detailed analysis of the FDIC loss
sharing asset for the years ended December 31, 2016 and 2015.
As a result of the termination of the loss share agreements on
June 22, 2016, the table below reflects the write-off
(dollars in thousands) 2016 2015
Balance at January 1, $ 9,030 $ 20,603
Adjustments not reflected in income:
Cash received from the FDIC (10,000 ) (3,548 )
Other 512 1,009
Adjustments reflected in income:
Amortization (816 ) (10,709 )
Higher (lower) loan loss expectations (13 ) 275
Impairment/(recovery) of value and net (gain)/loss on sales of
other real estate 1,062 1,400
Gain as a result of the early termination agreement with the FDIC,
effective June 22, 2016 225
—
Balance at December 31, $
— $ 9,030</t>
  </si>
  <si>
    <t>Other Real Estate Owned (Tables)</t>
  </si>
  <si>
    <t>Activity in Other Real Estate Owned</t>
  </si>
  <si>
    <t>The following table presents activity in other real estate owned
for the years ended December 31, 2016 and 2015:
(dollars in thousands) Other Real Estate Other Real Estate
2016
Balance at January 1, 2016 $ 7,594 $ 4,904
Additions (2) 22,905 2,093
Sales (13,638 ) (1,454 )
(Impairment)/recovery of value (1,986 ) (1,872 )
Reclassification due to termination of the loss share agreements,
effective June 22, 2016 3,671 (3,671 )
Balance at December 31, 2016 $ 18,546 $
—
2015
Balance at January 1, 2015 $ 7,241 $ 9,121
Additions 5,665 1,487
Sales (5,710 ) (5,373 )
(Impairment)/recovery of value 398 (331 )
Balance at December 31, 2015 $ 7,594 $ 4,904
(1) Includes repossessed personal
property of $0.3 million at December 31, 2016 and
$0.2 million at December 31, 2015.
(2) Includes other real estate owned of
$17.3 million acquired from Anchor in May 2016.</t>
  </si>
  <si>
    <t>Premises and Equipment (Tables)</t>
  </si>
  <si>
    <t>Summary of Premises and Equipment</t>
  </si>
  <si>
    <t>The composition of premises and equipment was as follows at
December 31:
(dollars in thousands) 2016 2015
Land $ 71,769 $ 41,604
Buildings 322,165 111,982
Furniture, fixtures, and equipment 102,631 94,819
Leasehold improvements 28,555 33,111
Total 525,120 281,516
Accumulated depreciation (95,498 ) (84,840 )
Premises and equipment, net $ 429,622 $ 196,676</t>
  </si>
  <si>
    <t>Summary of Future Minimum Lease Commitments</t>
  </si>
  <si>
    <t>The following is a summary of future minimum lease commitments as
of December 31, 2016:
(dollars in thousands)
2017 $ 16,928
2018 15,918
2019 15,262
2020 14,679
2021 14,161
Thereafter 79,881
Total $ 156,829</t>
  </si>
  <si>
    <t>Goodwill and Other Intangible Assets (Tables)</t>
  </si>
  <si>
    <t>Schedule of Changes in Carrying Amount of Goodwill</t>
  </si>
  <si>
    <t>The following table shows the changes in the carrying amount of
goodwill for the years ended December 31, 2016 and 2015:
(dollars in thousands) 2016 2015
Balance at January 1, $ 584,634 $ 530,845
Acquisitions 111,347 57,619
Divestitures (40,963 ) (3,830 )
Balance at December 31, $ 655,018 $ 584,634</t>
  </si>
  <si>
    <t>Schedule of Gross Carrying Amounts and Accumulated Amortization of Other Intangible Assets</t>
  </si>
  <si>
    <t>The gross carrying amounts and accumulated amortization of other
intangible assets at December 31, 2016 and 2015 was as
follows:
(dollars in thousands) Gross Accumulated Net
2016
Amortized intangible assets:
Core deposit $ 81,663 $ (53,214 ) $ 28,449
Customer trust relationships 16,547 (7,753 ) 8,794
Customer loan relationships 4,413 (3,979 ) 434
Total intangible assets $ 102,623 $ (64,946 ) $ 37,677
2015
Amortized intangible assets:
Core deposit $ 60,103 $ (43,982 ) $ 16,121
Customer business relationships 30,787 (23,341 ) 7,446
Customer trust relationships 16,547 (5,286 ) 11,261
Customer loan relationships 4,413 (3,933 ) 480
Total intangible assets $ 111,850 $ (76,542 ) $ 35,308</t>
  </si>
  <si>
    <t>Schedule of Estimated Amortization Expense for Future Years</t>
  </si>
  <si>
    <t>Estimated amortization expense for future years is as follows:
(dollars in thousands)
2017 $ 11,015
2018 8,687
2019 6,737
2020 4,883
2021 3,111
Thereafter 3,244
Total $ 37,677</t>
  </si>
  <si>
    <t>Loan Servicing Rights (Tables)</t>
  </si>
  <si>
    <t>Components of Loan Servicing Rights and Valuation Allowance</t>
  </si>
  <si>
    <t>The following table summarizes the activity related to loan
servicing rights and the related valuation allowance in 2016 and
2015:
(dollars in thousands) 2016 2015
Balance at January 1, $ 10,502 $ 9,584
Additions (1) 20,280 3,187
Amortization (5,153 ) (2,269 )
Balance before valuation allowance at December 31, 25,629 10,502
Valuation allowance:
Balance at January 1, (34 ) (50 )
(Additions)/recoveries (34 ) 16
Balance at December 31, (68 ) (34 )
Loan servicing rights, net $ 25,561 $ 10,468
(1) In May 2016, the Company assumed
$15.3 million of loan servicing rights related to the Anchor
acquisition.</t>
  </si>
  <si>
    <t>Qualified Affordable Housing Projects and Other Tax Credit Investments (Tables)</t>
  </si>
  <si>
    <t>Schedule of Qualified Affordable Housing Projects and Other Tax Credit Investments</t>
  </si>
  <si>
    <t>The following table summarizes Old National’s investments in
Low Income Housing Tax Credits (“LIHTC”), Federal
Historic Tax Credits (“FHTC”), Federal New Market Tax
Credits (“NMTC”), and Indiana Community Revitalization
Enhancement District Tax Credits (“CReED”) at
December 31, 2016:
(dollars in thousands)
Years Ended Years Ended
At December 31, 2016 2016 2015 2016 2015
Investment Accounting Method Investment Unfunded Amortization Tax Benefit
LIHTC and other qualifying investments
Proportional amortization $ 29,110 $ 16,210 $ 804 $ 804 $ (1,125 ) $ (1,125 )
FHTC Equity 4,434 3,104
—
—
—
—
CReED Equity 1,504 1,502
—
—
—
—
NMTC Equity
—
—
— 143
— (233 )
Total $ 35,048 $ 20,816 $ 804 $ 947 $ (1,125 ) $ (1,358 )
(1) All commitments will be paid by the
Company by 2027.</t>
  </si>
  <si>
    <t>Deposits (Tables)</t>
  </si>
  <si>
    <t>Schedule of Maturities of Total Time Deposits</t>
  </si>
  <si>
    <t>At December 31, 2016, the scheduled maturities of total time
deposits were as follows:
(dollars in thousands)
Due in 2017 $ 895,033
Due in 2018 292,371
Due in 2019 108,978
Due in 2020 86,090
Due in 2021 44,005
Thereafter 41,631
Total $ 1,468,108</t>
  </si>
  <si>
    <t>Securities Sold Under Agreements to Repurchase (Tables)</t>
  </si>
  <si>
    <t>Schedule of Securities Sold under Agreements to Repurchase and Related Weighted-Average Interest Rates</t>
  </si>
  <si>
    <t>The following table presents securities sold under agreements to
repurchase and related weighted-average interest rates for each of
the years ended December 31:
(dollars in thousands) 2016 2015
Outstanding at year-end $ 367,052 $ 387,409
Average amount outstanding 368,757 406,117
Maximum amount outstanding at any month-end 396,695 419,515
Weighted average interest rate:
During year 0.41 % 0.37 %
End of year 0.47 0.38</t>
  </si>
  <si>
    <t>Schedule of Remaining Contractual Maturity of Secured Borrowings and Class of Collateral Pledged Under Repurchase Agreements</t>
  </si>
  <si>
    <t>The following table presents the contractual maturity of our
secured borrowings and class of collateral pledged:
At December 31, 2016
Remaining Contractual Maturity of
the Agreements
(dollars in thousands) Overnight and Up to 30 Days 30-90 Days Greater Than Total
Repurchase Agreements:
U.S. Treasury and agency securities $ 317,052 $ 25,000 $
— $ 25,000 $ 367,052
Total $ 317,052 $ 25,000 $
— $ 25,000 $ 367,052</t>
  </si>
  <si>
    <t>Federal Home Loan Bank Advances (Tables)</t>
  </si>
  <si>
    <t>Summary of FHLB Advances</t>
  </si>
  <si>
    <t>The following table summarizes Old National Bank’s FHLB
advances at December 31:
(dollars in thousands) 2016 2015
Federal Home Loan Bank advances (fixed rates 0.56% to 6.76% and
variable rates 0.99% to 1.05%) maturing January 2017 to January
2025 $ 1,353,225 $ 1,022,766
ASC 815 fair value hedge and other basis adjustments (133 ) 725
Total other borrowings $ 1,353,092 $ 1,023,491</t>
  </si>
  <si>
    <t>Summary of Contractual Maturities of FHLB Advances</t>
  </si>
  <si>
    <t>Contractual maturities of FHLB advances at December 31, 2016,
were as follows:
(dollars in thousands)
Due in 2017 $ 945,544
Due in 2018 170,090
Due in 2019 2,415
Due in 2020 50,000
Due in 2021
—
Thereafter 185,176
ASC 815 fair value hedge and other basis adjustments (133 )
Total $ 1,353,092</t>
  </si>
  <si>
    <t>Other Borrowings (Tables)</t>
  </si>
  <si>
    <t>The following table summarizes Old National and its
subsidiaries’ other borrowings at December 31:
(dollars in thousands) 2016 2015
Old National Bancorp:
Senior unsecured bank notes (fixed rate 4.125%) $ 175,000 $ 175,000
maturing August 2024
Unamortized debt issuance costs related to Senior unsecured bank
notes (1,182 ) (1,338 )
Junior subordinated debentures (variable rates of 2.30% to 2.74%)
maturing March 2035 to September 2037 45,000 45,000
Other basis adjustments (3,971 ) (4,442 )
Old National Bank:
Capital lease obligation 4,092 4,036
Total other borrowings $ 218,939 $ 218,256</t>
  </si>
  <si>
    <t>Contractual Maturities of Other Borrowings</t>
  </si>
  <si>
    <t>Contractual maturities of other borrowings at December 31,
2016, were as follows:
(dollars in thousands)
Due in 2017 $ 196
Due in 2018 79
Due in 2019 85
Due in 2020 91
Due in 2021 99
Thereafter 223,542
Unamortized debt issuance costs and other basis adjustments (5,153 )
Total $ 218,939</t>
  </si>
  <si>
    <t>Future Minimum Lease Payments under Capital Lease Arrangements</t>
  </si>
  <si>
    <t>At December 31, 2016, the future minimum lease payments under
the capital lease arrangements were as follows:
(dollars in thousands)
2017 $ 535
2018 410
2019 430
2020 430
2021 430
Thereafter 7,976
Total minimum lease payments 10,211
Less amounts representing interest (6,119 )
Present value of net minimum lease payments $ 4,092</t>
  </si>
  <si>
    <t>Income Taxes (Tables)</t>
  </si>
  <si>
    <t>Summary of Differences in Taxes from Continuing Operations Computed at Statutory Rate</t>
  </si>
  <si>
    <t>Following is a summary of the major items comprising the
differences in taxes from continuing operations computed at the
federal statutory rate and as recorded in the consolidated
statement of income for the years ended December 31:
(dollars in thousands) 2016 2015 2014
Provision at statutory rate of 35% $ 70,149 $ 57,013 $ 49,688
Tax-exempt
Tax-exempt (14,356 ) (13,111 ) (11,460 )
Section 291/265 interest disallowance 191 142 93
Company-owned life insurance income (2,968 ) (3,011 ) (2,423 )
Tax-exempt (17,133 ) (15,980 ) (13,790 )
Reserve for unrecognized tax benefits (1 ) (5 ) (1,076 )
State income taxes 3,461 4,173 2,676
ONB Insurance Group, Inc. nondeductible goodwill 8,328
—
—
Effect of Illinois branch sale
— 1,835
—
State statutory rate change
—
— 904
Other, net 1,358 (859 ) (105 )
Income tax expense $ 66,162 $ 46,177 $ 38,297
Effective tax rate 33.0 % 28.3 % 27.0 %</t>
  </si>
  <si>
    <t>Provision for Income Taxes</t>
  </si>
  <si>
    <t>The provision for income taxes consisted of the following
components for the years ended December 31:
(dollars in thousands) 2016 2015 2014
Income taxes currently payable:
Federal $ 23,735 $ 17,385 $ 8,974
State 2,242 769 581
Deferred income taxes related to:
Federal 35,955 24,664 27,207
State 4,230 3,359 1,535
Deferred income tax expense 40,185 28,023 28,742
Income tax expense $ 66,162 $ 46,177 $ 38,297</t>
  </si>
  <si>
    <t>Schedule of Significant Components of Net Deferred Tax Assets (Liabilities)</t>
  </si>
  <si>
    <t>Significant components of net deferred tax assets (liabilities)
were as follows at December 31:
(dollars in thousands) 2016 2015
Deferred Tax Assets
Allowance for loan losses, net of recapture $ 19,773 $ 17,125
Benefit plan accruals 23,846 18,066
Alternative minimum tax credit 19,523 18,378
Unrealized losses on benefit plans 205 4,507
Net operating loss carryforwards 66,917 2,041
Premises and equipment
— 12,735
Federal tax credits 35 422
Other-than-temporary impairment 3,606 3,558
Acquired loans 40,522 34,870
Lease exit obligation 2,060 2,626
Unrealized losses on available-for-sale 23,365 3,002
Unrealized losses on held-to-maturity 7,118 7,724
Unrealized losses on hedges 4,116 5,685
Other real estate owned 3,310
—
Other, net 2,675 4,914
Total deferred tax assets 217,071 135,653
Deferred Tax Liabilities
Accretion on investment securities (700 ) (599 )
Other real estate owned
— (284 )
Purchase accounting (17,552 ) (16,615 )
FDIC indemnification asset
— (2,565 )
Loan servicing rights (9,627 ) (3,890 )
Premises and equipment (4,800 )
—
Other, net (2,529 ) (1,716 )
Total deferred tax liabilities (35,208 ) (25,669 )
Net deferred tax assets $ 181,863 $ 109,984</t>
  </si>
  <si>
    <t>Summary of Reconciliation of Unrecognized Tax Benefits</t>
  </si>
  <si>
    <t>A reconciliation of the beginning and ending amount of unrecognized
tax benefits was as follows:
(dollars in thousands) 2016 2015 2014
Balance at January 1, $ 124 $ 77 $ 3,847
Additions based on tax positions related to the current year 118 51 37
Additions based on tax positions related to prior years 537
—
—
Reductions due to statute of limitations expiring (2 ) (4 ) (3,807 )
Balance at December 31, $ 777 $ 124 $ 77</t>
  </si>
  <si>
    <t>Employee Benefit Plans (Tables)</t>
  </si>
  <si>
    <t>Summary of the Activity of the Restoration Plan</t>
  </si>
  <si>
    <t>The following table presents the activity of the Restoration Plan
for the years ended December 31, 2016 and 2015:
(dollars in thousands) 2016 2015
Change in Projected Benefit Obligation
Balance at January 1, $ 1,239 $ 1,346
Interest cost 52 45
Benefits paid (39 ) (65 )
Actuarial loss (gain) 103 (87 )
Settlement (219 )
—
Projected benefit obligation at December 31, $ 1,136 $ 1,239
Change in Plan Assets
Fair value at January 1,
—
—
Employer contributions 257 65
Benefits paid (39 ) (65 )
Settlement (218 )
—
Fair value of plan assets at December 31,
—
—
Funded status at December 31, $ (1,136 ) $ (1,239 )
Amounts recognized in the statement of financial position at
December 31:
Accrued benefit liability $ (1,136 ) $ (1,239 )
Net amount recognized $ (1,136 ) $ (1,239 )
Amounts recognized in accumulated other comprehensive income at
December 31:
Net actuarial loss $ 538 $ 646
Total $ 538 $ 646</t>
  </si>
  <si>
    <t>Schedule of Net Periodic Benefit Cost</t>
  </si>
  <si>
    <t>The net periodic benefit cost and its components were as follows
for the years ended December 31:
(dollars in thousands) 2016 2015 2014
Net Periodic Benefit Cost
Interest cost $ 52 $ 45 $ 52
Recognized actuarial loss 108 122 102
Net periodic benefit cost $ 160 $ 167 $ 154
Settlement loss 103
—
—
Total net periodic benefit cost $ 263 $ 167 $ 154
Other Changes in Benefit Obligations
Recognized in Other Comprehensive Income
Net actuarial (gain)/loss $ 103 $ (87 ) $ 145
Amortization of net actuarial loss (108 ) (122 ) (102 )
Settlement loss (103 )
—
—
Total recognized in other comprehensive income $ (108 ) $ (209 ) $ 43
Total recognized in net periodic benefit cost and other
comprehensive income $ 155 $ (42 ) $ 197</t>
  </si>
  <si>
    <t>Schedule of Assumptions Used in Determining the Benefit Obligation and Net Periodic Benefit Cost</t>
  </si>
  <si>
    <t>The weighted-average assumptions used to determine the benefit
obligation as of the end of the years indicated and the net
periodic benefit cost for the years indicated are presented in the
table below. Because the plan is frozen, increases in compensation
are not considered.
2016 2015 2014
Benefit obligations:
Discount rate at the end of the period 4.00 % 4.50 % 4.00 %
Net periodic benefit cost:
Discount rate at the beginning of the period 4.50 % 4.00 % 4.75 %
Rate of compensation increase N/A N/A N/A
N/A = not applicable</t>
  </si>
  <si>
    <t>Schedule of Expected Benefit Payments</t>
  </si>
  <si>
    <t xml:space="preserve">As of December 31, 2015, expected future benefit payments
related to Old National’s Restoration Plan were as
follows:
(dollars in thousands)
2017 $ 210
2018 18
2019 230
2020 21
2021 52
Years 2022 - 2026 610 </t>
  </si>
  <si>
    <t>Stock-Based Compensation (Tables)</t>
  </si>
  <si>
    <t>Summary of Changes in Nonvested Restricted Stock Awards</t>
  </si>
  <si>
    <t>A summary of changes in our nonvested shares for the year
follows:
(shares in thousands) Shares Weighted Average Grant-Date Fair Value
Nonvested balance at January 1, 2016 346 $ 13.90
Granted during the year (1) 348 12.77
Vested during the year (289 ) 13.36
Forfeited during the year (4 ) 13.26
Nonvested balance at December 31, 2016 401 $ 13.31
(1) Includes 173 thousand shares
assumed in conjunction with the acquisition of Anchor in May
2016.</t>
  </si>
  <si>
    <t>Summary of Changes in Nonvested Restricted Shares</t>
  </si>
  <si>
    <t>A summary of changes in our nonvested shares for the year
follows:
(shares in thousands) Shares Weighted Average Grant-Date Fair Value
Nonvested balance at January 1, 2016 840 $ 12.56
Granted during the year 279 10.17
Vested during the year (16 ) 13.04
Forfeited during the year (295 ) 11.84
Dividend equivalents adjustment 13 11.05
Nonvested balance at December 31, 2016 821 $ 12.02</t>
  </si>
  <si>
    <t>Summary of Activity in Stock Option Plan</t>
  </si>
  <si>
    <t xml:space="preserve">A summary of the activity in the stock option plan in 2016
follows:
(shares in thousands) Shares Weighted Weighted Aggregate
Outstanding at January 1, 2016 1,043 $ 16.16
Exercised (191 ) 12.83
Forfeited/expired (158 ) 24.09
Outstanding at December 31, 2015 694 $ 15.27 1.33 $ 2,460.1
Options exercisable at end of year 694 $ 15.27 1.33 $ 2,460.1 </t>
  </si>
  <si>
    <t>Schedule of Information Related to Stock Option Plan</t>
  </si>
  <si>
    <t xml:space="preserve">Information related to the stock option plan during each year
follows:
(dollars in thousands) 2016 2015 2014
Intrinsic value of options exercised $ 660 $ 458 $ 432
Cash received from option exercises 2,349 997 1,002
Tax benefit realized from option exercises 264 159 97 </t>
  </si>
  <si>
    <t>Fair Value (Tables)</t>
  </si>
  <si>
    <t>Schedule of Fair Value Assets and Liabilities Measured on Recurring Basis</t>
  </si>
  <si>
    <t xml:space="preserve">Assets and liabilities measured at fair value on a recurring basis,
including financial assets and liabilities for which we have
elected the fair value option, are summarized below:
Fair Value Measurements at
December 31, 2016 Using
(dollars in thousands) Carrying Quoted Prices in Significant Significant (Level 3)
Financial Assets
Trading securities $ 4,982 $ 4,982 $
— $
—
Investment securities available-for-sale:
U.S. Treasury 7,103 7,103
—
—
U.S. government-sponsored entities and agencies 493,956
— 493,956
—
Mortgage-backed securities - Agency 1,525,019
— 1,525,019
—
States and political subdivisions 436,684
— 436,684
Pooled trust preferred securities 8,119
—
— 8,119
Other securities 326,293 30,905 295,388
—
Residential loans held for sale 90,682
— 90,682
—
Derivative assets 17,701
— 17,701
—
Financial Liabilities
Derivative liabilities 23,574
— 23,574
—
Fair Value Measurements at
December 31, 2015 Using
(dollars in thousands) Carrying Quoted Prices in Significant Significant (Level 3)
Financial Assets
Trading securities $ 3,941 $ 3,941 $
— $
—
Investment securities available-for-sale:
U.S. Treasury 12,150 12,150
—
—
U.S. government-sponsored entities and agencies 613,550
— 613,550
—
Mortgage-backed securities - Agency 1,066,361
— 1,066,361
—
States and political subdivisions 387,296
— 387,296
—
Pooled trust preferred securities 7,900
—
— 7,900
Other securities 330,964 31,443 299,521
—
Residential loans held for sale 13,810
— 13,810
—
Derivative assets 15,925
— 15,925
—
Financial Liabilities
Derivative liabilities 26,968
— 26,968
— </t>
  </si>
  <si>
    <t>Reconciliation of All Assets Measured at Fair Value on a Recurring Basis Using Significant Unobservable Inputs (Level 3)</t>
  </si>
  <si>
    <t>The table below presents a reconciliation of all assets measured at
fair value on a recurring basis using significant unobservable
inputs (Level 3) for the year ended December 31, 2016:
(dollars in thousands) Pooled Trust Available-for-Sale
Balance at January 1, 2016 $ 7,900
Accretion of discount 18
Sales/payments received (327 )
Increase in fair value of securities 528
Balance at December 31, 2016 $ 8,119
The table below presents a reconciliation of all assets measured at
fair value on a recurring basis using significant unobservable
inputs (Level 3) for the year ended December 31, 2015:
(dollars in thousands) Pooled Trust Available-for-Sale State and
Balance at January 1, 2015 $ 6,607 $ 325
Accretion of discount 18
—
Sales/payments received (663 )
—
Matured securities
— (325 )
Increase in fair value of securities 1,938
—
Balance at December 31, 2015 $ 7,900 $
—</t>
  </si>
  <si>
    <t>Quantitative Information about Significant Unobservable Inputs Used in Fair Value Measurements</t>
  </si>
  <si>
    <t xml:space="preserve">The tables below provide quantitative information about significant
unobservable inputs used in fair value measurements within
Level 3 of the fair value hierarchy:
(dollars in thousands) Fair Value at Valuation Techniques
Unobservable Input Range (Weighted
Pooled trust preferred securities $ 8,119 Discounted cash flow Constant prepayment rate (a) 0.00%
Additional asset defaults (b) 4.5% - 10.0% (7.9%)
Expected asset recoveries (c) 0.0% - 6.1%
(0.9%)
(a) Assuming no prepayments.
(b) Each currently performing pool asset is
assigned a default probability based on the banking environment,
which is adjusted for specific issuer evaluation, of 0%, 50% or
100%.
(c) Each currently defaulted pool asset is
assigned a recovery probability based on specific issuer evaluation
of 0%, 25% or 100%.
(dollars in thousands) Fair Value at Valuation Techniques
Unobservable Input Range (Weighted
Pooled trust preferred securities $ 7,900 Discounted cash flow Constant prepayment rate (a) 0.00%
Additional asset defaults (b) 4.1% - 11.5% (8.1%)
Expected asset recoveries (c) 0.0% - 11.5% (3.1%)
(a) Assuming no prepayments.
(b) Each currently performing pool asset
is assigned a default probability based on the banking environment,
which is adjusted for specific issuer evaluation, of 0%, 50%, or
100%.
(c) Each currently defaulted pool asset
is assigned a recovery probability based on specific issuer
evaluation of 0%, 25%, or 100%.
The tables below provide quantitative information about significant
unobservable inputs used in fair value measurements within
Level 3 of the fair value hierarchy:
(dollars in thousands) Fair Value at Valuation
Unobservable Range (Weighted
Collateral Dependent Impaired Loans
Commercial loans $ 6,771 Fair value of Discount for type of property, age of appraisal
and current status
0% - 99% (53%)
Commercial real estate loans 11,632 Fair value of Discount for type of property, age of appraisal
and current status 10% - 67% (36%)
Foreclosed Assets
Commercial real estate 1,352 Fair value of Discount for type of property, age of appraisal
and current status
4% - 80% (39%)
Residential 394 Fair value of Discount for type of property, age of appraisal
and current status
7% - 60% (30%)
(dollars in thousands) Fair Value at Valuation
Unobservable Range (Weighted
Collateral Dependent Impaired Loans
Commercial loans $ 13,332 Fair value of Discount for type of property, age of appraisal,
and current status
0% - 86% (28%)
Commercial real estate loans 11,857 Fair value of Discount for type of property, age of appraisal,
and current status
0% - 61% (33%)
Foreclosed Assets
Commercial real estate 2,526 Fair value of Discount for type of property, age of appraisal,
and current status
3% - 80% (26%)
Residential 203 Fair value of Discount for type of property, age of appraisal,
and current status
7% - 53% (29%) </t>
  </si>
  <si>
    <t>Assets Measured at Fair Value on a Non-Recurring Basis</t>
  </si>
  <si>
    <t xml:space="preserve">Assets measured at fair value on a non-recurring
Fair Value Measurements at December 31, 2016 Using
(dollars in thousands) Carrying Quoted Prices in Significant Significant (Level 3)
Collateral Dependent Impaired Loans
Commercial loans $ 6,771 $
— $
— $ 6,771
Commercial real estate loans 11,632
—
— 11,632
Foreclosed Assets
Commercial real estate 1,352
—
— 1,352
Residential 394
—
— 394
Assets measured at fair value on a non-recurring
Fair Value Measurements at December 31, 2015 Using
(dollars in thousands) Carrying Quoted Prices in Significant Significant
Collateral Dependent Impaired Loans
Commercial loans $ 13,332 $
— $
— $ 13,332
Commercial real estate loans 11,857
—
— 11,857
Foreclosed Assets
Commercial real estate 2,526
—
— 2,526
Residential 203
—
— 203 </t>
  </si>
  <si>
    <t>Schedule of Difference Between the Aggregate Fair Value and the Aggregate Remaining Principal Balance</t>
  </si>
  <si>
    <t>dollars in thousands) Aggregate Difference Contractual
2016
Residential loans held for sale $ 90,682 $ 133 $ 90,549
2015
Residential loans held for sale $ 13,810 $ 236 $ 13,574
Accrued interest at period end is included in the fair value of the
instruments.
The following table presents the amount of gains and losses from
fair value changes included in income before income taxes for
financial assets carried at fair value for the years ended December
31:
(dollars in thousands) Other Gains and (Losses) Interest Income Interest (Expense) Total Changes in Fair Values Included in Current Period Earnings
2016
Residential loans held for sale $ (103 ) $
— $
— $ (103 )
2015
Residential loans held for sale $ (140 ) $
— $
— $ (140 )</t>
  </si>
  <si>
    <t>Carrying Amounts and Estimated Fair Values of Financial Instruments, Not Previously Presented</t>
  </si>
  <si>
    <t>The carrying amounts and estimated fair values of financial
instruments, not previously presented in this note, at
December 31, 2016 and 2015 were as follows:
Fair Value Measurements at December 31, 2016 Using
(dollars in thousands) Carrying Value Quoted Prices in Active Markets for Identical Assets (Level 1) Significant Other Observable Inputs (Level 2) Significant Unobservable Inputs (Level 3)
Financial Assets
Cash, due from banks, federal funds sold, and money market
investments $ 255,519 $ 255,519 $
— $
—
Investment securities held-to-maturity:
U.S. government-sponsored entities and agencies 40,131
— 40,558
—
Mortgage-backed securities—Agency 10,640
— 10,940
—
State and political subdivisions 694,319
— 732,674
—
Federal Home Loan Bank/Federal Reserve Bank stock 101,716 N/A N/A N/A
Loans, net:
Commercial 1,895,618
—
— 1,971,296
Commercial real estate 3,112,680
—
— 3,400,365
Residential real estate 2,085,887
—
— 2,228,542
Consumer credit 1,866,519
—
— 1,974,180
Accrued interest receivable 81,381 16 22,880 58,485
Financial Liabilities
Deposits:
Noninterest-bearing demand deposits $ 3,016,093 $ 3,016,093 $
— $
—
NOW, savings, and money market deposits 6,259,052 6,259,052
—
—
Time deposits 1,468,108
— 1,460,778
—
Federal funds purchased and interbank borrowings 213,003 213,003
Securities sold under agreements to repurchase 367,052 317,052 50,612
—
Federal Home Loan Bank advances 1,353,092
—
— 1,360,599
Other borrowings 218,939
— 217,647
—
Accrued interest payable 5,979
— 5,979
—
Standby letters of credit 315
—
— 315
Off-Balance
Commitments to extend credit $
— $
— $
— $ 2,527
N/A = not applicable
Carrying
Fair Value Measurements at December 31, 2015 Using
(dollars in thousands) Quoted Prices in Significant Significant (Level 3)
Financial Assets
Cash, due from banks, federal funds sold, and money market
investments $ 219,818 $ 219,818 $
— $
—
Investment securities held-to-maturity:
U.S. government-sponsored entities and agencies 142,864
— 145,763
—
Mortgage-backed securities - Agency 16,042
— 16,604
—
State and political subdivisions 713,205
— 767,050
—
Federal Home Loan Bank/Federal Reserve Bank stock 86,146 N/A N/A N/A
Loans, net (including covered loans):
Commercial 1,788,593
—
— 1,829,824
Commercial real estate 1,852,979
—
— 1,946,163
Residential real estate 1,659,284
—
— 1,745,248
Consumer credit 1,595,316
—
— 1,587,879
FDIC indemnification asset 9,030
—
— 5,700
Accrued interest receivable 69,098 29 22,821 46,248
Financial Liabilities
Deposits:
Noninterest-bearing demand deposits $ 2,488,855 $ 2,488,855 $
— $
—
NOW, savings, and money market deposits 4,911,938 4,911,938
—
—
Time deposits 1,000,067
— 998,878
—
Federal funds purchased and interbank borrowings 291,090 291,090
—
—
Securities sold under agreements to repurchase 387,409 337,409 51,370
—
Federal Home Loan Bank advances 1,023,491
—
— 1,029,779
Other borrowings 218,256
— 201,138
—
Accrued interest payable 4,859
— 4,859
—
Standby letters of credit 429
—
— 429
Off-Balance
Commitments to extend credit $
— $
— $
— $ 2,364
N/A = not applicable</t>
  </si>
  <si>
    <t>Derivative Financial Instruments (Tables)</t>
  </si>
  <si>
    <t>Summary of Fair Value of Derivative Financial Instruments</t>
  </si>
  <si>
    <t>The following table summarizes the fair value of derivative
financial instruments utilized by Old National:
December 31, 2016 December 31, 2015
(dollars in thousands) Asset Liability Asset Liability Derivatives
Derivatives designated as hedging instruments
Interest rate contracts $ 3,056 $ 11,582 $ 3,794 $ 15,554
Total derivatives designated as hedging instruments $ 3,056 $ 11,582 $ 3,794 $ 15,554
Derivatives not designated as hedging instruments
Interest rate contracts $ 11,903 $ 11,992 $ 11,296 $ 11,414
Mortgage contracts 2,742
— 835
—
Total derivatives not designated as hedging instruments $ 14,645 $ 11,992 $ 12,131 $ 11,414
Total $ 17,701 $ 23,574 $ 15,925 $ 26,968</t>
  </si>
  <si>
    <t>Schedule of Effect of Derivative Instruments on the Consolidated Statements of Income</t>
  </si>
  <si>
    <t>The effect of derivative instruments on the consolidated statements
of income for the years ended December 31 were as follows:
(dollars in thousands) 2016 2015 2014
Derivatives in
Fair Value Hedging
Relationships
Location of Gain or (Loss) Recognized in Income on Derivative Amount of Gain or (Loss)
Interest rate contracts (1) Interest income / (expense) $ (5,446 ) $ (1,729 ) $ 1,002
Interest rate contracts (2) Other income / (expense) 126 189 275
Total $ (5,320 ) $ (1,540 ) $ 1,277
Derivatives in
Cash Flow Hedging
Relationships
Location of Gain or (Loss) Recognized in Income on Derivative Amount of Gain or (Loss)
Interest rate contracts (1) Interest income / (expense) $ 329 $ 511 $ 246
Total $ 329 $ 511 $ 246
Derivatives Not Designated
as Hedging Instruments
Location of Gain or (Loss) Recognized in Income on Derivative Amount of Gain or (Loss)
Interest rate contracts (3) Other income / (expense) $ 28 $ 18 $ 88
Mortgage contracts Mortgage banking revenue 1,390 168 252
Total $ 1,418 $ 186 $ 340
(1) Amounts represent the net interest
payments as stated in the contractual agreements.
(2) Amounts represent ineffectiveness on
derivatives designated as fair value hedges.
(3) Includes the valuation differences
between the customer and offsetting counterparty swaps.</t>
  </si>
  <si>
    <t>Regulatory Restrictions (Tables)</t>
  </si>
  <si>
    <t>Schedule of Capital Ratios</t>
  </si>
  <si>
    <t>The following table summarizes capital ratios for Old National and
Old National Bank as of December 31:
Fully Phased-In
Regulatory Well
Capitalized
Actual
Guidelines Minimum (1) Guidelines
(dollars in thousands) Amount Ratio Amount Ratio Amount Ratio
2016
Total capital to risk- weighted assets
Old National Bancorp $ 1,229,878 12.18 % $ 1,060,662 10.50 % $ N/A N/A %
Old National Bank 1,240,180 12.35 1,054,305 10.50 1,004,100 10.00
Common equity Tier 1 capital to risk-weighted assets
Old National Bancorp 1,162,817 11.51 707,108 7.00 N/A N/A
Old National Bank 1,187,151 11.82 702,870 7.00 652,665 6.50
Tier 1 capital to risk- weighted assets
Old National Bancorp 1,176,849 11.65 858,631 8.50 N/A N/A
Old National Bank 1,187,151 11.82 853,485 8.50 803,280 8.00
Tier 1 capital to average assets
Old National Bancorp 1,176,849 8.43 558,673 4.00 N/A N/A
Old National Bank 1,187,151 8.55 555,161 4.00 693,951 5.00
2015
Total capital to risk- weighted assets
Old National Bancorp $ 1,024,586 13.28 % $ 810,397 10.50 % $ N/A N/A %
Old National Bank 1,079,652 14.11 803,490 10.50 765,229 10.00
Common equity Tier 1 capital to risk-weighted assets
Old National Bancorp 934,497 12.11 540,265 7.00 N/A N/A
Old National Bank 1,023,839 13.38 535,660 7.00 497,399 6.50
Tier 1 capital to risk- weighted assets
Old National Bancorp 968,772 12.55 656,036 8.50 N/A N/A
Old National Bank 1,023,839 13.38 650,445 8.50 612,183 8.00
Tier 1 capital to average assets
Old National Bancorp 968,772 8.54 454,005 4.00 N/A N/A
Old National Bank 1,023,839 9.11 449,791 4.00 562,239 5.00
N/A = not applicable
(1) When fully phased-in</t>
  </si>
  <si>
    <t>Parent Company Financial Statements (Tables)</t>
  </si>
  <si>
    <t>Condensed Balance Sheets</t>
  </si>
  <si>
    <t>OLD NATIONAL BANCORP (PARENT COMPANY ONLY)
CONDENSED BALANCE SHEETS
December 31,
(dollars in thousands) 2016 2015
Assets
Deposits in affiliate bank $ 91,650 $ 48,000
Trading securities - at fair value 4,982 3,941
Investment securities - available-for-sale 1,535 1,452
Investment in affiliates:
Banking subsidiaries 1,862,244 1,551,924
Non-banks 11,388 49,083
Other assets 90,872 84,598
Total assets $ 2,062,671 $ 1,738,998
Liabilities and Shareholders’ Equity
Other liabilities $ 33,407 $ 33,608
Other borrowings 214,847 214,220
Shareholders’ equity 1,814,417 1,491,170
Total liabilities and shareholders’ equity $ 2,062,671 $ 1,738,998</t>
  </si>
  <si>
    <t>Condensed Statements of Income</t>
  </si>
  <si>
    <t>OLD NATIONAL BANCORP (PARENT COMPANY ONLY)
CONDENSED STATEMENTS OF INCOME
Years Ended
December 31,
(dollars in thousands) 2016 2015 2014
Income
Dividends from affiliates $ 160,007 $ 67,717 $ 65,292
Net securities gains 100 6 170
Other income 40,841 1,892 1,554
Other income from affiliates 6 51 79
Total income 200,954 69,666 67,095
Expense
Interest on borrowings 9,077 8,684 3,837
Other expenses 18,460 13,957 11,357
Total expense 27,537 22,641 15,194
Income before income taxes and equity in undistributed earnings of
affiliates 173,417 47,025 51,901
Income tax expense (benefit) 11,952 (5,473 ) (4,020 )
Income before equity in undistributed earnings of affiliates 161,465 52,498 55,921
Equity in undistributed earnings of affiliates (27,201 ) 64,218 47,746
Net income $ 134,264 $ 116,716 $ 103,667</t>
  </si>
  <si>
    <t>Condensed Statement of Cash Flows</t>
  </si>
  <si>
    <t>OLD NATIONAL BANCORP (PARENT COMPANY ONLY)
CONDENSED STATEMENT OF CASH FLOWS
Years Ended
December 31,
(dollars in thousands) 2016 2015 2014
Cash Flows From Operating Activities
Net income $ 134,264 $ 116,716 $ 103,667
Adjustments to reconcile net income to cash provided by operating
activities:
Depreciation 29 20 11
Net securities gains (100 ) (6 ) (270 )
Gain on sale of ONB Insurance Group, Inc. (41,864 )
—
—
Stock compensation expense 7,318 4,255 4,162
(Increase) decrease in other assets (3,958 ) 6,307 20,040
Increase (decrease) in other liabilities (225 ) 1,441 286
Equity in undistributed earnings of affiliates 27,201 (64,218 ) (47,746 )
Total adjustments (11,599 ) (52,201 ) (23,517 )
Net cash flows provided by operating activities 122,665 64,515 80,150
Cash Flows From Investing Activities
Net cash and cash equivalents of acquisitions (100,220 ) (41,070 ) (82,975 )
Proceeds from sale of ONB Insurance Group, Inc. 91,771
—
—
Purchases of investment securities (52 ) (1,053 ) (45 )
Net advances to affiliates (3,500 )
— (3,832 )
Purchases of premises and equipment (13 )
— (1,032 )
Net cash flows used in investing activities (12,014 ) (42,123 ) (87,884 )
Cash Flows From Financing Activities
Proceeds from issuance of other borrowings
—
— 173,500
Cash dividends paid on common stock (67,536 ) (55,552 ) (48,181 )
Common stock repurchased (2,202 ) (88,695 ) (25,830 )
Proceeds from exercise of stock options, including tax benefit 2,349 997 749
Common stock issued 388 391 326
Net cash flows provided by (used in) financing activities (67,001 ) (142,859 ) 100,564
Net increase (decrease) in cash and cash equivalents 43,650 (120,467 ) 92,830
Cash and cash equivalents at beginning of period 48,000 168,467 75,637
Cash and cash equivalents at end of period $ 91,650 $ 48,000 $ 168,467</t>
  </si>
  <si>
    <t>Interim Financial Data (Unaudited) (Tables)</t>
  </si>
  <si>
    <t>Interim Financial Data</t>
  </si>
  <si>
    <t>The following table details the quarterly results of operations for
the years ended December 31, 2016 and 2015.
(unaudited, dollars
and shares in thousands,
except per share data) Three Months Ended Three Months Ended
12/31/2016 9/30/2016 6/30/2016 3/31/2016 12/31/2015 9/30/2015 6/30/2015 3/31/2015
Interest income $ 121,849 $ 119,713 $ 110,243 $ 95,329 $ 94,960 $ 105,671 $ 99,964 $ 98,594
Interest expense 11,932 11,910 10,903 9,686 9,038 8,567 7,867 7,601
Net interest income 109,917 107,803 99,340 85,643 85,922 97,104 92,097 90,993
Provision for loan losses (1,756 ) 1,306 1,319 91 484 167 2,271 1
Noninterest income 62,751 47,243 93,385 49,451 60,614 59,744 54,979 55,295
Noninterest expense 126,258 108,062 121,472 98,355 102,469 102,617 109,690 116,156
Income before income taxes 48,166 45,678 69,934 36,648 43,583 54,064 35,115 30,131
Income tax expense 14,710 10,969 30,812 9,671 11,598 16,395 8,959 9,225
Net income $ 33,456 $ 34,709 $ 39,122 $ 26,977 $ 31,985 $ 37,669 $ 26,156 $ 20,906
Net income per share:
Basic $ 0.25 $ 0.25 $ 0.31 $ 0.24 $ 0.28 $ 0.33 $ 0.22 $ 0.18
Diluted 0.25 0.25 0.31 0.24 0.27 0.33 0.22 0.18
Average shares:
Basic 134,670 134,492 127,508 113,998 114,103 114,590 115,732 118,540
Diluted 135,383 135,011 127,973 114,563 114,716 115,153 116,223 119,076</t>
  </si>
  <si>
    <t>Basis of Presentation and Significant Accounting Policies - Additional Information (Detail) - USD ($)</t>
  </si>
  <si>
    <t>3 Months Ended</t>
  </si>
  <si>
    <t>Sep. 30, 2016</t>
  </si>
  <si>
    <t>Mar. 31, 2016</t>
  </si>
  <si>
    <t>Sep. 30, 2015</t>
  </si>
  <si>
    <t>Jun. 30, 2015</t>
  </si>
  <si>
    <t>Mar. 31, 2015</t>
  </si>
  <si>
    <t>Basis Of Presentation And Significant Accounting Policies [Line Items]</t>
  </si>
  <si>
    <t>Loan placed on nonaccrual when past due, number of days</t>
  </si>
  <si>
    <t>90 days</t>
  </si>
  <si>
    <t>Days delinquent required for charge off</t>
  </si>
  <si>
    <t>Amount of foreclosed assets</t>
  </si>
  <si>
    <t>Accrued interest coverage by FDIC, number of days</t>
  </si>
  <si>
    <t>Percentage of income tax examination likelihood of tax benefits</t>
  </si>
  <si>
    <t>50.00%</t>
  </si>
  <si>
    <t>Tax benefit recorded</t>
  </si>
  <si>
    <t>Maximum [Member]</t>
  </si>
  <si>
    <t>Value of small commercial loans on nonaccrual status or 90 days or more delinquent</t>
  </si>
  <si>
    <t>Maturity of short-term securities sold under agreements to repurchase</t>
  </si>
  <si>
    <t>4 days</t>
  </si>
  <si>
    <t>Maximum [Member] | Accounting Standards Update 2016-02 [Member]</t>
  </si>
  <si>
    <t>Anticipated increase in assets and liabilities</t>
  </si>
  <si>
    <t>Maximum [Member] | Other Intangible Assets [Member]</t>
  </si>
  <si>
    <t>Estimated useful lives of core deposits and customer relationships</t>
  </si>
  <si>
    <t>15 years</t>
  </si>
  <si>
    <t>Minimum [Member]</t>
  </si>
  <si>
    <t>1 day</t>
  </si>
  <si>
    <t>Minimum [Member] | Accounting Standards Update 2016-02 [Member]</t>
  </si>
  <si>
    <t>Minimum [Member] | Other Intangible Assets [Member]</t>
  </si>
  <si>
    <t>5 years</t>
  </si>
  <si>
    <t>Expenses up to $275.0 [Member]</t>
  </si>
  <si>
    <t>Expenses sharing reimbursement threshold</t>
  </si>
  <si>
    <t>80.00%</t>
  </si>
  <si>
    <t>Loss amount covered at 80% up to $275 million</t>
  </si>
  <si>
    <t>Building and Building Improvements [Member] | Maximum [Member]</t>
  </si>
  <si>
    <t>Useful lives for premises and equipment, years</t>
  </si>
  <si>
    <t>39 years</t>
  </si>
  <si>
    <t>Building and Building Improvements [Member] | Minimum [Member]</t>
  </si>
  <si>
    <t>Furniture and Equipment [Member] | Maximum [Member]</t>
  </si>
  <si>
    <t>10 years</t>
  </si>
  <si>
    <t>Furniture and Equipment [Member] | Minimum [Member]</t>
  </si>
  <si>
    <t>3 years</t>
  </si>
  <si>
    <t>Basis of Presentation and Significant Accounting Policies - Summary of Table Reconciling Basic and Diluted Net Income Per Share (Detail) - USD ($) $ / shares in Units, shares in Thousands, $ in Thousands</t>
  </si>
  <si>
    <t>Earnings Per Share [Abstract]</t>
  </si>
  <si>
    <t>Basic Earnings Per Share, Weighted average common shares outstanding</t>
  </si>
  <si>
    <t>Basic Earnings Per Share</t>
  </si>
  <si>
    <t>Diluted Earnings Per Share, Weighted average common shares outstanding</t>
  </si>
  <si>
    <t>Effect of dilutive securities: Restricted stock</t>
  </si>
  <si>
    <t>Effect of dilutive securities: Stock options</t>
  </si>
  <si>
    <t>Diluted Earnings Per Share, Weighted average shares outstanding</t>
  </si>
  <si>
    <t>Diluted Earnings Per Share</t>
  </si>
  <si>
    <t>Basis of Presentation and Significant Accounting Policies - Summary of Table Reconciling Basic and Diluted Net Income Per Share (Parenthetical) (Detail) - shares</t>
  </si>
  <si>
    <t>Restricted Stock [Member]</t>
  </si>
  <si>
    <t>Summary Of Computation Of Basic And Diluted Earnings Per Share [Line Items]</t>
  </si>
  <si>
    <t>Antidilutive securities not included in the computation of net income per diluted share</t>
  </si>
  <si>
    <t>Stock Options [Member]</t>
  </si>
  <si>
    <t>Basis of Presentation and Significant Accounting Policies - Summary of Supplemental Cash Flow Information (Detail) - USD ($) $ in Thousands</t>
  </si>
  <si>
    <t>Cash payments:</t>
  </si>
  <si>
    <t>Interest</t>
  </si>
  <si>
    <t>Income taxes (net of refunds)</t>
  </si>
  <si>
    <t>Noncash Investing and Financing Activities:</t>
  </si>
  <si>
    <t>Transfer of loans held for investment to loans held for sale</t>
  </si>
  <si>
    <t>Transfer of premises and equipment to assets held for sale</t>
  </si>
  <si>
    <t>Basis of Presentation and Significant Accounting Policies - Summary of Common Shares Issued and Resultant Value of Total Shareholders' Equity (Detail) - USD ($) $ in Thousands</t>
  </si>
  <si>
    <t>Common Shares Issued and Value of Shares Holders' Equity [Line Items]</t>
  </si>
  <si>
    <t>Anchor BanCorp Wisconsin Inc [Member] | Common Stock [Member]</t>
  </si>
  <si>
    <t>Founders Financial Corporation [Member] | Common Stock [Member]</t>
  </si>
  <si>
    <t>Tower Financial Corporation [Member] | Common Stock [Member]</t>
  </si>
  <si>
    <t>United Bancorp, Inc. [Member] | Common Stock [Member]</t>
  </si>
  <si>
    <t>LSB Financial Corp. [Member] | Common Stock [Member]</t>
  </si>
  <si>
    <t>Acquisition and Divestiture Activity - Additional Information (Detail) $ / shares in Units, $ in Thousands, shares in Millions</t>
  </si>
  <si>
    <t>Jan. 12, 2016BankingCenters</t>
  </si>
  <si>
    <t>Aug. 14, 2015USD ($)Branches</t>
  </si>
  <si>
    <t>May 08, 2015USD ($)</t>
  </si>
  <si>
    <t>Feb. 01, 2015USD ($)</t>
  </si>
  <si>
    <t>Nov. 01, 2014BankingCenters</t>
  </si>
  <si>
    <t>Jan. 31, 2017Branch</t>
  </si>
  <si>
    <t>May 31, 2016USD ($)</t>
  </si>
  <si>
    <t>Dec. 31, 2016USD ($)Branch$ / sharesshares</t>
  </si>
  <si>
    <t>Dec. 31, 2015USD ($)Branch</t>
  </si>
  <si>
    <t>Jan. 01, 2015Branch</t>
  </si>
  <si>
    <t>Dec. 31, 2014USD ($)</t>
  </si>
  <si>
    <t>Jul. 31, 2014Branch</t>
  </si>
  <si>
    <t>Jun. 30, 2014USD ($)Branch</t>
  </si>
  <si>
    <t>Apr. 25, 2014USD ($)Branch</t>
  </si>
  <si>
    <t>Business Acquisition [Line Items]</t>
  </si>
  <si>
    <t>Goodwill acquired during the period</t>
  </si>
  <si>
    <t>Purchasers assumed loans</t>
  </si>
  <si>
    <t>Other transaction expense related to divestitures</t>
  </si>
  <si>
    <t>Net pre-tax gain</t>
  </si>
  <si>
    <t>Goodwill allocation</t>
  </si>
  <si>
    <t>Number of banking centers consolidated | Branch</t>
  </si>
  <si>
    <t>Cash received in acquisition</t>
  </si>
  <si>
    <t>Goodwill and intangible assets eliminated</t>
  </si>
  <si>
    <t>Acquisition-related Costs [Member]</t>
  </si>
  <si>
    <t>Acquisition related costs incurred</t>
  </si>
  <si>
    <t>ONB Insurance Group, Inc. [Member]</t>
  </si>
  <si>
    <t>Gain on sale of assets before tax</t>
  </si>
  <si>
    <t>Gain on sale of assets after tax</t>
  </si>
  <si>
    <t>Subsequent Event [Member]</t>
  </si>
  <si>
    <t>Southern Illinois [Member]</t>
  </si>
  <si>
    <t>Number of banking centers | Branches</t>
  </si>
  <si>
    <t>Eastern Indiana [Member]</t>
  </si>
  <si>
    <t>Ohio [Member]</t>
  </si>
  <si>
    <t>Southern Illinois Franchise [Member]</t>
  </si>
  <si>
    <t>Deposit premium</t>
  </si>
  <si>
    <t>Number of branch locations | Branch</t>
  </si>
  <si>
    <t>Additional assets under management</t>
  </si>
  <si>
    <t>Total purchase price of acquisition</t>
  </si>
  <si>
    <t>Purchase price of acquisition, cash</t>
  </si>
  <si>
    <t>Issuance of common stock shares for acquisitions of business | shares</t>
  </si>
  <si>
    <t>Value of issuance common stock shares</t>
  </si>
  <si>
    <t>Transaction and integration costs associated with the acquisition</t>
  </si>
  <si>
    <t>Tower Financial Corporation [Member] | Core Deposit [Member]</t>
  </si>
  <si>
    <t>Estimated useful life of acquired identifiable intangible assets</t>
  </si>
  <si>
    <t>7 years</t>
  </si>
  <si>
    <t>Definite-lived intangible assets acquired</t>
  </si>
  <si>
    <t>United Bancorp, Inc. [Member] | Options and Stock Appreciation Rights [Member]</t>
  </si>
  <si>
    <t>United Bancorp, Inc. [Member] | Core Deposit [Member]</t>
  </si>
  <si>
    <t>United Bancorp, Inc. [Member] | Michigan [Member]</t>
  </si>
  <si>
    <t>Number of banking centers | BankingCenters</t>
  </si>
  <si>
    <t>LSB Financial Corp. [Member] | Core Deposit [Member]</t>
  </si>
  <si>
    <t>Effective date of acquisition</t>
  </si>
  <si>
    <t>Jan. 1,
		2015</t>
  </si>
  <si>
    <t>Founders Financial Corporation [Member] | Core Deposit [Member]</t>
  </si>
  <si>
    <t>Acquisition agreement date</t>
  </si>
  <si>
    <t>Jan. 12,
		2016</t>
  </si>
  <si>
    <t>May 1,
		2016</t>
  </si>
  <si>
    <t>Portion of share received by merged entity</t>
  </si>
  <si>
    <t>Consideration received in cash by merged entity | $ / shares</t>
  </si>
  <si>
    <t>Anchor BanCorp Wisconsin Inc [Member] | Maximum [Member]</t>
  </si>
  <si>
    <t>Maximum percentage of purchase price in cash</t>
  </si>
  <si>
    <t>40.00%</t>
  </si>
  <si>
    <t>Anchor BanCorp Wisconsin Inc [Member] | Core Deposit [Member]</t>
  </si>
  <si>
    <t>Increase (decrease) in intangible assets</t>
  </si>
  <si>
    <t>Anchor BanCorp Wisconsin Inc [Member] | Madison Milwaukee and Fox Valley Triangle [Member]</t>
  </si>
  <si>
    <t>Mutual Underwriters [Member]</t>
  </si>
  <si>
    <t>Mutual Underwriters [Member] | Insurance [Member]</t>
  </si>
  <si>
    <t>Mutual Underwriters [Member] | Customer Business Relationships [Member]</t>
  </si>
  <si>
    <t>Estimated useful life of intangible assets</t>
  </si>
  <si>
    <t>Mutual Underwriters [Member] | Customer Business Relationships [Member] | Insurance [Member]</t>
  </si>
  <si>
    <t>Customer business relationship intangibles acquired</t>
  </si>
  <si>
    <t>Insurance Book of Business [Member] | Insurance [Member]</t>
  </si>
  <si>
    <t>Additional consideration upon operation targets</t>
  </si>
  <si>
    <t>Insurance Book of Business [Member] | Customer Business Relationships [Member] | Insurance [Member]</t>
  </si>
  <si>
    <t>Acquisition and Divestiture Activity - Schedule of Purchase Price Allocation (Detail) - USD ($) $ in Thousands</t>
  </si>
  <si>
    <t>Federal funds purchased</t>
  </si>
  <si>
    <t>Cash and cash equivalents</t>
  </si>
  <si>
    <t>Investment securities</t>
  </si>
  <si>
    <t>Federal Home Loan Bank stock</t>
  </si>
  <si>
    <t>Loans held for sale</t>
  </si>
  <si>
    <t>Premises and equipment</t>
  </si>
  <si>
    <t>Other real estate owned</t>
  </si>
  <si>
    <t>Net tangible assets acquired</t>
  </si>
  <si>
    <t>Purchase price</t>
  </si>
  <si>
    <t>Acquisition and Divestiture Activity - Schedule of Components of Estimated Fair Value of Intangible Assets (Detail) $ in Millions</t>
  </si>
  <si>
    <t>Dec. 31, 2016USD ($)</t>
  </si>
  <si>
    <t>Core Deposit [Member] | Tower Financial Corporation [Member]</t>
  </si>
  <si>
    <t>Estimated Fair Value</t>
  </si>
  <si>
    <t>Estimated Useful Lives (Years)</t>
  </si>
  <si>
    <t>Core Deposit [Member] | United Bancorp, Inc. [Member]</t>
  </si>
  <si>
    <t>Core Deposit [Member] | Founders Financial Corporation [Member]</t>
  </si>
  <si>
    <t>Customer Trust Relationships [Member] | Tower Financial Corporation [Member]</t>
  </si>
  <si>
    <t>12 years</t>
  </si>
  <si>
    <t>Customer Trust Relationships [Member] | United Bancorp, Inc. [Member]</t>
  </si>
  <si>
    <t>Customer Trust Relationships [Member] | Founders Financial Corporation [Member]</t>
  </si>
  <si>
    <t>Acquisition and Divestiture Activity - Schedule of Acquired Loan Data (Detail) $ in Thousands</t>
  </si>
  <si>
    <t>Loans at Acquisition Date [Line Items]</t>
  </si>
  <si>
    <t>Fair Value of Acquired Loans at Acquisition Date</t>
  </si>
  <si>
    <t>Tower Financial Corporation [Member] | Acquired Receivables Subject to ASC 310-30 [Member]</t>
  </si>
  <si>
    <t>Gross Contractual Amounts Receivable at Acquisition Date</t>
  </si>
  <si>
    <t>Best Estimate at Acquisition Date of Contractual Cash Flows Not Expected to be Collected</t>
  </si>
  <si>
    <t>Tower Financial Corporation [Member] | Acquired Receivables Not Subject to ASC 310-30 [Member]</t>
  </si>
  <si>
    <t>LSB Financial Corp. [Member] | Acquired Receivables Subject to ASC 310-30 [Member]</t>
  </si>
  <si>
    <t>LSB Financial Corp. [Member] | Acquired Receivables Not Subject to ASC 310-30 [Member]</t>
  </si>
  <si>
    <t>United Bancorp, Inc. [Member] | Acquired Receivables Subject to ASC 310-30 [Member]</t>
  </si>
  <si>
    <t>United Bancorp, Inc. [Member] | Acquired Receivables Not Subject to ASC 310-30 [Member]</t>
  </si>
  <si>
    <t>Founders Financial Corporation [Member] | Acquired Receivables Subject to ASC 310-30 [Member]</t>
  </si>
  <si>
    <t>Founders Financial Corporation [Member] | Acquired Receivables Not Subject to ASC 310-30 [Member]</t>
  </si>
  <si>
    <t>Anchor BanCorp Wisconsin Inc [Member] | Acquired Receivables Subject to ASC 310-30 [Member]</t>
  </si>
  <si>
    <t>Anchor BanCorp Wisconsin Inc [Member] | Acquired Receivables Not Subject to ASC 310-30 [Member]</t>
  </si>
  <si>
    <t>Acquisition and Divestiture Activity - Summary of Unaudited Pro-Forma Information (Detail) - USD ($) $ in Thousands</t>
  </si>
  <si>
    <t>Business Acquisition, Pro Forma Information [Abstract]</t>
  </si>
  <si>
    <t>Revenue</t>
  </si>
  <si>
    <t>Accumulated Other Comprehensive Income (Loss) - Schedule of Accumulated Other Comprehensive Income (Loss) (Detail) - USD ($) $ in Thousands</t>
  </si>
  <si>
    <t>Accumulated Other Comprehensive Income (Loss) [Line Items]</t>
  </si>
  <si>
    <t>Beginning Balance</t>
  </si>
  <si>
    <t>Other comprehensive income (loss) before reclassifications</t>
  </si>
  <si>
    <t>Amounts reclassified from accumulated other comprehensive income (loss)</t>
  </si>
  <si>
    <t>Net other comprehensive income (loss)</t>
  </si>
  <si>
    <t>Ending Balance</t>
  </si>
  <si>
    <t>Accumulated Unrealized Gains and Losses on Available-for-Sale Securities [Member]</t>
  </si>
  <si>
    <t>Accumulated Unrealized Gains and Losses on Held-to-Maturity Securities [Member]</t>
  </si>
  <si>
    <t>Accumulated Gains and Losses on Cash Flow Hedges [Member]</t>
  </si>
  <si>
    <t>Accumulated Defined Benefit Pension Plans [Member]</t>
  </si>
  <si>
    <t>Accumulated Other Comprehensive Income (Loss) - Reclassifications out of Accumulated Other Comprehensive Income (Loss) (Detail) - USD ($) $ in Thousands</t>
  </si>
  <si>
    <t>Reclassification Adjustment out of Accumulated Other Comprehensive Income [Line Items]</t>
  </si>
  <si>
    <t>Interest income/(expense)</t>
  </si>
  <si>
    <t>Salaries and employee benefits, Actuarial gains/(losses) and settlement cost</t>
  </si>
  <si>
    <t>Impairment losses</t>
  </si>
  <si>
    <t>Income tax (expense) benefit</t>
  </si>
  <si>
    <t>Reclassifications out of Accumulated Other Comprehensive Income (Loss) [Member]</t>
  </si>
  <si>
    <t>Reclassifications out of Accumulated Other Comprehensive Income (Loss) [Member] | Accumulated Unrealized Gains and Losses on Available-for-Sale Securities [Member]</t>
  </si>
  <si>
    <t>Reclassifications out of Accumulated Other Comprehensive Income (Loss) [Member] | Accumulated Unrealized Gains and Losses on Held-to-Maturity Securities [Member]</t>
  </si>
  <si>
    <t>Reclassifications out of Accumulated Other Comprehensive Income (Loss) [Member] | Accumulated Gains and Losses on Cash Flow Hedges [Member]</t>
  </si>
  <si>
    <t>Reclassifications out of Accumulated Other Comprehensive Income (Loss) [Member] | Accumulated Gains and Losses on Cash Flow Hedges [Member] | Interest Rate Contracts [Member]</t>
  </si>
  <si>
    <t>Reclassifications out of Accumulated Other Comprehensive Income (Loss) [Member] | Accumulated Defined Benefit Pension Plans [Member]</t>
  </si>
  <si>
    <t>Investment Securities - Amortized Cost and Fair Value of Available-for-Sale and Held-to-Maturity Investment Securities Portfolio (Detail) - USD ($) $ in Thousands</t>
  </si>
  <si>
    <t>Schedule Of Available For Sale And Held To Maturity Securities [Line Items]</t>
  </si>
  <si>
    <t>Available-for-Sale, Amortized Cost</t>
  </si>
  <si>
    <t>Available-for-Sale, Unrealized Gains</t>
  </si>
  <si>
    <t>Available-for-Sale, Unrealized Losses</t>
  </si>
  <si>
    <t>Available-for-Sale securities, Fair Value</t>
  </si>
  <si>
    <t>Held-to-Maturity, Amortized Cost</t>
  </si>
  <si>
    <t>Held-to-Maturity, Unrealized Gains</t>
  </si>
  <si>
    <t>Held-to-Maturity, Unrealized Losses</t>
  </si>
  <si>
    <t>Held-to-Maturity, Fair Value</t>
  </si>
  <si>
    <t>U.S. Treasury [Member]</t>
  </si>
  <si>
    <t>U.S. Government-Sponsored Entities and Agencies [Member]</t>
  </si>
  <si>
    <t>Mortgage-Backed Securities - Agency [Member]</t>
  </si>
  <si>
    <t>States and Political Subdivisions [Member]</t>
  </si>
  <si>
    <t>Pooled Trust Preferred Securities [Member]</t>
  </si>
  <si>
    <t>Other Securities [Member]</t>
  </si>
  <si>
    <t>Investment Securities - Schedule of Proceeds from Sales or Calls and Realized Gain and Losses of Available-for-sale Investment Securities and Other Securities (Detail) - USD ($) $ in Thousands</t>
  </si>
  <si>
    <t>Schedule of Available-for-sale Securities [Line Items]</t>
  </si>
  <si>
    <t>Proceeds from sales of available-for-sale securities</t>
  </si>
  <si>
    <t>Proceeds from calls of available-for-sale securities</t>
  </si>
  <si>
    <t>Realized gains on sales of available-for-sale securities</t>
  </si>
  <si>
    <t>Realized losses on sales of available-for-sale securities</t>
  </si>
  <si>
    <t>Other securities gains</t>
  </si>
  <si>
    <t>Calls [Member]</t>
  </si>
  <si>
    <t>Realized gains on calls of available-for-sale securities</t>
  </si>
  <si>
    <t>Realized losses on calls of available-for-sale securities</t>
  </si>
  <si>
    <t>Investment Securities - Additional Information (Detail)</t>
  </si>
  <si>
    <t>Dec. 31, 2016USD ($)SecuritySegment</t>
  </si>
  <si>
    <t>Dec. 31, 2015USD ($)</t>
  </si>
  <si>
    <t>Investment [Line Items]</t>
  </si>
  <si>
    <t>Securities pledged to secure public and other funds, carrying value</t>
  </si>
  <si>
    <t>Trading securities that consist of mutual funds</t>
  </si>
  <si>
    <t>Number of segments | Segment</t>
  </si>
  <si>
    <t>Other-than-temporary-impairment losses on securities</t>
  </si>
  <si>
    <t>Number of securities in security portfolio | Security</t>
  </si>
  <si>
    <t>Number of securities in unrealized loss position | Security</t>
  </si>
  <si>
    <t>Unrealized losses</t>
  </si>
  <si>
    <t>Other-than-temporary-impairment losses</t>
  </si>
  <si>
    <t>Municipal Bonds [Member]</t>
  </si>
  <si>
    <t>Investment securities issued by states and political subdivisions, market value</t>
  </si>
  <si>
    <t>State and political subdivision investment, equity percentage</t>
  </si>
  <si>
    <t>20.40%</t>
  </si>
  <si>
    <t>Percentage of municipal bonds rated A or better</t>
  </si>
  <si>
    <t>97.00%</t>
  </si>
  <si>
    <t>Percentage of non rated local interest bonds</t>
  </si>
  <si>
    <t>3.00%</t>
  </si>
  <si>
    <t>Texas [Member]</t>
  </si>
  <si>
    <t>10.90%</t>
  </si>
  <si>
    <t>Former Directors and Executives [Member]</t>
  </si>
  <si>
    <t>Pooled Trust Preferred Securities, Not Subject to FASB ASC 325-10 [Member]</t>
  </si>
  <si>
    <t>Number of trust preferred securities | Security</t>
  </si>
  <si>
    <t>Securities portfolio at fair value</t>
  </si>
  <si>
    <t>Pooled Trust Preferred Securities, Subject To FASB ASC 325-10 [Member]</t>
  </si>
  <si>
    <t>Investment Securities - Expected Maturities of Investment Securities Portfolio (Detail) - USD ($) $ in Thousands</t>
  </si>
  <si>
    <t>Available-for-Sale, Maturity, Within one year, Amortized Cost</t>
  </si>
  <si>
    <t>Available-for-Sale, Maturity, One to five years, Amortized Cost</t>
  </si>
  <si>
    <t>Available-for-Sale, Maturity, Five to ten years, Amortized Cost</t>
  </si>
  <si>
    <t>Available-for-Sale, Maturity, Beyond ten years, Amortized Cost</t>
  </si>
  <si>
    <t>Held-to-Maturity, Maturity, Within one year, Amortized Cost</t>
  </si>
  <si>
    <t>Held-to-Maturity, Maturity, One to five years, Amortized Cost</t>
  </si>
  <si>
    <t>Held-to-Maturity, Maturity, Five to ten years, Amortized Cost</t>
  </si>
  <si>
    <t>Held-to-Maturity, Maturity, Beyond ten years, Amortized Cost</t>
  </si>
  <si>
    <t>Available-for-Sale, Maturity, Within one year, Fair Value</t>
  </si>
  <si>
    <t>Available-for-Sale, Maturity, One to five years, Fair Value</t>
  </si>
  <si>
    <t>Available-for-Sale, Maturity, Five to ten years, Fair Value</t>
  </si>
  <si>
    <t>Available-for-Sale, Maturity, Beyond ten years, Fair Value</t>
  </si>
  <si>
    <t>Held-to-Maturity, Maturity, Within one year, Fair Value</t>
  </si>
  <si>
    <t>Held-to-Maturity, Maturity, One to five years, Fair Value</t>
  </si>
  <si>
    <t>Held-to-Maturity, Maturity, Five to ten years, Fair Value</t>
  </si>
  <si>
    <t>Held-to-Maturity, Maturity, Beyond ten years, Fair Value</t>
  </si>
  <si>
    <t>Available-for-Sale, Maturity, Within one year, Weighted Average Yield</t>
  </si>
  <si>
    <t>1.72%</t>
  </si>
  <si>
    <t>Available-for-Sale, Maturity, One to five years, Weighted Average Yield</t>
  </si>
  <si>
    <t>2.18%</t>
  </si>
  <si>
    <t>Available-for-Sale, Maturity, Five to ten years, Weighted Average Yield</t>
  </si>
  <si>
    <t>2.85%</t>
  </si>
  <si>
    <t>Available-for-Sale, Maturity, Beyond ten years, Weighted Average Yield</t>
  </si>
  <si>
    <t>2.43%</t>
  </si>
  <si>
    <t>Available-for-Sale, Weighted Average Yield</t>
  </si>
  <si>
    <t>2.44%</t>
  </si>
  <si>
    <t>Held-to-Maturity, Maturity, Within one year, Weighted Average Yield</t>
  </si>
  <si>
    <t>4.02%</t>
  </si>
  <si>
    <t>Held-to-Maturity, Maturity, One to five years, Weighted Average Yield</t>
  </si>
  <si>
    <t>4.71%</t>
  </si>
  <si>
    <t>Held-to-Maturity, Maturity, Five to ten years, Weighted Average Yield</t>
  </si>
  <si>
    <t>4.86%</t>
  </si>
  <si>
    <t>Held-to-Maturity, Maturity, Beyond ten years, Weighted Average Yield</t>
  </si>
  <si>
    <t>5.58%</t>
  </si>
  <si>
    <t>Held-to-Maturity, Weighted Average Yield</t>
  </si>
  <si>
    <t>5.35%</t>
  </si>
  <si>
    <t>Investment Securities - Investment Securities with Unrealized Losses by Aggregated Major Security Type and Length of Time in Continuous Unrealized Loss Position (Detail) - USD ($) $ in Thousands</t>
  </si>
  <si>
    <t>Available-for-Sale, Less than 12 Months, Fair Value</t>
  </si>
  <si>
    <t>Available-for-Sale, Less than 12 Months, Unrealized Losses</t>
  </si>
  <si>
    <t>Available-for-Sale, 12 months or longer, Fair Value</t>
  </si>
  <si>
    <t>Available-for-Sale, 12 months or longer, Unrealized Losses</t>
  </si>
  <si>
    <t>Available-for-Sale, Fair Value</t>
  </si>
  <si>
    <t>Held-to-Maturity, Less than 12 Months, Fair Value</t>
  </si>
  <si>
    <t>Held-to-Maturity, Less than 12 Months, Unrealized Losses</t>
  </si>
  <si>
    <t>Held-to-Maturity, 12 months or longer, Fair Value</t>
  </si>
  <si>
    <t>Held-to-Maturity, 12 months or longer, Unrealized Losses</t>
  </si>
  <si>
    <t>Investment Securities - Trust Preferred Securities (Detail) $ in Thousands</t>
  </si>
  <si>
    <t>Dec. 31, 2016USD ($)Item</t>
  </si>
  <si>
    <t>Pooled Trust Preferred Securities One [Member]</t>
  </si>
  <si>
    <t>Amortized Cost</t>
  </si>
  <si>
    <t>Available-for-Sale, Unrealized Gain/ (Loss)</t>
  </si>
  <si>
    <t>Realized Losses 2016</t>
  </si>
  <si>
    <t>Pooled Trust Preferred Securities One [Member] | Reg Div Funding 2004 [Member]</t>
  </si>
  <si>
    <t>Pooled trust preferred securities, Class</t>
  </si>
  <si>
    <t>B2</t>
  </si>
  <si>
    <t>Lowest Credit Rating</t>
  </si>
  <si>
    <t>D</t>
  </si>
  <si>
    <t># of Issuers Currently Performing | Item</t>
  </si>
  <si>
    <t># of Issuers Currently Remaining | Item</t>
  </si>
  <si>
    <t>Actual Deferrals and Defaults as a Percent of Original Collateral</t>
  </si>
  <si>
    <t>34.70%</t>
  </si>
  <si>
    <t>Expected Defaults as a % of Remaining Performing Collateral</t>
  </si>
  <si>
    <t>8.40%</t>
  </si>
  <si>
    <t>Excess Subordination as a % of Current Performing Collateral</t>
  </si>
  <si>
    <t>0.00%</t>
  </si>
  <si>
    <t>Pooled Trust Preferred Securities One [Member] | Pretsl XXVII LTD [Member]</t>
  </si>
  <si>
    <t>B</t>
  </si>
  <si>
    <t>16.70%</t>
  </si>
  <si>
    <t>12.20%</t>
  </si>
  <si>
    <t>32.30%</t>
  </si>
  <si>
    <t>Pooled Trust Preferred Securities One [Member] | Trapeza Ser 13A [Member]</t>
  </si>
  <si>
    <t>A2A</t>
  </si>
  <si>
    <t>BBB</t>
  </si>
  <si>
    <t>4.50%</t>
  </si>
  <si>
    <t>8.30%</t>
  </si>
  <si>
    <t>49.70%</t>
  </si>
  <si>
    <t>Single Issuer Trust Preferred Securities [Member]</t>
  </si>
  <si>
    <t>Single Issuer Trust Preferred Securities [Member] | Fleet Cap Tr V (BOA) [Member]</t>
  </si>
  <si>
    <t>BB+</t>
  </si>
  <si>
    <t>Single Issuer Trust Preferred Securities [Member] | J P Morgan Chase Cap XIII [Member]</t>
  </si>
  <si>
    <t>BBB-</t>
  </si>
  <si>
    <t>Single Issuer Trust Preferred Securities [Member] | NB-Global [Member]</t>
  </si>
  <si>
    <t>Single Issuer Trust Preferred Securities [Member] | Chase Cap II [Member]</t>
  </si>
  <si>
    <t>Trust Preferred Securities [Member]</t>
  </si>
  <si>
    <t>Loans Held for Sale - Additional Information (Detail) - USD ($)</t>
  </si>
  <si>
    <t>Servicing Assets at Fair Value [Line Items]</t>
  </si>
  <si>
    <t>Loans held for sale sold</t>
  </si>
  <si>
    <t>Gain loss on loans held for sale</t>
  </si>
  <si>
    <t>Loans held for sale under branch divestitures</t>
  </si>
  <si>
    <t>Residential Mortgage Loans [Member]</t>
  </si>
  <si>
    <t>Mortgage loans held for sale</t>
  </si>
  <si>
    <t>Commercial Real Estate [Member]</t>
  </si>
  <si>
    <t>Loans reclassified from held for investment to held for sale</t>
  </si>
  <si>
    <t>Finance Receivables and Allowance for Credit Losses - Additional Information (Detail)</t>
  </si>
  <si>
    <t>Dec. 31, 2016USD ($)SecurityLoan</t>
  </si>
  <si>
    <t>Dec. 31, 2015USD ($)SecurityLoan</t>
  </si>
  <si>
    <t>Dec. 31, 2014USD ($)SecurityLoan</t>
  </si>
  <si>
    <t>May 01, 2016USD ($)</t>
  </si>
  <si>
    <t>Financing Receivable, Allowance for Credit Losses [Line Items]</t>
  </si>
  <si>
    <t>Loan participations</t>
  </si>
  <si>
    <t>Loan participations sold</t>
  </si>
  <si>
    <t>Loan participations retained</t>
  </si>
  <si>
    <t>Troubled debt restructuring term</t>
  </si>
  <si>
    <t>6 months</t>
  </si>
  <si>
    <t>Minimum number of days for loan charge off to be recorded</t>
  </si>
  <si>
    <t>120 days</t>
  </si>
  <si>
    <t>Maximum number of days for loan charge off to be recorded</t>
  </si>
  <si>
    <t>180 days</t>
  </si>
  <si>
    <t>Nonaccrual period for loans</t>
  </si>
  <si>
    <t>Financing receivable TDR's included with non-accrual loans</t>
  </si>
  <si>
    <t>Financing receivable troubled debt restructurings specific reserves</t>
  </si>
  <si>
    <t>Unfunded commitments on TDRs</t>
  </si>
  <si>
    <t>Increase (decrease) in allowance for loan losses</t>
  </si>
  <si>
    <t>Allowance for loan losses charge-offs</t>
  </si>
  <si>
    <t>Number of days for a loan to be considered to be in payment default</t>
  </si>
  <si>
    <t>Number of loans modified as TDRs | SecurityLoan</t>
  </si>
  <si>
    <t>Troubled debt restructurings which was a payment default</t>
  </si>
  <si>
    <t>Outstanding loans including principal, interest, fees and penalties</t>
  </si>
  <si>
    <t>Accretion recorded as loan interest income</t>
  </si>
  <si>
    <t>Financing receivable allowance for loan losses related to purchased loans</t>
  </si>
  <si>
    <t>Consumer [Member]</t>
  </si>
  <si>
    <t>Consumer [Member] | Other [Member]</t>
  </si>
  <si>
    <t>Commercial [Member]</t>
  </si>
  <si>
    <t>Commercial [Member] | Criticized [Member]</t>
  </si>
  <si>
    <t>Commercial [Member] | Classified - Substandard [Member]</t>
  </si>
  <si>
    <t>Commercial [Member] | Classified - Nonaccrual [Member]</t>
  </si>
  <si>
    <t>Commercial [Member] | Classified - Doubtful [Member]</t>
  </si>
  <si>
    <t>Commercial Real Estate [Member] | Other [Member]</t>
  </si>
  <si>
    <t>Commercial Real Estate [Member] | Other [Member] | Criticized [Member]</t>
  </si>
  <si>
    <t>Commercial Real Estate [Member] | Other [Member] | Classified - Substandard [Member]</t>
  </si>
  <si>
    <t>Commercial Real Estate [Member] | Other [Member] | Classified - Nonaccrual [Member]</t>
  </si>
  <si>
    <t>Commercial Real Estate [Member] | Other [Member] | Classified - Doubtful [Member]</t>
  </si>
  <si>
    <t>Commercial Real Estate [Member] | Construction [Member]</t>
  </si>
  <si>
    <t>Commercial Real Estate [Member] | Construction [Member] | Criticized [Member]</t>
  </si>
  <si>
    <t>Commercial Real Estate [Member] | Construction [Member] | Classified - Substandard [Member]</t>
  </si>
  <si>
    <t>Commercial Real Estate [Member] | Construction [Member] | Classified - Nonaccrual [Member]</t>
  </si>
  <si>
    <t>Commercial real estate</t>
  </si>
  <si>
    <t>Anchor BanCorp Wisconsin Inc [Member] | Consumer [Member] | Student Loan [Member]</t>
  </si>
  <si>
    <t>Anchor BanCorp Wisconsin Inc [Member] | Commercial [Member] | Criticized [Member]</t>
  </si>
  <si>
    <t>Anchor BanCorp Wisconsin Inc [Member] | Commercial [Member] | Classified - Nonaccrual [Member]</t>
  </si>
  <si>
    <t>Anchor BanCorp Wisconsin Inc [Member] | Commercial [Member] | Construction [Member] | Criticized [Member]</t>
  </si>
  <si>
    <t>Anchor BanCorp Wisconsin Inc [Member] | Commercial [Member] | Construction [Member] | Classified - Substandard [Member]</t>
  </si>
  <si>
    <t>Anchor BanCorp Wisconsin Inc [Member] | Commercial [Member] | Construction [Member] | Classified - Nonaccrual [Member]</t>
  </si>
  <si>
    <t>Anchor BanCorp Wisconsin Inc [Member] | Commercial [Member] | Construction [Member] | Classified - Doubtful [Member]</t>
  </si>
  <si>
    <t>Anchor BanCorp Wisconsin Inc [Member] | Commercial Real Estate [Member]</t>
  </si>
  <si>
    <t>Percentage of risk-based capital</t>
  </si>
  <si>
    <t>189.00%</t>
  </si>
  <si>
    <t>Regulatory guideline limit</t>
  </si>
  <si>
    <t>300.00%</t>
  </si>
  <si>
    <t>Anchor BanCorp Wisconsin Inc [Member] | Commercial Real Estate [Member] | Other [Member] | Criticized [Member]</t>
  </si>
  <si>
    <t>Anchor BanCorp Wisconsin Inc [Member] | Commercial Real Estate [Member] | Other [Member] | Classified - Substandard [Member]</t>
  </si>
  <si>
    <t>Anchor BanCorp Wisconsin Inc [Member] | Commercial Real Estate [Member] | Other [Member] | Classified - Nonaccrual [Member]</t>
  </si>
  <si>
    <t>Anchor BanCorp Wisconsin Inc [Member] | Commercial Real Estate [Member] | Other [Member] | Classified - Doubtful [Member]</t>
  </si>
  <si>
    <t>Maximum [Member] | Anchor BanCorp Wisconsin Inc [Member] | Consumer [Member] | Student Loan [Member]</t>
  </si>
  <si>
    <t>Loan guarantee percentage</t>
  </si>
  <si>
    <t>100.00%</t>
  </si>
  <si>
    <t>Minimum [Member] | Anchor BanCorp Wisconsin Inc [Member] | Consumer [Member] | Student Loan [Member]</t>
  </si>
  <si>
    <t>Losses up to $275.0 [Member]</t>
  </si>
  <si>
    <t>Loss sharing reimbursement threshold</t>
  </si>
  <si>
    <t>Commercial Loan [Member]</t>
  </si>
  <si>
    <t>Commercial Loan [Member] | Credit Concentration Risk [Member]</t>
  </si>
  <si>
    <t>Concentration of commercial or commercial real estate loans in a single industry, maximum</t>
  </si>
  <si>
    <t>10.00%</t>
  </si>
  <si>
    <t>Consumer - Other [Member] | Nonperforming Financing Receivable [Member]</t>
  </si>
  <si>
    <t>Finance receivable recorded investment, Nonperforming</t>
  </si>
  <si>
    <t>Consumer - Other [Member] | Anchor BanCorp Wisconsin Inc [Member] | Nonperforming Financing Receivable [Member]</t>
  </si>
  <si>
    <t>Consumer - Other [Member] | Maximum [Member] | Anchor BanCorp Wisconsin Inc [Member] | Student Loan [Member] | Nonperforming Financing Receivable [Member]</t>
  </si>
  <si>
    <t>Consumer - Other [Member] | Minimum [Member] | Anchor BanCorp Wisconsin Inc [Member] | Student Loan [Member] | Nonperforming Financing Receivable [Member]</t>
  </si>
  <si>
    <t>Finance Receivables and Allowance for Credit Losses - Schedule of Composition of Loans (Detail) - USD ($) $ in Thousands</t>
  </si>
  <si>
    <t>Loans by lending classification</t>
  </si>
  <si>
    <t>Residential Real Estate [Member]</t>
  </si>
  <si>
    <t>Consumer [Member] | Consumer Credit - Home Equity [Member]</t>
  </si>
  <si>
    <t>Construction [Member] | Commercial Real Estate [Member]</t>
  </si>
  <si>
    <t>Other [Member] | Consumer [Member]</t>
  </si>
  <si>
    <t>Other [Member] | Commercial Real Estate [Member]</t>
  </si>
  <si>
    <t>Consumer Credit - Auto [Member] | Consumer [Member]</t>
  </si>
  <si>
    <t>Covered Loans [Member]</t>
  </si>
  <si>
    <t>Finance Receivables and Allowance for Credit Losses - Schedule of Composition of Loans (Parenthetical) (Detail) - USD ($) $ in Millions</t>
  </si>
  <si>
    <t>Receivables [Abstract]</t>
  </si>
  <si>
    <t>Direct finance leases</t>
  </si>
  <si>
    <t>Finance Receivables and Allowance for Credit Losses - Schedule of Activity in Related Party Loans (Detail) $ in Thousands</t>
  </si>
  <si>
    <t>Balance at January 1,</t>
  </si>
  <si>
    <t>New loans</t>
  </si>
  <si>
    <t>Repayments</t>
  </si>
  <si>
    <t>Balance at December 31,</t>
  </si>
  <si>
    <t>Finance Receivables and Allowance for Credit Losses - Schedule of Activity in Allowance for Loan Losses (Detail) - USD ($) $ in Thousands</t>
  </si>
  <si>
    <t>Beginning balance</t>
  </si>
  <si>
    <t>Charge-offs</t>
  </si>
  <si>
    <t>Recoveries</t>
  </si>
  <si>
    <t>Provision</t>
  </si>
  <si>
    <t>Ending balance</t>
  </si>
  <si>
    <t>Residential [Member]</t>
  </si>
  <si>
    <t>Consumer Loan [Member]</t>
  </si>
  <si>
    <t>Finance Receivables and Allowance for Credit Losses - Schedule of Recorded Investment in Financing Receivables (Detail) - USD ($) $ in Thousands</t>
  </si>
  <si>
    <t>Allowance for loan losses, Individually evaluated for impairment</t>
  </si>
  <si>
    <t>Allowance for loan losses, Collectively evaluated for impairment</t>
  </si>
  <si>
    <t>Allowance for loan losses, Loans acquired with deteriorated credit quality</t>
  </si>
  <si>
    <t>Allowance for loan losses, Covered loans acquired with deteriorated credit quality</t>
  </si>
  <si>
    <t>Total allowance for loan losses</t>
  </si>
  <si>
    <t>Loans and leases outstanding, Individually evaluated for impairment</t>
  </si>
  <si>
    <t>Loans and leases outstanding, Collectively evaluated for impairment</t>
  </si>
  <si>
    <t>Loans and leases outstanding, Loans acquired with deteriorated credit quality</t>
  </si>
  <si>
    <t>Loans and leases outstanding, Covered loans acquired with deteriorated credit quality</t>
  </si>
  <si>
    <t>Finance Receivables and Allowance for Credit Losses - Schedule of Risk Category of Commercial and Commercial Real Estate Loans (Detail) - USD ($) $ in Thousands</t>
  </si>
  <si>
    <t>Risk Category Of Loans [Line Items]</t>
  </si>
  <si>
    <t>Commercial [Member] | Pass [Member]</t>
  </si>
  <si>
    <t>Commercial Real Estate [Member] | Pass [Member] | Construction [Member]</t>
  </si>
  <si>
    <t>Commercial Real Estate [Member] | Pass [Member] | Other [Member]</t>
  </si>
  <si>
    <t>Commercial Real Estate [Member] | Criticized [Member] | Construction [Member]</t>
  </si>
  <si>
    <t>Commercial Real Estate [Member] | Criticized [Member] | Other [Member]</t>
  </si>
  <si>
    <t>Commercial Real Estate [Member] | Classified - Substandard [Member] | Construction [Member]</t>
  </si>
  <si>
    <t>Commercial Real Estate [Member] | Classified - Substandard [Member] | Other [Member]</t>
  </si>
  <si>
    <t>Commercial Real Estate [Member] | Classified - Nonaccrual [Member] | Construction [Member]</t>
  </si>
  <si>
    <t>Commercial Real Estate [Member] | Classified - Nonaccrual [Member] | Other [Member]</t>
  </si>
  <si>
    <t>Commercial Real Estate [Member] | Classified - Doubtful [Member] | Other [Member]</t>
  </si>
  <si>
    <t>Finance Receivables and Allowance for Credit Losses - Schedule of Recorded Investment in Residential and Consumer Loans Based on Payment Activity (Detail) - USD ($) $ in Thousands</t>
  </si>
  <si>
    <t>Consumer Home Equity [Member]</t>
  </si>
  <si>
    <t>Financing Receivable, Recorded Investment, Past Due [Line Items]</t>
  </si>
  <si>
    <t>Finance receivable recorded investment</t>
  </si>
  <si>
    <t>Consumer Home Equity [Member] | Performing Financing Receivable [Member]</t>
  </si>
  <si>
    <t>Finance receivable recorded investment, Performing</t>
  </si>
  <si>
    <t>Consumer Home Equity [Member] | Nonperforming Financing Receivable [Member]</t>
  </si>
  <si>
    <t>Consumer Auto [Member]</t>
  </si>
  <si>
    <t>Consumer Auto [Member] | Performing Financing Receivable [Member]</t>
  </si>
  <si>
    <t>Consumer Auto [Member] | Nonperforming Financing Receivable [Member]</t>
  </si>
  <si>
    <t>Consumer - Other [Member]</t>
  </si>
  <si>
    <t>Consumer - Other [Member] | Performing Financing Receivable [Member]</t>
  </si>
  <si>
    <t>Residential real estate</t>
  </si>
  <si>
    <t>Residential [Member] | Performing Financing Receivable [Member]</t>
  </si>
  <si>
    <t>Residential [Member] | Nonperforming Financing Receivable [Member]</t>
  </si>
  <si>
    <t>Finance Receivables and Allowance for Credit Losses - Schedule of Impaired Loans (Detail) - USD ($) $ in Thousands</t>
  </si>
  <si>
    <t>Financing Receivable, Impaired [Line Items]</t>
  </si>
  <si>
    <t>Recorded Investment, Total</t>
  </si>
  <si>
    <t>Unpaid Principal Balance, Total</t>
  </si>
  <si>
    <t>Related Allowance</t>
  </si>
  <si>
    <t>Recorded Investment with no related allowance</t>
  </si>
  <si>
    <t>Unpaid Principal Balance with no related allowance</t>
  </si>
  <si>
    <t>Recorded Investment with related allowance</t>
  </si>
  <si>
    <t>Unpaid Principal Balance with related allowance</t>
  </si>
  <si>
    <t>Commercial Real Estate - Other [Member]</t>
  </si>
  <si>
    <t>Finance Receivables and Allowance for Credit Losses - Schedule of Impaired Loans (Parenthetical) (Detail) $ in Millions</t>
  </si>
  <si>
    <t>Loans that were previously covered by loss share agreements with the FDIC</t>
  </si>
  <si>
    <t>Finance Receivables and Allowance for Credit Losses - Schedule of Average Balance of Impaired Loans (Detail) - USD ($) $ in Thousands</t>
  </si>
  <si>
    <t>Impaired Financing Receivable, Average Recorded Investment, Total</t>
  </si>
  <si>
    <t>Average Recorded Investment with no related allowance</t>
  </si>
  <si>
    <t>Average Recorded Investment with an allowance recorded</t>
  </si>
  <si>
    <t>Finance Receivables and Allowance for Credit Losses - Schedule of Average Balance of Impaired Loans (Parenthetical) (Detail) $ in Millions</t>
  </si>
  <si>
    <t>Finance Receivables and Allowance for Credit Losses - Schedule of Past Due Financing Receivables (Detail) - USD ($) $ in Thousands</t>
  </si>
  <si>
    <t>Recorded Investment &gt; 90 Days and Accruing</t>
  </si>
  <si>
    <t>Nonaccrual</t>
  </si>
  <si>
    <t>Financing Receivables, Past Due</t>
  </si>
  <si>
    <t>Current</t>
  </si>
  <si>
    <t>30 to 59 Days Past Due [Member]</t>
  </si>
  <si>
    <t>60 to 89 Days Past Due [Member]</t>
  </si>
  <si>
    <t>Commercial [Member] | 30 to 59 Days Past Due [Member]</t>
  </si>
  <si>
    <t>Commercial [Member] | 60 to 89 Days Past Due [Member]</t>
  </si>
  <si>
    <t>Other [Member] | Commercial Real Estate [Member] | 30 to 59 Days Past Due [Member]</t>
  </si>
  <si>
    <t>Other [Member] | Commercial Real Estate [Member] | 60 to 89 Days Past Due [Member]</t>
  </si>
  <si>
    <t>Residential [Member] | 30 to 59 Days Past Due [Member]</t>
  </si>
  <si>
    <t>Residential [Member] | 60 to 89 Days Past Due [Member]</t>
  </si>
  <si>
    <t>Consumer Home Equity [Member] | 30 to 59 Days Past Due [Member]</t>
  </si>
  <si>
    <t>Consumer Home Equity [Member] | 60 to 89 Days Past Due [Member]</t>
  </si>
  <si>
    <t>Consumer Auto [Member] | 30 to 59 Days Past Due [Member]</t>
  </si>
  <si>
    <t>Consumer Auto [Member] | 60 to 89 Days Past Due [Member]</t>
  </si>
  <si>
    <t>Consumer - Other [Member] | 30 to 59 Days Past Due [Member]</t>
  </si>
  <si>
    <t>Consumer - Other [Member] | 60 to 89 Days Past Due [Member]</t>
  </si>
  <si>
    <t>Covered Loans [Member] | 30 to 59 Days Past Due [Member]</t>
  </si>
  <si>
    <t>Covered Loans [Member] | 60 to 89 Days Past Due [Member]</t>
  </si>
  <si>
    <t>Finance Receivables and Allowance for Credit Losses - Schedule of Activity in Troubled Debt Restructurings (Detail) - USD ($) $ in Thousands</t>
  </si>
  <si>
    <t>(Charge-offs)/recoveries</t>
  </si>
  <si>
    <t>Payments</t>
  </si>
  <si>
    <t>Additions</t>
  </si>
  <si>
    <t>Interest collected on nonaccrual loans</t>
  </si>
  <si>
    <t>Removals - subsequent restructuring</t>
  </si>
  <si>
    <t>Finance Receivables and Allowance for Credit Losses - Schedule of Loans by Class Modified as Troubled Debt Restructuring (Detail) $ in Thousands</t>
  </si>
  <si>
    <t>Financing Receivable, Modifications [Line Items]</t>
  </si>
  <si>
    <t>Number of Loans | SecurityLoan</t>
  </si>
  <si>
    <t>Pre-modification Outstanding Recorded Investment</t>
  </si>
  <si>
    <t>Post-modification Outstanding Recorded Investment</t>
  </si>
  <si>
    <t>Finance Receivables and Allowance for Credit Losses - Schedule of Activity of Purchased Impaired Loans (Detail) - USD ($) $ in Thousands</t>
  </si>
  <si>
    <t>Purchased impaired loans</t>
  </si>
  <si>
    <t>Carrying amount, net of allowance</t>
  </si>
  <si>
    <t>Finance Receivables and Allowance for Credit Losses - Schedule of Accretable Yield of Noncovered Purchased Credit Impaired Loans, or Income Expected to be Collected (Detail) - Purchased Credit Impaired Loans [Member] - USD ($) $ in Thousands</t>
  </si>
  <si>
    <t>Balance at January 1</t>
  </si>
  <si>
    <t>New loans purchased</t>
  </si>
  <si>
    <t>Accretion of income</t>
  </si>
  <si>
    <t>Reclassifications from (to) nonaccretable difference</t>
  </si>
  <si>
    <t>Disposals/other adjustments</t>
  </si>
  <si>
    <t>Balance at December 31</t>
  </si>
  <si>
    <t>Finance Receivables and Allowance for Credit Losses - Schedule of Receivables for which Contractually Required Payments would not be Collected (Detail) - USD ($) $ in Thousands</t>
  </si>
  <si>
    <t>Accounts, Notes, Loans and Financing Receivable [Line Items]</t>
  </si>
  <si>
    <t>Contractually required payments</t>
  </si>
  <si>
    <t>Nonaccretable difference</t>
  </si>
  <si>
    <t>Cash flows expected to be collected at acquisition</t>
  </si>
  <si>
    <t>Accretable yield</t>
  </si>
  <si>
    <t>Fair value of acquired loans at acquisition</t>
  </si>
  <si>
    <t>Finance Receivables and Allowance for Credit Losses - Schedule of Receivables for which Contractually Required Payments would not be Collected (Parenthetical) (Detail)</t>
  </si>
  <si>
    <t>Covered Loans - Additional Information (Detail) - USD ($) $ in Millions</t>
  </si>
  <si>
    <t>Cash received from the FDIC as final payment</t>
  </si>
  <si>
    <t>Pre-tax gain</t>
  </si>
  <si>
    <t>Percentage of prospective yield adjustments offset</t>
  </si>
  <si>
    <t>Covered Loans - Schedule of Covered Acquired Impaired Loans (Detail) - USD ($) $ in Thousands</t>
  </si>
  <si>
    <t>Impaired Loans By Type [Line Items]</t>
  </si>
  <si>
    <t>Principal reductions and interest payments</t>
  </si>
  <si>
    <t>Accretion of loan discount</t>
  </si>
  <si>
    <t>Changes in contractual and expected cash flows due to remeasurement</t>
  </si>
  <si>
    <t>Removals due to foreclosure or sale</t>
  </si>
  <si>
    <t>Loans removed from loss share coverage</t>
  </si>
  <si>
    <t>Contractual Cash Flows [Member]</t>
  </si>
  <si>
    <t>Non Accretable Difference [Member]</t>
  </si>
  <si>
    <t>Accretable Yield [Member]</t>
  </si>
  <si>
    <t>Covered Loans - Summary of FDIC Loss Sharing Asset (Detail) - USD ($) $ in Thousands</t>
  </si>
  <si>
    <t>Adjustments not reflected in income:</t>
  </si>
  <si>
    <t>Cash received from the FDIC</t>
  </si>
  <si>
    <t>Other</t>
  </si>
  <si>
    <t>Adjustments reflected in income:</t>
  </si>
  <si>
    <t>Amortization</t>
  </si>
  <si>
    <t>Higher (lower) loan loss expectations</t>
  </si>
  <si>
    <t>Impairment/(recovery) of value and net (gain)/loss on sales of other real estate</t>
  </si>
  <si>
    <t>Gain as a result of the early termination agreement with the FDIC, effective June 22, 2016</t>
  </si>
  <si>
    <t>Other Real Estate Owned - Activity in Other Real Estate Owned (Detail) - USD ($) $ in Thousands</t>
  </si>
  <si>
    <t>Real Estate Properties [Line Items]</t>
  </si>
  <si>
    <t>Other Real Estate Owned [Member]</t>
  </si>
  <si>
    <t>Sales</t>
  </si>
  <si>
    <t>(Impairment)/recovery of value</t>
  </si>
  <si>
    <t>Reclassification due to termination of the loss share agreements, effective June 22, 2016</t>
  </si>
  <si>
    <t>Other Real Estate Owned, Covered [Member]</t>
  </si>
  <si>
    <t>Other Real Estate Owned - Activity in Other Real Estate Owned (Parenthetical) (Detail) - USD ($) $ in Thousands</t>
  </si>
  <si>
    <t>Repossessed personal property</t>
  </si>
  <si>
    <t>Othe real estate</t>
  </si>
  <si>
    <t>Anchor BanCorp Wisconsin Inc [Member] | Other Real Estate Owned [Member]</t>
  </si>
  <si>
    <t>Other Real Estate Owned - Additional Information (Detail) $ in Millions</t>
  </si>
  <si>
    <t>Value of foreclosed residential real estate property</t>
  </si>
  <si>
    <t>Value of mortgage loans in process of foreclosure</t>
  </si>
  <si>
    <t>Loss sharing agreements amount, 80% on assets acquired</t>
  </si>
  <si>
    <t>Premises and Equipment - Summary of Premises and Equipment (Detail) - USD ($) $ in Thousands</t>
  </si>
  <si>
    <t>Property, Plant and Equipment [Line Items]</t>
  </si>
  <si>
    <t>Accumulated depreciation</t>
  </si>
  <si>
    <t>Land [Member]</t>
  </si>
  <si>
    <t>Buildings [Member]</t>
  </si>
  <si>
    <t>Furniture, Fixtures, and Equipment [Member]</t>
  </si>
  <si>
    <t>Leasehold Improvements [Member]</t>
  </si>
  <si>
    <t>Premises and Equipment - Additional Information (Detail) $ in Thousands</t>
  </si>
  <si>
    <t>Dec. 31, 2016USD ($)PropertyTerms</t>
  </si>
  <si>
    <t>Dec. 31, 2015USD ($)Property</t>
  </si>
  <si>
    <t>Number of additional successive terms extendable at the option | Terms</t>
  </si>
  <si>
    <t>Period of extendable lease term, in years</t>
  </si>
  <si>
    <t>Lease term, description</t>
  </si>
  <si>
    <t>Less than one year</t>
  </si>
  <si>
    <t>Rent expense</t>
  </si>
  <si>
    <t>Sale leaseback transaction, gain recognized over lease term</t>
  </si>
  <si>
    <t>Increase in assets due to acquisition</t>
  </si>
  <si>
    <t>Lease Term</t>
  </si>
  <si>
    <t>1 year</t>
  </si>
  <si>
    <t>24 years</t>
  </si>
  <si>
    <t>Prior Sale Leaseback Transactions [Member]</t>
  </si>
  <si>
    <t>Total purchase price of assets</t>
  </si>
  <si>
    <t>Number of leased properties acquired with deferred gains | Property</t>
  </si>
  <si>
    <t>Number of leased properties acquired | Property</t>
  </si>
  <si>
    <t>Prior Sale Leaseback Transactions [Member] | Minimum [Member]</t>
  </si>
  <si>
    <t>Prior Sale Leaseback Transactions [Member] | Maximum [Member]</t>
  </si>
  <si>
    <t>Premises and Equipment - Summary of Future Minimum Lease Commitments (Detail) $ in Thousands</t>
  </si>
  <si>
    <t>Thereafter</t>
  </si>
  <si>
    <t>Goodwill and Other Intangible Assets - Schedule of Changes in Carrying Amount of Goodwill (Detail) - USD ($) $ in Thousands</t>
  </si>
  <si>
    <t>Acquisitions</t>
  </si>
  <si>
    <t>Divestitures</t>
  </si>
  <si>
    <t>Goodwill and Other Intangible Assets - Additional Information (Detail) - USD ($)</t>
  </si>
  <si>
    <t>Goodwill [Line Items]</t>
  </si>
  <si>
    <t>Goodwill eliminated due to sale of insurance operations</t>
  </si>
  <si>
    <t>Amortization expense of other intangible assets</t>
  </si>
  <si>
    <t>Impairment charges</t>
  </si>
  <si>
    <t>Core Deposits and Other Intangible Assets [Member] | Minimum [Member]</t>
  </si>
  <si>
    <t>Core Deposits and Other Intangible Assets [Member] | Maximum [Member]</t>
  </si>
  <si>
    <t>Customer Business Relationships [Member]</t>
  </si>
  <si>
    <t>Intangible asset eliminated due to sale of insurance operations</t>
  </si>
  <si>
    <t>Goodwill and Other Intangible Assets - Schedule of Gross Carrying Amounts and Accumulated Amortization of Other Intangible Assets (Detail) - USD ($) $ in Thousands</t>
  </si>
  <si>
    <t>Finite-Lived Intangible Assets [Line Items]</t>
  </si>
  <si>
    <t>Gross Carrying Amount</t>
  </si>
  <si>
    <t>Accumulated Amortization and Impairment</t>
  </si>
  <si>
    <t>Net Carrying Amount</t>
  </si>
  <si>
    <t>Core Deposit [Member]</t>
  </si>
  <si>
    <t>Customer Trust Relationships [Member]</t>
  </si>
  <si>
    <t>Customer Loan Relationships [Member]</t>
  </si>
  <si>
    <t>Goodwill and Other Intangible Assets - Schedule of Estimated Amortization Expense for Future Years (Detail) - USD ($) $ in Thousands</t>
  </si>
  <si>
    <t>Loan Servicing Rights - Additional Information (Detail) - USD ($) $ in Thousands</t>
  </si>
  <si>
    <t>Principal balance of loans serviced for others</t>
  </si>
  <si>
    <t>Funds held in escrow</t>
  </si>
  <si>
    <t>Percentage of mortgage loan</t>
  </si>
  <si>
    <t>99.00%</t>
  </si>
  <si>
    <t>Fair value of servicing rights</t>
  </si>
  <si>
    <t>Fair value at discount rate</t>
  </si>
  <si>
    <t>13.00%</t>
  </si>
  <si>
    <t>11.00%</t>
  </si>
  <si>
    <t>Fair value inputs weighted average prepayment speed</t>
  </si>
  <si>
    <t>136.00%</t>
  </si>
  <si>
    <t>166.00%</t>
  </si>
  <si>
    <t>Loan Servicing Rights - Components of Loan Servicing Rights and Valuation Allowance (Detail) - USD ($) $ in Thousands</t>
  </si>
  <si>
    <t>Valuation allowance:</t>
  </si>
  <si>
    <t>(Additions)/recoveries</t>
  </si>
  <si>
    <t>Loan servicing rights, net</t>
  </si>
  <si>
    <t>Loan Servicing Rights - Components of Loan Servicing Rights and Valuation Allowance (Parenthetical) (Detail) - USD ($) $ in Thousands</t>
  </si>
  <si>
    <t>May 31, 2016</t>
  </si>
  <si>
    <t>Servicing Assets And Liabilities At Fair Value [Line Items]</t>
  </si>
  <si>
    <t>Qualified Affordable Housing Projects and Other Tax Credit Investments - Schedule of Qualified Affordable Housing Projects and Other Tax Credit Investments (Detail) - USD ($) $ in Thousands</t>
  </si>
  <si>
    <t>Investment Holdings [Line Items]</t>
  </si>
  <si>
    <t>Amortization Expense</t>
  </si>
  <si>
    <t>Tax Benefit Recognized</t>
  </si>
  <si>
    <t>LIHTC and Other Qualifying Investments [Member]</t>
  </si>
  <si>
    <t>Proportional amortization method of investment</t>
  </si>
  <si>
    <t>Unfunded commitment, Proportional amortization</t>
  </si>
  <si>
    <t>FHTC [Member]</t>
  </si>
  <si>
    <t>Equity method investment</t>
  </si>
  <si>
    <t>Unfunded commitment, Equity</t>
  </si>
  <si>
    <t>CReED [Member]</t>
  </si>
  <si>
    <t>NMTC [Member]</t>
  </si>
  <si>
    <t>Qualified Affordable Housing Projects and Other Tax Credit Investments - Additional Information (Detail)</t>
  </si>
  <si>
    <t>Investments in Affordable Housing Projects [Abstract]</t>
  </si>
  <si>
    <t>Qualified affordable housing projects and other tax credit investments</t>
  </si>
  <si>
    <t>Unfunded commitments</t>
  </si>
  <si>
    <t>Deposits - Additional Information (Detail) - USD ($) $ in Millions</t>
  </si>
  <si>
    <t>Maturities of Time Deposits [Abstract]</t>
  </si>
  <si>
    <t>Time deposits, $250,000 or more, total</t>
  </si>
  <si>
    <t>Deposits - Schedule of Maturities of Total Time Deposits (Detail) - USD ($) $ in Thousands</t>
  </si>
  <si>
    <t>Due in 2017</t>
  </si>
  <si>
    <t>Due in 2018</t>
  </si>
  <si>
    <t>Due in 2019</t>
  </si>
  <si>
    <t>Due in 2020</t>
  </si>
  <si>
    <t>Due in 2021</t>
  </si>
  <si>
    <t>Securities Sold Under Agreements to Repurchase - Schedule of Securities Sold under Agreements to Repurchase and Related Weighted-Average Interest Rates (Detail) - USD ($)</t>
  </si>
  <si>
    <t>Securities Sold under Agreements to Repurchase [Abstract]</t>
  </si>
  <si>
    <t>Outstanding at end of period</t>
  </si>
  <si>
    <t>Average amount outstanding</t>
  </si>
  <si>
    <t>Maximum amount outstanding at any month-end</t>
  </si>
  <si>
    <t>Weighted average interest rate during period</t>
  </si>
  <si>
    <t>0.41%</t>
  </si>
  <si>
    <t>0.37%</t>
  </si>
  <si>
    <t>Weighted average interest rate at end of period</t>
  </si>
  <si>
    <t>0.47%</t>
  </si>
  <si>
    <t>0.38%</t>
  </si>
  <si>
    <t>Securities Sold Under Agreements to Repurchase - Schedule of Remaining Contractual Maturity of Secured Borrowings and Class of Collateral Pledged Under Repurchase Agreements (Detail) - USD ($) $ in Thousands</t>
  </si>
  <si>
    <t>Assets Sold under Agreements to Repurchase [Line Items]</t>
  </si>
  <si>
    <t>Secured borrowings and class of collateral pledged under repurchase agreements</t>
  </si>
  <si>
    <t>Overnight and Continuous [Member]</t>
  </si>
  <si>
    <t>Overnight and Continuous [Member] | U.S. Treasury [Member]</t>
  </si>
  <si>
    <t>Up to 30 Days [Member]</t>
  </si>
  <si>
    <t>Up to 30 Days [Member] | U.S. Treasury [Member]</t>
  </si>
  <si>
    <t>Maturity Greater than 90 Days [Member]</t>
  </si>
  <si>
    <t>Maturity Greater than 90 Days [Member] | U.S. Treasury [Member]</t>
  </si>
  <si>
    <t>Securities Sold Under Agreements to Repurchase - Additional Information (Detail)</t>
  </si>
  <si>
    <t>Gross outstanding balance of repurchase agreements collateralized by securities percentage</t>
  </si>
  <si>
    <t>111.00%</t>
  </si>
  <si>
    <t>Federal Home Loan Bank Advances - Summary of FHLB Advances (Detail) - USD ($) $ in Thousands</t>
  </si>
  <si>
    <t>Federal Home Loan Bank, Advances [Line Items]</t>
  </si>
  <si>
    <t>ASC 815 fair value hedge and other basis adjustments</t>
  </si>
  <si>
    <t>Total other borrowings</t>
  </si>
  <si>
    <t>Old National Bank [Member]</t>
  </si>
  <si>
    <t>Federal Home Loan Bank advances (fixed rates 0.56% to 6.76% and variable rates 0.99% to 1.05%) maturing January 2017 to January 2025</t>
  </si>
  <si>
    <t>Federal Home Loan Bank Advances - Summary of FHLB Advances (Parenthetical) (Detail) - Old National Bank [Member] - Federal Home Loan Bank Advances [Member]</t>
  </si>
  <si>
    <t>Maturity, Start date</t>
  </si>
  <si>
    <t>Jan. 31,
		2017</t>
  </si>
  <si>
    <t>Maturity, End date</t>
  </si>
  <si>
    <t>Jan. 31,
		2025</t>
  </si>
  <si>
    <t>Fixed rates</t>
  </si>
  <si>
    <t>0.56%</t>
  </si>
  <si>
    <t>Variable rates</t>
  </si>
  <si>
    <t>0.99%</t>
  </si>
  <si>
    <t>6.76%</t>
  </si>
  <si>
    <t>1.05%</t>
  </si>
  <si>
    <t>Federal Home Loan Bank Advances - Additional Information (Detail)</t>
  </si>
  <si>
    <t>Weighted-average rates of FHLB advances</t>
  </si>
  <si>
    <t>0.94%</t>
  </si>
  <si>
    <t>0.72%</t>
  </si>
  <si>
    <t>Federal Home Loan Bank Advances [Member]</t>
  </si>
  <si>
    <t>Percentage of borrowings collateralized by investment securities and residential real estate loans</t>
  </si>
  <si>
    <t>140.00%</t>
  </si>
  <si>
    <t>Federal Home Loan Bank Advances - Summary of Contractual Maturities of FHLB Advances (Detail) - USD ($) $ in Thousands</t>
  </si>
  <si>
    <t>Federal Home Loan Banks [Abstract]</t>
  </si>
  <si>
    <t>Other Borrowings - Other Borrowings (Detail) - USD ($) $ in Thousands</t>
  </si>
  <si>
    <t>Aug. 31, 2014</t>
  </si>
  <si>
    <t>Debt Instrument [Line Items]</t>
  </si>
  <si>
    <t>Senior Unsecured Notes [Member]</t>
  </si>
  <si>
    <t>Senior unsecured bank notes (fixed rate 4.125%) maturing August 2024</t>
  </si>
  <si>
    <t>Old National Bancorp [Member]</t>
  </si>
  <si>
    <t>Other basis adjustments</t>
  </si>
  <si>
    <t>Old National Bancorp [Member] | Senior Unsecured Notes [Member]</t>
  </si>
  <si>
    <t>Unamortized debt issuance costs related to Senior unsecured bank notes</t>
  </si>
  <si>
    <t>Old National Bancorp [Member] | Junior Subordinated Debt [Member]</t>
  </si>
  <si>
    <t>Junior subordinated debentures (variable rates of 2.30% to 2.74%) maturing March 2035 to September 2037</t>
  </si>
  <si>
    <t>Capital lease obligation</t>
  </si>
  <si>
    <t>Other Borrowings - Other Borrowings (Parenthetical) (Detail)</t>
  </si>
  <si>
    <t>4.125%</t>
  </si>
  <si>
    <t>Maturity date</t>
  </si>
  <si>
    <t>Aug. 15,
		2024</t>
  </si>
  <si>
    <t>Trust Preferred Securities [Member] | Old National Bancorp [Member] | Junior Subordinated Debt [Member]</t>
  </si>
  <si>
    <t>Mar. 31,
		2035</t>
  </si>
  <si>
    <t>Sep. 30,
		2037</t>
  </si>
  <si>
    <t>Trust Preferred Securities [Member] | Minimum [Member] | Old National Bancorp [Member] | Junior Subordinated Debt [Member]</t>
  </si>
  <si>
    <t>2.30%</t>
  </si>
  <si>
    <t>Trust Preferred Securities [Member] | Maximum [Member] | Old National Bancorp [Member] | Junior Subordinated Debt [Member]</t>
  </si>
  <si>
    <t>2.74%</t>
  </si>
  <si>
    <t>Other Borrowings - Contractual Maturities of Other Borrowings (Detail) $ in Thousands</t>
  </si>
  <si>
    <t>Unamortized debt issuance costs and other basis adjustments</t>
  </si>
  <si>
    <t>Other Borrowings - Additional Information (Detail) $ in Millions</t>
  </si>
  <si>
    <t>May 01, 2016</t>
  </si>
  <si>
    <t>Dec. 31, 2006USD ($)</t>
  </si>
  <si>
    <t>Sep. 30, 2006USD ($)</t>
  </si>
  <si>
    <t>Dec. 31, 2005USD ($)</t>
  </si>
  <si>
    <t>Jan. 01, 2004Item</t>
  </si>
  <si>
    <t>Aug. 31, 2014USD ($)</t>
  </si>
  <si>
    <t>Mar. 31, 2007USD ($)</t>
  </si>
  <si>
    <t>Jul. 31, 2006USD ($)</t>
  </si>
  <si>
    <t>Mar. 31, 2005USD ($)</t>
  </si>
  <si>
    <t>Preferred securities</t>
  </si>
  <si>
    <t>Long-term capital lease obligation period, in years</t>
  </si>
  <si>
    <t>25 years</t>
  </si>
  <si>
    <t>Long-term capital lease obligation renewal period, in years</t>
  </si>
  <si>
    <t>Number of renewal option for 10 years period | Item</t>
  </si>
  <si>
    <t>St Joseph Capital Trust II [Member]</t>
  </si>
  <si>
    <t>Reference rate of the variable interest rate for preferred securities</t>
  </si>
  <si>
    <t>Three-month London Interbank Offered Rate ("LIBOR") plus  175 basis points</t>
  </si>
  <si>
    <t>Home Federal Statutory Trust I [Member]</t>
  </si>
  <si>
    <t>Three-month LIBOR plus 165 basis points</t>
  </si>
  <si>
    <t>Tower Capital Trust 2 [Member]</t>
  </si>
  <si>
    <t>Three-month LIBOR plus 134 basis points</t>
  </si>
  <si>
    <t>Tower Capital Trust 3 [Member]</t>
  </si>
  <si>
    <t>Three-month  LIBOR plus 169 basis points</t>
  </si>
  <si>
    <t>Capital lease obligation period</t>
  </si>
  <si>
    <t>Junior Subordinated Debt [Member] | St Joseph Capital Trust II [Member] | Trust Preferred Securities [Member]</t>
  </si>
  <si>
    <t>Mar. 17,
		2035</t>
  </si>
  <si>
    <t>LIBOR rate</t>
  </si>
  <si>
    <t>1.75%</t>
  </si>
  <si>
    <t>Junior Subordinated Debt [Member] | Home Federal Statutory Trust I [Member] | Trust Preferred Securities [Member]</t>
  </si>
  <si>
    <t>1.65%</t>
  </si>
  <si>
    <t>Junior Subordinated Debt [Member] | Tower Capital Trust 2 [Member] | Trust Preferred Securities [Member]</t>
  </si>
  <si>
    <t>1.34%</t>
  </si>
  <si>
    <t>Junior Subordinated Debt [Member] | Tower Capital Trust 3 [Member] | Trust Preferred Securities [Member]</t>
  </si>
  <si>
    <t>1.69%</t>
  </si>
  <si>
    <t>Senior unsecured notes</t>
  </si>
  <si>
    <t>Monroe Bancorp Capital Trust I [Member]</t>
  </si>
  <si>
    <t>Three-month LIBOR plus 160 basis points</t>
  </si>
  <si>
    <t>Monroe Bancorp Capital Trust I [Member] | Junior Subordinated Debt [Member] | Trust Preferred Securities [Member]</t>
  </si>
  <si>
    <t>1.60%</t>
  </si>
  <si>
    <t>Monroe Bancorp Statutory Trust II [Member]</t>
  </si>
  <si>
    <t>Monroe Bancorp Statutory Trust II [Member] | Junior Subordinated Debt [Member] | Trust Preferred Securities [Member]</t>
  </si>
  <si>
    <t>Other Borrowings - Future Minimum Lease Payments under Capital Lease Arrangements (Detail) $ in Thousands</t>
  </si>
  <si>
    <t>Total minimum lease payments</t>
  </si>
  <si>
    <t>Less amounts representing interest</t>
  </si>
  <si>
    <t>Present value of net minimum lease payments</t>
  </si>
  <si>
    <t>Income Taxes - Summary of Differences in Taxes from Continuing Operations Computed at Statutory Rate (Detail) - USD ($) $ in Thousands</t>
  </si>
  <si>
    <t>Provision at statutory rate of 35%</t>
  </si>
  <si>
    <t>Tax-exempt interest</t>
  </si>
  <si>
    <t>Section 291/265 interest disallowance</t>
  </si>
  <si>
    <t>Company-owned life insurance income</t>
  </si>
  <si>
    <t>Tax-exempt income</t>
  </si>
  <si>
    <t>Reserve for unrecognized tax benefits</t>
  </si>
  <si>
    <t>State income taxes</t>
  </si>
  <si>
    <t>ONB Insurance Group, Inc. nondeductible goodwill</t>
  </si>
  <si>
    <t>Effect of Illinois branch sale</t>
  </si>
  <si>
    <t>State statutory rate change</t>
  </si>
  <si>
    <t>Other, net</t>
  </si>
  <si>
    <t>Effective tax rate</t>
  </si>
  <si>
    <t>33.00%</t>
  </si>
  <si>
    <t>28.30%</t>
  </si>
  <si>
    <t>27.00%</t>
  </si>
  <si>
    <t>Income Taxes - Summary of Differences in Taxes from Continuing Operations Computed at Statutory Rate (Parenthetical) (Detail)</t>
  </si>
  <si>
    <t>Statutory rate</t>
  </si>
  <si>
    <t>35.00%</t>
  </si>
  <si>
    <t>Income Taxes - Additional Information (Detail) - USD ($)</t>
  </si>
  <si>
    <t>1 Months Ended</t>
  </si>
  <si>
    <t>Sep. 30, 2014</t>
  </si>
  <si>
    <t>Income Taxes [Line Items]</t>
  </si>
  <si>
    <t>Bad debt reserves, created for tax purposes</t>
  </si>
  <si>
    <t>Unrecognized deferred income tax liability</t>
  </si>
  <si>
    <t>Valuation allowance recorded</t>
  </si>
  <si>
    <t>Operating loss carryforwards, federal</t>
  </si>
  <si>
    <t>AMT carryforwards</t>
  </si>
  <si>
    <t>Federal tax credits</t>
  </si>
  <si>
    <t>Operating loss carryforwards, state</t>
  </si>
  <si>
    <t>Unrecognized tax benefits, if recognized, would favorably affect the effective tax rate</t>
  </si>
  <si>
    <t>Interest and penalties</t>
  </si>
  <si>
    <t>Interest and penalties, accrued</t>
  </si>
  <si>
    <t>Uncertain tax position reversal</t>
  </si>
  <si>
    <t>Interest portion of uncertain tax position reversal</t>
  </si>
  <si>
    <t>Additional tax expense to record deferred tax liability</t>
  </si>
  <si>
    <t>Federal Net Operating Loss [Member]</t>
  </si>
  <si>
    <t>Operating loss carryforwards, expiration date</t>
  </si>
  <si>
    <t>Minimum [Member] | Federal Tax Credits [Member]</t>
  </si>
  <si>
    <t>Minimum [Member] | State Net Operating Loss [Member]</t>
  </si>
  <si>
    <t>Maximum [Member] | Federal Tax Credits [Member]</t>
  </si>
  <si>
    <t>Maximum [Member] | State Net Operating Loss [Member]</t>
  </si>
  <si>
    <t>Net increase (decrease) in deferred tax assets</t>
  </si>
  <si>
    <t>Lafayette Savings Bank [Member]</t>
  </si>
  <si>
    <t>Income Taxes - Provision for Income Taxes (Detail) - USD ($) $ in Thousands</t>
  </si>
  <si>
    <t>Federal income taxes currently payable</t>
  </si>
  <si>
    <t>State income taxes currently payable</t>
  </si>
  <si>
    <t>Federal income taxes deferred</t>
  </si>
  <si>
    <t>State income taxes deferred</t>
  </si>
  <si>
    <t>Deferred income tax expense</t>
  </si>
  <si>
    <t>Income Taxes - Schedule of Significant Components of Net Deferred Tax Assets (Liabilities) (Detail) - USD ($) $ in Thousands</t>
  </si>
  <si>
    <t>Deferred Tax Assets</t>
  </si>
  <si>
    <t>Allowance for loan losses, net of recapture</t>
  </si>
  <si>
    <t>Benefit plan accruals</t>
  </si>
  <si>
    <t>Alternative minimum tax credit</t>
  </si>
  <si>
    <t>Unrealized losses on benefit plans</t>
  </si>
  <si>
    <t>Net operating loss carryforwards</t>
  </si>
  <si>
    <t>Other-than-temporary impairment</t>
  </si>
  <si>
    <t>Acquired loans</t>
  </si>
  <si>
    <t>Lease exit obligation</t>
  </si>
  <si>
    <t>Unrealized losses on available-for-sale investment securities</t>
  </si>
  <si>
    <t>Unrealized losses on held-to-maturity investment securities</t>
  </si>
  <si>
    <t>Unrealized losses on hedges</t>
  </si>
  <si>
    <t>Total deferred tax assets</t>
  </si>
  <si>
    <t>Deferred Tax Liabilities</t>
  </si>
  <si>
    <t>Accretion on investment securities</t>
  </si>
  <si>
    <t>Purchase accounting</t>
  </si>
  <si>
    <t>Total deferred tax liabilities</t>
  </si>
  <si>
    <t>Income Taxes - Summary of Reconciliation of Unrecognized Tax Benefits (Detail) - USD ($) $ in Thousands</t>
  </si>
  <si>
    <t>Additions based on tax positions related to the current year</t>
  </si>
  <si>
    <t>Additions based on tax positions related to prior years</t>
  </si>
  <si>
    <t>Reductions due to statute of limitations expiring</t>
  </si>
  <si>
    <t>Employee Benefit Plans - Additional Information (Detail) - USD ($) shares in Millions</t>
  </si>
  <si>
    <t>Defined Benefit Plan Disclosure [Line Items]</t>
  </si>
  <si>
    <t>Discretionary profit sharing</t>
  </si>
  <si>
    <t>Settlement loss</t>
  </si>
  <si>
    <t>Benefit cost, net periodic benefit cost</t>
  </si>
  <si>
    <t>Estimated net loss from restoration plan, that will be amortized into periodic costs</t>
  </si>
  <si>
    <t>Accumulated benefit obligation and projected benefit obligation</t>
  </si>
  <si>
    <t>Expected cash contribution</t>
  </si>
  <si>
    <t>Contribution plan, employer matching contribution percentage</t>
  </si>
  <si>
    <t>Defined contribution plans employee contribution percentage of eligible compensation matched by employer</t>
  </si>
  <si>
    <t>6.00%</t>
  </si>
  <si>
    <t>Shares allocated to the employee stock ownership plan</t>
  </si>
  <si>
    <t>Contribution expense under employee stock ownership plan</t>
  </si>
  <si>
    <t>Retirement Plan [Member]</t>
  </si>
  <si>
    <t>Plan assets</t>
  </si>
  <si>
    <t>Employee Benefit Plans - Summary of the Activity of the Restoration Plan (Detail) - USD ($) $ in Thousands</t>
  </si>
  <si>
    <t>Defined Benefit Plan, Benefit obligation, Beginning Balance</t>
  </si>
  <si>
    <t>Benefit obligation, Interest cost</t>
  </si>
  <si>
    <t>Benefit obligation, Actuarial loss (gain)</t>
  </si>
  <si>
    <t>Defined Benefit Plan, Benefit obligation, Ending Balance</t>
  </si>
  <si>
    <t>Accrued benefit liability</t>
  </si>
  <si>
    <t>Net amount recognized</t>
  </si>
  <si>
    <t>Net actuarial loss</t>
  </si>
  <si>
    <t>Amount Recognized in OCI, Total</t>
  </si>
  <si>
    <t>Change in Projected Benefit Obligation [Member]</t>
  </si>
  <si>
    <t>Plan Assets, Benefits paid</t>
  </si>
  <si>
    <t>Plan Assets, Settlement</t>
  </si>
  <si>
    <t>Change in Plan Assets [Member]</t>
  </si>
  <si>
    <t>Defined Benefit Plan, Fair value of plan assets, Beginning Balance</t>
  </si>
  <si>
    <t>Plan Assets, Employer contributions</t>
  </si>
  <si>
    <t>Defined Benefit Plan, Fair value of plan assets, Ending Balance</t>
  </si>
  <si>
    <t>Funded status at December 31</t>
  </si>
  <si>
    <t>Employee Benefit Plans - Schedule of Net Periodic Benefit Cost (Detail) - USD ($) $ in Thousands</t>
  </si>
  <si>
    <t>Benefit Cost, Interest cost</t>
  </si>
  <si>
    <t>Benefit Cost, Recognized actuarial loss</t>
  </si>
  <si>
    <t>Benefit Cost, Net periodic benefit cost</t>
  </si>
  <si>
    <t>Benefit Cost, Settlement loss</t>
  </si>
  <si>
    <t>Total net periodic benefit cost</t>
  </si>
  <si>
    <t>Other Changes, Net actuarial (gain)/loss</t>
  </si>
  <si>
    <t>Other Changes, Amortization of net actuarial loss</t>
  </si>
  <si>
    <t>Other Changes, Settlement loss</t>
  </si>
  <si>
    <t>Total recognized in other comprehensive income</t>
  </si>
  <si>
    <t>Total recognized in net periodic benefit cost and other comprehensive income</t>
  </si>
  <si>
    <t>Employee Benefit Plans - Assumptions Used in Determining the Benefit Obligation and Net Periodic Benefit Expense Income (Detail)</t>
  </si>
  <si>
    <t>Defined Benefit Pension Plans and Defined Benefit Postretirement Plans Disclosure [Abstract]</t>
  </si>
  <si>
    <t>Benefit obligations, Discount rate at the end of the period</t>
  </si>
  <si>
    <t>4.00%</t>
  </si>
  <si>
    <t>Net periodic benefit cost, Discount rate at the beginning of the period</t>
  </si>
  <si>
    <t>4.75%</t>
  </si>
  <si>
    <t>Rate of compensation increase</t>
  </si>
  <si>
    <t>Employee Benefit Plans - Expected Benefit Payments (Detail) $ in Thousands</t>
  </si>
  <si>
    <t>Years 2022 - 2026</t>
  </si>
  <si>
    <t>Stock-Based Compensation - Additional Information (Detail) - USD ($)</t>
  </si>
  <si>
    <t>Share-based Compensation Arrangement by Share-based Payment Award [Line Items]</t>
  </si>
  <si>
    <t>Remaining shares available for issuance</t>
  </si>
  <si>
    <t>Total income tax benefit, stock-based compensation cost</t>
  </si>
  <si>
    <t>Restricted Stock Units [Member]</t>
  </si>
  <si>
    <t>Share-based compensation awards, vesting period</t>
  </si>
  <si>
    <t>Unrecognized compensation expense</t>
  </si>
  <si>
    <t>Expected weighted-average period for cost recognition (in years)</t>
  </si>
  <si>
    <t>1 year 8 months 12 days</t>
  </si>
  <si>
    <t>Stock appreciation rights, Outstanding</t>
  </si>
  <si>
    <t>Contractual term, in years</t>
  </si>
  <si>
    <t>Stock Options [Member] | Minimum [Member]</t>
  </si>
  <si>
    <t>Stock Options [Member] | Maximum [Member]</t>
  </si>
  <si>
    <t>1 year 10 months 24 days</t>
  </si>
  <si>
    <t>Total fair value of shares vested</t>
  </si>
  <si>
    <t>Stock Appreciation Rights (SARs) [Member] | Old National Bancorp [Member]</t>
  </si>
  <si>
    <t>Incremental expense associated with conversion of stock appreciation rights</t>
  </si>
  <si>
    <t>Outside Director Stock Compensation Program [Member] | Amended and Restated 2008 Incentive Compensation Plan [Member] | Subsequent Event [Member]</t>
  </si>
  <si>
    <t>Shares, issued</t>
  </si>
  <si>
    <t>Stock-Based Compensation - Summary of Changes in the Nonvested Restricted Shares (Detail) - Restricted Stock [Member] shares in Thousands</t>
  </si>
  <si>
    <t>Dec. 31, 2016$ / sharesshares</t>
  </si>
  <si>
    <t>Nonvested shares, Beginning balance | shares</t>
  </si>
  <si>
    <t>Nonvested shares, Granted, Number Outstanding | shares</t>
  </si>
  <si>
    <t>Nonvested shares, Vested, Number Outstanding | shares</t>
  </si>
  <si>
    <t>Nonvested shares, Forfeited, Number Outstanding | shares</t>
  </si>
  <si>
    <t>Nonvested shares, Ending balance | shares</t>
  </si>
  <si>
    <t>Nonvested shares, Weighted Average Grant-Date Fair Value, Beginning of Period | $ / shares</t>
  </si>
  <si>
    <t>Nonvested shares, Granted, Weighted Average Grant-Date Fair Value | $ / shares</t>
  </si>
  <si>
    <t>Nonvested shares, Vested, Weighted Average Grant-Date Fair Value | $ / shares</t>
  </si>
  <si>
    <t>Nonvested shares, Forfeited, Weighted Average Grant-Date Fair Value | $ / shares</t>
  </si>
  <si>
    <t>Nonvested shares, Weighted Average Grant-Date Fair Value, Ending of Period | $ / shares</t>
  </si>
  <si>
    <t>Stock-Based Compensation - Summary of Changes in the Nonvested Restricted Shares (Parenthetical) (Detail) - Restricted Stock [Member] - shares shares in Thousands</t>
  </si>
  <si>
    <t>Number of shares issuable in conjunction with acquisition</t>
  </si>
  <si>
    <t>Stock-Based Compensation - Summary of Changes in the Nonvested Restricted Stock Units (Detail) - Restricted Stock Units [Member] shares in Thousands</t>
  </si>
  <si>
    <t>Nonvested Shares,dividend equivalents adjustment, Number Outstanding | shares</t>
  </si>
  <si>
    <t>Nonvested shares, dividend equivalents adjustment, Weighted Average Grant-Date Fair Value | $ / shares</t>
  </si>
  <si>
    <t>Stock-Based Compensation - Summary of the Activity in the Stock Option Plan (Detail) $ / shares in Units, shares in Thousands</t>
  </si>
  <si>
    <t>Dec. 31, 2016USD ($)$ / sharesshares</t>
  </si>
  <si>
    <t>Stock Based Compensation [Abstract]</t>
  </si>
  <si>
    <t>Outstanding, Shares, Beginning Balance | shares</t>
  </si>
  <si>
    <t>Exercised, Shares | shares</t>
  </si>
  <si>
    <t>Forfeited/expired, Shares | shares</t>
  </si>
  <si>
    <t>Outstanding, Shares, Ending Balance | shares</t>
  </si>
  <si>
    <t>Options exercisable at end of year, Shares | shares</t>
  </si>
  <si>
    <t>Weighted Average Exercise Price, Beginning of Period | $ / shares</t>
  </si>
  <si>
    <t>Exercised, Weighted Average Exercise Price | $ / shares</t>
  </si>
  <si>
    <t>Forfeited/expired, Weighted Average Exercise Price | $ / shares</t>
  </si>
  <si>
    <t>Weighted Average Exercise Price, End of Period | $ / shares</t>
  </si>
  <si>
    <t>Options exercisable at end of year, Weighted Average Exercise Price | $ / shares</t>
  </si>
  <si>
    <t>Weighted Average Remaining Contractual Term in Years, End of Period</t>
  </si>
  <si>
    <t>1 year 3 months 29 days</t>
  </si>
  <si>
    <t>Options exercisable at end of year, Weighted Average Remaining Contractual Terms in Years</t>
  </si>
  <si>
    <t>Aggregate Intrinsic Value, End of Period | $</t>
  </si>
  <si>
    <t>Options exercisable at end of year, Aggregate Intrinsic Value | $</t>
  </si>
  <si>
    <t>Stock-Based Compensation - Schedule of Information Related to the Stock Option Plan (Detail) - USD ($) $ in Thousands</t>
  </si>
  <si>
    <t>Intrinsic value of options exercised</t>
  </si>
  <si>
    <t>Cash received from option exercises</t>
  </si>
  <si>
    <t>Tax benefit realized from option exercises</t>
  </si>
  <si>
    <t>Shareholders' Equity - Additional Information (Detail) - USD ($)</t>
  </si>
  <si>
    <t>Aug. 16, 2012</t>
  </si>
  <si>
    <t>Shareholders' Equity [Line Items]</t>
  </si>
  <si>
    <t>Authorized and unissued common shares available for issuance</t>
  </si>
  <si>
    <t>Common shares purchase price as percentage of fair market value</t>
  </si>
  <si>
    <t>95.00%</t>
  </si>
  <si>
    <t>Maximum value of shares purchased as percentage of employee compensation</t>
  </si>
  <si>
    <t>Dividend Reinvestment and Stock Purchase Plan [Member]</t>
  </si>
  <si>
    <t>Employee Stock Purchase Plan [Member]</t>
  </si>
  <si>
    <t>Number of shares available for purchase, maximum</t>
  </si>
  <si>
    <t>Shares issued related to dividend reinvestment and stock purchase plan</t>
  </si>
  <si>
    <t>Fair Value - Schedule of Fair Value Assets and Liabilities Measured on Recurring Basis (Detail) - USD ($) $ in Thousands</t>
  </si>
  <si>
    <t>Fair Value, Assets Measured on Recurring Basis, Unobservable Input Reconciliation [Line Items]</t>
  </si>
  <si>
    <t>Trading securities</t>
  </si>
  <si>
    <t>Investment securities available-for-sale</t>
  </si>
  <si>
    <t>Derivative assets</t>
  </si>
  <si>
    <t>Derivative liabilities</t>
  </si>
  <si>
    <t>Estimate of Fair Value Measurement [Member] | Quoted Prices in Active Markets for Identical Assets (Level 1) [Member]</t>
  </si>
  <si>
    <t>Estimate of Fair Value Measurement [Member] | Significant Other Observable Inputs (Level 2) [Member]</t>
  </si>
  <si>
    <t>Residential loans held for sale</t>
  </si>
  <si>
    <t>Estimate of Fair Value Measurement [Member] | U.S. Treasury [Member] | Quoted Prices in Active Markets for Identical Assets (Level 1) [Member]</t>
  </si>
  <si>
    <t>Estimate of Fair Value Measurement [Member] | U.S. Government-Sponsored Entities and Agencies [Member] | Significant Other Observable Inputs (Level 2) [Member]</t>
  </si>
  <si>
    <t>Estimate of Fair Value Measurement [Member] | Mortgage-Backed Securities - Agency [Member] | Significant Other Observable Inputs (Level 2) [Member]</t>
  </si>
  <si>
    <t>Estimate of Fair Value Measurement [Member] | States and Political Subdivisions [Member] | Significant Other Observable Inputs (Level 2) [Member]</t>
  </si>
  <si>
    <t>Estimate of Fair Value Measurement [Member] | Pooled Trust Preferred Securities [Member] | Significant Unobservable Inputs (Level 3) [Member]</t>
  </si>
  <si>
    <t>Estimate of Fair Value Measurement [Member] | Other Securities [Member] | Quoted Prices in Active Markets for Identical Assets (Level 1) [Member]</t>
  </si>
  <si>
    <t>Estimate of Fair Value Measurement [Member] | Other Securities [Member] | Significant Other Observable Inputs (Level 2) [Member]</t>
  </si>
  <si>
    <t>Carrying Value [Member]</t>
  </si>
  <si>
    <t>Carrying Value [Member] | U.S. Treasury [Member]</t>
  </si>
  <si>
    <t>Carrying Value [Member] | U.S. Government-Sponsored Entities and Agencies [Member]</t>
  </si>
  <si>
    <t>Carrying Value [Member] | Mortgage-Backed Securities - Agency [Member]</t>
  </si>
  <si>
    <t>Carrying Value [Member] | States and Political Subdivisions [Member]</t>
  </si>
  <si>
    <t>Carrying Value [Member] | Pooled Trust Preferred Securities [Member]</t>
  </si>
  <si>
    <t>Carrying Value [Member] | Other Securities [Member]</t>
  </si>
  <si>
    <t>Fair Value - Reconciliation of All Assets Measured at Fair Value on a Recurring Basis Using Significant Unobservable Inputs (Level 3) (Detail) - USD ($) $ in Thousands</t>
  </si>
  <si>
    <t>Accretion of discount</t>
  </si>
  <si>
    <t>Significant Unobservable Inputs (Level 3) [Member] | Pooled Trust Preferred Securities Available-for-Sale [Member]</t>
  </si>
  <si>
    <t>Sales/payments received</t>
  </si>
  <si>
    <t>Increase in fair value of securities</t>
  </si>
  <si>
    <t>Significant Unobservable Inputs (Level 3) [Member] | States and Political Subdivisions [Member]</t>
  </si>
  <si>
    <t>Matured securities</t>
  </si>
  <si>
    <t>Fair Value - Additional Information (Detail) - USD ($) $ in Thousands</t>
  </si>
  <si>
    <t>Accretion of discounts on securities included in interest income</t>
  </si>
  <si>
    <t>Net carrying amount other real estate owned and other repossessed property</t>
  </si>
  <si>
    <t>Other real estate owned property write-downs</t>
  </si>
  <si>
    <t>Past due period of mortgage loans held for sale, days</t>
  </si>
  <si>
    <t>Interest income for residential loans held for sale</t>
  </si>
  <si>
    <t>Valuation Allowance, Real Estate Owned [Member]</t>
  </si>
  <si>
    <t>Impaired Commercial and Commercial Real Estate Loans [Member]</t>
  </si>
  <si>
    <t>Principal amount of impaired commercial and commercial real estate loans</t>
  </si>
  <si>
    <t>Valuation allowance</t>
  </si>
  <si>
    <t>Recapture of provision loan</t>
  </si>
  <si>
    <t>Provision for loan losses expensed</t>
  </si>
  <si>
    <t>Fair Value - Quantitative Information about Significant Unobservable Inputs Used in Fair Value Measurements (Detail) - USD ($) $ in Thousands</t>
  </si>
  <si>
    <t>Fair Value, Assets and Liabilities Measured on Recurring and Nonrecurring Basis [Line Items]</t>
  </si>
  <si>
    <t>Discount for type of property, age of appraisal and current status</t>
  </si>
  <si>
    <t>Valuation Techniques</t>
  </si>
  <si>
    <t>Fair value of collateral</t>
  </si>
  <si>
    <t>Minimum [Member] | Commercial Loan [Member]</t>
  </si>
  <si>
    <t>Minimum [Member] | Commercial Real Estate [Member]</t>
  </si>
  <si>
    <t>Maximum [Member] | Commercial Loan [Member]</t>
  </si>
  <si>
    <t>86.00%</t>
  </si>
  <si>
    <t>Maximum [Member] | Commercial Real Estate [Member]</t>
  </si>
  <si>
    <t>67.00%</t>
  </si>
  <si>
    <t>61.00%</t>
  </si>
  <si>
    <t>Weighted Average [Member] | Commercial Loan [Member]</t>
  </si>
  <si>
    <t>53.00%</t>
  </si>
  <si>
    <t>28.00%</t>
  </si>
  <si>
    <t>Weighted Average [Member] | Commercial Real Estate [Member]</t>
  </si>
  <si>
    <t>36.00%</t>
  </si>
  <si>
    <t>Discounted cash flow</t>
  </si>
  <si>
    <t>Pooled Trust Preferred Securities [Member] | Minimum [Member]</t>
  </si>
  <si>
    <t>Additional asset defaults</t>
  </si>
  <si>
    <t>4.10%</t>
  </si>
  <si>
    <t>Expected asset recoveries</t>
  </si>
  <si>
    <t>Pooled Trust Preferred Securities [Member] | Maximum [Member]</t>
  </si>
  <si>
    <t>11.50%</t>
  </si>
  <si>
    <t>6.10%</t>
  </si>
  <si>
    <t>Pooled Trust Preferred Securities [Member] | Weighted Average [Member]</t>
  </si>
  <si>
    <t>7.90%</t>
  </si>
  <si>
    <t>8.10%</t>
  </si>
  <si>
    <t>0.90%</t>
  </si>
  <si>
    <t>3.10%</t>
  </si>
  <si>
    <t>Commercial Real Estate Foreclosed Assets [Member]</t>
  </si>
  <si>
    <t>Commercial Real Estate Foreclosed Assets [Member] | Minimum [Member]</t>
  </si>
  <si>
    <t>Commercial Real Estate Foreclosed Assets [Member] | Maximum [Member]</t>
  </si>
  <si>
    <t>Commercial Real Estate Foreclosed Assets [Member] | Weighted Average [Member]</t>
  </si>
  <si>
    <t>39.00%</t>
  </si>
  <si>
    <t>26.00%</t>
  </si>
  <si>
    <t>Residential Foreclosed Assets [Member]</t>
  </si>
  <si>
    <t>Residential Foreclosed Assets [Member] | Minimum [Member]</t>
  </si>
  <si>
    <t>7.00%</t>
  </si>
  <si>
    <t>Residential Foreclosed Assets [Member] | Maximum [Member]</t>
  </si>
  <si>
    <t>60.00%</t>
  </si>
  <si>
    <t>Residential Foreclosed Assets [Member] | Weighted Average [Member]</t>
  </si>
  <si>
    <t>30.00%</t>
  </si>
  <si>
    <t>29.00%</t>
  </si>
  <si>
    <t>Fair Value - Quantitative Information about Significant Unobservable Inputs Used in Fair Value Measurements (Parenthetical) (Detail)</t>
  </si>
  <si>
    <t>Percentage of adjusted specific issuer evaluation defaults</t>
  </si>
  <si>
    <t>Percentage of adjusted specific issuer evaluation recoveries</t>
  </si>
  <si>
    <t>25.00%</t>
  </si>
  <si>
    <t>Fair Value - Assets Measured at Fair Value on a Non-Recurring Basis (Detail) - USD ($) $ in Thousands</t>
  </si>
  <si>
    <t>Significant Unobservable Inputs (Level 3) [Member] | Commercial Loan [Member]</t>
  </si>
  <si>
    <t>Significant Unobservable Inputs (Level 3) [Member] | Commercial Real Estate [Member]</t>
  </si>
  <si>
    <t>Significant Unobservable Inputs (Level 3) [Member] | Commercial Real Estate Foreclosed Assets [Member]</t>
  </si>
  <si>
    <t>Significant Unobservable Inputs (Level 3) [Member] | Residential Foreclosed Assets [Member]</t>
  </si>
  <si>
    <t>Fair Value - Schedule of Difference between the Aggregate Fair Value and the Aggregate Remaining Principal Balance (Detail) - Residential Loans Held for Sale [Member] - USD ($) $ in Thousands</t>
  </si>
  <si>
    <t>Fair Value, Estimate Not Practicable, Financial Statement Captions [Line Items]</t>
  </si>
  <si>
    <t>Aggregate Fair Value</t>
  </si>
  <si>
    <t>Difference</t>
  </si>
  <si>
    <t>Contractual Principal</t>
  </si>
  <si>
    <t>Fair Value - Changes in Fair Value for Items Measured at Fair Value Pursuant to Election of the Fair Value (Detail) - USD ($) $ in Thousands</t>
  </si>
  <si>
    <t>Schedule of Trading Securities and Other Trading Assets [Line Items]</t>
  </si>
  <si>
    <t>Interest Income</t>
  </si>
  <si>
    <t>Interest (Expense)</t>
  </si>
  <si>
    <t>Residential Loans Held for Sale [Member]</t>
  </si>
  <si>
    <t>Other Gains and (Losses)</t>
  </si>
  <si>
    <t>Total Changes in Fair Values Included in Current Period Earnings</t>
  </si>
  <si>
    <t>Fair Value - Carrying Amounts and Estimated Fair Values of Financial Instruments, Not Previously Presented (Detail) - USD ($) $ in Thousands</t>
  </si>
  <si>
    <t>Dec. 31, 2013</t>
  </si>
  <si>
    <t>Cash, due from banks, federal funds sold, and money market investments</t>
  </si>
  <si>
    <t>Investment securities - held-to-maturity</t>
  </si>
  <si>
    <t>Federal Home Loan Bank/Federal Reserve Bank stock</t>
  </si>
  <si>
    <t>Noninterest-bearing demand deposits</t>
  </si>
  <si>
    <t>Time deposits</t>
  </si>
  <si>
    <t>Quoted Prices in Active Markets for Identical Assets (Level 1) [Member]</t>
  </si>
  <si>
    <t>NOW, savings, and money market deposits</t>
  </si>
  <si>
    <t>Significant Other Observable Inputs (Level 2) [Member]</t>
  </si>
  <si>
    <t>Accrued interest payable</t>
  </si>
  <si>
    <t>Significant Unobservable Inputs (Level 3) [Member]</t>
  </si>
  <si>
    <t>Commercial</t>
  </si>
  <si>
    <t>Consumer credit</t>
  </si>
  <si>
    <t>Standby letters of credit</t>
  </si>
  <si>
    <t>Commitments to extend credit</t>
  </si>
  <si>
    <t>U.S. Government-Sponsored Entities and Agencies [Member] | Significant Other Observable Inputs (Level 2) [Member]</t>
  </si>
  <si>
    <t>Mortgage-Backed Securities - Agency [Member] | Significant Other Observable Inputs (Level 2) [Member]</t>
  </si>
  <si>
    <t>States and Political Subdivisions [Member] | Significant Other Observable Inputs (Level 2) [Member]</t>
  </si>
  <si>
    <t>Derivative Financial Instruments - Additional Information (Detail) - USD ($)</t>
  </si>
  <si>
    <t>Dec. 31, 2017</t>
  </si>
  <si>
    <t>Derivative [Line Items]</t>
  </si>
  <si>
    <t>Notional amount</t>
  </si>
  <si>
    <t>Reclassified interest income (expense)</t>
  </si>
  <si>
    <t>Scenario, Forecast [Member] | Reclassifications out of Accumulated Other Comprehensive Income (Loss) [Member] | Interest Income [Member]</t>
  </si>
  <si>
    <t>Scenario, Forecast [Member] | Reclassifications out of Accumulated Other Comprehensive Income (Loss) [Member] | Interest Expense [Member]</t>
  </si>
  <si>
    <t>Fixed Interest Swap [Member]</t>
  </si>
  <si>
    <t>Variable Interest Rate Swap [Member]</t>
  </si>
  <si>
    <t>Receive Fixed Pay Floating Interest Rate Swaps [Member]</t>
  </si>
  <si>
    <t>Interest Rate Lock Commitments [Member]</t>
  </si>
  <si>
    <t>Forward Commitments [Member]</t>
  </si>
  <si>
    <t>Customer Derivative Instrument [Member]</t>
  </si>
  <si>
    <t>Offsetting Counter Party Derivative Instrument [Member]</t>
  </si>
  <si>
    <t>Derivative Financial Instruments - Summary of Fair Value of Derivative Financial Instruments (Detail) - USD ($) $ in Thousands</t>
  </si>
  <si>
    <t>Total derivative assets</t>
  </si>
  <si>
    <t>Total derivative liabilities</t>
  </si>
  <si>
    <t>Designated as Hedging Instrument [Member]</t>
  </si>
  <si>
    <t>Designated as Hedging Instrument [Member] | Interest Rate Contracts [Member]</t>
  </si>
  <si>
    <t>Not Designated as Hedging Instrument [Member]</t>
  </si>
  <si>
    <t>Not Designated as Hedging Instrument [Member] | Interest Rate Contracts [Member]</t>
  </si>
  <si>
    <t>Not Designated as Hedging Instrument [Member] | Mortgage Contracts [Member]</t>
  </si>
  <si>
    <t>Derivative Financial Instruments - Schedule of Effect of Derivative Instruments on the Consolidated Statements of Income (Detail) - USD ($) $ in Thousands</t>
  </si>
  <si>
    <t>Derivative Instruments, Gain (Loss) [Line Items]</t>
  </si>
  <si>
    <t>Amount of Gain or (Loss) Recognized in Income on Derivative</t>
  </si>
  <si>
    <t>Fair Value Hedging [Member]</t>
  </si>
  <si>
    <t>Cash Flow Hedging [Member]</t>
  </si>
  <si>
    <t>Interest Rate Contracts [Member] | Interest Income / (Expense) [Member] | Fair Value Hedging [Member]</t>
  </si>
  <si>
    <t>Interest Rate Contracts [Member] | Interest Income / (Expense) [Member] | Cash Flow Hedging [Member]</t>
  </si>
  <si>
    <t>Interest Rate Contracts [Member] | Other Income / (Expense) [Member] | Not Designated as Hedging Instrument [Member]</t>
  </si>
  <si>
    <t>Interest Rate Contracts [Member] | Other Income / (Expense) [Member] | Fair Value Hedging [Member]</t>
  </si>
  <si>
    <t>Mortgage Contracts [Member] | Mortgage Banking Revenue [Member] | Not Designated as Hedging Instrument [Member]</t>
  </si>
  <si>
    <t>Commitments and Contingencies - Additional Information (Detail) - USD ($) $ in Millions</t>
  </si>
  <si>
    <t>Loan commitments</t>
  </si>
  <si>
    <t>Fixed rate loan commitment</t>
  </si>
  <si>
    <t>Floating rate loan commitment</t>
  </si>
  <si>
    <t>Loan commitments floating rate, minimum</t>
  </si>
  <si>
    <t>Loan commitments floating rate, maximum</t>
  </si>
  <si>
    <t>Allowance for unfunded loan commitments</t>
  </si>
  <si>
    <t>Extended credit</t>
  </si>
  <si>
    <t>Credit extensions with collateral</t>
  </si>
  <si>
    <t>Financial Guarantees - Additional Information (Detail) - USD ($)</t>
  </si>
  <si>
    <t>Financial Guarantees [Line Items]</t>
  </si>
  <si>
    <t>Term of standby letters of credit, years</t>
  </si>
  <si>
    <t>Notional amount of standby letters of credit</t>
  </si>
  <si>
    <t>Carrying value of letters of credit</t>
  </si>
  <si>
    <t>Interest Rate Swap [Member] | 2007 Interest Rate Swap Purchase [Member]</t>
  </si>
  <si>
    <t>Interest Rate Swap [Member] | 2014 Interest Rate Swap Purchase [Member]</t>
  </si>
  <si>
    <t>Regulatory Restrictions - Additional Information (Detail) - USD ($) $ in Millions</t>
  </si>
  <si>
    <t>Reserve balances</t>
  </si>
  <si>
    <t>Cash and due from banks held as collateral</t>
  </si>
  <si>
    <t>Dividend approval threshold, years</t>
  </si>
  <si>
    <t>2 years</t>
  </si>
  <si>
    <t>Regulatory Restrictions - Schedule of Capital Ratios (Detail) - USD ($) $ in Thousands</t>
  </si>
  <si>
    <t>Compliance with Regulatory Capital Requirements under Banking Regulations [Line Items]</t>
  </si>
  <si>
    <t>Total capital to risk-weighted assets Actual, Amount</t>
  </si>
  <si>
    <t>Common equity Tier 1 capital to risk-weighted assets Actual, Amount</t>
  </si>
  <si>
    <t>Tier 1 capital to risk-weighted assets Actual, Amount</t>
  </si>
  <si>
    <t>Tier 1 capital to average assets Actual, Amount</t>
  </si>
  <si>
    <t>Total capital to risk-weighted assets Actual, Ratio</t>
  </si>
  <si>
    <t>12.18%</t>
  </si>
  <si>
    <t>13.28%</t>
  </si>
  <si>
    <t>Common equity Tier 1 capital to risk-weighted assets Actual, Ratio</t>
  </si>
  <si>
    <t>11.51%</t>
  </si>
  <si>
    <t>12.11%</t>
  </si>
  <si>
    <t>Tier 1 capital to risk-weighted assets Actual, Ratio</t>
  </si>
  <si>
    <t>11.65%</t>
  </si>
  <si>
    <t>12.55%</t>
  </si>
  <si>
    <t>Tier 1 capital to average assets Actual, Ratio</t>
  </si>
  <si>
    <t>8.43%</t>
  </si>
  <si>
    <t>8.54%</t>
  </si>
  <si>
    <t>Total capital to risk-weighted assets Fully Phased-In Regulatory Guidelines Minimum, Amount</t>
  </si>
  <si>
    <t>Common equity Tier 1 capital to risk-weighted assets Fully Phased-In Regulatory Guidelines Minimum, Amount</t>
  </si>
  <si>
    <t>Tier 1 capital to risk-weighted assets Fully Phased-In Regulatory Guidelines Minimum, Amount</t>
  </si>
  <si>
    <t>Tier 1 capital to average assets Fully Phased-In Regulatory Guidelines Minimum, Amount</t>
  </si>
  <si>
    <t>Total capital to risk-weighted assets Fully Phased-In Regulatory Guidelines Minimum, Ratio</t>
  </si>
  <si>
    <t>10.50%</t>
  </si>
  <si>
    <t>Common equity Tier 1 capital to risk-weighted assets Fully Phased-In Regulatory Guidelines Minimum, Ratio</t>
  </si>
  <si>
    <t>Tier 1 capital to risk-weighted assets Fully Phased-In Regulatory Guidelines Minimum, Ratio</t>
  </si>
  <si>
    <t>8.50%</t>
  </si>
  <si>
    <t>Tier 1 capital to average assets Fully Phased-In Regulatory Guidelines Minimum, Ratio</t>
  </si>
  <si>
    <t>12.35%</t>
  </si>
  <si>
    <t>14.11%</t>
  </si>
  <si>
    <t>11.82%</t>
  </si>
  <si>
    <t>13.38%</t>
  </si>
  <si>
    <t>8.55%</t>
  </si>
  <si>
    <t>9.11%</t>
  </si>
  <si>
    <t>Total capital to risk-weighted assets Well Capitalized Guidelines, Amount</t>
  </si>
  <si>
    <t>Common equity Tier 1 capital to risk-weighted assets Well Capitalized Guidelines, Amount</t>
  </si>
  <si>
    <t>Tier 1 capital to risk-weighted assets Well Capitalized Guidelines, Amount</t>
  </si>
  <si>
    <t>Tier 1 capital to average assets Well Capitalized Guidelines, Amount</t>
  </si>
  <si>
    <t>Total capital to risk-weighted assets Well Capitalized Guidelines, Ratio</t>
  </si>
  <si>
    <t>Common equity Tier 1 capital to risk-weighted assets Well Capitalized Guidelines, Ratio</t>
  </si>
  <si>
    <t>6.50%</t>
  </si>
  <si>
    <t>Tier 1 capital to risk-weighted assets Well Capitalized Guidelines, Ratio</t>
  </si>
  <si>
    <t>8.00%</t>
  </si>
  <si>
    <t>Tier 1 capital to average assets Well Capitalized Guidelines, Ratio</t>
  </si>
  <si>
    <t>5.00%</t>
  </si>
  <si>
    <t>Regulatory Restrictions - Schedule of Capital Ratios (Parenthetical) (Detail) - Basel III Capital Rules [Member]</t>
  </si>
  <si>
    <t>Capital conservation buffer</t>
  </si>
  <si>
    <t>2.50%</t>
  </si>
  <si>
    <t>Parent Company Financial Statements - Condensed Balance Sheets (Detail) - USD ($) $ in Thousands</t>
  </si>
  <si>
    <t>Trading securities - at fair value</t>
  </si>
  <si>
    <t>Liabilities and Shareholders' Equity</t>
  </si>
  <si>
    <t>Shareholders' equity</t>
  </si>
  <si>
    <t>Deposits in affiliate bank</t>
  </si>
  <si>
    <t>Investment securities - available-for-sale</t>
  </si>
  <si>
    <t>Investment in affiliates, Banking subsidiaries</t>
  </si>
  <si>
    <t>Investment in affiliates, Non-banks</t>
  </si>
  <si>
    <t>Other liabilities</t>
  </si>
  <si>
    <t>Parent Company Financial Statements - Condensed Statements of Income (Detail) - USD ($) $ in Thousands</t>
  </si>
  <si>
    <t>Income</t>
  </si>
  <si>
    <t>Expense</t>
  </si>
  <si>
    <t>Interest on borrowings</t>
  </si>
  <si>
    <t>Other expenses</t>
  </si>
  <si>
    <t>Income tax expense (benefit)</t>
  </si>
  <si>
    <t>Dividends from affiliates</t>
  </si>
  <si>
    <t>Other income from affiliates</t>
  </si>
  <si>
    <t>Total income</t>
  </si>
  <si>
    <t>Total expense</t>
  </si>
  <si>
    <t>Income before equity in undistributed earnings of affiliates</t>
  </si>
  <si>
    <t>Equity in undistributed earnings of affiliates</t>
  </si>
  <si>
    <t>Parent Company Financial Statements - Condensed Statement of Cash Flows (Detail) - USD ($) $ in Thousands</t>
  </si>
  <si>
    <t>(Increase) decrease in other assets</t>
  </si>
  <si>
    <t>Increase (decrease) in other liabilities</t>
  </si>
  <si>
    <t>Purchases of investment securities</t>
  </si>
  <si>
    <t>Purchases of premises and equipment</t>
  </si>
  <si>
    <t>Net cash and cash equivalents of acquisitions</t>
  </si>
  <si>
    <t>Net advances to affiliates</t>
  </si>
  <si>
    <t>Segment Information - Additional Information (Detail) $ in Thousands</t>
  </si>
  <si>
    <t>Sep. 30, 2016USD ($)</t>
  </si>
  <si>
    <t>Jun. 30, 2016USD ($)</t>
  </si>
  <si>
    <t>Mar. 31, 2016USD ($)</t>
  </si>
  <si>
    <t>Sep. 30, 2015USD ($)</t>
  </si>
  <si>
    <t>Jun. 30, 2015USD ($)</t>
  </si>
  <si>
    <t>Mar. 31, 2015USD ($)</t>
  </si>
  <si>
    <t>Dec. 31, 2016USD ($)Segment</t>
  </si>
  <si>
    <t>Segment Reporting Information [Line Items]</t>
  </si>
  <si>
    <t>Number of reportable operating segment | Segment</t>
  </si>
  <si>
    <t>Community Banking Segment [Member]</t>
  </si>
  <si>
    <t>Insurance Segments [Member]</t>
  </si>
  <si>
    <t>Interim Financial Data (Unaudited) - Interim Financial Data (Detail) - USD ($) $ / shares in Units, shares in Thousands, $ in Thousands</t>
  </si>
  <si>
    <t>Quarterly Financial Data [Abstract]</t>
  </si>
  <si>
    <t>Interest income</t>
  </si>
  <si>
    <t>Interest expense</t>
  </si>
  <si>
    <t>Noninterest income</t>
  </si>
  <si>
    <t>Noninterest expense</t>
  </si>
  <si>
    <t>Net income per share, Basic</t>
  </si>
  <si>
    <t>Net income per share, Diluted</t>
  </si>
  <si>
    <t>Average shares, Basic</t>
  </si>
  <si>
    <t>Average shares, Diluted</t>
  </si>
</sst>
</file>

<file path=xl/styles.xml><?xml version="1.0" encoding="utf-8"?>
<styleSheet xmlns="http://schemas.openxmlformats.org/spreadsheetml/2006/main">
  <numFmts count="5">
    <numFmt formatCode="_(&quot;$ &quot;#,##0_);_(&quot;$ &quot;(#,##0)" numFmtId="164"/>
    <numFmt formatCode="_(&quot;$ &quot;#,##0.00_);_(&quot;$ &quot;(#,##0.00)" numFmtId="165"/>
    <numFmt formatCode="#,##0.0_);(#,##0.0)" numFmtId="166"/>
    <numFmt formatCode="#,##0.0000_);(#,##0.0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0"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sharedStrings.xml" Type="http://schemas.openxmlformats.org/officeDocument/2006/relationships/sharedStrings"/><Relationship Id="rId172" Target="styles.xml" Type="http://schemas.openxmlformats.org/officeDocument/2006/relationships/styles"/><Relationship Id="rId1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707179</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5" t="n">
        <v>135198000</v>
      </c>
    </row>
    <row r="18" spans="1:4">
      <c r="A18" s="4" t="s">
        <v>30</v>
      </c>
      <c r="D18" s="6" t="n">
        <v>165795595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00</v>
      </c>
      <c r="B1" s="2" t="s">
        <v>1</v>
      </c>
    </row>
    <row r="2" spans="1:3">
      <c r="B2" s="2" t="s">
        <v>2</v>
      </c>
      <c r="C2" s="2" t="s">
        <v>32</v>
      </c>
    </row>
    <row r="3" spans="1:3">
      <c r="A3" s="3" t="s">
        <v>1101</v>
      </c>
    </row>
    <row r="4" spans="1:3">
      <c r="A4" s="4" t="s">
        <v>985</v>
      </c>
      <c r="B4" s="6" t="n">
        <v>47343</v>
      </c>
      <c r="C4" s="6" t="n">
        <v>77053</v>
      </c>
    </row>
    <row r="5" spans="1:3">
      <c r="A5" s="4" t="s">
        <v>1102</v>
      </c>
      <c r="B5" s="5" t="n">
        <v>-18542</v>
      </c>
      <c r="C5" s="5" t="n">
        <v>-45458</v>
      </c>
    </row>
    <row r="6" spans="1:3">
      <c r="A6" s="4" t="s">
        <v>1103</v>
      </c>
      <c r="B6" s="5" t="n">
        <v>7196</v>
      </c>
      <c r="C6" s="5" t="n">
        <v>21529</v>
      </c>
    </row>
    <row r="7" spans="1:3">
      <c r="A7" s="4" t="s">
        <v>1104</v>
      </c>
      <c r="B7" s="5" t="n">
        <v>135</v>
      </c>
      <c r="C7" s="5" t="n">
        <v>161</v>
      </c>
    </row>
    <row r="8" spans="1:3">
      <c r="A8" s="4" t="s">
        <v>1105</v>
      </c>
      <c r="B8" s="5" t="n">
        <v>-1549</v>
      </c>
      <c r="C8" s="5" t="n">
        <v>-1097</v>
      </c>
    </row>
    <row r="9" spans="1:3">
      <c r="A9" s="4" t="s">
        <v>1106</v>
      </c>
      <c r="B9" s="5" t="n">
        <v>-34583</v>
      </c>
      <c r="C9" s="5" t="n">
        <v>-4845</v>
      </c>
    </row>
    <row r="10" spans="1:3">
      <c r="A10" s="4" t="s">
        <v>989</v>
      </c>
      <c r="C10" s="5" t="n">
        <v>47343</v>
      </c>
    </row>
    <row r="11" spans="1:3">
      <c r="A11" s="4" t="s">
        <v>1107</v>
      </c>
    </row>
    <row r="12" spans="1:3">
      <c r="A12" s="3" t="s">
        <v>1101</v>
      </c>
    </row>
    <row r="13" spans="1:3">
      <c r="A13" s="4" t="s">
        <v>985</v>
      </c>
      <c r="B13" s="5" t="n">
        <v>69857</v>
      </c>
      <c r="C13" s="5" t="n">
        <v>124809</v>
      </c>
    </row>
    <row r="14" spans="1:3">
      <c r="A14" s="4" t="s">
        <v>1102</v>
      </c>
      <c r="B14" s="5" t="n">
        <v>-18195</v>
      </c>
      <c r="C14" s="5" t="n">
        <v>-43792</v>
      </c>
    </row>
    <row r="15" spans="1:3">
      <c r="A15" s="4" t="s">
        <v>1104</v>
      </c>
      <c r="B15" s="5" t="n">
        <v>4431</v>
      </c>
      <c r="C15" s="5" t="n">
        <v>-4139</v>
      </c>
    </row>
    <row r="16" spans="1:3">
      <c r="A16" s="4" t="s">
        <v>1105</v>
      </c>
      <c r="B16" s="5" t="n">
        <v>-1948</v>
      </c>
      <c r="C16" s="5" t="n">
        <v>-1316</v>
      </c>
    </row>
    <row r="17" spans="1:3">
      <c r="A17" s="4" t="s">
        <v>1106</v>
      </c>
      <c r="B17" s="5" t="n">
        <v>-54145</v>
      </c>
      <c r="C17" s="5" t="n">
        <v>-5705</v>
      </c>
    </row>
    <row r="18" spans="1:3">
      <c r="A18" s="4" t="s">
        <v>989</v>
      </c>
      <c r="C18" s="5" t="n">
        <v>69857</v>
      </c>
    </row>
    <row r="19" spans="1:3">
      <c r="A19" s="4" t="s">
        <v>1108</v>
      </c>
    </row>
    <row r="20" spans="1:3">
      <c r="A20" s="3" t="s">
        <v>1101</v>
      </c>
    </row>
    <row r="21" spans="1:3">
      <c r="A21" s="4" t="s">
        <v>985</v>
      </c>
      <c r="B21" s="5" t="n">
        <v>-4729</v>
      </c>
      <c r="C21" s="5" t="n">
        <v>-12014</v>
      </c>
    </row>
    <row r="22" spans="1:3">
      <c r="A22" s="4" t="s">
        <v>1102</v>
      </c>
      <c r="B22" s="5" t="n">
        <v>-347</v>
      </c>
      <c r="C22" s="5" t="n">
        <v>-1666</v>
      </c>
    </row>
    <row r="23" spans="1:3">
      <c r="A23" s="4" t="s">
        <v>1104</v>
      </c>
      <c r="B23" s="5" t="n">
        <v>631</v>
      </c>
      <c r="C23" s="5" t="n">
        <v>8409</v>
      </c>
    </row>
    <row r="24" spans="1:3">
      <c r="A24" s="4" t="s">
        <v>1105</v>
      </c>
      <c r="B24" s="5" t="n">
        <v>136</v>
      </c>
      <c r="C24" s="5" t="n">
        <v>463</v>
      </c>
    </row>
    <row r="25" spans="1:3">
      <c r="A25" s="4" t="s">
        <v>1106</v>
      </c>
      <c r="B25" s="5" t="n">
        <v>4309</v>
      </c>
      <c r="C25" s="5" t="n">
        <v>79</v>
      </c>
    </row>
    <row r="26" spans="1:3">
      <c r="A26" s="4" t="s">
        <v>989</v>
      </c>
      <c r="C26" s="5" t="n">
        <v>-4729</v>
      </c>
    </row>
    <row r="27" spans="1:3">
      <c r="A27" s="4" t="s">
        <v>1109</v>
      </c>
    </row>
    <row r="28" spans="1:3">
      <c r="A28" s="3" t="s">
        <v>1101</v>
      </c>
    </row>
    <row r="29" spans="1:3">
      <c r="A29" s="4" t="s">
        <v>985</v>
      </c>
      <c r="B29" s="5" t="n">
        <v>-17785</v>
      </c>
      <c r="C29" s="5" t="n">
        <v>-35742</v>
      </c>
    </row>
    <row r="30" spans="1:3">
      <c r="A30" s="4" t="s">
        <v>1103</v>
      </c>
      <c r="B30" s="5" t="n">
        <v>7196</v>
      </c>
      <c r="C30" s="5" t="n">
        <v>21529</v>
      </c>
    </row>
    <row r="31" spans="1:3">
      <c r="A31" s="4" t="s">
        <v>1104</v>
      </c>
      <c r="B31" s="5" t="n">
        <v>-4927</v>
      </c>
      <c r="C31" s="5" t="n">
        <v>-4109</v>
      </c>
    </row>
    <row r="32" spans="1:3">
      <c r="A32" s="4" t="s">
        <v>1105</v>
      </c>
      <c r="B32" s="5" t="n">
        <v>263</v>
      </c>
      <c r="C32" s="5" t="n">
        <v>-244</v>
      </c>
    </row>
    <row r="33" spans="1:3">
      <c r="A33" s="4" t="s">
        <v>1106</v>
      </c>
      <c r="B33" s="6" t="n">
        <v>15253</v>
      </c>
      <c r="C33" s="5" t="n">
        <v>781</v>
      </c>
    </row>
    <row r="34" spans="1:3">
      <c r="A34" s="4" t="s">
        <v>989</v>
      </c>
      <c r="C34" s="6" t="n">
        <v>-17785</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10</v>
      </c>
      <c r="B1" s="2" t="s">
        <v>1</v>
      </c>
    </row>
    <row r="2" spans="1:3">
      <c r="B2" s="2" t="s">
        <v>2</v>
      </c>
      <c r="C2" s="2" t="s">
        <v>32</v>
      </c>
    </row>
    <row r="3" spans="1:3">
      <c r="A3" s="3" t="s">
        <v>977</v>
      </c>
    </row>
    <row r="4" spans="1:3">
      <c r="A4" s="4" t="s">
        <v>985</v>
      </c>
      <c r="B4" s="6" t="n">
        <v>9030</v>
      </c>
      <c r="C4" s="6" t="n">
        <v>20603</v>
      </c>
    </row>
    <row r="5" spans="1:3">
      <c r="A5" s="3" t="s">
        <v>1111</v>
      </c>
    </row>
    <row r="6" spans="1:3">
      <c r="A6" s="4" t="s">
        <v>1112</v>
      </c>
      <c r="B6" s="5" t="n">
        <v>-10000</v>
      </c>
      <c r="C6" s="5" t="n">
        <v>-3548</v>
      </c>
    </row>
    <row r="7" spans="1:3">
      <c r="A7" s="4" t="s">
        <v>1113</v>
      </c>
      <c r="B7" s="5" t="n">
        <v>512</v>
      </c>
      <c r="C7" s="5" t="n">
        <v>1009</v>
      </c>
    </row>
    <row r="8" spans="1:3">
      <c r="A8" s="3" t="s">
        <v>1114</v>
      </c>
    </row>
    <row r="9" spans="1:3">
      <c r="A9" s="4" t="s">
        <v>1115</v>
      </c>
      <c r="B9" s="5" t="n">
        <v>-816</v>
      </c>
      <c r="C9" s="5" t="n">
        <v>-10709</v>
      </c>
    </row>
    <row r="10" spans="1:3">
      <c r="A10" s="4" t="s">
        <v>1116</v>
      </c>
      <c r="B10" s="5" t="n">
        <v>-13</v>
      </c>
      <c r="C10" s="5" t="n">
        <v>275</v>
      </c>
    </row>
    <row r="11" spans="1:3">
      <c r="A11" s="4" t="s">
        <v>1117</v>
      </c>
      <c r="B11" s="5" t="n">
        <v>1062</v>
      </c>
      <c r="C11" s="5" t="n">
        <v>1400</v>
      </c>
    </row>
    <row r="12" spans="1:3">
      <c r="A12" s="4" t="s">
        <v>1118</v>
      </c>
      <c r="B12" s="6" t="n">
        <v>225</v>
      </c>
    </row>
    <row r="13" spans="1:3">
      <c r="A13" s="4" t="s">
        <v>989</v>
      </c>
      <c r="C13" s="6" t="n">
        <v>9030</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19</v>
      </c>
      <c r="B1" s="2" t="s">
        <v>1</v>
      </c>
    </row>
    <row r="2" spans="1:3">
      <c r="B2" s="2" t="s">
        <v>2</v>
      </c>
      <c r="C2" s="2" t="s">
        <v>32</v>
      </c>
    </row>
    <row r="3" spans="1:3">
      <c r="A3" s="3" t="s">
        <v>1120</v>
      </c>
    </row>
    <row r="4" spans="1:3">
      <c r="A4" s="4" t="s">
        <v>724</v>
      </c>
      <c r="B4" s="6" t="n">
        <v>7594</v>
      </c>
    </row>
    <row r="5" spans="1:3">
      <c r="A5" s="4" t="s">
        <v>989</v>
      </c>
      <c r="B5" s="5" t="n">
        <v>18546</v>
      </c>
      <c r="C5" s="6" t="n">
        <v>7594</v>
      </c>
    </row>
    <row r="6" spans="1:3">
      <c r="A6" s="4" t="s">
        <v>1121</v>
      </c>
    </row>
    <row r="7" spans="1:3">
      <c r="A7" s="3" t="s">
        <v>1120</v>
      </c>
    </row>
    <row r="8" spans="1:3">
      <c r="A8" s="4" t="s">
        <v>724</v>
      </c>
      <c r="B8" s="5" t="n">
        <v>7594</v>
      </c>
      <c r="C8" s="5" t="n">
        <v>7241</v>
      </c>
    </row>
    <row r="9" spans="1:3">
      <c r="A9" s="4" t="s">
        <v>1070</v>
      </c>
      <c r="B9" s="5" t="n">
        <v>22905</v>
      </c>
      <c r="C9" s="5" t="n">
        <v>5665</v>
      </c>
    </row>
    <row r="10" spans="1:3">
      <c r="A10" s="4" t="s">
        <v>1122</v>
      </c>
      <c r="B10" s="5" t="n">
        <v>-13638</v>
      </c>
      <c r="C10" s="5" t="n">
        <v>-5710</v>
      </c>
    </row>
    <row r="11" spans="1:3">
      <c r="A11" s="4" t="s">
        <v>1123</v>
      </c>
      <c r="B11" s="5" t="n">
        <v>-1986</v>
      </c>
      <c r="C11" s="5" t="n">
        <v>398</v>
      </c>
    </row>
    <row r="12" spans="1:3">
      <c r="A12" s="4" t="s">
        <v>1124</v>
      </c>
      <c r="B12" s="5" t="n">
        <v>3671</v>
      </c>
    </row>
    <row r="13" spans="1:3">
      <c r="A13" s="4" t="s">
        <v>989</v>
      </c>
      <c r="B13" s="5" t="n">
        <v>18546</v>
      </c>
      <c r="C13" s="5" t="n">
        <v>7594</v>
      </c>
    </row>
    <row r="14" spans="1:3">
      <c r="A14" s="4" t="s">
        <v>1125</v>
      </c>
    </row>
    <row r="15" spans="1:3">
      <c r="A15" s="3" t="s">
        <v>1120</v>
      </c>
    </row>
    <row r="16" spans="1:3">
      <c r="A16" s="4" t="s">
        <v>724</v>
      </c>
      <c r="B16" s="5" t="n">
        <v>4904</v>
      </c>
      <c r="C16" s="5" t="n">
        <v>9121</v>
      </c>
    </row>
    <row r="17" spans="1:3">
      <c r="A17" s="4" t="s">
        <v>1070</v>
      </c>
      <c r="B17" s="5" t="n">
        <v>2093</v>
      </c>
      <c r="C17" s="5" t="n">
        <v>1487</v>
      </c>
    </row>
    <row r="18" spans="1:3">
      <c r="A18" s="4" t="s">
        <v>1122</v>
      </c>
      <c r="B18" s="5" t="n">
        <v>-1454</v>
      </c>
      <c r="C18" s="5" t="n">
        <v>-5373</v>
      </c>
    </row>
    <row r="19" spans="1:3">
      <c r="A19" s="4" t="s">
        <v>1123</v>
      </c>
      <c r="B19" s="5" t="n">
        <v>-1872</v>
      </c>
      <c r="C19" s="5" t="n">
        <v>-331</v>
      </c>
    </row>
    <row r="20" spans="1:3">
      <c r="A20" s="4" t="s">
        <v>1124</v>
      </c>
      <c r="B20" s="6" t="n">
        <v>-3671</v>
      </c>
    </row>
    <row r="21" spans="1:3">
      <c r="A21" s="4" t="s">
        <v>989</v>
      </c>
      <c r="C21" s="6" t="n">
        <v>4904</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26</v>
      </c>
      <c r="B1" s="2" t="s">
        <v>2</v>
      </c>
      <c r="C1" s="2" t="s">
        <v>32</v>
      </c>
      <c r="D1" s="2" t="s">
        <v>96</v>
      </c>
    </row>
    <row r="2" spans="1:4">
      <c r="A2" s="3" t="s">
        <v>1120</v>
      </c>
    </row>
    <row r="3" spans="1:4">
      <c r="A3" s="4" t="s">
        <v>1127</v>
      </c>
      <c r="B3" s="6" t="n">
        <v>300</v>
      </c>
      <c r="C3" s="6" t="n">
        <v>200</v>
      </c>
    </row>
    <row r="4" spans="1:4">
      <c r="A4" s="4" t="s">
        <v>1128</v>
      </c>
      <c r="B4" s="5" t="n">
        <v>18546</v>
      </c>
      <c r="C4" s="5" t="n">
        <v>7594</v>
      </c>
    </row>
    <row r="5" spans="1:4">
      <c r="A5" s="4" t="s">
        <v>1121</v>
      </c>
    </row>
    <row r="6" spans="1:4">
      <c r="A6" s="3" t="s">
        <v>1120</v>
      </c>
    </row>
    <row r="7" spans="1:4">
      <c r="A7" s="4" t="s">
        <v>1128</v>
      </c>
      <c r="B7" s="5" t="n">
        <v>18546</v>
      </c>
      <c r="C7" s="6" t="n">
        <v>7594</v>
      </c>
      <c r="D7" s="6" t="n">
        <v>7241</v>
      </c>
    </row>
    <row r="8" spans="1:4">
      <c r="A8" s="4" t="s">
        <v>1129</v>
      </c>
    </row>
    <row r="9" spans="1:4">
      <c r="A9" s="3" t="s">
        <v>1120</v>
      </c>
    </row>
    <row r="10" spans="1:4">
      <c r="A10" s="4" t="s">
        <v>1128</v>
      </c>
      <c r="B10" s="6" t="n">
        <v>17300</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2"/>
    <col customWidth="1" max="2" min="2" width="21"/>
  </cols>
  <sheetData>
    <row r="1" spans="1:2">
      <c r="A1" s="1" t="s">
        <v>1130</v>
      </c>
      <c r="B1" s="2" t="s">
        <v>1</v>
      </c>
    </row>
    <row r="2" spans="1:2">
      <c r="B2" s="2" t="s">
        <v>694</v>
      </c>
    </row>
    <row r="3" spans="1:2">
      <c r="A3" s="3" t="s">
        <v>1120</v>
      </c>
    </row>
    <row r="4" spans="1:2">
      <c r="A4" s="4" t="s">
        <v>1131</v>
      </c>
      <c r="B4" s="10" t="n">
        <v>1.8</v>
      </c>
    </row>
    <row r="5" spans="1:2">
      <c r="A5" s="4" t="s">
        <v>1132</v>
      </c>
      <c r="B5" s="8" t="n">
        <v>2.8</v>
      </c>
    </row>
    <row r="6" spans="1:2">
      <c r="A6" s="4" t="s">
        <v>956</v>
      </c>
    </row>
    <row r="7" spans="1:2">
      <c r="A7" s="3" t="s">
        <v>1120</v>
      </c>
    </row>
    <row r="8" spans="1:2">
      <c r="A8" s="4" t="s">
        <v>1133</v>
      </c>
      <c r="B8" s="6" t="n">
        <v>275</v>
      </c>
    </row>
    <row r="9" spans="1:2">
      <c r="A9" s="4" t="s">
        <v>957</v>
      </c>
      <c r="B9" s="4" t="s">
        <v>570</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34</v>
      </c>
      <c r="B1" s="2" t="s">
        <v>2</v>
      </c>
      <c r="C1" s="2" t="s">
        <v>32</v>
      </c>
    </row>
    <row r="2" spans="1:3">
      <c r="A2" s="3" t="s">
        <v>1135</v>
      </c>
    </row>
    <row r="3" spans="1:3">
      <c r="A3" s="4" t="s">
        <v>169</v>
      </c>
      <c r="B3" s="6" t="n">
        <v>525120</v>
      </c>
      <c r="C3" s="6" t="n">
        <v>281516</v>
      </c>
    </row>
    <row r="4" spans="1:3">
      <c r="A4" s="4" t="s">
        <v>1136</v>
      </c>
      <c r="B4" s="5" t="n">
        <v>-95498</v>
      </c>
      <c r="C4" s="5" t="n">
        <v>-84840</v>
      </c>
    </row>
    <row r="5" spans="1:3">
      <c r="A5" s="4" t="s">
        <v>49</v>
      </c>
      <c r="B5" s="5" t="n">
        <v>429622</v>
      </c>
      <c r="C5" s="5" t="n">
        <v>196676</v>
      </c>
    </row>
    <row r="6" spans="1:3">
      <c r="A6" s="4" t="s">
        <v>1137</v>
      </c>
    </row>
    <row r="7" spans="1:3">
      <c r="A7" s="3" t="s">
        <v>1135</v>
      </c>
    </row>
    <row r="8" spans="1:3">
      <c r="A8" s="4" t="s">
        <v>169</v>
      </c>
      <c r="B8" s="5" t="n">
        <v>71769</v>
      </c>
      <c r="C8" s="5" t="n">
        <v>41604</v>
      </c>
    </row>
    <row r="9" spans="1:3">
      <c r="A9" s="4" t="s">
        <v>1138</v>
      </c>
    </row>
    <row r="10" spans="1:3">
      <c r="A10" s="3" t="s">
        <v>1135</v>
      </c>
    </row>
    <row r="11" spans="1:3">
      <c r="A11" s="4" t="s">
        <v>169</v>
      </c>
      <c r="B11" s="5" t="n">
        <v>322165</v>
      </c>
      <c r="C11" s="5" t="n">
        <v>111982</v>
      </c>
    </row>
    <row r="12" spans="1:3">
      <c r="A12" s="4" t="s">
        <v>1139</v>
      </c>
    </row>
    <row r="13" spans="1:3">
      <c r="A13" s="3" t="s">
        <v>1135</v>
      </c>
    </row>
    <row r="14" spans="1:3">
      <c r="A14" s="4" t="s">
        <v>169</v>
      </c>
      <c r="B14" s="5" t="n">
        <v>102631</v>
      </c>
      <c r="C14" s="5" t="n">
        <v>94819</v>
      </c>
    </row>
    <row r="15" spans="1:3">
      <c r="A15" s="4" t="s">
        <v>1140</v>
      </c>
    </row>
    <row r="16" spans="1:3">
      <c r="A16" s="3" t="s">
        <v>1135</v>
      </c>
    </row>
    <row r="17" spans="1:3">
      <c r="A17" s="4" t="s">
        <v>169</v>
      </c>
      <c r="B17" s="6" t="n">
        <v>28555</v>
      </c>
      <c r="C17" s="6" t="n">
        <v>33111</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72"/>
    <col customWidth="1" max="2" min="2" width="34"/>
    <col customWidth="1" max="3" min="3" width="29"/>
    <col customWidth="1" max="4" min="4" width="21"/>
  </cols>
  <sheetData>
    <row r="1" spans="1:4">
      <c r="A1" s="1" t="s">
        <v>1141</v>
      </c>
      <c r="B1" s="2" t="s">
        <v>1</v>
      </c>
    </row>
    <row r="2" spans="1:4">
      <c r="B2" s="2" t="s">
        <v>1142</v>
      </c>
      <c r="C2" s="2" t="s">
        <v>1143</v>
      </c>
      <c r="D2" s="2" t="s">
        <v>619</v>
      </c>
    </row>
    <row r="3" spans="1:4">
      <c r="A3" s="3" t="s">
        <v>1135</v>
      </c>
    </row>
    <row r="4" spans="1:4">
      <c r="A4" s="4" t="s">
        <v>203</v>
      </c>
      <c r="B4" s="6" t="n">
        <v>16558</v>
      </c>
      <c r="C4" s="6" t="n">
        <v>14101</v>
      </c>
      <c r="D4" s="6" t="n">
        <v>12366</v>
      </c>
    </row>
    <row r="5" spans="1:4">
      <c r="A5" s="4" t="s">
        <v>1144</v>
      </c>
      <c r="B5" s="5" t="n">
        <v>4</v>
      </c>
    </row>
    <row r="6" spans="1:4">
      <c r="A6" s="4" t="s">
        <v>1145</v>
      </c>
      <c r="B6" s="4" t="s">
        <v>567</v>
      </c>
    </row>
    <row r="7" spans="1:4">
      <c r="A7" s="4" t="s">
        <v>1146</v>
      </c>
      <c r="B7" s="4" t="s">
        <v>1147</v>
      </c>
    </row>
    <row r="8" spans="1:4">
      <c r="A8" s="4" t="s">
        <v>1148</v>
      </c>
      <c r="B8" s="6" t="n">
        <v>25400</v>
      </c>
      <c r="C8" s="5" t="n">
        <v>29100</v>
      </c>
      <c r="D8" s="6" t="n">
        <v>29000</v>
      </c>
    </row>
    <row r="9" spans="1:4">
      <c r="A9" s="4" t="s">
        <v>1149</v>
      </c>
      <c r="B9" s="5" t="n">
        <v>10300</v>
      </c>
      <c r="C9" s="6" t="n">
        <v>40700</v>
      </c>
    </row>
    <row r="10" spans="1:4">
      <c r="A10" s="4" t="s">
        <v>174</v>
      </c>
    </row>
    <row r="11" spans="1:4">
      <c r="A11" s="3" t="s">
        <v>1135</v>
      </c>
    </row>
    <row r="12" spans="1:4">
      <c r="A12" s="4" t="s">
        <v>1150</v>
      </c>
      <c r="B12" s="6" t="n">
        <v>35700</v>
      </c>
    </row>
    <row r="13" spans="1:4">
      <c r="A13" s="4" t="s">
        <v>563</v>
      </c>
    </row>
    <row r="14" spans="1:4">
      <c r="A14" s="3" t="s">
        <v>1135</v>
      </c>
    </row>
    <row r="15" spans="1:4">
      <c r="A15" s="4" t="s">
        <v>1151</v>
      </c>
      <c r="B15" s="4" t="s">
        <v>1152</v>
      </c>
    </row>
    <row r="16" spans="1:4">
      <c r="A16" s="4" t="s">
        <v>554</v>
      </c>
    </row>
    <row r="17" spans="1:4">
      <c r="A17" s="3" t="s">
        <v>1135</v>
      </c>
    </row>
    <row r="18" spans="1:4">
      <c r="A18" s="4" t="s">
        <v>1151</v>
      </c>
      <c r="B18" s="4" t="s">
        <v>1153</v>
      </c>
    </row>
    <row r="19" spans="1:4">
      <c r="A19" s="4" t="s">
        <v>1154</v>
      </c>
    </row>
    <row r="20" spans="1:4">
      <c r="A20" s="3" t="s">
        <v>1135</v>
      </c>
    </row>
    <row r="21" spans="1:4">
      <c r="A21" s="4" t="s">
        <v>1155</v>
      </c>
      <c r="B21" s="6" t="n">
        <v>196100</v>
      </c>
    </row>
    <row r="22" spans="1:4">
      <c r="A22" s="4" t="s">
        <v>1156</v>
      </c>
      <c r="B22" s="5" t="n">
        <v>20</v>
      </c>
      <c r="C22" s="5" t="n">
        <v>14</v>
      </c>
    </row>
    <row r="23" spans="1:4">
      <c r="A23" s="4" t="s">
        <v>1157</v>
      </c>
      <c r="B23" s="5" t="n">
        <v>23</v>
      </c>
      <c r="C23" s="5" t="n">
        <v>14</v>
      </c>
    </row>
    <row r="24" spans="1:4">
      <c r="A24" s="4" t="s">
        <v>1149</v>
      </c>
      <c r="B24" s="6" t="n">
        <v>12000</v>
      </c>
      <c r="C24" s="6" t="n">
        <v>10800</v>
      </c>
    </row>
    <row r="25" spans="1:4">
      <c r="A25" s="4" t="s">
        <v>1158</v>
      </c>
    </row>
    <row r="26" spans="1:4">
      <c r="A26" s="3" t="s">
        <v>1135</v>
      </c>
    </row>
    <row r="27" spans="1:4">
      <c r="A27" s="4" t="s">
        <v>1151</v>
      </c>
      <c r="B27" s="4" t="s">
        <v>567</v>
      </c>
    </row>
    <row r="28" spans="1:4">
      <c r="A28" s="4" t="s">
        <v>1159</v>
      </c>
    </row>
    <row r="29" spans="1:4">
      <c r="A29" s="3" t="s">
        <v>1135</v>
      </c>
    </row>
    <row r="30" spans="1:4">
      <c r="A30" s="4" t="s">
        <v>1151</v>
      </c>
      <c r="B30" s="4" t="s">
        <v>1153</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160</v>
      </c>
      <c r="B1" s="2" t="s">
        <v>694</v>
      </c>
    </row>
    <row r="2" spans="1:2">
      <c r="A2" s="3" t="s">
        <v>275</v>
      </c>
    </row>
    <row r="3" spans="1:2">
      <c r="A3" s="5" t="n">
        <v>2017</v>
      </c>
      <c r="B3" s="6" t="n">
        <v>16928</v>
      </c>
    </row>
    <row r="4" spans="1:2">
      <c r="A4" s="5" t="n">
        <v>2018</v>
      </c>
      <c r="B4" s="5" t="n">
        <v>15918</v>
      </c>
    </row>
    <row r="5" spans="1:2">
      <c r="A5" s="5" t="n">
        <v>2019</v>
      </c>
      <c r="B5" s="5" t="n">
        <v>15262</v>
      </c>
    </row>
    <row r="6" spans="1:2">
      <c r="A6" s="5" t="n">
        <v>2020</v>
      </c>
      <c r="B6" s="5" t="n">
        <v>14679</v>
      </c>
    </row>
    <row r="7" spans="1:2">
      <c r="A7" s="5" t="n">
        <v>2021</v>
      </c>
      <c r="B7" s="5" t="n">
        <v>14161</v>
      </c>
    </row>
    <row r="8" spans="1:2">
      <c r="A8" s="4" t="s">
        <v>1161</v>
      </c>
      <c r="B8" s="5" t="n">
        <v>79881</v>
      </c>
    </row>
    <row r="9" spans="1:2">
      <c r="A9" s="4" t="s">
        <v>169</v>
      </c>
      <c r="B9" s="6" t="n">
        <v>156829</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62</v>
      </c>
      <c r="B1" s="2" t="s">
        <v>1</v>
      </c>
    </row>
    <row r="2" spans="1:3">
      <c r="B2" s="2" t="s">
        <v>2</v>
      </c>
      <c r="C2" s="2" t="s">
        <v>32</v>
      </c>
    </row>
    <row r="3" spans="1:3">
      <c r="A3" s="3" t="s">
        <v>278</v>
      </c>
    </row>
    <row r="4" spans="1:3">
      <c r="A4" s="4" t="s">
        <v>985</v>
      </c>
      <c r="B4" s="6" t="n">
        <v>584634</v>
      </c>
      <c r="C4" s="6" t="n">
        <v>530845</v>
      </c>
    </row>
    <row r="5" spans="1:3">
      <c r="A5" s="4" t="s">
        <v>1163</v>
      </c>
      <c r="B5" s="5" t="n">
        <v>111347</v>
      </c>
      <c r="C5" s="5" t="n">
        <v>57619</v>
      </c>
    </row>
    <row r="6" spans="1:3">
      <c r="A6" s="4" t="s">
        <v>1164</v>
      </c>
      <c r="B6" s="5" t="n">
        <v>-40963</v>
      </c>
      <c r="C6" s="5" t="n">
        <v>-3830</v>
      </c>
    </row>
    <row r="7" spans="1:3">
      <c r="A7" s="4" t="s">
        <v>989</v>
      </c>
      <c r="B7" s="6" t="n">
        <v>655018</v>
      </c>
      <c r="C7" s="6" t="n">
        <v>584634</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5</v>
      </c>
      <c r="B1" s="2" t="s">
        <v>1</v>
      </c>
    </row>
    <row r="2" spans="1:4">
      <c r="B2" s="2" t="s">
        <v>2</v>
      </c>
      <c r="C2" s="2" t="s">
        <v>32</v>
      </c>
      <c r="D2" s="2" t="s">
        <v>96</v>
      </c>
    </row>
    <row r="3" spans="1:4">
      <c r="A3" s="3" t="s">
        <v>1166</v>
      </c>
    </row>
    <row r="4" spans="1:4">
      <c r="A4" s="4" t="s">
        <v>624</v>
      </c>
      <c r="B4" s="6" t="n">
        <v>111347000</v>
      </c>
      <c r="C4" s="6" t="n">
        <v>57619000</v>
      </c>
    </row>
    <row r="5" spans="1:4">
      <c r="A5" s="4" t="s">
        <v>1167</v>
      </c>
      <c r="B5" s="5" t="n">
        <v>41000000</v>
      </c>
    </row>
    <row r="6" spans="1:4">
      <c r="A6" s="4" t="s">
        <v>1168</v>
      </c>
      <c r="B6" s="5" t="n">
        <v>12486000</v>
      </c>
      <c r="C6" s="5" t="n">
        <v>11746000</v>
      </c>
      <c r="D6" s="6" t="n">
        <v>9120000</v>
      </c>
    </row>
    <row r="7" spans="1:4">
      <c r="A7" s="4" t="s">
        <v>1169</v>
      </c>
      <c r="B7" s="6" t="n">
        <v>0</v>
      </c>
      <c r="C7" s="6" t="n">
        <v>0</v>
      </c>
      <c r="D7" s="6" t="n">
        <v>0</v>
      </c>
    </row>
    <row r="8" spans="1:4">
      <c r="A8" s="4" t="s">
        <v>1170</v>
      </c>
    </row>
    <row r="9" spans="1:4">
      <c r="A9" s="3" t="s">
        <v>1166</v>
      </c>
    </row>
    <row r="10" spans="1:4">
      <c r="A10" s="4" t="s">
        <v>561</v>
      </c>
      <c r="B10" s="4" t="s">
        <v>567</v>
      </c>
    </row>
    <row r="11" spans="1:4">
      <c r="A11" s="4" t="s">
        <v>1171</v>
      </c>
    </row>
    <row r="12" spans="1:4">
      <c r="A12" s="3" t="s">
        <v>1166</v>
      </c>
    </row>
    <row r="13" spans="1:4">
      <c r="A13" s="4" t="s">
        <v>561</v>
      </c>
      <c r="B13" s="4" t="s">
        <v>562</v>
      </c>
    </row>
    <row r="14" spans="1:4">
      <c r="A14" s="4" t="s">
        <v>1172</v>
      </c>
    </row>
    <row r="15" spans="1:4">
      <c r="A15" s="3" t="s">
        <v>1166</v>
      </c>
    </row>
    <row r="16" spans="1:4">
      <c r="A16" s="4" t="s">
        <v>1173</v>
      </c>
      <c r="B16" s="6" t="n">
        <v>6700000</v>
      </c>
    </row>
    <row r="17" spans="1:4">
      <c r="A17" s="4" t="s">
        <v>387</v>
      </c>
    </row>
    <row r="18" spans="1:4">
      <c r="A18" s="3" t="s">
        <v>1166</v>
      </c>
    </row>
    <row r="19" spans="1:4">
      <c r="A19" s="4" t="s">
        <v>624</v>
      </c>
      <c r="B19" s="5" t="n">
        <v>111300000</v>
      </c>
    </row>
    <row r="20" spans="1:4">
      <c r="A20" s="4" t="s">
        <v>671</v>
      </c>
    </row>
    <row r="21" spans="1:4">
      <c r="A21" s="3" t="s">
        <v>1166</v>
      </c>
    </row>
    <row r="22" spans="1:4">
      <c r="A22" s="4" t="s">
        <v>672</v>
      </c>
      <c r="B22" s="6" t="n">
        <v>21600000</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74</v>
      </c>
      <c r="B1" s="2" t="s">
        <v>2</v>
      </c>
      <c r="C1" s="2" t="s">
        <v>32</v>
      </c>
    </row>
    <row r="2" spans="1:3">
      <c r="A2" s="3" t="s">
        <v>1175</v>
      </c>
    </row>
    <row r="3" spans="1:3">
      <c r="A3" s="4" t="s">
        <v>1176</v>
      </c>
      <c r="B3" s="6" t="n">
        <v>102623</v>
      </c>
      <c r="C3" s="6" t="n">
        <v>111850</v>
      </c>
    </row>
    <row r="4" spans="1:3">
      <c r="A4" s="4" t="s">
        <v>1177</v>
      </c>
      <c r="B4" s="5" t="n">
        <v>-64946</v>
      </c>
      <c r="C4" s="5" t="n">
        <v>-76542</v>
      </c>
    </row>
    <row r="5" spans="1:3">
      <c r="A5" s="4" t="s">
        <v>1178</v>
      </c>
      <c r="B5" s="5" t="n">
        <v>37677</v>
      </c>
      <c r="C5" s="5" t="n">
        <v>35308</v>
      </c>
    </row>
    <row r="6" spans="1:3">
      <c r="A6" s="4" t="s">
        <v>1179</v>
      </c>
    </row>
    <row r="7" spans="1:3">
      <c r="A7" s="3" t="s">
        <v>1175</v>
      </c>
    </row>
    <row r="8" spans="1:3">
      <c r="A8" s="4" t="s">
        <v>1176</v>
      </c>
      <c r="B8" s="5" t="n">
        <v>81663</v>
      </c>
      <c r="C8" s="5" t="n">
        <v>60103</v>
      </c>
    </row>
    <row r="9" spans="1:3">
      <c r="A9" s="4" t="s">
        <v>1177</v>
      </c>
      <c r="B9" s="5" t="n">
        <v>-53214</v>
      </c>
      <c r="C9" s="5" t="n">
        <v>-43982</v>
      </c>
    </row>
    <row r="10" spans="1:3">
      <c r="A10" s="4" t="s">
        <v>1178</v>
      </c>
      <c r="B10" s="5" t="n">
        <v>28449</v>
      </c>
      <c r="C10" s="5" t="n">
        <v>16121</v>
      </c>
    </row>
    <row r="11" spans="1:3">
      <c r="A11" s="4" t="s">
        <v>1172</v>
      </c>
    </row>
    <row r="12" spans="1:3">
      <c r="A12" s="3" t="s">
        <v>1175</v>
      </c>
    </row>
    <row r="13" spans="1:3">
      <c r="A13" s="4" t="s">
        <v>1176</v>
      </c>
      <c r="C13" s="5" t="n">
        <v>30787</v>
      </c>
    </row>
    <row r="14" spans="1:3">
      <c r="A14" s="4" t="s">
        <v>1177</v>
      </c>
      <c r="C14" s="5" t="n">
        <v>-23341</v>
      </c>
    </row>
    <row r="15" spans="1:3">
      <c r="A15" s="4" t="s">
        <v>1178</v>
      </c>
      <c r="C15" s="5" t="n">
        <v>7446</v>
      </c>
    </row>
    <row r="16" spans="1:3">
      <c r="A16" s="4" t="s">
        <v>1180</v>
      </c>
    </row>
    <row r="17" spans="1:3">
      <c r="A17" s="3" t="s">
        <v>1175</v>
      </c>
    </row>
    <row r="18" spans="1:3">
      <c r="A18" s="4" t="s">
        <v>1176</v>
      </c>
      <c r="B18" s="5" t="n">
        <v>16547</v>
      </c>
      <c r="C18" s="5" t="n">
        <v>16547</v>
      </c>
    </row>
    <row r="19" spans="1:3">
      <c r="A19" s="4" t="s">
        <v>1177</v>
      </c>
      <c r="B19" s="5" t="n">
        <v>-7753</v>
      </c>
      <c r="C19" s="5" t="n">
        <v>-5286</v>
      </c>
    </row>
    <row r="20" spans="1:3">
      <c r="A20" s="4" t="s">
        <v>1178</v>
      </c>
      <c r="B20" s="5" t="n">
        <v>8794</v>
      </c>
      <c r="C20" s="5" t="n">
        <v>11261</v>
      </c>
    </row>
    <row r="21" spans="1:3">
      <c r="A21" s="4" t="s">
        <v>1181</v>
      </c>
    </row>
    <row r="22" spans="1:3">
      <c r="A22" s="3" t="s">
        <v>1175</v>
      </c>
    </row>
    <row r="23" spans="1:3">
      <c r="A23" s="4" t="s">
        <v>1176</v>
      </c>
      <c r="B23" s="5" t="n">
        <v>4413</v>
      </c>
      <c r="C23" s="5" t="n">
        <v>4413</v>
      </c>
    </row>
    <row r="24" spans="1:3">
      <c r="A24" s="4" t="s">
        <v>1177</v>
      </c>
      <c r="B24" s="5" t="n">
        <v>-3979</v>
      </c>
      <c r="C24" s="5" t="n">
        <v>-3933</v>
      </c>
    </row>
    <row r="25" spans="1:3">
      <c r="A25" s="4" t="s">
        <v>1178</v>
      </c>
      <c r="B25" s="6" t="n">
        <v>434</v>
      </c>
      <c r="C25" s="6" t="n">
        <v>480</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82</v>
      </c>
      <c r="B1" s="2" t="s">
        <v>2</v>
      </c>
      <c r="C1" s="2" t="s">
        <v>32</v>
      </c>
    </row>
    <row r="2" spans="1:3">
      <c r="A2" s="3" t="s">
        <v>278</v>
      </c>
    </row>
    <row r="3" spans="1:3">
      <c r="A3" s="5" t="n">
        <v>2017</v>
      </c>
      <c r="B3" s="6" t="n">
        <v>11015</v>
      </c>
    </row>
    <row r="4" spans="1:3">
      <c r="A4" s="5" t="n">
        <v>2018</v>
      </c>
      <c r="B4" s="5" t="n">
        <v>8687</v>
      </c>
    </row>
    <row r="5" spans="1:3">
      <c r="A5" s="5" t="n">
        <v>2019</v>
      </c>
      <c r="B5" s="5" t="n">
        <v>6737</v>
      </c>
    </row>
    <row r="6" spans="1:3">
      <c r="A6" s="5" t="n">
        <v>2020</v>
      </c>
      <c r="B6" s="5" t="n">
        <v>4883</v>
      </c>
    </row>
    <row r="7" spans="1:3">
      <c r="A7" s="5" t="n">
        <v>2021</v>
      </c>
      <c r="B7" s="5" t="n">
        <v>3111</v>
      </c>
    </row>
    <row r="8" spans="1:3">
      <c r="A8" s="4" t="s">
        <v>1161</v>
      </c>
      <c r="B8" s="5" t="n">
        <v>3244</v>
      </c>
    </row>
    <row r="9" spans="1:3">
      <c r="A9" s="4" t="s">
        <v>1178</v>
      </c>
      <c r="B9" s="6" t="n">
        <v>37677</v>
      </c>
      <c r="C9" s="6" t="n">
        <v>35308</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83</v>
      </c>
      <c r="B1" s="2" t="s">
        <v>1</v>
      </c>
    </row>
    <row r="2" spans="1:3">
      <c r="B2" s="2" t="s">
        <v>2</v>
      </c>
      <c r="C2" s="2" t="s">
        <v>32</v>
      </c>
    </row>
    <row r="3" spans="1:3">
      <c r="A3" s="3" t="s">
        <v>286</v>
      </c>
    </row>
    <row r="4" spans="1:3">
      <c r="A4" s="4" t="s">
        <v>55</v>
      </c>
      <c r="B4" s="6" t="n">
        <v>25561</v>
      </c>
      <c r="C4" s="6" t="n">
        <v>10468</v>
      </c>
    </row>
    <row r="5" spans="1:3">
      <c r="A5" s="4" t="s">
        <v>1184</v>
      </c>
      <c r="B5" s="5" t="n">
        <v>3385000</v>
      </c>
      <c r="C5" s="5" t="n">
        <v>1263000</v>
      </c>
    </row>
    <row r="6" spans="1:3">
      <c r="A6" s="4" t="s">
        <v>1185</v>
      </c>
      <c r="B6" s="6" t="n">
        <v>5300</v>
      </c>
      <c r="C6" s="5" t="n">
        <v>3000</v>
      </c>
    </row>
    <row r="7" spans="1:3">
      <c r="A7" s="4" t="s">
        <v>1186</v>
      </c>
      <c r="B7" s="4" t="s">
        <v>1187</v>
      </c>
    </row>
    <row r="8" spans="1:3">
      <c r="A8" s="4" t="s">
        <v>1188</v>
      </c>
      <c r="B8" s="6" t="n">
        <v>26800</v>
      </c>
      <c r="C8" s="6" t="n">
        <v>11300</v>
      </c>
    </row>
    <row r="9" spans="1:3">
      <c r="A9" s="4" t="s">
        <v>1189</v>
      </c>
      <c r="B9" s="4" t="s">
        <v>1190</v>
      </c>
      <c r="C9" s="4" t="s">
        <v>1191</v>
      </c>
    </row>
    <row r="10" spans="1:3">
      <c r="A10" s="4" t="s">
        <v>1192</v>
      </c>
      <c r="B10" s="4" t="s">
        <v>1193</v>
      </c>
      <c r="C10" s="4" t="s">
        <v>1194</v>
      </c>
    </row>
  </sheetData>
  <mergeCells count="2">
    <mergeCell ref="A1:A2"/>
    <mergeCell ref="B1:C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95</v>
      </c>
      <c r="B1" s="2" t="s">
        <v>1</v>
      </c>
    </row>
    <row r="2" spans="1:3">
      <c r="B2" s="2" t="s">
        <v>2</v>
      </c>
      <c r="C2" s="2" t="s">
        <v>32</v>
      </c>
    </row>
    <row r="3" spans="1:3">
      <c r="A3" s="3" t="s">
        <v>286</v>
      </c>
    </row>
    <row r="4" spans="1:3">
      <c r="A4" s="4" t="s">
        <v>985</v>
      </c>
      <c r="B4" s="6" t="n">
        <v>10502</v>
      </c>
      <c r="C4" s="6" t="n">
        <v>9584</v>
      </c>
    </row>
    <row r="5" spans="1:3">
      <c r="A5" s="4" t="s">
        <v>1070</v>
      </c>
      <c r="B5" s="5" t="n">
        <v>20280</v>
      </c>
      <c r="C5" s="5" t="n">
        <v>3187</v>
      </c>
    </row>
    <row r="6" spans="1:3">
      <c r="A6" s="4" t="s">
        <v>1115</v>
      </c>
      <c r="B6" s="5" t="n">
        <v>-5153</v>
      </c>
      <c r="C6" s="5" t="n">
        <v>-2269</v>
      </c>
    </row>
    <row r="7" spans="1:3">
      <c r="A7" s="4" t="s">
        <v>989</v>
      </c>
      <c r="B7" s="5" t="n">
        <v>25629</v>
      </c>
      <c r="C7" s="5" t="n">
        <v>10502</v>
      </c>
    </row>
    <row r="8" spans="1:3">
      <c r="A8" s="3" t="s">
        <v>1196</v>
      </c>
    </row>
    <row r="9" spans="1:3">
      <c r="A9" s="4" t="s">
        <v>985</v>
      </c>
      <c r="B9" s="5" t="n">
        <v>-34</v>
      </c>
      <c r="C9" s="5" t="n">
        <v>-50</v>
      </c>
    </row>
    <row r="10" spans="1:3">
      <c r="A10" s="4" t="s">
        <v>1197</v>
      </c>
      <c r="B10" s="5" t="n">
        <v>-34</v>
      </c>
      <c r="C10" s="5" t="n">
        <v>16</v>
      </c>
    </row>
    <row r="11" spans="1:3">
      <c r="A11" s="4" t="s">
        <v>989</v>
      </c>
      <c r="B11" s="5" t="n">
        <v>-68</v>
      </c>
      <c r="C11" s="5" t="n">
        <v>-34</v>
      </c>
    </row>
    <row r="12" spans="1:3">
      <c r="A12" s="4" t="s">
        <v>1198</v>
      </c>
      <c r="B12" s="6" t="n">
        <v>25561</v>
      </c>
      <c r="C12" s="6" t="n">
        <v>10468</v>
      </c>
    </row>
  </sheetData>
  <mergeCells count="2">
    <mergeCell ref="A1:A2"/>
    <mergeCell ref="B1:C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s>
  <sheetData>
    <row r="1" spans="1:4">
      <c r="A1" s="1" t="s">
        <v>1199</v>
      </c>
      <c r="B1" s="2" t="s">
        <v>2</v>
      </c>
      <c r="C1" s="2" t="s">
        <v>1200</v>
      </c>
      <c r="D1" s="2" t="s">
        <v>32</v>
      </c>
    </row>
    <row r="2" spans="1:4">
      <c r="A2" s="3" t="s">
        <v>1201</v>
      </c>
    </row>
    <row r="3" spans="1:4">
      <c r="A3" s="4" t="s">
        <v>55</v>
      </c>
      <c r="B3" s="6" t="n">
        <v>25561</v>
      </c>
      <c r="D3" s="6" t="n">
        <v>10468</v>
      </c>
    </row>
    <row r="4" spans="1:4">
      <c r="A4" s="4" t="s">
        <v>387</v>
      </c>
    </row>
    <row r="5" spans="1:4">
      <c r="A5" s="3" t="s">
        <v>1201</v>
      </c>
    </row>
    <row r="6" spans="1:4">
      <c r="A6" s="4" t="s">
        <v>55</v>
      </c>
      <c r="C6" s="6" t="n">
        <v>15300</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02</v>
      </c>
      <c r="B1" s="2" t="s">
        <v>1</v>
      </c>
    </row>
    <row r="2" spans="1:3">
      <c r="B2" s="2" t="s">
        <v>2</v>
      </c>
      <c r="C2" s="2" t="s">
        <v>32</v>
      </c>
    </row>
    <row r="3" spans="1:3">
      <c r="A3" s="3" t="s">
        <v>1203</v>
      </c>
    </row>
    <row r="4" spans="1:3">
      <c r="A4" s="4" t="s">
        <v>169</v>
      </c>
      <c r="B4" s="6" t="n">
        <v>35048</v>
      </c>
    </row>
    <row r="5" spans="1:3">
      <c r="A5" s="4" t="s">
        <v>169</v>
      </c>
      <c r="B5" s="5" t="n">
        <v>20816</v>
      </c>
    </row>
    <row r="6" spans="1:3">
      <c r="A6" s="4" t="s">
        <v>1204</v>
      </c>
      <c r="B6" s="5" t="n">
        <v>804</v>
      </c>
      <c r="C6" s="6" t="n">
        <v>947</v>
      </c>
    </row>
    <row r="7" spans="1:3">
      <c r="A7" s="4" t="s">
        <v>1205</v>
      </c>
      <c r="B7" s="5" t="n">
        <v>-1125</v>
      </c>
      <c r="C7" s="5" t="n">
        <v>-1358</v>
      </c>
    </row>
    <row r="8" spans="1:3">
      <c r="A8" s="4" t="s">
        <v>1206</v>
      </c>
    </row>
    <row r="9" spans="1:3">
      <c r="A9" s="3" t="s">
        <v>1203</v>
      </c>
    </row>
    <row r="10" spans="1:3">
      <c r="A10" s="4" t="s">
        <v>1207</v>
      </c>
      <c r="B10" s="5" t="n">
        <v>29110</v>
      </c>
    </row>
    <row r="11" spans="1:3">
      <c r="A11" s="4" t="s">
        <v>1208</v>
      </c>
      <c r="B11" s="5" t="n">
        <v>16210</v>
      </c>
    </row>
    <row r="12" spans="1:3">
      <c r="A12" s="4" t="s">
        <v>1204</v>
      </c>
      <c r="B12" s="5" t="n">
        <v>804</v>
      </c>
      <c r="C12" s="5" t="n">
        <v>804</v>
      </c>
    </row>
    <row r="13" spans="1:3">
      <c r="A13" s="4" t="s">
        <v>1205</v>
      </c>
      <c r="B13" s="5" t="n">
        <v>-1125</v>
      </c>
      <c r="C13" s="5" t="n">
        <v>-1125</v>
      </c>
    </row>
    <row r="14" spans="1:3">
      <c r="A14" s="4" t="s">
        <v>1209</v>
      </c>
    </row>
    <row r="15" spans="1:3">
      <c r="A15" s="3" t="s">
        <v>1203</v>
      </c>
    </row>
    <row r="16" spans="1:3">
      <c r="A16" s="4" t="s">
        <v>1210</v>
      </c>
      <c r="B16" s="5" t="n">
        <v>4434</v>
      </c>
    </row>
    <row r="17" spans="1:3">
      <c r="A17" s="4" t="s">
        <v>1211</v>
      </c>
      <c r="B17" s="5" t="n">
        <v>3104</v>
      </c>
    </row>
    <row r="18" spans="1:3">
      <c r="A18" s="4" t="s">
        <v>1212</v>
      </c>
    </row>
    <row r="19" spans="1:3">
      <c r="A19" s="3" t="s">
        <v>1203</v>
      </c>
    </row>
    <row r="20" spans="1:3">
      <c r="A20" s="4" t="s">
        <v>1210</v>
      </c>
      <c r="B20" s="5" t="n">
        <v>1504</v>
      </c>
    </row>
    <row r="21" spans="1:3">
      <c r="A21" s="4" t="s">
        <v>1211</v>
      </c>
      <c r="B21" s="6" t="n">
        <v>1502</v>
      </c>
    </row>
    <row r="22" spans="1:3">
      <c r="A22" s="4" t="s">
        <v>1213</v>
      </c>
    </row>
    <row r="23" spans="1:3">
      <c r="A23" s="3" t="s">
        <v>1203</v>
      </c>
    </row>
    <row r="24" spans="1:3">
      <c r="A24" s="4" t="s">
        <v>1204</v>
      </c>
      <c r="C24" s="5" t="n">
        <v>143</v>
      </c>
    </row>
    <row r="25" spans="1:3">
      <c r="A25" s="4" t="s">
        <v>1205</v>
      </c>
      <c r="C25" s="6" t="n">
        <v>-233</v>
      </c>
    </row>
  </sheetData>
  <mergeCells count="2">
    <mergeCell ref="A1:A2"/>
    <mergeCell ref="B1:C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214</v>
      </c>
      <c r="B1" s="2" t="s">
        <v>773</v>
      </c>
    </row>
    <row r="2" spans="1:2">
      <c r="A2" s="3" t="s">
        <v>1215</v>
      </c>
    </row>
    <row r="3" spans="1:2">
      <c r="A3" s="4" t="s">
        <v>1216</v>
      </c>
      <c r="B3" s="6" t="n">
        <v>9800000</v>
      </c>
    </row>
    <row r="4" spans="1:2">
      <c r="A4" s="4" t="s">
        <v>1217</v>
      </c>
      <c r="B4" s="6" t="n">
        <v>0</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218</v>
      </c>
      <c r="B1" s="2" t="s">
        <v>2</v>
      </c>
      <c r="C1" s="2" t="s">
        <v>32</v>
      </c>
    </row>
    <row r="2" spans="1:3">
      <c r="A2" s="3" t="s">
        <v>1219</v>
      </c>
    </row>
    <row r="3" spans="1:3">
      <c r="A3" s="4" t="s">
        <v>1220</v>
      </c>
      <c r="B3" s="10" t="n">
        <v>313.8</v>
      </c>
      <c r="C3" s="10" t="n">
        <v>103.8</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21</v>
      </c>
      <c r="B1" s="2" t="s">
        <v>2</v>
      </c>
      <c r="C1" s="2" t="s">
        <v>32</v>
      </c>
    </row>
    <row r="2" spans="1:3">
      <c r="A2" s="3" t="s">
        <v>1219</v>
      </c>
    </row>
    <row r="3" spans="1:3">
      <c r="A3" s="4" t="s">
        <v>1222</v>
      </c>
      <c r="B3" s="6" t="n">
        <v>895033</v>
      </c>
    </row>
    <row r="4" spans="1:3">
      <c r="A4" s="4" t="s">
        <v>1223</v>
      </c>
      <c r="B4" s="5" t="n">
        <v>292371</v>
      </c>
    </row>
    <row r="5" spans="1:3">
      <c r="A5" s="4" t="s">
        <v>1224</v>
      </c>
      <c r="B5" s="5" t="n">
        <v>108978</v>
      </c>
    </row>
    <row r="6" spans="1:3">
      <c r="A6" s="4" t="s">
        <v>1225</v>
      </c>
      <c r="B6" s="5" t="n">
        <v>86090</v>
      </c>
    </row>
    <row r="7" spans="1:3">
      <c r="A7" s="4" t="s">
        <v>1226</v>
      </c>
      <c r="B7" s="5" t="n">
        <v>44005</v>
      </c>
    </row>
    <row r="8" spans="1:3">
      <c r="A8" s="4" t="s">
        <v>1161</v>
      </c>
      <c r="B8" s="5" t="n">
        <v>41631</v>
      </c>
    </row>
    <row r="9" spans="1:3">
      <c r="A9" s="4" t="s">
        <v>169</v>
      </c>
      <c r="B9" s="6" t="n">
        <v>1468108</v>
      </c>
      <c r="C9" s="6" t="n">
        <v>1000067</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27</v>
      </c>
      <c r="B1" s="2" t="s">
        <v>1</v>
      </c>
    </row>
    <row r="2" spans="1:3">
      <c r="B2" s="2" t="s">
        <v>2</v>
      </c>
      <c r="C2" s="2" t="s">
        <v>32</v>
      </c>
    </row>
    <row r="3" spans="1:3">
      <c r="A3" s="3" t="s">
        <v>1228</v>
      </c>
    </row>
    <row r="4" spans="1:3">
      <c r="A4" s="4" t="s">
        <v>1229</v>
      </c>
      <c r="B4" s="6" t="n">
        <v>367052000</v>
      </c>
      <c r="C4" s="6" t="n">
        <v>387409000</v>
      </c>
    </row>
    <row r="5" spans="1:3">
      <c r="A5" s="4" t="s">
        <v>1230</v>
      </c>
      <c r="B5" s="5" t="n">
        <v>368757000</v>
      </c>
      <c r="C5" s="5" t="n">
        <v>406117000</v>
      </c>
    </row>
    <row r="6" spans="1:3">
      <c r="A6" s="4" t="s">
        <v>1231</v>
      </c>
      <c r="B6" s="6" t="n">
        <v>396695000</v>
      </c>
      <c r="C6" s="6" t="n">
        <v>419515000</v>
      </c>
    </row>
    <row r="7" spans="1:3">
      <c r="A7" s="4" t="s">
        <v>1232</v>
      </c>
      <c r="B7" s="4" t="s">
        <v>1233</v>
      </c>
      <c r="C7" s="4" t="s">
        <v>1234</v>
      </c>
    </row>
    <row r="8" spans="1:3">
      <c r="A8" s="4" t="s">
        <v>1235</v>
      </c>
      <c r="B8" s="4" t="s">
        <v>1236</v>
      </c>
      <c r="C8" s="4" t="s">
        <v>1237</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38</v>
      </c>
      <c r="B1" s="2" t="s">
        <v>2</v>
      </c>
      <c r="C1" s="2" t="s">
        <v>32</v>
      </c>
    </row>
    <row r="2" spans="1:3">
      <c r="A2" s="3" t="s">
        <v>1239</v>
      </c>
    </row>
    <row r="3" spans="1:3">
      <c r="A3" s="4" t="s">
        <v>1240</v>
      </c>
      <c r="B3" s="6" t="n">
        <v>367052</v>
      </c>
      <c r="C3" s="6" t="n">
        <v>387409</v>
      </c>
    </row>
    <row r="4" spans="1:3">
      <c r="A4" s="4" t="s">
        <v>755</v>
      </c>
    </row>
    <row r="5" spans="1:3">
      <c r="A5" s="3" t="s">
        <v>1239</v>
      </c>
    </row>
    <row r="6" spans="1:3">
      <c r="A6" s="4" t="s">
        <v>1240</v>
      </c>
      <c r="B6" s="5" t="n">
        <v>367052</v>
      </c>
    </row>
    <row r="7" spans="1:3">
      <c r="A7" s="4" t="s">
        <v>1241</v>
      </c>
    </row>
    <row r="8" spans="1:3">
      <c r="A8" s="3" t="s">
        <v>1239</v>
      </c>
    </row>
    <row r="9" spans="1:3">
      <c r="A9" s="4" t="s">
        <v>1240</v>
      </c>
      <c r="B9" s="5" t="n">
        <v>317052</v>
      </c>
    </row>
    <row r="10" spans="1:3">
      <c r="A10" s="4" t="s">
        <v>1242</v>
      </c>
    </row>
    <row r="11" spans="1:3">
      <c r="A11" s="3" t="s">
        <v>1239</v>
      </c>
    </row>
    <row r="12" spans="1:3">
      <c r="A12" s="4" t="s">
        <v>1240</v>
      </c>
      <c r="B12" s="5" t="n">
        <v>317052</v>
      </c>
    </row>
    <row r="13" spans="1:3">
      <c r="A13" s="4" t="s">
        <v>1243</v>
      </c>
    </row>
    <row r="14" spans="1:3">
      <c r="A14" s="3" t="s">
        <v>1239</v>
      </c>
    </row>
    <row r="15" spans="1:3">
      <c r="A15" s="4" t="s">
        <v>1240</v>
      </c>
      <c r="B15" s="5" t="n">
        <v>25000</v>
      </c>
    </row>
    <row r="16" spans="1:3">
      <c r="A16" s="4" t="s">
        <v>1244</v>
      </c>
    </row>
    <row r="17" spans="1:3">
      <c r="A17" s="3" t="s">
        <v>1239</v>
      </c>
    </row>
    <row r="18" spans="1:3">
      <c r="A18" s="4" t="s">
        <v>1240</v>
      </c>
      <c r="B18" s="5" t="n">
        <v>25000</v>
      </c>
    </row>
    <row r="19" spans="1:3">
      <c r="A19" s="4" t="s">
        <v>1245</v>
      </c>
    </row>
    <row r="20" spans="1:3">
      <c r="A20" s="3" t="s">
        <v>1239</v>
      </c>
    </row>
    <row r="21" spans="1:3">
      <c r="A21" s="4" t="s">
        <v>1240</v>
      </c>
      <c r="B21" s="5" t="n">
        <v>25000</v>
      </c>
    </row>
    <row r="22" spans="1:3">
      <c r="A22" s="4" t="s">
        <v>1246</v>
      </c>
    </row>
    <row r="23" spans="1:3">
      <c r="A23" s="3" t="s">
        <v>1239</v>
      </c>
    </row>
    <row r="24" spans="1:3">
      <c r="A24" s="4" t="s">
        <v>1240</v>
      </c>
      <c r="B24" s="6" t="n">
        <v>25000</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1247</v>
      </c>
      <c r="B1" s="2" t="s">
        <v>1</v>
      </c>
    </row>
    <row r="2" spans="1:2">
      <c r="B2" s="2" t="s">
        <v>2</v>
      </c>
    </row>
    <row r="3" spans="1:2">
      <c r="A3" s="3" t="s">
        <v>1228</v>
      </c>
    </row>
    <row r="4" spans="1:2">
      <c r="A4" s="4" t="s">
        <v>1248</v>
      </c>
      <c r="B4" s="4" t="s">
        <v>1249</v>
      </c>
    </row>
  </sheetData>
  <mergeCells count="1">
    <mergeCell ref="A1:A2"/>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50</v>
      </c>
      <c r="B1" s="2" t="s">
        <v>1</v>
      </c>
    </row>
    <row r="2" spans="1:3">
      <c r="B2" s="2" t="s">
        <v>2</v>
      </c>
      <c r="C2" s="2" t="s">
        <v>32</v>
      </c>
    </row>
    <row r="3" spans="1:3">
      <c r="A3" s="3" t="s">
        <v>1251</v>
      </c>
    </row>
    <row r="4" spans="1:3">
      <c r="A4" s="4" t="s">
        <v>1252</v>
      </c>
      <c r="B4" s="6" t="n">
        <v>-133</v>
      </c>
    </row>
    <row r="5" spans="1:3">
      <c r="A5" s="4" t="s">
        <v>1253</v>
      </c>
      <c r="B5" s="5" t="n">
        <v>1353092</v>
      </c>
      <c r="C5" s="6" t="n">
        <v>1023491</v>
      </c>
    </row>
    <row r="6" spans="1:3">
      <c r="A6" s="4" t="s">
        <v>1254</v>
      </c>
    </row>
    <row r="7" spans="1:3">
      <c r="A7" s="3" t="s">
        <v>1251</v>
      </c>
    </row>
    <row r="8" spans="1:3">
      <c r="A8" s="4" t="s">
        <v>1255</v>
      </c>
      <c r="B8" s="5" t="n">
        <v>1353225</v>
      </c>
      <c r="C8" s="5" t="n">
        <v>1022766</v>
      </c>
    </row>
    <row r="9" spans="1:3">
      <c r="A9" s="4" t="s">
        <v>1252</v>
      </c>
      <c r="B9" s="6" t="n">
        <v>-133</v>
      </c>
      <c r="C9" s="6" t="n">
        <v>725</v>
      </c>
    </row>
  </sheetData>
  <mergeCells count="2">
    <mergeCell ref="A1:A2"/>
    <mergeCell ref="B1:C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16"/>
  </cols>
  <sheetData>
    <row r="1" spans="1:2">
      <c r="A1" s="1" t="s">
        <v>1256</v>
      </c>
      <c r="B1" s="2" t="s">
        <v>1</v>
      </c>
    </row>
    <row r="2" spans="1:2">
      <c r="B2" s="2" t="s">
        <v>2</v>
      </c>
    </row>
    <row r="3" spans="1:2">
      <c r="A3" s="3" t="s">
        <v>1251</v>
      </c>
    </row>
    <row r="4" spans="1:2">
      <c r="A4" s="4" t="s">
        <v>1257</v>
      </c>
      <c r="B4" s="4" t="s">
        <v>1258</v>
      </c>
    </row>
    <row r="5" spans="1:2">
      <c r="A5" s="4" t="s">
        <v>1259</v>
      </c>
      <c r="B5" s="4" t="s">
        <v>1260</v>
      </c>
    </row>
    <row r="6" spans="1:2">
      <c r="A6" s="4" t="s">
        <v>563</v>
      </c>
    </row>
    <row r="7" spans="1:2">
      <c r="A7" s="3" t="s">
        <v>1251</v>
      </c>
    </row>
    <row r="8" spans="1:2">
      <c r="A8" s="4" t="s">
        <v>1261</v>
      </c>
      <c r="B8" s="4" t="s">
        <v>1262</v>
      </c>
    </row>
    <row r="9" spans="1:2">
      <c r="A9" s="4" t="s">
        <v>1263</v>
      </c>
      <c r="B9" s="4" t="s">
        <v>1264</v>
      </c>
    </row>
    <row r="10" spans="1:2">
      <c r="A10" s="4" t="s">
        <v>554</v>
      </c>
    </row>
    <row r="11" spans="1:2">
      <c r="A11" s="3" t="s">
        <v>1251</v>
      </c>
    </row>
    <row r="12" spans="1:2">
      <c r="A12" s="4" t="s">
        <v>1261</v>
      </c>
      <c r="B12" s="4" t="s">
        <v>1265</v>
      </c>
    </row>
    <row r="13" spans="1:2">
      <c r="A13" s="4" t="s">
        <v>1263</v>
      </c>
      <c r="B13" s="4" t="s">
        <v>1266</v>
      </c>
    </row>
  </sheetData>
  <mergeCells count="1">
    <mergeCell ref="A1:A2"/>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67</v>
      </c>
      <c r="B1" s="2" t="s">
        <v>2</v>
      </c>
      <c r="C1" s="2" t="s">
        <v>32</v>
      </c>
    </row>
    <row r="2" spans="1:3">
      <c r="A2" s="3" t="s">
        <v>1251</v>
      </c>
    </row>
    <row r="3" spans="1:3">
      <c r="A3" s="4" t="s">
        <v>1268</v>
      </c>
      <c r="B3" s="4" t="s">
        <v>1269</v>
      </c>
      <c r="C3" s="4" t="s">
        <v>1270</v>
      </c>
    </row>
    <row r="4" spans="1:3">
      <c r="A4" s="4" t="s">
        <v>1271</v>
      </c>
    </row>
    <row r="5" spans="1:3">
      <c r="A5" s="3" t="s">
        <v>1251</v>
      </c>
    </row>
    <row r="6" spans="1:3">
      <c r="A6" s="4" t="s">
        <v>1272</v>
      </c>
      <c r="B6" s="4" t="s">
        <v>1273</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74</v>
      </c>
      <c r="B1" s="2" t="s">
        <v>1</v>
      </c>
    </row>
    <row r="2" spans="1:3">
      <c r="B2" s="2" t="s">
        <v>2</v>
      </c>
      <c r="C2" s="2" t="s">
        <v>32</v>
      </c>
    </row>
    <row r="3" spans="1:3">
      <c r="A3" s="3" t="s">
        <v>1275</v>
      </c>
    </row>
    <row r="4" spans="1:3">
      <c r="A4" s="4" t="s">
        <v>1222</v>
      </c>
      <c r="B4" s="6" t="n">
        <v>945544</v>
      </c>
    </row>
    <row r="5" spans="1:3">
      <c r="A5" s="4" t="s">
        <v>1223</v>
      </c>
      <c r="B5" s="5" t="n">
        <v>170090</v>
      </c>
    </row>
    <row r="6" spans="1:3">
      <c r="A6" s="4" t="s">
        <v>1224</v>
      </c>
      <c r="B6" s="5" t="n">
        <v>2415</v>
      </c>
    </row>
    <row r="7" spans="1:3">
      <c r="A7" s="4" t="s">
        <v>1225</v>
      </c>
      <c r="B7" s="5" t="n">
        <v>50000</v>
      </c>
    </row>
    <row r="8" spans="1:3">
      <c r="A8" s="4" t="s">
        <v>1226</v>
      </c>
      <c r="B8" s="5" t="n">
        <v>0</v>
      </c>
    </row>
    <row r="9" spans="1:3">
      <c r="A9" s="4" t="s">
        <v>1161</v>
      </c>
      <c r="B9" s="5" t="n">
        <v>185176</v>
      </c>
    </row>
    <row r="10" spans="1:3">
      <c r="A10" s="4" t="s">
        <v>1252</v>
      </c>
      <c r="B10" s="5" t="n">
        <v>-133</v>
      </c>
    </row>
    <row r="11" spans="1:3">
      <c r="A11" s="4" t="s">
        <v>169</v>
      </c>
      <c r="B11" s="6" t="n">
        <v>1353092</v>
      </c>
      <c r="C11" s="6" t="n">
        <v>1023491</v>
      </c>
    </row>
  </sheetData>
  <mergeCells count="1">
    <mergeCell ref="A1:A2"/>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6</v>
      </c>
      <c r="B1" s="2" t="s">
        <v>1</v>
      </c>
    </row>
    <row r="2" spans="1:4">
      <c r="B2" s="2" t="s">
        <v>2</v>
      </c>
      <c r="C2" s="2" t="s">
        <v>32</v>
      </c>
      <c r="D2" s="2" t="s">
        <v>1277</v>
      </c>
    </row>
    <row r="3" spans="1:4">
      <c r="A3" s="3" t="s">
        <v>1278</v>
      </c>
    </row>
    <row r="4" spans="1:4">
      <c r="A4" s="4" t="s">
        <v>1253</v>
      </c>
      <c r="B4" s="6" t="n">
        <v>1353092</v>
      </c>
      <c r="C4" s="6" t="n">
        <v>1023491</v>
      </c>
    </row>
    <row r="5" spans="1:4">
      <c r="A5" s="4" t="s">
        <v>1279</v>
      </c>
    </row>
    <row r="6" spans="1:4">
      <c r="A6" s="3" t="s">
        <v>1278</v>
      </c>
    </row>
    <row r="7" spans="1:4">
      <c r="A7" s="4" t="s">
        <v>1280</v>
      </c>
      <c r="D7" s="6" t="n">
        <v>175000</v>
      </c>
    </row>
    <row r="8" spans="1:4">
      <c r="A8" s="4" t="s">
        <v>1281</v>
      </c>
    </row>
    <row r="9" spans="1:4">
      <c r="A9" s="3" t="s">
        <v>1278</v>
      </c>
    </row>
    <row r="10" spans="1:4">
      <c r="A10" s="4" t="s">
        <v>1282</v>
      </c>
      <c r="B10" s="5" t="n">
        <v>-3971</v>
      </c>
      <c r="C10" s="5" t="n">
        <v>-4442</v>
      </c>
    </row>
    <row r="11" spans="1:4">
      <c r="A11" s="4" t="s">
        <v>1283</v>
      </c>
    </row>
    <row r="12" spans="1:4">
      <c r="A12" s="3" t="s">
        <v>1278</v>
      </c>
    </row>
    <row r="13" spans="1:4">
      <c r="A13" s="4" t="s">
        <v>1280</v>
      </c>
      <c r="B13" s="5" t="n">
        <v>175000</v>
      </c>
      <c r="C13" s="5" t="n">
        <v>175000</v>
      </c>
    </row>
    <row r="14" spans="1:4">
      <c r="A14" s="4" t="s">
        <v>1284</v>
      </c>
      <c r="B14" s="5" t="n">
        <v>-1182</v>
      </c>
      <c r="C14" s="5" t="n">
        <v>-1338</v>
      </c>
    </row>
    <row r="15" spans="1:4">
      <c r="A15" s="4" t="s">
        <v>1285</v>
      </c>
    </row>
    <row r="16" spans="1:4">
      <c r="A16" s="3" t="s">
        <v>1278</v>
      </c>
    </row>
    <row r="17" spans="1:4">
      <c r="A17" s="4" t="s">
        <v>1286</v>
      </c>
      <c r="B17" s="5" t="n">
        <v>45000</v>
      </c>
      <c r="C17" s="5" t="n">
        <v>45000</v>
      </c>
    </row>
    <row r="18" spans="1:4">
      <c r="A18" s="4" t="s">
        <v>1254</v>
      </c>
    </row>
    <row r="19" spans="1:4">
      <c r="A19" s="3" t="s">
        <v>1278</v>
      </c>
    </row>
    <row r="20" spans="1:4">
      <c r="A20" s="4" t="s">
        <v>1287</v>
      </c>
      <c r="B20" s="6" t="n">
        <v>4092</v>
      </c>
      <c r="C20" s="6" t="n">
        <v>4036</v>
      </c>
    </row>
  </sheetData>
  <mergeCells count="2">
    <mergeCell ref="A1:A2"/>
    <mergeCell ref="B1:C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88</v>
      </c>
      <c r="B1" s="2" t="s">
        <v>1</v>
      </c>
    </row>
    <row r="2" spans="1:3">
      <c r="B2" s="2" t="s">
        <v>2</v>
      </c>
      <c r="C2" s="2" t="s">
        <v>1277</v>
      </c>
    </row>
    <row r="3" spans="1:3">
      <c r="A3" s="4" t="s">
        <v>1279</v>
      </c>
    </row>
    <row r="4" spans="1:3">
      <c r="A4" s="3" t="s">
        <v>1278</v>
      </c>
    </row>
    <row r="5" spans="1:3">
      <c r="A5" s="4" t="s">
        <v>1261</v>
      </c>
      <c r="C5" s="4" t="s">
        <v>1289</v>
      </c>
    </row>
    <row r="6" spans="1:3">
      <c r="A6" s="4" t="s">
        <v>1290</v>
      </c>
      <c r="B6" s="4" t="s">
        <v>1291</v>
      </c>
    </row>
    <row r="7" spans="1:3">
      <c r="A7" s="4" t="s">
        <v>1283</v>
      </c>
    </row>
    <row r="8" spans="1:3">
      <c r="A8" s="3" t="s">
        <v>1278</v>
      </c>
    </row>
    <row r="9" spans="1:3">
      <c r="A9" s="4" t="s">
        <v>1261</v>
      </c>
      <c r="B9" s="4" t="s">
        <v>1289</v>
      </c>
    </row>
    <row r="10" spans="1:3">
      <c r="A10" s="4" t="s">
        <v>1290</v>
      </c>
      <c r="B10" s="4" t="s">
        <v>1291</v>
      </c>
    </row>
    <row r="11" spans="1:3">
      <c r="A11" s="4" t="s">
        <v>1292</v>
      </c>
    </row>
    <row r="12" spans="1:3">
      <c r="A12" s="3" t="s">
        <v>1278</v>
      </c>
    </row>
    <row r="13" spans="1:3">
      <c r="A13" s="4" t="s">
        <v>1257</v>
      </c>
      <c r="B13" s="4" t="s">
        <v>1293</v>
      </c>
    </row>
    <row r="14" spans="1:3">
      <c r="A14" s="4" t="s">
        <v>1259</v>
      </c>
      <c r="B14" s="4" t="s">
        <v>1294</v>
      </c>
    </row>
    <row r="15" spans="1:3">
      <c r="A15" s="4" t="s">
        <v>1295</v>
      </c>
    </row>
    <row r="16" spans="1:3">
      <c r="A16" s="3" t="s">
        <v>1278</v>
      </c>
    </row>
    <row r="17" spans="1:3">
      <c r="A17" s="4" t="s">
        <v>1263</v>
      </c>
      <c r="B17" s="4" t="s">
        <v>1296</v>
      </c>
    </row>
    <row r="18" spans="1:3">
      <c r="A18" s="4" t="s">
        <v>1297</v>
      </c>
    </row>
    <row r="19" spans="1:3">
      <c r="A19" s="3" t="s">
        <v>1278</v>
      </c>
    </row>
    <row r="20" spans="1:3">
      <c r="A20" s="4" t="s">
        <v>1263</v>
      </c>
      <c r="B20" s="4" t="s">
        <v>1298</v>
      </c>
    </row>
  </sheetData>
  <mergeCells count="1">
    <mergeCell ref="A1:A2"/>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1299</v>
      </c>
      <c r="B1" s="2" t="s">
        <v>1</v>
      </c>
    </row>
    <row r="2" spans="1:2">
      <c r="B2" s="2" t="s">
        <v>694</v>
      </c>
    </row>
    <row r="3" spans="1:2">
      <c r="A3" s="3" t="s">
        <v>264</v>
      </c>
    </row>
    <row r="4" spans="1:2">
      <c r="A4" s="4" t="s">
        <v>1222</v>
      </c>
      <c r="B4" s="6" t="n">
        <v>196</v>
      </c>
    </row>
    <row r="5" spans="1:2">
      <c r="A5" s="4" t="s">
        <v>1223</v>
      </c>
      <c r="B5" s="5" t="n">
        <v>79</v>
      </c>
    </row>
    <row r="6" spans="1:2">
      <c r="A6" s="4" t="s">
        <v>1224</v>
      </c>
      <c r="B6" s="5" t="n">
        <v>85</v>
      </c>
    </row>
    <row r="7" spans="1:2">
      <c r="A7" s="4" t="s">
        <v>1225</v>
      </c>
      <c r="B7" s="5" t="n">
        <v>91</v>
      </c>
    </row>
    <row r="8" spans="1:2">
      <c r="A8" s="4" t="s">
        <v>1226</v>
      </c>
      <c r="B8" s="5" t="n">
        <v>99</v>
      </c>
    </row>
    <row r="9" spans="1:2">
      <c r="A9" s="4" t="s">
        <v>1161</v>
      </c>
      <c r="B9" s="5" t="n">
        <v>223542</v>
      </c>
    </row>
    <row r="10" spans="1:2">
      <c r="A10" s="4" t="s">
        <v>1300</v>
      </c>
      <c r="B10" s="5" t="n">
        <v>-5153</v>
      </c>
    </row>
    <row r="11" spans="1:2">
      <c r="A11" s="4" t="s">
        <v>169</v>
      </c>
      <c r="B11" s="6" t="n">
        <v>218939</v>
      </c>
    </row>
  </sheetData>
  <mergeCells count="1">
    <mergeCell ref="A1:A2"/>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L57"/>
  <sheetViews>
    <sheetView workbookViewId="0">
      <selection activeCell="A1" sqref="A1"/>
    </sheetView>
  </sheetViews>
  <sheetFormatPr baseColWidth="8" defaultRowHeight="15" outlineLevelCol="0"/>
  <cols>
    <col customWidth="1" max="1" min="1" width="80"/>
    <col customWidth="1" max="2" min="2" width="13"/>
    <col customWidth="1" max="3" min="3" width="21"/>
    <col customWidth="1" max="4" min="4" width="21"/>
    <col customWidth="1" max="5" min="5" width="21"/>
    <col customWidth="1" max="6" min="6" width="18"/>
    <col customWidth="1" max="7" min="7" width="75"/>
    <col customWidth="1" max="8" min="8" width="21"/>
    <col customWidth="1" max="9" min="9" width="21"/>
    <col customWidth="1" max="10" min="10" width="21"/>
    <col customWidth="1" max="11" min="11" width="21"/>
    <col customWidth="1" max="12" min="12" width="21"/>
  </cols>
  <sheetData>
    <row r="1" spans="1:12">
      <c r="A1" s="1" t="s">
        <v>1301</v>
      </c>
      <c r="B1" s="2" t="s">
        <v>1302</v>
      </c>
      <c r="C1" s="2" t="s">
        <v>1303</v>
      </c>
      <c r="D1" s="2" t="s">
        <v>1304</v>
      </c>
      <c r="E1" s="2" t="s">
        <v>1305</v>
      </c>
      <c r="F1" s="2" t="s">
        <v>1306</v>
      </c>
      <c r="G1" s="2" t="s">
        <v>694</v>
      </c>
      <c r="H1" s="2" t="s">
        <v>773</v>
      </c>
      <c r="I1" s="2" t="s">
        <v>1307</v>
      </c>
      <c r="J1" s="2" t="s">
        <v>1308</v>
      </c>
      <c r="K1" s="2" t="s">
        <v>1309</v>
      </c>
      <c r="L1" s="2" t="s">
        <v>1310</v>
      </c>
    </row>
    <row r="2" spans="1:12">
      <c r="A2" s="3" t="s">
        <v>1278</v>
      </c>
    </row>
    <row r="3" spans="1:12">
      <c r="A3" s="4" t="s">
        <v>1311</v>
      </c>
      <c r="G3" s="4" t="s">
        <v>76</v>
      </c>
      <c r="H3" s="4" t="s">
        <v>76</v>
      </c>
    </row>
    <row r="4" spans="1:12">
      <c r="A4" s="4" t="s">
        <v>1312</v>
      </c>
      <c r="F4" s="4" t="s">
        <v>1313</v>
      </c>
    </row>
    <row r="5" spans="1:12">
      <c r="A5" s="4" t="s">
        <v>1314</v>
      </c>
      <c r="F5" s="4" t="s">
        <v>577</v>
      </c>
    </row>
    <row r="6" spans="1:12">
      <c r="A6" s="4" t="s">
        <v>1315</v>
      </c>
      <c r="F6" s="5" t="n">
        <v>1</v>
      </c>
    </row>
    <row r="7" spans="1:12">
      <c r="A7" s="4" t="s">
        <v>1316</v>
      </c>
    </row>
    <row r="8" spans="1:12">
      <c r="A8" s="3" t="s">
        <v>1278</v>
      </c>
    </row>
    <row r="9" spans="1:12">
      <c r="A9" s="4" t="s">
        <v>1311</v>
      </c>
      <c r="L9" s="6" t="n">
        <v>5</v>
      </c>
    </row>
    <row r="10" spans="1:12">
      <c r="A10" s="4" t="s">
        <v>1317</v>
      </c>
      <c r="G10" s="4" t="s">
        <v>1318</v>
      </c>
    </row>
    <row r="11" spans="1:12">
      <c r="A11" s="4" t="s">
        <v>1319</v>
      </c>
    </row>
    <row r="12" spans="1:12">
      <c r="A12" s="3" t="s">
        <v>1278</v>
      </c>
    </row>
    <row r="13" spans="1:12">
      <c r="A13" s="4" t="s">
        <v>1311</v>
      </c>
      <c r="D13" s="6" t="n">
        <v>15</v>
      </c>
    </row>
    <row r="14" spans="1:12">
      <c r="A14" s="4" t="s">
        <v>1317</v>
      </c>
      <c r="G14" s="4" t="s">
        <v>1320</v>
      </c>
    </row>
    <row r="15" spans="1:12">
      <c r="A15" s="4" t="s">
        <v>1321</v>
      </c>
    </row>
    <row r="16" spans="1:12">
      <c r="A16" s="3" t="s">
        <v>1278</v>
      </c>
    </row>
    <row r="17" spans="1:12">
      <c r="A17" s="4" t="s">
        <v>1311</v>
      </c>
      <c r="E17" s="6" t="n">
        <v>8</v>
      </c>
    </row>
    <row r="18" spans="1:12">
      <c r="A18" s="4" t="s">
        <v>1317</v>
      </c>
      <c r="G18" s="4" t="s">
        <v>1322</v>
      </c>
    </row>
    <row r="19" spans="1:12">
      <c r="A19" s="4" t="s">
        <v>1323</v>
      </c>
    </row>
    <row r="20" spans="1:12">
      <c r="A20" s="3" t="s">
        <v>1278</v>
      </c>
    </row>
    <row r="21" spans="1:12">
      <c r="A21" s="4" t="s">
        <v>1311</v>
      </c>
      <c r="C21" s="6" t="n">
        <v>9</v>
      </c>
    </row>
    <row r="22" spans="1:12">
      <c r="A22" s="4" t="s">
        <v>1317</v>
      </c>
      <c r="G22" s="4" t="s">
        <v>1324</v>
      </c>
    </row>
    <row r="23" spans="1:12">
      <c r="A23" s="4" t="s">
        <v>387</v>
      </c>
    </row>
    <row r="24" spans="1:12">
      <c r="A24" s="3" t="s">
        <v>1278</v>
      </c>
    </row>
    <row r="25" spans="1:12">
      <c r="A25" s="4" t="s">
        <v>1325</v>
      </c>
      <c r="B25" s="4" t="s">
        <v>567</v>
      </c>
    </row>
    <row r="26" spans="1:12">
      <c r="A26" s="4" t="s">
        <v>1326</v>
      </c>
    </row>
    <row r="27" spans="1:12">
      <c r="A27" s="3" t="s">
        <v>1278</v>
      </c>
    </row>
    <row r="28" spans="1:12">
      <c r="A28" s="4" t="s">
        <v>1290</v>
      </c>
      <c r="G28" s="4" t="s">
        <v>1327</v>
      </c>
    </row>
    <row r="29" spans="1:12">
      <c r="A29" s="4" t="s">
        <v>1328</v>
      </c>
      <c r="G29" s="4" t="s">
        <v>1329</v>
      </c>
    </row>
    <row r="30" spans="1:12">
      <c r="A30" s="4" t="s">
        <v>1330</v>
      </c>
    </row>
    <row r="31" spans="1:12">
      <c r="A31" s="3" t="s">
        <v>1278</v>
      </c>
    </row>
    <row r="32" spans="1:12">
      <c r="A32" s="4" t="s">
        <v>1328</v>
      </c>
      <c r="D32" s="4" t="s">
        <v>1331</v>
      </c>
    </row>
    <row r="33" spans="1:12">
      <c r="A33" s="4" t="s">
        <v>1332</v>
      </c>
    </row>
    <row r="34" spans="1:12">
      <c r="A34" s="3" t="s">
        <v>1278</v>
      </c>
    </row>
    <row r="35" spans="1:12">
      <c r="A35" s="4" t="s">
        <v>1328</v>
      </c>
      <c r="E35" s="4" t="s">
        <v>1333</v>
      </c>
    </row>
    <row r="36" spans="1:12">
      <c r="A36" s="4" t="s">
        <v>1334</v>
      </c>
    </row>
    <row r="37" spans="1:12">
      <c r="A37" s="3" t="s">
        <v>1278</v>
      </c>
    </row>
    <row r="38" spans="1:12">
      <c r="A38" s="4" t="s">
        <v>1328</v>
      </c>
      <c r="C38" s="4" t="s">
        <v>1335</v>
      </c>
    </row>
    <row r="39" spans="1:12">
      <c r="A39" s="4" t="s">
        <v>1279</v>
      </c>
    </row>
    <row r="40" spans="1:12">
      <c r="A40" s="3" t="s">
        <v>1278</v>
      </c>
    </row>
    <row r="41" spans="1:12">
      <c r="A41" s="4" t="s">
        <v>1336</v>
      </c>
      <c r="I41" s="6" t="n">
        <v>175</v>
      </c>
    </row>
    <row r="42" spans="1:12">
      <c r="A42" s="4" t="s">
        <v>1261</v>
      </c>
      <c r="I42" s="4" t="s">
        <v>1289</v>
      </c>
    </row>
    <row r="43" spans="1:12">
      <c r="A43" s="4" t="s">
        <v>1290</v>
      </c>
      <c r="G43" s="4" t="s">
        <v>1291</v>
      </c>
    </row>
    <row r="44" spans="1:12">
      <c r="A44" s="4" t="s">
        <v>1337</v>
      </c>
    </row>
    <row r="45" spans="1:12">
      <c r="A45" s="3" t="s">
        <v>1278</v>
      </c>
    </row>
    <row r="46" spans="1:12">
      <c r="A46" s="4" t="s">
        <v>1311</v>
      </c>
      <c r="K46" s="6" t="n">
        <v>3</v>
      </c>
    </row>
    <row r="47" spans="1:12">
      <c r="A47" s="4" t="s">
        <v>1317</v>
      </c>
      <c r="G47" s="4" t="s">
        <v>1338</v>
      </c>
    </row>
    <row r="48" spans="1:12">
      <c r="A48" s="4" t="s">
        <v>1339</v>
      </c>
    </row>
    <row r="49" spans="1:12">
      <c r="A49" s="3" t="s">
        <v>1278</v>
      </c>
    </row>
    <row r="50" spans="1:12">
      <c r="A50" s="4" t="s">
        <v>1328</v>
      </c>
      <c r="G50" s="4" t="s">
        <v>1340</v>
      </c>
    </row>
    <row r="51" spans="1:12">
      <c r="A51" s="4" t="s">
        <v>1341</v>
      </c>
    </row>
    <row r="52" spans="1:12">
      <c r="A52" s="3" t="s">
        <v>1278</v>
      </c>
    </row>
    <row r="53" spans="1:12">
      <c r="A53" s="4" t="s">
        <v>1311</v>
      </c>
      <c r="J53" s="6" t="n">
        <v>5</v>
      </c>
    </row>
    <row r="54" spans="1:12">
      <c r="A54" s="4" t="s">
        <v>1317</v>
      </c>
      <c r="G54" s="4" t="s">
        <v>1338</v>
      </c>
    </row>
    <row r="55" spans="1:12">
      <c r="A55" s="4" t="s">
        <v>1342</v>
      </c>
    </row>
    <row r="56" spans="1:12">
      <c r="A56" s="3" t="s">
        <v>1278</v>
      </c>
    </row>
    <row r="57" spans="1:12">
      <c r="A57" s="4" t="s">
        <v>1328</v>
      </c>
      <c r="G57" s="4" t="s">
        <v>1340</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1343</v>
      </c>
      <c r="B1" s="2" t="s">
        <v>694</v>
      </c>
    </row>
    <row r="2" spans="1:2">
      <c r="A2" s="3" t="s">
        <v>264</v>
      </c>
    </row>
    <row r="3" spans="1:2">
      <c r="A3" s="5" t="n">
        <v>2017</v>
      </c>
      <c r="B3" s="6" t="n">
        <v>535</v>
      </c>
    </row>
    <row r="4" spans="1:2">
      <c r="A4" s="5" t="n">
        <v>2018</v>
      </c>
      <c r="B4" s="5" t="n">
        <v>410</v>
      </c>
    </row>
    <row r="5" spans="1:2">
      <c r="A5" s="5" t="n">
        <v>2019</v>
      </c>
      <c r="B5" s="5" t="n">
        <v>430</v>
      </c>
    </row>
    <row r="6" spans="1:2">
      <c r="A6" s="5" t="n">
        <v>2020</v>
      </c>
      <c r="B6" s="5" t="n">
        <v>430</v>
      </c>
    </row>
    <row r="7" spans="1:2">
      <c r="A7" s="5" t="n">
        <v>2021</v>
      </c>
      <c r="B7" s="5" t="n">
        <v>430</v>
      </c>
    </row>
    <row r="8" spans="1:2">
      <c r="A8" s="4" t="s">
        <v>1161</v>
      </c>
      <c r="B8" s="5" t="n">
        <v>7976</v>
      </c>
    </row>
    <row r="9" spans="1:2">
      <c r="A9" s="4" t="s">
        <v>1344</v>
      </c>
      <c r="B9" s="5" t="n">
        <v>10211</v>
      </c>
    </row>
    <row r="10" spans="1:2">
      <c r="A10" s="4" t="s">
        <v>1345</v>
      </c>
      <c r="B10" s="5" t="n">
        <v>-6119</v>
      </c>
    </row>
    <row r="11" spans="1:2">
      <c r="A11" s="4" t="s">
        <v>1346</v>
      </c>
      <c r="B11" s="6" t="n">
        <v>4092</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47</v>
      </c>
      <c r="B1" s="2" t="s">
        <v>539</v>
      </c>
      <c r="J1" s="2" t="s">
        <v>1</v>
      </c>
    </row>
    <row r="2" spans="1:12">
      <c r="B2" s="2" t="s">
        <v>2</v>
      </c>
      <c r="C2" s="2" t="s">
        <v>540</v>
      </c>
      <c r="D2" s="2" t="s">
        <v>4</v>
      </c>
      <c r="E2" s="2" t="s">
        <v>541</v>
      </c>
      <c r="F2" s="2" t="s">
        <v>32</v>
      </c>
      <c r="G2" s="2" t="s">
        <v>542</v>
      </c>
      <c r="H2" s="2" t="s">
        <v>543</v>
      </c>
      <c r="I2" s="2" t="s">
        <v>544</v>
      </c>
      <c r="J2" s="2" t="s">
        <v>2</v>
      </c>
      <c r="K2" s="2" t="s">
        <v>32</v>
      </c>
      <c r="L2" s="2" t="s">
        <v>96</v>
      </c>
    </row>
    <row r="3" spans="1:12">
      <c r="A3" s="3" t="s">
        <v>294</v>
      </c>
    </row>
    <row r="4" spans="1:12">
      <c r="A4" s="4" t="s">
        <v>1348</v>
      </c>
      <c r="J4" s="6" t="n">
        <v>70149</v>
      </c>
      <c r="K4" s="6" t="n">
        <v>57013</v>
      </c>
      <c r="L4" s="6" t="n">
        <v>49688</v>
      </c>
    </row>
    <row r="5" spans="1:12">
      <c r="A5" s="4" t="s">
        <v>1349</v>
      </c>
      <c r="J5" s="5" t="n">
        <v>-14356</v>
      </c>
      <c r="K5" s="5" t="n">
        <v>-13111</v>
      </c>
      <c r="L5" s="5" t="n">
        <v>-11460</v>
      </c>
    </row>
    <row r="6" spans="1:12">
      <c r="A6" s="4" t="s">
        <v>1350</v>
      </c>
      <c r="J6" s="5" t="n">
        <v>191</v>
      </c>
      <c r="K6" s="5" t="n">
        <v>142</v>
      </c>
      <c r="L6" s="5" t="n">
        <v>93</v>
      </c>
    </row>
    <row r="7" spans="1:12">
      <c r="A7" s="4" t="s">
        <v>1351</v>
      </c>
      <c r="J7" s="5" t="n">
        <v>-2968</v>
      </c>
      <c r="K7" s="5" t="n">
        <v>-3011</v>
      </c>
      <c r="L7" s="5" t="n">
        <v>-2423</v>
      </c>
    </row>
    <row r="8" spans="1:12">
      <c r="A8" s="4" t="s">
        <v>1352</v>
      </c>
      <c r="J8" s="5" t="n">
        <v>-17133</v>
      </c>
      <c r="K8" s="5" t="n">
        <v>-15980</v>
      </c>
      <c r="L8" s="5" t="n">
        <v>-13790</v>
      </c>
    </row>
    <row r="9" spans="1:12">
      <c r="A9" s="4" t="s">
        <v>1353</v>
      </c>
      <c r="J9" s="5" t="n">
        <v>-1</v>
      </c>
      <c r="K9" s="5" t="n">
        <v>-5</v>
      </c>
      <c r="L9" s="5" t="n">
        <v>-1076</v>
      </c>
    </row>
    <row r="10" spans="1:12">
      <c r="A10" s="4" t="s">
        <v>1354</v>
      </c>
      <c r="J10" s="5" t="n">
        <v>3461</v>
      </c>
      <c r="K10" s="5" t="n">
        <v>4173</v>
      </c>
      <c r="L10" s="5" t="n">
        <v>2676</v>
      </c>
    </row>
    <row r="11" spans="1:12">
      <c r="A11" s="4" t="s">
        <v>1355</v>
      </c>
      <c r="J11" s="5" t="n">
        <v>8328</v>
      </c>
    </row>
    <row r="12" spans="1:12">
      <c r="A12" s="4" t="s">
        <v>1356</v>
      </c>
      <c r="K12" s="5" t="n">
        <v>1835</v>
      </c>
    </row>
    <row r="13" spans="1:12">
      <c r="A13" s="4" t="s">
        <v>1357</v>
      </c>
      <c r="L13" s="5" t="n">
        <v>904</v>
      </c>
    </row>
    <row r="14" spans="1:12">
      <c r="A14" s="4" t="s">
        <v>1358</v>
      </c>
      <c r="J14" s="5" t="n">
        <v>1358</v>
      </c>
      <c r="K14" s="5" t="n">
        <v>-859</v>
      </c>
      <c r="L14" s="5" t="n">
        <v>-105</v>
      </c>
    </row>
    <row r="15" spans="1:12">
      <c r="A15" s="4" t="s">
        <v>141</v>
      </c>
      <c r="B15" s="6" t="n">
        <v>14710</v>
      </c>
      <c r="C15" s="6" t="n">
        <v>10969</v>
      </c>
      <c r="D15" s="6" t="n">
        <v>30812</v>
      </c>
      <c r="E15" s="6" t="n">
        <v>9671</v>
      </c>
      <c r="F15" s="6" t="n">
        <v>11598</v>
      </c>
      <c r="G15" s="6" t="n">
        <v>16395</v>
      </c>
      <c r="H15" s="6" t="n">
        <v>8959</v>
      </c>
      <c r="I15" s="6" t="n">
        <v>9225</v>
      </c>
      <c r="J15" s="6" t="n">
        <v>66162</v>
      </c>
      <c r="K15" s="6" t="n">
        <v>46177</v>
      </c>
      <c r="L15" s="6" t="n">
        <v>38297</v>
      </c>
    </row>
    <row r="16" spans="1:12">
      <c r="A16" s="4" t="s">
        <v>1359</v>
      </c>
      <c r="J16" s="4" t="s">
        <v>1360</v>
      </c>
      <c r="K16" s="4" t="s">
        <v>1361</v>
      </c>
      <c r="L16" s="4" t="s">
        <v>1362</v>
      </c>
    </row>
  </sheetData>
  <mergeCells count="3">
    <mergeCell ref="A1:A2"/>
    <mergeCell ref="B1:I1"/>
    <mergeCell ref="J1:L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63</v>
      </c>
      <c r="B1" s="2" t="s">
        <v>1</v>
      </c>
    </row>
    <row r="2" spans="1:4">
      <c r="B2" s="2" t="s">
        <v>2</v>
      </c>
      <c r="C2" s="2" t="s">
        <v>32</v>
      </c>
      <c r="D2" s="2" t="s">
        <v>96</v>
      </c>
    </row>
    <row r="3" spans="1:4">
      <c r="A3" s="3" t="s">
        <v>294</v>
      </c>
    </row>
    <row r="4" spans="1:4">
      <c r="A4" s="4" t="s">
        <v>1364</v>
      </c>
      <c r="B4" s="4" t="s">
        <v>1365</v>
      </c>
      <c r="C4" s="4" t="s">
        <v>1365</v>
      </c>
      <c r="D4" s="4" t="s">
        <v>1365</v>
      </c>
    </row>
  </sheetData>
  <mergeCells count="2">
    <mergeCell ref="A1:A2"/>
    <mergeCell ref="B1:D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6"/>
    <col customWidth="1" max="7" min="7" width="14"/>
    <col customWidth="1" max="8" min="8" width="14"/>
  </cols>
  <sheetData>
    <row r="1" spans="1:8">
      <c r="A1" s="1" t="s">
        <v>1366</v>
      </c>
      <c r="B1" s="2" t="s">
        <v>1367</v>
      </c>
      <c r="C1" s="2" t="s">
        <v>539</v>
      </c>
      <c r="F1" s="2" t="s">
        <v>1</v>
      </c>
    </row>
    <row r="2" spans="1:8">
      <c r="B2" s="2" t="s">
        <v>1200</v>
      </c>
      <c r="C2" s="2" t="s">
        <v>540</v>
      </c>
      <c r="D2" s="2" t="s">
        <v>542</v>
      </c>
      <c r="E2" s="2" t="s">
        <v>1368</v>
      </c>
      <c r="F2" s="2" t="s">
        <v>2</v>
      </c>
      <c r="G2" s="2" t="s">
        <v>32</v>
      </c>
      <c r="H2" s="2" t="s">
        <v>96</v>
      </c>
    </row>
    <row r="3" spans="1:8">
      <c r="A3" s="3" t="s">
        <v>1369</v>
      </c>
    </row>
    <row r="4" spans="1:8">
      <c r="A4" s="4" t="s">
        <v>54</v>
      </c>
      <c r="F4" s="6" t="n">
        <v>181863000</v>
      </c>
      <c r="G4" s="6" t="n">
        <v>109984000</v>
      </c>
    </row>
    <row r="5" spans="1:8">
      <c r="A5" s="4" t="s">
        <v>1370</v>
      </c>
      <c r="F5" s="5" t="n">
        <v>52800000</v>
      </c>
    </row>
    <row r="6" spans="1:8">
      <c r="A6" s="4" t="s">
        <v>1371</v>
      </c>
      <c r="F6" s="5" t="n">
        <v>19800000</v>
      </c>
    </row>
    <row r="7" spans="1:8">
      <c r="A7" s="4" t="s">
        <v>1372</v>
      </c>
      <c r="F7" s="5" t="n">
        <v>0</v>
      </c>
      <c r="G7" s="5" t="n">
        <v>0</v>
      </c>
    </row>
    <row r="8" spans="1:8">
      <c r="A8" s="4" t="s">
        <v>1373</v>
      </c>
      <c r="F8" s="5" t="n">
        <v>162900000</v>
      </c>
      <c r="G8" s="5" t="n">
        <v>1300000</v>
      </c>
    </row>
    <row r="9" spans="1:8">
      <c r="A9" s="4" t="s">
        <v>1374</v>
      </c>
      <c r="F9" s="5" t="n">
        <v>19523000</v>
      </c>
      <c r="G9" s="5" t="n">
        <v>18378000</v>
      </c>
    </row>
    <row r="10" spans="1:8">
      <c r="A10" s="4" t="s">
        <v>1375</v>
      </c>
      <c r="F10" s="5" t="n">
        <v>35000</v>
      </c>
      <c r="G10" s="5" t="n">
        <v>422000</v>
      </c>
    </row>
    <row r="11" spans="1:8">
      <c r="A11" s="4" t="s">
        <v>1376</v>
      </c>
      <c r="F11" s="5" t="n">
        <v>206300000</v>
      </c>
      <c r="G11" s="5" t="n">
        <v>46300000</v>
      </c>
    </row>
    <row r="12" spans="1:8">
      <c r="A12" s="4" t="s">
        <v>1377</v>
      </c>
      <c r="F12" s="5" t="n">
        <v>800000</v>
      </c>
    </row>
    <row r="13" spans="1:8">
      <c r="A13" s="4" t="s">
        <v>1378</v>
      </c>
      <c r="F13" s="5" t="n">
        <v>-100000</v>
      </c>
      <c r="G13" s="5" t="n">
        <v>-400</v>
      </c>
      <c r="H13" s="6" t="n">
        <v>-1100000</v>
      </c>
    </row>
    <row r="14" spans="1:8">
      <c r="A14" s="4" t="s">
        <v>1379</v>
      </c>
      <c r="F14" s="5" t="n">
        <v>100000</v>
      </c>
      <c r="G14" s="5" t="n">
        <v>11000</v>
      </c>
    </row>
    <row r="15" spans="1:8">
      <c r="A15" s="4" t="s">
        <v>1380</v>
      </c>
      <c r="C15" s="6" t="n">
        <v>2000</v>
      </c>
      <c r="D15" s="6" t="n">
        <v>4000</v>
      </c>
      <c r="E15" s="6" t="n">
        <v>3800000</v>
      </c>
      <c r="F15" s="6" t="n">
        <v>2000</v>
      </c>
      <c r="G15" s="6" t="n">
        <v>4000</v>
      </c>
      <c r="H15" s="6" t="n">
        <v>3807000</v>
      </c>
    </row>
    <row r="16" spans="1:8">
      <c r="A16" s="4" t="s">
        <v>1381</v>
      </c>
      <c r="E16" s="6" t="n">
        <v>0</v>
      </c>
    </row>
    <row r="17" spans="1:8">
      <c r="A17" s="4" t="s">
        <v>634</v>
      </c>
    </row>
    <row r="18" spans="1:8">
      <c r="A18" s="3" t="s">
        <v>1369</v>
      </c>
    </row>
    <row r="19" spans="1:8">
      <c r="A19" s="4" t="s">
        <v>1382</v>
      </c>
      <c r="B19" s="6" t="n">
        <v>8300000</v>
      </c>
    </row>
    <row r="20" spans="1:8">
      <c r="A20" s="4" t="s">
        <v>1383</v>
      </c>
    </row>
    <row r="21" spans="1:8">
      <c r="A21" s="3" t="s">
        <v>1369</v>
      </c>
    </row>
    <row r="22" spans="1:8">
      <c r="A22" s="4" t="s">
        <v>1384</v>
      </c>
      <c r="F22" s="5" t="n">
        <v>2027</v>
      </c>
    </row>
    <row r="23" spans="1:8">
      <c r="A23" s="4" t="s">
        <v>1385</v>
      </c>
    </row>
    <row r="24" spans="1:8">
      <c r="A24" s="3" t="s">
        <v>1369</v>
      </c>
    </row>
    <row r="25" spans="1:8">
      <c r="A25" s="4" t="s">
        <v>1384</v>
      </c>
      <c r="F25" s="5" t="n">
        <v>2027</v>
      </c>
    </row>
    <row r="26" spans="1:8">
      <c r="A26" s="4" t="s">
        <v>1386</v>
      </c>
    </row>
    <row r="27" spans="1:8">
      <c r="A27" s="3" t="s">
        <v>1369</v>
      </c>
    </row>
    <row r="28" spans="1:8">
      <c r="A28" s="4" t="s">
        <v>1384</v>
      </c>
      <c r="F28" s="5" t="n">
        <v>2023</v>
      </c>
    </row>
    <row r="29" spans="1:8">
      <c r="A29" s="4" t="s">
        <v>1387</v>
      </c>
    </row>
    <row r="30" spans="1:8">
      <c r="A30" s="3" t="s">
        <v>1369</v>
      </c>
    </row>
    <row r="31" spans="1:8">
      <c r="A31" s="4" t="s">
        <v>1384</v>
      </c>
      <c r="F31" s="5" t="n">
        <v>2035</v>
      </c>
    </row>
    <row r="32" spans="1:8">
      <c r="A32" s="4" t="s">
        <v>1388</v>
      </c>
    </row>
    <row r="33" spans="1:8">
      <c r="A33" s="3" t="s">
        <v>1369</v>
      </c>
    </row>
    <row r="34" spans="1:8">
      <c r="A34" s="4" t="s">
        <v>1384</v>
      </c>
      <c r="F34" s="5" t="n">
        <v>2035</v>
      </c>
    </row>
    <row r="35" spans="1:8">
      <c r="A35" s="4" t="s">
        <v>387</v>
      </c>
    </row>
    <row r="36" spans="1:8">
      <c r="A36" s="3" t="s">
        <v>1369</v>
      </c>
    </row>
    <row r="37" spans="1:8">
      <c r="A37" s="4" t="s">
        <v>1389</v>
      </c>
      <c r="F37" s="6" t="n">
        <v>71900000</v>
      </c>
    </row>
    <row r="38" spans="1:8">
      <c r="A38" s="4" t="s">
        <v>54</v>
      </c>
      <c r="F38" s="5" t="n">
        <v>98100000</v>
      </c>
    </row>
    <row r="39" spans="1:8">
      <c r="A39" s="4" t="s">
        <v>1370</v>
      </c>
      <c r="F39" s="5" t="n">
        <v>50900000</v>
      </c>
    </row>
    <row r="40" spans="1:8">
      <c r="A40" s="4" t="s">
        <v>1390</v>
      </c>
    </row>
    <row r="41" spans="1:8">
      <c r="A41" s="3" t="s">
        <v>1369</v>
      </c>
    </row>
    <row r="42" spans="1:8">
      <c r="A42" s="4" t="s">
        <v>1370</v>
      </c>
      <c r="F42" s="6" t="n">
        <v>1900000</v>
      </c>
    </row>
  </sheetData>
  <mergeCells count="3">
    <mergeCell ref="A1:A2"/>
    <mergeCell ref="C1:E1"/>
    <mergeCell ref="F1:H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91</v>
      </c>
      <c r="B1" s="2" t="s">
        <v>539</v>
      </c>
      <c r="J1" s="2" t="s">
        <v>1</v>
      </c>
    </row>
    <row r="2" spans="1:12">
      <c r="B2" s="2" t="s">
        <v>2</v>
      </c>
      <c r="C2" s="2" t="s">
        <v>540</v>
      </c>
      <c r="D2" s="2" t="s">
        <v>4</v>
      </c>
      <c r="E2" s="2" t="s">
        <v>541</v>
      </c>
      <c r="F2" s="2" t="s">
        <v>32</v>
      </c>
      <c r="G2" s="2" t="s">
        <v>542</v>
      </c>
      <c r="H2" s="2" t="s">
        <v>543</v>
      </c>
      <c r="I2" s="2" t="s">
        <v>544</v>
      </c>
      <c r="J2" s="2" t="s">
        <v>2</v>
      </c>
      <c r="K2" s="2" t="s">
        <v>32</v>
      </c>
      <c r="L2" s="2" t="s">
        <v>96</v>
      </c>
    </row>
    <row r="3" spans="1:12">
      <c r="A3" s="3" t="s">
        <v>294</v>
      </c>
    </row>
    <row r="4" spans="1:12">
      <c r="A4" s="4" t="s">
        <v>1392</v>
      </c>
      <c r="J4" s="6" t="n">
        <v>23735</v>
      </c>
      <c r="K4" s="6" t="n">
        <v>17385</v>
      </c>
      <c r="L4" s="6" t="n">
        <v>8974</v>
      </c>
    </row>
    <row r="5" spans="1:12">
      <c r="A5" s="4" t="s">
        <v>1393</v>
      </c>
      <c r="J5" s="5" t="n">
        <v>2242</v>
      </c>
      <c r="K5" s="5" t="n">
        <v>769</v>
      </c>
      <c r="L5" s="5" t="n">
        <v>581</v>
      </c>
    </row>
    <row r="6" spans="1:12">
      <c r="A6" s="4" t="s">
        <v>1394</v>
      </c>
      <c r="J6" s="5" t="n">
        <v>35955</v>
      </c>
      <c r="K6" s="5" t="n">
        <v>24664</v>
      </c>
      <c r="L6" s="5" t="n">
        <v>27207</v>
      </c>
    </row>
    <row r="7" spans="1:12">
      <c r="A7" s="4" t="s">
        <v>1395</v>
      </c>
      <c r="J7" s="5" t="n">
        <v>4230</v>
      </c>
      <c r="K7" s="5" t="n">
        <v>3359</v>
      </c>
      <c r="L7" s="5" t="n">
        <v>1535</v>
      </c>
    </row>
    <row r="8" spans="1:12">
      <c r="A8" s="4" t="s">
        <v>1396</v>
      </c>
      <c r="J8" s="5" t="n">
        <v>40185</v>
      </c>
      <c r="K8" s="5" t="n">
        <v>28023</v>
      </c>
      <c r="L8" s="5" t="n">
        <v>28742</v>
      </c>
    </row>
    <row r="9" spans="1:12">
      <c r="A9" s="4" t="s">
        <v>141</v>
      </c>
      <c r="B9" s="6" t="n">
        <v>14710</v>
      </c>
      <c r="C9" s="6" t="n">
        <v>10969</v>
      </c>
      <c r="D9" s="6" t="n">
        <v>30812</v>
      </c>
      <c r="E9" s="6" t="n">
        <v>9671</v>
      </c>
      <c r="F9" s="6" t="n">
        <v>11598</v>
      </c>
      <c r="G9" s="6" t="n">
        <v>16395</v>
      </c>
      <c r="H9" s="6" t="n">
        <v>8959</v>
      </c>
      <c r="I9" s="6" t="n">
        <v>9225</v>
      </c>
      <c r="J9" s="6" t="n">
        <v>66162</v>
      </c>
      <c r="K9" s="6" t="n">
        <v>46177</v>
      </c>
      <c r="L9" s="6" t="n">
        <v>38297</v>
      </c>
    </row>
  </sheetData>
  <mergeCells count="3">
    <mergeCell ref="A1:A2"/>
    <mergeCell ref="B1:I1"/>
    <mergeCell ref="J1:L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97</v>
      </c>
      <c r="B1" s="2" t="s">
        <v>2</v>
      </c>
      <c r="C1" s="2" t="s">
        <v>32</v>
      </c>
    </row>
    <row r="2" spans="1:3">
      <c r="A2" s="3" t="s">
        <v>1398</v>
      </c>
    </row>
    <row r="3" spans="1:3">
      <c r="A3" s="4" t="s">
        <v>1399</v>
      </c>
      <c r="B3" s="6" t="n">
        <v>19773</v>
      </c>
      <c r="C3" s="6" t="n">
        <v>17125</v>
      </c>
    </row>
    <row r="4" spans="1:3">
      <c r="A4" s="4" t="s">
        <v>1400</v>
      </c>
      <c r="B4" s="5" t="n">
        <v>23846</v>
      </c>
      <c r="C4" s="5" t="n">
        <v>18066</v>
      </c>
    </row>
    <row r="5" spans="1:3">
      <c r="A5" s="4" t="s">
        <v>1401</v>
      </c>
      <c r="B5" s="5" t="n">
        <v>19523</v>
      </c>
      <c r="C5" s="5" t="n">
        <v>18378</v>
      </c>
    </row>
    <row r="6" spans="1:3">
      <c r="A6" s="4" t="s">
        <v>1402</v>
      </c>
      <c r="B6" s="5" t="n">
        <v>205</v>
      </c>
      <c r="C6" s="5" t="n">
        <v>4507</v>
      </c>
    </row>
    <row r="7" spans="1:3">
      <c r="A7" s="4" t="s">
        <v>1403</v>
      </c>
      <c r="B7" s="5" t="n">
        <v>66917</v>
      </c>
      <c r="C7" s="5" t="n">
        <v>2041</v>
      </c>
    </row>
    <row r="8" spans="1:3">
      <c r="A8" s="4" t="s">
        <v>689</v>
      </c>
      <c r="C8" s="5" t="n">
        <v>12735</v>
      </c>
    </row>
    <row r="9" spans="1:3">
      <c r="A9" s="4" t="s">
        <v>1375</v>
      </c>
      <c r="B9" s="5" t="n">
        <v>35</v>
      </c>
      <c r="C9" s="5" t="n">
        <v>422</v>
      </c>
    </row>
    <row r="10" spans="1:3">
      <c r="A10" s="4" t="s">
        <v>1404</v>
      </c>
      <c r="B10" s="5" t="n">
        <v>3606</v>
      </c>
      <c r="C10" s="5" t="n">
        <v>3558</v>
      </c>
    </row>
    <row r="11" spans="1:3">
      <c r="A11" s="4" t="s">
        <v>1405</v>
      </c>
      <c r="B11" s="5" t="n">
        <v>40522</v>
      </c>
      <c r="C11" s="5" t="n">
        <v>34870</v>
      </c>
    </row>
    <row r="12" spans="1:3">
      <c r="A12" s="4" t="s">
        <v>1406</v>
      </c>
      <c r="B12" s="5" t="n">
        <v>2060</v>
      </c>
      <c r="C12" s="5" t="n">
        <v>2626</v>
      </c>
    </row>
    <row r="13" spans="1:3">
      <c r="A13" s="4" t="s">
        <v>1407</v>
      </c>
      <c r="B13" s="5" t="n">
        <v>23365</v>
      </c>
      <c r="C13" s="5" t="n">
        <v>3002</v>
      </c>
    </row>
    <row r="14" spans="1:3">
      <c r="A14" s="4" t="s">
        <v>1408</v>
      </c>
      <c r="B14" s="5" t="n">
        <v>7118</v>
      </c>
      <c r="C14" s="5" t="n">
        <v>7724</v>
      </c>
    </row>
    <row r="15" spans="1:3">
      <c r="A15" s="4" t="s">
        <v>1409</v>
      </c>
      <c r="B15" s="5" t="n">
        <v>4116</v>
      </c>
      <c r="C15" s="5" t="n">
        <v>5685</v>
      </c>
    </row>
    <row r="16" spans="1:3">
      <c r="A16" s="4" t="s">
        <v>690</v>
      </c>
      <c r="B16" s="5" t="n">
        <v>3310</v>
      </c>
    </row>
    <row r="17" spans="1:3">
      <c r="A17" s="4" t="s">
        <v>1358</v>
      </c>
      <c r="B17" s="5" t="n">
        <v>2675</v>
      </c>
      <c r="C17" s="5" t="n">
        <v>4914</v>
      </c>
    </row>
    <row r="18" spans="1:3">
      <c r="A18" s="4" t="s">
        <v>1410</v>
      </c>
      <c r="B18" s="5" t="n">
        <v>217071</v>
      </c>
      <c r="C18" s="5" t="n">
        <v>135653</v>
      </c>
    </row>
    <row r="19" spans="1:3">
      <c r="A19" s="3" t="s">
        <v>1411</v>
      </c>
    </row>
    <row r="20" spans="1:3">
      <c r="A20" s="4" t="s">
        <v>1412</v>
      </c>
      <c r="B20" s="5" t="n">
        <v>-700</v>
      </c>
      <c r="C20" s="5" t="n">
        <v>-599</v>
      </c>
    </row>
    <row r="21" spans="1:3">
      <c r="A21" s="4" t="s">
        <v>690</v>
      </c>
      <c r="C21" s="5" t="n">
        <v>-284</v>
      </c>
    </row>
    <row r="22" spans="1:3">
      <c r="A22" s="4" t="s">
        <v>1413</v>
      </c>
      <c r="B22" s="5" t="n">
        <v>-17552</v>
      </c>
      <c r="C22" s="5" t="n">
        <v>-16615</v>
      </c>
    </row>
    <row r="23" spans="1:3">
      <c r="A23" s="4" t="s">
        <v>48</v>
      </c>
      <c r="C23" s="5" t="n">
        <v>-2565</v>
      </c>
    </row>
    <row r="24" spans="1:3">
      <c r="A24" s="4" t="s">
        <v>55</v>
      </c>
      <c r="B24" s="5" t="n">
        <v>-9627</v>
      </c>
      <c r="C24" s="5" t="n">
        <v>-3890</v>
      </c>
    </row>
    <row r="25" spans="1:3">
      <c r="A25" s="4" t="s">
        <v>689</v>
      </c>
      <c r="B25" s="5" t="n">
        <v>-4800</v>
      </c>
    </row>
    <row r="26" spans="1:3">
      <c r="A26" s="4" t="s">
        <v>1358</v>
      </c>
      <c r="B26" s="5" t="n">
        <v>-2529</v>
      </c>
      <c r="C26" s="5" t="n">
        <v>-1716</v>
      </c>
    </row>
    <row r="27" spans="1:3">
      <c r="A27" s="4" t="s">
        <v>1414</v>
      </c>
      <c r="B27" s="5" t="n">
        <v>-35208</v>
      </c>
      <c r="C27" s="5" t="n">
        <v>-25669</v>
      </c>
    </row>
    <row r="28" spans="1:3">
      <c r="A28" s="4" t="s">
        <v>54</v>
      </c>
      <c r="B28" s="6" t="n">
        <v>181863</v>
      </c>
      <c r="C28" s="6" t="n">
        <v>109984</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s>
  <sheetData>
    <row r="1" spans="1:7">
      <c r="A1" s="1" t="s">
        <v>1415</v>
      </c>
      <c r="B1" s="2" t="s">
        <v>539</v>
      </c>
      <c r="E1" s="2" t="s">
        <v>1</v>
      </c>
    </row>
    <row r="2" spans="1:7">
      <c r="B2" s="2" t="s">
        <v>540</v>
      </c>
      <c r="C2" s="2" t="s">
        <v>542</v>
      </c>
      <c r="D2" s="2" t="s">
        <v>1368</v>
      </c>
      <c r="E2" s="2" t="s">
        <v>2</v>
      </c>
      <c r="F2" s="2" t="s">
        <v>32</v>
      </c>
      <c r="G2" s="2" t="s">
        <v>96</v>
      </c>
    </row>
    <row r="3" spans="1:7">
      <c r="A3" s="3" t="s">
        <v>294</v>
      </c>
    </row>
    <row r="4" spans="1:7">
      <c r="A4" s="4" t="s">
        <v>980</v>
      </c>
      <c r="E4" s="6" t="n">
        <v>124</v>
      </c>
      <c r="F4" s="6" t="n">
        <v>77</v>
      </c>
      <c r="G4" s="6" t="n">
        <v>3847</v>
      </c>
    </row>
    <row r="5" spans="1:7">
      <c r="A5" s="4" t="s">
        <v>1416</v>
      </c>
      <c r="E5" s="5" t="n">
        <v>118</v>
      </c>
      <c r="F5" s="5" t="n">
        <v>51</v>
      </c>
      <c r="G5" s="5" t="n">
        <v>37</v>
      </c>
    </row>
    <row r="6" spans="1:7">
      <c r="A6" s="4" t="s">
        <v>1417</v>
      </c>
      <c r="E6" s="5" t="n">
        <v>537</v>
      </c>
    </row>
    <row r="7" spans="1:7">
      <c r="A7" s="4" t="s">
        <v>1418</v>
      </c>
      <c r="B7" s="6" t="n">
        <v>-2</v>
      </c>
      <c r="C7" s="6" t="n">
        <v>-4</v>
      </c>
      <c r="D7" s="6" t="n">
        <v>-3800</v>
      </c>
      <c r="E7" s="5" t="n">
        <v>-2</v>
      </c>
      <c r="F7" s="5" t="n">
        <v>-4</v>
      </c>
      <c r="G7" s="5" t="n">
        <v>-3807</v>
      </c>
    </row>
    <row r="8" spans="1:7">
      <c r="A8" s="4" t="s">
        <v>983</v>
      </c>
      <c r="E8" s="6" t="n">
        <v>777</v>
      </c>
      <c r="F8" s="6" t="n">
        <v>124</v>
      </c>
      <c r="G8" s="6" t="n">
        <v>77</v>
      </c>
    </row>
  </sheetData>
  <mergeCells count="3">
    <mergeCell ref="A1:A2"/>
    <mergeCell ref="B1:D1"/>
    <mergeCell ref="E1:G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19</v>
      </c>
      <c r="B1" s="2" t="s">
        <v>1</v>
      </c>
    </row>
    <row r="2" spans="1:4">
      <c r="B2" s="2" t="s">
        <v>2</v>
      </c>
      <c r="C2" s="2" t="s">
        <v>32</v>
      </c>
      <c r="D2" s="2" t="s">
        <v>96</v>
      </c>
    </row>
    <row r="3" spans="1:4">
      <c r="A3" s="3" t="s">
        <v>1420</v>
      </c>
    </row>
    <row r="4" spans="1:4">
      <c r="A4" s="4" t="s">
        <v>1421</v>
      </c>
      <c r="B4" s="6" t="n">
        <v>0</v>
      </c>
      <c r="C4" s="6" t="n">
        <v>0</v>
      </c>
      <c r="D4" s="6" t="n">
        <v>0</v>
      </c>
    </row>
    <row r="5" spans="1:4">
      <c r="A5" s="4" t="s">
        <v>1422</v>
      </c>
      <c r="B5" s="5" t="n">
        <v>-103000</v>
      </c>
    </row>
    <row r="6" spans="1:4">
      <c r="A6" s="4" t="s">
        <v>1423</v>
      </c>
      <c r="B6" s="5" t="n">
        <v>263000</v>
      </c>
      <c r="C6" s="5" t="n">
        <v>167000</v>
      </c>
      <c r="D6" s="5" t="n">
        <v>154000</v>
      </c>
    </row>
    <row r="7" spans="1:4">
      <c r="A7" s="4" t="s">
        <v>1424</v>
      </c>
      <c r="B7" s="5" t="n">
        <v>100000</v>
      </c>
    </row>
    <row r="8" spans="1:4">
      <c r="A8" s="4" t="s">
        <v>1425</v>
      </c>
      <c r="B8" s="5" t="n">
        <v>1100000</v>
      </c>
      <c r="C8" s="6" t="n">
        <v>1200000</v>
      </c>
    </row>
    <row r="9" spans="1:4">
      <c r="A9" s="4" t="s">
        <v>1426</v>
      </c>
      <c r="B9" s="6" t="n">
        <v>200000</v>
      </c>
    </row>
    <row r="10" spans="1:4">
      <c r="A10" s="4" t="s">
        <v>1427</v>
      </c>
      <c r="B10" s="4" t="s">
        <v>552</v>
      </c>
    </row>
    <row r="11" spans="1:4">
      <c r="A11" s="4" t="s">
        <v>1428</v>
      </c>
      <c r="B11" s="4" t="s">
        <v>1429</v>
      </c>
    </row>
    <row r="12" spans="1:4">
      <c r="A12" s="4" t="s">
        <v>1430</v>
      </c>
      <c r="B12" s="8" t="n">
        <v>0.8</v>
      </c>
      <c r="C12" s="5" t="n">
        <v>1</v>
      </c>
    </row>
    <row r="13" spans="1:4">
      <c r="A13" s="4" t="s">
        <v>1431</v>
      </c>
      <c r="B13" s="6" t="n">
        <v>5000000</v>
      </c>
      <c r="C13" s="6" t="n">
        <v>4600000</v>
      </c>
      <c r="D13" s="5" t="n">
        <v>4300000</v>
      </c>
    </row>
    <row r="14" spans="1:4">
      <c r="A14" s="4" t="s">
        <v>1432</v>
      </c>
    </row>
    <row r="15" spans="1:4">
      <c r="A15" s="3" t="s">
        <v>1420</v>
      </c>
    </row>
    <row r="16" spans="1:4">
      <c r="A16" s="4" t="s">
        <v>1433</v>
      </c>
      <c r="B16" s="5" t="n">
        <v>0</v>
      </c>
    </row>
    <row r="17" spans="1:4">
      <c r="A17" s="4" t="s">
        <v>1421</v>
      </c>
      <c r="B17" s="5" t="n">
        <v>7600000</v>
      </c>
      <c r="C17" s="6" t="n">
        <v>100000</v>
      </c>
      <c r="D17" s="6" t="n">
        <v>300000</v>
      </c>
    </row>
    <row r="18" spans="1:4">
      <c r="A18" s="4" t="s">
        <v>1422</v>
      </c>
      <c r="B18" s="5" t="n">
        <v>9800000</v>
      </c>
    </row>
    <row r="19" spans="1:4">
      <c r="A19" s="4" t="s">
        <v>1423</v>
      </c>
      <c r="B19" s="6" t="n">
        <v>11600000</v>
      </c>
    </row>
  </sheetData>
  <mergeCells count="2">
    <mergeCell ref="A1:A2"/>
    <mergeCell ref="B1:D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34</v>
      </c>
      <c r="B1" s="2" t="s">
        <v>1</v>
      </c>
    </row>
    <row r="2" spans="1:4">
      <c r="B2" s="2" t="s">
        <v>2</v>
      </c>
      <c r="C2" s="2" t="s">
        <v>32</v>
      </c>
      <c r="D2" s="2" t="s">
        <v>96</v>
      </c>
    </row>
    <row r="3" spans="1:4">
      <c r="A3" s="3" t="s">
        <v>1420</v>
      </c>
    </row>
    <row r="4" spans="1:4">
      <c r="A4" s="4" t="s">
        <v>1435</v>
      </c>
      <c r="B4" s="6" t="n">
        <v>1200</v>
      </c>
    </row>
    <row r="5" spans="1:4">
      <c r="A5" s="4" t="s">
        <v>1436</v>
      </c>
      <c r="B5" s="5" t="n">
        <v>52</v>
      </c>
      <c r="C5" s="6" t="n">
        <v>45</v>
      </c>
      <c r="D5" s="6" t="n">
        <v>52</v>
      </c>
    </row>
    <row r="6" spans="1:4">
      <c r="A6" s="4" t="s">
        <v>1437</v>
      </c>
      <c r="B6" s="5" t="n">
        <v>-108</v>
      </c>
      <c r="C6" s="5" t="n">
        <v>-122</v>
      </c>
      <c r="D6" s="5" t="n">
        <v>-102</v>
      </c>
    </row>
    <row r="7" spans="1:4">
      <c r="A7" s="4" t="s">
        <v>1438</v>
      </c>
      <c r="B7" s="5" t="n">
        <v>1100</v>
      </c>
      <c r="C7" s="5" t="n">
        <v>1200</v>
      </c>
    </row>
    <row r="8" spans="1:4">
      <c r="A8" s="4" t="s">
        <v>1439</v>
      </c>
      <c r="B8" s="5" t="n">
        <v>-1136</v>
      </c>
      <c r="C8" s="5" t="n">
        <v>-1239</v>
      </c>
    </row>
    <row r="9" spans="1:4">
      <c r="A9" s="4" t="s">
        <v>1440</v>
      </c>
      <c r="B9" s="5" t="n">
        <v>-1136</v>
      </c>
      <c r="C9" s="5" t="n">
        <v>-1239</v>
      </c>
    </row>
    <row r="10" spans="1:4">
      <c r="A10" s="4" t="s">
        <v>1441</v>
      </c>
      <c r="B10" s="5" t="n">
        <v>538</v>
      </c>
      <c r="C10" s="5" t="n">
        <v>646</v>
      </c>
    </row>
    <row r="11" spans="1:4">
      <c r="A11" s="4" t="s">
        <v>1442</v>
      </c>
      <c r="B11" s="5" t="n">
        <v>538</v>
      </c>
      <c r="C11" s="5" t="n">
        <v>646</v>
      </c>
    </row>
    <row r="12" spans="1:4">
      <c r="A12" s="4" t="s">
        <v>1443</v>
      </c>
    </row>
    <row r="13" spans="1:4">
      <c r="A13" s="3" t="s">
        <v>1420</v>
      </c>
    </row>
    <row r="14" spans="1:4">
      <c r="A14" s="4" t="s">
        <v>1435</v>
      </c>
      <c r="B14" s="5" t="n">
        <v>1239</v>
      </c>
      <c r="C14" s="5" t="n">
        <v>1346</v>
      </c>
    </row>
    <row r="15" spans="1:4">
      <c r="A15" s="4" t="s">
        <v>1436</v>
      </c>
      <c r="B15" s="5" t="n">
        <v>52</v>
      </c>
      <c r="C15" s="5" t="n">
        <v>45</v>
      </c>
    </row>
    <row r="16" spans="1:4">
      <c r="A16" s="4" t="s">
        <v>1444</v>
      </c>
      <c r="B16" s="5" t="n">
        <v>-39</v>
      </c>
      <c r="C16" s="5" t="n">
        <v>-65</v>
      </c>
    </row>
    <row r="17" spans="1:4">
      <c r="A17" s="4" t="s">
        <v>1437</v>
      </c>
      <c r="B17" s="5" t="n">
        <v>103</v>
      </c>
      <c r="C17" s="5" t="n">
        <v>-87</v>
      </c>
    </row>
    <row r="18" spans="1:4">
      <c r="A18" s="4" t="s">
        <v>1445</v>
      </c>
      <c r="B18" s="5" t="n">
        <v>-219</v>
      </c>
    </row>
    <row r="19" spans="1:4">
      <c r="A19" s="4" t="s">
        <v>1438</v>
      </c>
      <c r="B19" s="5" t="n">
        <v>1136</v>
      </c>
      <c r="C19" s="5" t="n">
        <v>1239</v>
      </c>
      <c r="D19" s="5" t="n">
        <v>1346</v>
      </c>
    </row>
    <row r="20" spans="1:4">
      <c r="A20" s="4" t="s">
        <v>1446</v>
      </c>
    </row>
    <row r="21" spans="1:4">
      <c r="A21" s="3" t="s">
        <v>1420</v>
      </c>
    </row>
    <row r="22" spans="1:4">
      <c r="A22" s="4" t="s">
        <v>1447</v>
      </c>
      <c r="B22" s="5" t="n">
        <v>0</v>
      </c>
      <c r="C22" s="5" t="n">
        <v>0</v>
      </c>
    </row>
    <row r="23" spans="1:4">
      <c r="A23" s="4" t="s">
        <v>1448</v>
      </c>
      <c r="B23" s="5" t="n">
        <v>257</v>
      </c>
      <c r="C23" s="5" t="n">
        <v>65</v>
      </c>
    </row>
    <row r="24" spans="1:4">
      <c r="A24" s="4" t="s">
        <v>1444</v>
      </c>
      <c r="B24" s="5" t="n">
        <v>-39</v>
      </c>
      <c r="C24" s="5" t="n">
        <v>-65</v>
      </c>
    </row>
    <row r="25" spans="1:4">
      <c r="A25" s="4" t="s">
        <v>1445</v>
      </c>
      <c r="B25" s="5" t="n">
        <v>-218</v>
      </c>
    </row>
    <row r="26" spans="1:4">
      <c r="A26" s="4" t="s">
        <v>1449</v>
      </c>
      <c r="B26" s="5" t="n">
        <v>0</v>
      </c>
      <c r="C26" s="5" t="n">
        <v>0</v>
      </c>
      <c r="D26" s="6" t="n">
        <v>0</v>
      </c>
    </row>
    <row r="27" spans="1:4">
      <c r="A27" s="4" t="s">
        <v>1450</v>
      </c>
      <c r="B27" s="6" t="n">
        <v>-1136</v>
      </c>
      <c r="C27" s="6" t="n">
        <v>-1239</v>
      </c>
    </row>
  </sheetData>
  <mergeCells count="2">
    <mergeCell ref="A1:A2"/>
    <mergeCell ref="B1:D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51</v>
      </c>
      <c r="B1" s="2" t="s">
        <v>1</v>
      </c>
    </row>
    <row r="2" spans="1:4">
      <c r="B2" s="2" t="s">
        <v>2</v>
      </c>
      <c r="C2" s="2" t="s">
        <v>32</v>
      </c>
      <c r="D2" s="2" t="s">
        <v>96</v>
      </c>
    </row>
    <row r="3" spans="1:4">
      <c r="A3" s="3" t="s">
        <v>297</v>
      </c>
    </row>
    <row r="4" spans="1:4">
      <c r="A4" s="4" t="s">
        <v>1452</v>
      </c>
      <c r="B4" s="6" t="n">
        <v>52</v>
      </c>
      <c r="C4" s="6" t="n">
        <v>45</v>
      </c>
      <c r="D4" s="6" t="n">
        <v>52</v>
      </c>
    </row>
    <row r="5" spans="1:4">
      <c r="A5" s="4" t="s">
        <v>1453</v>
      </c>
      <c r="B5" s="5" t="n">
        <v>108</v>
      </c>
      <c r="C5" s="5" t="n">
        <v>122</v>
      </c>
      <c r="D5" s="5" t="n">
        <v>102</v>
      </c>
    </row>
    <row r="6" spans="1:4">
      <c r="A6" s="4" t="s">
        <v>1454</v>
      </c>
      <c r="B6" s="5" t="n">
        <v>160</v>
      </c>
      <c r="C6" s="5" t="n">
        <v>167</v>
      </c>
      <c r="D6" s="5" t="n">
        <v>154</v>
      </c>
    </row>
    <row r="7" spans="1:4">
      <c r="A7" s="4" t="s">
        <v>1455</v>
      </c>
      <c r="B7" s="5" t="n">
        <v>103</v>
      </c>
    </row>
    <row r="8" spans="1:4">
      <c r="A8" s="4" t="s">
        <v>1456</v>
      </c>
      <c r="B8" s="5" t="n">
        <v>263</v>
      </c>
      <c r="C8" s="5" t="n">
        <v>167</v>
      </c>
      <c r="D8" s="5" t="n">
        <v>154</v>
      </c>
    </row>
    <row r="9" spans="1:4">
      <c r="A9" s="4" t="s">
        <v>1457</v>
      </c>
      <c r="B9" s="5" t="n">
        <v>103</v>
      </c>
      <c r="C9" s="5" t="n">
        <v>-87</v>
      </c>
      <c r="D9" s="5" t="n">
        <v>145</v>
      </c>
    </row>
    <row r="10" spans="1:4">
      <c r="A10" s="4" t="s">
        <v>1458</v>
      </c>
      <c r="B10" s="5" t="n">
        <v>-108</v>
      </c>
      <c r="C10" s="5" t="n">
        <v>-122</v>
      </c>
      <c r="D10" s="5" t="n">
        <v>-102</v>
      </c>
    </row>
    <row r="11" spans="1:4">
      <c r="A11" s="4" t="s">
        <v>1459</v>
      </c>
      <c r="B11" s="5" t="n">
        <v>-103</v>
      </c>
    </row>
    <row r="12" spans="1:4">
      <c r="A12" s="4" t="s">
        <v>1460</v>
      </c>
      <c r="B12" s="5" t="n">
        <v>-108</v>
      </c>
      <c r="C12" s="5" t="n">
        <v>-209</v>
      </c>
      <c r="D12" s="5" t="n">
        <v>43</v>
      </c>
    </row>
    <row r="13" spans="1:4">
      <c r="A13" s="4" t="s">
        <v>1461</v>
      </c>
      <c r="B13" s="6" t="n">
        <v>155</v>
      </c>
      <c r="C13" s="6" t="n">
        <v>-42</v>
      </c>
      <c r="D13" s="6" t="n">
        <v>197</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62</v>
      </c>
      <c r="B1" s="2" t="s">
        <v>1</v>
      </c>
    </row>
    <row r="2" spans="1:4">
      <c r="B2" s="2" t="s">
        <v>2</v>
      </c>
      <c r="C2" s="2" t="s">
        <v>32</v>
      </c>
      <c r="D2" s="2" t="s">
        <v>96</v>
      </c>
    </row>
    <row r="3" spans="1:4">
      <c r="A3" s="3" t="s">
        <v>1463</v>
      </c>
    </row>
    <row r="4" spans="1:4">
      <c r="A4" s="4" t="s">
        <v>1464</v>
      </c>
      <c r="B4" s="4" t="s">
        <v>1465</v>
      </c>
      <c r="C4" s="4" t="s">
        <v>872</v>
      </c>
      <c r="D4" s="4" t="s">
        <v>1465</v>
      </c>
    </row>
    <row r="5" spans="1:4">
      <c r="A5" s="4" t="s">
        <v>1466</v>
      </c>
      <c r="B5" s="4" t="s">
        <v>872</v>
      </c>
      <c r="C5" s="4" t="s">
        <v>1465</v>
      </c>
      <c r="D5" s="4" t="s">
        <v>1467</v>
      </c>
    </row>
    <row r="6" spans="1:4">
      <c r="A6" s="4" t="s">
        <v>1468</v>
      </c>
      <c r="B6" s="4" t="s">
        <v>863</v>
      </c>
      <c r="C6" s="4" t="s">
        <v>863</v>
      </c>
      <c r="D6" s="4" t="s">
        <v>863</v>
      </c>
    </row>
  </sheetData>
  <mergeCells count="2">
    <mergeCell ref="A1:A2"/>
    <mergeCell ref="B1:D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469</v>
      </c>
      <c r="B1" s="2" t="s">
        <v>694</v>
      </c>
    </row>
    <row r="2" spans="1:2">
      <c r="A2" s="3" t="s">
        <v>1463</v>
      </c>
    </row>
    <row r="3" spans="1:2">
      <c r="A3" s="5" t="n">
        <v>2017</v>
      </c>
      <c r="B3" s="6" t="n">
        <v>210</v>
      </c>
    </row>
    <row r="4" spans="1:2">
      <c r="A4" s="5" t="n">
        <v>2018</v>
      </c>
      <c r="B4" s="5" t="n">
        <v>18</v>
      </c>
    </row>
    <row r="5" spans="1:2">
      <c r="A5" s="5" t="n">
        <v>2019</v>
      </c>
      <c r="B5" s="5" t="n">
        <v>230</v>
      </c>
    </row>
    <row r="6" spans="1:2">
      <c r="A6" s="5" t="n">
        <v>2020</v>
      </c>
      <c r="B6" s="5" t="n">
        <v>21</v>
      </c>
    </row>
    <row r="7" spans="1:2">
      <c r="A7" s="5" t="n">
        <v>2021</v>
      </c>
      <c r="B7" s="5" t="n">
        <v>52</v>
      </c>
    </row>
    <row r="8" spans="1:2">
      <c r="A8" s="4" t="s">
        <v>1470</v>
      </c>
      <c r="B8" s="6" t="n">
        <v>610</v>
      </c>
    </row>
  </sheetData>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14"/>
  </cols>
  <sheetData>
    <row r="1" spans="1:5">
      <c r="A1" s="1" t="s">
        <v>1471</v>
      </c>
      <c r="B1" s="2" t="s">
        <v>1</v>
      </c>
    </row>
    <row r="2" spans="1:5">
      <c r="B2" s="2" t="s">
        <v>2</v>
      </c>
      <c r="C2" s="2" t="s">
        <v>32</v>
      </c>
      <c r="D2" s="2" t="s">
        <v>96</v>
      </c>
      <c r="E2" s="2" t="s">
        <v>3</v>
      </c>
    </row>
    <row r="3" spans="1:5">
      <c r="A3" s="3" t="s">
        <v>1472</v>
      </c>
    </row>
    <row r="4" spans="1:5">
      <c r="A4" s="4" t="s">
        <v>1473</v>
      </c>
      <c r="B4" s="5" t="n">
        <v>4900000</v>
      </c>
    </row>
    <row r="5" spans="1:5">
      <c r="A5" s="4" t="s">
        <v>195</v>
      </c>
      <c r="B5" s="6" t="n">
        <v>7300000</v>
      </c>
      <c r="C5" s="6" t="n">
        <v>4300000</v>
      </c>
      <c r="D5" s="6" t="n">
        <v>4200000</v>
      </c>
    </row>
    <row r="6" spans="1:5">
      <c r="A6" s="4" t="s">
        <v>1474</v>
      </c>
      <c r="B6" s="6" t="n">
        <v>2800000</v>
      </c>
      <c r="C6" s="6" t="n">
        <v>1600000</v>
      </c>
      <c r="D6" s="5" t="n">
        <v>1600000</v>
      </c>
    </row>
    <row r="7" spans="1:5">
      <c r="A7" s="4" t="s">
        <v>1475</v>
      </c>
    </row>
    <row r="8" spans="1:5">
      <c r="A8" s="3" t="s">
        <v>1472</v>
      </c>
    </row>
    <row r="9" spans="1:5">
      <c r="A9" s="4" t="s">
        <v>1476</v>
      </c>
      <c r="B9" s="4" t="s">
        <v>579</v>
      </c>
    </row>
    <row r="10" spans="1:5">
      <c r="A10" s="4" t="s">
        <v>1477</v>
      </c>
      <c r="B10" s="6" t="n">
        <v>2700000</v>
      </c>
    </row>
    <row r="11" spans="1:5">
      <c r="A11" s="4" t="s">
        <v>1478</v>
      </c>
      <c r="B11" s="4" t="s">
        <v>1479</v>
      </c>
    </row>
    <row r="12" spans="1:5">
      <c r="A12" s="4" t="s">
        <v>1480</v>
      </c>
      <c r="B12" s="5" t="n">
        <v>821000</v>
      </c>
      <c r="C12" s="5" t="n">
        <v>840000</v>
      </c>
    </row>
    <row r="13" spans="1:5">
      <c r="A13" s="4" t="s">
        <v>593</v>
      </c>
    </row>
    <row r="14" spans="1:5">
      <c r="A14" s="3" t="s">
        <v>1472</v>
      </c>
    </row>
    <row r="15" spans="1:5">
      <c r="A15" s="4" t="s">
        <v>1481</v>
      </c>
      <c r="B15" s="4" t="s">
        <v>577</v>
      </c>
    </row>
    <row r="16" spans="1:5">
      <c r="A16" s="4" t="s">
        <v>1482</v>
      </c>
    </row>
    <row r="17" spans="1:5">
      <c r="A17" s="3" t="s">
        <v>1472</v>
      </c>
    </row>
    <row r="18" spans="1:5">
      <c r="A18" s="4" t="s">
        <v>1476</v>
      </c>
      <c r="B18" s="4" t="s">
        <v>579</v>
      </c>
    </row>
    <row r="19" spans="1:5">
      <c r="A19" s="4" t="s">
        <v>1483</v>
      </c>
    </row>
    <row r="20" spans="1:5">
      <c r="A20" s="3" t="s">
        <v>1472</v>
      </c>
    </row>
    <row r="21" spans="1:5">
      <c r="A21" s="4" t="s">
        <v>1476</v>
      </c>
      <c r="B21" s="4" t="s">
        <v>567</v>
      </c>
    </row>
    <row r="22" spans="1:5">
      <c r="A22" s="4" t="s">
        <v>590</v>
      </c>
    </row>
    <row r="23" spans="1:5">
      <c r="A23" s="3" t="s">
        <v>1472</v>
      </c>
    </row>
    <row r="24" spans="1:5">
      <c r="A24" s="4" t="s">
        <v>1476</v>
      </c>
      <c r="B24" s="4" t="s">
        <v>579</v>
      </c>
    </row>
    <row r="25" spans="1:5">
      <c r="A25" s="4" t="s">
        <v>1477</v>
      </c>
      <c r="B25" s="6" t="n">
        <v>3400000</v>
      </c>
    </row>
    <row r="26" spans="1:5">
      <c r="A26" s="4" t="s">
        <v>1478</v>
      </c>
      <c r="B26" s="4" t="s">
        <v>1484</v>
      </c>
    </row>
    <row r="27" spans="1:5">
      <c r="A27" s="4" t="s">
        <v>1485</v>
      </c>
      <c r="B27" s="6" t="n">
        <v>3800000</v>
      </c>
      <c r="C27" s="6" t="n">
        <v>1600000</v>
      </c>
      <c r="D27" s="6" t="n">
        <v>1300000</v>
      </c>
    </row>
    <row r="28" spans="1:5">
      <c r="A28" s="4" t="s">
        <v>1480</v>
      </c>
      <c r="B28" s="5" t="n">
        <v>401000</v>
      </c>
      <c r="C28" s="5" t="n">
        <v>346000</v>
      </c>
    </row>
    <row r="29" spans="1:5">
      <c r="A29" s="4" t="s">
        <v>1486</v>
      </c>
    </row>
    <row r="30" spans="1:5">
      <c r="A30" s="3" t="s">
        <v>1472</v>
      </c>
    </row>
    <row r="31" spans="1:5">
      <c r="A31" s="4" t="s">
        <v>1480</v>
      </c>
      <c r="B31" s="5" t="n">
        <v>100000</v>
      </c>
    </row>
    <row r="32" spans="1:5">
      <c r="A32" s="4" t="s">
        <v>1487</v>
      </c>
      <c r="B32" s="6" t="n">
        <v>0</v>
      </c>
    </row>
    <row r="33" spans="1:5">
      <c r="A33" s="4" t="s">
        <v>1488</v>
      </c>
    </row>
    <row r="34" spans="1:5">
      <c r="A34" s="3" t="s">
        <v>1472</v>
      </c>
    </row>
    <row r="35" spans="1:5">
      <c r="A35" s="4" t="s">
        <v>1489</v>
      </c>
      <c r="E35" s="5" t="n">
        <v>35000</v>
      </c>
    </row>
  </sheetData>
  <mergeCells count="2">
    <mergeCell ref="A1:A2"/>
    <mergeCell ref="B1:D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1490</v>
      </c>
      <c r="B1" s="2" t="s">
        <v>1</v>
      </c>
    </row>
    <row r="2" spans="1:2">
      <c r="B2" s="2" t="s">
        <v>1491</v>
      </c>
    </row>
    <row r="3" spans="1:2">
      <c r="A3" s="3" t="s">
        <v>1472</v>
      </c>
    </row>
    <row r="4" spans="1:2">
      <c r="A4" s="4" t="s">
        <v>1492</v>
      </c>
      <c r="B4" s="5" t="n">
        <v>346</v>
      </c>
    </row>
    <row r="5" spans="1:2">
      <c r="A5" s="4" t="s">
        <v>1493</v>
      </c>
      <c r="B5" s="5" t="n">
        <v>348</v>
      </c>
    </row>
    <row r="6" spans="1:2">
      <c r="A6" s="4" t="s">
        <v>1494</v>
      </c>
      <c r="B6" s="5" t="n">
        <v>-289</v>
      </c>
    </row>
    <row r="7" spans="1:2">
      <c r="A7" s="4" t="s">
        <v>1495</v>
      </c>
      <c r="B7" s="5" t="n">
        <v>-4</v>
      </c>
    </row>
    <row r="8" spans="1:2">
      <c r="A8" s="4" t="s">
        <v>1496</v>
      </c>
      <c r="B8" s="5" t="n">
        <v>401</v>
      </c>
    </row>
    <row r="9" spans="1:2">
      <c r="A9" s="4" t="s">
        <v>1497</v>
      </c>
      <c r="B9" s="7" t="n">
        <v>13.9</v>
      </c>
    </row>
    <row r="10" spans="1:2">
      <c r="A10" s="4" t="s">
        <v>1498</v>
      </c>
      <c r="B10" s="12" t="n">
        <v>12.77</v>
      </c>
    </row>
    <row r="11" spans="1:2">
      <c r="A11" s="4" t="s">
        <v>1499</v>
      </c>
      <c r="B11" s="12" t="n">
        <v>13.36</v>
      </c>
    </row>
    <row r="12" spans="1:2">
      <c r="A12" s="4" t="s">
        <v>1500</v>
      </c>
      <c r="B12" s="12" t="n">
        <v>13.26</v>
      </c>
    </row>
    <row r="13" spans="1:2">
      <c r="A13" s="4" t="s">
        <v>1501</v>
      </c>
      <c r="B13" s="7" t="n">
        <v>13.31</v>
      </c>
    </row>
  </sheetData>
  <mergeCells count="1">
    <mergeCell ref="A1:A2"/>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02</v>
      </c>
      <c r="B1" s="2" t="s">
        <v>2</v>
      </c>
      <c r="C1" s="2" t="s">
        <v>32</v>
      </c>
    </row>
    <row r="2" spans="1:3">
      <c r="A2" s="3" t="s">
        <v>1472</v>
      </c>
    </row>
    <row r="3" spans="1:3">
      <c r="A3" s="4" t="s">
        <v>1503</v>
      </c>
      <c r="B3" s="5" t="n">
        <v>401</v>
      </c>
      <c r="C3" s="5" t="n">
        <v>346</v>
      </c>
    </row>
    <row r="4" spans="1:3">
      <c r="A4" s="4" t="s">
        <v>387</v>
      </c>
    </row>
    <row r="5" spans="1:3">
      <c r="A5" s="3" t="s">
        <v>1472</v>
      </c>
    </row>
    <row r="6" spans="1:3">
      <c r="A6" s="4" t="s">
        <v>1503</v>
      </c>
      <c r="B6" s="5" t="n">
        <v>173</v>
      </c>
    </row>
  </sheetData>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0"/>
  </cols>
  <sheetData>
    <row r="1" spans="1:2">
      <c r="A1" s="1" t="s">
        <v>1504</v>
      </c>
      <c r="B1" s="2" t="s">
        <v>1</v>
      </c>
    </row>
    <row r="2" spans="1:2">
      <c r="B2" s="2" t="s">
        <v>1491</v>
      </c>
    </row>
    <row r="3" spans="1:2">
      <c r="A3" s="3" t="s">
        <v>1472</v>
      </c>
    </row>
    <row r="4" spans="1:2">
      <c r="A4" s="4" t="s">
        <v>1492</v>
      </c>
      <c r="B4" s="5" t="n">
        <v>840</v>
      </c>
    </row>
    <row r="5" spans="1:2">
      <c r="A5" s="4" t="s">
        <v>1493</v>
      </c>
      <c r="B5" s="5" t="n">
        <v>279</v>
      </c>
    </row>
    <row r="6" spans="1:2">
      <c r="A6" s="4" t="s">
        <v>1494</v>
      </c>
      <c r="B6" s="5" t="n">
        <v>-16</v>
      </c>
    </row>
    <row r="7" spans="1:2">
      <c r="A7" s="4" t="s">
        <v>1495</v>
      </c>
      <c r="B7" s="5" t="n">
        <v>-295</v>
      </c>
    </row>
    <row r="8" spans="1:2">
      <c r="A8" s="4" t="s">
        <v>1505</v>
      </c>
      <c r="B8" s="5" t="n">
        <v>13</v>
      </c>
    </row>
    <row r="9" spans="1:2">
      <c r="A9" s="4" t="s">
        <v>1496</v>
      </c>
      <c r="B9" s="5" t="n">
        <v>821</v>
      </c>
    </row>
    <row r="10" spans="1:2">
      <c r="A10" s="4" t="s">
        <v>1497</v>
      </c>
      <c r="B10" s="7" t="n">
        <v>12.56</v>
      </c>
    </row>
    <row r="11" spans="1:2">
      <c r="A11" s="4" t="s">
        <v>1498</v>
      </c>
      <c r="B11" s="12" t="n">
        <v>10.17</v>
      </c>
    </row>
    <row r="12" spans="1:2">
      <c r="A12" s="4" t="s">
        <v>1499</v>
      </c>
      <c r="B12" s="12" t="n">
        <v>13.04</v>
      </c>
    </row>
    <row r="13" spans="1:2">
      <c r="A13" s="4" t="s">
        <v>1500</v>
      </c>
      <c r="B13" s="12" t="n">
        <v>11.84</v>
      </c>
    </row>
    <row r="14" spans="1:2">
      <c r="A14" s="4" t="s">
        <v>1506</v>
      </c>
      <c r="B14" s="12" t="n">
        <v>11.05</v>
      </c>
    </row>
    <row r="15" spans="1:2">
      <c r="A15" s="4" t="s">
        <v>1501</v>
      </c>
      <c r="B15" s="7" t="n">
        <v>12.02</v>
      </c>
    </row>
  </sheetData>
  <mergeCells count="1">
    <mergeCell ref="A1:A2"/>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7"/>
  </cols>
  <sheetData>
    <row r="1" spans="1:2">
      <c r="A1" s="1" t="s">
        <v>1507</v>
      </c>
      <c r="B1" s="2" t="s">
        <v>1</v>
      </c>
    </row>
    <row r="2" spans="1:2">
      <c r="B2" s="2" t="s">
        <v>1508</v>
      </c>
    </row>
    <row r="3" spans="1:2">
      <c r="A3" s="3" t="s">
        <v>1509</v>
      </c>
    </row>
    <row r="4" spans="1:2">
      <c r="A4" s="4" t="s">
        <v>1510</v>
      </c>
      <c r="B4" s="5" t="n">
        <v>1043</v>
      </c>
    </row>
    <row r="5" spans="1:2">
      <c r="A5" s="4" t="s">
        <v>1511</v>
      </c>
      <c r="B5" s="5" t="n">
        <v>-191</v>
      </c>
    </row>
    <row r="6" spans="1:2">
      <c r="A6" s="4" t="s">
        <v>1512</v>
      </c>
      <c r="B6" s="5" t="n">
        <v>-158</v>
      </c>
    </row>
    <row r="7" spans="1:2">
      <c r="A7" s="4" t="s">
        <v>1513</v>
      </c>
      <c r="B7" s="5" t="n">
        <v>694</v>
      </c>
    </row>
    <row r="8" spans="1:2">
      <c r="A8" s="4" t="s">
        <v>1514</v>
      </c>
      <c r="B8" s="5" t="n">
        <v>694</v>
      </c>
    </row>
    <row r="9" spans="1:2">
      <c r="A9" s="4" t="s">
        <v>1515</v>
      </c>
      <c r="B9" s="7" t="n">
        <v>16.16</v>
      </c>
    </row>
    <row r="10" spans="1:2">
      <c r="A10" s="4" t="s">
        <v>1516</v>
      </c>
      <c r="B10" s="12" t="n">
        <v>12.83</v>
      </c>
    </row>
    <row r="11" spans="1:2">
      <c r="A11" s="4" t="s">
        <v>1517</v>
      </c>
      <c r="B11" s="12" t="n">
        <v>24.09</v>
      </c>
    </row>
    <row r="12" spans="1:2">
      <c r="A12" s="4" t="s">
        <v>1518</v>
      </c>
      <c r="B12" s="12" t="n">
        <v>15.27</v>
      </c>
    </row>
    <row r="13" spans="1:2">
      <c r="A13" s="4" t="s">
        <v>1519</v>
      </c>
      <c r="B13" s="7" t="n">
        <v>15.27</v>
      </c>
    </row>
    <row r="14" spans="1:2">
      <c r="A14" s="4" t="s">
        <v>1520</v>
      </c>
      <c r="B14" s="4" t="s">
        <v>1521</v>
      </c>
    </row>
    <row r="15" spans="1:2">
      <c r="A15" s="4" t="s">
        <v>1522</v>
      </c>
      <c r="B15" s="4" t="s">
        <v>1521</v>
      </c>
    </row>
    <row r="16" spans="1:2">
      <c r="A16" s="4" t="s">
        <v>1523</v>
      </c>
      <c r="B16" s="6" t="n">
        <v>2460100</v>
      </c>
    </row>
    <row r="17" spans="1:2">
      <c r="A17" s="4" t="s">
        <v>1524</v>
      </c>
      <c r="B17" s="6" t="n">
        <v>2460100</v>
      </c>
    </row>
  </sheetData>
  <mergeCells count="1">
    <mergeCell ref="A1:A2"/>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25</v>
      </c>
      <c r="B1" s="2" t="s">
        <v>1</v>
      </c>
    </row>
    <row r="2" spans="1:4">
      <c r="B2" s="2" t="s">
        <v>2</v>
      </c>
      <c r="C2" s="2" t="s">
        <v>32</v>
      </c>
      <c r="D2" s="2" t="s">
        <v>96</v>
      </c>
    </row>
    <row r="3" spans="1:4">
      <c r="A3" s="3" t="s">
        <v>1509</v>
      </c>
    </row>
    <row r="4" spans="1:4">
      <c r="A4" s="4" t="s">
        <v>1526</v>
      </c>
      <c r="B4" s="6" t="n">
        <v>660</v>
      </c>
      <c r="C4" s="6" t="n">
        <v>458</v>
      </c>
      <c r="D4" s="6" t="n">
        <v>432</v>
      </c>
    </row>
    <row r="5" spans="1:4">
      <c r="A5" s="4" t="s">
        <v>1527</v>
      </c>
      <c r="B5" s="5" t="n">
        <v>2349</v>
      </c>
      <c r="C5" s="5" t="n">
        <v>997</v>
      </c>
      <c r="D5" s="5" t="n">
        <v>1002</v>
      </c>
    </row>
    <row r="6" spans="1:4">
      <c r="A6" s="4" t="s">
        <v>1528</v>
      </c>
      <c r="B6" s="6" t="n">
        <v>264</v>
      </c>
      <c r="C6" s="6" t="n">
        <v>159</v>
      </c>
      <c r="D6" s="6" t="n">
        <v>97</v>
      </c>
    </row>
  </sheetData>
  <mergeCells count="2">
    <mergeCell ref="A1:A2"/>
    <mergeCell ref="B1:D1"/>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 customWidth="1" max="5" min="5" width="14"/>
  </cols>
  <sheetData>
    <row r="1" spans="1:5">
      <c r="A1" s="1" t="s">
        <v>1529</v>
      </c>
      <c r="B1" s="2" t="s">
        <v>1</v>
      </c>
    </row>
    <row r="2" spans="1:5">
      <c r="B2" s="2" t="s">
        <v>2</v>
      </c>
      <c r="C2" s="2" t="s">
        <v>32</v>
      </c>
      <c r="D2" s="2" t="s">
        <v>96</v>
      </c>
      <c r="E2" s="2" t="s">
        <v>1530</v>
      </c>
    </row>
    <row r="3" spans="1:5">
      <c r="A3" s="3" t="s">
        <v>1531</v>
      </c>
    </row>
    <row r="4" spans="1:5">
      <c r="A4" s="4" t="s">
        <v>1532</v>
      </c>
      <c r="B4" s="5" t="n">
        <v>300000000</v>
      </c>
      <c r="C4" s="5" t="n">
        <v>300000000</v>
      </c>
    </row>
    <row r="5" spans="1:5">
      <c r="A5" s="4" t="s">
        <v>1533</v>
      </c>
      <c r="B5" s="4" t="s">
        <v>1534</v>
      </c>
    </row>
    <row r="6" spans="1:5">
      <c r="A6" s="4" t="s">
        <v>1535</v>
      </c>
      <c r="B6" s="4" t="s">
        <v>961</v>
      </c>
    </row>
    <row r="7" spans="1:5">
      <c r="A7" s="4" t="s">
        <v>193</v>
      </c>
      <c r="B7" s="6" t="n">
        <v>388000</v>
      </c>
      <c r="C7" s="6" t="n">
        <v>391000</v>
      </c>
      <c r="D7" s="6" t="n">
        <v>326000</v>
      </c>
    </row>
    <row r="8" spans="1:5">
      <c r="A8" s="4" t="s">
        <v>1536</v>
      </c>
    </row>
    <row r="9" spans="1:5">
      <c r="A9" s="3" t="s">
        <v>1531</v>
      </c>
    </row>
    <row r="10" spans="1:5">
      <c r="A10" s="4" t="s">
        <v>1532</v>
      </c>
      <c r="B10" s="5" t="n">
        <v>3300000</v>
      </c>
      <c r="E10" s="5" t="n">
        <v>3300000</v>
      </c>
    </row>
    <row r="11" spans="1:5">
      <c r="A11" s="4" t="s">
        <v>1537</v>
      </c>
    </row>
    <row r="12" spans="1:5">
      <c r="A12" s="3" t="s">
        <v>1531</v>
      </c>
    </row>
    <row r="13" spans="1:5">
      <c r="A13" s="4" t="s">
        <v>1538</v>
      </c>
      <c r="B13" s="5" t="n">
        <v>500000</v>
      </c>
    </row>
    <row r="14" spans="1:5">
      <c r="A14" s="4" t="s">
        <v>1539</v>
      </c>
      <c r="B14" s="5" t="n">
        <v>32000</v>
      </c>
      <c r="C14" s="5" t="n">
        <v>29000</v>
      </c>
    </row>
    <row r="15" spans="1:5">
      <c r="A15" s="4" t="s">
        <v>193</v>
      </c>
      <c r="B15" s="6" t="n">
        <v>388000</v>
      </c>
      <c r="C15" s="6" t="n">
        <v>391000</v>
      </c>
    </row>
  </sheetData>
  <mergeCells count="2">
    <mergeCell ref="A1:A2"/>
    <mergeCell ref="B1:D1"/>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40</v>
      </c>
      <c r="B1" s="2" t="s">
        <v>2</v>
      </c>
      <c r="C1" s="2" t="s">
        <v>32</v>
      </c>
    </row>
    <row r="2" spans="1:3">
      <c r="A2" s="3" t="s">
        <v>1541</v>
      </c>
    </row>
    <row r="3" spans="1:3">
      <c r="A3" s="4" t="s">
        <v>1542</v>
      </c>
      <c r="B3" s="6" t="n">
        <v>4982</v>
      </c>
      <c r="C3" s="6" t="n">
        <v>3941</v>
      </c>
    </row>
    <row r="4" spans="1:3">
      <c r="A4" s="4" t="s">
        <v>1543</v>
      </c>
      <c r="B4" s="5" t="n">
        <v>2797174</v>
      </c>
      <c r="C4" s="5" t="n">
        <v>2418221</v>
      </c>
    </row>
    <row r="5" spans="1:3">
      <c r="A5" s="4" t="s">
        <v>1544</v>
      </c>
      <c r="B5" s="5" t="n">
        <v>17701</v>
      </c>
      <c r="C5" s="5" t="n">
        <v>15925</v>
      </c>
    </row>
    <row r="6" spans="1:3">
      <c r="A6" s="4" t="s">
        <v>1545</v>
      </c>
      <c r="B6" s="5" t="n">
        <v>23574</v>
      </c>
      <c r="C6" s="5" t="n">
        <v>26968</v>
      </c>
    </row>
    <row r="7" spans="1:3">
      <c r="A7" s="4" t="s">
        <v>755</v>
      </c>
    </row>
    <row r="8" spans="1:3">
      <c r="A8" s="3" t="s">
        <v>1541</v>
      </c>
    </row>
    <row r="9" spans="1:3">
      <c r="A9" s="4" t="s">
        <v>1543</v>
      </c>
      <c r="B9" s="5" t="n">
        <v>7103</v>
      </c>
      <c r="C9" s="5" t="n">
        <v>12150</v>
      </c>
    </row>
    <row r="10" spans="1:3">
      <c r="A10" s="4" t="s">
        <v>756</v>
      </c>
    </row>
    <row r="11" spans="1:3">
      <c r="A11" s="3" t="s">
        <v>1541</v>
      </c>
    </row>
    <row r="12" spans="1:3">
      <c r="A12" s="4" t="s">
        <v>1543</v>
      </c>
      <c r="B12" s="5" t="n">
        <v>493956</v>
      </c>
      <c r="C12" s="5" t="n">
        <v>613550</v>
      </c>
    </row>
    <row r="13" spans="1:3">
      <c r="A13" s="4" t="s">
        <v>757</v>
      </c>
    </row>
    <row r="14" spans="1:3">
      <c r="A14" s="3" t="s">
        <v>1541</v>
      </c>
    </row>
    <row r="15" spans="1:3">
      <c r="A15" s="4" t="s">
        <v>1543</v>
      </c>
      <c r="B15" s="5" t="n">
        <v>1525019</v>
      </c>
      <c r="C15" s="5" t="n">
        <v>1066361</v>
      </c>
    </row>
    <row r="16" spans="1:3">
      <c r="A16" s="4" t="s">
        <v>758</v>
      </c>
    </row>
    <row r="17" spans="1:3">
      <c r="A17" s="3" t="s">
        <v>1541</v>
      </c>
    </row>
    <row r="18" spans="1:3">
      <c r="A18" s="4" t="s">
        <v>1543</v>
      </c>
      <c r="B18" s="5" t="n">
        <v>436684</v>
      </c>
      <c r="C18" s="5" t="n">
        <v>387296</v>
      </c>
    </row>
    <row r="19" spans="1:3">
      <c r="A19" s="4" t="s">
        <v>759</v>
      </c>
    </row>
    <row r="20" spans="1:3">
      <c r="A20" s="3" t="s">
        <v>1541</v>
      </c>
    </row>
    <row r="21" spans="1:3">
      <c r="A21" s="4" t="s">
        <v>1543</v>
      </c>
      <c r="B21" s="5" t="n">
        <v>8119</v>
      </c>
      <c r="C21" s="5" t="n">
        <v>7900</v>
      </c>
    </row>
    <row r="22" spans="1:3">
      <c r="A22" s="4" t="s">
        <v>760</v>
      </c>
    </row>
    <row r="23" spans="1:3">
      <c r="A23" s="3" t="s">
        <v>1541</v>
      </c>
    </row>
    <row r="24" spans="1:3">
      <c r="A24" s="4" t="s">
        <v>1543</v>
      </c>
      <c r="B24" s="5" t="n">
        <v>326293</v>
      </c>
      <c r="C24" s="5" t="n">
        <v>330964</v>
      </c>
    </row>
    <row r="25" spans="1:3">
      <c r="A25" s="4" t="s">
        <v>1546</v>
      </c>
    </row>
    <row r="26" spans="1:3">
      <c r="A26" s="3" t="s">
        <v>1541</v>
      </c>
    </row>
    <row r="27" spans="1:3">
      <c r="A27" s="4" t="s">
        <v>1542</v>
      </c>
      <c r="B27" s="5" t="n">
        <v>4982</v>
      </c>
      <c r="C27" s="5" t="n">
        <v>3941</v>
      </c>
    </row>
    <row r="28" spans="1:3">
      <c r="A28" s="4" t="s">
        <v>1547</v>
      </c>
    </row>
    <row r="29" spans="1:3">
      <c r="A29" s="3" t="s">
        <v>1541</v>
      </c>
    </row>
    <row r="30" spans="1:3">
      <c r="A30" s="4" t="s">
        <v>1548</v>
      </c>
      <c r="B30" s="5" t="n">
        <v>90682</v>
      </c>
      <c r="C30" s="5" t="n">
        <v>13810</v>
      </c>
    </row>
    <row r="31" spans="1:3">
      <c r="A31" s="4" t="s">
        <v>1544</v>
      </c>
      <c r="B31" s="5" t="n">
        <v>17701</v>
      </c>
      <c r="C31" s="5" t="n">
        <v>15925</v>
      </c>
    </row>
    <row r="32" spans="1:3">
      <c r="A32" s="4" t="s">
        <v>1545</v>
      </c>
      <c r="B32" s="5" t="n">
        <v>23574</v>
      </c>
      <c r="C32" s="5" t="n">
        <v>26968</v>
      </c>
    </row>
    <row r="33" spans="1:3">
      <c r="A33" s="4" t="s">
        <v>1549</v>
      </c>
    </row>
    <row r="34" spans="1:3">
      <c r="A34" s="3" t="s">
        <v>1541</v>
      </c>
    </row>
    <row r="35" spans="1:3">
      <c r="A35" s="4" t="s">
        <v>1543</v>
      </c>
      <c r="B35" s="5" t="n">
        <v>7103</v>
      </c>
      <c r="C35" s="5" t="n">
        <v>12150</v>
      </c>
    </row>
    <row r="36" spans="1:3">
      <c r="A36" s="4" t="s">
        <v>1550</v>
      </c>
    </row>
    <row r="37" spans="1:3">
      <c r="A37" s="3" t="s">
        <v>1541</v>
      </c>
    </row>
    <row r="38" spans="1:3">
      <c r="A38" s="4" t="s">
        <v>1543</v>
      </c>
      <c r="B38" s="5" t="n">
        <v>493956</v>
      </c>
      <c r="C38" s="5" t="n">
        <v>613550</v>
      </c>
    </row>
    <row r="39" spans="1:3">
      <c r="A39" s="4" t="s">
        <v>1551</v>
      </c>
    </row>
    <row r="40" spans="1:3">
      <c r="A40" s="3" t="s">
        <v>1541</v>
      </c>
    </row>
    <row r="41" spans="1:3">
      <c r="A41" s="4" t="s">
        <v>1543</v>
      </c>
      <c r="B41" s="5" t="n">
        <v>1525019</v>
      </c>
      <c r="C41" s="5" t="n">
        <v>1066361</v>
      </c>
    </row>
    <row r="42" spans="1:3">
      <c r="A42" s="4" t="s">
        <v>1552</v>
      </c>
    </row>
    <row r="43" spans="1:3">
      <c r="A43" s="3" t="s">
        <v>1541</v>
      </c>
    </row>
    <row r="44" spans="1:3">
      <c r="A44" s="4" t="s">
        <v>1543</v>
      </c>
      <c r="B44" s="5" t="n">
        <v>436684</v>
      </c>
      <c r="C44" s="5" t="n">
        <v>387296</v>
      </c>
    </row>
    <row r="45" spans="1:3">
      <c r="A45" s="4" t="s">
        <v>1553</v>
      </c>
    </row>
    <row r="46" spans="1:3">
      <c r="A46" s="3" t="s">
        <v>1541</v>
      </c>
    </row>
    <row r="47" spans="1:3">
      <c r="A47" s="4" t="s">
        <v>1543</v>
      </c>
      <c r="B47" s="5" t="n">
        <v>8119</v>
      </c>
      <c r="C47" s="5" t="n">
        <v>7900</v>
      </c>
    </row>
    <row r="48" spans="1:3">
      <c r="A48" s="4" t="s">
        <v>1554</v>
      </c>
    </row>
    <row r="49" spans="1:3">
      <c r="A49" s="3" t="s">
        <v>1541</v>
      </c>
    </row>
    <row r="50" spans="1:3">
      <c r="A50" s="4" t="s">
        <v>1543</v>
      </c>
      <c r="B50" s="5" t="n">
        <v>30905</v>
      </c>
      <c r="C50" s="5" t="n">
        <v>31443</v>
      </c>
    </row>
    <row r="51" spans="1:3">
      <c r="A51" s="4" t="s">
        <v>1555</v>
      </c>
    </row>
    <row r="52" spans="1:3">
      <c r="A52" s="3" t="s">
        <v>1541</v>
      </c>
    </row>
    <row r="53" spans="1:3">
      <c r="A53" s="4" t="s">
        <v>1543</v>
      </c>
      <c r="B53" s="5" t="n">
        <v>295388</v>
      </c>
      <c r="C53" s="5" t="n">
        <v>299521</v>
      </c>
    </row>
    <row r="54" spans="1:3">
      <c r="A54" s="4" t="s">
        <v>1556</v>
      </c>
    </row>
    <row r="55" spans="1:3">
      <c r="A55" s="3" t="s">
        <v>1541</v>
      </c>
    </row>
    <row r="56" spans="1:3">
      <c r="A56" s="4" t="s">
        <v>1542</v>
      </c>
      <c r="B56" s="5" t="n">
        <v>4982</v>
      </c>
      <c r="C56" s="5" t="n">
        <v>3941</v>
      </c>
    </row>
    <row r="57" spans="1:3">
      <c r="A57" s="4" t="s">
        <v>1548</v>
      </c>
      <c r="B57" s="5" t="n">
        <v>90682</v>
      </c>
      <c r="C57" s="5" t="n">
        <v>13810</v>
      </c>
    </row>
    <row r="58" spans="1:3">
      <c r="A58" s="4" t="s">
        <v>1544</v>
      </c>
      <c r="B58" s="5" t="n">
        <v>17701</v>
      </c>
      <c r="C58" s="5" t="n">
        <v>15925</v>
      </c>
    </row>
    <row r="59" spans="1:3">
      <c r="A59" s="4" t="s">
        <v>1545</v>
      </c>
      <c r="B59" s="5" t="n">
        <v>23574</v>
      </c>
      <c r="C59" s="5" t="n">
        <v>26968</v>
      </c>
    </row>
    <row r="60" spans="1:3">
      <c r="A60" s="4" t="s">
        <v>1557</v>
      </c>
    </row>
    <row r="61" spans="1:3">
      <c r="A61" s="3" t="s">
        <v>1541</v>
      </c>
    </row>
    <row r="62" spans="1:3">
      <c r="A62" s="4" t="s">
        <v>1543</v>
      </c>
      <c r="B62" s="5" t="n">
        <v>7103</v>
      </c>
      <c r="C62" s="5" t="n">
        <v>12150</v>
      </c>
    </row>
    <row r="63" spans="1:3">
      <c r="A63" s="4" t="s">
        <v>1558</v>
      </c>
    </row>
    <row r="64" spans="1:3">
      <c r="A64" s="3" t="s">
        <v>1541</v>
      </c>
    </row>
    <row r="65" spans="1:3">
      <c r="A65" s="4" t="s">
        <v>1543</v>
      </c>
      <c r="B65" s="5" t="n">
        <v>493956</v>
      </c>
      <c r="C65" s="5" t="n">
        <v>613550</v>
      </c>
    </row>
    <row r="66" spans="1:3">
      <c r="A66" s="4" t="s">
        <v>1559</v>
      </c>
    </row>
    <row r="67" spans="1:3">
      <c r="A67" s="3" t="s">
        <v>1541</v>
      </c>
    </row>
    <row r="68" spans="1:3">
      <c r="A68" s="4" t="s">
        <v>1543</v>
      </c>
      <c r="B68" s="5" t="n">
        <v>1525019</v>
      </c>
      <c r="C68" s="5" t="n">
        <v>1066361</v>
      </c>
    </row>
    <row r="69" spans="1:3">
      <c r="A69" s="4" t="s">
        <v>1560</v>
      </c>
    </row>
    <row r="70" spans="1:3">
      <c r="A70" s="3" t="s">
        <v>1541</v>
      </c>
    </row>
    <row r="71" spans="1:3">
      <c r="A71" s="4" t="s">
        <v>1543</v>
      </c>
      <c r="B71" s="5" t="n">
        <v>436684</v>
      </c>
      <c r="C71" s="5" t="n">
        <v>387296</v>
      </c>
    </row>
    <row r="72" spans="1:3">
      <c r="A72" s="4" t="s">
        <v>1561</v>
      </c>
    </row>
    <row r="73" spans="1:3">
      <c r="A73" s="3" t="s">
        <v>1541</v>
      </c>
    </row>
    <row r="74" spans="1:3">
      <c r="A74" s="4" t="s">
        <v>1543</v>
      </c>
      <c r="B74" s="5" t="n">
        <v>8119</v>
      </c>
      <c r="C74" s="5" t="n">
        <v>7900</v>
      </c>
    </row>
    <row r="75" spans="1:3">
      <c r="A75" s="4" t="s">
        <v>1562</v>
      </c>
    </row>
    <row r="76" spans="1:3">
      <c r="A76" s="3" t="s">
        <v>1541</v>
      </c>
    </row>
    <row r="77" spans="1:3">
      <c r="A77" s="4" t="s">
        <v>1543</v>
      </c>
      <c r="B77" s="6" t="n">
        <v>326293</v>
      </c>
      <c r="C77" s="6" t="n">
        <v>330964</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69</v>
      </c>
      <c r="B1" s="2" t="s">
        <v>1</v>
      </c>
    </row>
    <row r="2" spans="1:2">
      <c r="B2" s="2" t="s">
        <v>2</v>
      </c>
    </row>
    <row r="3" spans="1:2">
      <c r="A3" s="3" t="s">
        <v>267</v>
      </c>
    </row>
    <row r="4" spans="1:2">
      <c r="A4" s="4" t="s">
        <v>269</v>
      </c>
      <c r="B4" s="4" t="s">
        <v>270</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63</v>
      </c>
      <c r="B1" s="2" t="s">
        <v>1</v>
      </c>
    </row>
    <row r="2" spans="1:3">
      <c r="B2" s="2" t="s">
        <v>2</v>
      </c>
      <c r="C2" s="2" t="s">
        <v>32</v>
      </c>
    </row>
    <row r="3" spans="1:3">
      <c r="A3" s="3" t="s">
        <v>1541</v>
      </c>
    </row>
    <row r="4" spans="1:3">
      <c r="A4" s="4" t="s">
        <v>1564</v>
      </c>
      <c r="B4" s="6" t="n">
        <v>18</v>
      </c>
      <c r="C4" s="6" t="n">
        <v>18</v>
      </c>
    </row>
    <row r="5" spans="1:3">
      <c r="A5" s="4" t="s">
        <v>1565</v>
      </c>
    </row>
    <row r="6" spans="1:3">
      <c r="A6" s="3" t="s">
        <v>1541</v>
      </c>
    </row>
    <row r="7" spans="1:3">
      <c r="A7" s="4" t="s">
        <v>985</v>
      </c>
      <c r="B7" s="5" t="n">
        <v>7900</v>
      </c>
      <c r="C7" s="5" t="n">
        <v>6607</v>
      </c>
    </row>
    <row r="8" spans="1:3">
      <c r="A8" s="4" t="s">
        <v>1564</v>
      </c>
      <c r="B8" s="5" t="n">
        <v>18</v>
      </c>
      <c r="C8" s="5" t="n">
        <v>18</v>
      </c>
    </row>
    <row r="9" spans="1:3">
      <c r="A9" s="4" t="s">
        <v>1566</v>
      </c>
      <c r="B9" s="5" t="n">
        <v>-327</v>
      </c>
      <c r="C9" s="5" t="n">
        <v>-663</v>
      </c>
    </row>
    <row r="10" spans="1:3">
      <c r="A10" s="4" t="s">
        <v>1567</v>
      </c>
      <c r="B10" s="5" t="n">
        <v>528</v>
      </c>
      <c r="C10" s="5" t="n">
        <v>1938</v>
      </c>
    </row>
    <row r="11" spans="1:3">
      <c r="A11" s="4" t="s">
        <v>989</v>
      </c>
      <c r="B11" s="6" t="n">
        <v>8119</v>
      </c>
      <c r="C11" s="5" t="n">
        <v>7900</v>
      </c>
    </row>
    <row r="12" spans="1:3">
      <c r="A12" s="4" t="s">
        <v>1568</v>
      </c>
    </row>
    <row r="13" spans="1:3">
      <c r="A13" s="3" t="s">
        <v>1541</v>
      </c>
    </row>
    <row r="14" spans="1:3">
      <c r="A14" s="4" t="s">
        <v>985</v>
      </c>
      <c r="C14" s="5" t="n">
        <v>325</v>
      </c>
    </row>
    <row r="15" spans="1:3">
      <c r="A15" s="4" t="s">
        <v>1569</v>
      </c>
      <c r="C15" s="6" t="n">
        <v>-325</v>
      </c>
    </row>
  </sheetData>
  <mergeCells count="2">
    <mergeCell ref="A1:A2"/>
    <mergeCell ref="B1:C1"/>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70</v>
      </c>
      <c r="B1" s="2" t="s">
        <v>1</v>
      </c>
    </row>
    <row r="2" spans="1:3">
      <c r="B2" s="2" t="s">
        <v>2</v>
      </c>
      <c r="C2" s="2" t="s">
        <v>32</v>
      </c>
    </row>
    <row r="3" spans="1:3">
      <c r="A3" s="3" t="s">
        <v>1541</v>
      </c>
    </row>
    <row r="4" spans="1:3">
      <c r="A4" s="4" t="s">
        <v>1571</v>
      </c>
      <c r="B4" s="6" t="n">
        <v>18</v>
      </c>
      <c r="C4" s="6" t="n">
        <v>18</v>
      </c>
    </row>
    <row r="5" spans="1:3">
      <c r="A5" s="4" t="s">
        <v>1572</v>
      </c>
      <c r="C5" s="5" t="n">
        <v>2700</v>
      </c>
    </row>
    <row r="6" spans="1:3">
      <c r="A6" s="4" t="s">
        <v>1573</v>
      </c>
      <c r="B6" s="6" t="n">
        <v>3000</v>
      </c>
      <c r="C6" s="5" t="n">
        <v>2200</v>
      </c>
    </row>
    <row r="7" spans="1:3">
      <c r="A7" s="4" t="s">
        <v>1574</v>
      </c>
      <c r="B7" s="4" t="s">
        <v>547</v>
      </c>
    </row>
    <row r="8" spans="1:3">
      <c r="A8" s="4" t="s">
        <v>1575</v>
      </c>
      <c r="B8" s="6" t="n">
        <v>100</v>
      </c>
      <c r="C8" s="5" t="n">
        <v>100</v>
      </c>
    </row>
    <row r="9" spans="1:3">
      <c r="A9" s="4" t="s">
        <v>1576</v>
      </c>
    </row>
    <row r="10" spans="1:3">
      <c r="A10" s="3" t="s">
        <v>1541</v>
      </c>
    </row>
    <row r="11" spans="1:3">
      <c r="A11" s="4" t="s">
        <v>1572</v>
      </c>
      <c r="B11" s="5" t="n">
        <v>1700</v>
      </c>
    </row>
    <row r="12" spans="1:3">
      <c r="A12" s="4" t="s">
        <v>1577</v>
      </c>
    </row>
    <row r="13" spans="1:3">
      <c r="A13" s="3" t="s">
        <v>1541</v>
      </c>
    </row>
    <row r="14" spans="1:3">
      <c r="A14" s="4" t="s">
        <v>1578</v>
      </c>
      <c r="B14" s="5" t="n">
        <v>26400</v>
      </c>
      <c r="C14" s="5" t="n">
        <v>36800</v>
      </c>
    </row>
    <row r="15" spans="1:3">
      <c r="A15" s="4" t="s">
        <v>1579</v>
      </c>
      <c r="B15" s="5" t="n">
        <v>8000</v>
      </c>
      <c r="C15" s="5" t="n">
        <v>11500</v>
      </c>
    </row>
    <row r="16" spans="1:3">
      <c r="A16" s="4" t="s">
        <v>1580</v>
      </c>
      <c r="B16" s="6" t="n">
        <v>1100</v>
      </c>
    </row>
    <row r="17" spans="1:3">
      <c r="A17" s="4" t="s">
        <v>1581</v>
      </c>
      <c r="C17" s="6" t="n">
        <v>4700</v>
      </c>
    </row>
  </sheetData>
  <mergeCells count="2">
    <mergeCell ref="A1:A2"/>
    <mergeCell ref="B1:C1"/>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1582</v>
      </c>
      <c r="B1" s="2" t="s">
        <v>1</v>
      </c>
    </row>
    <row r="2" spans="1:3">
      <c r="B2" s="2" t="s">
        <v>2</v>
      </c>
      <c r="C2" s="2" t="s">
        <v>32</v>
      </c>
    </row>
    <row r="3" spans="1:3">
      <c r="A3" s="3" t="s">
        <v>1583</v>
      </c>
    </row>
    <row r="4" spans="1:3">
      <c r="A4" s="4" t="s">
        <v>1584</v>
      </c>
      <c r="B4" s="4" t="s">
        <v>1190</v>
      </c>
      <c r="C4" s="4" t="s">
        <v>1191</v>
      </c>
    </row>
    <row r="5" spans="1:3">
      <c r="A5" s="4" t="s">
        <v>958</v>
      </c>
    </row>
    <row r="6" spans="1:3">
      <c r="A6" s="3" t="s">
        <v>1583</v>
      </c>
    </row>
    <row r="7" spans="1:3">
      <c r="A7" s="4" t="s">
        <v>303</v>
      </c>
      <c r="B7" s="6" t="n">
        <v>6771</v>
      </c>
      <c r="C7" s="6" t="n">
        <v>13332</v>
      </c>
    </row>
    <row r="8" spans="1:3">
      <c r="A8" s="4" t="s">
        <v>1585</v>
      </c>
      <c r="B8" s="4" t="s">
        <v>1586</v>
      </c>
    </row>
    <row r="9" spans="1:3">
      <c r="A9" s="4" t="s">
        <v>890</v>
      </c>
    </row>
    <row r="10" spans="1:3">
      <c r="A10" s="3" t="s">
        <v>1583</v>
      </c>
    </row>
    <row r="11" spans="1:3">
      <c r="A11" s="4" t="s">
        <v>303</v>
      </c>
      <c r="B11" s="6" t="n">
        <v>11632</v>
      </c>
      <c r="C11" s="6" t="n">
        <v>11857</v>
      </c>
    </row>
    <row r="12" spans="1:3">
      <c r="A12" s="4" t="s">
        <v>1585</v>
      </c>
      <c r="B12" s="4" t="s">
        <v>1586</v>
      </c>
    </row>
    <row r="13" spans="1:3">
      <c r="A13" s="4" t="s">
        <v>1587</v>
      </c>
    </row>
    <row r="14" spans="1:3">
      <c r="A14" s="3" t="s">
        <v>1583</v>
      </c>
    </row>
    <row r="15" spans="1:3">
      <c r="A15" s="4" t="s">
        <v>1584</v>
      </c>
      <c r="B15" s="4" t="s">
        <v>863</v>
      </c>
      <c r="C15" s="4" t="s">
        <v>863</v>
      </c>
    </row>
    <row r="16" spans="1:3">
      <c r="A16" s="4" t="s">
        <v>1588</v>
      </c>
    </row>
    <row r="17" spans="1:3">
      <c r="A17" s="3" t="s">
        <v>1583</v>
      </c>
    </row>
    <row r="18" spans="1:3">
      <c r="A18" s="4" t="s">
        <v>1584</v>
      </c>
      <c r="B18" s="4" t="s">
        <v>961</v>
      </c>
      <c r="C18" s="4" t="s">
        <v>863</v>
      </c>
    </row>
    <row r="19" spans="1:3">
      <c r="A19" s="4" t="s">
        <v>1589</v>
      </c>
    </row>
    <row r="20" spans="1:3">
      <c r="A20" s="3" t="s">
        <v>1583</v>
      </c>
    </row>
    <row r="21" spans="1:3">
      <c r="A21" s="4" t="s">
        <v>1584</v>
      </c>
      <c r="B21" s="4" t="s">
        <v>1187</v>
      </c>
      <c r="C21" s="4" t="s">
        <v>1590</v>
      </c>
    </row>
    <row r="22" spans="1:3">
      <c r="A22" s="4" t="s">
        <v>1591</v>
      </c>
    </row>
    <row r="23" spans="1:3">
      <c r="A23" s="3" t="s">
        <v>1583</v>
      </c>
    </row>
    <row r="24" spans="1:3">
      <c r="A24" s="4" t="s">
        <v>1584</v>
      </c>
      <c r="B24" s="4" t="s">
        <v>1592</v>
      </c>
      <c r="C24" s="4" t="s">
        <v>1593</v>
      </c>
    </row>
    <row r="25" spans="1:3">
      <c r="A25" s="4" t="s">
        <v>1594</v>
      </c>
    </row>
    <row r="26" spans="1:3">
      <c r="A26" s="3" t="s">
        <v>1583</v>
      </c>
    </row>
    <row r="27" spans="1:3">
      <c r="A27" s="4" t="s">
        <v>1584</v>
      </c>
      <c r="B27" s="4" t="s">
        <v>1595</v>
      </c>
      <c r="C27" s="4" t="s">
        <v>1596</v>
      </c>
    </row>
    <row r="28" spans="1:3">
      <c r="A28" s="4" t="s">
        <v>1597</v>
      </c>
    </row>
    <row r="29" spans="1:3">
      <c r="A29" s="3" t="s">
        <v>1583</v>
      </c>
    </row>
    <row r="30" spans="1:3">
      <c r="A30" s="4" t="s">
        <v>1584</v>
      </c>
      <c r="B30" s="4" t="s">
        <v>1598</v>
      </c>
      <c r="C30" s="4" t="s">
        <v>1360</v>
      </c>
    </row>
    <row r="31" spans="1:3">
      <c r="A31" s="4" t="s">
        <v>759</v>
      </c>
    </row>
    <row r="32" spans="1:3">
      <c r="A32" s="3" t="s">
        <v>1583</v>
      </c>
    </row>
    <row r="33" spans="1:3">
      <c r="A33" s="4" t="s">
        <v>303</v>
      </c>
      <c r="B33" s="6" t="n">
        <v>8119</v>
      </c>
      <c r="C33" s="6" t="n">
        <v>7900</v>
      </c>
    </row>
    <row r="34" spans="1:3">
      <c r="A34" s="4" t="s">
        <v>1585</v>
      </c>
      <c r="B34" s="4" t="s">
        <v>1599</v>
      </c>
    </row>
    <row r="35" spans="1:3">
      <c r="A35" s="4" t="s">
        <v>1600</v>
      </c>
    </row>
    <row r="36" spans="1:3">
      <c r="A36" s="3" t="s">
        <v>1583</v>
      </c>
    </row>
    <row r="37" spans="1:3">
      <c r="A37" s="4" t="s">
        <v>1601</v>
      </c>
      <c r="B37" s="4" t="s">
        <v>872</v>
      </c>
      <c r="C37" s="4" t="s">
        <v>1602</v>
      </c>
    </row>
    <row r="38" spans="1:3">
      <c r="A38" s="4" t="s">
        <v>1603</v>
      </c>
      <c r="B38" s="4" t="s">
        <v>863</v>
      </c>
      <c r="C38" s="4" t="s">
        <v>863</v>
      </c>
    </row>
    <row r="39" spans="1:3">
      <c r="A39" s="4" t="s">
        <v>1604</v>
      </c>
    </row>
    <row r="40" spans="1:3">
      <c r="A40" s="3" t="s">
        <v>1583</v>
      </c>
    </row>
    <row r="41" spans="1:3">
      <c r="A41" s="4" t="s">
        <v>1601</v>
      </c>
      <c r="B41" s="4" t="s">
        <v>961</v>
      </c>
      <c r="C41" s="4" t="s">
        <v>1605</v>
      </c>
    </row>
    <row r="42" spans="1:3">
      <c r="A42" s="4" t="s">
        <v>1603</v>
      </c>
      <c r="B42" s="4" t="s">
        <v>1606</v>
      </c>
      <c r="C42" s="4" t="s">
        <v>1605</v>
      </c>
    </row>
    <row r="43" spans="1:3">
      <c r="A43" s="4" t="s">
        <v>1607</v>
      </c>
    </row>
    <row r="44" spans="1:3">
      <c r="A44" s="3" t="s">
        <v>1583</v>
      </c>
    </row>
    <row r="45" spans="1:3">
      <c r="A45" s="4" t="s">
        <v>1601</v>
      </c>
      <c r="B45" s="4" t="s">
        <v>1608</v>
      </c>
      <c r="C45" s="4" t="s">
        <v>1609</v>
      </c>
    </row>
    <row r="46" spans="1:3">
      <c r="A46" s="4" t="s">
        <v>1603</v>
      </c>
      <c r="B46" s="4" t="s">
        <v>1610</v>
      </c>
      <c r="C46" s="4" t="s">
        <v>1611</v>
      </c>
    </row>
    <row r="47" spans="1:3">
      <c r="A47" s="4" t="s">
        <v>1612</v>
      </c>
    </row>
    <row r="48" spans="1:3">
      <c r="A48" s="3" t="s">
        <v>1583</v>
      </c>
    </row>
    <row r="49" spans="1:3">
      <c r="A49" s="4" t="s">
        <v>303</v>
      </c>
      <c r="B49" s="6" t="n">
        <v>1352</v>
      </c>
      <c r="C49" s="6" t="n">
        <v>2526</v>
      </c>
    </row>
    <row r="50" spans="1:3">
      <c r="A50" s="4" t="s">
        <v>1585</v>
      </c>
      <c r="B50" s="4" t="s">
        <v>1586</v>
      </c>
    </row>
    <row r="51" spans="1:3">
      <c r="A51" s="4" t="s">
        <v>1613</v>
      </c>
    </row>
    <row r="52" spans="1:3">
      <c r="A52" s="3" t="s">
        <v>1583</v>
      </c>
    </row>
    <row r="53" spans="1:3">
      <c r="A53" s="4" t="s">
        <v>1584</v>
      </c>
      <c r="B53" s="4" t="s">
        <v>1465</v>
      </c>
      <c r="C53" s="4" t="s">
        <v>790</v>
      </c>
    </row>
    <row r="54" spans="1:3">
      <c r="A54" s="4" t="s">
        <v>1614</v>
      </c>
    </row>
    <row r="55" spans="1:3">
      <c r="A55" s="3" t="s">
        <v>1583</v>
      </c>
    </row>
    <row r="56" spans="1:3">
      <c r="A56" s="4" t="s">
        <v>1584</v>
      </c>
      <c r="B56" s="4" t="s">
        <v>570</v>
      </c>
      <c r="C56" s="4" t="s">
        <v>570</v>
      </c>
    </row>
    <row r="57" spans="1:3">
      <c r="A57" s="4" t="s">
        <v>1615</v>
      </c>
    </row>
    <row r="58" spans="1:3">
      <c r="A58" s="3" t="s">
        <v>1583</v>
      </c>
    </row>
    <row r="59" spans="1:3">
      <c r="A59" s="4" t="s">
        <v>1584</v>
      </c>
      <c r="B59" s="4" t="s">
        <v>1616</v>
      </c>
      <c r="C59" s="4" t="s">
        <v>1617</v>
      </c>
    </row>
    <row r="60" spans="1:3">
      <c r="A60" s="4" t="s">
        <v>1618</v>
      </c>
    </row>
    <row r="61" spans="1:3">
      <c r="A61" s="3" t="s">
        <v>1583</v>
      </c>
    </row>
    <row r="62" spans="1:3">
      <c r="A62" s="4" t="s">
        <v>303</v>
      </c>
      <c r="B62" s="6" t="n">
        <v>394</v>
      </c>
      <c r="C62" s="6" t="n">
        <v>203</v>
      </c>
    </row>
    <row r="63" spans="1:3">
      <c r="A63" s="4" t="s">
        <v>1585</v>
      </c>
      <c r="B63" s="4" t="s">
        <v>1586</v>
      </c>
    </row>
    <row r="64" spans="1:3">
      <c r="A64" s="4" t="s">
        <v>1619</v>
      </c>
    </row>
    <row r="65" spans="1:3">
      <c r="A65" s="3" t="s">
        <v>1583</v>
      </c>
    </row>
    <row r="66" spans="1:3">
      <c r="A66" s="4" t="s">
        <v>1584</v>
      </c>
      <c r="B66" s="4" t="s">
        <v>1620</v>
      </c>
      <c r="C66" s="4" t="s">
        <v>1620</v>
      </c>
    </row>
    <row r="67" spans="1:3">
      <c r="A67" s="4" t="s">
        <v>1621</v>
      </c>
    </row>
    <row r="68" spans="1:3">
      <c r="A68" s="3" t="s">
        <v>1583</v>
      </c>
    </row>
    <row r="69" spans="1:3">
      <c r="A69" s="4" t="s">
        <v>1584</v>
      </c>
      <c r="B69" s="4" t="s">
        <v>1622</v>
      </c>
      <c r="C69" s="4" t="s">
        <v>1595</v>
      </c>
    </row>
    <row r="70" spans="1:3">
      <c r="A70" s="4" t="s">
        <v>1623</v>
      </c>
    </row>
    <row r="71" spans="1:3">
      <c r="A71" s="3" t="s">
        <v>1583</v>
      </c>
    </row>
    <row r="72" spans="1:3">
      <c r="A72" s="4" t="s">
        <v>1584</v>
      </c>
      <c r="B72" s="4" t="s">
        <v>1624</v>
      </c>
      <c r="C72" s="4" t="s">
        <v>1625</v>
      </c>
    </row>
  </sheetData>
  <mergeCells count="2">
    <mergeCell ref="A1:A2"/>
    <mergeCell ref="B1:C1"/>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26</v>
      </c>
      <c r="B1" s="2" t="s">
        <v>1</v>
      </c>
    </row>
    <row r="2" spans="1:3">
      <c r="B2" s="2" t="s">
        <v>2</v>
      </c>
      <c r="C2" s="2" t="s">
        <v>32</v>
      </c>
    </row>
    <row r="3" spans="1:3">
      <c r="A3" s="3" t="s">
        <v>1583</v>
      </c>
    </row>
    <row r="4" spans="1:3">
      <c r="A4" s="4" t="s">
        <v>1627</v>
      </c>
      <c r="B4" s="4" t="s">
        <v>954</v>
      </c>
      <c r="C4" s="4" t="s">
        <v>954</v>
      </c>
    </row>
    <row r="5" spans="1:3">
      <c r="A5" s="4" t="s">
        <v>1628</v>
      </c>
      <c r="B5" s="4" t="s">
        <v>954</v>
      </c>
      <c r="C5" s="4" t="s">
        <v>954</v>
      </c>
    </row>
    <row r="6" spans="1:3">
      <c r="A6" s="4" t="s">
        <v>563</v>
      </c>
    </row>
    <row r="7" spans="1:3">
      <c r="A7" s="3" t="s">
        <v>1583</v>
      </c>
    </row>
    <row r="8" spans="1:3">
      <c r="A8" s="4" t="s">
        <v>1627</v>
      </c>
      <c r="B8" s="4" t="s">
        <v>863</v>
      </c>
      <c r="C8" s="4" t="s">
        <v>863</v>
      </c>
    </row>
    <row r="9" spans="1:3">
      <c r="A9" s="4" t="s">
        <v>554</v>
      </c>
    </row>
    <row r="10" spans="1:3">
      <c r="A10" s="3" t="s">
        <v>1583</v>
      </c>
    </row>
    <row r="11" spans="1:3">
      <c r="A11" s="4" t="s">
        <v>1627</v>
      </c>
      <c r="B11" s="4" t="s">
        <v>552</v>
      </c>
      <c r="C11" s="4" t="s">
        <v>552</v>
      </c>
    </row>
    <row r="12" spans="1:3">
      <c r="A12" s="4" t="s">
        <v>1600</v>
      </c>
    </row>
    <row r="13" spans="1:3">
      <c r="A13" s="3" t="s">
        <v>1583</v>
      </c>
    </row>
    <row r="14" spans="1:3">
      <c r="A14" s="4" t="s">
        <v>1628</v>
      </c>
      <c r="B14" s="4" t="s">
        <v>863</v>
      </c>
      <c r="C14" s="4" t="s">
        <v>863</v>
      </c>
    </row>
    <row r="15" spans="1:3">
      <c r="A15" s="4" t="s">
        <v>1604</v>
      </c>
    </row>
    <row r="16" spans="1:3">
      <c r="A16" s="3" t="s">
        <v>1583</v>
      </c>
    </row>
    <row r="17" spans="1:3">
      <c r="A17" s="4" t="s">
        <v>1628</v>
      </c>
      <c r="B17" s="4" t="s">
        <v>1629</v>
      </c>
      <c r="C17" s="4" t="s">
        <v>1629</v>
      </c>
    </row>
  </sheetData>
  <mergeCells count="2">
    <mergeCell ref="A1:A2"/>
    <mergeCell ref="B1:C1"/>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30</v>
      </c>
      <c r="B1" s="2" t="s">
        <v>2</v>
      </c>
      <c r="C1" s="2" t="s">
        <v>32</v>
      </c>
    </row>
    <row r="2" spans="1:3">
      <c r="A2" s="4" t="s">
        <v>958</v>
      </c>
    </row>
    <row r="3" spans="1:3">
      <c r="A3" s="3" t="s">
        <v>1583</v>
      </c>
    </row>
    <row r="4" spans="1:3">
      <c r="A4" s="4" t="s">
        <v>303</v>
      </c>
      <c r="B4" s="6" t="n">
        <v>6771</v>
      </c>
      <c r="C4" s="6" t="n">
        <v>13332</v>
      </c>
    </row>
    <row r="5" spans="1:3">
      <c r="A5" s="4" t="s">
        <v>890</v>
      </c>
    </row>
    <row r="6" spans="1:3">
      <c r="A6" s="3" t="s">
        <v>1583</v>
      </c>
    </row>
    <row r="7" spans="1:3">
      <c r="A7" s="4" t="s">
        <v>303</v>
      </c>
      <c r="B7" s="5" t="n">
        <v>11632</v>
      </c>
      <c r="C7" s="5" t="n">
        <v>11857</v>
      </c>
    </row>
    <row r="8" spans="1:3">
      <c r="A8" s="4" t="s">
        <v>1612</v>
      </c>
    </row>
    <row r="9" spans="1:3">
      <c r="A9" s="3" t="s">
        <v>1583</v>
      </c>
    </row>
    <row r="10" spans="1:3">
      <c r="A10" s="4" t="s">
        <v>303</v>
      </c>
      <c r="B10" s="5" t="n">
        <v>1352</v>
      </c>
      <c r="C10" s="5" t="n">
        <v>2526</v>
      </c>
    </row>
    <row r="11" spans="1:3">
      <c r="A11" s="4" t="s">
        <v>1618</v>
      </c>
    </row>
    <row r="12" spans="1:3">
      <c r="A12" s="3" t="s">
        <v>1583</v>
      </c>
    </row>
    <row r="13" spans="1:3">
      <c r="A13" s="4" t="s">
        <v>303</v>
      </c>
      <c r="B13" s="5" t="n">
        <v>394</v>
      </c>
      <c r="C13" s="5" t="n">
        <v>203</v>
      </c>
    </row>
    <row r="14" spans="1:3">
      <c r="A14" s="4" t="s">
        <v>1631</v>
      </c>
    </row>
    <row r="15" spans="1:3">
      <c r="A15" s="3" t="s">
        <v>1583</v>
      </c>
    </row>
    <row r="16" spans="1:3">
      <c r="A16" s="4" t="s">
        <v>303</v>
      </c>
      <c r="B16" s="5" t="n">
        <v>6771</v>
      </c>
      <c r="C16" s="5" t="n">
        <v>13332</v>
      </c>
    </row>
    <row r="17" spans="1:3">
      <c r="A17" s="4" t="s">
        <v>1632</v>
      </c>
    </row>
    <row r="18" spans="1:3">
      <c r="A18" s="3" t="s">
        <v>1583</v>
      </c>
    </row>
    <row r="19" spans="1:3">
      <c r="A19" s="4" t="s">
        <v>303</v>
      </c>
      <c r="B19" s="5" t="n">
        <v>11632</v>
      </c>
      <c r="C19" s="5" t="n">
        <v>11857</v>
      </c>
    </row>
    <row r="20" spans="1:3">
      <c r="A20" s="4" t="s">
        <v>1633</v>
      </c>
    </row>
    <row r="21" spans="1:3">
      <c r="A21" s="3" t="s">
        <v>1583</v>
      </c>
    </row>
    <row r="22" spans="1:3">
      <c r="A22" s="4" t="s">
        <v>303</v>
      </c>
      <c r="B22" s="5" t="n">
        <v>1352</v>
      </c>
      <c r="C22" s="5" t="n">
        <v>2526</v>
      </c>
    </row>
    <row r="23" spans="1:3">
      <c r="A23" s="4" t="s">
        <v>1634</v>
      </c>
    </row>
    <row r="24" spans="1:3">
      <c r="A24" s="3" t="s">
        <v>1583</v>
      </c>
    </row>
    <row r="25" spans="1:3">
      <c r="A25" s="4" t="s">
        <v>303</v>
      </c>
      <c r="B25" s="6" t="n">
        <v>394</v>
      </c>
      <c r="C25" s="6" t="n">
        <v>203</v>
      </c>
    </row>
  </sheetData>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35</v>
      </c>
      <c r="B1" s="2" t="s">
        <v>2</v>
      </c>
      <c r="C1" s="2" t="s">
        <v>32</v>
      </c>
    </row>
    <row r="2" spans="1:3">
      <c r="A2" s="3" t="s">
        <v>1636</v>
      </c>
    </row>
    <row r="3" spans="1:3">
      <c r="A3" s="4" t="s">
        <v>1637</v>
      </c>
      <c r="B3" s="6" t="n">
        <v>90682</v>
      </c>
      <c r="C3" s="6" t="n">
        <v>13810</v>
      </c>
    </row>
    <row r="4" spans="1:3">
      <c r="A4" s="4" t="s">
        <v>1638</v>
      </c>
      <c r="B4" s="5" t="n">
        <v>133</v>
      </c>
      <c r="C4" s="5" t="n">
        <v>236</v>
      </c>
    </row>
    <row r="5" spans="1:3">
      <c r="A5" s="4" t="s">
        <v>1639</v>
      </c>
      <c r="B5" s="6" t="n">
        <v>90549</v>
      </c>
      <c r="C5" s="6" t="n">
        <v>13574</v>
      </c>
    </row>
  </sheetData>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640</v>
      </c>
      <c r="B1" s="2" t="s">
        <v>539</v>
      </c>
      <c r="J1" s="2" t="s">
        <v>1</v>
      </c>
    </row>
    <row r="2" spans="1:12">
      <c r="B2" s="2" t="s">
        <v>2</v>
      </c>
      <c r="C2" s="2" t="s">
        <v>540</v>
      </c>
      <c r="D2" s="2" t="s">
        <v>4</v>
      </c>
      <c r="E2" s="2" t="s">
        <v>541</v>
      </c>
      <c r="F2" s="2" t="s">
        <v>32</v>
      </c>
      <c r="G2" s="2" t="s">
        <v>542</v>
      </c>
      <c r="H2" s="2" t="s">
        <v>543</v>
      </c>
      <c r="I2" s="2" t="s">
        <v>544</v>
      </c>
      <c r="J2" s="2" t="s">
        <v>2</v>
      </c>
      <c r="K2" s="2" t="s">
        <v>32</v>
      </c>
      <c r="L2" s="2" t="s">
        <v>96</v>
      </c>
    </row>
    <row r="3" spans="1:12">
      <c r="A3" s="3" t="s">
        <v>1641</v>
      </c>
    </row>
    <row r="4" spans="1:12">
      <c r="A4" s="4" t="s">
        <v>1642</v>
      </c>
      <c r="B4" s="6" t="n">
        <v>109917</v>
      </c>
      <c r="C4" s="6" t="n">
        <v>107803</v>
      </c>
      <c r="D4" s="6" t="n">
        <v>99340</v>
      </c>
      <c r="E4" s="6" t="n">
        <v>85643</v>
      </c>
      <c r="F4" s="6" t="n">
        <v>85922</v>
      </c>
      <c r="G4" s="6" t="n">
        <v>97104</v>
      </c>
      <c r="H4" s="6" t="n">
        <v>92097</v>
      </c>
      <c r="I4" s="6" t="n">
        <v>90993</v>
      </c>
      <c r="J4" s="6" t="n">
        <v>402703</v>
      </c>
      <c r="K4" s="6" t="n">
        <v>366116</v>
      </c>
      <c r="L4" s="6" t="n">
        <v>366370</v>
      </c>
    </row>
    <row r="5" spans="1:12">
      <c r="A5" s="4" t="s">
        <v>1643</v>
      </c>
      <c r="B5" s="6" t="n">
        <v>-11932</v>
      </c>
      <c r="C5" s="6" t="n">
        <v>-11910</v>
      </c>
      <c r="D5" s="6" t="n">
        <v>-10903</v>
      </c>
      <c r="E5" s="6" t="n">
        <v>-9686</v>
      </c>
      <c r="F5" s="6" t="n">
        <v>-9038</v>
      </c>
      <c r="G5" s="6" t="n">
        <v>-8567</v>
      </c>
      <c r="H5" s="6" t="n">
        <v>-7867</v>
      </c>
      <c r="I5" s="6" t="n">
        <v>-7601</v>
      </c>
      <c r="J5" s="5" t="n">
        <v>-44431</v>
      </c>
      <c r="K5" s="5" t="n">
        <v>-33073</v>
      </c>
      <c r="L5" s="6" t="n">
        <v>-23359</v>
      </c>
    </row>
    <row r="6" spans="1:12">
      <c r="A6" s="4" t="s">
        <v>1644</v>
      </c>
    </row>
    <row r="7" spans="1:12">
      <c r="A7" s="3" t="s">
        <v>1641</v>
      </c>
    </row>
    <row r="8" spans="1:12">
      <c r="A8" s="4" t="s">
        <v>1645</v>
      </c>
      <c r="J8" s="5" t="n">
        <v>-103</v>
      </c>
      <c r="K8" s="5" t="n">
        <v>-140</v>
      </c>
    </row>
    <row r="9" spans="1:12">
      <c r="A9" s="4" t="s">
        <v>1642</v>
      </c>
      <c r="J9" s="5" t="n">
        <v>0</v>
      </c>
      <c r="K9" s="5" t="n">
        <v>0</v>
      </c>
    </row>
    <row r="10" spans="1:12">
      <c r="A10" s="4" t="s">
        <v>1643</v>
      </c>
      <c r="J10" s="5" t="n">
        <v>0</v>
      </c>
      <c r="K10" s="5" t="n">
        <v>0</v>
      </c>
    </row>
    <row r="11" spans="1:12">
      <c r="A11" s="4" t="s">
        <v>1646</v>
      </c>
      <c r="J11" s="6" t="n">
        <v>-103</v>
      </c>
      <c r="K11" s="6" t="n">
        <v>-140</v>
      </c>
    </row>
  </sheetData>
  <mergeCells count="3">
    <mergeCell ref="A1:A2"/>
    <mergeCell ref="B1:I1"/>
    <mergeCell ref="J1:L1"/>
  </mergeCells>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E8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647</v>
      </c>
      <c r="B1" s="2" t="s">
        <v>2</v>
      </c>
      <c r="C1" s="2" t="s">
        <v>32</v>
      </c>
      <c r="D1" s="2" t="s">
        <v>96</v>
      </c>
      <c r="E1" s="2" t="s">
        <v>1648</v>
      </c>
    </row>
    <row r="2" spans="1:5">
      <c r="A2" s="3" t="s">
        <v>1583</v>
      </c>
    </row>
    <row r="3" spans="1:5">
      <c r="A3" s="4" t="s">
        <v>1649</v>
      </c>
      <c r="B3" s="6" t="n">
        <v>255519</v>
      </c>
      <c r="C3" s="6" t="n">
        <v>219818</v>
      </c>
      <c r="D3" s="6" t="n">
        <v>239963</v>
      </c>
      <c r="E3" s="6" t="n">
        <v>206723</v>
      </c>
    </row>
    <row r="4" spans="1:5">
      <c r="A4" s="4" t="s">
        <v>1650</v>
      </c>
      <c r="B4" s="5" t="n">
        <v>745090</v>
      </c>
      <c r="C4" s="5" t="n">
        <v>872111</v>
      </c>
    </row>
    <row r="5" spans="1:5">
      <c r="A5" s="4" t="s">
        <v>1651</v>
      </c>
      <c r="B5" s="5" t="n">
        <v>101716</v>
      </c>
      <c r="C5" s="5" t="n">
        <v>86146</v>
      </c>
    </row>
    <row r="6" spans="1:5">
      <c r="A6" s="4" t="s">
        <v>48</v>
      </c>
      <c r="C6" s="5" t="n">
        <v>9030</v>
      </c>
      <c r="D6" s="6" t="n">
        <v>20603</v>
      </c>
    </row>
    <row r="7" spans="1:5">
      <c r="A7" s="4" t="s">
        <v>50</v>
      </c>
      <c r="B7" s="5" t="n">
        <v>81381</v>
      </c>
      <c r="C7" s="5" t="n">
        <v>69098</v>
      </c>
    </row>
    <row r="8" spans="1:5">
      <c r="A8" s="4" t="s">
        <v>1652</v>
      </c>
      <c r="B8" s="5" t="n">
        <v>3016093</v>
      </c>
      <c r="C8" s="5" t="n">
        <v>2488855</v>
      </c>
    </row>
    <row r="9" spans="1:5">
      <c r="A9" s="4" t="s">
        <v>1653</v>
      </c>
      <c r="B9" s="5" t="n">
        <v>1468108</v>
      </c>
      <c r="C9" s="5" t="n">
        <v>1000067</v>
      </c>
    </row>
    <row r="10" spans="1:5">
      <c r="A10" s="4" t="s">
        <v>69</v>
      </c>
      <c r="B10" s="5" t="n">
        <v>213003</v>
      </c>
      <c r="C10" s="5" t="n">
        <v>291090</v>
      </c>
    </row>
    <row r="11" spans="1:5">
      <c r="A11" s="4" t="s">
        <v>70</v>
      </c>
      <c r="B11" s="5" t="n">
        <v>367052</v>
      </c>
      <c r="C11" s="5" t="n">
        <v>387409</v>
      </c>
    </row>
    <row r="12" spans="1:5">
      <c r="A12" s="4" t="s">
        <v>72</v>
      </c>
      <c r="B12" s="5" t="n">
        <v>1353092</v>
      </c>
      <c r="C12" s="5" t="n">
        <v>1023491</v>
      </c>
    </row>
    <row r="13" spans="1:5">
      <c r="A13" s="4" t="s">
        <v>1654</v>
      </c>
    </row>
    <row r="14" spans="1:5">
      <c r="A14" s="3" t="s">
        <v>1583</v>
      </c>
    </row>
    <row r="15" spans="1:5">
      <c r="A15" s="4" t="s">
        <v>1649</v>
      </c>
      <c r="B15" s="5" t="n">
        <v>255519</v>
      </c>
      <c r="C15" s="5" t="n">
        <v>219818</v>
      </c>
    </row>
    <row r="16" spans="1:5">
      <c r="A16" s="4" t="s">
        <v>50</v>
      </c>
      <c r="B16" s="5" t="n">
        <v>16</v>
      </c>
      <c r="C16" s="5" t="n">
        <v>29</v>
      </c>
    </row>
    <row r="17" spans="1:5">
      <c r="A17" s="4" t="s">
        <v>1652</v>
      </c>
      <c r="B17" s="5" t="n">
        <v>3016093</v>
      </c>
      <c r="C17" s="5" t="n">
        <v>2488855</v>
      </c>
    </row>
    <row r="18" spans="1:5">
      <c r="A18" s="4" t="s">
        <v>1655</v>
      </c>
      <c r="B18" s="5" t="n">
        <v>6259052</v>
      </c>
      <c r="C18" s="5" t="n">
        <v>4911938</v>
      </c>
    </row>
    <row r="19" spans="1:5">
      <c r="A19" s="4" t="s">
        <v>69</v>
      </c>
      <c r="B19" s="5" t="n">
        <v>213003</v>
      </c>
      <c r="C19" s="5" t="n">
        <v>291090</v>
      </c>
    </row>
    <row r="20" spans="1:5">
      <c r="A20" s="4" t="s">
        <v>70</v>
      </c>
      <c r="B20" s="5" t="n">
        <v>317052</v>
      </c>
      <c r="C20" s="5" t="n">
        <v>337409</v>
      </c>
    </row>
    <row r="21" spans="1:5">
      <c r="A21" s="4" t="s">
        <v>1656</v>
      </c>
    </row>
    <row r="22" spans="1:5">
      <c r="A22" s="3" t="s">
        <v>1583</v>
      </c>
    </row>
    <row r="23" spans="1:5">
      <c r="A23" s="4" t="s">
        <v>50</v>
      </c>
      <c r="B23" s="5" t="n">
        <v>22880</v>
      </c>
      <c r="C23" s="5" t="n">
        <v>22821</v>
      </c>
    </row>
    <row r="24" spans="1:5">
      <c r="A24" s="4" t="s">
        <v>1653</v>
      </c>
      <c r="B24" s="5" t="n">
        <v>1460778</v>
      </c>
      <c r="C24" s="5" t="n">
        <v>998878</v>
      </c>
    </row>
    <row r="25" spans="1:5">
      <c r="A25" s="4" t="s">
        <v>70</v>
      </c>
      <c r="B25" s="5" t="n">
        <v>50612</v>
      </c>
      <c r="C25" s="5" t="n">
        <v>51370</v>
      </c>
    </row>
    <row r="26" spans="1:5">
      <c r="A26" s="4" t="s">
        <v>72</v>
      </c>
      <c r="B26" s="5" t="n">
        <v>217647</v>
      </c>
      <c r="C26" s="5" t="n">
        <v>201138</v>
      </c>
    </row>
    <row r="27" spans="1:5">
      <c r="A27" s="4" t="s">
        <v>1657</v>
      </c>
      <c r="B27" s="5" t="n">
        <v>5979</v>
      </c>
      <c r="C27" s="5" t="n">
        <v>4859</v>
      </c>
    </row>
    <row r="28" spans="1:5">
      <c r="A28" s="4" t="s">
        <v>1658</v>
      </c>
    </row>
    <row r="29" spans="1:5">
      <c r="A29" s="3" t="s">
        <v>1583</v>
      </c>
    </row>
    <row r="30" spans="1:5">
      <c r="A30" s="4" t="s">
        <v>1659</v>
      </c>
      <c r="B30" s="5" t="n">
        <v>1971296</v>
      </c>
      <c r="C30" s="5" t="n">
        <v>1829824</v>
      </c>
    </row>
    <row r="31" spans="1:5">
      <c r="A31" s="4" t="s">
        <v>935</v>
      </c>
      <c r="B31" s="5" t="n">
        <v>3400365</v>
      </c>
      <c r="C31" s="5" t="n">
        <v>1946163</v>
      </c>
    </row>
    <row r="32" spans="1:5">
      <c r="A32" s="4" t="s">
        <v>1026</v>
      </c>
      <c r="B32" s="5" t="n">
        <v>2228542</v>
      </c>
      <c r="C32" s="5" t="n">
        <v>1745248</v>
      </c>
    </row>
    <row r="33" spans="1:5">
      <c r="A33" s="4" t="s">
        <v>1660</v>
      </c>
      <c r="B33" s="5" t="n">
        <v>1974180</v>
      </c>
      <c r="C33" s="5" t="n">
        <v>1587879</v>
      </c>
    </row>
    <row r="34" spans="1:5">
      <c r="A34" s="4" t="s">
        <v>48</v>
      </c>
      <c r="C34" s="5" t="n">
        <v>5700</v>
      </c>
    </row>
    <row r="35" spans="1:5">
      <c r="A35" s="4" t="s">
        <v>50</v>
      </c>
      <c r="B35" s="5" t="n">
        <v>58485</v>
      </c>
      <c r="C35" s="5" t="n">
        <v>46248</v>
      </c>
    </row>
    <row r="36" spans="1:5">
      <c r="A36" s="4" t="s">
        <v>71</v>
      </c>
      <c r="B36" s="5" t="n">
        <v>1360599</v>
      </c>
      <c r="C36" s="5" t="n">
        <v>1029779</v>
      </c>
    </row>
    <row r="37" spans="1:5">
      <c r="A37" s="4" t="s">
        <v>1661</v>
      </c>
      <c r="B37" s="5" t="n">
        <v>315</v>
      </c>
      <c r="C37" s="5" t="n">
        <v>429</v>
      </c>
    </row>
    <row r="38" spans="1:5">
      <c r="A38" s="4" t="s">
        <v>1662</v>
      </c>
      <c r="B38" s="5" t="n">
        <v>2527</v>
      </c>
      <c r="C38" s="5" t="n">
        <v>2364</v>
      </c>
    </row>
    <row r="39" spans="1:5">
      <c r="A39" s="4" t="s">
        <v>756</v>
      </c>
    </row>
    <row r="40" spans="1:5">
      <c r="A40" s="3" t="s">
        <v>1583</v>
      </c>
    </row>
    <row r="41" spans="1:5">
      <c r="A41" s="4" t="s">
        <v>1650</v>
      </c>
      <c r="B41" s="5" t="n">
        <v>40131</v>
      </c>
      <c r="C41" s="5" t="n">
        <v>142864</v>
      </c>
    </row>
    <row r="42" spans="1:5">
      <c r="A42" s="4" t="s">
        <v>1663</v>
      </c>
    </row>
    <row r="43" spans="1:5">
      <c r="A43" s="3" t="s">
        <v>1583</v>
      </c>
    </row>
    <row r="44" spans="1:5">
      <c r="A44" s="4" t="s">
        <v>1650</v>
      </c>
      <c r="B44" s="5" t="n">
        <v>40558</v>
      </c>
      <c r="C44" s="5" t="n">
        <v>145763</v>
      </c>
    </row>
    <row r="45" spans="1:5">
      <c r="A45" s="4" t="s">
        <v>757</v>
      </c>
    </row>
    <row r="46" spans="1:5">
      <c r="A46" s="3" t="s">
        <v>1583</v>
      </c>
    </row>
    <row r="47" spans="1:5">
      <c r="A47" s="4" t="s">
        <v>1650</v>
      </c>
      <c r="B47" s="5" t="n">
        <v>10640</v>
      </c>
      <c r="C47" s="5" t="n">
        <v>16042</v>
      </c>
    </row>
    <row r="48" spans="1:5">
      <c r="A48" s="4" t="s">
        <v>1664</v>
      </c>
    </row>
    <row r="49" spans="1:5">
      <c r="A49" s="3" t="s">
        <v>1583</v>
      </c>
    </row>
    <row r="50" spans="1:5">
      <c r="A50" s="4" t="s">
        <v>1650</v>
      </c>
      <c r="B50" s="5" t="n">
        <v>10940</v>
      </c>
      <c r="C50" s="5" t="n">
        <v>16604</v>
      </c>
    </row>
    <row r="51" spans="1:5">
      <c r="A51" s="4" t="s">
        <v>758</v>
      </c>
    </row>
    <row r="52" spans="1:5">
      <c r="A52" s="3" t="s">
        <v>1583</v>
      </c>
    </row>
    <row r="53" spans="1:5">
      <c r="A53" s="4" t="s">
        <v>1650</v>
      </c>
      <c r="B53" s="5" t="n">
        <v>694319</v>
      </c>
      <c r="C53" s="5" t="n">
        <v>713205</v>
      </c>
    </row>
    <row r="54" spans="1:5">
      <c r="A54" s="4" t="s">
        <v>1665</v>
      </c>
    </row>
    <row r="55" spans="1:5">
      <c r="A55" s="3" t="s">
        <v>1583</v>
      </c>
    </row>
    <row r="56" spans="1:5">
      <c r="A56" s="4" t="s">
        <v>1650</v>
      </c>
      <c r="B56" s="5" t="n">
        <v>732674</v>
      </c>
      <c r="C56" s="5" t="n">
        <v>767050</v>
      </c>
    </row>
    <row r="57" spans="1:5">
      <c r="A57" s="4" t="s">
        <v>1556</v>
      </c>
    </row>
    <row r="58" spans="1:5">
      <c r="A58" s="3" t="s">
        <v>1583</v>
      </c>
    </row>
    <row r="59" spans="1:5">
      <c r="A59" s="4" t="s">
        <v>1649</v>
      </c>
      <c r="B59" s="5" t="n">
        <v>255519</v>
      </c>
      <c r="C59" s="5" t="n">
        <v>219818</v>
      </c>
    </row>
    <row r="60" spans="1:5">
      <c r="A60" s="4" t="s">
        <v>1651</v>
      </c>
      <c r="B60" s="5" t="n">
        <v>101716</v>
      </c>
      <c r="C60" s="5" t="n">
        <v>86146</v>
      </c>
    </row>
    <row r="61" spans="1:5">
      <c r="A61" s="4" t="s">
        <v>1659</v>
      </c>
      <c r="B61" s="5" t="n">
        <v>1895618</v>
      </c>
      <c r="C61" s="5" t="n">
        <v>1788593</v>
      </c>
    </row>
    <row r="62" spans="1:5">
      <c r="A62" s="4" t="s">
        <v>935</v>
      </c>
      <c r="B62" s="5" t="n">
        <v>3112680</v>
      </c>
      <c r="C62" s="5" t="n">
        <v>1852979</v>
      </c>
    </row>
    <row r="63" spans="1:5">
      <c r="A63" s="4" t="s">
        <v>1026</v>
      </c>
      <c r="B63" s="5" t="n">
        <v>2085887</v>
      </c>
      <c r="C63" s="5" t="n">
        <v>1659284</v>
      </c>
    </row>
    <row r="64" spans="1:5">
      <c r="A64" s="4" t="s">
        <v>1660</v>
      </c>
      <c r="B64" s="5" t="n">
        <v>1866519</v>
      </c>
      <c r="C64" s="5" t="n">
        <v>1595316</v>
      </c>
    </row>
    <row r="65" spans="1:5">
      <c r="A65" s="4" t="s">
        <v>48</v>
      </c>
      <c r="C65" s="5" t="n">
        <v>9030</v>
      </c>
    </row>
    <row r="66" spans="1:5">
      <c r="A66" s="4" t="s">
        <v>50</v>
      </c>
      <c r="B66" s="5" t="n">
        <v>81381</v>
      </c>
      <c r="C66" s="5" t="n">
        <v>69098</v>
      </c>
    </row>
    <row r="67" spans="1:5">
      <c r="A67" s="4" t="s">
        <v>1652</v>
      </c>
      <c r="B67" s="5" t="n">
        <v>3016093</v>
      </c>
      <c r="C67" s="5" t="n">
        <v>2488855</v>
      </c>
    </row>
    <row r="68" spans="1:5">
      <c r="A68" s="4" t="s">
        <v>1655</v>
      </c>
      <c r="B68" s="5" t="n">
        <v>6259052</v>
      </c>
      <c r="C68" s="5" t="n">
        <v>4911938</v>
      </c>
    </row>
    <row r="69" spans="1:5">
      <c r="A69" s="4" t="s">
        <v>1653</v>
      </c>
      <c r="B69" s="5" t="n">
        <v>1468108</v>
      </c>
      <c r="C69" s="5" t="n">
        <v>1000067</v>
      </c>
    </row>
    <row r="70" spans="1:5">
      <c r="A70" s="4" t="s">
        <v>69</v>
      </c>
      <c r="B70" s="5" t="n">
        <v>213003</v>
      </c>
      <c r="C70" s="5" t="n">
        <v>291090</v>
      </c>
    </row>
    <row r="71" spans="1:5">
      <c r="A71" s="4" t="s">
        <v>70</v>
      </c>
      <c r="B71" s="5" t="n">
        <v>367052</v>
      </c>
      <c r="C71" s="5" t="n">
        <v>387409</v>
      </c>
    </row>
    <row r="72" spans="1:5">
      <c r="A72" s="4" t="s">
        <v>71</v>
      </c>
      <c r="B72" s="5" t="n">
        <v>1353092</v>
      </c>
      <c r="C72" s="5" t="n">
        <v>1023491</v>
      </c>
    </row>
    <row r="73" spans="1:5">
      <c r="A73" s="4" t="s">
        <v>72</v>
      </c>
      <c r="B73" s="5" t="n">
        <v>218939</v>
      </c>
      <c r="C73" s="5" t="n">
        <v>218256</v>
      </c>
    </row>
    <row r="74" spans="1:5">
      <c r="A74" s="4" t="s">
        <v>1657</v>
      </c>
      <c r="B74" s="5" t="n">
        <v>5979</v>
      </c>
      <c r="C74" s="5" t="n">
        <v>4859</v>
      </c>
    </row>
    <row r="75" spans="1:5">
      <c r="A75" s="4" t="s">
        <v>1661</v>
      </c>
      <c r="B75" s="5" t="n">
        <v>315</v>
      </c>
      <c r="C75" s="5" t="n">
        <v>429</v>
      </c>
    </row>
    <row r="76" spans="1:5">
      <c r="A76" s="4" t="s">
        <v>1558</v>
      </c>
    </row>
    <row r="77" spans="1:5">
      <c r="A77" s="3" t="s">
        <v>1583</v>
      </c>
    </row>
    <row r="78" spans="1:5">
      <c r="A78" s="4" t="s">
        <v>1650</v>
      </c>
      <c r="B78" s="5" t="n">
        <v>40131</v>
      </c>
      <c r="C78" s="5" t="n">
        <v>142864</v>
      </c>
    </row>
    <row r="79" spans="1:5">
      <c r="A79" s="4" t="s">
        <v>1559</v>
      </c>
    </row>
    <row r="80" spans="1:5">
      <c r="A80" s="3" t="s">
        <v>1583</v>
      </c>
    </row>
    <row r="81" spans="1:5">
      <c r="A81" s="4" t="s">
        <v>1650</v>
      </c>
      <c r="B81" s="5" t="n">
        <v>10640</v>
      </c>
      <c r="C81" s="5" t="n">
        <v>16042</v>
      </c>
    </row>
    <row r="82" spans="1:5">
      <c r="A82" s="4" t="s">
        <v>1560</v>
      </c>
    </row>
    <row r="83" spans="1:5">
      <c r="A83" s="3" t="s">
        <v>1583</v>
      </c>
    </row>
    <row r="84" spans="1:5">
      <c r="A84" s="4" t="s">
        <v>1650</v>
      </c>
      <c r="B84" s="6" t="n">
        <v>694319</v>
      </c>
      <c r="C84" s="6" t="n">
        <v>713205</v>
      </c>
    </row>
  </sheetData>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M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1666</v>
      </c>
      <c r="B1" s="2" t="s">
        <v>539</v>
      </c>
      <c r="J1" s="2" t="s">
        <v>1</v>
      </c>
    </row>
    <row r="2" spans="1:13">
      <c r="B2" s="2" t="s">
        <v>2</v>
      </c>
      <c r="C2" s="2" t="s">
        <v>540</v>
      </c>
      <c r="D2" s="2" t="s">
        <v>4</v>
      </c>
      <c r="E2" s="2" t="s">
        <v>541</v>
      </c>
      <c r="F2" s="2" t="s">
        <v>32</v>
      </c>
      <c r="G2" s="2" t="s">
        <v>542</v>
      </c>
      <c r="H2" s="2" t="s">
        <v>543</v>
      </c>
      <c r="I2" s="2" t="s">
        <v>544</v>
      </c>
      <c r="J2" s="2" t="s">
        <v>1667</v>
      </c>
      <c r="K2" s="2" t="s">
        <v>2</v>
      </c>
      <c r="L2" s="2" t="s">
        <v>32</v>
      </c>
      <c r="M2" s="2" t="s">
        <v>96</v>
      </c>
    </row>
    <row r="3" spans="1:13">
      <c r="A3" s="3" t="s">
        <v>1668</v>
      </c>
    </row>
    <row r="4" spans="1:13">
      <c r="A4" s="4" t="s">
        <v>1669</v>
      </c>
      <c r="B4" s="6" t="n">
        <v>660000000</v>
      </c>
      <c r="F4" s="6" t="n">
        <v>761500000</v>
      </c>
      <c r="K4" s="6" t="n">
        <v>660000000</v>
      </c>
      <c r="L4" s="6" t="n">
        <v>761500000</v>
      </c>
    </row>
    <row r="5" spans="1:13">
      <c r="A5" s="4" t="s">
        <v>1670</v>
      </c>
      <c r="B5" s="5" t="n">
        <v>109917000</v>
      </c>
      <c r="C5" s="6" t="n">
        <v>107803000</v>
      </c>
      <c r="D5" s="6" t="n">
        <v>99340000</v>
      </c>
      <c r="E5" s="6" t="n">
        <v>85643000</v>
      </c>
      <c r="F5" s="5" t="n">
        <v>85922000</v>
      </c>
      <c r="G5" s="6" t="n">
        <v>97104000</v>
      </c>
      <c r="H5" s="6" t="n">
        <v>92097000</v>
      </c>
      <c r="I5" s="6" t="n">
        <v>90993000</v>
      </c>
      <c r="K5" s="5" t="n">
        <v>402703000</v>
      </c>
      <c r="L5" s="5" t="n">
        <v>366116000</v>
      </c>
      <c r="M5" s="6" t="n">
        <v>366370000</v>
      </c>
    </row>
    <row r="6" spans="1:13">
      <c r="A6" s="4" t="s">
        <v>1671</v>
      </c>
    </row>
    <row r="7" spans="1:13">
      <c r="A7" s="3" t="s">
        <v>1668</v>
      </c>
    </row>
    <row r="8" spans="1:13">
      <c r="A8" s="4" t="s">
        <v>1670</v>
      </c>
      <c r="J8" s="6" t="n">
        <v>300000</v>
      </c>
    </row>
    <row r="9" spans="1:13">
      <c r="A9" s="4" t="s">
        <v>1672</v>
      </c>
    </row>
    <row r="10" spans="1:13">
      <c r="A10" s="3" t="s">
        <v>1668</v>
      </c>
    </row>
    <row r="11" spans="1:13">
      <c r="A11" s="4" t="s">
        <v>1670</v>
      </c>
      <c r="J11" s="6" t="n">
        <v>-6100000</v>
      </c>
    </row>
    <row r="12" spans="1:13">
      <c r="A12" s="4" t="s">
        <v>1673</v>
      </c>
    </row>
    <row r="13" spans="1:13">
      <c r="A13" s="3" t="s">
        <v>1668</v>
      </c>
    </row>
    <row r="14" spans="1:13">
      <c r="A14" s="4" t="s">
        <v>1669</v>
      </c>
      <c r="B14" s="5" t="n">
        <v>35000000</v>
      </c>
      <c r="F14" s="5" t="n">
        <v>36500000</v>
      </c>
      <c r="K14" s="5" t="n">
        <v>35000000</v>
      </c>
      <c r="L14" s="5" t="n">
        <v>36500000</v>
      </c>
    </row>
    <row r="15" spans="1:13">
      <c r="A15" s="4" t="s">
        <v>1674</v>
      </c>
    </row>
    <row r="16" spans="1:13">
      <c r="A16" s="3" t="s">
        <v>1668</v>
      </c>
    </row>
    <row r="17" spans="1:13">
      <c r="A17" s="4" t="s">
        <v>1669</v>
      </c>
      <c r="B17" s="5" t="n">
        <v>625000000</v>
      </c>
      <c r="F17" s="5" t="n">
        <v>675000000</v>
      </c>
      <c r="K17" s="5" t="n">
        <v>625000000</v>
      </c>
      <c r="L17" s="5" t="n">
        <v>675000000</v>
      </c>
    </row>
    <row r="18" spans="1:13">
      <c r="A18" s="4" t="s">
        <v>1675</v>
      </c>
    </row>
    <row r="19" spans="1:13">
      <c r="A19" s="3" t="s">
        <v>1668</v>
      </c>
    </row>
    <row r="20" spans="1:13">
      <c r="A20" s="4" t="s">
        <v>1669</v>
      </c>
      <c r="B20" s="5" t="n">
        <v>0</v>
      </c>
      <c r="F20" s="5" t="n">
        <v>50000000</v>
      </c>
      <c r="K20" s="5" t="n">
        <v>0</v>
      </c>
      <c r="L20" s="5" t="n">
        <v>50000000</v>
      </c>
    </row>
    <row r="21" spans="1:13">
      <c r="A21" s="4" t="s">
        <v>1676</v>
      </c>
    </row>
    <row r="22" spans="1:13">
      <c r="A22" s="3" t="s">
        <v>1668</v>
      </c>
    </row>
    <row r="23" spans="1:13">
      <c r="A23" s="4" t="s">
        <v>1669</v>
      </c>
      <c r="B23" s="5" t="n">
        <v>40300000</v>
      </c>
      <c r="F23" s="5" t="n">
        <v>30400000</v>
      </c>
      <c r="K23" s="5" t="n">
        <v>40300000</v>
      </c>
      <c r="L23" s="5" t="n">
        <v>30400000</v>
      </c>
    </row>
    <row r="24" spans="1:13">
      <c r="A24" s="4" t="s">
        <v>1677</v>
      </c>
    </row>
    <row r="25" spans="1:13">
      <c r="A25" s="3" t="s">
        <v>1668</v>
      </c>
    </row>
    <row r="26" spans="1:13">
      <c r="A26" s="4" t="s">
        <v>1669</v>
      </c>
      <c r="B26" s="5" t="n">
        <v>86100000</v>
      </c>
      <c r="F26" s="5" t="n">
        <v>33300000</v>
      </c>
      <c r="K26" s="5" t="n">
        <v>86100000</v>
      </c>
      <c r="L26" s="5" t="n">
        <v>33300000</v>
      </c>
    </row>
    <row r="27" spans="1:13">
      <c r="A27" s="4" t="s">
        <v>1678</v>
      </c>
    </row>
    <row r="28" spans="1:13">
      <c r="A28" s="3" t="s">
        <v>1668</v>
      </c>
    </row>
    <row r="29" spans="1:13">
      <c r="A29" s="4" t="s">
        <v>1669</v>
      </c>
      <c r="B29" s="5" t="n">
        <v>582700000</v>
      </c>
      <c r="F29" s="5" t="n">
        <v>428400000</v>
      </c>
      <c r="K29" s="5" t="n">
        <v>582700000</v>
      </c>
      <c r="L29" s="5" t="n">
        <v>428400000</v>
      </c>
    </row>
    <row r="30" spans="1:13">
      <c r="A30" s="4" t="s">
        <v>1679</v>
      </c>
    </row>
    <row r="31" spans="1:13">
      <c r="A31" s="3" t="s">
        <v>1668</v>
      </c>
    </row>
    <row r="32" spans="1:13">
      <c r="A32" s="4" t="s">
        <v>1669</v>
      </c>
      <c r="B32" s="6" t="n">
        <v>582700000</v>
      </c>
      <c r="F32" s="6" t="n">
        <v>428400000</v>
      </c>
      <c r="K32" s="6" t="n">
        <v>582700000</v>
      </c>
      <c r="L32" s="6" t="n">
        <v>428400000</v>
      </c>
    </row>
  </sheetData>
  <mergeCells count="3">
    <mergeCell ref="A1:A2"/>
    <mergeCell ref="B1:I1"/>
    <mergeCell ref="J1:M1"/>
  </mergeCells>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80</v>
      </c>
      <c r="B1" s="2" t="s">
        <v>2</v>
      </c>
      <c r="C1" s="2" t="s">
        <v>32</v>
      </c>
    </row>
    <row r="2" spans="1:3">
      <c r="A2" s="3" t="s">
        <v>1668</v>
      </c>
    </row>
    <row r="3" spans="1:3">
      <c r="A3" s="4" t="s">
        <v>1681</v>
      </c>
      <c r="B3" s="6" t="n">
        <v>17701</v>
      </c>
      <c r="C3" s="6" t="n">
        <v>15925</v>
      </c>
    </row>
    <row r="4" spans="1:3">
      <c r="A4" s="4" t="s">
        <v>1682</v>
      </c>
      <c r="B4" s="5" t="n">
        <v>23574</v>
      </c>
      <c r="C4" s="5" t="n">
        <v>26968</v>
      </c>
    </row>
    <row r="5" spans="1:3">
      <c r="A5" s="4" t="s">
        <v>1683</v>
      </c>
    </row>
    <row r="6" spans="1:3">
      <c r="A6" s="3" t="s">
        <v>1668</v>
      </c>
    </row>
    <row r="7" spans="1:3">
      <c r="A7" s="4" t="s">
        <v>1681</v>
      </c>
      <c r="B7" s="5" t="n">
        <v>3056</v>
      </c>
      <c r="C7" s="5" t="n">
        <v>3794</v>
      </c>
    </row>
    <row r="8" spans="1:3">
      <c r="A8" s="4" t="s">
        <v>1682</v>
      </c>
      <c r="B8" s="5" t="n">
        <v>11582</v>
      </c>
      <c r="C8" s="5" t="n">
        <v>15554</v>
      </c>
    </row>
    <row r="9" spans="1:3">
      <c r="A9" s="4" t="s">
        <v>1684</v>
      </c>
    </row>
    <row r="10" spans="1:3">
      <c r="A10" s="3" t="s">
        <v>1668</v>
      </c>
    </row>
    <row r="11" spans="1:3">
      <c r="A11" s="4" t="s">
        <v>1681</v>
      </c>
      <c r="B11" s="5" t="n">
        <v>3056</v>
      </c>
      <c r="C11" s="5" t="n">
        <v>3794</v>
      </c>
    </row>
    <row r="12" spans="1:3">
      <c r="A12" s="4" t="s">
        <v>1682</v>
      </c>
      <c r="B12" s="5" t="n">
        <v>11582</v>
      </c>
      <c r="C12" s="5" t="n">
        <v>15554</v>
      </c>
    </row>
    <row r="13" spans="1:3">
      <c r="A13" s="4" t="s">
        <v>1685</v>
      </c>
    </row>
    <row r="14" spans="1:3">
      <c r="A14" s="3" t="s">
        <v>1668</v>
      </c>
    </row>
    <row r="15" spans="1:3">
      <c r="A15" s="4" t="s">
        <v>1681</v>
      </c>
      <c r="B15" s="5" t="n">
        <v>14645</v>
      </c>
      <c r="C15" s="5" t="n">
        <v>12131</v>
      </c>
    </row>
    <row r="16" spans="1:3">
      <c r="A16" s="4" t="s">
        <v>1682</v>
      </c>
      <c r="B16" s="5" t="n">
        <v>11992</v>
      </c>
      <c r="C16" s="5" t="n">
        <v>11414</v>
      </c>
    </row>
    <row r="17" spans="1:3">
      <c r="A17" s="4" t="s">
        <v>1686</v>
      </c>
    </row>
    <row r="18" spans="1:3">
      <c r="A18" s="3" t="s">
        <v>1668</v>
      </c>
    </row>
    <row r="19" spans="1:3">
      <c r="A19" s="4" t="s">
        <v>1681</v>
      </c>
      <c r="B19" s="5" t="n">
        <v>11903</v>
      </c>
      <c r="C19" s="5" t="n">
        <v>11296</v>
      </c>
    </row>
    <row r="20" spans="1:3">
      <c r="A20" s="4" t="s">
        <v>1682</v>
      </c>
      <c r="B20" s="5" t="n">
        <v>11992</v>
      </c>
      <c r="C20" s="5" t="n">
        <v>11414</v>
      </c>
    </row>
    <row r="21" spans="1:3">
      <c r="A21" s="4" t="s">
        <v>1687</v>
      </c>
    </row>
    <row r="22" spans="1:3">
      <c r="A22" s="3" t="s">
        <v>1668</v>
      </c>
    </row>
    <row r="23" spans="1:3">
      <c r="A23" s="4" t="s">
        <v>1681</v>
      </c>
      <c r="B23" s="6" t="n">
        <v>2742</v>
      </c>
      <c r="C23" s="6" t="n">
        <v>835</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88</v>
      </c>
      <c r="B1" s="2" t="s">
        <v>1</v>
      </c>
    </row>
    <row r="2" spans="1:4">
      <c r="B2" s="2" t="s">
        <v>2</v>
      </c>
      <c r="C2" s="2" t="s">
        <v>32</v>
      </c>
      <c r="D2" s="2" t="s">
        <v>96</v>
      </c>
    </row>
    <row r="3" spans="1:4">
      <c r="A3" s="4" t="s">
        <v>1685</v>
      </c>
    </row>
    <row r="4" spans="1:4">
      <c r="A4" s="3" t="s">
        <v>1689</v>
      </c>
    </row>
    <row r="5" spans="1:4">
      <c r="A5" s="4" t="s">
        <v>1690</v>
      </c>
      <c r="B5" s="6" t="n">
        <v>1418</v>
      </c>
      <c r="C5" s="6" t="n">
        <v>186</v>
      </c>
      <c r="D5" s="6" t="n">
        <v>340</v>
      </c>
    </row>
    <row r="6" spans="1:4">
      <c r="A6" s="4" t="s">
        <v>1691</v>
      </c>
    </row>
    <row r="7" spans="1:4">
      <c r="A7" s="3" t="s">
        <v>1689</v>
      </c>
    </row>
    <row r="8" spans="1:4">
      <c r="A8" s="4" t="s">
        <v>1690</v>
      </c>
      <c r="B8" s="5" t="n">
        <v>-5320</v>
      </c>
      <c r="C8" s="5" t="n">
        <v>-1540</v>
      </c>
      <c r="D8" s="5" t="n">
        <v>1277</v>
      </c>
    </row>
    <row r="9" spans="1:4">
      <c r="A9" s="4" t="s">
        <v>1692</v>
      </c>
    </row>
    <row r="10" spans="1:4">
      <c r="A10" s="3" t="s">
        <v>1689</v>
      </c>
    </row>
    <row r="11" spans="1:4">
      <c r="A11" s="4" t="s">
        <v>1690</v>
      </c>
      <c r="B11" s="5" t="n">
        <v>329</v>
      </c>
      <c r="C11" s="5" t="n">
        <v>511</v>
      </c>
      <c r="D11" s="5" t="n">
        <v>246</v>
      </c>
    </row>
    <row r="12" spans="1:4">
      <c r="A12" s="4" t="s">
        <v>1693</v>
      </c>
    </row>
    <row r="13" spans="1:4">
      <c r="A13" s="3" t="s">
        <v>1689</v>
      </c>
    </row>
    <row r="14" spans="1:4">
      <c r="A14" s="4" t="s">
        <v>1690</v>
      </c>
      <c r="B14" s="5" t="n">
        <v>-5446</v>
      </c>
      <c r="C14" s="5" t="n">
        <v>-1729</v>
      </c>
      <c r="D14" s="5" t="n">
        <v>1002</v>
      </c>
    </row>
    <row r="15" spans="1:4">
      <c r="A15" s="4" t="s">
        <v>1694</v>
      </c>
    </row>
    <row r="16" spans="1:4">
      <c r="A16" s="3" t="s">
        <v>1689</v>
      </c>
    </row>
    <row r="17" spans="1:4">
      <c r="A17" s="4" t="s">
        <v>1690</v>
      </c>
      <c r="B17" s="5" t="n">
        <v>329</v>
      </c>
      <c r="C17" s="5" t="n">
        <v>511</v>
      </c>
      <c r="D17" s="5" t="n">
        <v>246</v>
      </c>
    </row>
    <row r="18" spans="1:4">
      <c r="A18" s="4" t="s">
        <v>1695</v>
      </c>
    </row>
    <row r="19" spans="1:4">
      <c r="A19" s="3" t="s">
        <v>1689</v>
      </c>
    </row>
    <row r="20" spans="1:4">
      <c r="A20" s="4" t="s">
        <v>1690</v>
      </c>
      <c r="B20" s="5" t="n">
        <v>28</v>
      </c>
      <c r="C20" s="5" t="n">
        <v>18</v>
      </c>
      <c r="D20" s="5" t="n">
        <v>88</v>
      </c>
    </row>
    <row r="21" spans="1:4">
      <c r="A21" s="4" t="s">
        <v>1696</v>
      </c>
    </row>
    <row r="22" spans="1:4">
      <c r="A22" s="3" t="s">
        <v>1689</v>
      </c>
    </row>
    <row r="23" spans="1:4">
      <c r="A23" s="4" t="s">
        <v>1690</v>
      </c>
      <c r="B23" s="5" t="n">
        <v>126</v>
      </c>
      <c r="C23" s="5" t="n">
        <v>189</v>
      </c>
      <c r="D23" s="5" t="n">
        <v>275</v>
      </c>
    </row>
    <row r="24" spans="1:4">
      <c r="A24" s="4" t="s">
        <v>1697</v>
      </c>
    </row>
    <row r="25" spans="1:4">
      <c r="A25" s="3" t="s">
        <v>1689</v>
      </c>
    </row>
    <row r="26" spans="1:4">
      <c r="A26" s="4" t="s">
        <v>1690</v>
      </c>
      <c r="B26" s="6" t="n">
        <v>1390</v>
      </c>
      <c r="C26" s="6" t="n">
        <v>168</v>
      </c>
      <c r="D26" s="6" t="n">
        <v>252</v>
      </c>
    </row>
  </sheetData>
  <mergeCells count="2">
    <mergeCell ref="A1:A2"/>
    <mergeCell ref="B1:D1"/>
  </mergeCells>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98</v>
      </c>
      <c r="B1" s="2" t="s">
        <v>1</v>
      </c>
    </row>
    <row r="2" spans="1:3">
      <c r="B2" s="2" t="s">
        <v>2</v>
      </c>
      <c r="C2" s="2" t="s">
        <v>32</v>
      </c>
    </row>
    <row r="3" spans="1:3">
      <c r="A3" s="3" t="s">
        <v>310</v>
      </c>
    </row>
    <row r="4" spans="1:3">
      <c r="A4" s="4" t="s">
        <v>1699</v>
      </c>
      <c r="B4" s="6" t="n">
        <v>2354</v>
      </c>
      <c r="C4" s="6" t="n">
        <v>1746</v>
      </c>
    </row>
    <row r="5" spans="1:3">
      <c r="A5" s="4" t="s">
        <v>1700</v>
      </c>
      <c r="B5" s="5" t="n">
        <v>2207</v>
      </c>
    </row>
    <row r="6" spans="1:3">
      <c r="A6" s="4" t="s">
        <v>1701</v>
      </c>
      <c r="B6" s="8" t="n">
        <v>146.5</v>
      </c>
    </row>
    <row r="7" spans="1:3">
      <c r="A7" s="4" t="s">
        <v>1661</v>
      </c>
      <c r="B7" s="10" t="n">
        <v>51.7</v>
      </c>
      <c r="C7" s="8" t="n">
        <v>62.6</v>
      </c>
    </row>
    <row r="8" spans="1:3">
      <c r="A8" s="4" t="s">
        <v>1702</v>
      </c>
      <c r="B8" s="4" t="s">
        <v>863</v>
      </c>
    </row>
    <row r="9" spans="1:3">
      <c r="A9" s="4" t="s">
        <v>1703</v>
      </c>
      <c r="B9" s="4" t="s">
        <v>1629</v>
      </c>
    </row>
    <row r="10" spans="1:3">
      <c r="A10" s="4" t="s">
        <v>1704</v>
      </c>
      <c r="B10" s="10" t="n">
        <v>3.2</v>
      </c>
      <c r="C10" s="8" t="n">
        <v>3.6</v>
      </c>
    </row>
    <row r="11" spans="1:3">
      <c r="A11" s="4" t="s">
        <v>1705</v>
      </c>
      <c r="B11" s="8" t="n">
        <v>13.3</v>
      </c>
      <c r="C11" s="8" t="n">
        <v>14.5</v>
      </c>
    </row>
    <row r="12" spans="1:3">
      <c r="A12" s="4" t="s">
        <v>1706</v>
      </c>
      <c r="B12" s="10" t="n">
        <v>12.6</v>
      </c>
      <c r="C12" s="10" t="n">
        <v>13.6</v>
      </c>
    </row>
  </sheetData>
  <mergeCells count="1">
    <mergeCell ref="A1:A2"/>
  </mergeCells>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1707</v>
      </c>
      <c r="B1" s="2" t="s">
        <v>1</v>
      </c>
    </row>
    <row r="2" spans="1:3">
      <c r="B2" s="2" t="s">
        <v>2</v>
      </c>
      <c r="C2" s="2" t="s">
        <v>32</v>
      </c>
    </row>
    <row r="3" spans="1:3">
      <c r="A3" s="3" t="s">
        <v>1708</v>
      </c>
    </row>
    <row r="4" spans="1:3">
      <c r="A4" s="4" t="s">
        <v>1709</v>
      </c>
      <c r="B4" s="4" t="s">
        <v>1152</v>
      </c>
    </row>
    <row r="5" spans="1:3">
      <c r="A5" s="4" t="s">
        <v>1710</v>
      </c>
      <c r="B5" s="6" t="n">
        <v>51700000</v>
      </c>
      <c r="C5" s="6" t="n">
        <v>62600000</v>
      </c>
    </row>
    <row r="6" spans="1:3">
      <c r="A6" s="4" t="s">
        <v>1711</v>
      </c>
      <c r="B6" s="5" t="n">
        <v>300000</v>
      </c>
      <c r="C6" s="5" t="n">
        <v>400000</v>
      </c>
    </row>
    <row r="7" spans="1:3">
      <c r="A7" s="4" t="s">
        <v>1669</v>
      </c>
      <c r="B7" s="5" t="n">
        <v>660000000</v>
      </c>
      <c r="C7" s="6" t="n">
        <v>761500000</v>
      </c>
    </row>
    <row r="8" spans="1:3">
      <c r="A8" s="4" t="s">
        <v>1712</v>
      </c>
    </row>
    <row r="9" spans="1:3">
      <c r="A9" s="3" t="s">
        <v>1708</v>
      </c>
    </row>
    <row r="10" spans="1:3">
      <c r="A10" s="4" t="s">
        <v>1669</v>
      </c>
      <c r="B10" s="5" t="n">
        <v>6800000</v>
      </c>
    </row>
    <row r="11" spans="1:3">
      <c r="A11" s="4" t="s">
        <v>1713</v>
      </c>
    </row>
    <row r="12" spans="1:3">
      <c r="A12" s="3" t="s">
        <v>1708</v>
      </c>
    </row>
    <row r="13" spans="1:3">
      <c r="A13" s="4" t="s">
        <v>1669</v>
      </c>
      <c r="B13" s="6" t="n">
        <v>9900000</v>
      </c>
    </row>
  </sheetData>
  <mergeCells count="1">
    <mergeCell ref="A1:A2"/>
  </mergeCells>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14</v>
      </c>
      <c r="B1" s="2" t="s">
        <v>1</v>
      </c>
    </row>
    <row r="2" spans="1:3">
      <c r="B2" s="2" t="s">
        <v>2</v>
      </c>
      <c r="C2" s="2" t="s">
        <v>32</v>
      </c>
    </row>
    <row r="3" spans="1:3">
      <c r="A3" s="3" t="s">
        <v>1219</v>
      </c>
    </row>
    <row r="4" spans="1:3">
      <c r="A4" s="4" t="s">
        <v>1715</v>
      </c>
      <c r="B4" s="10" t="n">
        <v>85.40000000000001</v>
      </c>
      <c r="C4" s="10" t="n">
        <v>68.40000000000001</v>
      </c>
    </row>
    <row r="5" spans="1:3">
      <c r="A5" s="4" t="s">
        <v>1716</v>
      </c>
      <c r="B5" s="10" t="n">
        <v>3.5</v>
      </c>
      <c r="C5" s="10" t="n">
        <v>0.2</v>
      </c>
    </row>
    <row r="6" spans="1:3">
      <c r="A6" s="4" t="s">
        <v>1717</v>
      </c>
      <c r="B6" s="4" t="s">
        <v>1718</v>
      </c>
    </row>
  </sheetData>
  <mergeCells count="2">
    <mergeCell ref="A1:A2"/>
    <mergeCell ref="B1:C1"/>
  </mergeCells>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19</v>
      </c>
      <c r="B1" s="2" t="s">
        <v>2</v>
      </c>
      <c r="C1" s="2" t="s">
        <v>32</v>
      </c>
    </row>
    <row r="2" spans="1:3">
      <c r="A2" s="4" t="s">
        <v>1281</v>
      </c>
    </row>
    <row r="3" spans="1:3">
      <c r="A3" s="3" t="s">
        <v>1720</v>
      </c>
    </row>
    <row r="4" spans="1:3">
      <c r="A4" s="4" t="s">
        <v>1721</v>
      </c>
      <c r="B4" s="6" t="n">
        <v>1229878</v>
      </c>
      <c r="C4" s="6" t="n">
        <v>1024586</v>
      </c>
    </row>
    <row r="5" spans="1:3">
      <c r="A5" s="4" t="s">
        <v>1722</v>
      </c>
      <c r="B5" s="5" t="n">
        <v>1162817</v>
      </c>
      <c r="C5" s="5" t="n">
        <v>934497</v>
      </c>
    </row>
    <row r="6" spans="1:3">
      <c r="A6" s="4" t="s">
        <v>1723</v>
      </c>
      <c r="B6" s="5" t="n">
        <v>1176849</v>
      </c>
      <c r="C6" s="5" t="n">
        <v>968772</v>
      </c>
    </row>
    <row r="7" spans="1:3">
      <c r="A7" s="4" t="s">
        <v>1724</v>
      </c>
      <c r="B7" s="6" t="n">
        <v>1176849</v>
      </c>
      <c r="C7" s="6" t="n">
        <v>968772</v>
      </c>
    </row>
    <row r="8" spans="1:3">
      <c r="A8" s="4" t="s">
        <v>1725</v>
      </c>
      <c r="B8" s="4" t="s">
        <v>1726</v>
      </c>
      <c r="C8" s="4" t="s">
        <v>1727</v>
      </c>
    </row>
    <row r="9" spans="1:3">
      <c r="A9" s="4" t="s">
        <v>1728</v>
      </c>
      <c r="B9" s="4" t="s">
        <v>1729</v>
      </c>
      <c r="C9" s="4" t="s">
        <v>1730</v>
      </c>
    </row>
    <row r="10" spans="1:3">
      <c r="A10" s="4" t="s">
        <v>1731</v>
      </c>
      <c r="B10" s="4" t="s">
        <v>1732</v>
      </c>
      <c r="C10" s="4" t="s">
        <v>1733</v>
      </c>
    </row>
    <row r="11" spans="1:3">
      <c r="A11" s="4" t="s">
        <v>1734</v>
      </c>
      <c r="B11" s="4" t="s">
        <v>1735</v>
      </c>
      <c r="C11" s="4" t="s">
        <v>1736</v>
      </c>
    </row>
    <row r="12" spans="1:3">
      <c r="A12" s="4" t="s">
        <v>1737</v>
      </c>
      <c r="B12" s="6" t="n">
        <v>1060662</v>
      </c>
      <c r="C12" s="6" t="n">
        <v>810397</v>
      </c>
    </row>
    <row r="13" spans="1:3">
      <c r="A13" s="4" t="s">
        <v>1738</v>
      </c>
      <c r="B13" s="5" t="n">
        <v>707108</v>
      </c>
      <c r="C13" s="5" t="n">
        <v>540265</v>
      </c>
    </row>
    <row r="14" spans="1:3">
      <c r="A14" s="4" t="s">
        <v>1739</v>
      </c>
      <c r="B14" s="5" t="n">
        <v>858631</v>
      </c>
      <c r="C14" s="5" t="n">
        <v>656036</v>
      </c>
    </row>
    <row r="15" spans="1:3">
      <c r="A15" s="4" t="s">
        <v>1740</v>
      </c>
      <c r="B15" s="6" t="n">
        <v>558673</v>
      </c>
      <c r="C15" s="6" t="n">
        <v>454005</v>
      </c>
    </row>
    <row r="16" spans="1:3">
      <c r="A16" s="4" t="s">
        <v>1741</v>
      </c>
      <c r="B16" s="4" t="s">
        <v>1742</v>
      </c>
      <c r="C16" s="4" t="s">
        <v>1742</v>
      </c>
    </row>
    <row r="17" spans="1:3">
      <c r="A17" s="4" t="s">
        <v>1743</v>
      </c>
      <c r="B17" s="4" t="s">
        <v>1620</v>
      </c>
      <c r="C17" s="4" t="s">
        <v>1620</v>
      </c>
    </row>
    <row r="18" spans="1:3">
      <c r="A18" s="4" t="s">
        <v>1744</v>
      </c>
      <c r="B18" s="4" t="s">
        <v>1745</v>
      </c>
      <c r="C18" s="4" t="s">
        <v>1745</v>
      </c>
    </row>
    <row r="19" spans="1:3">
      <c r="A19" s="4" t="s">
        <v>1746</v>
      </c>
      <c r="B19" s="4" t="s">
        <v>1465</v>
      </c>
      <c r="C19" s="4" t="s">
        <v>1465</v>
      </c>
    </row>
    <row r="20" spans="1:3">
      <c r="A20" s="4" t="s">
        <v>1254</v>
      </c>
    </row>
    <row r="21" spans="1:3">
      <c r="A21" s="3" t="s">
        <v>1720</v>
      </c>
    </row>
    <row r="22" spans="1:3">
      <c r="A22" s="4" t="s">
        <v>1721</v>
      </c>
      <c r="B22" s="6" t="n">
        <v>1240180</v>
      </c>
      <c r="C22" s="6" t="n">
        <v>1079652</v>
      </c>
    </row>
    <row r="23" spans="1:3">
      <c r="A23" s="4" t="s">
        <v>1722</v>
      </c>
      <c r="B23" s="5" t="n">
        <v>1187151</v>
      </c>
      <c r="C23" s="5" t="n">
        <v>1023839</v>
      </c>
    </row>
    <row r="24" spans="1:3">
      <c r="A24" s="4" t="s">
        <v>1723</v>
      </c>
      <c r="B24" s="5" t="n">
        <v>1187151</v>
      </c>
      <c r="C24" s="5" t="n">
        <v>1023839</v>
      </c>
    </row>
    <row r="25" spans="1:3">
      <c r="A25" s="4" t="s">
        <v>1724</v>
      </c>
      <c r="B25" s="6" t="n">
        <v>1187151</v>
      </c>
      <c r="C25" s="6" t="n">
        <v>1023839</v>
      </c>
    </row>
    <row r="26" spans="1:3">
      <c r="A26" s="4" t="s">
        <v>1725</v>
      </c>
      <c r="B26" s="4" t="s">
        <v>1747</v>
      </c>
      <c r="C26" s="4" t="s">
        <v>1748</v>
      </c>
    </row>
    <row r="27" spans="1:3">
      <c r="A27" s="4" t="s">
        <v>1728</v>
      </c>
      <c r="B27" s="4" t="s">
        <v>1749</v>
      </c>
      <c r="C27" s="4" t="s">
        <v>1750</v>
      </c>
    </row>
    <row r="28" spans="1:3">
      <c r="A28" s="4" t="s">
        <v>1731</v>
      </c>
      <c r="B28" s="4" t="s">
        <v>1749</v>
      </c>
      <c r="C28" s="4" t="s">
        <v>1750</v>
      </c>
    </row>
    <row r="29" spans="1:3">
      <c r="A29" s="4" t="s">
        <v>1734</v>
      </c>
      <c r="B29" s="4" t="s">
        <v>1751</v>
      </c>
      <c r="C29" s="4" t="s">
        <v>1752</v>
      </c>
    </row>
    <row r="30" spans="1:3">
      <c r="A30" s="4" t="s">
        <v>1737</v>
      </c>
      <c r="B30" s="6" t="n">
        <v>1054305</v>
      </c>
      <c r="C30" s="6" t="n">
        <v>803490</v>
      </c>
    </row>
    <row r="31" spans="1:3">
      <c r="A31" s="4" t="s">
        <v>1738</v>
      </c>
      <c r="B31" s="5" t="n">
        <v>702870</v>
      </c>
      <c r="C31" s="5" t="n">
        <v>535660</v>
      </c>
    </row>
    <row r="32" spans="1:3">
      <c r="A32" s="4" t="s">
        <v>1739</v>
      </c>
      <c r="B32" s="5" t="n">
        <v>853485</v>
      </c>
      <c r="C32" s="5" t="n">
        <v>650445</v>
      </c>
    </row>
    <row r="33" spans="1:3">
      <c r="A33" s="4" t="s">
        <v>1740</v>
      </c>
      <c r="B33" s="6" t="n">
        <v>555161</v>
      </c>
      <c r="C33" s="6" t="n">
        <v>449791</v>
      </c>
    </row>
    <row r="34" spans="1:3">
      <c r="A34" s="4" t="s">
        <v>1741</v>
      </c>
      <c r="B34" s="4" t="s">
        <v>1742</v>
      </c>
      <c r="C34" s="4" t="s">
        <v>1742</v>
      </c>
    </row>
    <row r="35" spans="1:3">
      <c r="A35" s="4" t="s">
        <v>1743</v>
      </c>
      <c r="B35" s="4" t="s">
        <v>1620</v>
      </c>
      <c r="C35" s="4" t="s">
        <v>1620</v>
      </c>
    </row>
    <row r="36" spans="1:3">
      <c r="A36" s="4" t="s">
        <v>1744</v>
      </c>
      <c r="B36" s="4" t="s">
        <v>1745</v>
      </c>
      <c r="C36" s="4" t="s">
        <v>1745</v>
      </c>
    </row>
    <row r="37" spans="1:3">
      <c r="A37" s="4" t="s">
        <v>1746</v>
      </c>
      <c r="B37" s="4" t="s">
        <v>1465</v>
      </c>
      <c r="C37" s="4" t="s">
        <v>1465</v>
      </c>
    </row>
    <row r="38" spans="1:3">
      <c r="A38" s="4" t="s">
        <v>1753</v>
      </c>
      <c r="B38" s="6" t="n">
        <v>1004100</v>
      </c>
      <c r="C38" s="6" t="n">
        <v>765229</v>
      </c>
    </row>
    <row r="39" spans="1:3">
      <c r="A39" s="4" t="s">
        <v>1754</v>
      </c>
      <c r="B39" s="5" t="n">
        <v>652665</v>
      </c>
      <c r="C39" s="5" t="n">
        <v>497399</v>
      </c>
    </row>
    <row r="40" spans="1:3">
      <c r="A40" s="4" t="s">
        <v>1755</v>
      </c>
      <c r="B40" s="5" t="n">
        <v>803280</v>
      </c>
      <c r="C40" s="5" t="n">
        <v>612183</v>
      </c>
    </row>
    <row r="41" spans="1:3">
      <c r="A41" s="4" t="s">
        <v>1756</v>
      </c>
      <c r="B41" s="6" t="n">
        <v>693951</v>
      </c>
      <c r="C41" s="6" t="n">
        <v>562239</v>
      </c>
    </row>
    <row r="42" spans="1:3">
      <c r="A42" s="4" t="s">
        <v>1757</v>
      </c>
      <c r="B42" s="4" t="s">
        <v>961</v>
      </c>
      <c r="C42" s="4" t="s">
        <v>961</v>
      </c>
    </row>
    <row r="43" spans="1:3">
      <c r="A43" s="4" t="s">
        <v>1758</v>
      </c>
      <c r="B43" s="4" t="s">
        <v>1759</v>
      </c>
      <c r="C43" s="4" t="s">
        <v>1759</v>
      </c>
    </row>
    <row r="44" spans="1:3">
      <c r="A44" s="4" t="s">
        <v>1760</v>
      </c>
      <c r="B44" s="4" t="s">
        <v>1761</v>
      </c>
      <c r="C44" s="4" t="s">
        <v>1761</v>
      </c>
    </row>
    <row r="45" spans="1:3">
      <c r="A45" s="4" t="s">
        <v>1762</v>
      </c>
      <c r="B45" s="4" t="s">
        <v>1763</v>
      </c>
      <c r="C45" s="4" t="s">
        <v>1763</v>
      </c>
    </row>
  </sheetData>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16"/>
  </cols>
  <sheetData>
    <row r="1" spans="1:2">
      <c r="A1" s="1" t="s">
        <v>1764</v>
      </c>
      <c r="B1" s="2" t="s">
        <v>1</v>
      </c>
    </row>
    <row r="2" spans="1:2">
      <c r="B2" s="2" t="s">
        <v>2</v>
      </c>
    </row>
    <row r="3" spans="1:2">
      <c r="A3" s="3" t="s">
        <v>1720</v>
      </c>
    </row>
    <row r="4" spans="1:2">
      <c r="A4" s="4" t="s">
        <v>1765</v>
      </c>
      <c r="B4" s="4" t="s">
        <v>1766</v>
      </c>
    </row>
    <row r="5" spans="1:2">
      <c r="A5" s="4" t="s">
        <v>1765</v>
      </c>
      <c r="B5" s="4" t="s">
        <v>1766</v>
      </c>
    </row>
    <row r="6" spans="1:2">
      <c r="A6" s="4" t="s">
        <v>1765</v>
      </c>
      <c r="B6" s="4" t="s">
        <v>1766</v>
      </c>
    </row>
    <row r="7" spans="1:2">
      <c r="A7" s="4" t="s">
        <v>563</v>
      </c>
    </row>
    <row r="8" spans="1:2">
      <c r="A8" s="3" t="s">
        <v>1720</v>
      </c>
    </row>
    <row r="9" spans="1:2">
      <c r="A9" s="4" t="s">
        <v>1725</v>
      </c>
      <c r="B9" s="4" t="s">
        <v>1761</v>
      </c>
    </row>
    <row r="10" spans="1:2">
      <c r="A10" s="4" t="s">
        <v>1728</v>
      </c>
      <c r="B10" s="4" t="s">
        <v>872</v>
      </c>
    </row>
    <row r="11" spans="1:2">
      <c r="A11" s="4" t="s">
        <v>1731</v>
      </c>
      <c r="B11" s="4" t="s">
        <v>1429</v>
      </c>
    </row>
    <row r="12" spans="1:2">
      <c r="A12" s="4" t="s">
        <v>1746</v>
      </c>
      <c r="B12" s="4" t="s">
        <v>1465</v>
      </c>
    </row>
  </sheetData>
  <mergeCells count="1">
    <mergeCell ref="A1:A2"/>
  </mergeCells>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767</v>
      </c>
      <c r="B1" s="2" t="s">
        <v>2</v>
      </c>
      <c r="C1" s="2" t="s">
        <v>32</v>
      </c>
      <c r="D1" s="2" t="s">
        <v>96</v>
      </c>
      <c r="E1" s="2" t="s">
        <v>1648</v>
      </c>
    </row>
    <row r="2" spans="1:5">
      <c r="A2" s="3" t="s">
        <v>33</v>
      </c>
    </row>
    <row r="3" spans="1:5">
      <c r="A3" s="4" t="s">
        <v>1768</v>
      </c>
      <c r="B3" s="6" t="n">
        <v>4982</v>
      </c>
      <c r="C3" s="6" t="n">
        <v>3941</v>
      </c>
    </row>
    <row r="4" spans="1:5">
      <c r="A4" s="4" t="s">
        <v>59</v>
      </c>
      <c r="B4" s="5" t="n">
        <v>115776</v>
      </c>
      <c r="C4" s="5" t="n">
        <v>106639</v>
      </c>
    </row>
    <row r="5" spans="1:5">
      <c r="A5" s="4" t="s">
        <v>60</v>
      </c>
      <c r="B5" s="5" t="n">
        <v>14860237</v>
      </c>
      <c r="C5" s="5" t="n">
        <v>11991527</v>
      </c>
    </row>
    <row r="6" spans="1:5">
      <c r="A6" s="3" t="s">
        <v>1769</v>
      </c>
    </row>
    <row r="7" spans="1:5">
      <c r="A7" s="4" t="s">
        <v>72</v>
      </c>
      <c r="B7" s="5" t="n">
        <v>218939</v>
      </c>
      <c r="C7" s="5" t="n">
        <v>218256</v>
      </c>
    </row>
    <row r="8" spans="1:5">
      <c r="A8" s="4" t="s">
        <v>1770</v>
      </c>
      <c r="B8" s="5" t="n">
        <v>1814417</v>
      </c>
      <c r="C8" s="5" t="n">
        <v>1491170</v>
      </c>
      <c r="D8" s="6" t="n">
        <v>1465764</v>
      </c>
      <c r="E8" s="6" t="n">
        <v>1162640</v>
      </c>
    </row>
    <row r="9" spans="1:5">
      <c r="A9" s="4" t="s">
        <v>84</v>
      </c>
      <c r="B9" s="5" t="n">
        <v>14860237</v>
      </c>
      <c r="C9" s="5" t="n">
        <v>11991527</v>
      </c>
    </row>
    <row r="10" spans="1:5">
      <c r="A10" s="4" t="s">
        <v>1281</v>
      </c>
    </row>
    <row r="11" spans="1:5">
      <c r="A11" s="3" t="s">
        <v>33</v>
      </c>
    </row>
    <row r="12" spans="1:5">
      <c r="A12" s="4" t="s">
        <v>1771</v>
      </c>
      <c r="B12" s="5" t="n">
        <v>91650</v>
      </c>
      <c r="C12" s="5" t="n">
        <v>48000</v>
      </c>
    </row>
    <row r="13" spans="1:5">
      <c r="A13" s="4" t="s">
        <v>1768</v>
      </c>
      <c r="B13" s="5" t="n">
        <v>4982</v>
      </c>
      <c r="C13" s="5" t="n">
        <v>3941</v>
      </c>
    </row>
    <row r="14" spans="1:5">
      <c r="A14" s="4" t="s">
        <v>1772</v>
      </c>
      <c r="B14" s="5" t="n">
        <v>1535</v>
      </c>
      <c r="C14" s="5" t="n">
        <v>1452</v>
      </c>
    </row>
    <row r="15" spans="1:5">
      <c r="A15" s="4" t="s">
        <v>1773</v>
      </c>
      <c r="B15" s="5" t="n">
        <v>1862244</v>
      </c>
      <c r="C15" s="5" t="n">
        <v>1551924</v>
      </c>
    </row>
    <row r="16" spans="1:5">
      <c r="A16" s="4" t="s">
        <v>1774</v>
      </c>
      <c r="B16" s="5" t="n">
        <v>11388</v>
      </c>
      <c r="C16" s="5" t="n">
        <v>49083</v>
      </c>
    </row>
    <row r="17" spans="1:5">
      <c r="A17" s="4" t="s">
        <v>59</v>
      </c>
      <c r="B17" s="5" t="n">
        <v>90872</v>
      </c>
      <c r="C17" s="5" t="n">
        <v>84598</v>
      </c>
    </row>
    <row r="18" spans="1:5">
      <c r="A18" s="4" t="s">
        <v>60</v>
      </c>
      <c r="B18" s="5" t="n">
        <v>2062671</v>
      </c>
      <c r="C18" s="5" t="n">
        <v>1738998</v>
      </c>
    </row>
    <row r="19" spans="1:5">
      <c r="A19" s="3" t="s">
        <v>1769</v>
      </c>
    </row>
    <row r="20" spans="1:5">
      <c r="A20" s="4" t="s">
        <v>1775</v>
      </c>
      <c r="B20" s="5" t="n">
        <v>33407</v>
      </c>
      <c r="C20" s="5" t="n">
        <v>33608</v>
      </c>
    </row>
    <row r="21" spans="1:5">
      <c r="A21" s="4" t="s">
        <v>72</v>
      </c>
      <c r="B21" s="5" t="n">
        <v>214847</v>
      </c>
      <c r="C21" s="5" t="n">
        <v>214220</v>
      </c>
    </row>
    <row r="22" spans="1:5">
      <c r="A22" s="4" t="s">
        <v>1770</v>
      </c>
      <c r="B22" s="5" t="n">
        <v>1814417</v>
      </c>
      <c r="C22" s="5" t="n">
        <v>1491170</v>
      </c>
    </row>
    <row r="23" spans="1:5">
      <c r="A23" s="4" t="s">
        <v>84</v>
      </c>
      <c r="B23" s="6" t="n">
        <v>2062671</v>
      </c>
      <c r="C23" s="6" t="n">
        <v>1738998</v>
      </c>
    </row>
  </sheetData>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776</v>
      </c>
      <c r="B1" s="2" t="s">
        <v>539</v>
      </c>
      <c r="J1" s="2" t="s">
        <v>1</v>
      </c>
    </row>
    <row r="2" spans="1:12">
      <c r="B2" s="2" t="s">
        <v>2</v>
      </c>
      <c r="C2" s="2" t="s">
        <v>540</v>
      </c>
      <c r="D2" s="2" t="s">
        <v>4</v>
      </c>
      <c r="E2" s="2" t="s">
        <v>541</v>
      </c>
      <c r="F2" s="2" t="s">
        <v>32</v>
      </c>
      <c r="G2" s="2" t="s">
        <v>542</v>
      </c>
      <c r="H2" s="2" t="s">
        <v>543</v>
      </c>
      <c r="I2" s="2" t="s">
        <v>544</v>
      </c>
      <c r="J2" s="2" t="s">
        <v>2</v>
      </c>
      <c r="K2" s="2" t="s">
        <v>32</v>
      </c>
      <c r="L2" s="2" t="s">
        <v>96</v>
      </c>
    </row>
    <row r="3" spans="1:12">
      <c r="A3" s="3" t="s">
        <v>1777</v>
      </c>
    </row>
    <row r="4" spans="1:12">
      <c r="A4" s="4" t="s">
        <v>115</v>
      </c>
      <c r="J4" s="6" t="n">
        <v>5848</v>
      </c>
      <c r="K4" s="6" t="n">
        <v>5718</v>
      </c>
      <c r="L4" s="6" t="n">
        <v>9830</v>
      </c>
    </row>
    <row r="5" spans="1:12">
      <c r="A5" s="3" t="s">
        <v>1778</v>
      </c>
    </row>
    <row r="6" spans="1:12">
      <c r="A6" s="4" t="s">
        <v>1779</v>
      </c>
      <c r="B6" s="6" t="n">
        <v>11932</v>
      </c>
      <c r="C6" s="6" t="n">
        <v>11910</v>
      </c>
      <c r="D6" s="6" t="n">
        <v>10903</v>
      </c>
      <c r="E6" s="6" t="n">
        <v>9686</v>
      </c>
      <c r="F6" s="6" t="n">
        <v>9038</v>
      </c>
      <c r="G6" s="6" t="n">
        <v>8567</v>
      </c>
      <c r="H6" s="6" t="n">
        <v>7867</v>
      </c>
      <c r="I6" s="6" t="n">
        <v>7601</v>
      </c>
      <c r="J6" s="5" t="n">
        <v>44431</v>
      </c>
      <c r="K6" s="5" t="n">
        <v>33073</v>
      </c>
      <c r="L6" s="5" t="n">
        <v>23359</v>
      </c>
    </row>
    <row r="7" spans="1:12">
      <c r="A7" s="4" t="s">
        <v>1780</v>
      </c>
      <c r="J7" s="5" t="n">
        <v>28715</v>
      </c>
      <c r="K7" s="5" t="n">
        <v>30974</v>
      </c>
      <c r="L7" s="5" t="n">
        <v>16199</v>
      </c>
    </row>
    <row r="8" spans="1:12">
      <c r="A8" s="4" t="s">
        <v>140</v>
      </c>
      <c r="B8" s="5" t="n">
        <v>48166</v>
      </c>
      <c r="C8" s="5" t="n">
        <v>45678</v>
      </c>
      <c r="D8" s="5" t="n">
        <v>69934</v>
      </c>
      <c r="E8" s="5" t="n">
        <v>36648</v>
      </c>
      <c r="F8" s="5" t="n">
        <v>43583</v>
      </c>
      <c r="G8" s="5" t="n">
        <v>54064</v>
      </c>
      <c r="H8" s="5" t="n">
        <v>35115</v>
      </c>
      <c r="I8" s="5" t="n">
        <v>30131</v>
      </c>
      <c r="J8" s="5" t="n">
        <v>200426</v>
      </c>
      <c r="K8" s="5" t="n">
        <v>162893</v>
      </c>
      <c r="L8" s="5" t="n">
        <v>141964</v>
      </c>
    </row>
    <row r="9" spans="1:12">
      <c r="A9" s="4" t="s">
        <v>1781</v>
      </c>
      <c r="B9" s="5" t="n">
        <v>14710</v>
      </c>
      <c r="C9" s="5" t="n">
        <v>10969</v>
      </c>
      <c r="D9" s="5" t="n">
        <v>30812</v>
      </c>
      <c r="E9" s="5" t="n">
        <v>9671</v>
      </c>
      <c r="F9" s="5" t="n">
        <v>11598</v>
      </c>
      <c r="G9" s="5" t="n">
        <v>16395</v>
      </c>
      <c r="H9" s="5" t="n">
        <v>8959</v>
      </c>
      <c r="I9" s="5" t="n">
        <v>9225</v>
      </c>
      <c r="J9" s="5" t="n">
        <v>66162</v>
      </c>
      <c r="K9" s="5" t="n">
        <v>46177</v>
      </c>
      <c r="L9" s="5" t="n">
        <v>38297</v>
      </c>
    </row>
    <row r="10" spans="1:12">
      <c r="A10" s="4" t="s">
        <v>142</v>
      </c>
      <c r="B10" s="6" t="n">
        <v>33456</v>
      </c>
      <c r="C10" s="6" t="n">
        <v>34709</v>
      </c>
      <c r="D10" s="6" t="n">
        <v>39122</v>
      </c>
      <c r="E10" s="6" t="n">
        <v>26977</v>
      </c>
      <c r="F10" s="6" t="n">
        <v>31985</v>
      </c>
      <c r="G10" s="6" t="n">
        <v>37669</v>
      </c>
      <c r="H10" s="6" t="n">
        <v>26156</v>
      </c>
      <c r="I10" s="6" t="n">
        <v>20906</v>
      </c>
      <c r="J10" s="5" t="n">
        <v>134264</v>
      </c>
      <c r="K10" s="5" t="n">
        <v>116716</v>
      </c>
      <c r="L10" s="5" t="n">
        <v>103667</v>
      </c>
    </row>
    <row r="11" spans="1:12">
      <c r="A11" s="4" t="s">
        <v>1281</v>
      </c>
    </row>
    <row r="12" spans="1:12">
      <c r="A12" s="3" t="s">
        <v>1777</v>
      </c>
    </row>
    <row r="13" spans="1:12">
      <c r="A13" s="4" t="s">
        <v>1782</v>
      </c>
      <c r="J13" s="5" t="n">
        <v>160007</v>
      </c>
      <c r="K13" s="5" t="n">
        <v>67717</v>
      </c>
      <c r="L13" s="5" t="n">
        <v>65292</v>
      </c>
    </row>
    <row r="14" spans="1:12">
      <c r="A14" s="4" t="s">
        <v>115</v>
      </c>
      <c r="J14" s="5" t="n">
        <v>100</v>
      </c>
      <c r="K14" s="5" t="n">
        <v>6</v>
      </c>
      <c r="L14" s="5" t="n">
        <v>170</v>
      </c>
    </row>
    <row r="15" spans="1:12">
      <c r="A15" s="4" t="s">
        <v>123</v>
      </c>
      <c r="J15" s="5" t="n">
        <v>40841</v>
      </c>
      <c r="K15" s="5" t="n">
        <v>1892</v>
      </c>
      <c r="L15" s="5" t="n">
        <v>1554</v>
      </c>
    </row>
    <row r="16" spans="1:12">
      <c r="A16" s="4" t="s">
        <v>1783</v>
      </c>
      <c r="J16" s="5" t="n">
        <v>6</v>
      </c>
      <c r="K16" s="5" t="n">
        <v>51</v>
      </c>
      <c r="L16" s="5" t="n">
        <v>79</v>
      </c>
    </row>
    <row r="17" spans="1:12">
      <c r="A17" s="4" t="s">
        <v>1784</v>
      </c>
      <c r="J17" s="5" t="n">
        <v>200954</v>
      </c>
      <c r="K17" s="5" t="n">
        <v>69666</v>
      </c>
      <c r="L17" s="5" t="n">
        <v>67095</v>
      </c>
    </row>
    <row r="18" spans="1:12">
      <c r="A18" s="3" t="s">
        <v>1778</v>
      </c>
    </row>
    <row r="19" spans="1:12">
      <c r="A19" s="4" t="s">
        <v>1779</v>
      </c>
      <c r="J19" s="5" t="n">
        <v>9077</v>
      </c>
      <c r="K19" s="5" t="n">
        <v>8684</v>
      </c>
      <c r="L19" s="5" t="n">
        <v>3837</v>
      </c>
    </row>
    <row r="20" spans="1:12">
      <c r="A20" s="4" t="s">
        <v>1780</v>
      </c>
      <c r="J20" s="5" t="n">
        <v>18460</v>
      </c>
      <c r="K20" s="5" t="n">
        <v>13957</v>
      </c>
      <c r="L20" s="5" t="n">
        <v>11357</v>
      </c>
    </row>
    <row r="21" spans="1:12">
      <c r="A21" s="4" t="s">
        <v>1785</v>
      </c>
      <c r="J21" s="5" t="n">
        <v>27537</v>
      </c>
      <c r="K21" s="5" t="n">
        <v>22641</v>
      </c>
      <c r="L21" s="5" t="n">
        <v>15194</v>
      </c>
    </row>
    <row r="22" spans="1:12">
      <c r="A22" s="4" t="s">
        <v>140</v>
      </c>
      <c r="J22" s="5" t="n">
        <v>173417</v>
      </c>
      <c r="K22" s="5" t="n">
        <v>47025</v>
      </c>
      <c r="L22" s="5" t="n">
        <v>51901</v>
      </c>
    </row>
    <row r="23" spans="1:12">
      <c r="A23" s="4" t="s">
        <v>1781</v>
      </c>
      <c r="J23" s="5" t="n">
        <v>11952</v>
      </c>
      <c r="K23" s="5" t="n">
        <v>-5473</v>
      </c>
      <c r="L23" s="5" t="n">
        <v>-4020</v>
      </c>
    </row>
    <row r="24" spans="1:12">
      <c r="A24" s="4" t="s">
        <v>1786</v>
      </c>
      <c r="J24" s="5" t="n">
        <v>161465</v>
      </c>
      <c r="K24" s="5" t="n">
        <v>52498</v>
      </c>
      <c r="L24" s="5" t="n">
        <v>55921</v>
      </c>
    </row>
    <row r="25" spans="1:12">
      <c r="A25" s="4" t="s">
        <v>1787</v>
      </c>
      <c r="J25" s="5" t="n">
        <v>-27201</v>
      </c>
      <c r="K25" s="5" t="n">
        <v>64218</v>
      </c>
      <c r="L25" s="5" t="n">
        <v>47746</v>
      </c>
    </row>
    <row r="26" spans="1:12">
      <c r="A26" s="4" t="s">
        <v>142</v>
      </c>
      <c r="J26" s="6" t="n">
        <v>134264</v>
      </c>
      <c r="K26" s="6" t="n">
        <v>116716</v>
      </c>
      <c r="L26" s="6" t="n">
        <v>103667</v>
      </c>
    </row>
  </sheetData>
  <mergeCells count="3">
    <mergeCell ref="A1:A2"/>
    <mergeCell ref="B1:I1"/>
    <mergeCell ref="J1:L1"/>
  </mergeCells>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L5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788</v>
      </c>
      <c r="B1" s="2" t="s">
        <v>539</v>
      </c>
      <c r="J1" s="2" t="s">
        <v>1</v>
      </c>
    </row>
    <row r="2" spans="1:12">
      <c r="B2" s="2" t="s">
        <v>2</v>
      </c>
      <c r="C2" s="2" t="s">
        <v>540</v>
      </c>
      <c r="D2" s="2" t="s">
        <v>4</v>
      </c>
      <c r="E2" s="2" t="s">
        <v>541</v>
      </c>
      <c r="F2" s="2" t="s">
        <v>32</v>
      </c>
      <c r="G2" s="2" t="s">
        <v>542</v>
      </c>
      <c r="H2" s="2" t="s">
        <v>543</v>
      </c>
      <c r="I2" s="2" t="s">
        <v>544</v>
      </c>
      <c r="J2" s="2" t="s">
        <v>2</v>
      </c>
      <c r="K2" s="2" t="s">
        <v>32</v>
      </c>
      <c r="L2" s="2" t="s">
        <v>96</v>
      </c>
    </row>
    <row r="3" spans="1:12">
      <c r="A3" s="3" t="s">
        <v>201</v>
      </c>
    </row>
    <row r="4" spans="1:12">
      <c r="A4" s="4" t="s">
        <v>142</v>
      </c>
      <c r="B4" s="6" t="n">
        <v>33456</v>
      </c>
      <c r="C4" s="6" t="n">
        <v>34709</v>
      </c>
      <c r="D4" s="6" t="n">
        <v>39122</v>
      </c>
      <c r="E4" s="6" t="n">
        <v>26977</v>
      </c>
      <c r="F4" s="6" t="n">
        <v>31985</v>
      </c>
      <c r="G4" s="6" t="n">
        <v>37669</v>
      </c>
      <c r="H4" s="6" t="n">
        <v>26156</v>
      </c>
      <c r="I4" s="6" t="n">
        <v>20906</v>
      </c>
      <c r="J4" s="6" t="n">
        <v>134264</v>
      </c>
      <c r="K4" s="6" t="n">
        <v>116716</v>
      </c>
      <c r="L4" s="6" t="n">
        <v>103667</v>
      </c>
    </row>
    <row r="5" spans="1:12">
      <c r="A5" s="3" t="s">
        <v>202</v>
      </c>
    </row>
    <row r="6" spans="1:12">
      <c r="A6" s="4" t="s">
        <v>203</v>
      </c>
      <c r="J6" s="5" t="n">
        <v>16558</v>
      </c>
      <c r="K6" s="5" t="n">
        <v>14101</v>
      </c>
      <c r="L6" s="5" t="n">
        <v>12366</v>
      </c>
    </row>
    <row r="7" spans="1:12">
      <c r="A7" s="4" t="s">
        <v>120</v>
      </c>
      <c r="J7" s="5" t="n">
        <v>-41864</v>
      </c>
    </row>
    <row r="8" spans="1:12">
      <c r="A8" s="4" t="s">
        <v>207</v>
      </c>
      <c r="J8" s="5" t="n">
        <v>7318</v>
      </c>
      <c r="K8" s="5" t="n">
        <v>4255</v>
      </c>
      <c r="L8" s="5" t="n">
        <v>4162</v>
      </c>
    </row>
    <row r="9" spans="1:12">
      <c r="A9" s="4" t="s">
        <v>1789</v>
      </c>
      <c r="J9" s="5" t="n">
        <v>46462</v>
      </c>
      <c r="K9" s="5" t="n">
        <v>16079</v>
      </c>
      <c r="L9" s="5" t="n">
        <v>19309</v>
      </c>
    </row>
    <row r="10" spans="1:12">
      <c r="A10" s="4" t="s">
        <v>1790</v>
      </c>
      <c r="J10" s="5" t="n">
        <v>-24524</v>
      </c>
      <c r="K10" s="5" t="n">
        <v>-26408</v>
      </c>
      <c r="L10" s="5" t="n">
        <v>14392</v>
      </c>
    </row>
    <row r="11" spans="1:12">
      <c r="A11" s="4" t="s">
        <v>217</v>
      </c>
      <c r="J11" s="5" t="n">
        <v>-52213</v>
      </c>
      <c r="K11" s="5" t="n">
        <v>7040</v>
      </c>
      <c r="L11" s="5" t="n">
        <v>95682</v>
      </c>
    </row>
    <row r="12" spans="1:12">
      <c r="A12" s="4" t="s">
        <v>218</v>
      </c>
      <c r="J12" s="5" t="n">
        <v>82051</v>
      </c>
      <c r="K12" s="5" t="n">
        <v>123756</v>
      </c>
      <c r="L12" s="5" t="n">
        <v>199349</v>
      </c>
    </row>
    <row r="13" spans="1:12">
      <c r="A13" s="3" t="s">
        <v>219</v>
      </c>
    </row>
    <row r="14" spans="1:12">
      <c r="A14" s="4" t="s">
        <v>221</v>
      </c>
      <c r="J14" s="5" t="n">
        <v>91771</v>
      </c>
    </row>
    <row r="15" spans="1:12">
      <c r="A15" s="4" t="s">
        <v>1791</v>
      </c>
      <c r="J15" s="5" t="n">
        <v>-1625746</v>
      </c>
      <c r="K15" s="5" t="n">
        <v>-832419</v>
      </c>
      <c r="L15" s="5" t="n">
        <v>-568993</v>
      </c>
    </row>
    <row r="16" spans="1:12">
      <c r="A16" s="4" t="s">
        <v>1792</v>
      </c>
      <c r="J16" s="5" t="n">
        <v>-224659</v>
      </c>
      <c r="K16" s="5" t="n">
        <v>-85661</v>
      </c>
      <c r="L16" s="5" t="n">
        <v>-20473</v>
      </c>
    </row>
    <row r="17" spans="1:12">
      <c r="A17" s="4" t="s">
        <v>236</v>
      </c>
      <c r="J17" s="5" t="n">
        <v>-698003</v>
      </c>
      <c r="K17" s="5" t="n">
        <v>-500896</v>
      </c>
      <c r="L17" s="5" t="n">
        <v>-162163</v>
      </c>
    </row>
    <row r="18" spans="1:12">
      <c r="A18" s="3" t="s">
        <v>237</v>
      </c>
    </row>
    <row r="19" spans="1:12">
      <c r="A19" s="4" t="s">
        <v>241</v>
      </c>
      <c r="L19" s="5" t="n">
        <v>175000</v>
      </c>
    </row>
    <row r="20" spans="1:12">
      <c r="A20" s="4" t="s">
        <v>242</v>
      </c>
      <c r="J20" s="5" t="n">
        <v>-67536</v>
      </c>
      <c r="K20" s="5" t="n">
        <v>-55552</v>
      </c>
      <c r="L20" s="5" t="n">
        <v>-48181</v>
      </c>
    </row>
    <row r="21" spans="1:12">
      <c r="A21" s="4" t="s">
        <v>194</v>
      </c>
      <c r="J21" s="5" t="n">
        <v>-2044</v>
      </c>
      <c r="K21" s="5" t="n">
        <v>-88695</v>
      </c>
      <c r="L21" s="5" t="n">
        <v>-25830</v>
      </c>
    </row>
    <row r="22" spans="1:12">
      <c r="A22" s="4" t="s">
        <v>243</v>
      </c>
      <c r="J22" s="5" t="n">
        <v>2349</v>
      </c>
      <c r="K22" s="5" t="n">
        <v>997</v>
      </c>
      <c r="L22" s="5" t="n">
        <v>749</v>
      </c>
    </row>
    <row r="23" spans="1:12">
      <c r="A23" s="4" t="s">
        <v>193</v>
      </c>
      <c r="J23" s="5" t="n">
        <v>388</v>
      </c>
      <c r="K23" s="5" t="n">
        <v>391</v>
      </c>
      <c r="L23" s="5" t="n">
        <v>326</v>
      </c>
    </row>
    <row r="24" spans="1:12">
      <c r="A24" s="4" t="s">
        <v>244</v>
      </c>
      <c r="J24" s="5" t="n">
        <v>651653</v>
      </c>
      <c r="K24" s="5" t="n">
        <v>356995</v>
      </c>
      <c r="L24" s="5" t="n">
        <v>-3946</v>
      </c>
    </row>
    <row r="25" spans="1:12">
      <c r="A25" s="4" t="s">
        <v>245</v>
      </c>
      <c r="J25" s="5" t="n">
        <v>35701</v>
      </c>
      <c r="K25" s="5" t="n">
        <v>-20145</v>
      </c>
      <c r="L25" s="5" t="n">
        <v>33240</v>
      </c>
    </row>
    <row r="26" spans="1:12">
      <c r="A26" s="4" t="s">
        <v>246</v>
      </c>
      <c r="E26" s="5" t="n">
        <v>219818</v>
      </c>
      <c r="I26" s="5" t="n">
        <v>239963</v>
      </c>
      <c r="J26" s="5" t="n">
        <v>219818</v>
      </c>
      <c r="K26" s="5" t="n">
        <v>239963</v>
      </c>
      <c r="L26" s="5" t="n">
        <v>206723</v>
      </c>
    </row>
    <row r="27" spans="1:12">
      <c r="A27" s="4" t="s">
        <v>247</v>
      </c>
      <c r="B27" s="5" t="n">
        <v>255519</v>
      </c>
      <c r="F27" s="5" t="n">
        <v>219818</v>
      </c>
      <c r="J27" s="5" t="n">
        <v>255519</v>
      </c>
      <c r="K27" s="5" t="n">
        <v>219818</v>
      </c>
      <c r="L27" s="5" t="n">
        <v>239963</v>
      </c>
    </row>
    <row r="28" spans="1:12">
      <c r="A28" s="4" t="s">
        <v>1281</v>
      </c>
    </row>
    <row r="29" spans="1:12">
      <c r="A29" s="3" t="s">
        <v>201</v>
      </c>
    </row>
    <row r="30" spans="1:12">
      <c r="A30" s="4" t="s">
        <v>142</v>
      </c>
      <c r="J30" s="5" t="n">
        <v>134264</v>
      </c>
      <c r="K30" s="5" t="n">
        <v>116716</v>
      </c>
      <c r="L30" s="5" t="n">
        <v>103667</v>
      </c>
    </row>
    <row r="31" spans="1:12">
      <c r="A31" s="3" t="s">
        <v>202</v>
      </c>
    </row>
    <row r="32" spans="1:12">
      <c r="A32" s="4" t="s">
        <v>203</v>
      </c>
      <c r="J32" s="5" t="n">
        <v>29</v>
      </c>
      <c r="K32" s="5" t="n">
        <v>20</v>
      </c>
      <c r="L32" s="5" t="n">
        <v>11</v>
      </c>
    </row>
    <row r="33" spans="1:12">
      <c r="A33" s="4" t="s">
        <v>115</v>
      </c>
      <c r="J33" s="5" t="n">
        <v>-100</v>
      </c>
      <c r="K33" s="5" t="n">
        <v>-6</v>
      </c>
      <c r="L33" s="5" t="n">
        <v>-270</v>
      </c>
    </row>
    <row r="34" spans="1:12">
      <c r="A34" s="4" t="s">
        <v>120</v>
      </c>
      <c r="J34" s="5" t="n">
        <v>-41864</v>
      </c>
    </row>
    <row r="35" spans="1:12">
      <c r="A35" s="4" t="s">
        <v>207</v>
      </c>
      <c r="J35" s="5" t="n">
        <v>7318</v>
      </c>
      <c r="K35" s="5" t="n">
        <v>4255</v>
      </c>
      <c r="L35" s="5" t="n">
        <v>4162</v>
      </c>
    </row>
    <row r="36" spans="1:12">
      <c r="A36" s="4" t="s">
        <v>1789</v>
      </c>
      <c r="J36" s="5" t="n">
        <v>-3958</v>
      </c>
      <c r="K36" s="5" t="n">
        <v>6307</v>
      </c>
      <c r="L36" s="5" t="n">
        <v>20040</v>
      </c>
    </row>
    <row r="37" spans="1:12">
      <c r="A37" s="4" t="s">
        <v>1790</v>
      </c>
      <c r="J37" s="5" t="n">
        <v>-225</v>
      </c>
      <c r="K37" s="5" t="n">
        <v>1441</v>
      </c>
      <c r="L37" s="5" t="n">
        <v>286</v>
      </c>
    </row>
    <row r="38" spans="1:12">
      <c r="A38" s="4" t="s">
        <v>1787</v>
      </c>
      <c r="J38" s="5" t="n">
        <v>27201</v>
      </c>
      <c r="K38" s="5" t="n">
        <v>-64218</v>
      </c>
      <c r="L38" s="5" t="n">
        <v>-47746</v>
      </c>
    </row>
    <row r="39" spans="1:12">
      <c r="A39" s="4" t="s">
        <v>217</v>
      </c>
      <c r="J39" s="5" t="n">
        <v>-11599</v>
      </c>
      <c r="K39" s="5" t="n">
        <v>-52201</v>
      </c>
      <c r="L39" s="5" t="n">
        <v>-23517</v>
      </c>
    </row>
    <row r="40" spans="1:12">
      <c r="A40" s="4" t="s">
        <v>218</v>
      </c>
      <c r="J40" s="5" t="n">
        <v>122665</v>
      </c>
      <c r="K40" s="5" t="n">
        <v>64515</v>
      </c>
      <c r="L40" s="5" t="n">
        <v>80150</v>
      </c>
    </row>
    <row r="41" spans="1:12">
      <c r="A41" s="3" t="s">
        <v>219</v>
      </c>
    </row>
    <row r="42" spans="1:12">
      <c r="A42" s="4" t="s">
        <v>1793</v>
      </c>
      <c r="J42" s="5" t="n">
        <v>-100220</v>
      </c>
      <c r="K42" s="5" t="n">
        <v>-41070</v>
      </c>
      <c r="L42" s="5" t="n">
        <v>-82975</v>
      </c>
    </row>
    <row r="43" spans="1:12">
      <c r="A43" s="4" t="s">
        <v>221</v>
      </c>
      <c r="J43" s="5" t="n">
        <v>91771</v>
      </c>
    </row>
    <row r="44" spans="1:12">
      <c r="A44" s="4" t="s">
        <v>1791</v>
      </c>
      <c r="J44" s="5" t="n">
        <v>-52</v>
      </c>
      <c r="K44" s="5" t="n">
        <v>-1053</v>
      </c>
      <c r="L44" s="5" t="n">
        <v>-45</v>
      </c>
    </row>
    <row r="45" spans="1:12">
      <c r="A45" s="4" t="s">
        <v>1794</v>
      </c>
      <c r="J45" s="5" t="n">
        <v>-3500</v>
      </c>
      <c r="L45" s="5" t="n">
        <v>-3832</v>
      </c>
    </row>
    <row r="46" spans="1:12">
      <c r="A46" s="4" t="s">
        <v>1792</v>
      </c>
      <c r="J46" s="5" t="n">
        <v>-13</v>
      </c>
      <c r="L46" s="5" t="n">
        <v>-1032</v>
      </c>
    </row>
    <row r="47" spans="1:12">
      <c r="A47" s="4" t="s">
        <v>236</v>
      </c>
      <c r="J47" s="5" t="n">
        <v>-12014</v>
      </c>
      <c r="K47" s="5" t="n">
        <v>-42123</v>
      </c>
      <c r="L47" s="5" t="n">
        <v>-87884</v>
      </c>
    </row>
    <row r="48" spans="1:12">
      <c r="A48" s="3" t="s">
        <v>237</v>
      </c>
    </row>
    <row r="49" spans="1:12">
      <c r="A49" s="4" t="s">
        <v>241</v>
      </c>
      <c r="L49" s="5" t="n">
        <v>173500</v>
      </c>
    </row>
    <row r="50" spans="1:12">
      <c r="A50" s="4" t="s">
        <v>242</v>
      </c>
      <c r="J50" s="5" t="n">
        <v>-67536</v>
      </c>
      <c r="K50" s="5" t="n">
        <v>-55552</v>
      </c>
      <c r="L50" s="5" t="n">
        <v>-48181</v>
      </c>
    </row>
    <row r="51" spans="1:12">
      <c r="A51" s="4" t="s">
        <v>194</v>
      </c>
      <c r="J51" s="5" t="n">
        <v>-2202</v>
      </c>
      <c r="K51" s="5" t="n">
        <v>-88695</v>
      </c>
      <c r="L51" s="5" t="n">
        <v>-25830</v>
      </c>
    </row>
    <row r="52" spans="1:12">
      <c r="A52" s="4" t="s">
        <v>243</v>
      </c>
      <c r="J52" s="5" t="n">
        <v>2349</v>
      </c>
      <c r="K52" s="5" t="n">
        <v>997</v>
      </c>
      <c r="L52" s="5" t="n">
        <v>749</v>
      </c>
    </row>
    <row r="53" spans="1:12">
      <c r="A53" s="4" t="s">
        <v>193</v>
      </c>
      <c r="J53" s="5" t="n">
        <v>388</v>
      </c>
      <c r="K53" s="5" t="n">
        <v>391</v>
      </c>
      <c r="L53" s="5" t="n">
        <v>326</v>
      </c>
    </row>
    <row r="54" spans="1:12">
      <c r="A54" s="4" t="s">
        <v>244</v>
      </c>
      <c r="J54" s="5" t="n">
        <v>-67001</v>
      </c>
      <c r="K54" s="5" t="n">
        <v>-142859</v>
      </c>
      <c r="L54" s="5" t="n">
        <v>100564</v>
      </c>
    </row>
    <row r="55" spans="1:12">
      <c r="A55" s="4" t="s">
        <v>245</v>
      </c>
      <c r="J55" s="5" t="n">
        <v>43650</v>
      </c>
      <c r="K55" s="5" t="n">
        <v>-120467</v>
      </c>
      <c r="L55" s="5" t="n">
        <v>92830</v>
      </c>
    </row>
    <row r="56" spans="1:12">
      <c r="A56" s="4" t="s">
        <v>246</v>
      </c>
      <c r="E56" s="6" t="n">
        <v>48000</v>
      </c>
      <c r="I56" s="6" t="n">
        <v>168467</v>
      </c>
      <c r="J56" s="5" t="n">
        <v>48000</v>
      </c>
      <c r="K56" s="5" t="n">
        <v>168467</v>
      </c>
      <c r="L56" s="5" t="n">
        <v>75637</v>
      </c>
    </row>
    <row r="57" spans="1:12">
      <c r="A57" s="4" t="s">
        <v>247</v>
      </c>
      <c r="B57" s="6" t="n">
        <v>91650</v>
      </c>
      <c r="F57" s="6" t="n">
        <v>48000</v>
      </c>
      <c r="J57" s="6" t="n">
        <v>91650</v>
      </c>
      <c r="K57" s="6" t="n">
        <v>48000</v>
      </c>
      <c r="L57" s="6" t="n">
        <v>168467</v>
      </c>
    </row>
  </sheetData>
  <mergeCells count="3">
    <mergeCell ref="A1:A2"/>
    <mergeCell ref="B1:I1"/>
    <mergeCell ref="J1:L1"/>
  </mergeCells>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69"/>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1795</v>
      </c>
      <c r="B1" s="2" t="s">
        <v>539</v>
      </c>
      <c r="J1" s="2" t="s">
        <v>1</v>
      </c>
    </row>
    <row r="2" spans="1:12">
      <c r="B2" s="2" t="s">
        <v>694</v>
      </c>
      <c r="C2" s="2" t="s">
        <v>1796</v>
      </c>
      <c r="D2" s="2" t="s">
        <v>1797</v>
      </c>
      <c r="E2" s="2" t="s">
        <v>1798</v>
      </c>
      <c r="F2" s="2" t="s">
        <v>773</v>
      </c>
      <c r="G2" s="2" t="s">
        <v>1799</v>
      </c>
      <c r="H2" s="2" t="s">
        <v>1800</v>
      </c>
      <c r="I2" s="2" t="s">
        <v>1801</v>
      </c>
      <c r="J2" s="2" t="s">
        <v>1802</v>
      </c>
      <c r="K2" s="2" t="s">
        <v>773</v>
      </c>
      <c r="L2" s="2" t="s">
        <v>619</v>
      </c>
    </row>
    <row r="3" spans="1:12">
      <c r="A3" s="3" t="s">
        <v>1803</v>
      </c>
    </row>
    <row r="4" spans="1:12">
      <c r="A4" s="4" t="s">
        <v>142</v>
      </c>
      <c r="B4" s="6" t="n">
        <v>33456</v>
      </c>
      <c r="C4" s="6" t="n">
        <v>34709</v>
      </c>
      <c r="D4" s="6" t="n">
        <v>39122</v>
      </c>
      <c r="E4" s="6" t="n">
        <v>26977</v>
      </c>
      <c r="F4" s="6" t="n">
        <v>31985</v>
      </c>
      <c r="G4" s="6" t="n">
        <v>37669</v>
      </c>
      <c r="H4" s="6" t="n">
        <v>26156</v>
      </c>
      <c r="I4" s="6" t="n">
        <v>20906</v>
      </c>
      <c r="J4" s="6" t="n">
        <v>134264</v>
      </c>
      <c r="K4" s="6" t="n">
        <v>116716</v>
      </c>
      <c r="L4" s="6" t="n">
        <v>103667</v>
      </c>
    </row>
    <row r="5" spans="1:12">
      <c r="A5" s="4" t="s">
        <v>60</v>
      </c>
      <c r="B5" s="6" t="n">
        <v>14860237</v>
      </c>
      <c r="F5" s="5" t="n">
        <v>11991527</v>
      </c>
      <c r="J5" s="6" t="n">
        <v>14860237</v>
      </c>
      <c r="K5" s="5" t="n">
        <v>11991527</v>
      </c>
    </row>
    <row r="6" spans="1:12">
      <c r="A6" s="4" t="s">
        <v>1804</v>
      </c>
      <c r="J6" s="5" t="n">
        <v>2</v>
      </c>
    </row>
    <row r="7" spans="1:12">
      <c r="A7" s="4" t="s">
        <v>1805</v>
      </c>
    </row>
    <row r="8" spans="1:12">
      <c r="A8" s="3" t="s">
        <v>1803</v>
      </c>
    </row>
    <row r="9" spans="1:12">
      <c r="A9" s="4" t="s">
        <v>1804</v>
      </c>
      <c r="J9" s="5" t="n">
        <v>1</v>
      </c>
    </row>
    <row r="10" spans="1:12">
      <c r="A10" s="4" t="s">
        <v>1806</v>
      </c>
    </row>
    <row r="11" spans="1:12">
      <c r="A11" s="3" t="s">
        <v>1803</v>
      </c>
    </row>
    <row r="12" spans="1:12">
      <c r="A12" s="4" t="s">
        <v>142</v>
      </c>
      <c r="K12" s="5" t="n">
        <v>2100</v>
      </c>
    </row>
    <row r="13" spans="1:12">
      <c r="A13" s="4" t="s">
        <v>60</v>
      </c>
      <c r="F13" s="6" t="n">
        <v>61800</v>
      </c>
      <c r="K13" s="6" t="n">
        <v>61800</v>
      </c>
    </row>
  </sheetData>
  <mergeCells count="3">
    <mergeCell ref="A1:A2"/>
    <mergeCell ref="B1:I1"/>
    <mergeCell ref="J1:L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807</v>
      </c>
      <c r="B1" s="2" t="s">
        <v>539</v>
      </c>
      <c r="J1" s="2" t="s">
        <v>1</v>
      </c>
    </row>
    <row r="2" spans="1:12">
      <c r="B2" s="2" t="s">
        <v>2</v>
      </c>
      <c r="C2" s="2" t="s">
        <v>540</v>
      </c>
      <c r="D2" s="2" t="s">
        <v>4</v>
      </c>
      <c r="E2" s="2" t="s">
        <v>541</v>
      </c>
      <c r="F2" s="2" t="s">
        <v>32</v>
      </c>
      <c r="G2" s="2" t="s">
        <v>542</v>
      </c>
      <c r="H2" s="2" t="s">
        <v>543</v>
      </c>
      <c r="I2" s="2" t="s">
        <v>544</v>
      </c>
      <c r="J2" s="2" t="s">
        <v>2</v>
      </c>
      <c r="K2" s="2" t="s">
        <v>32</v>
      </c>
      <c r="L2" s="2" t="s">
        <v>96</v>
      </c>
    </row>
    <row r="3" spans="1:12">
      <c r="A3" s="3" t="s">
        <v>1808</v>
      </c>
    </row>
    <row r="4" spans="1:12">
      <c r="A4" s="4" t="s">
        <v>1809</v>
      </c>
      <c r="B4" s="6" t="n">
        <v>121849</v>
      </c>
      <c r="C4" s="6" t="n">
        <v>119713</v>
      </c>
      <c r="D4" s="6" t="n">
        <v>110243</v>
      </c>
      <c r="E4" s="6" t="n">
        <v>95329</v>
      </c>
      <c r="F4" s="6" t="n">
        <v>94960</v>
      </c>
      <c r="G4" s="6" t="n">
        <v>105671</v>
      </c>
      <c r="H4" s="6" t="n">
        <v>99964</v>
      </c>
      <c r="I4" s="6" t="n">
        <v>98594</v>
      </c>
      <c r="J4" s="6" t="n">
        <v>447134</v>
      </c>
      <c r="K4" s="6" t="n">
        <v>399189</v>
      </c>
      <c r="L4" s="6" t="n">
        <v>389729</v>
      </c>
    </row>
    <row r="5" spans="1:12">
      <c r="A5" s="4" t="s">
        <v>1810</v>
      </c>
      <c r="B5" s="5" t="n">
        <v>11932</v>
      </c>
      <c r="C5" s="5" t="n">
        <v>11910</v>
      </c>
      <c r="D5" s="5" t="n">
        <v>10903</v>
      </c>
      <c r="E5" s="5" t="n">
        <v>9686</v>
      </c>
      <c r="F5" s="5" t="n">
        <v>9038</v>
      </c>
      <c r="G5" s="5" t="n">
        <v>8567</v>
      </c>
      <c r="H5" s="5" t="n">
        <v>7867</v>
      </c>
      <c r="I5" s="5" t="n">
        <v>7601</v>
      </c>
      <c r="J5" s="5" t="n">
        <v>44431</v>
      </c>
      <c r="K5" s="5" t="n">
        <v>33073</v>
      </c>
      <c r="L5" s="5" t="n">
        <v>23359</v>
      </c>
    </row>
    <row r="6" spans="1:12">
      <c r="A6" s="4" t="s">
        <v>105</v>
      </c>
      <c r="B6" s="5" t="n">
        <v>109917</v>
      </c>
      <c r="C6" s="5" t="n">
        <v>107803</v>
      </c>
      <c r="D6" s="5" t="n">
        <v>99340</v>
      </c>
      <c r="E6" s="5" t="n">
        <v>85643</v>
      </c>
      <c r="F6" s="5" t="n">
        <v>85922</v>
      </c>
      <c r="G6" s="5" t="n">
        <v>97104</v>
      </c>
      <c r="H6" s="5" t="n">
        <v>92097</v>
      </c>
      <c r="I6" s="5" t="n">
        <v>90993</v>
      </c>
      <c r="J6" s="5" t="n">
        <v>402703</v>
      </c>
      <c r="K6" s="5" t="n">
        <v>366116</v>
      </c>
      <c r="L6" s="5" t="n">
        <v>366370</v>
      </c>
    </row>
    <row r="7" spans="1:12">
      <c r="A7" s="4" t="s">
        <v>106</v>
      </c>
      <c r="B7" s="5" t="n">
        <v>-1756</v>
      </c>
      <c r="C7" s="5" t="n">
        <v>1306</v>
      </c>
      <c r="D7" s="5" t="n">
        <v>1319</v>
      </c>
      <c r="E7" s="5" t="n">
        <v>91</v>
      </c>
      <c r="F7" s="5" t="n">
        <v>484</v>
      </c>
      <c r="G7" s="5" t="n">
        <v>167</v>
      </c>
      <c r="H7" s="5" t="n">
        <v>2271</v>
      </c>
      <c r="I7" s="5" t="n">
        <v>1</v>
      </c>
      <c r="J7" s="5" t="n">
        <v>960</v>
      </c>
      <c r="K7" s="5" t="n">
        <v>2923</v>
      </c>
      <c r="L7" s="5" t="n">
        <v>3097</v>
      </c>
    </row>
    <row r="8" spans="1:12">
      <c r="A8" s="4" t="s">
        <v>1811</v>
      </c>
      <c r="B8" s="5" t="n">
        <v>62751</v>
      </c>
      <c r="C8" s="5" t="n">
        <v>47243</v>
      </c>
      <c r="D8" s="5" t="n">
        <v>93385</v>
      </c>
      <c r="E8" s="5" t="n">
        <v>49451</v>
      </c>
      <c r="F8" s="5" t="n">
        <v>60614</v>
      </c>
      <c r="G8" s="5" t="n">
        <v>59744</v>
      </c>
      <c r="H8" s="5" t="n">
        <v>54979</v>
      </c>
      <c r="I8" s="5" t="n">
        <v>55295</v>
      </c>
      <c r="J8" s="5" t="n">
        <v>252830</v>
      </c>
      <c r="K8" s="5" t="n">
        <v>230632</v>
      </c>
      <c r="L8" s="5" t="n">
        <v>165129</v>
      </c>
    </row>
    <row r="9" spans="1:12">
      <c r="A9" s="4" t="s">
        <v>1812</v>
      </c>
      <c r="B9" s="5" t="n">
        <v>126258</v>
      </c>
      <c r="C9" s="5" t="n">
        <v>108062</v>
      </c>
      <c r="D9" s="5" t="n">
        <v>121472</v>
      </c>
      <c r="E9" s="5" t="n">
        <v>98355</v>
      </c>
      <c r="F9" s="5" t="n">
        <v>102469</v>
      </c>
      <c r="G9" s="5" t="n">
        <v>102617</v>
      </c>
      <c r="H9" s="5" t="n">
        <v>109690</v>
      </c>
      <c r="I9" s="5" t="n">
        <v>116156</v>
      </c>
      <c r="J9" s="5" t="n">
        <v>454147</v>
      </c>
      <c r="K9" s="5" t="n">
        <v>430932</v>
      </c>
      <c r="L9" s="5" t="n">
        <v>386438</v>
      </c>
    </row>
    <row r="10" spans="1:12">
      <c r="A10" s="4" t="s">
        <v>140</v>
      </c>
      <c r="B10" s="5" t="n">
        <v>48166</v>
      </c>
      <c r="C10" s="5" t="n">
        <v>45678</v>
      </c>
      <c r="D10" s="5" t="n">
        <v>69934</v>
      </c>
      <c r="E10" s="5" t="n">
        <v>36648</v>
      </c>
      <c r="F10" s="5" t="n">
        <v>43583</v>
      </c>
      <c r="G10" s="5" t="n">
        <v>54064</v>
      </c>
      <c r="H10" s="5" t="n">
        <v>35115</v>
      </c>
      <c r="I10" s="5" t="n">
        <v>30131</v>
      </c>
      <c r="J10" s="5" t="n">
        <v>200426</v>
      </c>
      <c r="K10" s="5" t="n">
        <v>162893</v>
      </c>
      <c r="L10" s="5" t="n">
        <v>141964</v>
      </c>
    </row>
    <row r="11" spans="1:12">
      <c r="A11" s="4" t="s">
        <v>141</v>
      </c>
      <c r="B11" s="5" t="n">
        <v>14710</v>
      </c>
      <c r="C11" s="5" t="n">
        <v>10969</v>
      </c>
      <c r="D11" s="5" t="n">
        <v>30812</v>
      </c>
      <c r="E11" s="5" t="n">
        <v>9671</v>
      </c>
      <c r="F11" s="5" t="n">
        <v>11598</v>
      </c>
      <c r="G11" s="5" t="n">
        <v>16395</v>
      </c>
      <c r="H11" s="5" t="n">
        <v>8959</v>
      </c>
      <c r="I11" s="5" t="n">
        <v>9225</v>
      </c>
      <c r="J11" s="5" t="n">
        <v>66162</v>
      </c>
      <c r="K11" s="5" t="n">
        <v>46177</v>
      </c>
      <c r="L11" s="5" t="n">
        <v>38297</v>
      </c>
    </row>
    <row r="12" spans="1:12">
      <c r="A12" s="4" t="s">
        <v>142</v>
      </c>
      <c r="B12" s="6" t="n">
        <v>33456</v>
      </c>
      <c r="C12" s="6" t="n">
        <v>34709</v>
      </c>
      <c r="D12" s="6" t="n">
        <v>39122</v>
      </c>
      <c r="E12" s="6" t="n">
        <v>26977</v>
      </c>
      <c r="F12" s="6" t="n">
        <v>31985</v>
      </c>
      <c r="G12" s="6" t="n">
        <v>37669</v>
      </c>
      <c r="H12" s="6" t="n">
        <v>26156</v>
      </c>
      <c r="I12" s="6" t="n">
        <v>20906</v>
      </c>
      <c r="J12" s="6" t="n">
        <v>134264</v>
      </c>
      <c r="K12" s="6" t="n">
        <v>116716</v>
      </c>
      <c r="L12" s="6" t="n">
        <v>103667</v>
      </c>
    </row>
    <row r="13" spans="1:12">
      <c r="A13" s="4" t="s">
        <v>1813</v>
      </c>
      <c r="B13" s="7" t="n">
        <v>0.25</v>
      </c>
      <c r="C13" s="7" t="n">
        <v>0.25</v>
      </c>
      <c r="D13" s="7" t="n">
        <v>0.31</v>
      </c>
      <c r="E13" s="7" t="n">
        <v>0.24</v>
      </c>
      <c r="F13" s="7" t="n">
        <v>0.28</v>
      </c>
      <c r="G13" s="7" t="n">
        <v>0.33</v>
      </c>
      <c r="H13" s="7" t="n">
        <v>0.22</v>
      </c>
      <c r="I13" s="7" t="n">
        <v>0.18</v>
      </c>
      <c r="J13" s="7" t="n">
        <v>1.05</v>
      </c>
      <c r="K13" s="7" t="n">
        <v>1.01</v>
      </c>
      <c r="L13" s="7" t="n">
        <v>0.96</v>
      </c>
    </row>
    <row r="14" spans="1:12">
      <c r="A14" s="4" t="s">
        <v>1814</v>
      </c>
      <c r="B14" s="7" t="n">
        <v>0.25</v>
      </c>
      <c r="C14" s="7" t="n">
        <v>0.25</v>
      </c>
      <c r="D14" s="7" t="n">
        <v>0.31</v>
      </c>
      <c r="E14" s="7" t="n">
        <v>0.24</v>
      </c>
      <c r="F14" s="7" t="n">
        <v>0.27</v>
      </c>
      <c r="G14" s="7" t="n">
        <v>0.33</v>
      </c>
      <c r="H14" s="7" t="n">
        <v>0.22</v>
      </c>
      <c r="I14" s="7" t="n">
        <v>0.18</v>
      </c>
      <c r="J14" s="7" t="n">
        <v>1.05</v>
      </c>
      <c r="K14" s="6" t="n">
        <v>1</v>
      </c>
      <c r="L14" s="7" t="n">
        <v>0.95</v>
      </c>
    </row>
    <row r="15" spans="1:12">
      <c r="A15" s="4" t="s">
        <v>1815</v>
      </c>
      <c r="B15" s="5" t="n">
        <v>134670</v>
      </c>
      <c r="C15" s="5" t="n">
        <v>134492</v>
      </c>
      <c r="D15" s="5" t="n">
        <v>127508</v>
      </c>
      <c r="E15" s="5" t="n">
        <v>113998</v>
      </c>
      <c r="F15" s="5" t="n">
        <v>114103</v>
      </c>
      <c r="G15" s="5" t="n">
        <v>114590</v>
      </c>
      <c r="H15" s="5" t="n">
        <v>115732</v>
      </c>
      <c r="I15" s="5" t="n">
        <v>118540</v>
      </c>
      <c r="J15" s="5" t="n">
        <v>127705</v>
      </c>
      <c r="K15" s="5" t="n">
        <v>115726</v>
      </c>
      <c r="L15" s="5" t="n">
        <v>107818</v>
      </c>
    </row>
    <row r="16" spans="1:12">
      <c r="A16" s="4" t="s">
        <v>1816</v>
      </c>
      <c r="B16" s="5" t="n">
        <v>135383</v>
      </c>
      <c r="C16" s="5" t="n">
        <v>135011</v>
      </c>
      <c r="D16" s="5" t="n">
        <v>127973</v>
      </c>
      <c r="E16" s="5" t="n">
        <v>114563</v>
      </c>
      <c r="F16" s="5" t="n">
        <v>114716</v>
      </c>
      <c r="G16" s="5" t="n">
        <v>115153</v>
      </c>
      <c r="H16" s="5" t="n">
        <v>116223</v>
      </c>
      <c r="I16" s="5" t="n">
        <v>119076</v>
      </c>
      <c r="J16" s="5" t="n">
        <v>128301</v>
      </c>
      <c r="K16" s="5" t="n">
        <v>116255</v>
      </c>
      <c r="L16" s="5" t="n">
        <v>108365</v>
      </c>
    </row>
  </sheetData>
  <mergeCells count="3">
    <mergeCell ref="A1:A2"/>
    <mergeCell ref="B1:I1"/>
    <mergeCell ref="J1:L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80</v>
      </c>
      <c r="B1" s="2" t="s">
        <v>1</v>
      </c>
    </row>
    <row r="2" spans="1:2">
      <c r="B2" s="2" t="s">
        <v>2</v>
      </c>
    </row>
    <row r="3" spans="1:2">
      <c r="A3" s="3" t="s">
        <v>267</v>
      </c>
    </row>
    <row r="4" spans="1:2">
      <c r="A4" s="4" t="s">
        <v>280</v>
      </c>
      <c r="B4" s="4" t="s">
        <v>2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209381</v>
      </c>
      <c r="C3" s="6" t="n">
        <v>91311</v>
      </c>
    </row>
    <row r="4" spans="1:3">
      <c r="A4" s="4" t="s">
        <v>35</v>
      </c>
      <c r="B4" s="5" t="n">
        <v>46138</v>
      </c>
      <c r="C4" s="5" t="n">
        <v>128507</v>
      </c>
    </row>
    <row r="5" spans="1:3">
      <c r="A5" s="4" t="s">
        <v>36</v>
      </c>
      <c r="B5" s="5" t="n">
        <v>255519</v>
      </c>
      <c r="C5" s="5" t="n">
        <v>219818</v>
      </c>
    </row>
    <row r="6" spans="1:3">
      <c r="A6" s="4" t="s">
        <v>37</v>
      </c>
      <c r="B6" s="5" t="n">
        <v>4982</v>
      </c>
      <c r="C6" s="5" t="n">
        <v>3941</v>
      </c>
    </row>
    <row r="7" spans="1:3">
      <c r="A7" s="4" t="s">
        <v>38</v>
      </c>
      <c r="B7" s="5" t="n">
        <v>2797174</v>
      </c>
      <c r="C7" s="5" t="n">
        <v>2418221</v>
      </c>
    </row>
    <row r="8" spans="1:3">
      <c r="A8" s="4" t="s">
        <v>39</v>
      </c>
      <c r="B8" s="5" t="n">
        <v>745090</v>
      </c>
      <c r="C8" s="5" t="n">
        <v>872111</v>
      </c>
    </row>
    <row r="9" spans="1:3">
      <c r="A9" s="4" t="s">
        <v>40</v>
      </c>
      <c r="B9" s="5" t="n">
        <v>101716</v>
      </c>
      <c r="C9" s="5" t="n">
        <v>86146</v>
      </c>
    </row>
    <row r="10" spans="1:3">
      <c r="A10" s="4" t="s">
        <v>41</v>
      </c>
      <c r="B10" s="5" t="n">
        <v>90682</v>
      </c>
      <c r="C10" s="5" t="n">
        <v>13810</v>
      </c>
    </row>
    <row r="11" spans="1:3">
      <c r="A11" s="4" t="s">
        <v>42</v>
      </c>
      <c r="B11" s="5" t="n">
        <v>9010512</v>
      </c>
      <c r="C11" s="5" t="n">
        <v>6840818</v>
      </c>
    </row>
    <row r="12" spans="1:3">
      <c r="A12" s="4" t="s">
        <v>43</v>
      </c>
      <c r="C12" s="5" t="n">
        <v>107587</v>
      </c>
    </row>
    <row r="13" spans="1:3">
      <c r="A13" s="4" t="s">
        <v>44</v>
      </c>
      <c r="B13" s="5" t="n">
        <v>9010512</v>
      </c>
      <c r="C13" s="5" t="n">
        <v>6948405</v>
      </c>
    </row>
    <row r="14" spans="1:3">
      <c r="A14" s="4" t="s">
        <v>45</v>
      </c>
      <c r="B14" s="5" t="n">
        <v>-49808</v>
      </c>
      <c r="C14" s="5" t="n">
        <v>-51296</v>
      </c>
    </row>
    <row r="15" spans="1:3">
      <c r="A15" s="4" t="s">
        <v>46</v>
      </c>
      <c r="C15" s="5" t="n">
        <v>-937</v>
      </c>
    </row>
    <row r="16" spans="1:3">
      <c r="A16" s="4" t="s">
        <v>47</v>
      </c>
      <c r="B16" s="5" t="n">
        <v>8960704</v>
      </c>
      <c r="C16" s="5" t="n">
        <v>6896172</v>
      </c>
    </row>
    <row r="17" spans="1:3">
      <c r="A17" s="4" t="s">
        <v>48</v>
      </c>
      <c r="C17" s="5" t="n">
        <v>9030</v>
      </c>
    </row>
    <row r="18" spans="1:3">
      <c r="A18" s="4" t="s">
        <v>49</v>
      </c>
      <c r="B18" s="5" t="n">
        <v>429622</v>
      </c>
      <c r="C18" s="5" t="n">
        <v>196676</v>
      </c>
    </row>
    <row r="19" spans="1:3">
      <c r="A19" s="4" t="s">
        <v>50</v>
      </c>
      <c r="B19" s="5" t="n">
        <v>81381</v>
      </c>
      <c r="C19" s="5" t="n">
        <v>69098</v>
      </c>
    </row>
    <row r="20" spans="1:3">
      <c r="A20" s="4" t="s">
        <v>51</v>
      </c>
      <c r="B20" s="5" t="n">
        <v>655018</v>
      </c>
      <c r="C20" s="5" t="n">
        <v>584634</v>
      </c>
    </row>
    <row r="21" spans="1:3">
      <c r="A21" s="4" t="s">
        <v>52</v>
      </c>
      <c r="B21" s="5" t="n">
        <v>37677</v>
      </c>
      <c r="C21" s="5" t="n">
        <v>35308</v>
      </c>
    </row>
    <row r="22" spans="1:3">
      <c r="A22" s="4" t="s">
        <v>53</v>
      </c>
      <c r="B22" s="5" t="n">
        <v>352956</v>
      </c>
      <c r="C22" s="5" t="n">
        <v>341294</v>
      </c>
    </row>
    <row r="23" spans="1:3">
      <c r="A23" s="4" t="s">
        <v>54</v>
      </c>
      <c r="B23" s="5" t="n">
        <v>181863</v>
      </c>
      <c r="C23" s="5" t="n">
        <v>109984</v>
      </c>
    </row>
    <row r="24" spans="1:3">
      <c r="A24" s="4" t="s">
        <v>55</v>
      </c>
      <c r="B24" s="5" t="n">
        <v>25561</v>
      </c>
      <c r="C24" s="5" t="n">
        <v>10468</v>
      </c>
    </row>
    <row r="25" spans="1:3">
      <c r="A25" s="4" t="s">
        <v>56</v>
      </c>
      <c r="B25" s="5" t="n">
        <v>5970</v>
      </c>
      <c r="C25" s="5" t="n">
        <v>5679</v>
      </c>
    </row>
    <row r="26" spans="1:3">
      <c r="A26" s="4" t="s">
        <v>57</v>
      </c>
      <c r="B26" s="5" t="n">
        <v>18546</v>
      </c>
      <c r="C26" s="5" t="n">
        <v>7594</v>
      </c>
    </row>
    <row r="27" spans="1:3">
      <c r="A27" s="4" t="s">
        <v>58</v>
      </c>
      <c r="C27" s="5" t="n">
        <v>4904</v>
      </c>
    </row>
    <row r="28" spans="1:3">
      <c r="A28" s="4" t="s">
        <v>59</v>
      </c>
      <c r="B28" s="5" t="n">
        <v>115776</v>
      </c>
      <c r="C28" s="5" t="n">
        <v>106639</v>
      </c>
    </row>
    <row r="29" spans="1:3">
      <c r="A29" s="4" t="s">
        <v>60</v>
      </c>
      <c r="B29" s="5" t="n">
        <v>14860237</v>
      </c>
      <c r="C29" s="5" t="n">
        <v>11991527</v>
      </c>
    </row>
    <row r="30" spans="1:3">
      <c r="A30" s="3" t="s">
        <v>61</v>
      </c>
    </row>
    <row r="31" spans="1:3">
      <c r="A31" s="4" t="s">
        <v>62</v>
      </c>
      <c r="B31" s="5" t="n">
        <v>3016093</v>
      </c>
      <c r="C31" s="5" t="n">
        <v>2488855</v>
      </c>
    </row>
    <row r="32" spans="1:3">
      <c r="A32" s="3" t="s">
        <v>63</v>
      </c>
    </row>
    <row r="33" spans="1:3">
      <c r="A33" s="4" t="s">
        <v>64</v>
      </c>
      <c r="B33" s="5" t="n">
        <v>2596595</v>
      </c>
      <c r="C33" s="5" t="n">
        <v>2133536</v>
      </c>
    </row>
    <row r="34" spans="1:3">
      <c r="A34" s="4" t="s">
        <v>65</v>
      </c>
      <c r="B34" s="5" t="n">
        <v>2954709</v>
      </c>
      <c r="C34" s="5" t="n">
        <v>2201352</v>
      </c>
    </row>
    <row r="35" spans="1:3">
      <c r="A35" s="4" t="s">
        <v>66</v>
      </c>
      <c r="B35" s="5" t="n">
        <v>707748</v>
      </c>
      <c r="C35" s="5" t="n">
        <v>577050</v>
      </c>
    </row>
    <row r="36" spans="1:3">
      <c r="A36" s="4" t="s">
        <v>67</v>
      </c>
      <c r="B36" s="5" t="n">
        <v>1468108</v>
      </c>
      <c r="C36" s="5" t="n">
        <v>1000067</v>
      </c>
    </row>
    <row r="37" spans="1:3">
      <c r="A37" s="4" t="s">
        <v>68</v>
      </c>
      <c r="B37" s="5" t="n">
        <v>10743253</v>
      </c>
      <c r="C37" s="5" t="n">
        <v>8400860</v>
      </c>
    </row>
    <row r="38" spans="1:3">
      <c r="A38" s="4" t="s">
        <v>69</v>
      </c>
      <c r="B38" s="5" t="n">
        <v>213003</v>
      </c>
      <c r="C38" s="5" t="n">
        <v>291090</v>
      </c>
    </row>
    <row r="39" spans="1:3">
      <c r="A39" s="4" t="s">
        <v>70</v>
      </c>
      <c r="B39" s="5" t="n">
        <v>367052</v>
      </c>
      <c r="C39" s="5" t="n">
        <v>387409</v>
      </c>
    </row>
    <row r="40" spans="1:3">
      <c r="A40" s="4" t="s">
        <v>71</v>
      </c>
      <c r="B40" s="5" t="n">
        <v>1353092</v>
      </c>
      <c r="C40" s="5" t="n">
        <v>1023491</v>
      </c>
    </row>
    <row r="41" spans="1:3">
      <c r="A41" s="4" t="s">
        <v>72</v>
      </c>
      <c r="B41" s="5" t="n">
        <v>218939</v>
      </c>
      <c r="C41" s="5" t="n">
        <v>218256</v>
      </c>
    </row>
    <row r="42" spans="1:3">
      <c r="A42" s="4" t="s">
        <v>73</v>
      </c>
      <c r="B42" s="5" t="n">
        <v>150481</v>
      </c>
      <c r="C42" s="5" t="n">
        <v>179251</v>
      </c>
    </row>
    <row r="43" spans="1:3">
      <c r="A43" s="4" t="s">
        <v>74</v>
      </c>
      <c r="B43" s="5" t="n">
        <v>13045820</v>
      </c>
      <c r="C43" s="5" t="n">
        <v>10500357</v>
      </c>
    </row>
    <row r="44" spans="1:3">
      <c r="A44" s="4" t="s">
        <v>75</v>
      </c>
      <c r="B44" s="4" t="s">
        <v>76</v>
      </c>
      <c r="C44" s="4" t="s">
        <v>76</v>
      </c>
    </row>
    <row r="45" spans="1:3">
      <c r="A45" s="3" t="s">
        <v>77</v>
      </c>
    </row>
    <row r="46" spans="1:3">
      <c r="A46" s="4" t="s">
        <v>78</v>
      </c>
      <c r="B46" s="4" t="s">
        <v>76</v>
      </c>
      <c r="C46" s="4" t="s">
        <v>76</v>
      </c>
    </row>
    <row r="47" spans="1:3">
      <c r="A47" s="4" t="s">
        <v>79</v>
      </c>
      <c r="B47" s="5" t="n">
        <v>135159</v>
      </c>
      <c r="C47" s="5" t="n">
        <v>114297</v>
      </c>
    </row>
    <row r="48" spans="1:3">
      <c r="A48" s="4" t="s">
        <v>80</v>
      </c>
      <c r="B48" s="5" t="n">
        <v>1348338</v>
      </c>
      <c r="C48" s="5" t="n">
        <v>1087911</v>
      </c>
    </row>
    <row r="49" spans="1:3">
      <c r="A49" s="4" t="s">
        <v>81</v>
      </c>
      <c r="B49" s="5" t="n">
        <v>390292</v>
      </c>
      <c r="C49" s="5" t="n">
        <v>323759</v>
      </c>
    </row>
    <row r="50" spans="1:3">
      <c r="A50" s="4" t="s">
        <v>82</v>
      </c>
      <c r="B50" s="5" t="n">
        <v>-59372</v>
      </c>
      <c r="C50" s="5" t="n">
        <v>-34797</v>
      </c>
    </row>
    <row r="51" spans="1:3">
      <c r="A51" s="4" t="s">
        <v>83</v>
      </c>
      <c r="B51" s="5" t="n">
        <v>1814417</v>
      </c>
      <c r="C51" s="5" t="n">
        <v>1491170</v>
      </c>
    </row>
    <row r="52" spans="1:3">
      <c r="A52" s="4" t="s">
        <v>84</v>
      </c>
      <c r="B52" s="6" t="n">
        <v>14860237</v>
      </c>
      <c r="C52" s="6" t="n">
        <v>1199152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82</v>
      </c>
      <c r="B1" s="2" t="s">
        <v>1</v>
      </c>
    </row>
    <row r="2" spans="1:2">
      <c r="B2" s="2" t="s">
        <v>2</v>
      </c>
    </row>
    <row r="3" spans="1:2">
      <c r="A3" s="3" t="s">
        <v>252</v>
      </c>
    </row>
    <row r="4" spans="1:2">
      <c r="A4" s="4" t="s">
        <v>282</v>
      </c>
      <c r="B4" s="4" t="s">
        <v>2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03</v>
      </c>
      <c r="B1" s="2" t="s">
        <v>1</v>
      </c>
    </row>
    <row r="2" spans="1:2">
      <c r="B2" s="2" t="s">
        <v>2</v>
      </c>
    </row>
    <row r="3" spans="1:2">
      <c r="A3" s="3" t="s">
        <v>272</v>
      </c>
    </row>
    <row r="4" spans="1:2">
      <c r="A4" s="4" t="s">
        <v>103</v>
      </c>
      <c r="B4" s="4" t="s">
        <v>2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8</v>
      </c>
      <c r="B1" s="2" t="s">
        <v>1</v>
      </c>
    </row>
    <row r="2" spans="1:2">
      <c r="B2" s="2" t="s">
        <v>2</v>
      </c>
    </row>
    <row r="3" spans="1:2">
      <c r="A3" s="3" t="s">
        <v>272</v>
      </c>
    </row>
    <row r="4" spans="1:2">
      <c r="A4" s="4" t="s">
        <v>288</v>
      </c>
      <c r="B4" s="4" t="s">
        <v>28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3</v>
      </c>
      <c r="B1" s="2" t="s">
        <v>1</v>
      </c>
    </row>
    <row r="2" spans="1:2">
      <c r="B2" s="2" t="s">
        <v>2</v>
      </c>
    </row>
    <row r="3" spans="1:2">
      <c r="A3" s="3" t="s">
        <v>294</v>
      </c>
    </row>
    <row r="4" spans="1:2">
      <c r="A4" s="4" t="s">
        <v>293</v>
      </c>
      <c r="B4" s="4" t="s">
        <v>29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96</v>
      </c>
      <c r="B1" s="2" t="s">
        <v>1</v>
      </c>
    </row>
    <row r="2" spans="1:2">
      <c r="B2" s="2" t="s">
        <v>2</v>
      </c>
    </row>
    <row r="3" spans="1:2">
      <c r="A3" s="3" t="s">
        <v>297</v>
      </c>
    </row>
    <row r="4" spans="1:2">
      <c r="A4" s="4" t="s">
        <v>296</v>
      </c>
      <c r="B4" s="4" t="s">
        <v>29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99</v>
      </c>
      <c r="B1" s="2" t="s">
        <v>1</v>
      </c>
    </row>
    <row r="2" spans="1:2">
      <c r="B2" s="2" t="s">
        <v>2</v>
      </c>
    </row>
    <row r="3" spans="1:2">
      <c r="A3" s="3" t="s">
        <v>300</v>
      </c>
    </row>
    <row r="4" spans="1:2">
      <c r="A4" s="4" t="s">
        <v>299</v>
      </c>
      <c r="B4" s="4" t="s">
        <v>30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77</v>
      </c>
      <c r="B1" s="2" t="s">
        <v>1</v>
      </c>
    </row>
    <row r="2" spans="1:2">
      <c r="B2" s="2" t="s">
        <v>2</v>
      </c>
    </row>
    <row r="3" spans="1:2">
      <c r="A3" s="3" t="s">
        <v>258</v>
      </c>
    </row>
    <row r="4" spans="1:2">
      <c r="A4" s="4" t="s">
        <v>77</v>
      </c>
      <c r="B4" s="4" t="s">
        <v>30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03</v>
      </c>
      <c r="B1" s="2" t="s">
        <v>1</v>
      </c>
    </row>
    <row r="2" spans="1:2">
      <c r="B2" s="2" t="s">
        <v>2</v>
      </c>
    </row>
    <row r="3" spans="1:2">
      <c r="A3" s="3" t="s">
        <v>304</v>
      </c>
    </row>
    <row r="4" spans="1:2">
      <c r="A4" s="4" t="s">
        <v>303</v>
      </c>
      <c r="B4" s="4" t="s">
        <v>30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85</v>
      </c>
      <c r="B1" s="2" t="s">
        <v>2</v>
      </c>
      <c r="C1" s="2" t="s">
        <v>32</v>
      </c>
    </row>
    <row r="2" spans="1:3">
      <c r="A2" s="4" t="s">
        <v>86</v>
      </c>
      <c r="B2" s="6" t="n">
        <v>784172</v>
      </c>
      <c r="C2" s="6" t="n">
        <v>929417</v>
      </c>
    </row>
    <row r="3" spans="1:3">
      <c r="A3" s="4" t="s">
        <v>87</v>
      </c>
      <c r="B3" s="6" t="n">
        <v>1</v>
      </c>
      <c r="C3" s="6" t="n">
        <v>1</v>
      </c>
    </row>
    <row r="4" spans="1:3">
      <c r="A4" s="4" t="s">
        <v>88</v>
      </c>
      <c r="B4" s="5" t="n">
        <v>300000000</v>
      </c>
      <c r="C4" s="5" t="n">
        <v>300000000</v>
      </c>
    </row>
    <row r="5" spans="1:3">
      <c r="A5" s="4" t="s">
        <v>89</v>
      </c>
      <c r="B5" s="5" t="n">
        <v>135159000</v>
      </c>
      <c r="C5" s="5" t="n">
        <v>114297000</v>
      </c>
    </row>
    <row r="6" spans="1:3">
      <c r="A6" s="4" t="s">
        <v>90</v>
      </c>
      <c r="B6" s="5" t="n">
        <v>135159000</v>
      </c>
      <c r="C6" s="5" t="n">
        <v>114297000</v>
      </c>
    </row>
    <row r="7" spans="1:3">
      <c r="A7" s="4" t="s">
        <v>91</v>
      </c>
    </row>
    <row r="8" spans="1:3">
      <c r="A8" s="4" t="s">
        <v>92</v>
      </c>
      <c r="B8" s="5" t="n">
        <v>2000000</v>
      </c>
      <c r="C8" s="5" t="n">
        <v>2000000</v>
      </c>
    </row>
    <row r="9" spans="1:3">
      <c r="A9" s="4" t="s">
        <v>93</v>
      </c>
      <c r="B9" s="5" t="n">
        <v>0</v>
      </c>
      <c r="C9" s="5" t="n">
        <v>0</v>
      </c>
    </row>
    <row r="10" spans="1:3">
      <c r="A10" s="4" t="s">
        <v>94</v>
      </c>
      <c r="B10" s="5" t="n">
        <v>0</v>
      </c>
      <c r="C10"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06</v>
      </c>
      <c r="B1" s="2" t="s">
        <v>1</v>
      </c>
    </row>
    <row r="2" spans="1:2">
      <c r="B2" s="2" t="s">
        <v>2</v>
      </c>
    </row>
    <row r="3" spans="1:2">
      <c r="A3" s="3" t="s">
        <v>307</v>
      </c>
    </row>
    <row r="4" spans="1:2">
      <c r="A4" s="4" t="s">
        <v>306</v>
      </c>
      <c r="B4" s="4" t="s">
        <v>30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9</v>
      </c>
      <c r="B1" s="2" t="s">
        <v>1</v>
      </c>
    </row>
    <row r="2" spans="1:2">
      <c r="B2" s="2" t="s">
        <v>2</v>
      </c>
    </row>
    <row r="3" spans="1:2">
      <c r="A3" s="3" t="s">
        <v>310</v>
      </c>
    </row>
    <row r="4" spans="1:2">
      <c r="A4" s="4" t="s">
        <v>309</v>
      </c>
      <c r="B4" s="4" t="s">
        <v>31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12</v>
      </c>
      <c r="B1" s="2" t="s">
        <v>1</v>
      </c>
    </row>
    <row r="2" spans="1:2">
      <c r="B2" s="2" t="s">
        <v>2</v>
      </c>
    </row>
    <row r="3" spans="1:2">
      <c r="A3" s="3" t="s">
        <v>313</v>
      </c>
    </row>
    <row r="4" spans="1:2">
      <c r="A4" s="4" t="s">
        <v>312</v>
      </c>
      <c r="B4" s="4" t="s">
        <v>31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315</v>
      </c>
      <c r="B1" s="2" t="s">
        <v>1</v>
      </c>
    </row>
    <row r="2" spans="1:2">
      <c r="B2" s="2" t="s">
        <v>2</v>
      </c>
    </row>
    <row r="3" spans="1:2">
      <c r="A3" s="3" t="s">
        <v>267</v>
      </c>
    </row>
    <row r="4" spans="1:2">
      <c r="A4" s="4" t="s">
        <v>315</v>
      </c>
      <c r="B4" s="4" t="s">
        <v>31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17</v>
      </c>
      <c r="B1" s="2" t="s">
        <v>1</v>
      </c>
    </row>
    <row r="2" spans="1:2">
      <c r="B2" s="2" t="s">
        <v>2</v>
      </c>
    </row>
    <row r="3" spans="1:2">
      <c r="A3" s="3" t="s">
        <v>318</v>
      </c>
    </row>
    <row r="4" spans="1:2">
      <c r="A4" s="4" t="s">
        <v>317</v>
      </c>
      <c r="B4" s="4" t="s">
        <v>31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20</v>
      </c>
      <c r="B1" s="2" t="s">
        <v>1</v>
      </c>
    </row>
    <row r="2" spans="1:2">
      <c r="B2" s="2" t="s">
        <v>2</v>
      </c>
    </row>
    <row r="3" spans="1:2">
      <c r="A3" s="3" t="s">
        <v>321</v>
      </c>
    </row>
    <row r="4" spans="1:2">
      <c r="A4" s="4" t="s">
        <v>320</v>
      </c>
      <c r="B4" s="4" t="s">
        <v>32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23</v>
      </c>
      <c r="B1" s="2" t="s">
        <v>1</v>
      </c>
    </row>
    <row r="2" spans="1:2">
      <c r="B2" s="2" t="s">
        <v>2</v>
      </c>
    </row>
    <row r="3" spans="1:2">
      <c r="A3" s="3" t="s">
        <v>324</v>
      </c>
    </row>
    <row r="4" spans="1:2">
      <c r="A4" s="4" t="s">
        <v>323</v>
      </c>
      <c r="B4" s="4" t="s">
        <v>32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v>
      </c>
    </row>
    <row r="3" spans="1:2">
      <c r="A3" s="3" t="s">
        <v>252</v>
      </c>
    </row>
    <row r="4" spans="1:2">
      <c r="A4" s="4" t="s">
        <v>327</v>
      </c>
      <c r="B4" s="4" t="s">
        <v>328</v>
      </c>
    </row>
    <row r="5" spans="1:2">
      <c r="A5" s="4" t="s">
        <v>329</v>
      </c>
      <c r="B5" s="4" t="s">
        <v>330</v>
      </c>
    </row>
    <row r="6" spans="1:2">
      <c r="A6" s="4" t="s">
        <v>260</v>
      </c>
      <c r="B6" s="4" t="s">
        <v>331</v>
      </c>
    </row>
    <row r="7" spans="1:2">
      <c r="A7" s="4" t="s">
        <v>332</v>
      </c>
      <c r="B7" s="4" t="s">
        <v>333</v>
      </c>
    </row>
    <row r="8" spans="1:2">
      <c r="A8" s="4" t="s">
        <v>263</v>
      </c>
      <c r="B8" s="4" t="s">
        <v>334</v>
      </c>
    </row>
    <row r="9" spans="1:2">
      <c r="A9" s="4" t="s">
        <v>335</v>
      </c>
      <c r="B9" s="4" t="s">
        <v>336</v>
      </c>
    </row>
    <row r="10" spans="1:2">
      <c r="A10" s="4" t="s">
        <v>337</v>
      </c>
      <c r="B10" s="4" t="s">
        <v>338</v>
      </c>
    </row>
    <row r="11" spans="1:2">
      <c r="A11" s="4" t="s">
        <v>274</v>
      </c>
      <c r="B11" s="4" t="s">
        <v>339</v>
      </c>
    </row>
    <row r="12" spans="1:2">
      <c r="A12" s="4" t="s">
        <v>277</v>
      </c>
      <c r="B12" s="4" t="s">
        <v>340</v>
      </c>
    </row>
    <row r="13" spans="1:2">
      <c r="A13" s="4" t="s">
        <v>341</v>
      </c>
      <c r="B13" s="4" t="s">
        <v>342</v>
      </c>
    </row>
    <row r="14" spans="1:2">
      <c r="A14" s="4" t="s">
        <v>280</v>
      </c>
      <c r="B14" s="4" t="s">
        <v>343</v>
      </c>
    </row>
    <row r="15" spans="1:2">
      <c r="A15" s="4" t="s">
        <v>306</v>
      </c>
      <c r="B15" s="4" t="s">
        <v>344</v>
      </c>
    </row>
    <row r="16" spans="1:2">
      <c r="A16" s="4" t="s">
        <v>345</v>
      </c>
      <c r="B16" s="4" t="s">
        <v>346</v>
      </c>
    </row>
    <row r="17" spans="1:2">
      <c r="A17" s="4" t="s">
        <v>347</v>
      </c>
      <c r="B17" s="4" t="s">
        <v>348</v>
      </c>
    </row>
    <row r="18" spans="1:2">
      <c r="A18" s="4" t="s">
        <v>349</v>
      </c>
      <c r="B18" s="4" t="s">
        <v>350</v>
      </c>
    </row>
    <row r="19" spans="1:2">
      <c r="A19" s="4" t="s">
        <v>351</v>
      </c>
      <c r="B19" s="4" t="s">
        <v>352</v>
      </c>
    </row>
    <row r="20" spans="1:2">
      <c r="A20" s="4" t="s">
        <v>353</v>
      </c>
      <c r="B20" s="4" t="s">
        <v>354</v>
      </c>
    </row>
    <row r="21" spans="1:2">
      <c r="A21" s="4" t="s">
        <v>299</v>
      </c>
      <c r="B21" s="4" t="s">
        <v>355</v>
      </c>
    </row>
    <row r="22" spans="1:2">
      <c r="A22" s="4" t="s">
        <v>293</v>
      </c>
      <c r="B22" s="4" t="s">
        <v>356</v>
      </c>
    </row>
    <row r="23" spans="1:2">
      <c r="A23" s="4" t="s">
        <v>357</v>
      </c>
      <c r="B23" s="4" t="s">
        <v>358</v>
      </c>
    </row>
    <row r="24" spans="1:2">
      <c r="A24" s="4" t="s">
        <v>359</v>
      </c>
      <c r="B24" s="4" t="s">
        <v>360</v>
      </c>
    </row>
    <row r="25" spans="1:2">
      <c r="A25" s="4" t="s">
        <v>361</v>
      </c>
      <c r="B25" s="4" t="s">
        <v>36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3</v>
      </c>
      <c r="B1" s="2" t="s">
        <v>1</v>
      </c>
    </row>
    <row r="2" spans="1:2">
      <c r="B2" s="2" t="s">
        <v>2</v>
      </c>
    </row>
    <row r="3" spans="1:2">
      <c r="A3" s="3" t="s">
        <v>252</v>
      </c>
    </row>
    <row r="4" spans="1:2">
      <c r="A4" s="4" t="s">
        <v>364</v>
      </c>
      <c r="B4" s="4" t="s">
        <v>365</v>
      </c>
    </row>
    <row r="5" spans="1:2">
      <c r="A5" s="4" t="s">
        <v>366</v>
      </c>
      <c r="B5" s="4" t="s">
        <v>367</v>
      </c>
    </row>
    <row r="6" spans="1:2">
      <c r="A6" s="4" t="s">
        <v>368</v>
      </c>
      <c r="B6" s="4" t="s">
        <v>36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8"/>
    <col customWidth="1" max="2" min="2" width="80"/>
  </cols>
  <sheetData>
    <row r="1" spans="1:2">
      <c r="A1" s="1" t="s">
        <v>370</v>
      </c>
      <c r="B1" s="2" t="s">
        <v>1</v>
      </c>
    </row>
    <row r="2" spans="1:2">
      <c r="B2" s="2" t="s">
        <v>2</v>
      </c>
    </row>
    <row r="3" spans="1:2">
      <c r="A3" s="4" t="s">
        <v>371</v>
      </c>
      <c r="B3" s="4" t="s">
        <v>372</v>
      </c>
    </row>
    <row r="4" spans="1:2">
      <c r="A4" s="4" t="s">
        <v>170</v>
      </c>
    </row>
    <row r="5" spans="1:2">
      <c r="A5" s="4" t="s">
        <v>373</v>
      </c>
      <c r="B5" s="4" t="s">
        <v>374</v>
      </c>
    </row>
    <row r="6" spans="1:2">
      <c r="A6" s="4" t="s">
        <v>375</v>
      </c>
      <c r="B6" s="4" t="s">
        <v>376</v>
      </c>
    </row>
    <row r="7" spans="1:2">
      <c r="A7" s="4" t="s">
        <v>377</v>
      </c>
      <c r="B7" s="4" t="s">
        <v>378</v>
      </c>
    </row>
    <row r="8" spans="1:2">
      <c r="A8" s="4" t="s">
        <v>171</v>
      </c>
    </row>
    <row r="9" spans="1:2">
      <c r="A9" s="4" t="s">
        <v>373</v>
      </c>
      <c r="B9" s="4" t="s">
        <v>379</v>
      </c>
    </row>
    <row r="10" spans="1:2">
      <c r="A10" s="4" t="s">
        <v>375</v>
      </c>
      <c r="B10" s="4" t="s">
        <v>380</v>
      </c>
    </row>
    <row r="11" spans="1:2">
      <c r="A11" s="4" t="s">
        <v>377</v>
      </c>
      <c r="B11" s="4" t="s">
        <v>381</v>
      </c>
    </row>
    <row r="12" spans="1:2">
      <c r="A12" s="4" t="s">
        <v>172</v>
      </c>
    </row>
    <row r="13" spans="1:2">
      <c r="A13" s="4" t="s">
        <v>373</v>
      </c>
      <c r="B13" s="4" t="s">
        <v>382</v>
      </c>
    </row>
    <row r="14" spans="1:2">
      <c r="A14" s="4" t="s">
        <v>377</v>
      </c>
      <c r="B14" s="4" t="s">
        <v>383</v>
      </c>
    </row>
    <row r="15" spans="1:2">
      <c r="A15" s="4" t="s">
        <v>173</v>
      </c>
    </row>
    <row r="16" spans="1:2">
      <c r="A16" s="4" t="s">
        <v>373</v>
      </c>
      <c r="B16" s="4" t="s">
        <v>384</v>
      </c>
    </row>
    <row r="17" spans="1:2">
      <c r="A17" s="4" t="s">
        <v>375</v>
      </c>
      <c r="B17" s="4" t="s">
        <v>385</v>
      </c>
    </row>
    <row r="18" spans="1:2">
      <c r="A18" s="4" t="s">
        <v>377</v>
      </c>
      <c r="B18" s="4" t="s">
        <v>386</v>
      </c>
    </row>
    <row r="19" spans="1:2">
      <c r="A19" s="4" t="s">
        <v>387</v>
      </c>
    </row>
    <row r="20" spans="1:2">
      <c r="A20" s="4" t="s">
        <v>373</v>
      </c>
      <c r="B20" s="4" t="s">
        <v>388</v>
      </c>
    </row>
    <row r="21" spans="1:2">
      <c r="A21" s="4" t="s">
        <v>377</v>
      </c>
      <c r="B21" s="4" t="s">
        <v>38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95</v>
      </c>
      <c r="B1" s="2" t="s">
        <v>1</v>
      </c>
    </row>
    <row r="2" spans="1:4">
      <c r="B2" s="2" t="s">
        <v>2</v>
      </c>
      <c r="C2" s="2" t="s">
        <v>32</v>
      </c>
      <c r="D2" s="2" t="s">
        <v>96</v>
      </c>
    </row>
    <row r="3" spans="1:4">
      <c r="A3" s="3" t="s">
        <v>97</v>
      </c>
    </row>
    <row r="4" spans="1:4">
      <c r="A4" s="4" t="s">
        <v>98</v>
      </c>
      <c r="B4" s="6" t="n">
        <v>349095000</v>
      </c>
      <c r="C4" s="6" t="n">
        <v>304452000</v>
      </c>
      <c r="D4" s="6" t="n">
        <v>296141000</v>
      </c>
    </row>
    <row r="5" spans="1:4">
      <c r="A5" s="4" t="s">
        <v>99</v>
      </c>
      <c r="B5" s="5" t="n">
        <v>12287000</v>
      </c>
      <c r="C5" s="5" t="n">
        <v>11566000</v>
      </c>
      <c r="D5" s="5" t="n">
        <v>10207000</v>
      </c>
    </row>
    <row r="6" spans="1:4">
      <c r="A6" s="3" t="s">
        <v>100</v>
      </c>
    </row>
    <row r="7" spans="1:4">
      <c r="A7" s="4" t="s">
        <v>98</v>
      </c>
      <c r="B7" s="5" t="n">
        <v>57005000</v>
      </c>
      <c r="C7" s="5" t="n">
        <v>57336000</v>
      </c>
      <c r="D7" s="5" t="n">
        <v>60903000</v>
      </c>
    </row>
    <row r="8" spans="1:4">
      <c r="A8" s="4" t="s">
        <v>99</v>
      </c>
      <c r="B8" s="5" t="n">
        <v>28617000</v>
      </c>
      <c r="C8" s="5" t="n">
        <v>25788000</v>
      </c>
      <c r="D8" s="5" t="n">
        <v>22436000</v>
      </c>
    </row>
    <row r="9" spans="1:4">
      <c r="A9" s="4" t="s">
        <v>35</v>
      </c>
      <c r="B9" s="5" t="n">
        <v>130000</v>
      </c>
      <c r="C9" s="5" t="n">
        <v>47000</v>
      </c>
      <c r="D9" s="5" t="n">
        <v>42000</v>
      </c>
    </row>
    <row r="10" spans="1:4">
      <c r="A10" s="4" t="s">
        <v>101</v>
      </c>
      <c r="B10" s="5" t="n">
        <v>447134000</v>
      </c>
      <c r="C10" s="5" t="n">
        <v>399189000</v>
      </c>
      <c r="D10" s="5" t="n">
        <v>389729000</v>
      </c>
    </row>
    <row r="11" spans="1:4">
      <c r="A11" s="3" t="s">
        <v>102</v>
      </c>
    </row>
    <row r="12" spans="1:4">
      <c r="A12" s="4" t="s">
        <v>103</v>
      </c>
      <c r="B12" s="5" t="n">
        <v>17283000</v>
      </c>
      <c r="C12" s="5" t="n">
        <v>14168000</v>
      </c>
      <c r="D12" s="5" t="n">
        <v>13326000</v>
      </c>
    </row>
    <row r="13" spans="1:4">
      <c r="A13" s="4" t="s">
        <v>69</v>
      </c>
      <c r="B13" s="5" t="n">
        <v>673000</v>
      </c>
      <c r="C13" s="5" t="n">
        <v>265000</v>
      </c>
      <c r="D13" s="5" t="n">
        <v>136000</v>
      </c>
    </row>
    <row r="14" spans="1:4">
      <c r="A14" s="4" t="s">
        <v>70</v>
      </c>
      <c r="B14" s="5" t="n">
        <v>1509000</v>
      </c>
      <c r="C14" s="5" t="n">
        <v>1488000</v>
      </c>
      <c r="D14" s="5" t="n">
        <v>1434000</v>
      </c>
    </row>
    <row r="15" spans="1:4">
      <c r="A15" s="4" t="s">
        <v>71</v>
      </c>
      <c r="B15" s="5" t="n">
        <v>15547000</v>
      </c>
      <c r="C15" s="5" t="n">
        <v>8121000</v>
      </c>
      <c r="D15" s="5" t="n">
        <v>4275000</v>
      </c>
    </row>
    <row r="16" spans="1:4">
      <c r="A16" s="4" t="s">
        <v>72</v>
      </c>
      <c r="B16" s="5" t="n">
        <v>9419000</v>
      </c>
      <c r="C16" s="5" t="n">
        <v>9031000</v>
      </c>
      <c r="D16" s="5" t="n">
        <v>4188000</v>
      </c>
    </row>
    <row r="17" spans="1:4">
      <c r="A17" s="4" t="s">
        <v>104</v>
      </c>
      <c r="B17" s="5" t="n">
        <v>44431000</v>
      </c>
      <c r="C17" s="5" t="n">
        <v>33073000</v>
      </c>
      <c r="D17" s="5" t="n">
        <v>23359000</v>
      </c>
    </row>
    <row r="18" spans="1:4">
      <c r="A18" s="4" t="s">
        <v>105</v>
      </c>
      <c r="B18" s="5" t="n">
        <v>402703000</v>
      </c>
      <c r="C18" s="5" t="n">
        <v>366116000</v>
      </c>
      <c r="D18" s="5" t="n">
        <v>366370000</v>
      </c>
    </row>
    <row r="19" spans="1:4">
      <c r="A19" s="4" t="s">
        <v>106</v>
      </c>
      <c r="B19" s="5" t="n">
        <v>960000</v>
      </c>
      <c r="C19" s="5" t="n">
        <v>2923000</v>
      </c>
      <c r="D19" s="5" t="n">
        <v>3097000</v>
      </c>
    </row>
    <row r="20" spans="1:4">
      <c r="A20" s="4" t="s">
        <v>107</v>
      </c>
      <c r="B20" s="5" t="n">
        <v>401743000</v>
      </c>
      <c r="C20" s="5" t="n">
        <v>363193000</v>
      </c>
      <c r="D20" s="5" t="n">
        <v>363273000</v>
      </c>
    </row>
    <row r="21" spans="1:4">
      <c r="A21" s="3" t="s">
        <v>108</v>
      </c>
    </row>
    <row r="22" spans="1:4">
      <c r="A22" s="4" t="s">
        <v>109</v>
      </c>
      <c r="B22" s="5" t="n">
        <v>34641000</v>
      </c>
      <c r="C22" s="5" t="n">
        <v>34395000</v>
      </c>
      <c r="D22" s="5" t="n">
        <v>28737000</v>
      </c>
    </row>
    <row r="23" spans="1:4">
      <c r="A23" s="4" t="s">
        <v>110</v>
      </c>
      <c r="B23" s="5" t="n">
        <v>41578000</v>
      </c>
      <c r="C23" s="5" t="n">
        <v>43372000</v>
      </c>
      <c r="D23" s="5" t="n">
        <v>47433000</v>
      </c>
    </row>
    <row r="24" spans="1:4">
      <c r="A24" s="4" t="s">
        <v>111</v>
      </c>
      <c r="B24" s="5" t="n">
        <v>16769000</v>
      </c>
      <c r="C24" s="5" t="n">
        <v>21340000</v>
      </c>
      <c r="D24" s="5" t="n">
        <v>25835000</v>
      </c>
    </row>
    <row r="25" spans="1:4">
      <c r="A25" s="4" t="s">
        <v>112</v>
      </c>
      <c r="B25" s="5" t="n">
        <v>20240000</v>
      </c>
      <c r="C25" s="5" t="n">
        <v>12540000</v>
      </c>
      <c r="D25" s="5" t="n">
        <v>6017000</v>
      </c>
    </row>
    <row r="26" spans="1:4">
      <c r="A26" s="4" t="s">
        <v>113</v>
      </c>
      <c r="B26" s="5" t="n">
        <v>20527000</v>
      </c>
      <c r="C26" s="5" t="n">
        <v>42714000</v>
      </c>
      <c r="D26" s="5" t="n">
        <v>41466000</v>
      </c>
    </row>
    <row r="27" spans="1:4">
      <c r="A27" s="4" t="s">
        <v>114</v>
      </c>
      <c r="B27" s="5" t="n">
        <v>18822000</v>
      </c>
      <c r="C27" s="5" t="n">
        <v>17924000</v>
      </c>
      <c r="D27" s="5" t="n">
        <v>17136000</v>
      </c>
    </row>
    <row r="28" spans="1:4">
      <c r="A28" s="4" t="s">
        <v>53</v>
      </c>
      <c r="B28" s="5" t="n">
        <v>8479000</v>
      </c>
      <c r="C28" s="5" t="n">
        <v>8604000</v>
      </c>
      <c r="D28" s="5" t="n">
        <v>6924000</v>
      </c>
    </row>
    <row r="29" spans="1:4">
      <c r="A29" s="4" t="s">
        <v>115</v>
      </c>
      <c r="B29" s="5" t="n">
        <v>5848000</v>
      </c>
      <c r="C29" s="5" t="n">
        <v>5718000</v>
      </c>
      <c r="D29" s="5" t="n">
        <v>9830000</v>
      </c>
    </row>
    <row r="30" spans="1:4">
      <c r="A30" s="4" t="s">
        <v>116</v>
      </c>
      <c r="B30" s="5" t="n">
        <v>0</v>
      </c>
      <c r="C30" s="5" t="n">
        <v>0</v>
      </c>
      <c r="D30" s="5" t="n">
        <v>-100000</v>
      </c>
    </row>
    <row r="31" spans="1:4">
      <c r="A31" s="4" t="s">
        <v>117</v>
      </c>
      <c r="B31" s="5" t="n">
        <v>0</v>
      </c>
      <c r="C31" s="5" t="n">
        <v>0</v>
      </c>
      <c r="D31" s="5" t="n">
        <v>0</v>
      </c>
    </row>
    <row r="32" spans="1:4">
      <c r="A32" s="4" t="s">
        <v>118</v>
      </c>
      <c r="D32" s="5" t="n">
        <v>-100000</v>
      </c>
    </row>
    <row r="33" spans="1:4">
      <c r="A33" s="4" t="s">
        <v>119</v>
      </c>
      <c r="B33" s="5" t="n">
        <v>16057000</v>
      </c>
      <c r="C33" s="5" t="n">
        <v>16444000</v>
      </c>
      <c r="D33" s="5" t="n">
        <v>6094000</v>
      </c>
    </row>
    <row r="34" spans="1:4">
      <c r="A34" s="4" t="s">
        <v>120</v>
      </c>
      <c r="B34" s="5" t="n">
        <v>41864000</v>
      </c>
    </row>
    <row r="35" spans="1:4">
      <c r="A35" s="4" t="s">
        <v>121</v>
      </c>
      <c r="C35" s="5" t="n">
        <v>15627000</v>
      </c>
    </row>
    <row r="36" spans="1:4">
      <c r="A36" s="4" t="s">
        <v>122</v>
      </c>
      <c r="B36" s="5" t="n">
        <v>233000</v>
      </c>
      <c r="C36" s="5" t="n">
        <v>-9034000</v>
      </c>
      <c r="D36" s="5" t="n">
        <v>-43162000</v>
      </c>
    </row>
    <row r="37" spans="1:4">
      <c r="A37" s="4" t="s">
        <v>123</v>
      </c>
      <c r="B37" s="5" t="n">
        <v>27772000</v>
      </c>
      <c r="C37" s="5" t="n">
        <v>20988000</v>
      </c>
      <c r="D37" s="5" t="n">
        <v>18919000</v>
      </c>
    </row>
    <row r="38" spans="1:4">
      <c r="A38" s="4" t="s">
        <v>124</v>
      </c>
      <c r="B38" s="5" t="n">
        <v>252830000</v>
      </c>
      <c r="C38" s="5" t="n">
        <v>230632000</v>
      </c>
      <c r="D38" s="5" t="n">
        <v>165129000</v>
      </c>
    </row>
    <row r="39" spans="1:4">
      <c r="A39" s="3" t="s">
        <v>125</v>
      </c>
    </row>
    <row r="40" spans="1:4">
      <c r="A40" s="4" t="s">
        <v>126</v>
      </c>
      <c r="B40" s="5" t="n">
        <v>252892000</v>
      </c>
      <c r="C40" s="5" t="n">
        <v>243875000</v>
      </c>
      <c r="D40" s="5" t="n">
        <v>219301000</v>
      </c>
    </row>
    <row r="41" spans="1:4">
      <c r="A41" s="4" t="s">
        <v>127</v>
      </c>
      <c r="B41" s="5" t="n">
        <v>50947000</v>
      </c>
      <c r="C41" s="5" t="n">
        <v>53239000</v>
      </c>
      <c r="D41" s="5" t="n">
        <v>49099000</v>
      </c>
    </row>
    <row r="42" spans="1:4">
      <c r="A42" s="4" t="s">
        <v>128</v>
      </c>
      <c r="B42" s="5" t="n">
        <v>13448000</v>
      </c>
      <c r="C42" s="5" t="n">
        <v>13183000</v>
      </c>
      <c r="D42" s="5" t="n">
        <v>12453000</v>
      </c>
    </row>
    <row r="43" spans="1:4">
      <c r="A43" s="4" t="s">
        <v>129</v>
      </c>
      <c r="B43" s="5" t="n">
        <v>14620000</v>
      </c>
      <c r="C43" s="5" t="n">
        <v>10410000</v>
      </c>
      <c r="D43" s="5" t="n">
        <v>9591000</v>
      </c>
    </row>
    <row r="44" spans="1:4">
      <c r="A44" s="4" t="s">
        <v>130</v>
      </c>
      <c r="B44" s="5" t="n">
        <v>32002000</v>
      </c>
      <c r="C44" s="5" t="n">
        <v>27309000</v>
      </c>
      <c r="D44" s="5" t="n">
        <v>25382000</v>
      </c>
    </row>
    <row r="45" spans="1:4">
      <c r="A45" s="4" t="s">
        <v>131</v>
      </c>
      <c r="B45" s="5" t="n">
        <v>9959000</v>
      </c>
      <c r="C45" s="5" t="n">
        <v>9586000</v>
      </c>
      <c r="D45" s="5" t="n">
        <v>10476000</v>
      </c>
    </row>
    <row r="46" spans="1:4">
      <c r="A46" s="4" t="s">
        <v>132</v>
      </c>
      <c r="B46" s="5" t="n">
        <v>15705000</v>
      </c>
      <c r="C46" s="5" t="n">
        <v>11756000</v>
      </c>
      <c r="D46" s="5" t="n">
        <v>16390000</v>
      </c>
    </row>
    <row r="47" spans="1:4">
      <c r="A47" s="4" t="s">
        <v>133</v>
      </c>
      <c r="B47" s="5" t="n">
        <v>7632000</v>
      </c>
      <c r="C47" s="5" t="n">
        <v>6373000</v>
      </c>
      <c r="D47" s="5" t="n">
        <v>6107000</v>
      </c>
    </row>
    <row r="48" spans="1:4">
      <c r="A48" s="4" t="s">
        <v>134</v>
      </c>
      <c r="B48" s="5" t="n">
        <v>2865000</v>
      </c>
      <c r="C48" s="5" t="n">
        <v>2275000</v>
      </c>
      <c r="D48" s="5" t="n">
        <v>2958000</v>
      </c>
    </row>
    <row r="49" spans="1:4">
      <c r="A49" s="4" t="s">
        <v>135</v>
      </c>
      <c r="B49" s="5" t="n">
        <v>8681000</v>
      </c>
      <c r="C49" s="5" t="n">
        <v>7503000</v>
      </c>
      <c r="D49" s="5" t="n">
        <v>6261000</v>
      </c>
    </row>
    <row r="50" spans="1:4">
      <c r="A50" s="4" t="s">
        <v>136</v>
      </c>
      <c r="B50" s="5" t="n">
        <v>4195000</v>
      </c>
      <c r="C50" s="5" t="n">
        <v>2703000</v>
      </c>
      <c r="D50" s="5" t="n">
        <v>3101000</v>
      </c>
    </row>
    <row r="51" spans="1:4">
      <c r="A51" s="4" t="s">
        <v>137</v>
      </c>
      <c r="B51" s="5" t="n">
        <v>12486000</v>
      </c>
      <c r="C51" s="5" t="n">
        <v>11746000</v>
      </c>
      <c r="D51" s="5" t="n">
        <v>9120000</v>
      </c>
    </row>
    <row r="52" spans="1:4">
      <c r="A52" s="4" t="s">
        <v>138</v>
      </c>
      <c r="B52" s="5" t="n">
        <v>28715000</v>
      </c>
      <c r="C52" s="5" t="n">
        <v>30974000</v>
      </c>
      <c r="D52" s="5" t="n">
        <v>16199000</v>
      </c>
    </row>
    <row r="53" spans="1:4">
      <c r="A53" s="4" t="s">
        <v>139</v>
      </c>
      <c r="B53" s="5" t="n">
        <v>454147000</v>
      </c>
      <c r="C53" s="5" t="n">
        <v>430932000</v>
      </c>
      <c r="D53" s="5" t="n">
        <v>386438000</v>
      </c>
    </row>
    <row r="54" spans="1:4">
      <c r="A54" s="4" t="s">
        <v>140</v>
      </c>
      <c r="B54" s="5" t="n">
        <v>200426000</v>
      </c>
      <c r="C54" s="5" t="n">
        <v>162893000</v>
      </c>
      <c r="D54" s="5" t="n">
        <v>141964000</v>
      </c>
    </row>
    <row r="55" spans="1:4">
      <c r="A55" s="4" t="s">
        <v>141</v>
      </c>
      <c r="B55" s="5" t="n">
        <v>66162000</v>
      </c>
      <c r="C55" s="5" t="n">
        <v>46177000</v>
      </c>
      <c r="D55" s="5" t="n">
        <v>38297000</v>
      </c>
    </row>
    <row r="56" spans="1:4">
      <c r="A56" s="4" t="s">
        <v>142</v>
      </c>
      <c r="B56" s="6" t="n">
        <v>134264000</v>
      </c>
      <c r="C56" s="6" t="n">
        <v>116716000</v>
      </c>
      <c r="D56" s="6" t="n">
        <v>103667000</v>
      </c>
    </row>
    <row r="57" spans="1:4">
      <c r="A57" s="4" t="s">
        <v>143</v>
      </c>
      <c r="B57" s="7" t="n">
        <v>1.05</v>
      </c>
      <c r="C57" s="7" t="n">
        <v>1.01</v>
      </c>
      <c r="D57" s="7" t="n">
        <v>0.96</v>
      </c>
    </row>
    <row r="58" spans="1:4">
      <c r="A58" s="4" t="s">
        <v>144</v>
      </c>
      <c r="B58" s="7" t="n">
        <v>1.05</v>
      </c>
      <c r="C58" s="6" t="n">
        <v>1</v>
      </c>
      <c r="D58" s="7" t="n">
        <v>0.95</v>
      </c>
    </row>
    <row r="59" spans="1:4">
      <c r="A59" s="4" t="s">
        <v>145</v>
      </c>
      <c r="B59" s="5" t="n">
        <v>127705</v>
      </c>
      <c r="C59" s="5" t="n">
        <v>115726</v>
      </c>
      <c r="D59" s="5" t="n">
        <v>107818</v>
      </c>
    </row>
    <row r="60" spans="1:4">
      <c r="A60" s="4" t="s">
        <v>146</v>
      </c>
      <c r="B60" s="5" t="n">
        <v>128301</v>
      </c>
      <c r="C60" s="5" t="n">
        <v>116255</v>
      </c>
      <c r="D60" s="5" t="n">
        <v>108365</v>
      </c>
    </row>
    <row r="61" spans="1:4">
      <c r="A61" s="4" t="s">
        <v>147</v>
      </c>
      <c r="B61" s="7" t="n">
        <v>0.52</v>
      </c>
      <c r="C61" s="7" t="n">
        <v>0.48</v>
      </c>
      <c r="D61" s="7" t="n">
        <v>0.4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390</v>
      </c>
      <c r="B1" s="2" t="s">
        <v>1</v>
      </c>
    </row>
    <row r="2" spans="1:2">
      <c r="B2" s="2" t="s">
        <v>2</v>
      </c>
    </row>
    <row r="3" spans="1:2">
      <c r="A3" s="3" t="s">
        <v>258</v>
      </c>
    </row>
    <row r="4" spans="1:2">
      <c r="A4" s="4" t="s">
        <v>391</v>
      </c>
      <c r="B4" s="4" t="s">
        <v>392</v>
      </c>
    </row>
    <row r="5" spans="1:2">
      <c r="A5" s="4" t="s">
        <v>393</v>
      </c>
      <c r="B5" s="4" t="s">
        <v>39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95</v>
      </c>
      <c r="B1" s="2" t="s">
        <v>1</v>
      </c>
    </row>
    <row r="2" spans="1:2">
      <c r="B2" s="2" t="s">
        <v>2</v>
      </c>
    </row>
    <row r="3" spans="1:2">
      <c r="A3" s="3" t="s">
        <v>261</v>
      </c>
    </row>
    <row r="4" spans="1:2">
      <c r="A4" s="4" t="s">
        <v>396</v>
      </c>
      <c r="B4" s="4" t="s">
        <v>397</v>
      </c>
    </row>
    <row r="5" spans="1:2">
      <c r="A5" s="4" t="s">
        <v>398</v>
      </c>
      <c r="B5" s="4" t="s">
        <v>399</v>
      </c>
    </row>
    <row r="6" spans="1:2">
      <c r="A6" s="4" t="s">
        <v>400</v>
      </c>
      <c r="B6" s="4" t="s">
        <v>401</v>
      </c>
    </row>
    <row r="7" spans="1:2">
      <c r="A7" s="4" t="s">
        <v>402</v>
      </c>
      <c r="B7" s="4" t="s">
        <v>403</v>
      </c>
    </row>
    <row r="8" spans="1:2">
      <c r="A8" s="4" t="s">
        <v>404</v>
      </c>
      <c r="B8" s="4" t="s">
        <v>40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406</v>
      </c>
      <c r="B1" s="2" t="s">
        <v>1</v>
      </c>
    </row>
    <row r="2" spans="1:2">
      <c r="B2" s="2" t="s">
        <v>2</v>
      </c>
    </row>
    <row r="3" spans="1:2">
      <c r="A3" s="3" t="s">
        <v>267</v>
      </c>
    </row>
    <row r="4" spans="1:2">
      <c r="A4" s="4" t="s">
        <v>407</v>
      </c>
      <c r="B4" s="4" t="s">
        <v>408</v>
      </c>
    </row>
    <row r="5" spans="1:2">
      <c r="A5" s="4" t="s">
        <v>409</v>
      </c>
      <c r="B5" s="4" t="s">
        <v>410</v>
      </c>
    </row>
    <row r="6" spans="1:2">
      <c r="A6" s="4" t="s">
        <v>411</v>
      </c>
      <c r="B6" s="4" t="s">
        <v>412</v>
      </c>
    </row>
    <row r="7" spans="1:2">
      <c r="A7" s="4" t="s">
        <v>413</v>
      </c>
      <c r="B7" s="4" t="s">
        <v>414</v>
      </c>
    </row>
    <row r="8" spans="1:2">
      <c r="A8" s="4" t="s">
        <v>415</v>
      </c>
      <c r="B8" s="4" t="s">
        <v>416</v>
      </c>
    </row>
    <row r="9" spans="1:2">
      <c r="A9" s="4" t="s">
        <v>417</v>
      </c>
      <c r="B9" s="4" t="s">
        <v>418</v>
      </c>
    </row>
    <row r="10" spans="1:2">
      <c r="A10" s="4" t="s">
        <v>419</v>
      </c>
      <c r="B10" s="4" t="s">
        <v>420</v>
      </c>
    </row>
    <row r="11" spans="1:2">
      <c r="A11" s="4" t="s">
        <v>421</v>
      </c>
      <c r="B11" s="4" t="s">
        <v>422</v>
      </c>
    </row>
    <row r="12" spans="1:2">
      <c r="A12" s="4" t="s">
        <v>423</v>
      </c>
      <c r="B12" s="4" t="s">
        <v>424</v>
      </c>
    </row>
    <row r="13" spans="1:2">
      <c r="A13" s="4" t="s">
        <v>425</v>
      </c>
      <c r="B13" s="4" t="s">
        <v>426</v>
      </c>
    </row>
    <row r="14" spans="1:2">
      <c r="A14" s="4" t="s">
        <v>427</v>
      </c>
      <c r="B14" s="4" t="s">
        <v>428</v>
      </c>
    </row>
    <row r="15" spans="1:2">
      <c r="A15" s="4" t="s">
        <v>429</v>
      </c>
      <c r="B15" s="4" t="s">
        <v>430</v>
      </c>
    </row>
    <row r="16" spans="1:2">
      <c r="A16" s="4" t="s">
        <v>431</v>
      </c>
      <c r="B16" s="4" t="s">
        <v>432</v>
      </c>
    </row>
    <row r="17" spans="1:2">
      <c r="A17" s="4" t="s">
        <v>433</v>
      </c>
      <c r="B17" s="4" t="s">
        <v>43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435</v>
      </c>
      <c r="B1" s="2" t="s">
        <v>1</v>
      </c>
    </row>
    <row r="2" spans="1:2">
      <c r="B2" s="2" t="s">
        <v>2</v>
      </c>
    </row>
    <row r="3" spans="1:2">
      <c r="A3" s="3" t="s">
        <v>267</v>
      </c>
    </row>
    <row r="4" spans="1:2">
      <c r="A4" s="4" t="s">
        <v>436</v>
      </c>
      <c r="B4" s="4" t="s">
        <v>437</v>
      </c>
    </row>
    <row r="5" spans="1:2">
      <c r="A5" s="4" t="s">
        <v>438</v>
      </c>
      <c r="B5" s="4" t="s">
        <v>43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440</v>
      </c>
      <c r="B1" s="2" t="s">
        <v>1</v>
      </c>
    </row>
    <row r="2" spans="1:2">
      <c r="B2" s="2" t="s">
        <v>2</v>
      </c>
    </row>
    <row r="3" spans="1:2">
      <c r="A3" s="3" t="s">
        <v>272</v>
      </c>
    </row>
    <row r="4" spans="1:2">
      <c r="A4" s="4" t="s">
        <v>441</v>
      </c>
      <c r="B4" s="4" t="s">
        <v>44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443</v>
      </c>
      <c r="B1" s="2" t="s">
        <v>1</v>
      </c>
    </row>
    <row r="2" spans="1:2">
      <c r="B2" s="2" t="s">
        <v>2</v>
      </c>
    </row>
    <row r="3" spans="1:2">
      <c r="A3" s="3" t="s">
        <v>275</v>
      </c>
    </row>
    <row r="4" spans="1:2">
      <c r="A4" s="4" t="s">
        <v>444</v>
      </c>
      <c r="B4" s="4" t="s">
        <v>445</v>
      </c>
    </row>
    <row r="5" spans="1:2">
      <c r="A5" s="4" t="s">
        <v>446</v>
      </c>
      <c r="B5" s="4" t="s">
        <v>44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48</v>
      </c>
      <c r="B1" s="2" t="s">
        <v>1</v>
      </c>
    </row>
    <row r="2" spans="1:2">
      <c r="B2" s="2" t="s">
        <v>2</v>
      </c>
    </row>
    <row r="3" spans="1:2">
      <c r="A3" s="3" t="s">
        <v>278</v>
      </c>
    </row>
    <row r="4" spans="1:2">
      <c r="A4" s="4" t="s">
        <v>449</v>
      </c>
      <c r="B4" s="4" t="s">
        <v>450</v>
      </c>
    </row>
    <row r="5" spans="1:2">
      <c r="A5" s="4" t="s">
        <v>451</v>
      </c>
      <c r="B5" s="4" t="s">
        <v>452</v>
      </c>
    </row>
    <row r="6" spans="1:2">
      <c r="A6" s="4" t="s">
        <v>453</v>
      </c>
      <c r="B6" s="4" t="s">
        <v>45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455</v>
      </c>
      <c r="B1" s="2" t="s">
        <v>1</v>
      </c>
    </row>
    <row r="2" spans="1:2">
      <c r="B2" s="2" t="s">
        <v>2</v>
      </c>
    </row>
    <row r="3" spans="1:2">
      <c r="A3" s="3" t="s">
        <v>267</v>
      </c>
    </row>
    <row r="4" spans="1:2">
      <c r="A4" s="4" t="s">
        <v>456</v>
      </c>
      <c r="B4" s="4" t="s">
        <v>45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58</v>
      </c>
      <c r="B1" s="2" t="s">
        <v>1</v>
      </c>
    </row>
    <row r="2" spans="1:2">
      <c r="B2" s="2" t="s">
        <v>2</v>
      </c>
    </row>
    <row r="3" spans="1:2">
      <c r="A3" s="3" t="s">
        <v>252</v>
      </c>
    </row>
    <row r="4" spans="1:2">
      <c r="A4" s="4" t="s">
        <v>459</v>
      </c>
      <c r="B4" s="4" t="s">
        <v>46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461</v>
      </c>
      <c r="B1" s="2" t="s">
        <v>1</v>
      </c>
    </row>
    <row r="2" spans="1:2">
      <c r="B2" s="2" t="s">
        <v>2</v>
      </c>
    </row>
    <row r="3" spans="1:2">
      <c r="A3" s="3" t="s">
        <v>272</v>
      </c>
    </row>
    <row r="4" spans="1:2">
      <c r="A4" s="4" t="s">
        <v>462</v>
      </c>
      <c r="B4" s="4" t="s">
        <v>46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8</v>
      </c>
      <c r="B1" s="2" t="s">
        <v>1</v>
      </c>
    </row>
    <row r="2" spans="1:4">
      <c r="B2" s="2" t="s">
        <v>2</v>
      </c>
      <c r="C2" s="2" t="s">
        <v>32</v>
      </c>
      <c r="D2" s="2" t="s">
        <v>96</v>
      </c>
    </row>
    <row r="3" spans="1:4">
      <c r="A3" s="3" t="s">
        <v>149</v>
      </c>
    </row>
    <row r="4" spans="1:4">
      <c r="A4" s="4" t="s">
        <v>142</v>
      </c>
      <c r="B4" s="6" t="n">
        <v>134264000</v>
      </c>
      <c r="C4" s="6" t="n">
        <v>116716000</v>
      </c>
      <c r="D4" s="6" t="n">
        <v>103667000</v>
      </c>
    </row>
    <row r="5" spans="1:4">
      <c r="A5" s="3" t="s">
        <v>150</v>
      </c>
    </row>
    <row r="6" spans="1:4">
      <c r="A6" s="4" t="s">
        <v>151</v>
      </c>
      <c r="B6" s="5" t="n">
        <v>-49813000</v>
      </c>
      <c r="C6" s="5" t="n">
        <v>1173000</v>
      </c>
      <c r="D6" s="5" t="n">
        <v>42515000</v>
      </c>
    </row>
    <row r="7" spans="1:4">
      <c r="A7" s="4" t="s">
        <v>152</v>
      </c>
      <c r="B7" s="5" t="n">
        <v>-5848000</v>
      </c>
      <c r="C7" s="5" t="n">
        <v>-5718000</v>
      </c>
      <c r="D7" s="5" t="n">
        <v>-9830000</v>
      </c>
    </row>
    <row r="8" spans="1:4">
      <c r="A8" s="4" t="s">
        <v>153</v>
      </c>
      <c r="B8" s="5" t="n">
        <v>0</v>
      </c>
      <c r="C8" s="5" t="n">
        <v>0</v>
      </c>
      <c r="D8" s="5" t="n">
        <v>100000</v>
      </c>
    </row>
    <row r="9" spans="1:4">
      <c r="A9" s="4" t="s">
        <v>154</v>
      </c>
      <c r="B9" s="5" t="n">
        <v>20455000</v>
      </c>
      <c r="C9" s="5" t="n">
        <v>1487000</v>
      </c>
      <c r="D9" s="5" t="n">
        <v>-12425000</v>
      </c>
    </row>
    <row r="10" spans="1:4">
      <c r="A10" s="4" t="s">
        <v>155</v>
      </c>
      <c r="B10" s="5" t="n">
        <v>-35206000</v>
      </c>
      <c r="C10" s="5" t="n">
        <v>-3058000</v>
      </c>
      <c r="D10" s="5" t="n">
        <v>20360000</v>
      </c>
    </row>
    <row r="11" spans="1:4">
      <c r="A11" s="3" t="s">
        <v>156</v>
      </c>
    </row>
    <row r="12" spans="1:4">
      <c r="A12" s="4" t="s">
        <v>157</v>
      </c>
      <c r="B12" s="5" t="n">
        <v>1776000</v>
      </c>
      <c r="C12" s="5" t="n">
        <v>1692000</v>
      </c>
      <c r="D12" s="5" t="n">
        <v>1437000</v>
      </c>
    </row>
    <row r="13" spans="1:4">
      <c r="A13" s="4" t="s">
        <v>154</v>
      </c>
      <c r="B13" s="5" t="n">
        <v>-606000</v>
      </c>
      <c r="C13" s="5" t="n">
        <v>-396000</v>
      </c>
      <c r="D13" s="5" t="n">
        <v>-446000</v>
      </c>
    </row>
    <row r="14" spans="1:4">
      <c r="A14" s="4" t="s">
        <v>158</v>
      </c>
      <c r="B14" s="5" t="n">
        <v>1170000</v>
      </c>
      <c r="C14" s="5" t="n">
        <v>1296000</v>
      </c>
      <c r="D14" s="5" t="n">
        <v>991000</v>
      </c>
    </row>
    <row r="15" spans="1:4">
      <c r="A15" s="3" t="s">
        <v>159</v>
      </c>
    </row>
    <row r="16" spans="1:4">
      <c r="A16" s="4" t="s">
        <v>160</v>
      </c>
      <c r="B16" s="5" t="n">
        <v>-2323000</v>
      </c>
      <c r="C16" s="5" t="n">
        <v>-8107000</v>
      </c>
      <c r="D16" s="5" t="n">
        <v>-9514000</v>
      </c>
    </row>
    <row r="17" spans="1:4">
      <c r="A17" s="4" t="s">
        <v>161</v>
      </c>
      <c r="B17" s="5" t="n">
        <v>6453000</v>
      </c>
      <c r="C17" s="5" t="n">
        <v>2719000</v>
      </c>
      <c r="D17" s="5" t="n">
        <v>248000</v>
      </c>
    </row>
    <row r="18" spans="1:4">
      <c r="A18" s="4" t="s">
        <v>154</v>
      </c>
      <c r="B18" s="5" t="n">
        <v>-1569000</v>
      </c>
      <c r="C18" s="5" t="n">
        <v>2047000</v>
      </c>
      <c r="D18" s="5" t="n">
        <v>3521000</v>
      </c>
    </row>
    <row r="19" spans="1:4">
      <c r="A19" s="4" t="s">
        <v>162</v>
      </c>
      <c r="B19" s="5" t="n">
        <v>2561000</v>
      </c>
      <c r="C19" s="5" t="n">
        <v>-3341000</v>
      </c>
      <c r="D19" s="5" t="n">
        <v>-5745000</v>
      </c>
    </row>
    <row r="20" spans="1:4">
      <c r="A20" s="3" t="s">
        <v>163</v>
      </c>
    </row>
    <row r="21" spans="1:4">
      <c r="A21" s="4" t="s">
        <v>164</v>
      </c>
      <c r="B21" s="5" t="n">
        <v>11203000</v>
      </c>
      <c r="C21" s="5" t="n">
        <v>3002000</v>
      </c>
      <c r="D21" s="5" t="n">
        <v>-4333000</v>
      </c>
    </row>
    <row r="22" spans="1:4">
      <c r="A22" s="4" t="s">
        <v>154</v>
      </c>
      <c r="B22" s="5" t="n">
        <v>-4303000</v>
      </c>
      <c r="C22" s="5" t="n">
        <v>-1141000</v>
      </c>
      <c r="D22" s="5" t="n">
        <v>1638000</v>
      </c>
    </row>
    <row r="23" spans="1:4">
      <c r="A23" s="4" t="s">
        <v>165</v>
      </c>
      <c r="B23" s="5" t="n">
        <v>6900000</v>
      </c>
      <c r="C23" s="5" t="n">
        <v>1861000</v>
      </c>
      <c r="D23" s="5" t="n">
        <v>-2695000</v>
      </c>
    </row>
    <row r="24" spans="1:4">
      <c r="A24" s="4" t="s">
        <v>166</v>
      </c>
      <c r="B24" s="5" t="n">
        <v>-24575000</v>
      </c>
      <c r="C24" s="5" t="n">
        <v>-3242000</v>
      </c>
      <c r="D24" s="5" t="n">
        <v>12911000</v>
      </c>
    </row>
    <row r="25" spans="1:4">
      <c r="A25" s="4" t="s">
        <v>167</v>
      </c>
      <c r="B25" s="6" t="n">
        <v>109689000</v>
      </c>
      <c r="C25" s="6" t="n">
        <v>113474000</v>
      </c>
      <c r="D25" s="6" t="n">
        <v>11657800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64</v>
      </c>
      <c r="B1" s="2" t="s">
        <v>1</v>
      </c>
    </row>
    <row r="2" spans="1:2">
      <c r="B2" s="2" t="s">
        <v>2</v>
      </c>
    </row>
    <row r="3" spans="1:2">
      <c r="A3" s="3" t="s">
        <v>286</v>
      </c>
    </row>
    <row r="4" spans="1:2">
      <c r="A4" s="4" t="s">
        <v>465</v>
      </c>
      <c r="B4" s="4" t="s">
        <v>466</v>
      </c>
    </row>
    <row r="5" spans="1:2">
      <c r="A5" s="4" t="s">
        <v>467</v>
      </c>
      <c r="B5" s="4" t="s">
        <v>46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469</v>
      </c>
      <c r="B1" s="2" t="s">
        <v>1</v>
      </c>
    </row>
    <row r="2" spans="1:2">
      <c r="B2" s="2" t="s">
        <v>2</v>
      </c>
    </row>
    <row r="3" spans="1:2">
      <c r="A3" s="3" t="s">
        <v>272</v>
      </c>
    </row>
    <row r="4" spans="1:2">
      <c r="A4" s="4" t="s">
        <v>470</v>
      </c>
      <c r="B4" s="4" t="s">
        <v>471</v>
      </c>
    </row>
    <row r="5" spans="1:2">
      <c r="A5" s="4" t="s">
        <v>472</v>
      </c>
      <c r="B5" s="4" t="s">
        <v>47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474</v>
      </c>
      <c r="B1" s="2" t="s">
        <v>1</v>
      </c>
    </row>
    <row r="2" spans="1:2">
      <c r="B2" s="2" t="s">
        <v>2</v>
      </c>
    </row>
    <row r="3" spans="1:2">
      <c r="A3" s="3" t="s">
        <v>291</v>
      </c>
    </row>
    <row r="4" spans="1:2">
      <c r="A4" s="4" t="s">
        <v>290</v>
      </c>
      <c r="B4" s="4" t="s">
        <v>475</v>
      </c>
    </row>
    <row r="5" spans="1:2">
      <c r="A5" s="4" t="s">
        <v>476</v>
      </c>
      <c r="B5" s="4" t="s">
        <v>477</v>
      </c>
    </row>
    <row r="6" spans="1:2">
      <c r="A6" s="4" t="s">
        <v>478</v>
      </c>
      <c r="B6" s="4" t="s">
        <v>47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80</v>
      </c>
      <c r="B1" s="2" t="s">
        <v>1</v>
      </c>
    </row>
    <row r="2" spans="1:2">
      <c r="B2" s="2" t="s">
        <v>2</v>
      </c>
    </row>
    <row r="3" spans="1:2">
      <c r="A3" s="3" t="s">
        <v>294</v>
      </c>
    </row>
    <row r="4" spans="1:2">
      <c r="A4" s="4" t="s">
        <v>481</v>
      </c>
      <c r="B4" s="4" t="s">
        <v>482</v>
      </c>
    </row>
    <row r="5" spans="1:2">
      <c r="A5" s="4" t="s">
        <v>483</v>
      </c>
      <c r="B5" s="4" t="s">
        <v>484</v>
      </c>
    </row>
    <row r="6" spans="1:2">
      <c r="A6" s="4" t="s">
        <v>485</v>
      </c>
      <c r="B6" s="4" t="s">
        <v>486</v>
      </c>
    </row>
    <row r="7" spans="1:2">
      <c r="A7" s="4" t="s">
        <v>487</v>
      </c>
      <c r="B7" s="4" t="s">
        <v>48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89</v>
      </c>
      <c r="B1" s="2" t="s">
        <v>1</v>
      </c>
    </row>
    <row r="2" spans="1:2">
      <c r="B2" s="2" t="s">
        <v>2</v>
      </c>
    </row>
    <row r="3" spans="1:2">
      <c r="A3" s="3" t="s">
        <v>297</v>
      </c>
    </row>
    <row r="4" spans="1:2">
      <c r="A4" s="4" t="s">
        <v>490</v>
      </c>
      <c r="B4" s="4" t="s">
        <v>491</v>
      </c>
    </row>
    <row r="5" spans="1:2">
      <c r="A5" s="4" t="s">
        <v>492</v>
      </c>
      <c r="B5" s="4" t="s">
        <v>493</v>
      </c>
    </row>
    <row r="6" spans="1:2">
      <c r="A6" s="4" t="s">
        <v>494</v>
      </c>
      <c r="B6" s="4" t="s">
        <v>495</v>
      </c>
    </row>
    <row r="7" spans="1:2">
      <c r="A7" s="4" t="s">
        <v>496</v>
      </c>
      <c r="B7" s="4" t="s">
        <v>49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498</v>
      </c>
      <c r="B1" s="2" t="s">
        <v>1</v>
      </c>
    </row>
    <row r="2" spans="1:2">
      <c r="B2" s="2" t="s">
        <v>2</v>
      </c>
    </row>
    <row r="3" spans="1:2">
      <c r="A3" s="3" t="s">
        <v>300</v>
      </c>
    </row>
    <row r="4" spans="1:2">
      <c r="A4" s="4" t="s">
        <v>499</v>
      </c>
      <c r="B4" s="4" t="s">
        <v>500</v>
      </c>
    </row>
    <row r="5" spans="1:2">
      <c r="A5" s="4" t="s">
        <v>501</v>
      </c>
      <c r="B5" s="4" t="s">
        <v>502</v>
      </c>
    </row>
    <row r="6" spans="1:2">
      <c r="A6" s="4" t="s">
        <v>503</v>
      </c>
      <c r="B6" s="4" t="s">
        <v>504</v>
      </c>
    </row>
    <row r="7" spans="1:2">
      <c r="A7" s="4" t="s">
        <v>505</v>
      </c>
      <c r="B7" s="4" t="s">
        <v>50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507</v>
      </c>
      <c r="B1" s="2" t="s">
        <v>1</v>
      </c>
    </row>
    <row r="2" spans="1:2">
      <c r="B2" s="2" t="s">
        <v>2</v>
      </c>
    </row>
    <row r="3" spans="1:2">
      <c r="A3" s="3" t="s">
        <v>304</v>
      </c>
    </row>
    <row r="4" spans="1:2">
      <c r="A4" s="4" t="s">
        <v>508</v>
      </c>
      <c r="B4" s="4" t="s">
        <v>509</v>
      </c>
    </row>
    <row r="5" spans="1:2">
      <c r="A5" s="4" t="s">
        <v>510</v>
      </c>
      <c r="B5" s="4" t="s">
        <v>511</v>
      </c>
    </row>
    <row r="6" spans="1:2">
      <c r="A6" s="4" t="s">
        <v>512</v>
      </c>
      <c r="B6" s="4" t="s">
        <v>513</v>
      </c>
    </row>
    <row r="7" spans="1:2">
      <c r="A7" s="4" t="s">
        <v>514</v>
      </c>
      <c r="B7" s="4" t="s">
        <v>515</v>
      </c>
    </row>
    <row r="8" spans="1:2">
      <c r="A8" s="4" t="s">
        <v>516</v>
      </c>
      <c r="B8" s="4" t="s">
        <v>517</v>
      </c>
    </row>
    <row r="9" spans="1:2">
      <c r="A9" s="4" t="s">
        <v>518</v>
      </c>
      <c r="B9" s="4" t="s">
        <v>51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520</v>
      </c>
      <c r="B1" s="2" t="s">
        <v>1</v>
      </c>
    </row>
    <row r="2" spans="1:2">
      <c r="B2" s="2" t="s">
        <v>2</v>
      </c>
    </row>
    <row r="3" spans="1:2">
      <c r="A3" s="3" t="s">
        <v>307</v>
      </c>
    </row>
    <row r="4" spans="1:2">
      <c r="A4" s="4" t="s">
        <v>521</v>
      </c>
      <c r="B4" s="4" t="s">
        <v>522</v>
      </c>
    </row>
    <row r="5" spans="1:2">
      <c r="A5" s="4" t="s">
        <v>523</v>
      </c>
      <c r="B5" s="4" t="s">
        <v>52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525</v>
      </c>
      <c r="B1" s="2" t="s">
        <v>1</v>
      </c>
    </row>
    <row r="2" spans="1:2">
      <c r="B2" s="2" t="s">
        <v>2</v>
      </c>
    </row>
    <row r="3" spans="1:2">
      <c r="A3" s="3" t="s">
        <v>267</v>
      </c>
    </row>
    <row r="4" spans="1:2">
      <c r="A4" s="4" t="s">
        <v>526</v>
      </c>
      <c r="B4" s="4" t="s">
        <v>527</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528</v>
      </c>
      <c r="B1" s="2" t="s">
        <v>1</v>
      </c>
    </row>
    <row r="2" spans="1:2">
      <c r="B2" s="2" t="s">
        <v>2</v>
      </c>
    </row>
    <row r="3" spans="1:2">
      <c r="A3" s="3" t="s">
        <v>318</v>
      </c>
    </row>
    <row r="4" spans="1:2">
      <c r="A4" s="4" t="s">
        <v>529</v>
      </c>
      <c r="B4" s="4" t="s">
        <v>530</v>
      </c>
    </row>
    <row r="5" spans="1:2">
      <c r="A5" s="4" t="s">
        <v>531</v>
      </c>
      <c r="B5" s="4" t="s">
        <v>532</v>
      </c>
    </row>
    <row r="6" spans="1:2">
      <c r="A6" s="4" t="s">
        <v>533</v>
      </c>
      <c r="B6" s="4" t="s">
        <v>53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U29"/>
  <sheetViews>
    <sheetView workbookViewId="0">
      <selection activeCell="A1" sqref="A1"/>
    </sheetView>
  </sheetViews>
  <sheetFormatPr baseColWidth="8" defaultRowHeight="15" outlineLevelCol="0"/>
  <cols>
    <col customWidth="1" max="1" min="1" width="80"/>
    <col customWidth="1" max="2" min="2" width="12"/>
    <col customWidth="1" max="3" min="3" width="37"/>
    <col customWidth="1" max="4" min="4" width="30"/>
    <col customWidth="1" max="5" min="5" width="29"/>
    <col customWidth="1" max="6" min="6" width="40"/>
    <col customWidth="1" max="7" min="7" width="39"/>
    <col customWidth="1" max="8" min="8" width="22"/>
    <col customWidth="1" max="9" min="9" width="58"/>
    <col customWidth="1" max="10" min="10" width="51"/>
    <col customWidth="1" max="11" min="11" width="50"/>
    <col customWidth="1" max="12" min="12" width="61"/>
    <col customWidth="1" max="13" min="13" width="60"/>
    <col customWidth="1" max="14" min="14" width="25"/>
    <col customWidth="1" max="15" min="15" width="61"/>
    <col customWidth="1" max="16" min="16" width="54"/>
    <col customWidth="1" max="17" min="17" width="53"/>
    <col customWidth="1" max="18" min="18" width="64"/>
    <col customWidth="1" max="19" min="19" width="63"/>
    <col customWidth="1" max="20" min="20" width="27"/>
    <col customWidth="1" max="21" min="21" width="55"/>
  </cols>
  <sheetData>
    <row r="1" spans="1:21">
      <c r="A1" s="1" t="s">
        <v>168</v>
      </c>
      <c r="B1" s="2" t="s">
        <v>169</v>
      </c>
      <c r="C1" s="2" t="s">
        <v>170</v>
      </c>
      <c r="D1" s="2" t="s">
        <v>171</v>
      </c>
      <c r="E1" s="2" t="s">
        <v>172</v>
      </c>
      <c r="F1" s="2" t="s">
        <v>173</v>
      </c>
      <c r="G1" s="2" t="s">
        <v>174</v>
      </c>
      <c r="H1" s="2" t="s">
        <v>175</v>
      </c>
      <c r="I1" s="2" t="s">
        <v>176</v>
      </c>
      <c r="J1" s="2" t="s">
        <v>177</v>
      </c>
      <c r="K1" s="2" t="s">
        <v>178</v>
      </c>
      <c r="L1" s="2" t="s">
        <v>179</v>
      </c>
      <c r="M1" s="2" t="s">
        <v>180</v>
      </c>
      <c r="N1" s="2" t="s">
        <v>181</v>
      </c>
      <c r="O1" s="2" t="s">
        <v>182</v>
      </c>
      <c r="P1" s="2" t="s">
        <v>183</v>
      </c>
      <c r="Q1" s="2" t="s">
        <v>184</v>
      </c>
      <c r="R1" s="2" t="s">
        <v>185</v>
      </c>
      <c r="S1" s="2" t="s">
        <v>186</v>
      </c>
      <c r="T1" s="2" t="s">
        <v>187</v>
      </c>
      <c r="U1" s="2" t="s">
        <v>188</v>
      </c>
    </row>
    <row r="2" spans="1:21">
      <c r="A2" s="4" t="s">
        <v>189</v>
      </c>
      <c r="B2" s="6" t="n">
        <v>1162640</v>
      </c>
      <c r="H2" s="6" t="n">
        <v>99859</v>
      </c>
      <c r="N2" s="6" t="n">
        <v>900254</v>
      </c>
      <c r="T2" s="6" t="n">
        <v>206993</v>
      </c>
      <c r="U2" s="6" t="n">
        <v>-44466</v>
      </c>
    </row>
    <row r="3" spans="1:21">
      <c r="A3" s="4" t="s">
        <v>142</v>
      </c>
      <c r="B3" s="5" t="n">
        <v>103667</v>
      </c>
      <c r="T3" s="5" t="n">
        <v>103667</v>
      </c>
    </row>
    <row r="4" spans="1:21">
      <c r="A4" s="4" t="s">
        <v>190</v>
      </c>
      <c r="B4" s="5" t="n">
        <v>12911</v>
      </c>
      <c r="U4" s="5" t="n">
        <v>12911</v>
      </c>
    </row>
    <row r="5" spans="1:21">
      <c r="A5" s="4" t="s">
        <v>191</v>
      </c>
      <c r="C5" s="6" t="n">
        <v>78727</v>
      </c>
      <c r="D5" s="6" t="n">
        <v>123806</v>
      </c>
      <c r="E5" s="6" t="n">
        <v>51758</v>
      </c>
      <c r="I5" s="6" t="n">
        <v>5626</v>
      </c>
      <c r="J5" s="6" t="n">
        <v>9117</v>
      </c>
      <c r="K5" s="6" t="n">
        <v>3557</v>
      </c>
      <c r="O5" s="6" t="n">
        <v>73101</v>
      </c>
      <c r="P5" s="6" t="n">
        <v>114689</v>
      </c>
      <c r="Q5" s="6" t="n">
        <v>48201</v>
      </c>
    </row>
    <row r="6" spans="1:21">
      <c r="A6" s="4" t="s">
        <v>192</v>
      </c>
      <c r="B6" s="5" t="n">
        <v>-48181</v>
      </c>
      <c r="T6" s="5" t="n">
        <v>-48181</v>
      </c>
    </row>
    <row r="7" spans="1:21">
      <c r="A7" s="4" t="s">
        <v>193</v>
      </c>
      <c r="B7" s="5" t="n">
        <v>326</v>
      </c>
      <c r="H7" s="5" t="n">
        <v>24</v>
      </c>
      <c r="N7" s="5" t="n">
        <v>302</v>
      </c>
    </row>
    <row r="8" spans="1:21">
      <c r="A8" s="4" t="s">
        <v>194</v>
      </c>
      <c r="B8" s="5" t="n">
        <v>-25830</v>
      </c>
      <c r="H8" s="5" t="n">
        <v>-1886</v>
      </c>
      <c r="N8" s="5" t="n">
        <v>-23944</v>
      </c>
    </row>
    <row r="9" spans="1:21">
      <c r="A9" s="4" t="s">
        <v>195</v>
      </c>
      <c r="B9" s="5" t="n">
        <v>4162</v>
      </c>
      <c r="N9" s="5" t="n">
        <v>4162</v>
      </c>
    </row>
    <row r="10" spans="1:21">
      <c r="A10" s="4" t="s">
        <v>196</v>
      </c>
      <c r="B10" s="5" t="n">
        <v>1778</v>
      </c>
      <c r="H10" s="5" t="n">
        <v>550</v>
      </c>
      <c r="N10" s="5" t="n">
        <v>1527</v>
      </c>
      <c r="T10" s="5" t="n">
        <v>-299</v>
      </c>
    </row>
    <row r="11" spans="1:21">
      <c r="A11" s="4" t="s">
        <v>197</v>
      </c>
      <c r="B11" s="5" t="n">
        <v>1465764</v>
      </c>
      <c r="H11" s="5" t="n">
        <v>116847</v>
      </c>
      <c r="N11" s="5" t="n">
        <v>1118292</v>
      </c>
      <c r="T11" s="5" t="n">
        <v>262180</v>
      </c>
      <c r="U11" s="5" t="n">
        <v>-31555</v>
      </c>
    </row>
    <row r="12" spans="1:21">
      <c r="A12" s="4" t="s">
        <v>142</v>
      </c>
      <c r="B12" s="5" t="n">
        <v>116716</v>
      </c>
      <c r="T12" s="5" t="n">
        <v>116716</v>
      </c>
    </row>
    <row r="13" spans="1:21">
      <c r="A13" s="4" t="s">
        <v>190</v>
      </c>
      <c r="B13" s="5" t="n">
        <v>-3242</v>
      </c>
      <c r="U13" s="5" t="n">
        <v>-3242</v>
      </c>
    </row>
    <row r="14" spans="1:21">
      <c r="A14" s="4" t="s">
        <v>191</v>
      </c>
      <c r="F14" s="6" t="n">
        <v>50626</v>
      </c>
      <c r="L14" s="6" t="n">
        <v>3402</v>
      </c>
      <c r="R14" s="6" t="n">
        <v>47224</v>
      </c>
    </row>
    <row r="15" spans="1:21">
      <c r="A15" s="4" t="s">
        <v>192</v>
      </c>
      <c r="B15" s="5" t="n">
        <v>-55552</v>
      </c>
      <c r="T15" s="5" t="n">
        <v>-55552</v>
      </c>
    </row>
    <row r="16" spans="1:21">
      <c r="A16" s="4" t="s">
        <v>193</v>
      </c>
      <c r="B16" s="5" t="n">
        <v>391</v>
      </c>
      <c r="H16" s="5" t="n">
        <v>29</v>
      </c>
      <c r="N16" s="5" t="n">
        <v>362</v>
      </c>
    </row>
    <row r="17" spans="1:21">
      <c r="A17" s="4" t="s">
        <v>194</v>
      </c>
      <c r="B17" s="5" t="n">
        <v>-88695</v>
      </c>
      <c r="H17" s="5" t="n">
        <v>-6399</v>
      </c>
      <c r="N17" s="5" t="n">
        <v>-82296</v>
      </c>
    </row>
    <row r="18" spans="1:21">
      <c r="A18" s="4" t="s">
        <v>195</v>
      </c>
      <c r="B18" s="5" t="n">
        <v>4255</v>
      </c>
      <c r="N18" s="5" t="n">
        <v>4255</v>
      </c>
    </row>
    <row r="19" spans="1:21">
      <c r="A19" s="4" t="s">
        <v>196</v>
      </c>
      <c r="B19" s="5" t="n">
        <v>907</v>
      </c>
      <c r="H19" s="5" t="n">
        <v>418</v>
      </c>
      <c r="N19" s="5" t="n">
        <v>74</v>
      </c>
      <c r="T19" s="5" t="n">
        <v>415</v>
      </c>
    </row>
    <row r="20" spans="1:21">
      <c r="A20" s="4" t="s">
        <v>198</v>
      </c>
      <c r="B20" s="5" t="n">
        <v>1491170</v>
      </c>
      <c r="H20" s="5" t="n">
        <v>114297</v>
      </c>
      <c r="N20" s="5" t="n">
        <v>1087911</v>
      </c>
      <c r="T20" s="5" t="n">
        <v>323759</v>
      </c>
      <c r="U20" s="5" t="n">
        <v>-34797</v>
      </c>
    </row>
    <row r="21" spans="1:21">
      <c r="A21" s="4" t="s">
        <v>142</v>
      </c>
      <c r="B21" s="5" t="n">
        <v>134264</v>
      </c>
      <c r="T21" s="5" t="n">
        <v>134264</v>
      </c>
    </row>
    <row r="22" spans="1:21">
      <c r="A22" s="4" t="s">
        <v>190</v>
      </c>
      <c r="B22" s="5" t="n">
        <v>-24575</v>
      </c>
      <c r="U22" s="5" t="n">
        <v>-24575</v>
      </c>
    </row>
    <row r="23" spans="1:21">
      <c r="A23" s="4" t="s">
        <v>191</v>
      </c>
      <c r="G23" s="6" t="n">
        <v>273565</v>
      </c>
      <c r="M23" s="6" t="n">
        <v>20415</v>
      </c>
      <c r="S23" s="6" t="n">
        <v>253150</v>
      </c>
    </row>
    <row r="24" spans="1:21">
      <c r="A24" s="4" t="s">
        <v>192</v>
      </c>
      <c r="B24" s="5" t="n">
        <v>-67536</v>
      </c>
      <c r="T24" s="5" t="n">
        <v>-67536</v>
      </c>
    </row>
    <row r="25" spans="1:21">
      <c r="A25" s="4" t="s">
        <v>193</v>
      </c>
      <c r="B25" s="5" t="n">
        <v>388</v>
      </c>
      <c r="H25" s="5" t="n">
        <v>32</v>
      </c>
      <c r="N25" s="5" t="n">
        <v>356</v>
      </c>
    </row>
    <row r="26" spans="1:21">
      <c r="A26" s="4" t="s">
        <v>194</v>
      </c>
      <c r="B26" s="5" t="n">
        <v>-2044</v>
      </c>
      <c r="H26" s="5" t="n">
        <v>-154</v>
      </c>
      <c r="N26" s="5" t="n">
        <v>-1890</v>
      </c>
    </row>
    <row r="27" spans="1:21">
      <c r="A27" s="4" t="s">
        <v>195</v>
      </c>
      <c r="B27" s="5" t="n">
        <v>7318</v>
      </c>
      <c r="N27" s="5" t="n">
        <v>7318</v>
      </c>
    </row>
    <row r="28" spans="1:21">
      <c r="A28" s="4" t="s">
        <v>196</v>
      </c>
      <c r="B28" s="5" t="n">
        <v>1867</v>
      </c>
      <c r="H28" s="5" t="n">
        <v>569</v>
      </c>
      <c r="N28" s="5" t="n">
        <v>1493</v>
      </c>
      <c r="T28" s="5" t="n">
        <v>-195</v>
      </c>
    </row>
    <row r="29" spans="1:21">
      <c r="A29" s="4" t="s">
        <v>199</v>
      </c>
      <c r="B29" s="6" t="n">
        <v>1814417</v>
      </c>
      <c r="H29" s="6" t="n">
        <v>135159</v>
      </c>
      <c r="N29" s="6" t="n">
        <v>1348338</v>
      </c>
      <c r="T29" s="6" t="n">
        <v>390292</v>
      </c>
      <c r="U29" s="6" t="n">
        <v>-5937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535</v>
      </c>
      <c r="B1" s="2" t="s">
        <v>1</v>
      </c>
    </row>
    <row r="2" spans="1:2">
      <c r="B2" s="2" t="s">
        <v>2</v>
      </c>
    </row>
    <row r="3" spans="1:2">
      <c r="A3" s="3" t="s">
        <v>324</v>
      </c>
    </row>
    <row r="4" spans="1:2">
      <c r="A4" s="4" t="s">
        <v>536</v>
      </c>
      <c r="B4" s="4" t="s">
        <v>537</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L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38</v>
      </c>
      <c r="B1" s="2" t="s">
        <v>539</v>
      </c>
      <c r="J1" s="2" t="s">
        <v>1</v>
      </c>
    </row>
    <row r="2" spans="1:12">
      <c r="B2" s="2" t="s">
        <v>2</v>
      </c>
      <c r="C2" s="2" t="s">
        <v>540</v>
      </c>
      <c r="D2" s="2" t="s">
        <v>4</v>
      </c>
      <c r="E2" s="2" t="s">
        <v>541</v>
      </c>
      <c r="F2" s="2" t="s">
        <v>32</v>
      </c>
      <c r="G2" s="2" t="s">
        <v>542</v>
      </c>
      <c r="H2" s="2" t="s">
        <v>543</v>
      </c>
      <c r="I2" s="2" t="s">
        <v>544</v>
      </c>
      <c r="J2" s="2" t="s">
        <v>2</v>
      </c>
      <c r="K2" s="2" t="s">
        <v>32</v>
      </c>
      <c r="L2" s="2" t="s">
        <v>96</v>
      </c>
    </row>
    <row r="3" spans="1:12">
      <c r="A3" s="3" t="s">
        <v>545</v>
      </c>
    </row>
    <row r="4" spans="1:12">
      <c r="A4" s="4" t="s">
        <v>546</v>
      </c>
      <c r="J4" s="4" t="s">
        <v>547</v>
      </c>
    </row>
    <row r="5" spans="1:12">
      <c r="A5" s="4" t="s">
        <v>548</v>
      </c>
      <c r="J5" s="4" t="s">
        <v>547</v>
      </c>
    </row>
    <row r="6" spans="1:12">
      <c r="A6" s="4" t="s">
        <v>53</v>
      </c>
      <c r="B6" s="6" t="n">
        <v>352956000</v>
      </c>
      <c r="F6" s="6" t="n">
        <v>341294000</v>
      </c>
      <c r="J6" s="6" t="n">
        <v>352956000</v>
      </c>
      <c r="K6" s="6" t="n">
        <v>341294000</v>
      </c>
    </row>
    <row r="7" spans="1:12">
      <c r="A7" s="4" t="s">
        <v>549</v>
      </c>
      <c r="B7" s="5" t="n">
        <v>18500000</v>
      </c>
      <c r="F7" s="5" t="n">
        <v>12500000</v>
      </c>
      <c r="J7" s="6" t="n">
        <v>18500000</v>
      </c>
      <c r="K7" s="5" t="n">
        <v>12500000</v>
      </c>
    </row>
    <row r="8" spans="1:12">
      <c r="A8" s="4" t="s">
        <v>550</v>
      </c>
      <c r="J8" s="4" t="s">
        <v>547</v>
      </c>
    </row>
    <row r="9" spans="1:12">
      <c r="A9" s="4" t="s">
        <v>551</v>
      </c>
      <c r="J9" s="4" t="s">
        <v>552</v>
      </c>
    </row>
    <row r="10" spans="1:12">
      <c r="A10" s="4" t="s">
        <v>553</v>
      </c>
      <c r="B10" s="5" t="n">
        <v>14710000</v>
      </c>
      <c r="C10" s="6" t="n">
        <v>10969000</v>
      </c>
      <c r="D10" s="6" t="n">
        <v>30812000</v>
      </c>
      <c r="E10" s="6" t="n">
        <v>9671000</v>
      </c>
      <c r="F10" s="6" t="n">
        <v>11598000</v>
      </c>
      <c r="G10" s="6" t="n">
        <v>16395000</v>
      </c>
      <c r="H10" s="6" t="n">
        <v>8959000</v>
      </c>
      <c r="I10" s="6" t="n">
        <v>9225000</v>
      </c>
      <c r="J10" s="6" t="n">
        <v>66162000</v>
      </c>
      <c r="K10" s="6" t="n">
        <v>46177000</v>
      </c>
      <c r="L10" s="6" t="n">
        <v>38297000</v>
      </c>
    </row>
    <row r="11" spans="1:12">
      <c r="A11" s="4" t="s">
        <v>554</v>
      </c>
    </row>
    <row r="12" spans="1:12">
      <c r="A12" s="3" t="s">
        <v>545</v>
      </c>
    </row>
    <row r="13" spans="1:12">
      <c r="A13" s="4" t="s">
        <v>555</v>
      </c>
      <c r="J13" s="6" t="n">
        <v>250000</v>
      </c>
    </row>
    <row r="14" spans="1:12">
      <c r="A14" s="4" t="s">
        <v>556</v>
      </c>
      <c r="J14" s="4" t="s">
        <v>557</v>
      </c>
    </row>
    <row r="15" spans="1:12">
      <c r="A15" s="4" t="s">
        <v>558</v>
      </c>
    </row>
    <row r="16" spans="1:12">
      <c r="A16" s="3" t="s">
        <v>545</v>
      </c>
    </row>
    <row r="17" spans="1:12">
      <c r="A17" s="4" t="s">
        <v>559</v>
      </c>
      <c r="J17" s="6" t="n">
        <v>100000000</v>
      </c>
    </row>
    <row r="18" spans="1:12">
      <c r="A18" s="4" t="s">
        <v>560</v>
      </c>
    </row>
    <row r="19" spans="1:12">
      <c r="A19" s="3" t="s">
        <v>545</v>
      </c>
    </row>
    <row r="20" spans="1:12">
      <c r="A20" s="4" t="s">
        <v>561</v>
      </c>
      <c r="J20" s="4" t="s">
        <v>562</v>
      </c>
    </row>
    <row r="21" spans="1:12">
      <c r="A21" s="4" t="s">
        <v>563</v>
      </c>
    </row>
    <row r="22" spans="1:12">
      <c r="A22" s="3" t="s">
        <v>545</v>
      </c>
    </row>
    <row r="23" spans="1:12">
      <c r="A23" s="4" t="s">
        <v>556</v>
      </c>
      <c r="J23" s="4" t="s">
        <v>564</v>
      </c>
    </row>
    <row r="24" spans="1:12">
      <c r="A24" s="4" t="s">
        <v>565</v>
      </c>
    </row>
    <row r="25" spans="1:12">
      <c r="A25" s="3" t="s">
        <v>545</v>
      </c>
    </row>
    <row r="26" spans="1:12">
      <c r="A26" s="4" t="s">
        <v>559</v>
      </c>
      <c r="J26" s="6" t="n">
        <v>80000000</v>
      </c>
    </row>
    <row r="27" spans="1:12">
      <c r="A27" s="4" t="s">
        <v>566</v>
      </c>
    </row>
    <row r="28" spans="1:12">
      <c r="A28" s="3" t="s">
        <v>545</v>
      </c>
    </row>
    <row r="29" spans="1:12">
      <c r="A29" s="4" t="s">
        <v>561</v>
      </c>
      <c r="J29" s="4" t="s">
        <v>567</v>
      </c>
    </row>
    <row r="30" spans="1:12">
      <c r="A30" s="4" t="s">
        <v>568</v>
      </c>
    </row>
    <row r="31" spans="1:12">
      <c r="A31" s="3" t="s">
        <v>545</v>
      </c>
    </row>
    <row r="32" spans="1:12">
      <c r="A32" s="4" t="s">
        <v>569</v>
      </c>
      <c r="J32" s="4" t="s">
        <v>570</v>
      </c>
    </row>
    <row r="33" spans="1:12">
      <c r="A33" s="4" t="s">
        <v>571</v>
      </c>
      <c r="B33" s="6" t="n">
        <v>275000000</v>
      </c>
      <c r="J33" s="6" t="n">
        <v>275000000</v>
      </c>
    </row>
    <row r="34" spans="1:12">
      <c r="A34" s="4" t="s">
        <v>572</v>
      </c>
    </row>
    <row r="35" spans="1:12">
      <c r="A35" s="3" t="s">
        <v>545</v>
      </c>
    </row>
    <row r="36" spans="1:12">
      <c r="A36" s="4" t="s">
        <v>573</v>
      </c>
      <c r="J36" s="4" t="s">
        <v>574</v>
      </c>
    </row>
    <row r="37" spans="1:12">
      <c r="A37" s="4" t="s">
        <v>575</v>
      </c>
    </row>
    <row r="38" spans="1:12">
      <c r="A38" s="3" t="s">
        <v>545</v>
      </c>
    </row>
    <row r="39" spans="1:12">
      <c r="A39" s="4" t="s">
        <v>573</v>
      </c>
      <c r="J39" s="4" t="s">
        <v>562</v>
      </c>
    </row>
    <row r="40" spans="1:12">
      <c r="A40" s="4" t="s">
        <v>576</v>
      </c>
    </row>
    <row r="41" spans="1:12">
      <c r="A41" s="3" t="s">
        <v>545</v>
      </c>
    </row>
    <row r="42" spans="1:12">
      <c r="A42" s="4" t="s">
        <v>573</v>
      </c>
      <c r="J42" s="4" t="s">
        <v>577</v>
      </c>
    </row>
    <row r="43" spans="1:12">
      <c r="A43" s="4" t="s">
        <v>578</v>
      </c>
    </row>
    <row r="44" spans="1:12">
      <c r="A44" s="3" t="s">
        <v>545</v>
      </c>
    </row>
    <row r="45" spans="1:12">
      <c r="A45" s="4" t="s">
        <v>573</v>
      </c>
      <c r="J45" s="4" t="s">
        <v>579</v>
      </c>
    </row>
  </sheetData>
  <mergeCells count="3">
    <mergeCell ref="A1:A2"/>
    <mergeCell ref="B1:I1"/>
    <mergeCell ref="J1:L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80</v>
      </c>
      <c r="B1" s="2" t="s">
        <v>539</v>
      </c>
      <c r="J1" s="2" t="s">
        <v>1</v>
      </c>
    </row>
    <row r="2" spans="1:12">
      <c r="B2" s="2" t="s">
        <v>2</v>
      </c>
      <c r="C2" s="2" t="s">
        <v>540</v>
      </c>
      <c r="D2" s="2" t="s">
        <v>4</v>
      </c>
      <c r="E2" s="2" t="s">
        <v>541</v>
      </c>
      <c r="F2" s="2" t="s">
        <v>32</v>
      </c>
      <c r="G2" s="2" t="s">
        <v>542</v>
      </c>
      <c r="H2" s="2" t="s">
        <v>543</v>
      </c>
      <c r="I2" s="2" t="s">
        <v>544</v>
      </c>
      <c r="J2" s="2" t="s">
        <v>2</v>
      </c>
      <c r="K2" s="2" t="s">
        <v>32</v>
      </c>
      <c r="L2" s="2" t="s">
        <v>96</v>
      </c>
    </row>
    <row r="3" spans="1:12">
      <c r="A3" s="3" t="s">
        <v>581</v>
      </c>
    </row>
    <row r="4" spans="1:12">
      <c r="A4" s="4" t="s">
        <v>142</v>
      </c>
      <c r="B4" s="6" t="n">
        <v>33456</v>
      </c>
      <c r="C4" s="6" t="n">
        <v>34709</v>
      </c>
      <c r="D4" s="6" t="n">
        <v>39122</v>
      </c>
      <c r="E4" s="6" t="n">
        <v>26977</v>
      </c>
      <c r="F4" s="6" t="n">
        <v>31985</v>
      </c>
      <c r="G4" s="6" t="n">
        <v>37669</v>
      </c>
      <c r="H4" s="6" t="n">
        <v>26156</v>
      </c>
      <c r="I4" s="6" t="n">
        <v>20906</v>
      </c>
      <c r="J4" s="6" t="n">
        <v>134264</v>
      </c>
      <c r="K4" s="6" t="n">
        <v>116716</v>
      </c>
      <c r="L4" s="6" t="n">
        <v>103667</v>
      </c>
    </row>
    <row r="5" spans="1:12">
      <c r="A5" s="4" t="s">
        <v>582</v>
      </c>
      <c r="J5" s="5" t="n">
        <v>127705</v>
      </c>
      <c r="K5" s="5" t="n">
        <v>115726</v>
      </c>
      <c r="L5" s="5" t="n">
        <v>107818</v>
      </c>
    </row>
    <row r="6" spans="1:12">
      <c r="A6" s="4" t="s">
        <v>583</v>
      </c>
      <c r="B6" s="7" t="n">
        <v>0.25</v>
      </c>
      <c r="C6" s="7" t="n">
        <v>0.25</v>
      </c>
      <c r="D6" s="7" t="n">
        <v>0.31</v>
      </c>
      <c r="E6" s="7" t="n">
        <v>0.24</v>
      </c>
      <c r="F6" s="7" t="n">
        <v>0.28</v>
      </c>
      <c r="G6" s="7" t="n">
        <v>0.33</v>
      </c>
      <c r="H6" s="7" t="n">
        <v>0.22</v>
      </c>
      <c r="I6" s="7" t="n">
        <v>0.18</v>
      </c>
      <c r="J6" s="7" t="n">
        <v>1.05</v>
      </c>
      <c r="K6" s="7" t="n">
        <v>1.01</v>
      </c>
      <c r="L6" s="7" t="n">
        <v>0.96</v>
      </c>
    </row>
    <row r="7" spans="1:12">
      <c r="A7" s="4" t="s">
        <v>142</v>
      </c>
      <c r="B7" s="6" t="n">
        <v>33456</v>
      </c>
      <c r="C7" s="6" t="n">
        <v>34709</v>
      </c>
      <c r="D7" s="6" t="n">
        <v>39122</v>
      </c>
      <c r="E7" s="6" t="n">
        <v>26977</v>
      </c>
      <c r="F7" s="6" t="n">
        <v>31985</v>
      </c>
      <c r="G7" s="6" t="n">
        <v>37669</v>
      </c>
      <c r="H7" s="6" t="n">
        <v>26156</v>
      </c>
      <c r="I7" s="6" t="n">
        <v>20906</v>
      </c>
      <c r="J7" s="6" t="n">
        <v>134264</v>
      </c>
      <c r="K7" s="6" t="n">
        <v>116716</v>
      </c>
      <c r="L7" s="6" t="n">
        <v>103667</v>
      </c>
    </row>
    <row r="8" spans="1:12">
      <c r="A8" s="4" t="s">
        <v>584</v>
      </c>
      <c r="J8" s="5" t="n">
        <v>127705</v>
      </c>
      <c r="K8" s="5" t="n">
        <v>115726</v>
      </c>
      <c r="L8" s="5" t="n">
        <v>107818</v>
      </c>
    </row>
    <row r="9" spans="1:12">
      <c r="A9" s="4" t="s">
        <v>585</v>
      </c>
      <c r="J9" s="5" t="n">
        <v>543</v>
      </c>
      <c r="K9" s="5" t="n">
        <v>440</v>
      </c>
      <c r="L9" s="5" t="n">
        <v>488</v>
      </c>
    </row>
    <row r="10" spans="1:12">
      <c r="A10" s="4" t="s">
        <v>586</v>
      </c>
      <c r="J10" s="5" t="n">
        <v>53</v>
      </c>
      <c r="K10" s="5" t="n">
        <v>89</v>
      </c>
      <c r="L10" s="5" t="n">
        <v>59</v>
      </c>
    </row>
    <row r="11" spans="1:12">
      <c r="A11" s="4" t="s">
        <v>587</v>
      </c>
      <c r="B11" s="5" t="n">
        <v>135383</v>
      </c>
      <c r="C11" s="5" t="n">
        <v>135011</v>
      </c>
      <c r="D11" s="5" t="n">
        <v>127973</v>
      </c>
      <c r="E11" s="5" t="n">
        <v>114563</v>
      </c>
      <c r="F11" s="5" t="n">
        <v>114716</v>
      </c>
      <c r="G11" s="5" t="n">
        <v>115153</v>
      </c>
      <c r="H11" s="5" t="n">
        <v>116223</v>
      </c>
      <c r="I11" s="5" t="n">
        <v>119076</v>
      </c>
      <c r="J11" s="5" t="n">
        <v>128301</v>
      </c>
      <c r="K11" s="5" t="n">
        <v>116255</v>
      </c>
      <c r="L11" s="5" t="n">
        <v>108365</v>
      </c>
    </row>
    <row r="12" spans="1:12">
      <c r="A12" s="4" t="s">
        <v>588</v>
      </c>
      <c r="B12" s="7" t="n">
        <v>0.25</v>
      </c>
      <c r="C12" s="7" t="n">
        <v>0.25</v>
      </c>
      <c r="D12" s="7" t="n">
        <v>0.31</v>
      </c>
      <c r="E12" s="7" t="n">
        <v>0.24</v>
      </c>
      <c r="F12" s="7" t="n">
        <v>0.27</v>
      </c>
      <c r="G12" s="7" t="n">
        <v>0.33</v>
      </c>
      <c r="H12" s="7" t="n">
        <v>0.22</v>
      </c>
      <c r="I12" s="7" t="n">
        <v>0.18</v>
      </c>
      <c r="J12" s="7" t="n">
        <v>1.05</v>
      </c>
      <c r="K12" s="6" t="n">
        <v>1</v>
      </c>
      <c r="L12" s="7" t="n">
        <v>0.95</v>
      </c>
    </row>
  </sheetData>
  <mergeCells count="3">
    <mergeCell ref="A1:A2"/>
    <mergeCell ref="B1:I1"/>
    <mergeCell ref="J1:L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9</v>
      </c>
      <c r="B1" s="2" t="s">
        <v>1</v>
      </c>
    </row>
    <row r="2" spans="1:4">
      <c r="B2" s="2" t="s">
        <v>2</v>
      </c>
      <c r="C2" s="2" t="s">
        <v>32</v>
      </c>
      <c r="D2" s="2" t="s">
        <v>96</v>
      </c>
    </row>
    <row r="3" spans="1:4">
      <c r="A3" s="4" t="s">
        <v>590</v>
      </c>
    </row>
    <row r="4" spans="1:4">
      <c r="A4" s="3" t="s">
        <v>591</v>
      </c>
    </row>
    <row r="5" spans="1:4">
      <c r="A5" s="4" t="s">
        <v>592</v>
      </c>
      <c r="B5" s="5" t="n">
        <v>3000</v>
      </c>
      <c r="C5" s="5" t="n">
        <v>0</v>
      </c>
      <c r="D5" s="5" t="n">
        <v>0</v>
      </c>
    </row>
    <row r="6" spans="1:4">
      <c r="A6" s="4" t="s">
        <v>593</v>
      </c>
    </row>
    <row r="7" spans="1:4">
      <c r="A7" s="3" t="s">
        <v>591</v>
      </c>
    </row>
    <row r="8" spans="1:4">
      <c r="A8" s="4" t="s">
        <v>592</v>
      </c>
      <c r="B8" s="5" t="n">
        <v>500000</v>
      </c>
      <c r="C8" s="5" t="n">
        <v>700000</v>
      </c>
      <c r="D8" s="5" t="n">
        <v>10000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4</v>
      </c>
      <c r="B1" s="2" t="s">
        <v>1</v>
      </c>
    </row>
    <row r="2" spans="1:4">
      <c r="B2" s="2" t="s">
        <v>2</v>
      </c>
      <c r="C2" s="2" t="s">
        <v>32</v>
      </c>
      <c r="D2" s="2" t="s">
        <v>96</v>
      </c>
    </row>
    <row r="3" spans="1:4">
      <c r="A3" s="3" t="s">
        <v>595</v>
      </c>
    </row>
    <row r="4" spans="1:4">
      <c r="A4" s="4" t="s">
        <v>596</v>
      </c>
      <c r="B4" s="6" t="n">
        <v>43698</v>
      </c>
      <c r="C4" s="6" t="n">
        <v>32712</v>
      </c>
      <c r="D4" s="6" t="n">
        <v>21005</v>
      </c>
    </row>
    <row r="5" spans="1:4">
      <c r="A5" s="4" t="s">
        <v>597</v>
      </c>
      <c r="B5" s="5" t="n">
        <v>23636</v>
      </c>
      <c r="C5" s="5" t="n">
        <v>14824</v>
      </c>
      <c r="D5" s="5" t="n">
        <v>18820</v>
      </c>
    </row>
    <row r="6" spans="1:4">
      <c r="A6" s="3" t="s">
        <v>598</v>
      </c>
    </row>
    <row r="7" spans="1:4">
      <c r="A7" s="4" t="s">
        <v>599</v>
      </c>
      <c r="D7" s="5" t="n">
        <v>197928</v>
      </c>
    </row>
    <row r="8" spans="1:4">
      <c r="A8" s="4" t="s">
        <v>600</v>
      </c>
      <c r="B8" s="6" t="n">
        <v>4620</v>
      </c>
      <c r="C8" s="6" t="n">
        <v>9070</v>
      </c>
      <c r="D8" s="6" t="n">
        <v>3042</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1</v>
      </c>
      <c r="B1" s="2" t="s">
        <v>1</v>
      </c>
    </row>
    <row r="2" spans="1:4">
      <c r="B2" s="2" t="s">
        <v>2</v>
      </c>
      <c r="C2" s="2" t="s">
        <v>32</v>
      </c>
      <c r="D2" s="2" t="s">
        <v>96</v>
      </c>
    </row>
    <row r="3" spans="1:4">
      <c r="A3" s="4" t="s">
        <v>387</v>
      </c>
    </row>
    <row r="4" spans="1:4">
      <c r="A4" s="3" t="s">
        <v>602</v>
      </c>
    </row>
    <row r="5" spans="1:4">
      <c r="A5" s="4" t="s">
        <v>191</v>
      </c>
      <c r="B5" s="6" t="n">
        <v>273565</v>
      </c>
    </row>
    <row r="6" spans="1:4">
      <c r="A6" s="4" t="s">
        <v>603</v>
      </c>
    </row>
    <row r="7" spans="1:4">
      <c r="A7" s="3" t="s">
        <v>602</v>
      </c>
    </row>
    <row r="8" spans="1:4">
      <c r="A8" s="4" t="s">
        <v>191</v>
      </c>
      <c r="B8" s="6" t="n">
        <v>20415</v>
      </c>
    </row>
    <row r="9" spans="1:4">
      <c r="A9" s="4" t="s">
        <v>173</v>
      </c>
    </row>
    <row r="10" spans="1:4">
      <c r="A10" s="3" t="s">
        <v>602</v>
      </c>
    </row>
    <row r="11" spans="1:4">
      <c r="A11" s="4" t="s">
        <v>191</v>
      </c>
      <c r="C11" s="6" t="n">
        <v>50626</v>
      </c>
    </row>
    <row r="12" spans="1:4">
      <c r="A12" s="4" t="s">
        <v>604</v>
      </c>
    </row>
    <row r="13" spans="1:4">
      <c r="A13" s="3" t="s">
        <v>602</v>
      </c>
    </row>
    <row r="14" spans="1:4">
      <c r="A14" s="4" t="s">
        <v>191</v>
      </c>
      <c r="C14" s="6" t="n">
        <v>3402</v>
      </c>
    </row>
    <row r="15" spans="1:4">
      <c r="A15" s="4" t="s">
        <v>170</v>
      </c>
    </row>
    <row r="16" spans="1:4">
      <c r="A16" s="3" t="s">
        <v>602</v>
      </c>
    </row>
    <row r="17" spans="1:4">
      <c r="A17" s="4" t="s">
        <v>191</v>
      </c>
      <c r="D17" s="6" t="n">
        <v>78727</v>
      </c>
    </row>
    <row r="18" spans="1:4">
      <c r="A18" s="4" t="s">
        <v>605</v>
      </c>
    </row>
    <row r="19" spans="1:4">
      <c r="A19" s="3" t="s">
        <v>602</v>
      </c>
    </row>
    <row r="20" spans="1:4">
      <c r="A20" s="4" t="s">
        <v>191</v>
      </c>
      <c r="D20" s="5" t="n">
        <v>5626</v>
      </c>
    </row>
    <row r="21" spans="1:4">
      <c r="A21" s="4" t="s">
        <v>171</v>
      </c>
    </row>
    <row r="22" spans="1:4">
      <c r="A22" s="3" t="s">
        <v>602</v>
      </c>
    </row>
    <row r="23" spans="1:4">
      <c r="A23" s="4" t="s">
        <v>191</v>
      </c>
      <c r="D23" s="5" t="n">
        <v>123806</v>
      </c>
    </row>
    <row r="24" spans="1:4">
      <c r="A24" s="4" t="s">
        <v>606</v>
      </c>
    </row>
    <row r="25" spans="1:4">
      <c r="A25" s="3" t="s">
        <v>602</v>
      </c>
    </row>
    <row r="26" spans="1:4">
      <c r="A26" s="4" t="s">
        <v>191</v>
      </c>
      <c r="D26" s="5" t="n">
        <v>9117</v>
      </c>
    </row>
    <row r="27" spans="1:4">
      <c r="A27" s="4" t="s">
        <v>172</v>
      </c>
    </row>
    <row r="28" spans="1:4">
      <c r="A28" s="3" t="s">
        <v>602</v>
      </c>
    </row>
    <row r="29" spans="1:4">
      <c r="A29" s="4" t="s">
        <v>191</v>
      </c>
      <c r="D29" s="5" t="n">
        <v>51758</v>
      </c>
    </row>
    <row r="30" spans="1:4">
      <c r="A30" s="4" t="s">
        <v>607</v>
      </c>
    </row>
    <row r="31" spans="1:4">
      <c r="A31" s="3" t="s">
        <v>602</v>
      </c>
    </row>
    <row r="32" spans="1:4">
      <c r="A32" s="4" t="s">
        <v>191</v>
      </c>
      <c r="D32" s="6" t="n">
        <v>3557</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O146"/>
  <sheetViews>
    <sheetView workbookViewId="0">
      <selection activeCell="A1" sqref="A1"/>
    </sheetView>
  </sheetViews>
  <sheetFormatPr baseColWidth="8" defaultRowHeight="15" outlineLevelCol="0"/>
  <cols>
    <col customWidth="1" max="1" min="1" width="80"/>
    <col customWidth="1" max="2" min="2" width="28"/>
    <col customWidth="1" max="3" min="3" width="29"/>
    <col customWidth="1" max="4" min="4" width="20"/>
    <col customWidth="1" max="5" min="5" width="21"/>
    <col customWidth="1" max="6" min="6" width="28"/>
    <col customWidth="1" max="7" min="7" width="20"/>
    <col customWidth="1" max="8" min="8" width="20"/>
    <col customWidth="1" max="9" min="9" width="43"/>
    <col customWidth="1" max="10" min="10" width="27"/>
    <col customWidth="1" max="11" min="11" width="20"/>
    <col customWidth="1" max="12" min="12" width="21"/>
    <col customWidth="1" max="13" min="13" width="20"/>
    <col customWidth="1" max="14" min="14" width="27"/>
    <col customWidth="1" max="15" min="15" width="27"/>
  </cols>
  <sheetData>
    <row r="1" spans="1:15">
      <c r="A1" s="1" t="s">
        <v>608</v>
      </c>
      <c r="B1" s="2" t="s">
        <v>609</v>
      </c>
      <c r="C1" s="2" t="s">
        <v>610</v>
      </c>
      <c r="D1" s="2" t="s">
        <v>611</v>
      </c>
      <c r="E1" s="2" t="s">
        <v>612</v>
      </c>
      <c r="F1" s="2" t="s">
        <v>613</v>
      </c>
      <c r="G1" s="2" t="s">
        <v>614</v>
      </c>
      <c r="H1" s="2" t="s">
        <v>615</v>
      </c>
      <c r="I1" s="2" t="s">
        <v>616</v>
      </c>
      <c r="J1" s="2" t="s">
        <v>617</v>
      </c>
      <c r="K1" s="2" t="s">
        <v>618</v>
      </c>
      <c r="L1" s="2" t="s">
        <v>619</v>
      </c>
      <c r="M1" s="2" t="s">
        <v>620</v>
      </c>
      <c r="N1" s="2" t="s">
        <v>621</v>
      </c>
      <c r="O1" s="2" t="s">
        <v>622</v>
      </c>
    </row>
    <row r="2" spans="1:15">
      <c r="A2" s="3" t="s">
        <v>623</v>
      </c>
    </row>
    <row r="3" spans="1:15">
      <c r="A3" s="4" t="s">
        <v>624</v>
      </c>
      <c r="I3" s="6" t="n">
        <v>111347</v>
      </c>
      <c r="J3" s="6" t="n">
        <v>57619</v>
      </c>
    </row>
    <row r="4" spans="1:15">
      <c r="A4" s="4" t="s">
        <v>625</v>
      </c>
      <c r="C4" s="6" t="n">
        <v>193600</v>
      </c>
    </row>
    <row r="5" spans="1:15">
      <c r="A5" s="4" t="s">
        <v>626</v>
      </c>
      <c r="C5" s="5" t="n">
        <v>900</v>
      </c>
    </row>
    <row r="6" spans="1:15">
      <c r="A6" s="4" t="s">
        <v>103</v>
      </c>
      <c r="C6" s="6" t="n">
        <v>555800</v>
      </c>
    </row>
    <row r="7" spans="1:15">
      <c r="A7" s="4" t="s">
        <v>627</v>
      </c>
      <c r="J7" s="5" t="n">
        <v>15627</v>
      </c>
    </row>
    <row r="8" spans="1:15">
      <c r="A8" s="4" t="s">
        <v>628</v>
      </c>
      <c r="I8" s="6" t="n">
        <v>655018</v>
      </c>
      <c r="J8" s="6" t="n">
        <v>584634</v>
      </c>
      <c r="L8" s="6" t="n">
        <v>530845</v>
      </c>
    </row>
    <row r="9" spans="1:15">
      <c r="A9" s="4" t="s">
        <v>629</v>
      </c>
      <c r="I9" s="5" t="n">
        <v>5</v>
      </c>
      <c r="J9" s="5" t="n">
        <v>23</v>
      </c>
    </row>
    <row r="10" spans="1:15">
      <c r="A10" s="4" t="s">
        <v>630</v>
      </c>
      <c r="I10" s="6" t="n">
        <v>91771</v>
      </c>
    </row>
    <row r="11" spans="1:15">
      <c r="A11" s="4" t="s">
        <v>631</v>
      </c>
      <c r="I11" s="5" t="n">
        <v>41000</v>
      </c>
    </row>
    <row r="12" spans="1:15">
      <c r="A12" s="4" t="s">
        <v>632</v>
      </c>
    </row>
    <row r="13" spans="1:15">
      <c r="A13" s="3" t="s">
        <v>623</v>
      </c>
    </row>
    <row r="14" spans="1:15">
      <c r="A14" s="4" t="s">
        <v>633</v>
      </c>
      <c r="I14" s="5" t="n">
        <v>15900</v>
      </c>
    </row>
    <row r="15" spans="1:15">
      <c r="A15" s="4" t="s">
        <v>634</v>
      </c>
    </row>
    <row r="16" spans="1:15">
      <c r="A16" s="3" t="s">
        <v>623</v>
      </c>
    </row>
    <row r="17" spans="1:15">
      <c r="A17" s="4" t="s">
        <v>630</v>
      </c>
      <c r="H17" s="6" t="n">
        <v>91800</v>
      </c>
    </row>
    <row r="18" spans="1:15">
      <c r="A18" s="4" t="s">
        <v>635</v>
      </c>
      <c r="H18" s="5" t="n">
        <v>41900</v>
      </c>
    </row>
    <row r="19" spans="1:15">
      <c r="A19" s="4" t="s">
        <v>636</v>
      </c>
      <c r="H19" s="5" t="n">
        <v>17600</v>
      </c>
    </row>
    <row r="20" spans="1:15">
      <c r="A20" s="4" t="s">
        <v>631</v>
      </c>
      <c r="H20" s="6" t="n">
        <v>47500</v>
      </c>
    </row>
    <row r="21" spans="1:15">
      <c r="A21" s="4" t="s">
        <v>637</v>
      </c>
    </row>
    <row r="22" spans="1:15">
      <c r="A22" s="3" t="s">
        <v>623</v>
      </c>
    </row>
    <row r="23" spans="1:15">
      <c r="A23" s="4" t="s">
        <v>629</v>
      </c>
      <c r="G23" s="5" t="n">
        <v>15</v>
      </c>
    </row>
    <row r="24" spans="1:15">
      <c r="A24" s="4" t="s">
        <v>638</v>
      </c>
    </row>
    <row r="25" spans="1:15">
      <c r="A25" s="3" t="s">
        <v>623</v>
      </c>
    </row>
    <row r="26" spans="1:15">
      <c r="A26" s="4" t="s">
        <v>639</v>
      </c>
      <c r="C26" s="5" t="n">
        <v>12</v>
      </c>
    </row>
    <row r="27" spans="1:15">
      <c r="A27" s="4" t="s">
        <v>640</v>
      </c>
    </row>
    <row r="28" spans="1:15">
      <c r="A28" s="3" t="s">
        <v>623</v>
      </c>
    </row>
    <row r="29" spans="1:15">
      <c r="A29" s="4" t="s">
        <v>639</v>
      </c>
      <c r="C29" s="5" t="n">
        <v>4</v>
      </c>
    </row>
    <row r="30" spans="1:15">
      <c r="A30" s="4" t="s">
        <v>641</v>
      </c>
    </row>
    <row r="31" spans="1:15">
      <c r="A31" s="3" t="s">
        <v>623</v>
      </c>
    </row>
    <row r="32" spans="1:15">
      <c r="A32" s="4" t="s">
        <v>639</v>
      </c>
      <c r="C32" s="5" t="n">
        <v>1</v>
      </c>
    </row>
    <row r="33" spans="1:15">
      <c r="A33" s="4" t="s">
        <v>642</v>
      </c>
    </row>
    <row r="34" spans="1:15">
      <c r="A34" s="3" t="s">
        <v>623</v>
      </c>
    </row>
    <row r="35" spans="1:15">
      <c r="A35" s="4" t="s">
        <v>627</v>
      </c>
      <c r="C35" s="6" t="n">
        <v>15600</v>
      </c>
    </row>
    <row r="36" spans="1:15">
      <c r="A36" s="4" t="s">
        <v>643</v>
      </c>
      <c r="C36" s="5" t="n">
        <v>19300</v>
      </c>
    </row>
    <row r="37" spans="1:15">
      <c r="A37" s="4" t="s">
        <v>628</v>
      </c>
      <c r="C37" s="6" t="n">
        <v>3800</v>
      </c>
    </row>
    <row r="38" spans="1:15">
      <c r="A38" s="4" t="s">
        <v>170</v>
      </c>
    </row>
    <row r="39" spans="1:15">
      <c r="A39" s="3" t="s">
        <v>623</v>
      </c>
    </row>
    <row r="40" spans="1:15">
      <c r="A40" s="4" t="s">
        <v>644</v>
      </c>
      <c r="O40" s="5" t="n">
        <v>7</v>
      </c>
    </row>
    <row r="41" spans="1:15">
      <c r="A41" s="4" t="s">
        <v>645</v>
      </c>
      <c r="O41" s="6" t="n">
        <v>556000</v>
      </c>
    </row>
    <row r="42" spans="1:15">
      <c r="A42" s="4" t="s">
        <v>646</v>
      </c>
      <c r="I42" s="5" t="n">
        <v>110400</v>
      </c>
    </row>
    <row r="43" spans="1:15">
      <c r="A43" s="4" t="s">
        <v>647</v>
      </c>
      <c r="I43" s="6" t="n">
        <v>31700</v>
      </c>
    </row>
    <row r="44" spans="1:15">
      <c r="A44" s="4" t="s">
        <v>648</v>
      </c>
      <c r="I44" s="8" t="n">
        <v>5.6</v>
      </c>
    </row>
    <row r="45" spans="1:15">
      <c r="A45" s="4" t="s">
        <v>649</v>
      </c>
      <c r="I45" s="6" t="n">
        <v>78700</v>
      </c>
    </row>
    <row r="46" spans="1:15">
      <c r="A46" s="4" t="s">
        <v>650</v>
      </c>
      <c r="I46" s="5" t="n">
        <v>5600</v>
      </c>
    </row>
    <row r="47" spans="1:15">
      <c r="A47" s="4" t="s">
        <v>628</v>
      </c>
      <c r="I47" s="6" t="n">
        <v>56203</v>
      </c>
    </row>
    <row r="48" spans="1:15">
      <c r="A48" s="4" t="s">
        <v>651</v>
      </c>
    </row>
    <row r="49" spans="1:15">
      <c r="A49" s="3" t="s">
        <v>623</v>
      </c>
    </row>
    <row r="50" spans="1:15">
      <c r="A50" s="4" t="s">
        <v>652</v>
      </c>
      <c r="I50" s="4" t="s">
        <v>653</v>
      </c>
    </row>
    <row r="51" spans="1:15">
      <c r="A51" s="4" t="s">
        <v>654</v>
      </c>
      <c r="I51" s="6" t="n">
        <v>4600</v>
      </c>
    </row>
    <row r="52" spans="1:15">
      <c r="A52" s="4" t="s">
        <v>171</v>
      </c>
    </row>
    <row r="53" spans="1:15">
      <c r="A53" s="3" t="s">
        <v>623</v>
      </c>
    </row>
    <row r="54" spans="1:15">
      <c r="A54" s="4" t="s">
        <v>645</v>
      </c>
      <c r="N54" s="6" t="n">
        <v>688000</v>
      </c>
    </row>
    <row r="55" spans="1:15">
      <c r="A55" s="4" t="s">
        <v>646</v>
      </c>
      <c r="I55" s="5" t="n">
        <v>157800</v>
      </c>
    </row>
    <row r="56" spans="1:15">
      <c r="A56" s="4" t="s">
        <v>647</v>
      </c>
      <c r="I56" s="6" t="n">
        <v>34000</v>
      </c>
    </row>
    <row r="57" spans="1:15">
      <c r="A57" s="4" t="s">
        <v>648</v>
      </c>
      <c r="I57" s="8" t="n">
        <v>9.1</v>
      </c>
    </row>
    <row r="58" spans="1:15">
      <c r="A58" s="4" t="s">
        <v>650</v>
      </c>
      <c r="I58" s="6" t="n">
        <v>7600</v>
      </c>
    </row>
    <row r="59" spans="1:15">
      <c r="A59" s="4" t="s">
        <v>628</v>
      </c>
      <c r="I59" s="5" t="n">
        <v>81952</v>
      </c>
    </row>
    <row r="60" spans="1:15">
      <c r="A60" s="4" t="s">
        <v>606</v>
      </c>
    </row>
    <row r="61" spans="1:15">
      <c r="A61" s="3" t="s">
        <v>623</v>
      </c>
    </row>
    <row r="62" spans="1:15">
      <c r="A62" s="4" t="s">
        <v>649</v>
      </c>
      <c r="I62" s="5" t="n">
        <v>122000</v>
      </c>
    </row>
    <row r="63" spans="1:15">
      <c r="A63" s="4" t="s">
        <v>655</v>
      </c>
    </row>
    <row r="64" spans="1:15">
      <c r="A64" s="3" t="s">
        <v>623</v>
      </c>
    </row>
    <row r="65" spans="1:15">
      <c r="A65" s="4" t="s">
        <v>649</v>
      </c>
      <c r="I65" s="6" t="n">
        <v>1800</v>
      </c>
    </row>
    <row r="66" spans="1:15">
      <c r="A66" s="4" t="s">
        <v>656</v>
      </c>
    </row>
    <row r="67" spans="1:15">
      <c r="A67" s="3" t="s">
        <v>623</v>
      </c>
    </row>
    <row r="68" spans="1:15">
      <c r="A68" s="4" t="s">
        <v>652</v>
      </c>
      <c r="I68" s="4" t="s">
        <v>653</v>
      </c>
    </row>
    <row r="69" spans="1:15">
      <c r="A69" s="4" t="s">
        <v>654</v>
      </c>
      <c r="I69" s="6" t="n">
        <v>5900</v>
      </c>
    </row>
    <row r="70" spans="1:15">
      <c r="A70" s="4" t="s">
        <v>657</v>
      </c>
    </row>
    <row r="71" spans="1:15">
      <c r="A71" s="3" t="s">
        <v>623</v>
      </c>
    </row>
    <row r="72" spans="1:15">
      <c r="A72" s="4" t="s">
        <v>644</v>
      </c>
      <c r="M72" s="5" t="n">
        <v>36</v>
      </c>
      <c r="N72" s="5" t="n">
        <v>18</v>
      </c>
    </row>
    <row r="73" spans="1:15">
      <c r="A73" s="4" t="s">
        <v>172</v>
      </c>
    </row>
    <row r="74" spans="1:15">
      <c r="A74" s="3" t="s">
        <v>623</v>
      </c>
    </row>
    <row r="75" spans="1:15">
      <c r="A75" s="4" t="s">
        <v>646</v>
      </c>
      <c r="I75" s="5" t="n">
        <v>69600</v>
      </c>
    </row>
    <row r="76" spans="1:15">
      <c r="A76" s="4" t="s">
        <v>647</v>
      </c>
      <c r="I76" s="6" t="n">
        <v>17800</v>
      </c>
    </row>
    <row r="77" spans="1:15">
      <c r="A77" s="4" t="s">
        <v>648</v>
      </c>
      <c r="I77" s="8" t="n">
        <v>3.6</v>
      </c>
    </row>
    <row r="78" spans="1:15">
      <c r="A78" s="4" t="s">
        <v>650</v>
      </c>
      <c r="I78" s="6" t="n">
        <v>3200</v>
      </c>
    </row>
    <row r="79" spans="1:15">
      <c r="A79" s="4" t="s">
        <v>658</v>
      </c>
      <c r="F79" s="5" t="n">
        <v>5</v>
      </c>
    </row>
    <row r="80" spans="1:15">
      <c r="A80" s="4" t="s">
        <v>628</v>
      </c>
      <c r="I80" s="5" t="n">
        <v>40476</v>
      </c>
    </row>
    <row r="81" spans="1:15">
      <c r="A81" s="4" t="s">
        <v>607</v>
      </c>
    </row>
    <row r="82" spans="1:15">
      <c r="A82" s="3" t="s">
        <v>623</v>
      </c>
    </row>
    <row r="83" spans="1:15">
      <c r="A83" s="4" t="s">
        <v>649</v>
      </c>
      <c r="I83" s="6" t="n">
        <v>51800</v>
      </c>
    </row>
    <row r="84" spans="1:15">
      <c r="A84" s="4" t="s">
        <v>659</v>
      </c>
    </row>
    <row r="85" spans="1:15">
      <c r="A85" s="3" t="s">
        <v>623</v>
      </c>
    </row>
    <row r="86" spans="1:15">
      <c r="A86" s="4" t="s">
        <v>652</v>
      </c>
      <c r="I86" s="4" t="s">
        <v>653</v>
      </c>
    </row>
    <row r="87" spans="1:15">
      <c r="A87" s="4" t="s">
        <v>654</v>
      </c>
      <c r="I87" s="6" t="n">
        <v>2600</v>
      </c>
    </row>
    <row r="88" spans="1:15">
      <c r="A88" s="4" t="s">
        <v>173</v>
      </c>
    </row>
    <row r="89" spans="1:15">
      <c r="A89" s="3" t="s">
        <v>623</v>
      </c>
    </row>
    <row r="90" spans="1:15">
      <c r="A90" s="4" t="s">
        <v>644</v>
      </c>
      <c r="K90" s="5" t="n">
        <v>4</v>
      </c>
    </row>
    <row r="91" spans="1:15">
      <c r="A91" s="4" t="s">
        <v>646</v>
      </c>
      <c r="I91" s="5" t="n">
        <v>91700</v>
      </c>
    </row>
    <row r="92" spans="1:15">
      <c r="A92" s="4" t="s">
        <v>647</v>
      </c>
      <c r="I92" s="6" t="n">
        <v>41000</v>
      </c>
    </row>
    <row r="93" spans="1:15">
      <c r="A93" s="4" t="s">
        <v>648</v>
      </c>
      <c r="I93" s="8" t="n">
        <v>3.4</v>
      </c>
    </row>
    <row r="94" spans="1:15">
      <c r="A94" s="4" t="s">
        <v>649</v>
      </c>
      <c r="I94" s="6" t="n">
        <v>50600</v>
      </c>
    </row>
    <row r="95" spans="1:15">
      <c r="A95" s="4" t="s">
        <v>650</v>
      </c>
      <c r="J95" s="6" t="n">
        <v>4900</v>
      </c>
    </row>
    <row r="96" spans="1:15">
      <c r="A96" s="4" t="s">
        <v>660</v>
      </c>
      <c r="I96" s="4" t="s">
        <v>661</v>
      </c>
    </row>
    <row r="97" spans="1:15">
      <c r="A97" s="4" t="s">
        <v>628</v>
      </c>
      <c r="I97" s="6" t="n">
        <v>56014</v>
      </c>
    </row>
    <row r="98" spans="1:15">
      <c r="A98" s="4" t="s">
        <v>662</v>
      </c>
    </row>
    <row r="99" spans="1:15">
      <c r="A99" s="3" t="s">
        <v>623</v>
      </c>
    </row>
    <row r="100" spans="1:15">
      <c r="A100" s="4" t="s">
        <v>652</v>
      </c>
      <c r="I100" s="4" t="s">
        <v>653</v>
      </c>
    </row>
    <row r="101" spans="1:15">
      <c r="A101" s="4" t="s">
        <v>654</v>
      </c>
      <c r="I101" s="6" t="n">
        <v>2900</v>
      </c>
    </row>
    <row r="102" spans="1:15">
      <c r="A102" s="4" t="s">
        <v>387</v>
      </c>
    </row>
    <row r="103" spans="1:15">
      <c r="A103" s="3" t="s">
        <v>623</v>
      </c>
    </row>
    <row r="104" spans="1:15">
      <c r="A104" s="4" t="s">
        <v>646</v>
      </c>
      <c r="I104" s="5" t="n">
        <v>459800</v>
      </c>
    </row>
    <row r="105" spans="1:15">
      <c r="A105" s="4" t="s">
        <v>647</v>
      </c>
      <c r="I105" s="6" t="n">
        <v>186200</v>
      </c>
    </row>
    <row r="106" spans="1:15">
      <c r="A106" s="4" t="s">
        <v>648</v>
      </c>
      <c r="I106" s="8" t="n">
        <v>20.4</v>
      </c>
    </row>
    <row r="107" spans="1:15">
      <c r="A107" s="4" t="s">
        <v>649</v>
      </c>
      <c r="I107" s="6" t="n">
        <v>273600</v>
      </c>
    </row>
    <row r="108" spans="1:15">
      <c r="A108" s="4" t="s">
        <v>650</v>
      </c>
      <c r="I108" s="6" t="n">
        <v>15900</v>
      </c>
    </row>
    <row r="109" spans="1:15">
      <c r="A109" s="4" t="s">
        <v>658</v>
      </c>
      <c r="B109" s="5" t="n">
        <v>46</v>
      </c>
    </row>
    <row r="110" spans="1:15">
      <c r="A110" s="4" t="s">
        <v>663</v>
      </c>
      <c r="I110" s="4" t="s">
        <v>664</v>
      </c>
    </row>
    <row r="111" spans="1:15">
      <c r="A111" s="4" t="s">
        <v>660</v>
      </c>
      <c r="I111" s="4" t="s">
        <v>665</v>
      </c>
    </row>
    <row r="112" spans="1:15">
      <c r="A112" s="4" t="s">
        <v>666</v>
      </c>
      <c r="I112" s="9" t="n">
        <v>3.5505</v>
      </c>
    </row>
    <row r="113" spans="1:15">
      <c r="A113" s="4" t="s">
        <v>667</v>
      </c>
      <c r="I113" s="7" t="n">
        <v>48.5</v>
      </c>
    </row>
    <row r="114" spans="1:15">
      <c r="A114" s="4" t="s">
        <v>624</v>
      </c>
      <c r="I114" s="6" t="n">
        <v>111300</v>
      </c>
    </row>
    <row r="115" spans="1:15">
      <c r="A115" s="4" t="s">
        <v>628</v>
      </c>
      <c r="I115" s="6" t="n">
        <v>111347</v>
      </c>
    </row>
    <row r="116" spans="1:15">
      <c r="A116" s="4" t="s">
        <v>668</v>
      </c>
    </row>
    <row r="117" spans="1:15">
      <c r="A117" s="3" t="s">
        <v>623</v>
      </c>
    </row>
    <row r="118" spans="1:15">
      <c r="A118" s="4" t="s">
        <v>669</v>
      </c>
      <c r="I118" s="4" t="s">
        <v>670</v>
      </c>
    </row>
    <row r="119" spans="1:15">
      <c r="A119" s="4" t="s">
        <v>671</v>
      </c>
    </row>
    <row r="120" spans="1:15">
      <c r="A120" s="3" t="s">
        <v>623</v>
      </c>
    </row>
    <row r="121" spans="1:15">
      <c r="A121" s="4" t="s">
        <v>652</v>
      </c>
      <c r="I121" s="4" t="s">
        <v>653</v>
      </c>
    </row>
    <row r="122" spans="1:15">
      <c r="A122" s="4" t="s">
        <v>654</v>
      </c>
      <c r="I122" s="6" t="n">
        <v>21600</v>
      </c>
    </row>
    <row r="123" spans="1:15">
      <c r="A123" s="4" t="s">
        <v>672</v>
      </c>
      <c r="I123" s="6" t="n">
        <v>21600</v>
      </c>
    </row>
    <row r="124" spans="1:15">
      <c r="A124" s="4" t="s">
        <v>673</v>
      </c>
    </row>
    <row r="125" spans="1:15">
      <c r="A125" s="3" t="s">
        <v>623</v>
      </c>
    </row>
    <row r="126" spans="1:15">
      <c r="A126" s="4" t="s">
        <v>658</v>
      </c>
      <c r="B126" s="5" t="n">
        <v>32</v>
      </c>
    </row>
    <row r="127" spans="1:15">
      <c r="A127" s="4" t="s">
        <v>674</v>
      </c>
    </row>
    <row r="128" spans="1:15">
      <c r="A128" s="3" t="s">
        <v>623</v>
      </c>
    </row>
    <row r="129" spans="1:15">
      <c r="A129" s="4" t="s">
        <v>646</v>
      </c>
      <c r="E129" s="6" t="n">
        <v>3700</v>
      </c>
    </row>
    <row r="130" spans="1:15">
      <c r="A130" s="4" t="s">
        <v>675</v>
      </c>
    </row>
    <row r="131" spans="1:15">
      <c r="A131" s="3" t="s">
        <v>623</v>
      </c>
    </row>
    <row r="132" spans="1:15">
      <c r="A132" s="4" t="s">
        <v>624</v>
      </c>
      <c r="E132" s="5" t="n">
        <v>1100</v>
      </c>
    </row>
    <row r="133" spans="1:15">
      <c r="A133" s="4" t="s">
        <v>676</v>
      </c>
    </row>
    <row r="134" spans="1:15">
      <c r="A134" s="3" t="s">
        <v>623</v>
      </c>
    </row>
    <row r="135" spans="1:15">
      <c r="A135" s="4" t="s">
        <v>677</v>
      </c>
      <c r="I135" s="4" t="s">
        <v>577</v>
      </c>
    </row>
    <row r="136" spans="1:15">
      <c r="A136" s="4" t="s">
        <v>678</v>
      </c>
    </row>
    <row r="137" spans="1:15">
      <c r="A137" s="3" t="s">
        <v>623</v>
      </c>
    </row>
    <row r="138" spans="1:15">
      <c r="A138" s="4" t="s">
        <v>679</v>
      </c>
      <c r="E138" s="6" t="n">
        <v>2600</v>
      </c>
    </row>
    <row r="139" spans="1:15">
      <c r="A139" s="4" t="s">
        <v>680</v>
      </c>
    </row>
    <row r="140" spans="1:15">
      <c r="A140" s="3" t="s">
        <v>623</v>
      </c>
    </row>
    <row r="141" spans="1:15">
      <c r="A141" s="4" t="s">
        <v>647</v>
      </c>
      <c r="D141" s="6" t="n">
        <v>100</v>
      </c>
    </row>
    <row r="142" spans="1:15">
      <c r="A142" s="4" t="s">
        <v>681</v>
      </c>
      <c r="D142" s="5" t="n">
        <v>100</v>
      </c>
    </row>
    <row r="143" spans="1:15">
      <c r="A143" s="4" t="s">
        <v>682</v>
      </c>
    </row>
    <row r="144" spans="1:15">
      <c r="A144" s="3" t="s">
        <v>623</v>
      </c>
    </row>
    <row r="145" spans="1:15">
      <c r="A145" s="4" t="s">
        <v>677</v>
      </c>
      <c r="I145" s="4" t="s">
        <v>577</v>
      </c>
    </row>
    <row r="146" spans="1:15">
      <c r="A146" s="4" t="s">
        <v>672</v>
      </c>
      <c r="D146" s="6" t="n">
        <v>2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83</v>
      </c>
      <c r="B1" s="2" t="s">
        <v>2</v>
      </c>
      <c r="C1" s="2" t="s">
        <v>32</v>
      </c>
      <c r="D1" s="2" t="s">
        <v>96</v>
      </c>
    </row>
    <row r="2" spans="1:4">
      <c r="A2" s="3" t="s">
        <v>623</v>
      </c>
    </row>
    <row r="3" spans="1:4">
      <c r="A3" s="4" t="s">
        <v>103</v>
      </c>
      <c r="B3" s="6" t="n">
        <v>-10743253</v>
      </c>
      <c r="C3" s="6" t="n">
        <v>-8400860</v>
      </c>
    </row>
    <row r="4" spans="1:4">
      <c r="A4" s="4" t="s">
        <v>70</v>
      </c>
      <c r="B4" s="5" t="n">
        <v>-367052</v>
      </c>
      <c r="C4" s="5" t="n">
        <v>-387409</v>
      </c>
    </row>
    <row r="5" spans="1:4">
      <c r="A5" s="4" t="s">
        <v>684</v>
      </c>
      <c r="B5" s="5" t="n">
        <v>-213003</v>
      </c>
      <c r="C5" s="5" t="n">
        <v>-291090</v>
      </c>
    </row>
    <row r="6" spans="1:4">
      <c r="A6" s="4" t="s">
        <v>71</v>
      </c>
      <c r="B6" s="5" t="n">
        <v>-1353092</v>
      </c>
      <c r="C6" s="5" t="n">
        <v>-1023491</v>
      </c>
    </row>
    <row r="7" spans="1:4">
      <c r="A7" s="4" t="s">
        <v>51</v>
      </c>
      <c r="B7" s="5" t="n">
        <v>655018</v>
      </c>
      <c r="C7" s="6" t="n">
        <v>584634</v>
      </c>
      <c r="D7" s="6" t="n">
        <v>530845</v>
      </c>
    </row>
    <row r="8" spans="1:4">
      <c r="A8" s="4" t="s">
        <v>170</v>
      </c>
    </row>
    <row r="9" spans="1:4">
      <c r="A9" s="3" t="s">
        <v>623</v>
      </c>
    </row>
    <row r="10" spans="1:4">
      <c r="A10" s="4" t="s">
        <v>685</v>
      </c>
      <c r="B10" s="5" t="n">
        <v>56345</v>
      </c>
    </row>
    <row r="11" spans="1:4">
      <c r="A11" s="4" t="s">
        <v>686</v>
      </c>
      <c r="B11" s="5" t="n">
        <v>140567</v>
      </c>
    </row>
    <row r="12" spans="1:4">
      <c r="A12" s="4" t="s">
        <v>687</v>
      </c>
      <c r="B12" s="5" t="n">
        <v>2192</v>
      </c>
    </row>
    <row r="13" spans="1:4">
      <c r="A13" s="4" t="s">
        <v>688</v>
      </c>
      <c r="B13" s="5" t="n">
        <v>474</v>
      </c>
    </row>
    <row r="14" spans="1:4">
      <c r="A14" s="4" t="s">
        <v>335</v>
      </c>
      <c r="B14" s="5" t="n">
        <v>371054</v>
      </c>
    </row>
    <row r="15" spans="1:4">
      <c r="A15" s="4" t="s">
        <v>689</v>
      </c>
      <c r="B15" s="5" t="n">
        <v>8516</v>
      </c>
    </row>
    <row r="16" spans="1:4">
      <c r="A16" s="4" t="s">
        <v>50</v>
      </c>
      <c r="B16" s="5" t="n">
        <v>2371</v>
      </c>
    </row>
    <row r="17" spans="1:4">
      <c r="A17" s="4" t="s">
        <v>690</v>
      </c>
      <c r="B17" s="5" t="n">
        <v>473</v>
      </c>
    </row>
    <row r="18" spans="1:4">
      <c r="A18" s="4" t="s">
        <v>53</v>
      </c>
      <c r="B18" s="5" t="n">
        <v>21281</v>
      </c>
    </row>
    <row r="19" spans="1:4">
      <c r="A19" s="4" t="s">
        <v>59</v>
      </c>
      <c r="B19" s="5" t="n">
        <v>15200</v>
      </c>
    </row>
    <row r="20" spans="1:4">
      <c r="A20" s="4" t="s">
        <v>103</v>
      </c>
      <c r="B20" s="5" t="n">
        <v>-527995</v>
      </c>
    </row>
    <row r="21" spans="1:4">
      <c r="A21" s="4" t="s">
        <v>70</v>
      </c>
      <c r="B21" s="5" t="n">
        <v>-18898</v>
      </c>
    </row>
    <row r="22" spans="1:4">
      <c r="A22" s="4" t="s">
        <v>71</v>
      </c>
      <c r="B22" s="5" t="n">
        <v>-5500</v>
      </c>
    </row>
    <row r="23" spans="1:4">
      <c r="A23" s="4" t="s">
        <v>72</v>
      </c>
      <c r="B23" s="5" t="n">
        <v>-15613</v>
      </c>
    </row>
    <row r="24" spans="1:4">
      <c r="A24" s="4" t="s">
        <v>73</v>
      </c>
      <c r="B24" s="5" t="n">
        <v>-4681</v>
      </c>
    </row>
    <row r="25" spans="1:4">
      <c r="A25" s="4" t="s">
        <v>691</v>
      </c>
      <c r="B25" s="5" t="n">
        <v>45786</v>
      </c>
    </row>
    <row r="26" spans="1:4">
      <c r="A26" s="4" t="s">
        <v>654</v>
      </c>
      <c r="B26" s="5" t="n">
        <v>8382</v>
      </c>
    </row>
    <row r="27" spans="1:4">
      <c r="A27" s="4" t="s">
        <v>51</v>
      </c>
      <c r="B27" s="5" t="n">
        <v>56203</v>
      </c>
    </row>
    <row r="28" spans="1:4">
      <c r="A28" s="4" t="s">
        <v>692</v>
      </c>
      <c r="B28" s="5" t="n">
        <v>110371</v>
      </c>
    </row>
    <row r="29" spans="1:4">
      <c r="A29" s="4" t="s">
        <v>387</v>
      </c>
    </row>
    <row r="30" spans="1:4">
      <c r="A30" s="3" t="s">
        <v>623</v>
      </c>
    </row>
    <row r="31" spans="1:4">
      <c r="A31" s="4" t="s">
        <v>685</v>
      </c>
      <c r="B31" s="5" t="n">
        <v>123657</v>
      </c>
    </row>
    <row r="32" spans="1:4">
      <c r="A32" s="4" t="s">
        <v>686</v>
      </c>
      <c r="B32" s="5" t="n">
        <v>235240</v>
      </c>
    </row>
    <row r="33" spans="1:4">
      <c r="A33" s="4" t="s">
        <v>687</v>
      </c>
      <c r="B33" s="5" t="n">
        <v>4596</v>
      </c>
    </row>
    <row r="34" spans="1:4">
      <c r="A34" s="4" t="s">
        <v>688</v>
      </c>
      <c r="B34" s="5" t="n">
        <v>9334</v>
      </c>
    </row>
    <row r="35" spans="1:4">
      <c r="A35" s="4" t="s">
        <v>335</v>
      </c>
      <c r="B35" s="5" t="n">
        <v>1637806</v>
      </c>
    </row>
    <row r="36" spans="1:4">
      <c r="A36" s="4" t="s">
        <v>689</v>
      </c>
      <c r="B36" s="5" t="n">
        <v>35721</v>
      </c>
    </row>
    <row r="37" spans="1:4">
      <c r="A37" s="4" t="s">
        <v>50</v>
      </c>
      <c r="B37" s="5" t="n">
        <v>7308</v>
      </c>
    </row>
    <row r="38" spans="1:4">
      <c r="A38" s="4" t="s">
        <v>690</v>
      </c>
      <c r="B38" s="5" t="n">
        <v>17349</v>
      </c>
    </row>
    <row r="39" spans="1:4">
      <c r="A39" s="4" t="s">
        <v>53</v>
      </c>
      <c r="B39" s="5" t="n">
        <v>7278</v>
      </c>
    </row>
    <row r="40" spans="1:4">
      <c r="A40" s="4" t="s">
        <v>59</v>
      </c>
      <c r="B40" s="5" t="n">
        <v>126210</v>
      </c>
    </row>
    <row r="41" spans="1:4">
      <c r="A41" s="4" t="s">
        <v>103</v>
      </c>
      <c r="B41" s="5" t="n">
        <v>-1852713</v>
      </c>
    </row>
    <row r="42" spans="1:4">
      <c r="A42" s="4" t="s">
        <v>70</v>
      </c>
      <c r="B42" s="5" t="n">
        <v>-3132</v>
      </c>
    </row>
    <row r="43" spans="1:4">
      <c r="A43" s="4" t="s">
        <v>72</v>
      </c>
      <c r="B43" s="5" t="n">
        <v>-123</v>
      </c>
    </row>
    <row r="44" spans="1:4">
      <c r="A44" s="4" t="s">
        <v>73</v>
      </c>
      <c r="B44" s="5" t="n">
        <v>-36957</v>
      </c>
    </row>
    <row r="45" spans="1:4">
      <c r="A45" s="4" t="s">
        <v>691</v>
      </c>
      <c r="B45" s="5" t="n">
        <v>311574</v>
      </c>
    </row>
    <row r="46" spans="1:4">
      <c r="A46" s="4" t="s">
        <v>654</v>
      </c>
      <c r="B46" s="5" t="n">
        <v>21559</v>
      </c>
    </row>
    <row r="47" spans="1:4">
      <c r="A47" s="4" t="s">
        <v>55</v>
      </c>
      <c r="B47" s="5" t="n">
        <v>15274</v>
      </c>
    </row>
    <row r="48" spans="1:4">
      <c r="A48" s="4" t="s">
        <v>51</v>
      </c>
      <c r="B48" s="5" t="n">
        <v>111347</v>
      </c>
    </row>
    <row r="49" spans="1:4">
      <c r="A49" s="4" t="s">
        <v>692</v>
      </c>
      <c r="B49" s="5" t="n">
        <v>459754</v>
      </c>
    </row>
    <row r="50" spans="1:4">
      <c r="A50" s="4" t="s">
        <v>171</v>
      </c>
    </row>
    <row r="51" spans="1:4">
      <c r="A51" s="3" t="s">
        <v>623</v>
      </c>
    </row>
    <row r="52" spans="1:4">
      <c r="A52" s="4" t="s">
        <v>685</v>
      </c>
      <c r="B52" s="5" t="n">
        <v>16447</v>
      </c>
    </row>
    <row r="53" spans="1:4">
      <c r="A53" s="4" t="s">
        <v>686</v>
      </c>
      <c r="B53" s="5" t="n">
        <v>154885</v>
      </c>
    </row>
    <row r="54" spans="1:4">
      <c r="A54" s="4" t="s">
        <v>687</v>
      </c>
      <c r="B54" s="5" t="n">
        <v>2880</v>
      </c>
    </row>
    <row r="55" spans="1:4">
      <c r="A55" s="4" t="s">
        <v>688</v>
      </c>
      <c r="B55" s="5" t="n">
        <v>1073</v>
      </c>
    </row>
    <row r="56" spans="1:4">
      <c r="A56" s="4" t="s">
        <v>335</v>
      </c>
      <c r="B56" s="5" t="n">
        <v>632016</v>
      </c>
    </row>
    <row r="57" spans="1:4">
      <c r="A57" s="4" t="s">
        <v>689</v>
      </c>
      <c r="B57" s="5" t="n">
        <v>7741</v>
      </c>
    </row>
    <row r="58" spans="1:4">
      <c r="A58" s="4" t="s">
        <v>50</v>
      </c>
      <c r="B58" s="5" t="n">
        <v>2614</v>
      </c>
    </row>
    <row r="59" spans="1:4">
      <c r="A59" s="4" t="s">
        <v>690</v>
      </c>
      <c r="B59" s="5" t="n">
        <v>1676</v>
      </c>
    </row>
    <row r="60" spans="1:4">
      <c r="A60" s="4" t="s">
        <v>53</v>
      </c>
      <c r="B60" s="5" t="n">
        <v>14857</v>
      </c>
    </row>
    <row r="61" spans="1:4">
      <c r="A61" s="4" t="s">
        <v>59</v>
      </c>
      <c r="B61" s="5" t="n">
        <v>16822</v>
      </c>
    </row>
    <row r="62" spans="1:4">
      <c r="A62" s="4" t="s">
        <v>103</v>
      </c>
      <c r="B62" s="5" t="n">
        <v>-763681</v>
      </c>
    </row>
    <row r="63" spans="1:4">
      <c r="A63" s="4" t="s">
        <v>684</v>
      </c>
      <c r="B63" s="5" t="n">
        <v>-10420</v>
      </c>
    </row>
    <row r="64" spans="1:4">
      <c r="A64" s="4" t="s">
        <v>71</v>
      </c>
      <c r="B64" s="5" t="n">
        <v>-12515</v>
      </c>
    </row>
    <row r="65" spans="1:4">
      <c r="A65" s="4" t="s">
        <v>73</v>
      </c>
      <c r="B65" s="5" t="n">
        <v>-8337</v>
      </c>
    </row>
    <row r="66" spans="1:4">
      <c r="A66" s="4" t="s">
        <v>691</v>
      </c>
      <c r="B66" s="5" t="n">
        <v>56058</v>
      </c>
    </row>
    <row r="67" spans="1:4">
      <c r="A67" s="4" t="s">
        <v>654</v>
      </c>
      <c r="B67" s="5" t="n">
        <v>10763</v>
      </c>
    </row>
    <row r="68" spans="1:4">
      <c r="A68" s="4" t="s">
        <v>55</v>
      </c>
      <c r="B68" s="5" t="n">
        <v>8983</v>
      </c>
    </row>
    <row r="69" spans="1:4">
      <c r="A69" s="4" t="s">
        <v>51</v>
      </c>
      <c r="B69" s="5" t="n">
        <v>81952</v>
      </c>
    </row>
    <row r="70" spans="1:4">
      <c r="A70" s="4" t="s">
        <v>692</v>
      </c>
      <c r="B70" s="5" t="n">
        <v>157756</v>
      </c>
    </row>
    <row r="71" spans="1:4">
      <c r="A71" s="4" t="s">
        <v>172</v>
      </c>
    </row>
    <row r="72" spans="1:4">
      <c r="A72" s="3" t="s">
        <v>623</v>
      </c>
    </row>
    <row r="73" spans="1:4">
      <c r="A73" s="4" t="s">
        <v>685</v>
      </c>
      <c r="B73" s="5" t="n">
        <v>7589</v>
      </c>
    </row>
    <row r="74" spans="1:4">
      <c r="A74" s="4" t="s">
        <v>686</v>
      </c>
      <c r="B74" s="5" t="n">
        <v>63684</v>
      </c>
    </row>
    <row r="75" spans="1:4">
      <c r="A75" s="4" t="s">
        <v>687</v>
      </c>
      <c r="B75" s="5" t="n">
        <v>3185</v>
      </c>
    </row>
    <row r="76" spans="1:4">
      <c r="A76" s="4" t="s">
        <v>688</v>
      </c>
      <c r="B76" s="5" t="n">
        <v>1035</v>
      </c>
    </row>
    <row r="77" spans="1:4">
      <c r="A77" s="4" t="s">
        <v>335</v>
      </c>
      <c r="B77" s="5" t="n">
        <v>235377</v>
      </c>
    </row>
    <row r="78" spans="1:4">
      <c r="A78" s="4" t="s">
        <v>689</v>
      </c>
      <c r="B78" s="5" t="n">
        <v>6492</v>
      </c>
    </row>
    <row r="79" spans="1:4">
      <c r="A79" s="4" t="s">
        <v>50</v>
      </c>
      <c r="B79" s="5" t="n">
        <v>1044</v>
      </c>
    </row>
    <row r="80" spans="1:4">
      <c r="A80" s="4" t="s">
        <v>690</v>
      </c>
      <c r="B80" s="5" t="n">
        <v>30</v>
      </c>
    </row>
    <row r="81" spans="1:4">
      <c r="A81" s="4" t="s">
        <v>53</v>
      </c>
      <c r="B81" s="5" t="n">
        <v>7438</v>
      </c>
    </row>
    <row r="82" spans="1:4">
      <c r="A82" s="4" t="s">
        <v>59</v>
      </c>
      <c r="B82" s="5" t="n">
        <v>11490</v>
      </c>
    </row>
    <row r="83" spans="1:4">
      <c r="A83" s="4" t="s">
        <v>103</v>
      </c>
      <c r="B83" s="5" t="n">
        <v>-292068</v>
      </c>
    </row>
    <row r="84" spans="1:4">
      <c r="A84" s="4" t="s">
        <v>71</v>
      </c>
      <c r="B84" s="5" t="n">
        <v>-15203</v>
      </c>
    </row>
    <row r="85" spans="1:4">
      <c r="A85" s="4" t="s">
        <v>73</v>
      </c>
      <c r="B85" s="5" t="n">
        <v>-4582</v>
      </c>
    </row>
    <row r="86" spans="1:4">
      <c r="A86" s="4" t="s">
        <v>691</v>
      </c>
      <c r="B86" s="5" t="n">
        <v>25511</v>
      </c>
    </row>
    <row r="87" spans="1:4">
      <c r="A87" s="4" t="s">
        <v>654</v>
      </c>
      <c r="B87" s="5" t="n">
        <v>2618</v>
      </c>
    </row>
    <row r="88" spans="1:4">
      <c r="A88" s="4" t="s">
        <v>55</v>
      </c>
      <c r="B88" s="5" t="n">
        <v>990</v>
      </c>
    </row>
    <row r="89" spans="1:4">
      <c r="A89" s="4" t="s">
        <v>51</v>
      </c>
      <c r="B89" s="5" t="n">
        <v>40476</v>
      </c>
    </row>
    <row r="90" spans="1:4">
      <c r="A90" s="4" t="s">
        <v>692</v>
      </c>
      <c r="B90" s="5" t="n">
        <v>69595</v>
      </c>
    </row>
    <row r="91" spans="1:4">
      <c r="A91" s="4" t="s">
        <v>173</v>
      </c>
    </row>
    <row r="92" spans="1:4">
      <c r="A92" s="3" t="s">
        <v>623</v>
      </c>
    </row>
    <row r="93" spans="1:4">
      <c r="A93" s="4" t="s">
        <v>685</v>
      </c>
      <c r="B93" s="5" t="n">
        <v>3978</v>
      </c>
    </row>
    <row r="94" spans="1:4">
      <c r="A94" s="4" t="s">
        <v>686</v>
      </c>
      <c r="B94" s="5" t="n">
        <v>75383</v>
      </c>
    </row>
    <row r="95" spans="1:4">
      <c r="A95" s="4" t="s">
        <v>687</v>
      </c>
      <c r="B95" s="5" t="n">
        <v>1810</v>
      </c>
    </row>
    <row r="96" spans="1:4">
      <c r="A96" s="4" t="s">
        <v>688</v>
      </c>
      <c r="B96" s="5" t="n">
        <v>3473</v>
      </c>
    </row>
    <row r="97" spans="1:4">
      <c r="A97" s="4" t="s">
        <v>335</v>
      </c>
      <c r="B97" s="5" t="n">
        <v>339569</v>
      </c>
    </row>
    <row r="98" spans="1:4">
      <c r="A98" s="4" t="s">
        <v>689</v>
      </c>
      <c r="B98" s="5" t="n">
        <v>3604</v>
      </c>
    </row>
    <row r="99" spans="1:4">
      <c r="A99" s="4" t="s">
        <v>50</v>
      </c>
      <c r="B99" s="5" t="n">
        <v>1260</v>
      </c>
    </row>
    <row r="100" spans="1:4">
      <c r="A100" s="4" t="s">
        <v>690</v>
      </c>
      <c r="B100" s="5" t="n">
        <v>674</v>
      </c>
    </row>
    <row r="101" spans="1:4">
      <c r="A101" s="4" t="s">
        <v>53</v>
      </c>
      <c r="B101" s="5" t="n">
        <v>8297</v>
      </c>
    </row>
    <row r="102" spans="1:4">
      <c r="A102" s="4" t="s">
        <v>59</v>
      </c>
      <c r="B102" s="5" t="n">
        <v>8804</v>
      </c>
    </row>
    <row r="103" spans="1:4">
      <c r="A103" s="4" t="s">
        <v>103</v>
      </c>
      <c r="B103" s="5" t="n">
        <v>-376656</v>
      </c>
    </row>
    <row r="104" spans="1:4">
      <c r="A104" s="4" t="s">
        <v>70</v>
      </c>
      <c r="B104" s="5" t="n">
        <v>-12492</v>
      </c>
    </row>
    <row r="105" spans="1:4">
      <c r="A105" s="4" t="s">
        <v>71</v>
      </c>
      <c r="B105" s="5" t="n">
        <v>-26888</v>
      </c>
    </row>
    <row r="106" spans="1:4">
      <c r="A106" s="4" t="s">
        <v>73</v>
      </c>
      <c r="B106" s="5" t="n">
        <v>-1307</v>
      </c>
    </row>
    <row r="107" spans="1:4">
      <c r="A107" s="4" t="s">
        <v>691</v>
      </c>
      <c r="B107" s="5" t="n">
        <v>29509</v>
      </c>
    </row>
    <row r="108" spans="1:4">
      <c r="A108" s="4" t="s">
        <v>654</v>
      </c>
      <c r="B108" s="5" t="n">
        <v>5515</v>
      </c>
    </row>
    <row r="109" spans="1:4">
      <c r="A109" s="4" t="s">
        <v>55</v>
      </c>
      <c r="B109" s="5" t="n">
        <v>664</v>
      </c>
    </row>
    <row r="110" spans="1:4">
      <c r="A110" s="4" t="s">
        <v>51</v>
      </c>
      <c r="B110" s="5" t="n">
        <v>56014</v>
      </c>
    </row>
    <row r="111" spans="1:4">
      <c r="A111" s="4" t="s">
        <v>692</v>
      </c>
      <c r="B111" s="6" t="n">
        <v>91702</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1"/>
  </cols>
  <sheetData>
    <row r="1" spans="1:2">
      <c r="A1" s="1" t="s">
        <v>693</v>
      </c>
      <c r="B1" s="2" t="s">
        <v>1</v>
      </c>
    </row>
    <row r="2" spans="1:2">
      <c r="B2" s="2" t="s">
        <v>694</v>
      </c>
    </row>
    <row r="3" spans="1:2">
      <c r="A3" s="4" t="s">
        <v>695</v>
      </c>
    </row>
    <row r="4" spans="1:2">
      <c r="A4" s="3" t="s">
        <v>623</v>
      </c>
    </row>
    <row r="5" spans="1:2">
      <c r="A5" s="4" t="s">
        <v>696</v>
      </c>
      <c r="B5" s="10" t="n">
        <v>4.6</v>
      </c>
    </row>
    <row r="6" spans="1:2">
      <c r="A6" s="4" t="s">
        <v>697</v>
      </c>
      <c r="B6" s="4" t="s">
        <v>653</v>
      </c>
    </row>
    <row r="7" spans="1:2">
      <c r="A7" s="4" t="s">
        <v>698</v>
      </c>
    </row>
    <row r="8" spans="1:2">
      <c r="A8" s="3" t="s">
        <v>623</v>
      </c>
    </row>
    <row r="9" spans="1:2">
      <c r="A9" s="4" t="s">
        <v>696</v>
      </c>
      <c r="B9" s="10" t="n">
        <v>5.9</v>
      </c>
    </row>
    <row r="10" spans="1:2">
      <c r="A10" s="4" t="s">
        <v>697</v>
      </c>
      <c r="B10" s="4" t="s">
        <v>653</v>
      </c>
    </row>
    <row r="11" spans="1:2">
      <c r="A11" s="4" t="s">
        <v>699</v>
      </c>
    </row>
    <row r="12" spans="1:2">
      <c r="A12" s="3" t="s">
        <v>623</v>
      </c>
    </row>
    <row r="13" spans="1:2">
      <c r="A13" s="4" t="s">
        <v>696</v>
      </c>
      <c r="B13" s="10" t="n">
        <v>2.9</v>
      </c>
    </row>
    <row r="14" spans="1:2">
      <c r="A14" s="4" t="s">
        <v>697</v>
      </c>
      <c r="B14" s="4" t="s">
        <v>653</v>
      </c>
    </row>
    <row r="15" spans="1:2">
      <c r="A15" s="4" t="s">
        <v>700</v>
      </c>
    </row>
    <row r="16" spans="1:2">
      <c r="A16" s="3" t="s">
        <v>623</v>
      </c>
    </row>
    <row r="17" spans="1:2">
      <c r="A17" s="4" t="s">
        <v>696</v>
      </c>
      <c r="B17" s="10" t="n">
        <v>3.8</v>
      </c>
    </row>
    <row r="18" spans="1:2">
      <c r="A18" s="4" t="s">
        <v>697</v>
      </c>
      <c r="B18" s="4" t="s">
        <v>701</v>
      </c>
    </row>
    <row r="19" spans="1:2">
      <c r="A19" s="4" t="s">
        <v>702</v>
      </c>
    </row>
    <row r="20" spans="1:2">
      <c r="A20" s="3" t="s">
        <v>623</v>
      </c>
    </row>
    <row r="21" spans="1:2">
      <c r="A21" s="4" t="s">
        <v>696</v>
      </c>
      <c r="B21" s="10" t="n">
        <v>4.9</v>
      </c>
    </row>
    <row r="22" spans="1:2">
      <c r="A22" s="4" t="s">
        <v>697</v>
      </c>
      <c r="B22" s="4" t="s">
        <v>701</v>
      </c>
    </row>
    <row r="23" spans="1:2">
      <c r="A23" s="4" t="s">
        <v>703</v>
      </c>
    </row>
    <row r="24" spans="1:2">
      <c r="A24" s="3" t="s">
        <v>623</v>
      </c>
    </row>
    <row r="25" spans="1:2">
      <c r="A25" s="4" t="s">
        <v>696</v>
      </c>
      <c r="B25" s="10" t="n">
        <v>2.6</v>
      </c>
    </row>
    <row r="26" spans="1:2">
      <c r="A26" s="4" t="s">
        <v>697</v>
      </c>
      <c r="B26" s="4" t="s">
        <v>701</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66"/>
  <sheetViews>
    <sheetView workbookViewId="0">
      <selection activeCell="A1" sqref="A1"/>
    </sheetView>
  </sheetViews>
  <sheetFormatPr baseColWidth="8" defaultRowHeight="15" outlineLevelCol="0"/>
  <cols>
    <col customWidth="1" max="1" min="1" width="80"/>
    <col customWidth="1" max="2" min="2" width="21"/>
  </cols>
  <sheetData>
    <row r="1" spans="1:2">
      <c r="A1" s="1" t="s">
        <v>704</v>
      </c>
      <c r="B1" s="2" t="s">
        <v>694</v>
      </c>
    </row>
    <row r="2" spans="1:2">
      <c r="A2" s="4" t="s">
        <v>170</v>
      </c>
    </row>
    <row r="3" spans="1:2">
      <c r="A3" s="3" t="s">
        <v>705</v>
      </c>
    </row>
    <row r="4" spans="1:2">
      <c r="A4" s="4" t="s">
        <v>706</v>
      </c>
      <c r="B4" s="6" t="n">
        <v>371054</v>
      </c>
    </row>
    <row r="5" spans="1:2">
      <c r="A5" s="4" t="s">
        <v>707</v>
      </c>
    </row>
    <row r="6" spans="1:2">
      <c r="A6" s="3" t="s">
        <v>705</v>
      </c>
    </row>
    <row r="7" spans="1:2">
      <c r="A7" s="4" t="s">
        <v>706</v>
      </c>
      <c r="B7" s="5" t="n">
        <v>12855</v>
      </c>
    </row>
    <row r="8" spans="1:2">
      <c r="A8" s="4" t="s">
        <v>708</v>
      </c>
      <c r="B8" s="5" t="n">
        <v>22746</v>
      </c>
    </row>
    <row r="9" spans="1:2">
      <c r="A9" s="4" t="s">
        <v>709</v>
      </c>
      <c r="B9" s="5" t="n">
        <v>5826</v>
      </c>
    </row>
    <row r="10" spans="1:2">
      <c r="A10" s="4" t="s">
        <v>710</v>
      </c>
    </row>
    <row r="11" spans="1:2">
      <c r="A11" s="3" t="s">
        <v>705</v>
      </c>
    </row>
    <row r="12" spans="1:2">
      <c r="A12" s="4" t="s">
        <v>706</v>
      </c>
      <c r="B12" s="5" t="n">
        <v>358199</v>
      </c>
    </row>
    <row r="13" spans="1:2">
      <c r="A13" s="4" t="s">
        <v>708</v>
      </c>
      <c r="B13" s="5" t="n">
        <v>450865</v>
      </c>
    </row>
    <row r="14" spans="1:2">
      <c r="A14" s="4" t="s">
        <v>709</v>
      </c>
      <c r="B14" s="5" t="n">
        <v>42302</v>
      </c>
    </row>
    <row r="15" spans="1:2">
      <c r="A15" s="4" t="s">
        <v>172</v>
      </c>
    </row>
    <row r="16" spans="1:2">
      <c r="A16" s="3" t="s">
        <v>705</v>
      </c>
    </row>
    <row r="17" spans="1:2">
      <c r="A17" s="4" t="s">
        <v>706</v>
      </c>
      <c r="B17" s="5" t="n">
        <v>235377</v>
      </c>
    </row>
    <row r="18" spans="1:2">
      <c r="A18" s="4" t="s">
        <v>711</v>
      </c>
    </row>
    <row r="19" spans="1:2">
      <c r="A19" s="3" t="s">
        <v>705</v>
      </c>
    </row>
    <row r="20" spans="1:2">
      <c r="A20" s="4" t="s">
        <v>706</v>
      </c>
      <c r="B20" s="5" t="n">
        <v>11986</v>
      </c>
    </row>
    <row r="21" spans="1:2">
      <c r="A21" s="4" t="s">
        <v>708</v>
      </c>
      <c r="B21" s="5" t="n">
        <v>24493</v>
      </c>
    </row>
    <row r="22" spans="1:2">
      <c r="A22" s="4" t="s">
        <v>709</v>
      </c>
      <c r="B22" s="5" t="n">
        <v>9903</v>
      </c>
    </row>
    <row r="23" spans="1:2">
      <c r="A23" s="4" t="s">
        <v>712</v>
      </c>
    </row>
    <row r="24" spans="1:2">
      <c r="A24" s="3" t="s">
        <v>705</v>
      </c>
    </row>
    <row r="25" spans="1:2">
      <c r="A25" s="4" t="s">
        <v>706</v>
      </c>
      <c r="B25" s="5" t="n">
        <v>223391</v>
      </c>
    </row>
    <row r="26" spans="1:2">
      <c r="A26" s="4" t="s">
        <v>708</v>
      </c>
      <c r="B26" s="5" t="n">
        <v>340832</v>
      </c>
    </row>
    <row r="27" spans="1:2">
      <c r="A27" s="4" t="s">
        <v>709</v>
      </c>
      <c r="B27" s="5" t="n">
        <v>57884</v>
      </c>
    </row>
    <row r="28" spans="1:2">
      <c r="A28" s="4" t="s">
        <v>171</v>
      </c>
    </row>
    <row r="29" spans="1:2">
      <c r="A29" s="3" t="s">
        <v>705</v>
      </c>
    </row>
    <row r="30" spans="1:2">
      <c r="A30" s="4" t="s">
        <v>706</v>
      </c>
      <c r="B30" s="5" t="n">
        <v>632016</v>
      </c>
    </row>
    <row r="31" spans="1:2">
      <c r="A31" s="4" t="s">
        <v>713</v>
      </c>
    </row>
    <row r="32" spans="1:2">
      <c r="A32" s="3" t="s">
        <v>705</v>
      </c>
    </row>
    <row r="33" spans="1:2">
      <c r="A33" s="4" t="s">
        <v>706</v>
      </c>
      <c r="B33" s="5" t="n">
        <v>8391</v>
      </c>
    </row>
    <row r="34" spans="1:2">
      <c r="A34" s="4" t="s">
        <v>708</v>
      </c>
      <c r="B34" s="5" t="n">
        <v>15483</v>
      </c>
    </row>
    <row r="35" spans="1:2">
      <c r="A35" s="4" t="s">
        <v>709</v>
      </c>
      <c r="B35" s="5" t="n">
        <v>5487</v>
      </c>
    </row>
    <row r="36" spans="1:2">
      <c r="A36" s="4" t="s">
        <v>714</v>
      </c>
    </row>
    <row r="37" spans="1:2">
      <c r="A37" s="3" t="s">
        <v>705</v>
      </c>
    </row>
    <row r="38" spans="1:2">
      <c r="A38" s="4" t="s">
        <v>706</v>
      </c>
      <c r="B38" s="5" t="n">
        <v>623625</v>
      </c>
    </row>
    <row r="39" spans="1:2">
      <c r="A39" s="4" t="s">
        <v>708</v>
      </c>
      <c r="B39" s="5" t="n">
        <v>798967</v>
      </c>
    </row>
    <row r="40" spans="1:2">
      <c r="A40" s="4" t="s">
        <v>709</v>
      </c>
      <c r="B40" s="5" t="n">
        <v>89430</v>
      </c>
    </row>
    <row r="41" spans="1:2">
      <c r="A41" s="4" t="s">
        <v>173</v>
      </c>
    </row>
    <row r="42" spans="1:2">
      <c r="A42" s="3" t="s">
        <v>705</v>
      </c>
    </row>
    <row r="43" spans="1:2">
      <c r="A43" s="4" t="s">
        <v>706</v>
      </c>
      <c r="B43" s="5" t="n">
        <v>339569</v>
      </c>
    </row>
    <row r="44" spans="1:2">
      <c r="A44" s="4" t="s">
        <v>715</v>
      </c>
    </row>
    <row r="45" spans="1:2">
      <c r="A45" s="3" t="s">
        <v>705</v>
      </c>
    </row>
    <row r="46" spans="1:2">
      <c r="A46" s="4" t="s">
        <v>706</v>
      </c>
      <c r="B46" s="5" t="n">
        <v>6607</v>
      </c>
    </row>
    <row r="47" spans="1:2">
      <c r="A47" s="4" t="s">
        <v>708</v>
      </c>
      <c r="B47" s="5" t="n">
        <v>11103</v>
      </c>
    </row>
    <row r="48" spans="1:2">
      <c r="A48" s="4" t="s">
        <v>709</v>
      </c>
      <c r="B48" s="5" t="n">
        <v>2684</v>
      </c>
    </row>
    <row r="49" spans="1:2">
      <c r="A49" s="4" t="s">
        <v>716</v>
      </c>
    </row>
    <row r="50" spans="1:2">
      <c r="A50" s="3" t="s">
        <v>705</v>
      </c>
    </row>
    <row r="51" spans="1:2">
      <c r="A51" s="4" t="s">
        <v>706</v>
      </c>
      <c r="B51" s="5" t="n">
        <v>332962</v>
      </c>
    </row>
    <row r="52" spans="1:2">
      <c r="A52" s="4" t="s">
        <v>708</v>
      </c>
      <c r="B52" s="5" t="n">
        <v>439031</v>
      </c>
    </row>
    <row r="53" spans="1:2">
      <c r="A53" s="4" t="s">
        <v>709</v>
      </c>
      <c r="B53" s="5" t="n">
        <v>61113</v>
      </c>
    </row>
    <row r="54" spans="1:2">
      <c r="A54" s="4" t="s">
        <v>387</v>
      </c>
    </row>
    <row r="55" spans="1:2">
      <c r="A55" s="3" t="s">
        <v>705</v>
      </c>
    </row>
    <row r="56" spans="1:2">
      <c r="A56" s="4" t="s">
        <v>706</v>
      </c>
      <c r="B56" s="5" t="n">
        <v>1637806</v>
      </c>
    </row>
    <row r="57" spans="1:2">
      <c r="A57" s="4" t="s">
        <v>717</v>
      </c>
    </row>
    <row r="58" spans="1:2">
      <c r="A58" s="3" t="s">
        <v>705</v>
      </c>
    </row>
    <row r="59" spans="1:2">
      <c r="A59" s="4" t="s">
        <v>706</v>
      </c>
      <c r="B59" s="5" t="n">
        <v>20174</v>
      </c>
    </row>
    <row r="60" spans="1:2">
      <c r="A60" s="4" t="s">
        <v>708</v>
      </c>
      <c r="B60" s="5" t="n">
        <v>29544</v>
      </c>
    </row>
    <row r="61" spans="1:2">
      <c r="A61" s="4" t="s">
        <v>709</v>
      </c>
      <c r="B61" s="5" t="n">
        <v>6153</v>
      </c>
    </row>
    <row r="62" spans="1:2">
      <c r="A62" s="4" t="s">
        <v>718</v>
      </c>
    </row>
    <row r="63" spans="1:2">
      <c r="A63" s="3" t="s">
        <v>705</v>
      </c>
    </row>
    <row r="64" spans="1:2">
      <c r="A64" s="4" t="s">
        <v>706</v>
      </c>
      <c r="B64" s="5" t="n">
        <v>1617632</v>
      </c>
    </row>
    <row r="65" spans="1:2">
      <c r="A65" s="4" t="s">
        <v>708</v>
      </c>
      <c r="B65" s="5" t="n">
        <v>2143532</v>
      </c>
    </row>
    <row r="66" spans="1:2">
      <c r="A66" s="4" t="s">
        <v>709</v>
      </c>
      <c r="B66" s="6" t="n">
        <v>27415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0</v>
      </c>
      <c r="B1" s="2" t="s">
        <v>1</v>
      </c>
    </row>
    <row r="2" spans="1:4">
      <c r="B2" s="2" t="s">
        <v>2</v>
      </c>
      <c r="C2" s="2" t="s">
        <v>32</v>
      </c>
      <c r="D2" s="2" t="s">
        <v>96</v>
      </c>
    </row>
    <row r="3" spans="1:4">
      <c r="A3" s="3" t="s">
        <v>201</v>
      </c>
    </row>
    <row r="4" spans="1:4">
      <c r="A4" s="4" t="s">
        <v>142</v>
      </c>
      <c r="B4" s="6" t="n">
        <v>134264</v>
      </c>
      <c r="C4" s="6" t="n">
        <v>116716</v>
      </c>
      <c r="D4" s="6" t="n">
        <v>103667</v>
      </c>
    </row>
    <row r="5" spans="1:4">
      <c r="A5" s="3" t="s">
        <v>202</v>
      </c>
    </row>
    <row r="6" spans="1:4">
      <c r="A6" s="4" t="s">
        <v>203</v>
      </c>
      <c r="B6" s="5" t="n">
        <v>16558</v>
      </c>
      <c r="C6" s="5" t="n">
        <v>14101</v>
      </c>
      <c r="D6" s="5" t="n">
        <v>12366</v>
      </c>
    </row>
    <row r="7" spans="1:4">
      <c r="A7" s="4" t="s">
        <v>204</v>
      </c>
      <c r="B7" s="5" t="n">
        <v>12486</v>
      </c>
      <c r="C7" s="5" t="n">
        <v>11746</v>
      </c>
      <c r="D7" s="5" t="n">
        <v>9120</v>
      </c>
    </row>
    <row r="8" spans="1:4">
      <c r="A8" s="4" t="s">
        <v>205</v>
      </c>
      <c r="B8" s="5" t="n">
        <v>18633</v>
      </c>
      <c r="C8" s="5" t="n">
        <v>18609</v>
      </c>
      <c r="D8" s="5" t="n">
        <v>15430</v>
      </c>
    </row>
    <row r="9" spans="1:4">
      <c r="A9" s="4" t="s">
        <v>206</v>
      </c>
      <c r="B9" s="5" t="n">
        <v>-458</v>
      </c>
      <c r="C9" s="5" t="n">
        <v>9034</v>
      </c>
      <c r="D9" s="5" t="n">
        <v>43162</v>
      </c>
    </row>
    <row r="10" spans="1:4">
      <c r="A10" s="4" t="s">
        <v>207</v>
      </c>
      <c r="B10" s="5" t="n">
        <v>7318</v>
      </c>
      <c r="C10" s="5" t="n">
        <v>4255</v>
      </c>
      <c r="D10" s="5" t="n">
        <v>4162</v>
      </c>
    </row>
    <row r="11" spans="1:4">
      <c r="A11" s="4" t="s">
        <v>106</v>
      </c>
      <c r="B11" s="5" t="n">
        <v>960</v>
      </c>
      <c r="C11" s="5" t="n">
        <v>2923</v>
      </c>
      <c r="D11" s="5" t="n">
        <v>3097</v>
      </c>
    </row>
    <row r="12" spans="1:4">
      <c r="A12" s="4" t="s">
        <v>115</v>
      </c>
      <c r="B12" s="5" t="n">
        <v>-5848</v>
      </c>
      <c r="C12" s="5" t="n">
        <v>-5718</v>
      </c>
      <c r="D12" s="5" t="n">
        <v>-9830</v>
      </c>
    </row>
    <row r="13" spans="1:4">
      <c r="A13" s="4" t="s">
        <v>208</v>
      </c>
      <c r="D13" s="5" t="n">
        <v>100</v>
      </c>
    </row>
    <row r="14" spans="1:4">
      <c r="A14" s="4" t="s">
        <v>119</v>
      </c>
      <c r="B14" s="5" t="n">
        <v>-16057</v>
      </c>
      <c r="C14" s="5" t="n">
        <v>-16444</v>
      </c>
      <c r="D14" s="5" t="n">
        <v>-6094</v>
      </c>
    </row>
    <row r="15" spans="1:4">
      <c r="A15" s="4" t="s">
        <v>120</v>
      </c>
      <c r="B15" s="5" t="n">
        <v>-41864</v>
      </c>
    </row>
    <row r="16" spans="1:4">
      <c r="A16" s="4" t="s">
        <v>121</v>
      </c>
      <c r="C16" s="5" t="n">
        <v>-15627</v>
      </c>
    </row>
    <row r="17" spans="1:4">
      <c r="A17" s="4" t="s">
        <v>209</v>
      </c>
      <c r="B17" s="5" t="n">
        <v>-4741</v>
      </c>
      <c r="C17" s="5" t="n">
        <v>-5232</v>
      </c>
      <c r="D17" s="5" t="n">
        <v>-3546</v>
      </c>
    </row>
    <row r="18" spans="1:4">
      <c r="A18" s="4" t="s">
        <v>210</v>
      </c>
      <c r="B18" s="5" t="n">
        <v>-8479</v>
      </c>
      <c r="C18" s="5" t="n">
        <v>-8604</v>
      </c>
      <c r="D18" s="5" t="n">
        <v>-6924</v>
      </c>
    </row>
    <row r="19" spans="1:4">
      <c r="A19" s="4" t="s">
        <v>211</v>
      </c>
      <c r="B19" s="5" t="n">
        <v>-637639</v>
      </c>
      <c r="C19" s="5" t="n">
        <v>-350846</v>
      </c>
      <c r="D19" s="5" t="n">
        <v>-148946</v>
      </c>
    </row>
    <row r="20" spans="1:4">
      <c r="A20" s="4" t="s">
        <v>212</v>
      </c>
      <c r="B20" s="5" t="n">
        <v>578653</v>
      </c>
      <c r="C20" s="5" t="n">
        <v>362157</v>
      </c>
      <c r="D20" s="5" t="n">
        <v>147566</v>
      </c>
    </row>
    <row r="21" spans="1:4">
      <c r="A21" s="4" t="s">
        <v>213</v>
      </c>
      <c r="B21" s="5" t="n">
        <v>-4974</v>
      </c>
      <c r="C21" s="5" t="n">
        <v>-7523</v>
      </c>
      <c r="D21" s="5" t="n">
        <v>-4731</v>
      </c>
    </row>
    <row r="22" spans="1:4">
      <c r="A22" s="4" t="s">
        <v>214</v>
      </c>
      <c r="B22" s="5" t="n">
        <v>11301</v>
      </c>
      <c r="C22" s="5" t="n">
        <v>4538</v>
      </c>
      <c r="D22" s="5" t="n">
        <v>7049</v>
      </c>
    </row>
    <row r="23" spans="1:4">
      <c r="A23" s="4" t="s">
        <v>215</v>
      </c>
      <c r="B23" s="5" t="n">
        <v>46462</v>
      </c>
      <c r="C23" s="5" t="n">
        <v>16079</v>
      </c>
      <c r="D23" s="5" t="n">
        <v>19309</v>
      </c>
    </row>
    <row r="24" spans="1:4">
      <c r="A24" s="4" t="s">
        <v>216</v>
      </c>
      <c r="B24" s="5" t="n">
        <v>-24524</v>
      </c>
      <c r="C24" s="5" t="n">
        <v>-26408</v>
      </c>
      <c r="D24" s="5" t="n">
        <v>14392</v>
      </c>
    </row>
    <row r="25" spans="1:4">
      <c r="A25" s="4" t="s">
        <v>217</v>
      </c>
      <c r="B25" s="5" t="n">
        <v>-52213</v>
      </c>
      <c r="C25" s="5" t="n">
        <v>7040</v>
      </c>
      <c r="D25" s="5" t="n">
        <v>95682</v>
      </c>
    </row>
    <row r="26" spans="1:4">
      <c r="A26" s="4" t="s">
        <v>218</v>
      </c>
      <c r="B26" s="5" t="n">
        <v>82051</v>
      </c>
      <c r="C26" s="5" t="n">
        <v>123756</v>
      </c>
      <c r="D26" s="5" t="n">
        <v>199349</v>
      </c>
    </row>
    <row r="27" spans="1:4">
      <c r="A27" s="3" t="s">
        <v>219</v>
      </c>
    </row>
    <row r="28" spans="1:4">
      <c r="A28" s="4" t="s">
        <v>220</v>
      </c>
      <c r="B28" s="5" t="n">
        <v>-62532</v>
      </c>
      <c r="C28" s="5" t="n">
        <v>-37098</v>
      </c>
      <c r="D28" s="5" t="n">
        <v>-3050</v>
      </c>
    </row>
    <row r="29" spans="1:4">
      <c r="A29" s="4" t="s">
        <v>221</v>
      </c>
      <c r="B29" s="5" t="n">
        <v>91771</v>
      </c>
    </row>
    <row r="30" spans="1:4">
      <c r="A30" s="4" t="s">
        <v>222</v>
      </c>
      <c r="C30" s="5" t="n">
        <v>-333095</v>
      </c>
    </row>
    <row r="31" spans="1:4">
      <c r="A31" s="4" t="s">
        <v>223</v>
      </c>
      <c r="B31" s="5" t="n">
        <v>-1625746</v>
      </c>
      <c r="C31" s="5" t="n">
        <v>-832419</v>
      </c>
      <c r="D31" s="5" t="n">
        <v>-568993</v>
      </c>
    </row>
    <row r="32" spans="1:4">
      <c r="A32" s="4" t="s">
        <v>224</v>
      </c>
      <c r="C32" s="5" t="n">
        <v>-74862</v>
      </c>
      <c r="D32" s="5" t="n">
        <v>-103299</v>
      </c>
    </row>
    <row r="33" spans="1:4">
      <c r="A33" s="4" t="s">
        <v>225</v>
      </c>
      <c r="B33" s="5" t="n">
        <v>-10974</v>
      </c>
      <c r="C33" s="5" t="n">
        <v>-21872</v>
      </c>
      <c r="D33" s="5" t="n">
        <v>-6901</v>
      </c>
    </row>
    <row r="34" spans="1:4">
      <c r="A34" s="4" t="s">
        <v>226</v>
      </c>
      <c r="B34" s="5" t="n">
        <v>1177130</v>
      </c>
      <c r="C34" s="5" t="n">
        <v>764649</v>
      </c>
      <c r="D34" s="5" t="n">
        <v>468764</v>
      </c>
    </row>
    <row r="35" spans="1:4">
      <c r="A35" s="4" t="s">
        <v>227</v>
      </c>
      <c r="B35" s="5" t="n">
        <v>243312</v>
      </c>
      <c r="C35" s="5" t="n">
        <v>343486</v>
      </c>
      <c r="D35" s="5" t="n">
        <v>214912</v>
      </c>
    </row>
    <row r="36" spans="1:4">
      <c r="A36" s="4" t="s">
        <v>228</v>
      </c>
      <c r="B36" s="5" t="n">
        <v>120954</v>
      </c>
      <c r="C36" s="5" t="n">
        <v>39799</v>
      </c>
      <c r="D36" s="5" t="n">
        <v>16189</v>
      </c>
    </row>
    <row r="37" spans="1:4">
      <c r="A37" s="4" t="s">
        <v>229</v>
      </c>
      <c r="C37" s="5" t="n">
        <v>855</v>
      </c>
    </row>
    <row r="38" spans="1:4">
      <c r="A38" s="4" t="s">
        <v>230</v>
      </c>
      <c r="C38" s="5" t="n">
        <v>8711</v>
      </c>
      <c r="D38" s="5" t="n">
        <v>7507</v>
      </c>
    </row>
    <row r="39" spans="1:4">
      <c r="A39" s="4" t="s">
        <v>231</v>
      </c>
      <c r="B39" s="5" t="n">
        <v>10000</v>
      </c>
      <c r="C39" s="5" t="n">
        <v>3548</v>
      </c>
      <c r="D39" s="5" t="n">
        <v>26342</v>
      </c>
    </row>
    <row r="40" spans="1:4">
      <c r="A40" s="4" t="s">
        <v>232</v>
      </c>
      <c r="B40" s="5" t="n">
        <v>-427686</v>
      </c>
      <c r="C40" s="5" t="n">
        <v>-285875</v>
      </c>
      <c r="D40" s="5" t="n">
        <v>-196287</v>
      </c>
    </row>
    <row r="41" spans="1:4">
      <c r="A41" s="4" t="s">
        <v>233</v>
      </c>
      <c r="B41" s="5" t="n">
        <v>4095</v>
      </c>
      <c r="C41" s="5" t="n">
        <v>1224</v>
      </c>
      <c r="D41" s="5" t="n">
        <v>371</v>
      </c>
    </row>
    <row r="42" spans="1:4">
      <c r="A42" s="4" t="s">
        <v>234</v>
      </c>
      <c r="B42" s="5" t="n">
        <v>6332</v>
      </c>
      <c r="C42" s="5" t="n">
        <v>7714</v>
      </c>
      <c r="D42" s="5" t="n">
        <v>2755</v>
      </c>
    </row>
    <row r="43" spans="1:4">
      <c r="A43" s="4" t="s">
        <v>235</v>
      </c>
      <c r="B43" s="5" t="n">
        <v>-224659</v>
      </c>
      <c r="C43" s="5" t="n">
        <v>-85661</v>
      </c>
      <c r="D43" s="5" t="n">
        <v>-20473</v>
      </c>
    </row>
    <row r="44" spans="1:4">
      <c r="A44" s="4" t="s">
        <v>236</v>
      </c>
      <c r="B44" s="5" t="n">
        <v>-698003</v>
      </c>
      <c r="C44" s="5" t="n">
        <v>-500896</v>
      </c>
      <c r="D44" s="5" t="n">
        <v>-162163</v>
      </c>
    </row>
    <row r="45" spans="1:4">
      <c r="A45" s="3" t="s">
        <v>237</v>
      </c>
    </row>
    <row r="46" spans="1:4">
      <c r="A46" s="4" t="s">
        <v>103</v>
      </c>
      <c r="B46" s="5" t="n">
        <v>489680</v>
      </c>
      <c r="C46" s="5" t="n">
        <v>89328</v>
      </c>
      <c r="D46" s="5" t="n">
        <v>-304510</v>
      </c>
    </row>
    <row r="47" spans="1:4">
      <c r="A47" s="4" t="s">
        <v>69</v>
      </c>
      <c r="B47" s="5" t="n">
        <v>-78087</v>
      </c>
      <c r="C47" s="5" t="n">
        <v>95903</v>
      </c>
      <c r="D47" s="5" t="n">
        <v>69665</v>
      </c>
    </row>
    <row r="48" spans="1:4">
      <c r="A48" s="4" t="s">
        <v>70</v>
      </c>
      <c r="B48" s="5" t="n">
        <v>-23489</v>
      </c>
      <c r="C48" s="5" t="n">
        <v>-31205</v>
      </c>
      <c r="D48" s="5" t="n">
        <v>-10006</v>
      </c>
    </row>
    <row r="49" spans="1:4">
      <c r="A49" s="4" t="s">
        <v>238</v>
      </c>
      <c r="B49" s="5" t="n">
        <v>-594541</v>
      </c>
      <c r="C49" s="5" t="n">
        <v>-229109</v>
      </c>
      <c r="D49" s="5" t="n">
        <v>-211101</v>
      </c>
    </row>
    <row r="50" spans="1:4">
      <c r="A50" s="4" t="s">
        <v>239</v>
      </c>
      <c r="B50" s="5" t="n">
        <v>-67</v>
      </c>
      <c r="C50" s="5" t="n">
        <v>-63</v>
      </c>
      <c r="D50" s="5" t="n">
        <v>-58</v>
      </c>
    </row>
    <row r="51" spans="1:4">
      <c r="A51" s="4" t="s">
        <v>240</v>
      </c>
      <c r="B51" s="5" t="n">
        <v>925000</v>
      </c>
      <c r="C51" s="5" t="n">
        <v>575000</v>
      </c>
      <c r="D51" s="5" t="n">
        <v>350000</v>
      </c>
    </row>
    <row r="52" spans="1:4">
      <c r="A52" s="4" t="s">
        <v>241</v>
      </c>
      <c r="D52" s="5" t="n">
        <v>175000</v>
      </c>
    </row>
    <row r="53" spans="1:4">
      <c r="A53" s="4" t="s">
        <v>242</v>
      </c>
      <c r="B53" s="5" t="n">
        <v>-67536</v>
      </c>
      <c r="C53" s="5" t="n">
        <v>-55552</v>
      </c>
      <c r="D53" s="5" t="n">
        <v>-48181</v>
      </c>
    </row>
    <row r="54" spans="1:4">
      <c r="A54" s="4" t="s">
        <v>194</v>
      </c>
      <c r="B54" s="5" t="n">
        <v>-2044</v>
      </c>
      <c r="C54" s="5" t="n">
        <v>-88695</v>
      </c>
      <c r="D54" s="5" t="n">
        <v>-25830</v>
      </c>
    </row>
    <row r="55" spans="1:4">
      <c r="A55" s="4" t="s">
        <v>243</v>
      </c>
      <c r="B55" s="5" t="n">
        <v>2349</v>
      </c>
      <c r="C55" s="5" t="n">
        <v>997</v>
      </c>
      <c r="D55" s="5" t="n">
        <v>749</v>
      </c>
    </row>
    <row r="56" spans="1:4">
      <c r="A56" s="4" t="s">
        <v>193</v>
      </c>
      <c r="B56" s="5" t="n">
        <v>388</v>
      </c>
      <c r="C56" s="5" t="n">
        <v>391</v>
      </c>
      <c r="D56" s="5" t="n">
        <v>326</v>
      </c>
    </row>
    <row r="57" spans="1:4">
      <c r="A57" s="4" t="s">
        <v>244</v>
      </c>
      <c r="B57" s="5" t="n">
        <v>651653</v>
      </c>
      <c r="C57" s="5" t="n">
        <v>356995</v>
      </c>
      <c r="D57" s="5" t="n">
        <v>-3946</v>
      </c>
    </row>
    <row r="58" spans="1:4">
      <c r="A58" s="4" t="s">
        <v>245</v>
      </c>
      <c r="B58" s="5" t="n">
        <v>35701</v>
      </c>
      <c r="C58" s="5" t="n">
        <v>-20145</v>
      </c>
      <c r="D58" s="5" t="n">
        <v>33240</v>
      </c>
    </row>
    <row r="59" spans="1:4">
      <c r="A59" s="4" t="s">
        <v>246</v>
      </c>
      <c r="B59" s="5" t="n">
        <v>219818</v>
      </c>
      <c r="C59" s="5" t="n">
        <v>239963</v>
      </c>
      <c r="D59" s="5" t="n">
        <v>206723</v>
      </c>
    </row>
    <row r="60" spans="1:4">
      <c r="A60" s="4" t="s">
        <v>247</v>
      </c>
      <c r="B60" s="6" t="n">
        <v>255519</v>
      </c>
      <c r="C60" s="6" t="n">
        <v>219818</v>
      </c>
      <c r="D60" s="6" t="n">
        <v>239963</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9</v>
      </c>
      <c r="B1" s="2" t="s">
        <v>1</v>
      </c>
    </row>
    <row r="2" spans="1:3">
      <c r="B2" s="2" t="s">
        <v>2</v>
      </c>
      <c r="C2" s="2" t="s">
        <v>32</v>
      </c>
    </row>
    <row r="3" spans="1:3">
      <c r="A3" s="3" t="s">
        <v>720</v>
      </c>
    </row>
    <row r="4" spans="1:3">
      <c r="A4" s="4" t="s">
        <v>721</v>
      </c>
      <c r="B4" s="6" t="n">
        <v>701303</v>
      </c>
      <c r="C4" s="6" t="n">
        <v>700500</v>
      </c>
    </row>
    <row r="5" spans="1:3">
      <c r="A5" s="4" t="s">
        <v>140</v>
      </c>
      <c r="B5" s="6" t="n">
        <v>241068</v>
      </c>
      <c r="C5" s="6" t="n">
        <v>195347</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2</v>
      </c>
      <c r="B1" s="2" t="s">
        <v>1</v>
      </c>
    </row>
    <row r="2" spans="1:4">
      <c r="B2" s="2" t="s">
        <v>2</v>
      </c>
      <c r="C2" s="2" t="s">
        <v>32</v>
      </c>
      <c r="D2" s="2" t="s">
        <v>96</v>
      </c>
    </row>
    <row r="3" spans="1:4">
      <c r="A3" s="3" t="s">
        <v>723</v>
      </c>
    </row>
    <row r="4" spans="1:4">
      <c r="A4" s="4" t="s">
        <v>724</v>
      </c>
      <c r="B4" s="6" t="n">
        <v>-34797</v>
      </c>
      <c r="C4" s="6" t="n">
        <v>-31555</v>
      </c>
      <c r="D4" s="6" t="n">
        <v>-44466</v>
      </c>
    </row>
    <row r="5" spans="1:4">
      <c r="A5" s="4" t="s">
        <v>725</v>
      </c>
      <c r="B5" s="5" t="n">
        <v>-32953</v>
      </c>
      <c r="C5" s="5" t="n">
        <v>-4473</v>
      </c>
      <c r="D5" s="5" t="n">
        <v>20492</v>
      </c>
    </row>
    <row r="6" spans="1:4">
      <c r="A6" s="4" t="s">
        <v>726</v>
      </c>
      <c r="B6" s="5" t="n">
        <v>8378</v>
      </c>
      <c r="C6" s="5" t="n">
        <v>1231</v>
      </c>
      <c r="D6" s="5" t="n">
        <v>-7581</v>
      </c>
    </row>
    <row r="7" spans="1:4">
      <c r="A7" s="4" t="s">
        <v>727</v>
      </c>
      <c r="B7" s="5" t="n">
        <v>-24575</v>
      </c>
      <c r="C7" s="5" t="n">
        <v>-3242</v>
      </c>
      <c r="D7" s="5" t="n">
        <v>12911</v>
      </c>
    </row>
    <row r="8" spans="1:4">
      <c r="A8" s="4" t="s">
        <v>728</v>
      </c>
      <c r="B8" s="5" t="n">
        <v>-59372</v>
      </c>
      <c r="C8" s="5" t="n">
        <v>-34797</v>
      </c>
      <c r="D8" s="5" t="n">
        <v>-31555</v>
      </c>
    </row>
    <row r="9" spans="1:4">
      <c r="A9" s="4" t="s">
        <v>729</v>
      </c>
    </row>
    <row r="10" spans="1:4">
      <c r="A10" s="3" t="s">
        <v>723</v>
      </c>
    </row>
    <row r="11" spans="1:4">
      <c r="A11" s="4" t="s">
        <v>724</v>
      </c>
      <c r="B11" s="5" t="n">
        <v>-3806</v>
      </c>
      <c r="C11" s="5" t="n">
        <v>-748</v>
      </c>
      <c r="D11" s="5" t="n">
        <v>-21108</v>
      </c>
    </row>
    <row r="12" spans="1:4">
      <c r="A12" s="4" t="s">
        <v>725</v>
      </c>
      <c r="B12" s="5" t="n">
        <v>-31513</v>
      </c>
      <c r="C12" s="5" t="n">
        <v>554</v>
      </c>
      <c r="D12" s="5" t="n">
        <v>26391</v>
      </c>
    </row>
    <row r="13" spans="1:4">
      <c r="A13" s="4" t="s">
        <v>726</v>
      </c>
      <c r="B13" s="5" t="n">
        <v>-3693</v>
      </c>
      <c r="C13" s="5" t="n">
        <v>-3612</v>
      </c>
      <c r="D13" s="5" t="n">
        <v>-6031</v>
      </c>
    </row>
    <row r="14" spans="1:4">
      <c r="A14" s="4" t="s">
        <v>727</v>
      </c>
      <c r="B14" s="5" t="n">
        <v>-35206</v>
      </c>
      <c r="C14" s="5" t="n">
        <v>-3058</v>
      </c>
      <c r="D14" s="5" t="n">
        <v>20360</v>
      </c>
    </row>
    <row r="15" spans="1:4">
      <c r="A15" s="4" t="s">
        <v>728</v>
      </c>
      <c r="B15" s="5" t="n">
        <v>-39012</v>
      </c>
      <c r="C15" s="5" t="n">
        <v>-3806</v>
      </c>
      <c r="D15" s="5" t="n">
        <v>-748</v>
      </c>
    </row>
    <row r="16" spans="1:4">
      <c r="A16" s="4" t="s">
        <v>730</v>
      </c>
    </row>
    <row r="17" spans="1:4">
      <c r="A17" s="3" t="s">
        <v>723</v>
      </c>
    </row>
    <row r="18" spans="1:4">
      <c r="A18" s="4" t="s">
        <v>724</v>
      </c>
      <c r="B18" s="5" t="n">
        <v>-14480</v>
      </c>
      <c r="C18" s="5" t="n">
        <v>-15776</v>
      </c>
      <c r="D18" s="5" t="n">
        <v>-16767</v>
      </c>
    </row>
    <row r="19" spans="1:4">
      <c r="A19" s="4" t="s">
        <v>726</v>
      </c>
      <c r="B19" s="5" t="n">
        <v>1170</v>
      </c>
      <c r="C19" s="5" t="n">
        <v>1296</v>
      </c>
      <c r="D19" s="5" t="n">
        <v>991</v>
      </c>
    </row>
    <row r="20" spans="1:4">
      <c r="A20" s="4" t="s">
        <v>727</v>
      </c>
      <c r="B20" s="5" t="n">
        <v>1170</v>
      </c>
      <c r="C20" s="5" t="n">
        <v>1296</v>
      </c>
      <c r="D20" s="5" t="n">
        <v>991</v>
      </c>
    </row>
    <row r="21" spans="1:4">
      <c r="A21" s="4" t="s">
        <v>728</v>
      </c>
      <c r="B21" s="5" t="n">
        <v>-13310</v>
      </c>
      <c r="C21" s="5" t="n">
        <v>-14480</v>
      </c>
      <c r="D21" s="5" t="n">
        <v>-15776</v>
      </c>
    </row>
    <row r="22" spans="1:4">
      <c r="A22" s="4" t="s">
        <v>731</v>
      </c>
    </row>
    <row r="23" spans="1:4">
      <c r="A23" s="3" t="s">
        <v>723</v>
      </c>
    </row>
    <row r="24" spans="1:4">
      <c r="A24" s="4" t="s">
        <v>724</v>
      </c>
      <c r="B24" s="5" t="n">
        <v>-9276</v>
      </c>
      <c r="C24" s="5" t="n">
        <v>-5935</v>
      </c>
      <c r="D24" s="5" t="n">
        <v>-190</v>
      </c>
    </row>
    <row r="25" spans="1:4">
      <c r="A25" s="4" t="s">
        <v>725</v>
      </c>
      <c r="B25" s="5" t="n">
        <v>-1440</v>
      </c>
      <c r="C25" s="5" t="n">
        <v>-5027</v>
      </c>
      <c r="D25" s="5" t="n">
        <v>-5899</v>
      </c>
    </row>
    <row r="26" spans="1:4">
      <c r="A26" s="4" t="s">
        <v>726</v>
      </c>
      <c r="B26" s="5" t="n">
        <v>4001</v>
      </c>
      <c r="C26" s="5" t="n">
        <v>1686</v>
      </c>
      <c r="D26" s="5" t="n">
        <v>154</v>
      </c>
    </row>
    <row r="27" spans="1:4">
      <c r="A27" s="4" t="s">
        <v>727</v>
      </c>
      <c r="B27" s="5" t="n">
        <v>2561</v>
      </c>
      <c r="C27" s="5" t="n">
        <v>-3341</v>
      </c>
      <c r="D27" s="5" t="n">
        <v>-5745</v>
      </c>
    </row>
    <row r="28" spans="1:4">
      <c r="A28" s="4" t="s">
        <v>728</v>
      </c>
      <c r="B28" s="5" t="n">
        <v>-6715</v>
      </c>
      <c r="C28" s="5" t="n">
        <v>-9276</v>
      </c>
      <c r="D28" s="5" t="n">
        <v>-5935</v>
      </c>
    </row>
    <row r="29" spans="1:4">
      <c r="A29" s="4" t="s">
        <v>732</v>
      </c>
    </row>
    <row r="30" spans="1:4">
      <c r="A30" s="3" t="s">
        <v>723</v>
      </c>
    </row>
    <row r="31" spans="1:4">
      <c r="A31" s="4" t="s">
        <v>724</v>
      </c>
      <c r="B31" s="5" t="n">
        <v>-7235</v>
      </c>
      <c r="C31" s="5" t="n">
        <v>-9096</v>
      </c>
      <c r="D31" s="5" t="n">
        <v>-6401</v>
      </c>
    </row>
    <row r="32" spans="1:4">
      <c r="A32" s="4" t="s">
        <v>726</v>
      </c>
      <c r="B32" s="5" t="n">
        <v>6900</v>
      </c>
      <c r="C32" s="5" t="n">
        <v>1861</v>
      </c>
      <c r="D32" s="5" t="n">
        <v>-2695</v>
      </c>
    </row>
    <row r="33" spans="1:4">
      <c r="A33" s="4" t="s">
        <v>727</v>
      </c>
      <c r="B33" s="5" t="n">
        <v>6900</v>
      </c>
      <c r="C33" s="5" t="n">
        <v>1861</v>
      </c>
      <c r="D33" s="5" t="n">
        <v>-2695</v>
      </c>
    </row>
    <row r="34" spans="1:4">
      <c r="A34" s="4" t="s">
        <v>728</v>
      </c>
      <c r="B34" s="6" t="n">
        <v>-335</v>
      </c>
      <c r="C34" s="6" t="n">
        <v>-7235</v>
      </c>
      <c r="D34" s="6" t="n">
        <v>-9096</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33</v>
      </c>
      <c r="B1" s="2" t="s">
        <v>539</v>
      </c>
      <c r="J1" s="2" t="s">
        <v>1</v>
      </c>
    </row>
    <row r="2" spans="1:12">
      <c r="B2" s="2" t="s">
        <v>2</v>
      </c>
      <c r="C2" s="2" t="s">
        <v>540</v>
      </c>
      <c r="D2" s="2" t="s">
        <v>4</v>
      </c>
      <c r="E2" s="2" t="s">
        <v>541</v>
      </c>
      <c r="F2" s="2" t="s">
        <v>32</v>
      </c>
      <c r="G2" s="2" t="s">
        <v>542</v>
      </c>
      <c r="H2" s="2" t="s">
        <v>543</v>
      </c>
      <c r="I2" s="2" t="s">
        <v>544</v>
      </c>
      <c r="J2" s="2" t="s">
        <v>2</v>
      </c>
      <c r="K2" s="2" t="s">
        <v>32</v>
      </c>
      <c r="L2" s="2" t="s">
        <v>96</v>
      </c>
    </row>
    <row r="3" spans="1:12">
      <c r="A3" s="3" t="s">
        <v>734</v>
      </c>
    </row>
    <row r="4" spans="1:12">
      <c r="A4" s="4" t="s">
        <v>115</v>
      </c>
      <c r="J4" s="6" t="n">
        <v>5848</v>
      </c>
      <c r="K4" s="6" t="n">
        <v>5718</v>
      </c>
      <c r="L4" s="6" t="n">
        <v>9830</v>
      </c>
    </row>
    <row r="5" spans="1:12">
      <c r="A5" s="4" t="s">
        <v>735</v>
      </c>
      <c r="B5" s="6" t="n">
        <v>109917</v>
      </c>
      <c r="C5" s="6" t="n">
        <v>107803</v>
      </c>
      <c r="D5" s="6" t="n">
        <v>99340</v>
      </c>
      <c r="E5" s="6" t="n">
        <v>85643</v>
      </c>
      <c r="F5" s="6" t="n">
        <v>85922</v>
      </c>
      <c r="G5" s="6" t="n">
        <v>97104</v>
      </c>
      <c r="H5" s="6" t="n">
        <v>92097</v>
      </c>
      <c r="I5" s="6" t="n">
        <v>90993</v>
      </c>
      <c r="J5" s="5" t="n">
        <v>402703</v>
      </c>
      <c r="K5" s="5" t="n">
        <v>366116</v>
      </c>
      <c r="L5" s="5" t="n">
        <v>366370</v>
      </c>
    </row>
    <row r="6" spans="1:12">
      <c r="A6" s="4" t="s">
        <v>736</v>
      </c>
      <c r="J6" s="5" t="n">
        <v>11203</v>
      </c>
      <c r="K6" s="5" t="n">
        <v>3002</v>
      </c>
      <c r="L6" s="5" t="n">
        <v>-4333</v>
      </c>
    </row>
    <row r="7" spans="1:12">
      <c r="A7" s="4" t="s">
        <v>737</v>
      </c>
      <c r="L7" s="5" t="n">
        <v>-100</v>
      </c>
    </row>
    <row r="8" spans="1:12">
      <c r="A8" s="4" t="s">
        <v>140</v>
      </c>
      <c r="J8" s="5" t="n">
        <v>-5848</v>
      </c>
      <c r="K8" s="5" t="n">
        <v>-5718</v>
      </c>
      <c r="L8" s="5" t="n">
        <v>-9830</v>
      </c>
    </row>
    <row r="9" spans="1:12">
      <c r="A9" s="4" t="s">
        <v>738</v>
      </c>
      <c r="B9" s="5" t="n">
        <v>-14710</v>
      </c>
      <c r="C9" s="5" t="n">
        <v>-10969</v>
      </c>
      <c r="D9" s="5" t="n">
        <v>-30812</v>
      </c>
      <c r="E9" s="5" t="n">
        <v>-9671</v>
      </c>
      <c r="F9" s="5" t="n">
        <v>-11598</v>
      </c>
      <c r="G9" s="5" t="n">
        <v>-16395</v>
      </c>
      <c r="H9" s="5" t="n">
        <v>-8959</v>
      </c>
      <c r="I9" s="5" t="n">
        <v>-9225</v>
      </c>
      <c r="J9" s="5" t="n">
        <v>-66162</v>
      </c>
      <c r="K9" s="5" t="n">
        <v>-46177</v>
      </c>
      <c r="L9" s="5" t="n">
        <v>-38297</v>
      </c>
    </row>
    <row r="10" spans="1:12">
      <c r="A10" s="4" t="s">
        <v>142</v>
      </c>
      <c r="B10" s="6" t="n">
        <v>33456</v>
      </c>
      <c r="C10" s="6" t="n">
        <v>34709</v>
      </c>
      <c r="D10" s="6" t="n">
        <v>39122</v>
      </c>
      <c r="E10" s="6" t="n">
        <v>26977</v>
      </c>
      <c r="F10" s="6" t="n">
        <v>31985</v>
      </c>
      <c r="G10" s="6" t="n">
        <v>37669</v>
      </c>
      <c r="H10" s="6" t="n">
        <v>26156</v>
      </c>
      <c r="I10" s="6" t="n">
        <v>20906</v>
      </c>
      <c r="J10" s="5" t="n">
        <v>134264</v>
      </c>
      <c r="K10" s="5" t="n">
        <v>116716</v>
      </c>
      <c r="L10" s="5" t="n">
        <v>103667</v>
      </c>
    </row>
    <row r="11" spans="1:12">
      <c r="A11" s="4" t="s">
        <v>739</v>
      </c>
    </row>
    <row r="12" spans="1:12">
      <c r="A12" s="3" t="s">
        <v>734</v>
      </c>
    </row>
    <row r="13" spans="1:12">
      <c r="A13" s="4" t="s">
        <v>142</v>
      </c>
      <c r="J13" s="5" t="n">
        <v>-8378</v>
      </c>
      <c r="K13" s="5" t="n">
        <v>-1231</v>
      </c>
      <c r="L13" s="5" t="n">
        <v>7581</v>
      </c>
    </row>
    <row r="14" spans="1:12">
      <c r="A14" s="4" t="s">
        <v>740</v>
      </c>
    </row>
    <row r="15" spans="1:12">
      <c r="A15" s="3" t="s">
        <v>734</v>
      </c>
    </row>
    <row r="16" spans="1:12">
      <c r="A16" s="4" t="s">
        <v>115</v>
      </c>
      <c r="J16" s="5" t="n">
        <v>5848</v>
      </c>
      <c r="K16" s="5" t="n">
        <v>5718</v>
      </c>
      <c r="L16" s="5" t="n">
        <v>9830</v>
      </c>
    </row>
    <row r="17" spans="1:12">
      <c r="A17" s="4" t="s">
        <v>737</v>
      </c>
      <c r="L17" s="5" t="n">
        <v>-100</v>
      </c>
    </row>
    <row r="18" spans="1:12">
      <c r="A18" s="4" t="s">
        <v>140</v>
      </c>
      <c r="J18" s="5" t="n">
        <v>5848</v>
      </c>
      <c r="K18" s="5" t="n">
        <v>5718</v>
      </c>
      <c r="L18" s="5" t="n">
        <v>9730</v>
      </c>
    </row>
    <row r="19" spans="1:12">
      <c r="A19" s="4" t="s">
        <v>738</v>
      </c>
      <c r="J19" s="5" t="n">
        <v>-2155</v>
      </c>
      <c r="K19" s="5" t="n">
        <v>-2106</v>
      </c>
      <c r="L19" s="5" t="n">
        <v>-3699</v>
      </c>
    </row>
    <row r="20" spans="1:12">
      <c r="A20" s="4" t="s">
        <v>142</v>
      </c>
      <c r="J20" s="5" t="n">
        <v>3693</v>
      </c>
      <c r="K20" s="5" t="n">
        <v>3612</v>
      </c>
      <c r="L20" s="5" t="n">
        <v>6031</v>
      </c>
    </row>
    <row r="21" spans="1:12">
      <c r="A21" s="4" t="s">
        <v>741</v>
      </c>
    </row>
    <row r="22" spans="1:12">
      <c r="A22" s="3" t="s">
        <v>734</v>
      </c>
    </row>
    <row r="23" spans="1:12">
      <c r="A23" s="4" t="s">
        <v>735</v>
      </c>
      <c r="J23" s="5" t="n">
        <v>-1776</v>
      </c>
      <c r="K23" s="5" t="n">
        <v>-1692</v>
      </c>
      <c r="L23" s="5" t="n">
        <v>-1437</v>
      </c>
    </row>
    <row r="24" spans="1:12">
      <c r="A24" s="4" t="s">
        <v>738</v>
      </c>
      <c r="J24" s="5" t="n">
        <v>606</v>
      </c>
      <c r="K24" s="5" t="n">
        <v>396</v>
      </c>
      <c r="L24" s="5" t="n">
        <v>446</v>
      </c>
    </row>
    <row r="25" spans="1:12">
      <c r="A25" s="4" t="s">
        <v>142</v>
      </c>
      <c r="J25" s="5" t="n">
        <v>-1170</v>
      </c>
      <c r="K25" s="5" t="n">
        <v>-1296</v>
      </c>
      <c r="L25" s="5" t="n">
        <v>-991</v>
      </c>
    </row>
    <row r="26" spans="1:12">
      <c r="A26" s="4" t="s">
        <v>742</v>
      </c>
    </row>
    <row r="27" spans="1:12">
      <c r="A27" s="3" t="s">
        <v>734</v>
      </c>
    </row>
    <row r="28" spans="1:12">
      <c r="A28" s="4" t="s">
        <v>738</v>
      </c>
      <c r="J28" s="5" t="n">
        <v>2452</v>
      </c>
      <c r="K28" s="5" t="n">
        <v>1033</v>
      </c>
      <c r="L28" s="5" t="n">
        <v>94</v>
      </c>
    </row>
    <row r="29" spans="1:12">
      <c r="A29" s="4" t="s">
        <v>142</v>
      </c>
      <c r="J29" s="5" t="n">
        <v>-4001</v>
      </c>
      <c r="K29" s="5" t="n">
        <v>-1686</v>
      </c>
      <c r="L29" s="5" t="n">
        <v>-154</v>
      </c>
    </row>
    <row r="30" spans="1:12">
      <c r="A30" s="4" t="s">
        <v>743</v>
      </c>
    </row>
    <row r="31" spans="1:12">
      <c r="A31" s="3" t="s">
        <v>734</v>
      </c>
    </row>
    <row r="32" spans="1:12">
      <c r="A32" s="4" t="s">
        <v>735</v>
      </c>
      <c r="J32" s="5" t="n">
        <v>-6453</v>
      </c>
      <c r="K32" s="5" t="n">
        <v>-2719</v>
      </c>
      <c r="L32" s="5" t="n">
        <v>-248</v>
      </c>
    </row>
    <row r="33" spans="1:12">
      <c r="A33" s="4" t="s">
        <v>744</v>
      </c>
    </row>
    <row r="34" spans="1:12">
      <c r="A34" s="3" t="s">
        <v>734</v>
      </c>
    </row>
    <row r="35" spans="1:12">
      <c r="A35" s="4" t="s">
        <v>736</v>
      </c>
      <c r="J35" s="5" t="n">
        <v>-11203</v>
      </c>
      <c r="K35" s="5" t="n">
        <v>-3002</v>
      </c>
      <c r="L35" s="5" t="n">
        <v>4333</v>
      </c>
    </row>
    <row r="36" spans="1:12">
      <c r="A36" s="4" t="s">
        <v>738</v>
      </c>
      <c r="J36" s="5" t="n">
        <v>4303</v>
      </c>
      <c r="K36" s="5" t="n">
        <v>1141</v>
      </c>
      <c r="L36" s="5" t="n">
        <v>-1638</v>
      </c>
    </row>
    <row r="37" spans="1:12">
      <c r="A37" s="4" t="s">
        <v>142</v>
      </c>
      <c r="J37" s="6" t="n">
        <v>-6900</v>
      </c>
      <c r="K37" s="6" t="n">
        <v>-1861</v>
      </c>
      <c r="L37" s="6" t="n">
        <v>2695</v>
      </c>
    </row>
  </sheetData>
  <mergeCells count="3">
    <mergeCell ref="A1:A2"/>
    <mergeCell ref="B1:I1"/>
    <mergeCell ref="J1:L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5</v>
      </c>
      <c r="B1" s="2" t="s">
        <v>2</v>
      </c>
      <c r="C1" s="2" t="s">
        <v>32</v>
      </c>
    </row>
    <row r="2" spans="1:3">
      <c r="A2" s="3" t="s">
        <v>746</v>
      </c>
    </row>
    <row r="3" spans="1:3">
      <c r="A3" s="4" t="s">
        <v>747</v>
      </c>
      <c r="B3" s="6" t="n">
        <v>2858677</v>
      </c>
      <c r="C3" s="6" t="n">
        <v>2424063</v>
      </c>
    </row>
    <row r="4" spans="1:3">
      <c r="A4" s="4" t="s">
        <v>748</v>
      </c>
      <c r="B4" s="5" t="n">
        <v>12433</v>
      </c>
      <c r="C4" s="5" t="n">
        <v>25766</v>
      </c>
    </row>
    <row r="5" spans="1:3">
      <c r="A5" s="4" t="s">
        <v>749</v>
      </c>
      <c r="B5" s="5" t="n">
        <v>-73936</v>
      </c>
      <c r="C5" s="5" t="n">
        <v>-31608</v>
      </c>
    </row>
    <row r="6" spans="1:3">
      <c r="A6" s="4" t="s">
        <v>750</v>
      </c>
      <c r="B6" s="5" t="n">
        <v>2797174</v>
      </c>
      <c r="C6" s="5" t="n">
        <v>2418221</v>
      </c>
    </row>
    <row r="7" spans="1:3">
      <c r="A7" s="4" t="s">
        <v>751</v>
      </c>
      <c r="B7" s="5" t="n">
        <v>745090</v>
      </c>
      <c r="C7" s="5" t="n">
        <v>872111</v>
      </c>
    </row>
    <row r="8" spans="1:3">
      <c r="A8" s="4" t="s">
        <v>752</v>
      </c>
      <c r="B8" s="5" t="n">
        <v>39642</v>
      </c>
      <c r="C8" s="5" t="n">
        <v>57309</v>
      </c>
    </row>
    <row r="9" spans="1:3">
      <c r="A9" s="4" t="s">
        <v>753</v>
      </c>
      <c r="B9" s="5" t="n">
        <v>-560</v>
      </c>
      <c r="C9" s="5" t="n">
        <v>-3</v>
      </c>
    </row>
    <row r="10" spans="1:3">
      <c r="A10" s="4" t="s">
        <v>754</v>
      </c>
      <c r="B10" s="5" t="n">
        <v>784172</v>
      </c>
      <c r="C10" s="5" t="n">
        <v>929417</v>
      </c>
    </row>
    <row r="11" spans="1:3">
      <c r="A11" s="4" t="s">
        <v>755</v>
      </c>
    </row>
    <row r="12" spans="1:3">
      <c r="A12" s="3" t="s">
        <v>746</v>
      </c>
    </row>
    <row r="13" spans="1:3">
      <c r="A13" s="4" t="s">
        <v>747</v>
      </c>
      <c r="B13" s="5" t="n">
        <v>6963</v>
      </c>
      <c r="C13" s="5" t="n">
        <v>11968</v>
      </c>
    </row>
    <row r="14" spans="1:3">
      <c r="A14" s="4" t="s">
        <v>748</v>
      </c>
      <c r="B14" s="5" t="n">
        <v>140</v>
      </c>
      <c r="C14" s="5" t="n">
        <v>190</v>
      </c>
    </row>
    <row r="15" spans="1:3">
      <c r="A15" s="4" t="s">
        <v>749</v>
      </c>
      <c r="C15" s="5" t="n">
        <v>-8</v>
      </c>
    </row>
    <row r="16" spans="1:3">
      <c r="A16" s="4" t="s">
        <v>750</v>
      </c>
      <c r="B16" s="5" t="n">
        <v>7103</v>
      </c>
      <c r="C16" s="5" t="n">
        <v>12150</v>
      </c>
    </row>
    <row r="17" spans="1:3">
      <c r="A17" s="4" t="s">
        <v>756</v>
      </c>
    </row>
    <row r="18" spans="1:3">
      <c r="A18" s="3" t="s">
        <v>746</v>
      </c>
    </row>
    <row r="19" spans="1:3">
      <c r="A19" s="4" t="s">
        <v>747</v>
      </c>
      <c r="B19" s="5" t="n">
        <v>506234</v>
      </c>
      <c r="C19" s="5" t="n">
        <v>615578</v>
      </c>
    </row>
    <row r="20" spans="1:3">
      <c r="A20" s="4" t="s">
        <v>748</v>
      </c>
      <c r="B20" s="5" t="n">
        <v>113</v>
      </c>
      <c r="C20" s="5" t="n">
        <v>1495</v>
      </c>
    </row>
    <row r="21" spans="1:3">
      <c r="A21" s="4" t="s">
        <v>749</v>
      </c>
      <c r="B21" s="5" t="n">
        <v>-12391</v>
      </c>
      <c r="C21" s="5" t="n">
        <v>-3523</v>
      </c>
    </row>
    <row r="22" spans="1:3">
      <c r="A22" s="4" t="s">
        <v>750</v>
      </c>
      <c r="B22" s="5" t="n">
        <v>493956</v>
      </c>
      <c r="C22" s="5" t="n">
        <v>613550</v>
      </c>
    </row>
    <row r="23" spans="1:3">
      <c r="A23" s="4" t="s">
        <v>751</v>
      </c>
      <c r="B23" s="5" t="n">
        <v>40131</v>
      </c>
      <c r="C23" s="5" t="n">
        <v>142864</v>
      </c>
    </row>
    <row r="24" spans="1:3">
      <c r="A24" s="4" t="s">
        <v>752</v>
      </c>
      <c r="B24" s="5" t="n">
        <v>427</v>
      </c>
      <c r="C24" s="5" t="n">
        <v>2899</v>
      </c>
    </row>
    <row r="25" spans="1:3">
      <c r="A25" s="4" t="s">
        <v>754</v>
      </c>
      <c r="B25" s="5" t="n">
        <v>40558</v>
      </c>
      <c r="C25" s="5" t="n">
        <v>145763</v>
      </c>
    </row>
    <row r="26" spans="1:3">
      <c r="A26" s="4" t="s">
        <v>757</v>
      </c>
    </row>
    <row r="27" spans="1:3">
      <c r="A27" s="3" t="s">
        <v>746</v>
      </c>
    </row>
    <row r="28" spans="1:3">
      <c r="A28" s="4" t="s">
        <v>747</v>
      </c>
      <c r="B28" s="5" t="n">
        <v>1551465</v>
      </c>
      <c r="C28" s="5" t="n">
        <v>1065936</v>
      </c>
    </row>
    <row r="29" spans="1:3">
      <c r="A29" s="4" t="s">
        <v>748</v>
      </c>
      <c r="B29" s="5" t="n">
        <v>6923</v>
      </c>
      <c r="C29" s="5" t="n">
        <v>10970</v>
      </c>
    </row>
    <row r="30" spans="1:3">
      <c r="A30" s="4" t="s">
        <v>749</v>
      </c>
      <c r="B30" s="5" t="n">
        <v>-33369</v>
      </c>
      <c r="C30" s="5" t="n">
        <v>-10545</v>
      </c>
    </row>
    <row r="31" spans="1:3">
      <c r="A31" s="4" t="s">
        <v>750</v>
      </c>
      <c r="B31" s="5" t="n">
        <v>1525019</v>
      </c>
      <c r="C31" s="5" t="n">
        <v>1066361</v>
      </c>
    </row>
    <row r="32" spans="1:3">
      <c r="A32" s="4" t="s">
        <v>751</v>
      </c>
      <c r="B32" s="5" t="n">
        <v>10640</v>
      </c>
      <c r="C32" s="5" t="n">
        <v>16042</v>
      </c>
    </row>
    <row r="33" spans="1:3">
      <c r="A33" s="4" t="s">
        <v>752</v>
      </c>
      <c r="B33" s="5" t="n">
        <v>300</v>
      </c>
      <c r="C33" s="5" t="n">
        <v>562</v>
      </c>
    </row>
    <row r="34" spans="1:3">
      <c r="A34" s="4" t="s">
        <v>754</v>
      </c>
      <c r="B34" s="5" t="n">
        <v>10940</v>
      </c>
      <c r="C34" s="5" t="n">
        <v>16604</v>
      </c>
    </row>
    <row r="35" spans="1:3">
      <c r="A35" s="4" t="s">
        <v>758</v>
      </c>
    </row>
    <row r="36" spans="1:3">
      <c r="A36" s="3" t="s">
        <v>746</v>
      </c>
    </row>
    <row r="37" spans="1:3">
      <c r="A37" s="4" t="s">
        <v>747</v>
      </c>
      <c r="B37" s="5" t="n">
        <v>446003</v>
      </c>
      <c r="C37" s="5" t="n">
        <v>375671</v>
      </c>
    </row>
    <row r="38" spans="1:3">
      <c r="A38" s="4" t="s">
        <v>748</v>
      </c>
      <c r="B38" s="5" t="n">
        <v>4183</v>
      </c>
      <c r="C38" s="5" t="n">
        <v>11960</v>
      </c>
    </row>
    <row r="39" spans="1:3">
      <c r="A39" s="4" t="s">
        <v>749</v>
      </c>
      <c r="B39" s="5" t="n">
        <v>-13502</v>
      </c>
      <c r="C39" s="5" t="n">
        <v>-335</v>
      </c>
    </row>
    <row r="40" spans="1:3">
      <c r="A40" s="4" t="s">
        <v>750</v>
      </c>
      <c r="B40" s="5" t="n">
        <v>436684</v>
      </c>
      <c r="C40" s="5" t="n">
        <v>387296</v>
      </c>
    </row>
    <row r="41" spans="1:3">
      <c r="A41" s="4" t="s">
        <v>751</v>
      </c>
      <c r="B41" s="5" t="n">
        <v>694319</v>
      </c>
      <c r="C41" s="5" t="n">
        <v>713205</v>
      </c>
    </row>
    <row r="42" spans="1:3">
      <c r="A42" s="4" t="s">
        <v>752</v>
      </c>
      <c r="B42" s="5" t="n">
        <v>38915</v>
      </c>
      <c r="C42" s="5" t="n">
        <v>53848</v>
      </c>
    </row>
    <row r="43" spans="1:3">
      <c r="A43" s="4" t="s">
        <v>753</v>
      </c>
      <c r="B43" s="5" t="n">
        <v>-560</v>
      </c>
      <c r="C43" s="5" t="n">
        <v>-3</v>
      </c>
    </row>
    <row r="44" spans="1:3">
      <c r="A44" s="4" t="s">
        <v>754</v>
      </c>
      <c r="B44" s="5" t="n">
        <v>732674</v>
      </c>
      <c r="C44" s="5" t="n">
        <v>767050</v>
      </c>
    </row>
    <row r="45" spans="1:3">
      <c r="A45" s="4" t="s">
        <v>759</v>
      </c>
    </row>
    <row r="46" spans="1:3">
      <c r="A46" s="3" t="s">
        <v>746</v>
      </c>
    </row>
    <row r="47" spans="1:3">
      <c r="A47" s="4" t="s">
        <v>747</v>
      </c>
      <c r="B47" s="5" t="n">
        <v>17011</v>
      </c>
      <c r="C47" s="5" t="n">
        <v>17320</v>
      </c>
    </row>
    <row r="48" spans="1:3">
      <c r="A48" s="4" t="s">
        <v>749</v>
      </c>
      <c r="B48" s="5" t="n">
        <v>-8892</v>
      </c>
      <c r="C48" s="5" t="n">
        <v>-9420</v>
      </c>
    </row>
    <row r="49" spans="1:3">
      <c r="A49" s="4" t="s">
        <v>750</v>
      </c>
      <c r="B49" s="5" t="n">
        <v>8119</v>
      </c>
      <c r="C49" s="5" t="n">
        <v>7900</v>
      </c>
    </row>
    <row r="50" spans="1:3">
      <c r="A50" s="4" t="s">
        <v>760</v>
      </c>
    </row>
    <row r="51" spans="1:3">
      <c r="A51" s="3" t="s">
        <v>746</v>
      </c>
    </row>
    <row r="52" spans="1:3">
      <c r="A52" s="4" t="s">
        <v>747</v>
      </c>
      <c r="B52" s="5" t="n">
        <v>331001</v>
      </c>
      <c r="C52" s="5" t="n">
        <v>337590</v>
      </c>
    </row>
    <row r="53" spans="1:3">
      <c r="A53" s="4" t="s">
        <v>748</v>
      </c>
      <c r="B53" s="5" t="n">
        <v>1074</v>
      </c>
      <c r="C53" s="5" t="n">
        <v>1151</v>
      </c>
    </row>
    <row r="54" spans="1:3">
      <c r="A54" s="4" t="s">
        <v>749</v>
      </c>
      <c r="B54" s="5" t="n">
        <v>-5782</v>
      </c>
      <c r="C54" s="5" t="n">
        <v>-7777</v>
      </c>
    </row>
    <row r="55" spans="1:3">
      <c r="A55" s="4" t="s">
        <v>750</v>
      </c>
      <c r="B55" s="6" t="n">
        <v>326293</v>
      </c>
      <c r="C55" s="6" t="n">
        <v>330964</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1</v>
      </c>
      <c r="B1" s="2" t="s">
        <v>1</v>
      </c>
    </row>
    <row r="2" spans="1:4">
      <c r="B2" s="2" t="s">
        <v>2</v>
      </c>
      <c r="C2" s="2" t="s">
        <v>32</v>
      </c>
      <c r="D2" s="2" t="s">
        <v>96</v>
      </c>
    </row>
    <row r="3" spans="1:4">
      <c r="A3" s="3" t="s">
        <v>762</v>
      </c>
    </row>
    <row r="4" spans="1:4">
      <c r="A4" s="4" t="s">
        <v>763</v>
      </c>
      <c r="B4" s="6" t="n">
        <v>243312</v>
      </c>
      <c r="C4" s="6" t="n">
        <v>343486</v>
      </c>
      <c r="D4" s="6" t="n">
        <v>214912</v>
      </c>
    </row>
    <row r="5" spans="1:4">
      <c r="A5" s="4" t="s">
        <v>764</v>
      </c>
      <c r="B5" s="5" t="n">
        <v>1177130</v>
      </c>
      <c r="C5" s="5" t="n">
        <v>764649</v>
      </c>
      <c r="D5" s="5" t="n">
        <v>468764</v>
      </c>
    </row>
    <row r="6" spans="1:4">
      <c r="A6" s="4" t="s">
        <v>169</v>
      </c>
      <c r="B6" s="5" t="n">
        <v>878936</v>
      </c>
      <c r="C6" s="5" t="n">
        <v>747763</v>
      </c>
      <c r="D6" s="5" t="n">
        <v>338053</v>
      </c>
    </row>
    <row r="7" spans="1:4">
      <c r="A7" s="4" t="s">
        <v>765</v>
      </c>
      <c r="B7" s="5" t="n">
        <v>5423</v>
      </c>
      <c r="C7" s="5" t="n">
        <v>5640</v>
      </c>
      <c r="D7" s="5" t="n">
        <v>9938</v>
      </c>
    </row>
    <row r="8" spans="1:4">
      <c r="A8" s="4" t="s">
        <v>766</v>
      </c>
      <c r="B8" s="5" t="n">
        <v>-450</v>
      </c>
      <c r="C8" s="5" t="n">
        <v>-518</v>
      </c>
      <c r="D8" s="5" t="n">
        <v>-128</v>
      </c>
    </row>
    <row r="9" spans="1:4">
      <c r="A9" s="4" t="s">
        <v>767</v>
      </c>
      <c r="B9" s="5" t="n">
        <v>100</v>
      </c>
      <c r="C9" s="5" t="n">
        <v>6</v>
      </c>
      <c r="D9" s="5" t="n">
        <v>337</v>
      </c>
    </row>
    <row r="10" spans="1:4">
      <c r="A10" s="4" t="s">
        <v>115</v>
      </c>
      <c r="B10" s="5" t="n">
        <v>5848</v>
      </c>
      <c r="C10" s="5" t="n">
        <v>5718</v>
      </c>
      <c r="D10" s="5" t="n">
        <v>9830</v>
      </c>
    </row>
    <row r="11" spans="1:4">
      <c r="A11" s="4" t="s">
        <v>768</v>
      </c>
    </row>
    <row r="12" spans="1:4">
      <c r="A12" s="3" t="s">
        <v>762</v>
      </c>
    </row>
    <row r="13" spans="1:4">
      <c r="A13" s="4" t="s">
        <v>764</v>
      </c>
      <c r="B13" s="5" t="n">
        <v>635624</v>
      </c>
      <c r="C13" s="5" t="n">
        <v>404277</v>
      </c>
      <c r="D13" s="5" t="n">
        <v>123141</v>
      </c>
    </row>
    <row r="14" spans="1:4">
      <c r="A14" s="4" t="s">
        <v>769</v>
      </c>
      <c r="B14" s="5" t="n">
        <v>922</v>
      </c>
      <c r="C14" s="5" t="n">
        <v>605</v>
      </c>
      <c r="D14" s="5" t="n">
        <v>154</v>
      </c>
    </row>
    <row r="15" spans="1:4">
      <c r="A15" s="4" t="s">
        <v>770</v>
      </c>
      <c r="B15" s="6" t="n">
        <v>-147</v>
      </c>
      <c r="C15" s="6" t="n">
        <v>-15</v>
      </c>
      <c r="D15" s="6" t="n">
        <v>-471</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36"/>
    <col customWidth="1" max="3" min="3" width="21"/>
    <col customWidth="1" max="4" min="4" width="21"/>
  </cols>
  <sheetData>
    <row r="1" spans="1:4">
      <c r="A1" s="1" t="s">
        <v>771</v>
      </c>
      <c r="B1" s="2" t="s">
        <v>1</v>
      </c>
    </row>
    <row r="2" spans="1:4">
      <c r="B2" s="2" t="s">
        <v>772</v>
      </c>
      <c r="C2" s="2" t="s">
        <v>773</v>
      </c>
      <c r="D2" s="2" t="s">
        <v>619</v>
      </c>
    </row>
    <row r="3" spans="1:4">
      <c r="A3" s="3" t="s">
        <v>774</v>
      </c>
    </row>
    <row r="4" spans="1:4">
      <c r="A4" s="4" t="s">
        <v>229</v>
      </c>
      <c r="C4" s="6" t="n">
        <v>855000</v>
      </c>
    </row>
    <row r="5" spans="1:4">
      <c r="A5" s="4" t="s">
        <v>115</v>
      </c>
      <c r="B5" s="6" t="n">
        <v>5848000</v>
      </c>
      <c r="C5" s="5" t="n">
        <v>5718000</v>
      </c>
      <c r="D5" s="6" t="n">
        <v>9830000</v>
      </c>
    </row>
    <row r="6" spans="1:4">
      <c r="A6" s="4" t="s">
        <v>775</v>
      </c>
      <c r="B6" s="5" t="n">
        <v>1400000000</v>
      </c>
      <c r="C6" s="5" t="n">
        <v>1400000000</v>
      </c>
    </row>
    <row r="7" spans="1:4">
      <c r="A7" s="4" t="s">
        <v>776</v>
      </c>
      <c r="B7" s="6" t="n">
        <v>4982000</v>
      </c>
      <c r="C7" s="5" t="n">
        <v>3941000</v>
      </c>
    </row>
    <row r="8" spans="1:4">
      <c r="A8" s="4" t="s">
        <v>777</v>
      </c>
      <c r="B8" s="5" t="n">
        <v>2</v>
      </c>
    </row>
    <row r="9" spans="1:4">
      <c r="A9" s="4" t="s">
        <v>778</v>
      </c>
      <c r="B9" s="6" t="n">
        <v>0</v>
      </c>
      <c r="C9" s="5" t="n">
        <v>0</v>
      </c>
      <c r="D9" s="5" t="n">
        <v>100000</v>
      </c>
    </row>
    <row r="10" spans="1:4">
      <c r="A10" s="4" t="s">
        <v>779</v>
      </c>
      <c r="B10" s="5" t="n">
        <v>1715</v>
      </c>
    </row>
    <row r="11" spans="1:4">
      <c r="A11" s="4" t="s">
        <v>780</v>
      </c>
      <c r="B11" s="5" t="n">
        <v>507</v>
      </c>
    </row>
    <row r="12" spans="1:4">
      <c r="A12" s="4" t="s">
        <v>781</v>
      </c>
      <c r="B12" s="6" t="n">
        <v>73936000</v>
      </c>
      <c r="C12" s="5" t="n">
        <v>31608000</v>
      </c>
    </row>
    <row r="13" spans="1:4">
      <c r="A13" s="4" t="s">
        <v>782</v>
      </c>
      <c r="D13" s="6" t="n">
        <v>100000</v>
      </c>
    </row>
    <row r="14" spans="1:4">
      <c r="A14" s="4" t="s">
        <v>783</v>
      </c>
    </row>
    <row r="15" spans="1:4">
      <c r="A15" s="3" t="s">
        <v>774</v>
      </c>
    </row>
    <row r="16" spans="1:4">
      <c r="A16" s="4" t="s">
        <v>229</v>
      </c>
      <c r="C16" s="5" t="n">
        <v>800000</v>
      </c>
    </row>
    <row r="17" spans="1:4">
      <c r="A17" s="4" t="s">
        <v>115</v>
      </c>
      <c r="C17" s="5" t="n">
        <v>52000</v>
      </c>
    </row>
    <row r="18" spans="1:4">
      <c r="A18" s="4" t="s">
        <v>640</v>
      </c>
    </row>
    <row r="19" spans="1:4">
      <c r="A19" s="3" t="s">
        <v>774</v>
      </c>
    </row>
    <row r="20" spans="1:4">
      <c r="A20" s="4" t="s">
        <v>784</v>
      </c>
      <c r="B20" s="6" t="n">
        <v>369400000</v>
      </c>
    </row>
    <row r="21" spans="1:4">
      <c r="A21" s="4" t="s">
        <v>785</v>
      </c>
      <c r="B21" s="4" t="s">
        <v>786</v>
      </c>
    </row>
    <row r="22" spans="1:4">
      <c r="A22" s="4" t="s">
        <v>787</v>
      </c>
      <c r="B22" s="4" t="s">
        <v>788</v>
      </c>
    </row>
    <row r="23" spans="1:4">
      <c r="A23" s="4" t="s">
        <v>789</v>
      </c>
      <c r="B23" s="4" t="s">
        <v>790</v>
      </c>
    </row>
    <row r="24" spans="1:4">
      <c r="A24" s="4" t="s">
        <v>791</v>
      </c>
    </row>
    <row r="25" spans="1:4">
      <c r="A25" s="3" t="s">
        <v>774</v>
      </c>
    </row>
    <row r="26" spans="1:4">
      <c r="A26" s="4" t="s">
        <v>784</v>
      </c>
      <c r="B26" s="6" t="n">
        <v>198200000</v>
      </c>
    </row>
    <row r="27" spans="1:4">
      <c r="A27" s="4" t="s">
        <v>785</v>
      </c>
      <c r="B27" s="4" t="s">
        <v>792</v>
      </c>
    </row>
    <row r="28" spans="1:4">
      <c r="A28" s="4" t="s">
        <v>793</v>
      </c>
    </row>
    <row r="29" spans="1:4">
      <c r="A29" s="3" t="s">
        <v>774</v>
      </c>
    </row>
    <row r="30" spans="1:4">
      <c r="A30" s="4" t="s">
        <v>776</v>
      </c>
      <c r="B30" s="6" t="n">
        <v>5000000</v>
      </c>
      <c r="C30" s="5" t="n">
        <v>3900000</v>
      </c>
    </row>
    <row r="31" spans="1:4">
      <c r="A31" s="4" t="s">
        <v>794</v>
      </c>
    </row>
    <row r="32" spans="1:4">
      <c r="A32" s="3" t="s">
        <v>774</v>
      </c>
    </row>
    <row r="33" spans="1:4">
      <c r="A33" s="4" t="s">
        <v>795</v>
      </c>
      <c r="B33" s="5" t="n">
        <v>2</v>
      </c>
    </row>
    <row r="34" spans="1:4">
      <c r="A34" s="4" t="s">
        <v>796</v>
      </c>
      <c r="B34" s="6" t="n">
        <v>7800000</v>
      </c>
    </row>
    <row r="35" spans="1:4">
      <c r="A35" s="4" t="s">
        <v>781</v>
      </c>
      <c r="B35" s="6" t="n">
        <v>6000000</v>
      </c>
    </row>
    <row r="36" spans="1:4">
      <c r="A36" s="4" t="s">
        <v>797</v>
      </c>
    </row>
    <row r="37" spans="1:4">
      <c r="A37" s="3" t="s">
        <v>774</v>
      </c>
    </row>
    <row r="38" spans="1:4">
      <c r="A38" s="4" t="s">
        <v>795</v>
      </c>
      <c r="B38" s="5" t="n">
        <v>1</v>
      </c>
    </row>
    <row r="39" spans="1:4">
      <c r="A39" s="4" t="s">
        <v>796</v>
      </c>
      <c r="B39" s="6" t="n">
        <v>300000</v>
      </c>
    </row>
    <row r="40" spans="1:4">
      <c r="A40" s="4" t="s">
        <v>781</v>
      </c>
      <c r="B40" s="6" t="n">
        <v>2900000</v>
      </c>
    </row>
    <row r="41" spans="1:4">
      <c r="A41" s="4" t="s">
        <v>759</v>
      </c>
    </row>
    <row r="42" spans="1:4">
      <c r="A42" s="3" t="s">
        <v>774</v>
      </c>
    </row>
    <row r="43" spans="1:4">
      <c r="A43" s="4" t="s">
        <v>795</v>
      </c>
      <c r="B43" s="5" t="n">
        <v>3</v>
      </c>
    </row>
    <row r="44" spans="1:4">
      <c r="A44" s="4" t="s">
        <v>796</v>
      </c>
      <c r="B44" s="6" t="n">
        <v>8100000</v>
      </c>
    </row>
    <row r="45" spans="1:4">
      <c r="A45" s="4" t="s">
        <v>781</v>
      </c>
      <c r="B45" s="5" t="n">
        <v>8900000</v>
      </c>
    </row>
    <row r="46" spans="1:4">
      <c r="A46" s="4" t="s">
        <v>781</v>
      </c>
      <c r="B46" s="5" t="n">
        <v>8892000</v>
      </c>
      <c r="C46" s="5" t="n">
        <v>9420000</v>
      </c>
    </row>
    <row r="47" spans="1:4">
      <c r="A47" s="4" t="s">
        <v>782</v>
      </c>
      <c r="B47" s="6" t="n">
        <v>0</v>
      </c>
      <c r="C47" s="6" t="n">
        <v>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8</v>
      </c>
      <c r="B1" s="2" t="s">
        <v>2</v>
      </c>
      <c r="C1" s="2" t="s">
        <v>32</v>
      </c>
    </row>
    <row r="2" spans="1:3">
      <c r="A2" s="3" t="s">
        <v>261</v>
      </c>
    </row>
    <row r="3" spans="1:3">
      <c r="A3" s="4" t="s">
        <v>799</v>
      </c>
      <c r="B3" s="6" t="n">
        <v>37370</v>
      </c>
    </row>
    <row r="4" spans="1:3">
      <c r="A4" s="4" t="s">
        <v>800</v>
      </c>
      <c r="B4" s="5" t="n">
        <v>320815</v>
      </c>
    </row>
    <row r="5" spans="1:3">
      <c r="A5" s="4" t="s">
        <v>801</v>
      </c>
      <c r="B5" s="5" t="n">
        <v>329607</v>
      </c>
    </row>
    <row r="6" spans="1:3">
      <c r="A6" s="4" t="s">
        <v>802</v>
      </c>
      <c r="B6" s="5" t="n">
        <v>2170885</v>
      </c>
    </row>
    <row r="7" spans="1:3">
      <c r="A7" s="4" t="s">
        <v>747</v>
      </c>
      <c r="B7" s="5" t="n">
        <v>2858677</v>
      </c>
      <c r="C7" s="6" t="n">
        <v>2424063</v>
      </c>
    </row>
    <row r="8" spans="1:3">
      <c r="A8" s="4" t="s">
        <v>803</v>
      </c>
      <c r="B8" s="5" t="n">
        <v>10796</v>
      </c>
    </row>
    <row r="9" spans="1:3">
      <c r="A9" s="4" t="s">
        <v>804</v>
      </c>
      <c r="B9" s="5" t="n">
        <v>74451</v>
      </c>
    </row>
    <row r="10" spans="1:3">
      <c r="A10" s="4" t="s">
        <v>805</v>
      </c>
      <c r="B10" s="5" t="n">
        <v>129452</v>
      </c>
    </row>
    <row r="11" spans="1:3">
      <c r="A11" s="4" t="s">
        <v>806</v>
      </c>
      <c r="B11" s="5" t="n">
        <v>530391</v>
      </c>
    </row>
    <row r="12" spans="1:3">
      <c r="A12" s="4" t="s">
        <v>751</v>
      </c>
      <c r="B12" s="5" t="n">
        <v>745090</v>
      </c>
      <c r="C12" s="5" t="n">
        <v>872111</v>
      </c>
    </row>
    <row r="13" spans="1:3">
      <c r="A13" s="4" t="s">
        <v>807</v>
      </c>
      <c r="B13" s="5" t="n">
        <v>37431</v>
      </c>
    </row>
    <row r="14" spans="1:3">
      <c r="A14" s="4" t="s">
        <v>808</v>
      </c>
      <c r="B14" s="5" t="n">
        <v>318852</v>
      </c>
    </row>
    <row r="15" spans="1:3">
      <c r="A15" s="4" t="s">
        <v>809</v>
      </c>
      <c r="B15" s="5" t="n">
        <v>329892</v>
      </c>
    </row>
    <row r="16" spans="1:3">
      <c r="A16" s="4" t="s">
        <v>810</v>
      </c>
      <c r="B16" s="5" t="n">
        <v>2110999</v>
      </c>
    </row>
    <row r="17" spans="1:3">
      <c r="A17" s="4" t="s">
        <v>750</v>
      </c>
      <c r="B17" s="5" t="n">
        <v>2797174</v>
      </c>
      <c r="C17" s="5" t="n">
        <v>2418221</v>
      </c>
    </row>
    <row r="18" spans="1:3">
      <c r="A18" s="4" t="s">
        <v>811</v>
      </c>
      <c r="B18" s="5" t="n">
        <v>10906</v>
      </c>
    </row>
    <row r="19" spans="1:3">
      <c r="A19" s="4" t="s">
        <v>812</v>
      </c>
      <c r="B19" s="5" t="n">
        <v>77228</v>
      </c>
    </row>
    <row r="20" spans="1:3">
      <c r="A20" s="4" t="s">
        <v>813</v>
      </c>
      <c r="B20" s="5" t="n">
        <v>135004</v>
      </c>
    </row>
    <row r="21" spans="1:3">
      <c r="A21" s="4" t="s">
        <v>814</v>
      </c>
      <c r="B21" s="5" t="n">
        <v>561034</v>
      </c>
    </row>
    <row r="22" spans="1:3">
      <c r="A22" s="4" t="s">
        <v>754</v>
      </c>
      <c r="B22" s="6" t="n">
        <v>784172</v>
      </c>
      <c r="C22" s="6" t="n">
        <v>929417</v>
      </c>
    </row>
    <row r="23" spans="1:3">
      <c r="A23" s="4" t="s">
        <v>815</v>
      </c>
      <c r="B23" s="4" t="s">
        <v>816</v>
      </c>
    </row>
    <row r="24" spans="1:3">
      <c r="A24" s="4" t="s">
        <v>817</v>
      </c>
      <c r="B24" s="4" t="s">
        <v>818</v>
      </c>
    </row>
    <row r="25" spans="1:3">
      <c r="A25" s="4" t="s">
        <v>819</v>
      </c>
      <c r="B25" s="4" t="s">
        <v>820</v>
      </c>
    </row>
    <row r="26" spans="1:3">
      <c r="A26" s="4" t="s">
        <v>821</v>
      </c>
      <c r="B26" s="4" t="s">
        <v>822</v>
      </c>
    </row>
    <row r="27" spans="1:3">
      <c r="A27" s="4" t="s">
        <v>823</v>
      </c>
      <c r="B27" s="4" t="s">
        <v>824</v>
      </c>
    </row>
    <row r="28" spans="1:3">
      <c r="A28" s="4" t="s">
        <v>825</v>
      </c>
      <c r="B28" s="4" t="s">
        <v>826</v>
      </c>
    </row>
    <row r="29" spans="1:3">
      <c r="A29" s="4" t="s">
        <v>827</v>
      </c>
      <c r="B29" s="4" t="s">
        <v>828</v>
      </c>
    </row>
    <row r="30" spans="1:3">
      <c r="A30" s="4" t="s">
        <v>829</v>
      </c>
      <c r="B30" s="4" t="s">
        <v>830</v>
      </c>
    </row>
    <row r="31" spans="1:3">
      <c r="A31" s="4" t="s">
        <v>831</v>
      </c>
      <c r="B31" s="4" t="s">
        <v>832</v>
      </c>
    </row>
    <row r="32" spans="1:3">
      <c r="A32" s="4" t="s">
        <v>833</v>
      </c>
      <c r="B32" s="4" t="s">
        <v>834</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5</v>
      </c>
      <c r="B1" s="2" t="s">
        <v>2</v>
      </c>
      <c r="C1" s="2" t="s">
        <v>32</v>
      </c>
    </row>
    <row r="2" spans="1:3">
      <c r="A2" s="3" t="s">
        <v>746</v>
      </c>
    </row>
    <row r="3" spans="1:3">
      <c r="A3" s="4" t="s">
        <v>836</v>
      </c>
      <c r="B3" s="6" t="n">
        <v>2017134</v>
      </c>
      <c r="C3" s="6" t="n">
        <v>618592</v>
      </c>
    </row>
    <row r="4" spans="1:3">
      <c r="A4" s="4" t="s">
        <v>837</v>
      </c>
      <c r="B4" s="5" t="n">
        <v>-58667</v>
      </c>
      <c r="C4" s="5" t="n">
        <v>-7822</v>
      </c>
    </row>
    <row r="5" spans="1:3">
      <c r="A5" s="4" t="s">
        <v>838</v>
      </c>
      <c r="B5" s="5" t="n">
        <v>197213</v>
      </c>
      <c r="C5" s="5" t="n">
        <v>501326</v>
      </c>
    </row>
    <row r="6" spans="1:3">
      <c r="A6" s="4" t="s">
        <v>839</v>
      </c>
      <c r="B6" s="5" t="n">
        <v>-15269</v>
      </c>
      <c r="C6" s="5" t="n">
        <v>-23786</v>
      </c>
    </row>
    <row r="7" spans="1:3">
      <c r="A7" s="4" t="s">
        <v>840</v>
      </c>
      <c r="B7" s="5" t="n">
        <v>2214347</v>
      </c>
      <c r="C7" s="5" t="n">
        <v>1119918</v>
      </c>
    </row>
    <row r="8" spans="1:3">
      <c r="A8" s="4" t="s">
        <v>749</v>
      </c>
      <c r="B8" s="5" t="n">
        <v>-73936</v>
      </c>
      <c r="C8" s="5" t="n">
        <v>-31608</v>
      </c>
    </row>
    <row r="9" spans="1:3">
      <c r="A9" s="4" t="s">
        <v>841</v>
      </c>
      <c r="B9" s="5" t="n">
        <v>59481</v>
      </c>
      <c r="C9" s="5" t="n">
        <v>2026</v>
      </c>
    </row>
    <row r="10" spans="1:3">
      <c r="A10" s="4" t="s">
        <v>842</v>
      </c>
      <c r="B10" s="5" t="n">
        <v>-560</v>
      </c>
      <c r="C10" s="5" t="n">
        <v>-3</v>
      </c>
    </row>
    <row r="11" spans="1:3">
      <c r="A11" s="4" t="s">
        <v>843</v>
      </c>
      <c r="B11" s="5" t="n">
        <v>0</v>
      </c>
      <c r="C11" s="5" t="n">
        <v>0</v>
      </c>
    </row>
    <row r="12" spans="1:3">
      <c r="A12" s="4" t="s">
        <v>844</v>
      </c>
      <c r="B12" s="5" t="n">
        <v>0</v>
      </c>
      <c r="C12" s="5" t="n">
        <v>0</v>
      </c>
    </row>
    <row r="13" spans="1:3">
      <c r="A13" s="4" t="s">
        <v>754</v>
      </c>
      <c r="B13" s="5" t="n">
        <v>59481</v>
      </c>
      <c r="C13" s="5" t="n">
        <v>2026</v>
      </c>
    </row>
    <row r="14" spans="1:3">
      <c r="A14" s="4" t="s">
        <v>753</v>
      </c>
      <c r="B14" s="5" t="n">
        <v>-560</v>
      </c>
      <c r="C14" s="5" t="n">
        <v>-3</v>
      </c>
    </row>
    <row r="15" spans="1:3">
      <c r="A15" s="4" t="s">
        <v>755</v>
      </c>
    </row>
    <row r="16" spans="1:3">
      <c r="A16" s="3" t="s">
        <v>746</v>
      </c>
    </row>
    <row r="17" spans="1:3">
      <c r="A17" s="4" t="s">
        <v>836</v>
      </c>
      <c r="C17" s="5" t="n">
        <v>6505</v>
      </c>
    </row>
    <row r="18" spans="1:3">
      <c r="A18" s="4" t="s">
        <v>837</v>
      </c>
      <c r="C18" s="5" t="n">
        <v>-8</v>
      </c>
    </row>
    <row r="19" spans="1:3">
      <c r="A19" s="4" t="s">
        <v>840</v>
      </c>
      <c r="C19" s="5" t="n">
        <v>6505</v>
      </c>
    </row>
    <row r="20" spans="1:3">
      <c r="A20" s="4" t="s">
        <v>749</v>
      </c>
      <c r="C20" s="5" t="n">
        <v>-8</v>
      </c>
    </row>
    <row r="21" spans="1:3">
      <c r="A21" s="4" t="s">
        <v>756</v>
      </c>
    </row>
    <row r="22" spans="1:3">
      <c r="A22" s="3" t="s">
        <v>746</v>
      </c>
    </row>
    <row r="23" spans="1:3">
      <c r="A23" s="4" t="s">
        <v>836</v>
      </c>
      <c r="B23" s="5" t="n">
        <v>432192</v>
      </c>
      <c r="C23" s="5" t="n">
        <v>160751</v>
      </c>
    </row>
    <row r="24" spans="1:3">
      <c r="A24" s="4" t="s">
        <v>837</v>
      </c>
      <c r="B24" s="5" t="n">
        <v>-12391</v>
      </c>
      <c r="C24" s="5" t="n">
        <v>-1492</v>
      </c>
    </row>
    <row r="25" spans="1:3">
      <c r="A25" s="4" t="s">
        <v>838</v>
      </c>
      <c r="C25" s="5" t="n">
        <v>122581</v>
      </c>
    </row>
    <row r="26" spans="1:3">
      <c r="A26" s="4" t="s">
        <v>839</v>
      </c>
      <c r="C26" s="5" t="n">
        <v>-2031</v>
      </c>
    </row>
    <row r="27" spans="1:3">
      <c r="A27" s="4" t="s">
        <v>840</v>
      </c>
      <c r="B27" s="5" t="n">
        <v>432192</v>
      </c>
      <c r="C27" s="5" t="n">
        <v>283332</v>
      </c>
    </row>
    <row r="28" spans="1:3">
      <c r="A28" s="4" t="s">
        <v>749</v>
      </c>
      <c r="B28" s="5" t="n">
        <v>-12391</v>
      </c>
      <c r="C28" s="5" t="n">
        <v>-3523</v>
      </c>
    </row>
    <row r="29" spans="1:3">
      <c r="A29" s="4" t="s">
        <v>757</v>
      </c>
    </row>
    <row r="30" spans="1:3">
      <c r="A30" s="3" t="s">
        <v>746</v>
      </c>
    </row>
    <row r="31" spans="1:3">
      <c r="A31" s="4" t="s">
        <v>836</v>
      </c>
      <c r="B31" s="5" t="n">
        <v>1177093</v>
      </c>
      <c r="C31" s="5" t="n">
        <v>256359</v>
      </c>
    </row>
    <row r="32" spans="1:3">
      <c r="A32" s="4" t="s">
        <v>837</v>
      </c>
      <c r="B32" s="5" t="n">
        <v>-30295</v>
      </c>
      <c r="C32" s="5" t="n">
        <v>-3444</v>
      </c>
    </row>
    <row r="33" spans="1:3">
      <c r="A33" s="4" t="s">
        <v>838</v>
      </c>
      <c r="B33" s="5" t="n">
        <v>57636</v>
      </c>
      <c r="C33" s="5" t="n">
        <v>239047</v>
      </c>
    </row>
    <row r="34" spans="1:3">
      <c r="A34" s="4" t="s">
        <v>839</v>
      </c>
      <c r="B34" s="5" t="n">
        <v>-3074</v>
      </c>
      <c r="C34" s="5" t="n">
        <v>-7101</v>
      </c>
    </row>
    <row r="35" spans="1:3">
      <c r="A35" s="4" t="s">
        <v>840</v>
      </c>
      <c r="B35" s="5" t="n">
        <v>1234729</v>
      </c>
      <c r="C35" s="5" t="n">
        <v>495406</v>
      </c>
    </row>
    <row r="36" spans="1:3">
      <c r="A36" s="4" t="s">
        <v>749</v>
      </c>
      <c r="B36" s="5" t="n">
        <v>-33369</v>
      </c>
      <c r="C36" s="5" t="n">
        <v>-10545</v>
      </c>
    </row>
    <row r="37" spans="1:3">
      <c r="A37" s="4" t="s">
        <v>758</v>
      </c>
    </row>
    <row r="38" spans="1:3">
      <c r="A38" s="3" t="s">
        <v>746</v>
      </c>
    </row>
    <row r="39" spans="1:3">
      <c r="A39" s="4" t="s">
        <v>836</v>
      </c>
      <c r="B39" s="5" t="n">
        <v>286351</v>
      </c>
      <c r="C39" s="5" t="n">
        <v>38373</v>
      </c>
    </row>
    <row r="40" spans="1:3">
      <c r="A40" s="4" t="s">
        <v>837</v>
      </c>
      <c r="B40" s="5" t="n">
        <v>-13247</v>
      </c>
      <c r="C40" s="5" t="n">
        <v>-161</v>
      </c>
    </row>
    <row r="41" spans="1:3">
      <c r="A41" s="4" t="s">
        <v>838</v>
      </c>
      <c r="B41" s="5" t="n">
        <v>4919</v>
      </c>
      <c r="C41" s="5" t="n">
        <v>5137</v>
      </c>
    </row>
    <row r="42" spans="1:3">
      <c r="A42" s="4" t="s">
        <v>839</v>
      </c>
      <c r="B42" s="5" t="n">
        <v>-255</v>
      </c>
      <c r="C42" s="5" t="n">
        <v>-174</v>
      </c>
    </row>
    <row r="43" spans="1:3">
      <c r="A43" s="4" t="s">
        <v>840</v>
      </c>
      <c r="B43" s="5" t="n">
        <v>291270</v>
      </c>
      <c r="C43" s="5" t="n">
        <v>43510</v>
      </c>
    </row>
    <row r="44" spans="1:3">
      <c r="A44" s="4" t="s">
        <v>749</v>
      </c>
      <c r="B44" s="5" t="n">
        <v>-13502</v>
      </c>
      <c r="C44" s="5" t="n">
        <v>-335</v>
      </c>
    </row>
    <row r="45" spans="1:3">
      <c r="A45" s="4" t="s">
        <v>841</v>
      </c>
      <c r="B45" s="5" t="n">
        <v>59481</v>
      </c>
      <c r="C45" s="5" t="n">
        <v>2026</v>
      </c>
    </row>
    <row r="46" spans="1:3">
      <c r="A46" s="4" t="s">
        <v>842</v>
      </c>
      <c r="B46" s="5" t="n">
        <v>-560</v>
      </c>
      <c r="C46" s="5" t="n">
        <v>-3</v>
      </c>
    </row>
    <row r="47" spans="1:3">
      <c r="A47" s="4" t="s">
        <v>843</v>
      </c>
      <c r="B47" s="5" t="n">
        <v>0</v>
      </c>
      <c r="C47" s="5" t="n">
        <v>0</v>
      </c>
    </row>
    <row r="48" spans="1:3">
      <c r="A48" s="4" t="s">
        <v>844</v>
      </c>
      <c r="B48" s="5" t="n">
        <v>0</v>
      </c>
      <c r="C48" s="5" t="n">
        <v>0</v>
      </c>
    </row>
    <row r="49" spans="1:3">
      <c r="A49" s="4" t="s">
        <v>754</v>
      </c>
      <c r="B49" s="5" t="n">
        <v>59481</v>
      </c>
      <c r="C49" s="5" t="n">
        <v>2026</v>
      </c>
    </row>
    <row r="50" spans="1:3">
      <c r="A50" s="4" t="s">
        <v>753</v>
      </c>
      <c r="B50" s="5" t="n">
        <v>-560</v>
      </c>
      <c r="C50" s="5" t="n">
        <v>-3</v>
      </c>
    </row>
    <row r="51" spans="1:3">
      <c r="A51" s="4" t="s">
        <v>759</v>
      </c>
    </row>
    <row r="52" spans="1:3">
      <c r="A52" s="3" t="s">
        <v>746</v>
      </c>
    </row>
    <row r="53" spans="1:3">
      <c r="A53" s="4" t="s">
        <v>838</v>
      </c>
      <c r="B53" s="5" t="n">
        <v>8119</v>
      </c>
      <c r="C53" s="5" t="n">
        <v>7900</v>
      </c>
    </row>
    <row r="54" spans="1:3">
      <c r="A54" s="4" t="s">
        <v>839</v>
      </c>
      <c r="B54" s="5" t="n">
        <v>-8892</v>
      </c>
      <c r="C54" s="5" t="n">
        <v>-9420</v>
      </c>
    </row>
    <row r="55" spans="1:3">
      <c r="A55" s="4" t="s">
        <v>840</v>
      </c>
      <c r="B55" s="5" t="n">
        <v>8119</v>
      </c>
      <c r="C55" s="5" t="n">
        <v>7900</v>
      </c>
    </row>
    <row r="56" spans="1:3">
      <c r="A56" s="4" t="s">
        <v>749</v>
      </c>
      <c r="B56" s="5" t="n">
        <v>-8892</v>
      </c>
      <c r="C56" s="5" t="n">
        <v>-9420</v>
      </c>
    </row>
    <row r="57" spans="1:3">
      <c r="A57" s="4" t="s">
        <v>760</v>
      </c>
    </row>
    <row r="58" spans="1:3">
      <c r="A58" s="3" t="s">
        <v>746</v>
      </c>
    </row>
    <row r="59" spans="1:3">
      <c r="A59" s="4" t="s">
        <v>836</v>
      </c>
      <c r="B59" s="5" t="n">
        <v>121498</v>
      </c>
      <c r="C59" s="5" t="n">
        <v>156604</v>
      </c>
    </row>
    <row r="60" spans="1:3">
      <c r="A60" s="4" t="s">
        <v>837</v>
      </c>
      <c r="B60" s="5" t="n">
        <v>-2734</v>
      </c>
      <c r="C60" s="5" t="n">
        <v>-2717</v>
      </c>
    </row>
    <row r="61" spans="1:3">
      <c r="A61" s="4" t="s">
        <v>838</v>
      </c>
      <c r="B61" s="5" t="n">
        <v>126539</v>
      </c>
      <c r="C61" s="5" t="n">
        <v>126661</v>
      </c>
    </row>
    <row r="62" spans="1:3">
      <c r="A62" s="4" t="s">
        <v>839</v>
      </c>
      <c r="B62" s="5" t="n">
        <v>-3048</v>
      </c>
      <c r="C62" s="5" t="n">
        <v>-5060</v>
      </c>
    </row>
    <row r="63" spans="1:3">
      <c r="A63" s="4" t="s">
        <v>840</v>
      </c>
      <c r="B63" s="5" t="n">
        <v>248037</v>
      </c>
      <c r="C63" s="5" t="n">
        <v>283265</v>
      </c>
    </row>
    <row r="64" spans="1:3">
      <c r="A64" s="4" t="s">
        <v>749</v>
      </c>
      <c r="B64" s="6" t="n">
        <v>-5782</v>
      </c>
      <c r="C64" s="6" t="n">
        <v>-7777</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845</v>
      </c>
      <c r="B1" s="2" t="s">
        <v>1</v>
      </c>
    </row>
    <row r="2" spans="1:3">
      <c r="B2" s="2" t="s">
        <v>846</v>
      </c>
      <c r="C2" s="2" t="s">
        <v>773</v>
      </c>
    </row>
    <row r="3" spans="1:3">
      <c r="A3" s="3" t="s">
        <v>746</v>
      </c>
    </row>
    <row r="4" spans="1:3">
      <c r="A4" s="4" t="s">
        <v>750</v>
      </c>
      <c r="B4" s="6" t="n">
        <v>2797174</v>
      </c>
      <c r="C4" s="6" t="n">
        <v>2418221</v>
      </c>
    </row>
    <row r="5" spans="1:3">
      <c r="A5" s="4" t="s">
        <v>847</v>
      </c>
    </row>
    <row r="6" spans="1:3">
      <c r="A6" s="3" t="s">
        <v>746</v>
      </c>
    </row>
    <row r="7" spans="1:3">
      <c r="A7" s="4" t="s">
        <v>848</v>
      </c>
      <c r="B7" s="5" t="n">
        <v>17011</v>
      </c>
    </row>
    <row r="8" spans="1:3">
      <c r="A8" s="4" t="s">
        <v>750</v>
      </c>
      <c r="B8" s="5" t="n">
        <v>8119</v>
      </c>
    </row>
    <row r="9" spans="1:3">
      <c r="A9" s="4" t="s">
        <v>849</v>
      </c>
      <c r="B9" s="5" t="n">
        <v>-8892</v>
      </c>
    </row>
    <row r="10" spans="1:3">
      <c r="A10" s="4" t="s">
        <v>850</v>
      </c>
      <c r="B10" s="6" t="n">
        <v>0</v>
      </c>
    </row>
    <row r="11" spans="1:3">
      <c r="A11" s="4" t="s">
        <v>851</v>
      </c>
    </row>
    <row r="12" spans="1:3">
      <c r="A12" s="3" t="s">
        <v>746</v>
      </c>
    </row>
    <row r="13" spans="1:3">
      <c r="A13" s="4" t="s">
        <v>852</v>
      </c>
      <c r="B13" s="11" t="s">
        <v>853</v>
      </c>
    </row>
    <row r="14" spans="1:3">
      <c r="A14" s="4" t="s">
        <v>854</v>
      </c>
      <c r="B14" s="4" t="s">
        <v>855</v>
      </c>
    </row>
    <row r="15" spans="1:3">
      <c r="A15" s="4" t="s">
        <v>848</v>
      </c>
      <c r="B15" s="6" t="n">
        <v>3111</v>
      </c>
    </row>
    <row r="16" spans="1:3">
      <c r="A16" s="4" t="s">
        <v>750</v>
      </c>
      <c r="B16" s="5" t="n">
        <v>251</v>
      </c>
    </row>
    <row r="17" spans="1:3">
      <c r="A17" s="4" t="s">
        <v>849</v>
      </c>
      <c r="B17" s="5" t="n">
        <v>-2860</v>
      </c>
    </row>
    <row r="18" spans="1:3">
      <c r="A18" s="4" t="s">
        <v>850</v>
      </c>
      <c r="B18" s="6" t="n">
        <v>0</v>
      </c>
    </row>
    <row r="19" spans="1:3">
      <c r="A19" s="4" t="s">
        <v>856</v>
      </c>
      <c r="B19" s="5" t="n">
        <v>21</v>
      </c>
    </row>
    <row r="20" spans="1:3">
      <c r="A20" s="4" t="s">
        <v>857</v>
      </c>
      <c r="B20" s="5" t="n">
        <v>38</v>
      </c>
    </row>
    <row r="21" spans="1:3">
      <c r="A21" s="4" t="s">
        <v>858</v>
      </c>
      <c r="B21" s="4" t="s">
        <v>859</v>
      </c>
    </row>
    <row r="22" spans="1:3">
      <c r="A22" s="4" t="s">
        <v>860</v>
      </c>
      <c r="B22" s="4" t="s">
        <v>861</v>
      </c>
    </row>
    <row r="23" spans="1:3">
      <c r="A23" s="4" t="s">
        <v>862</v>
      </c>
      <c r="B23" s="4" t="s">
        <v>863</v>
      </c>
    </row>
    <row r="24" spans="1:3">
      <c r="A24" s="4" t="s">
        <v>864</v>
      </c>
    </row>
    <row r="25" spans="1:3">
      <c r="A25" s="3" t="s">
        <v>746</v>
      </c>
    </row>
    <row r="26" spans="1:3">
      <c r="A26" s="4" t="s">
        <v>852</v>
      </c>
      <c r="B26" s="4" t="s">
        <v>865</v>
      </c>
    </row>
    <row r="27" spans="1:3">
      <c r="A27" s="4" t="s">
        <v>854</v>
      </c>
      <c r="B27" s="4" t="s">
        <v>865</v>
      </c>
    </row>
    <row r="28" spans="1:3">
      <c r="A28" s="4" t="s">
        <v>848</v>
      </c>
      <c r="B28" s="6" t="n">
        <v>4422</v>
      </c>
    </row>
    <row r="29" spans="1:3">
      <c r="A29" s="4" t="s">
        <v>750</v>
      </c>
      <c r="B29" s="5" t="n">
        <v>2333</v>
      </c>
    </row>
    <row r="30" spans="1:3">
      <c r="A30" s="4" t="s">
        <v>849</v>
      </c>
      <c r="B30" s="5" t="n">
        <v>-2089</v>
      </c>
    </row>
    <row r="31" spans="1:3">
      <c r="A31" s="4" t="s">
        <v>850</v>
      </c>
      <c r="B31" s="6" t="n">
        <v>0</v>
      </c>
    </row>
    <row r="32" spans="1:3">
      <c r="A32" s="4" t="s">
        <v>856</v>
      </c>
      <c r="B32" s="5" t="n">
        <v>35</v>
      </c>
    </row>
    <row r="33" spans="1:3">
      <c r="A33" s="4" t="s">
        <v>857</v>
      </c>
      <c r="B33" s="5" t="n">
        <v>44</v>
      </c>
    </row>
    <row r="34" spans="1:3">
      <c r="A34" s="4" t="s">
        <v>858</v>
      </c>
      <c r="B34" s="4" t="s">
        <v>866</v>
      </c>
    </row>
    <row r="35" spans="1:3">
      <c r="A35" s="4" t="s">
        <v>860</v>
      </c>
      <c r="B35" s="4" t="s">
        <v>867</v>
      </c>
    </row>
    <row r="36" spans="1:3">
      <c r="A36" s="4" t="s">
        <v>862</v>
      </c>
      <c r="B36" s="4" t="s">
        <v>868</v>
      </c>
    </row>
    <row r="37" spans="1:3">
      <c r="A37" s="4" t="s">
        <v>869</v>
      </c>
    </row>
    <row r="38" spans="1:3">
      <c r="A38" s="3" t="s">
        <v>746</v>
      </c>
    </row>
    <row r="39" spans="1:3">
      <c r="A39" s="4" t="s">
        <v>852</v>
      </c>
      <c r="B39" s="4" t="s">
        <v>870</v>
      </c>
    </row>
    <row r="40" spans="1:3">
      <c r="A40" s="4" t="s">
        <v>854</v>
      </c>
      <c r="B40" s="4" t="s">
        <v>871</v>
      </c>
    </row>
    <row r="41" spans="1:3">
      <c r="A41" s="4" t="s">
        <v>848</v>
      </c>
      <c r="B41" s="6" t="n">
        <v>9478</v>
      </c>
    </row>
    <row r="42" spans="1:3">
      <c r="A42" s="4" t="s">
        <v>750</v>
      </c>
      <c r="B42" s="5" t="n">
        <v>5535</v>
      </c>
    </row>
    <row r="43" spans="1:3">
      <c r="A43" s="4" t="s">
        <v>849</v>
      </c>
      <c r="B43" s="5" t="n">
        <v>-3943</v>
      </c>
    </row>
    <row r="44" spans="1:3">
      <c r="A44" s="4" t="s">
        <v>850</v>
      </c>
      <c r="B44" s="6" t="n">
        <v>0</v>
      </c>
    </row>
    <row r="45" spans="1:3">
      <c r="A45" s="4" t="s">
        <v>856</v>
      </c>
      <c r="B45" s="5" t="n">
        <v>50</v>
      </c>
    </row>
    <row r="46" spans="1:3">
      <c r="A46" s="4" t="s">
        <v>857</v>
      </c>
      <c r="B46" s="5" t="n">
        <v>55</v>
      </c>
    </row>
    <row r="47" spans="1:3">
      <c r="A47" s="4" t="s">
        <v>858</v>
      </c>
      <c r="B47" s="4" t="s">
        <v>872</v>
      </c>
    </row>
    <row r="48" spans="1:3">
      <c r="A48" s="4" t="s">
        <v>860</v>
      </c>
      <c r="B48" s="4" t="s">
        <v>873</v>
      </c>
    </row>
    <row r="49" spans="1:3">
      <c r="A49" s="4" t="s">
        <v>862</v>
      </c>
      <c r="B49" s="4" t="s">
        <v>874</v>
      </c>
    </row>
    <row r="50" spans="1:3">
      <c r="A50" s="4" t="s">
        <v>875</v>
      </c>
    </row>
    <row r="51" spans="1:3">
      <c r="A51" s="3" t="s">
        <v>746</v>
      </c>
    </row>
    <row r="52" spans="1:3">
      <c r="A52" s="4" t="s">
        <v>848</v>
      </c>
      <c r="B52" s="6" t="n">
        <v>9772</v>
      </c>
    </row>
    <row r="53" spans="1:3">
      <c r="A53" s="4" t="s">
        <v>750</v>
      </c>
      <c r="B53" s="5" t="n">
        <v>9210</v>
      </c>
    </row>
    <row r="54" spans="1:3">
      <c r="A54" s="4" t="s">
        <v>849</v>
      </c>
      <c r="B54" s="5" t="n">
        <v>-562</v>
      </c>
    </row>
    <row r="55" spans="1:3">
      <c r="A55" s="4" t="s">
        <v>850</v>
      </c>
      <c r="B55" s="6" t="n">
        <v>0</v>
      </c>
    </row>
    <row r="56" spans="1:3">
      <c r="A56" s="4" t="s">
        <v>876</v>
      </c>
    </row>
    <row r="57" spans="1:3">
      <c r="A57" s="3" t="s">
        <v>746</v>
      </c>
    </row>
    <row r="58" spans="1:3">
      <c r="A58" s="4" t="s">
        <v>854</v>
      </c>
      <c r="B58" s="4" t="s">
        <v>877</v>
      </c>
    </row>
    <row r="59" spans="1:3">
      <c r="A59" s="4" t="s">
        <v>848</v>
      </c>
      <c r="B59" s="6" t="n">
        <v>3397</v>
      </c>
    </row>
    <row r="60" spans="1:3">
      <c r="A60" s="4" t="s">
        <v>750</v>
      </c>
      <c r="B60" s="5" t="n">
        <v>3045</v>
      </c>
    </row>
    <row r="61" spans="1:3">
      <c r="A61" s="4" t="s">
        <v>849</v>
      </c>
      <c r="B61" s="5" t="n">
        <v>-352</v>
      </c>
    </row>
    <row r="62" spans="1:3">
      <c r="A62" s="4" t="s">
        <v>850</v>
      </c>
      <c r="B62" s="6" t="n">
        <v>0</v>
      </c>
    </row>
    <row r="63" spans="1:3">
      <c r="A63" s="4" t="s">
        <v>878</v>
      </c>
    </row>
    <row r="64" spans="1:3">
      <c r="A64" s="3" t="s">
        <v>746</v>
      </c>
    </row>
    <row r="65" spans="1:3">
      <c r="A65" s="4" t="s">
        <v>854</v>
      </c>
      <c r="B65" s="4" t="s">
        <v>879</v>
      </c>
    </row>
    <row r="66" spans="1:3">
      <c r="A66" s="4" t="s">
        <v>848</v>
      </c>
      <c r="B66" s="6" t="n">
        <v>4767</v>
      </c>
    </row>
    <row r="67" spans="1:3">
      <c r="A67" s="4" t="s">
        <v>750</v>
      </c>
      <c r="B67" s="5" t="n">
        <v>4369</v>
      </c>
    </row>
    <row r="68" spans="1:3">
      <c r="A68" s="4" t="s">
        <v>849</v>
      </c>
      <c r="B68" s="5" t="n">
        <v>-398</v>
      </c>
    </row>
    <row r="69" spans="1:3">
      <c r="A69" s="4" t="s">
        <v>850</v>
      </c>
      <c r="B69" s="6" t="n">
        <v>0</v>
      </c>
    </row>
    <row r="70" spans="1:3">
      <c r="A70" s="4" t="s">
        <v>880</v>
      </c>
    </row>
    <row r="71" spans="1:3">
      <c r="A71" s="3" t="s">
        <v>746</v>
      </c>
    </row>
    <row r="72" spans="1:3">
      <c r="A72" s="4" t="s">
        <v>854</v>
      </c>
      <c r="B72" s="4" t="s">
        <v>877</v>
      </c>
    </row>
    <row r="73" spans="1:3">
      <c r="A73" s="4" t="s">
        <v>848</v>
      </c>
      <c r="B73" s="6" t="n">
        <v>786</v>
      </c>
    </row>
    <row r="74" spans="1:3">
      <c r="A74" s="4" t="s">
        <v>750</v>
      </c>
      <c r="B74" s="5" t="n">
        <v>905</v>
      </c>
    </row>
    <row r="75" spans="1:3">
      <c r="A75" s="4" t="s">
        <v>849</v>
      </c>
      <c r="B75" s="5" t="n">
        <v>119</v>
      </c>
    </row>
    <row r="76" spans="1:3">
      <c r="A76" s="4" t="s">
        <v>850</v>
      </c>
      <c r="B76" s="6" t="n">
        <v>0</v>
      </c>
    </row>
    <row r="77" spans="1:3">
      <c r="A77" s="4" t="s">
        <v>881</v>
      </c>
    </row>
    <row r="78" spans="1:3">
      <c r="A78" s="3" t="s">
        <v>746</v>
      </c>
    </row>
    <row r="79" spans="1:3">
      <c r="A79" s="4" t="s">
        <v>854</v>
      </c>
      <c r="B79" s="4" t="s">
        <v>879</v>
      </c>
    </row>
    <row r="80" spans="1:3">
      <c r="A80" s="4" t="s">
        <v>848</v>
      </c>
      <c r="B80" s="6" t="n">
        <v>822</v>
      </c>
    </row>
    <row r="81" spans="1:3">
      <c r="A81" s="4" t="s">
        <v>750</v>
      </c>
      <c r="B81" s="5" t="n">
        <v>891</v>
      </c>
    </row>
    <row r="82" spans="1:3">
      <c r="A82" s="4" t="s">
        <v>849</v>
      </c>
      <c r="B82" s="5" t="n">
        <v>69</v>
      </c>
    </row>
    <row r="83" spans="1:3">
      <c r="A83" s="4" t="s">
        <v>850</v>
      </c>
      <c r="B83" s="5" t="n">
        <v>0</v>
      </c>
    </row>
    <row r="84" spans="1:3">
      <c r="A84" s="4" t="s">
        <v>882</v>
      </c>
    </row>
    <row r="85" spans="1:3">
      <c r="A85" s="3" t="s">
        <v>746</v>
      </c>
    </row>
    <row r="86" spans="1:3">
      <c r="A86" s="4" t="s">
        <v>848</v>
      </c>
      <c r="B86" s="5" t="n">
        <v>26783</v>
      </c>
    </row>
    <row r="87" spans="1:3">
      <c r="A87" s="4" t="s">
        <v>750</v>
      </c>
      <c r="B87" s="5" t="n">
        <v>17329</v>
      </c>
    </row>
    <row r="88" spans="1:3">
      <c r="A88" s="4" t="s">
        <v>849</v>
      </c>
      <c r="B88" s="5" t="n">
        <v>-9454</v>
      </c>
    </row>
    <row r="89" spans="1:3">
      <c r="A89" s="4" t="s">
        <v>850</v>
      </c>
      <c r="B89" s="6" t="n">
        <v>0</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4"/>
    <col customWidth="1" max="5" min="5" width="14"/>
  </cols>
  <sheetData>
    <row r="1" spans="1:5">
      <c r="A1" s="1" t="s">
        <v>883</v>
      </c>
      <c r="B1" s="2" t="s">
        <v>539</v>
      </c>
    </row>
    <row r="2" spans="1:5">
      <c r="B2" s="2" t="s">
        <v>542</v>
      </c>
      <c r="C2" s="2" t="s">
        <v>96</v>
      </c>
      <c r="D2" s="2" t="s">
        <v>2</v>
      </c>
      <c r="E2" s="2" t="s">
        <v>32</v>
      </c>
    </row>
    <row r="3" spans="1:5">
      <c r="A3" s="3" t="s">
        <v>884</v>
      </c>
    </row>
    <row r="4" spans="1:5">
      <c r="A4" s="4" t="s">
        <v>885</v>
      </c>
      <c r="B4" s="6" t="n">
        <v>193600000</v>
      </c>
    </row>
    <row r="5" spans="1:5">
      <c r="A5" s="4" t="s">
        <v>886</v>
      </c>
      <c r="B5" s="6" t="n">
        <v>100000</v>
      </c>
    </row>
    <row r="6" spans="1:5">
      <c r="A6" s="4" t="s">
        <v>887</v>
      </c>
      <c r="D6" s="6" t="n">
        <v>90682000</v>
      </c>
      <c r="E6" s="6" t="n">
        <v>13810000</v>
      </c>
    </row>
    <row r="7" spans="1:5">
      <c r="A7" s="4" t="s">
        <v>642</v>
      </c>
    </row>
    <row r="8" spans="1:5">
      <c r="A8" s="3" t="s">
        <v>884</v>
      </c>
    </row>
    <row r="9" spans="1:5">
      <c r="A9" s="4" t="s">
        <v>887</v>
      </c>
      <c r="D9" s="5" t="n">
        <v>0</v>
      </c>
    </row>
    <row r="10" spans="1:5">
      <c r="A10" s="4" t="s">
        <v>888</v>
      </c>
    </row>
    <row r="11" spans="1:5">
      <c r="A11" s="3" t="s">
        <v>884</v>
      </c>
    </row>
    <row r="12" spans="1:5">
      <c r="A12" s="4" t="s">
        <v>889</v>
      </c>
      <c r="D12" s="6" t="n">
        <v>90700000</v>
      </c>
      <c r="E12" s="6" t="n">
        <v>13800000</v>
      </c>
    </row>
    <row r="13" spans="1:5">
      <c r="A13" s="4" t="s">
        <v>890</v>
      </c>
    </row>
    <row r="14" spans="1:5">
      <c r="A14" s="3" t="s">
        <v>884</v>
      </c>
    </row>
    <row r="15" spans="1:5">
      <c r="A15" s="4" t="s">
        <v>891</v>
      </c>
      <c r="C15" s="6" t="n">
        <v>197900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52"/>
  <sheetViews>
    <sheetView workbookViewId="0">
      <selection activeCell="A1" sqref="A1"/>
    </sheetView>
  </sheetViews>
  <sheetFormatPr baseColWidth="8" defaultRowHeight="15" outlineLevelCol="0"/>
  <cols>
    <col customWidth="1" max="1" min="1" width="80"/>
    <col customWidth="1" max="2" min="2" width="33"/>
    <col customWidth="1" max="3" min="3" width="33"/>
    <col customWidth="1" max="4" min="4" width="33"/>
    <col customWidth="1" max="5" min="5" width="20"/>
  </cols>
  <sheetData>
    <row r="1" spans="1:5">
      <c r="A1" s="1" t="s">
        <v>892</v>
      </c>
      <c r="B1" s="2" t="s">
        <v>1</v>
      </c>
    </row>
    <row r="2" spans="1:5">
      <c r="B2" s="2" t="s">
        <v>893</v>
      </c>
      <c r="C2" s="2" t="s">
        <v>894</v>
      </c>
      <c r="D2" s="2" t="s">
        <v>895</v>
      </c>
      <c r="E2" s="2" t="s">
        <v>896</v>
      </c>
    </row>
    <row r="3" spans="1:5">
      <c r="A3" s="3" t="s">
        <v>897</v>
      </c>
    </row>
    <row r="4" spans="1:5">
      <c r="A4" s="4" t="s">
        <v>44</v>
      </c>
      <c r="B4" s="6" t="n">
        <v>9010512000</v>
      </c>
      <c r="C4" s="6" t="n">
        <v>6948405000</v>
      </c>
    </row>
    <row r="5" spans="1:5">
      <c r="A5" s="4" t="s">
        <v>546</v>
      </c>
      <c r="B5" s="4" t="s">
        <v>547</v>
      </c>
    </row>
    <row r="6" spans="1:5">
      <c r="A6" s="4" t="s">
        <v>898</v>
      </c>
      <c r="B6" s="6" t="n">
        <v>424700000</v>
      </c>
    </row>
    <row r="7" spans="1:5">
      <c r="A7" s="4" t="s">
        <v>899</v>
      </c>
      <c r="B7" s="5" t="n">
        <v>227500000</v>
      </c>
    </row>
    <row r="8" spans="1:5">
      <c r="A8" s="4" t="s">
        <v>900</v>
      </c>
      <c r="B8" s="6" t="n">
        <v>197200000</v>
      </c>
    </row>
    <row r="9" spans="1:5">
      <c r="A9" s="4" t="s">
        <v>901</v>
      </c>
      <c r="B9" s="4" t="s">
        <v>902</v>
      </c>
    </row>
    <row r="10" spans="1:5">
      <c r="A10" s="4" t="s">
        <v>903</v>
      </c>
      <c r="B10" s="4" t="s">
        <v>904</v>
      </c>
    </row>
    <row r="11" spans="1:5">
      <c r="A11" s="4" t="s">
        <v>905</v>
      </c>
      <c r="B11" s="4" t="s">
        <v>906</v>
      </c>
    </row>
    <row r="12" spans="1:5">
      <c r="A12" s="4" t="s">
        <v>907</v>
      </c>
      <c r="B12" s="4" t="s">
        <v>547</v>
      </c>
    </row>
    <row r="13" spans="1:5">
      <c r="A13" s="4" t="s">
        <v>908</v>
      </c>
      <c r="B13" s="6" t="n">
        <v>26300000</v>
      </c>
      <c r="C13" s="5" t="n">
        <v>30000000</v>
      </c>
    </row>
    <row r="14" spans="1:5">
      <c r="A14" s="4" t="s">
        <v>909</v>
      </c>
      <c r="B14" s="5" t="n">
        <v>4000000</v>
      </c>
      <c r="C14" s="5" t="n">
        <v>2300000</v>
      </c>
    </row>
    <row r="15" spans="1:5">
      <c r="A15" s="4" t="s">
        <v>910</v>
      </c>
      <c r="B15" s="5" t="n">
        <v>6000000</v>
      </c>
    </row>
    <row r="16" spans="1:5">
      <c r="A16" s="4" t="s">
        <v>911</v>
      </c>
      <c r="B16" s="5" t="n">
        <v>-2300000</v>
      </c>
      <c r="C16" s="5" t="n">
        <v>-800000</v>
      </c>
      <c r="D16" s="6" t="n">
        <v>500000</v>
      </c>
    </row>
    <row r="17" spans="1:5">
      <c r="A17" s="4" t="s">
        <v>912</v>
      </c>
      <c r="B17" s="6" t="n">
        <v>800000</v>
      </c>
      <c r="C17" s="5" t="n">
        <v>200000</v>
      </c>
      <c r="D17" s="6" t="n">
        <v>100000</v>
      </c>
    </row>
    <row r="18" spans="1:5">
      <c r="A18" s="4" t="s">
        <v>913</v>
      </c>
      <c r="B18" s="4" t="s">
        <v>547</v>
      </c>
    </row>
    <row r="19" spans="1:5">
      <c r="A19" s="4" t="s">
        <v>914</v>
      </c>
      <c r="D19" s="5" t="n">
        <v>0</v>
      </c>
    </row>
    <row r="20" spans="1:5">
      <c r="A20" s="4" t="s">
        <v>915</v>
      </c>
      <c r="B20" s="6" t="n">
        <v>300000</v>
      </c>
      <c r="C20" s="5" t="n">
        <v>1400000</v>
      </c>
    </row>
    <row r="21" spans="1:5">
      <c r="A21" s="4" t="s">
        <v>916</v>
      </c>
      <c r="B21" s="5" t="n">
        <v>268000000</v>
      </c>
      <c r="C21" s="5" t="n">
        <v>321500000</v>
      </c>
    </row>
    <row r="22" spans="1:5">
      <c r="A22" s="4" t="s">
        <v>917</v>
      </c>
      <c r="B22" s="5" t="n">
        <v>23400000</v>
      </c>
      <c r="C22" s="5" t="n">
        <v>35500000</v>
      </c>
    </row>
    <row r="23" spans="1:5">
      <c r="A23" s="4" t="s">
        <v>918</v>
      </c>
      <c r="B23" s="5" t="n">
        <v>300000</v>
      </c>
      <c r="C23" s="5" t="n">
        <v>1400000</v>
      </c>
    </row>
    <row r="24" spans="1:5">
      <c r="A24" s="4" t="s">
        <v>919</v>
      </c>
    </row>
    <row r="25" spans="1:5">
      <c r="A25" s="3" t="s">
        <v>897</v>
      </c>
    </row>
    <row r="26" spans="1:5">
      <c r="A26" s="4" t="s">
        <v>44</v>
      </c>
      <c r="B26" s="5" t="n">
        <v>1875030000</v>
      </c>
      <c r="C26" s="5" t="n">
        <v>1603158000</v>
      </c>
    </row>
    <row r="27" spans="1:5">
      <c r="A27" s="4" t="s">
        <v>920</v>
      </c>
    </row>
    <row r="28" spans="1:5">
      <c r="A28" s="3" t="s">
        <v>897</v>
      </c>
    </row>
    <row r="29" spans="1:5">
      <c r="A29" s="4" t="s">
        <v>44</v>
      </c>
      <c r="B29" s="5" t="n">
        <v>230854000</v>
      </c>
      <c r="C29" s="5" t="n">
        <v>133478000</v>
      </c>
    </row>
    <row r="30" spans="1:5">
      <c r="A30" s="4" t="s">
        <v>921</v>
      </c>
    </row>
    <row r="31" spans="1:5">
      <c r="A31" s="3" t="s">
        <v>897</v>
      </c>
    </row>
    <row r="32" spans="1:5">
      <c r="A32" s="4" t="s">
        <v>44</v>
      </c>
      <c r="B32" s="5" t="n">
        <v>1917099000</v>
      </c>
      <c r="C32" s="5" t="n">
        <v>1804615000</v>
      </c>
    </row>
    <row r="33" spans="1:5">
      <c r="A33" s="4" t="s">
        <v>169</v>
      </c>
      <c r="B33" s="5" t="n">
        <v>1917099000</v>
      </c>
      <c r="C33" s="5" t="n">
        <v>1814940000</v>
      </c>
    </row>
    <row r="34" spans="1:5">
      <c r="A34" s="4" t="s">
        <v>922</v>
      </c>
    </row>
    <row r="35" spans="1:5">
      <c r="A35" s="3" t="s">
        <v>897</v>
      </c>
    </row>
    <row r="36" spans="1:5">
      <c r="A36" s="4" t="s">
        <v>169</v>
      </c>
      <c r="B36" s="5" t="n">
        <v>45614000</v>
      </c>
      <c r="C36" s="5" t="n">
        <v>55570000</v>
      </c>
    </row>
    <row r="37" spans="1:5">
      <c r="A37" s="4" t="s">
        <v>923</v>
      </c>
    </row>
    <row r="38" spans="1:5">
      <c r="A38" s="3" t="s">
        <v>897</v>
      </c>
    </row>
    <row r="39" spans="1:5">
      <c r="A39" s="4" t="s">
        <v>169</v>
      </c>
      <c r="B39" s="5" t="n">
        <v>63978000</v>
      </c>
      <c r="C39" s="5" t="n">
        <v>24723000</v>
      </c>
    </row>
    <row r="40" spans="1:5">
      <c r="A40" s="4" t="s">
        <v>924</v>
      </c>
    </row>
    <row r="41" spans="1:5">
      <c r="A41" s="3" t="s">
        <v>897</v>
      </c>
    </row>
    <row r="42" spans="1:5">
      <c r="A42" s="4" t="s">
        <v>169</v>
      </c>
      <c r="B42" s="5" t="n">
        <v>53062000</v>
      </c>
      <c r="C42" s="5" t="n">
        <v>58469000</v>
      </c>
    </row>
    <row r="43" spans="1:5">
      <c r="A43" s="4" t="s">
        <v>925</v>
      </c>
    </row>
    <row r="44" spans="1:5">
      <c r="A44" s="3" t="s">
        <v>897</v>
      </c>
    </row>
    <row r="45" spans="1:5">
      <c r="A45" s="4" t="s">
        <v>169</v>
      </c>
      <c r="B45" s="5" t="n">
        <v>3522000</v>
      </c>
      <c r="C45" s="5" t="n">
        <v>3506000</v>
      </c>
    </row>
    <row r="46" spans="1:5">
      <c r="A46" s="4" t="s">
        <v>890</v>
      </c>
    </row>
    <row r="47" spans="1:5">
      <c r="A47" s="3" t="s">
        <v>897</v>
      </c>
    </row>
    <row r="48" spans="1:5">
      <c r="A48" s="4" t="s">
        <v>44</v>
      </c>
      <c r="B48" s="5" t="n">
        <v>3130853000</v>
      </c>
      <c r="C48" s="5" t="n">
        <v>1868972000</v>
      </c>
    </row>
    <row r="49" spans="1:5">
      <c r="A49" s="4" t="s">
        <v>926</v>
      </c>
    </row>
    <row r="50" spans="1:5">
      <c r="A50" s="3" t="s">
        <v>897</v>
      </c>
    </row>
    <row r="51" spans="1:5">
      <c r="A51" s="4" t="s">
        <v>44</v>
      </c>
      <c r="B51" s="5" t="n">
        <v>2931344000</v>
      </c>
      <c r="C51" s="5" t="n">
        <v>1662372000</v>
      </c>
    </row>
    <row r="52" spans="1:5">
      <c r="A52" s="4" t="s">
        <v>169</v>
      </c>
      <c r="B52" s="5" t="n">
        <v>2931344000</v>
      </c>
      <c r="C52" s="5" t="n">
        <v>1680284000</v>
      </c>
    </row>
    <row r="53" spans="1:5">
      <c r="A53" s="4" t="s">
        <v>927</v>
      </c>
    </row>
    <row r="54" spans="1:5">
      <c r="A54" s="3" t="s">
        <v>897</v>
      </c>
    </row>
    <row r="55" spans="1:5">
      <c r="A55" s="4" t="s">
        <v>169</v>
      </c>
      <c r="B55" s="5" t="n">
        <v>49619000</v>
      </c>
      <c r="C55" s="5" t="n">
        <v>75477000</v>
      </c>
    </row>
    <row r="56" spans="1:5">
      <c r="A56" s="4" t="s">
        <v>928</v>
      </c>
    </row>
    <row r="57" spans="1:5">
      <c r="A57" s="3" t="s">
        <v>897</v>
      </c>
    </row>
    <row r="58" spans="1:5">
      <c r="A58" s="4" t="s">
        <v>169</v>
      </c>
      <c r="B58" s="5" t="n">
        <v>18128000</v>
      </c>
      <c r="C58" s="5" t="n">
        <v>49091000</v>
      </c>
    </row>
    <row r="59" spans="1:5">
      <c r="A59" s="4" t="s">
        <v>929</v>
      </c>
    </row>
    <row r="60" spans="1:5">
      <c r="A60" s="3" t="s">
        <v>897</v>
      </c>
    </row>
    <row r="61" spans="1:5">
      <c r="A61" s="4" t="s">
        <v>169</v>
      </c>
      <c r="B61" s="5" t="n">
        <v>32234000</v>
      </c>
      <c r="C61" s="5" t="n">
        <v>39521000</v>
      </c>
    </row>
    <row r="62" spans="1:5">
      <c r="A62" s="4" t="s">
        <v>930</v>
      </c>
    </row>
    <row r="63" spans="1:5">
      <c r="A63" s="3" t="s">
        <v>897</v>
      </c>
    </row>
    <row r="64" spans="1:5">
      <c r="A64" s="4" t="s">
        <v>169</v>
      </c>
      <c r="B64" s="5" t="n">
        <v>9023000</v>
      </c>
      <c r="C64" s="5" t="n">
        <v>7886000</v>
      </c>
    </row>
    <row r="65" spans="1:5">
      <c r="A65" s="4" t="s">
        <v>931</v>
      </c>
    </row>
    <row r="66" spans="1:5">
      <c r="A66" s="3" t="s">
        <v>897</v>
      </c>
    </row>
    <row r="67" spans="1:5">
      <c r="A67" s="4" t="s">
        <v>44</v>
      </c>
      <c r="B67" s="5" t="n">
        <v>199509000</v>
      </c>
      <c r="C67" s="5" t="n">
        <v>185449000</v>
      </c>
    </row>
    <row r="68" spans="1:5">
      <c r="A68" s="4" t="s">
        <v>169</v>
      </c>
      <c r="B68" s="5" t="n">
        <v>199509000</v>
      </c>
      <c r="C68" s="5" t="n">
        <v>188688000</v>
      </c>
    </row>
    <row r="69" spans="1:5">
      <c r="A69" s="4" t="s">
        <v>932</v>
      </c>
    </row>
    <row r="70" spans="1:5">
      <c r="A70" s="3" t="s">
        <v>897</v>
      </c>
    </row>
    <row r="71" spans="1:5">
      <c r="A71" s="4" t="s">
        <v>169</v>
      </c>
      <c r="B71" s="5" t="n">
        <v>229000</v>
      </c>
      <c r="C71" s="5" t="n">
        <v>3300000</v>
      </c>
    </row>
    <row r="72" spans="1:5">
      <c r="A72" s="4" t="s">
        <v>933</v>
      </c>
    </row>
    <row r="73" spans="1:5">
      <c r="A73" s="3" t="s">
        <v>897</v>
      </c>
    </row>
    <row r="74" spans="1:5">
      <c r="A74" s="4" t="s">
        <v>169</v>
      </c>
      <c r="B74" s="5" t="n">
        <v>1636000</v>
      </c>
      <c r="C74" s="5" t="n">
        <v>1857000</v>
      </c>
    </row>
    <row r="75" spans="1:5">
      <c r="A75" s="4" t="s">
        <v>934</v>
      </c>
    </row>
    <row r="76" spans="1:5">
      <c r="A76" s="3" t="s">
        <v>897</v>
      </c>
    </row>
    <row r="77" spans="1:5">
      <c r="A77" s="4" t="s">
        <v>169</v>
      </c>
      <c r="B77" s="5" t="n">
        <v>2769000</v>
      </c>
      <c r="C77" s="5" t="n">
        <v>830000</v>
      </c>
    </row>
    <row r="78" spans="1:5">
      <c r="A78" s="4" t="s">
        <v>387</v>
      </c>
    </row>
    <row r="79" spans="1:5">
      <c r="A79" s="3" t="s">
        <v>897</v>
      </c>
    </row>
    <row r="80" spans="1:5">
      <c r="A80" s="4" t="s">
        <v>935</v>
      </c>
      <c r="E80" s="6" t="n">
        <v>926200000</v>
      </c>
    </row>
    <row r="81" spans="1:5">
      <c r="A81" s="4" t="s">
        <v>936</v>
      </c>
    </row>
    <row r="82" spans="1:5">
      <c r="A82" s="3" t="s">
        <v>897</v>
      </c>
    </row>
    <row r="83" spans="1:5">
      <c r="A83" s="4" t="s">
        <v>44</v>
      </c>
      <c r="B83" s="5" t="n">
        <v>77100000</v>
      </c>
    </row>
    <row r="84" spans="1:5">
      <c r="A84" s="4" t="s">
        <v>937</v>
      </c>
    </row>
    <row r="85" spans="1:5">
      <c r="A85" s="3" t="s">
        <v>897</v>
      </c>
    </row>
    <row r="86" spans="1:5">
      <c r="A86" s="4" t="s">
        <v>169</v>
      </c>
      <c r="B86" s="5" t="n">
        <v>300000</v>
      </c>
    </row>
    <row r="87" spans="1:5">
      <c r="A87" s="4" t="s">
        <v>938</v>
      </c>
    </row>
    <row r="88" spans="1:5">
      <c r="A88" s="3" t="s">
        <v>897</v>
      </c>
    </row>
    <row r="89" spans="1:5">
      <c r="A89" s="4" t="s">
        <v>169</v>
      </c>
      <c r="B89" s="5" t="n">
        <v>700000</v>
      </c>
    </row>
    <row r="90" spans="1:5">
      <c r="A90" s="4" t="s">
        <v>939</v>
      </c>
    </row>
    <row r="91" spans="1:5">
      <c r="A91" s="3" t="s">
        <v>897</v>
      </c>
    </row>
    <row r="92" spans="1:5">
      <c r="A92" s="4" t="s">
        <v>169</v>
      </c>
      <c r="B92" s="5" t="n">
        <v>0</v>
      </c>
    </row>
    <row r="93" spans="1:5">
      <c r="A93" s="4" t="s">
        <v>940</v>
      </c>
    </row>
    <row r="94" spans="1:5">
      <c r="A94" s="3" t="s">
        <v>897</v>
      </c>
    </row>
    <row r="95" spans="1:5">
      <c r="A95" s="4" t="s">
        <v>169</v>
      </c>
      <c r="B95" s="5" t="n">
        <v>0</v>
      </c>
    </row>
    <row r="96" spans="1:5">
      <c r="A96" s="4" t="s">
        <v>941</v>
      </c>
    </row>
    <row r="97" spans="1:5">
      <c r="A97" s="3" t="s">
        <v>897</v>
      </c>
    </row>
    <row r="98" spans="1:5">
      <c r="A98" s="4" t="s">
        <v>169</v>
      </c>
      <c r="B98" s="5" t="n">
        <v>0</v>
      </c>
    </row>
    <row r="99" spans="1:5">
      <c r="A99" s="4" t="s">
        <v>942</v>
      </c>
    </row>
    <row r="100" spans="1:5">
      <c r="A100" s="3" t="s">
        <v>897</v>
      </c>
    </row>
    <row r="101" spans="1:5">
      <c r="A101" s="4" t="s">
        <v>169</v>
      </c>
      <c r="B101" s="6" t="n">
        <v>0</v>
      </c>
    </row>
    <row r="102" spans="1:5">
      <c r="A102" s="4" t="s">
        <v>943</v>
      </c>
    </row>
    <row r="103" spans="1:5">
      <c r="A103" s="3" t="s">
        <v>897</v>
      </c>
    </row>
    <row r="104" spans="1:5">
      <c r="A104" s="4" t="s">
        <v>944</v>
      </c>
      <c r="B104" s="4" t="s">
        <v>945</v>
      </c>
    </row>
    <row r="105" spans="1:5">
      <c r="A105" s="4" t="s">
        <v>946</v>
      </c>
      <c r="B105" s="4" t="s">
        <v>947</v>
      </c>
    </row>
    <row r="106" spans="1:5">
      <c r="A106" s="4" t="s">
        <v>948</v>
      </c>
    </row>
    <row r="107" spans="1:5">
      <c r="A107" s="3" t="s">
        <v>897</v>
      </c>
    </row>
    <row r="108" spans="1:5">
      <c r="A108" s="4" t="s">
        <v>169</v>
      </c>
      <c r="B108" s="6" t="n">
        <v>8000000</v>
      </c>
    </row>
    <row r="109" spans="1:5">
      <c r="A109" s="4" t="s">
        <v>949</v>
      </c>
    </row>
    <row r="110" spans="1:5">
      <c r="A110" s="3" t="s">
        <v>897</v>
      </c>
    </row>
    <row r="111" spans="1:5">
      <c r="A111" s="4" t="s">
        <v>169</v>
      </c>
      <c r="B111" s="5" t="n">
        <v>3600000</v>
      </c>
    </row>
    <row r="112" spans="1:5">
      <c r="A112" s="4" t="s">
        <v>950</v>
      </c>
    </row>
    <row r="113" spans="1:5">
      <c r="A113" s="3" t="s">
        <v>897</v>
      </c>
    </row>
    <row r="114" spans="1:5">
      <c r="A114" s="4" t="s">
        <v>169</v>
      </c>
      <c r="B114" s="5" t="n">
        <v>19900000</v>
      </c>
    </row>
    <row r="115" spans="1:5">
      <c r="A115" s="4" t="s">
        <v>951</v>
      </c>
    </row>
    <row r="116" spans="1:5">
      <c r="A116" s="3" t="s">
        <v>897</v>
      </c>
    </row>
    <row r="117" spans="1:5">
      <c r="A117" s="4" t="s">
        <v>169</v>
      </c>
      <c r="B117" s="5" t="n">
        <v>700000</v>
      </c>
    </row>
    <row r="118" spans="1:5">
      <c r="A118" s="4" t="s">
        <v>554</v>
      </c>
    </row>
    <row r="119" spans="1:5">
      <c r="A119" s="3" t="s">
        <v>897</v>
      </c>
    </row>
    <row r="120" spans="1:5">
      <c r="A120" s="4" t="s">
        <v>555</v>
      </c>
      <c r="B120" s="6" t="n">
        <v>250000</v>
      </c>
    </row>
    <row r="121" spans="1:5">
      <c r="A121" s="4" t="s">
        <v>952</v>
      </c>
    </row>
    <row r="122" spans="1:5">
      <c r="A122" s="3" t="s">
        <v>897</v>
      </c>
    </row>
    <row r="123" spans="1:5">
      <c r="A123" s="4" t="s">
        <v>953</v>
      </c>
      <c r="B123" s="4" t="s">
        <v>954</v>
      </c>
    </row>
    <row r="124" spans="1:5">
      <c r="A124" s="4" t="s">
        <v>955</v>
      </c>
    </row>
    <row r="125" spans="1:5">
      <c r="A125" s="3" t="s">
        <v>897</v>
      </c>
    </row>
    <row r="126" spans="1:5">
      <c r="A126" s="4" t="s">
        <v>953</v>
      </c>
      <c r="B126" s="4" t="s">
        <v>788</v>
      </c>
    </row>
    <row r="127" spans="1:5">
      <c r="A127" s="4" t="s">
        <v>956</v>
      </c>
    </row>
    <row r="128" spans="1:5">
      <c r="A128" s="3" t="s">
        <v>897</v>
      </c>
    </row>
    <row r="129" spans="1:5">
      <c r="A129" s="4" t="s">
        <v>957</v>
      </c>
      <c r="B129" s="4" t="s">
        <v>570</v>
      </c>
    </row>
    <row r="130" spans="1:5">
      <c r="A130" s="4" t="s">
        <v>571</v>
      </c>
      <c r="B130" s="6" t="n">
        <v>275000000</v>
      </c>
    </row>
    <row r="131" spans="1:5">
      <c r="A131" s="4" t="s">
        <v>958</v>
      </c>
    </row>
    <row r="132" spans="1:5">
      <c r="A132" s="3" t="s">
        <v>897</v>
      </c>
    </row>
    <row r="133" spans="1:5">
      <c r="A133" s="4" t="s">
        <v>44</v>
      </c>
      <c r="B133" s="6" t="n">
        <v>1917099000</v>
      </c>
      <c r="C133" s="6" t="n">
        <v>1804615000</v>
      </c>
    </row>
    <row r="134" spans="1:5">
      <c r="A134" s="4" t="s">
        <v>914</v>
      </c>
      <c r="B134" s="5" t="n">
        <v>7</v>
      </c>
      <c r="C134" s="5" t="n">
        <v>5</v>
      </c>
    </row>
    <row r="135" spans="1:5">
      <c r="A135" s="4" t="s">
        <v>959</v>
      </c>
    </row>
    <row r="136" spans="1:5">
      <c r="A136" s="3" t="s">
        <v>897</v>
      </c>
    </row>
    <row r="137" spans="1:5">
      <c r="A137" s="4" t="s">
        <v>960</v>
      </c>
      <c r="B137" s="4" t="s">
        <v>961</v>
      </c>
    </row>
    <row r="138" spans="1:5">
      <c r="A138" s="4" t="s">
        <v>890</v>
      </c>
    </row>
    <row r="139" spans="1:5">
      <c r="A139" s="3" t="s">
        <v>897</v>
      </c>
    </row>
    <row r="140" spans="1:5">
      <c r="A140" s="4" t="s">
        <v>914</v>
      </c>
      <c r="B140" s="5" t="n">
        <v>1</v>
      </c>
      <c r="C140" s="5" t="n">
        <v>5</v>
      </c>
    </row>
    <row r="141" spans="1:5">
      <c r="A141" s="4" t="s">
        <v>962</v>
      </c>
    </row>
    <row r="142" spans="1:5">
      <c r="A142" s="3" t="s">
        <v>897</v>
      </c>
    </row>
    <row r="143" spans="1:5">
      <c r="A143" s="4" t="s">
        <v>963</v>
      </c>
      <c r="B143" s="6" t="n">
        <v>7068000</v>
      </c>
      <c r="C143" s="6" t="n">
        <v>1497000</v>
      </c>
    </row>
    <row r="144" spans="1:5">
      <c r="A144" s="4" t="s">
        <v>964</v>
      </c>
    </row>
    <row r="145" spans="1:5">
      <c r="A145" s="3" t="s">
        <v>897</v>
      </c>
    </row>
    <row r="146" spans="1:5">
      <c r="A146" s="4" t="s">
        <v>963</v>
      </c>
      <c r="B146" s="6" t="n">
        <v>5800000</v>
      </c>
    </row>
    <row r="147" spans="1:5">
      <c r="A147" s="4" t="s">
        <v>965</v>
      </c>
    </row>
    <row r="148" spans="1:5">
      <c r="A148" s="3" t="s">
        <v>897</v>
      </c>
    </row>
    <row r="149" spans="1:5">
      <c r="A149" s="4" t="s">
        <v>953</v>
      </c>
      <c r="B149" s="4" t="s">
        <v>954</v>
      </c>
    </row>
    <row r="150" spans="1:5">
      <c r="A150" s="4" t="s">
        <v>966</v>
      </c>
    </row>
    <row r="151" spans="1:5">
      <c r="A151" s="3" t="s">
        <v>897</v>
      </c>
    </row>
    <row r="152" spans="1:5">
      <c r="A152" s="4" t="s">
        <v>953</v>
      </c>
      <c r="B152" s="4" t="s">
        <v>788</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7</v>
      </c>
      <c r="B1" s="2" t="s">
        <v>2</v>
      </c>
      <c r="C1" s="2" t="s">
        <v>32</v>
      </c>
    </row>
    <row r="2" spans="1:3">
      <c r="A2" s="3" t="s">
        <v>897</v>
      </c>
    </row>
    <row r="3" spans="1:3">
      <c r="A3" s="4" t="s">
        <v>968</v>
      </c>
      <c r="B3" s="6" t="n">
        <v>9010512</v>
      </c>
      <c r="C3" s="6" t="n">
        <v>6948405</v>
      </c>
    </row>
    <row r="4" spans="1:3">
      <c r="A4" s="4" t="s">
        <v>45</v>
      </c>
      <c r="B4" s="5" t="n">
        <v>-49808</v>
      </c>
      <c r="C4" s="5" t="n">
        <v>-51296</v>
      </c>
    </row>
    <row r="5" spans="1:3">
      <c r="A5" s="4" t="s">
        <v>46</v>
      </c>
      <c r="C5" s="5" t="n">
        <v>-937</v>
      </c>
    </row>
    <row r="6" spans="1:3">
      <c r="A6" s="4" t="s">
        <v>47</v>
      </c>
      <c r="B6" s="5" t="n">
        <v>8960704</v>
      </c>
      <c r="C6" s="5" t="n">
        <v>6896172</v>
      </c>
    </row>
    <row r="7" spans="1:3">
      <c r="A7" s="4" t="s">
        <v>958</v>
      </c>
    </row>
    <row r="8" spans="1:3">
      <c r="A8" s="3" t="s">
        <v>897</v>
      </c>
    </row>
    <row r="9" spans="1:3">
      <c r="A9" s="4" t="s">
        <v>968</v>
      </c>
      <c r="B9" s="5" t="n">
        <v>1917099</v>
      </c>
      <c r="C9" s="5" t="n">
        <v>1804615</v>
      </c>
    </row>
    <row r="10" spans="1:3">
      <c r="A10" s="4" t="s">
        <v>969</v>
      </c>
    </row>
    <row r="11" spans="1:3">
      <c r="A11" s="3" t="s">
        <v>897</v>
      </c>
    </row>
    <row r="12" spans="1:3">
      <c r="A12" s="4" t="s">
        <v>968</v>
      </c>
      <c r="B12" s="5" t="n">
        <v>2087530</v>
      </c>
      <c r="C12" s="5" t="n">
        <v>1644614</v>
      </c>
    </row>
    <row r="13" spans="1:3">
      <c r="A13" s="4" t="s">
        <v>919</v>
      </c>
    </row>
    <row r="14" spans="1:3">
      <c r="A14" s="3" t="s">
        <v>897</v>
      </c>
    </row>
    <row r="15" spans="1:3">
      <c r="A15" s="4" t="s">
        <v>968</v>
      </c>
      <c r="B15" s="5" t="n">
        <v>1875030</v>
      </c>
      <c r="C15" s="5" t="n">
        <v>1603158</v>
      </c>
    </row>
    <row r="16" spans="1:3">
      <c r="A16" s="4" t="s">
        <v>970</v>
      </c>
    </row>
    <row r="17" spans="1:3">
      <c r="A17" s="3" t="s">
        <v>897</v>
      </c>
    </row>
    <row r="18" spans="1:3">
      <c r="A18" s="4" t="s">
        <v>968</v>
      </c>
      <c r="B18" s="5" t="n">
        <v>476439</v>
      </c>
      <c r="C18" s="5" t="n">
        <v>359954</v>
      </c>
    </row>
    <row r="19" spans="1:3">
      <c r="A19" s="4" t="s">
        <v>890</v>
      </c>
    </row>
    <row r="20" spans="1:3">
      <c r="A20" s="3" t="s">
        <v>897</v>
      </c>
    </row>
    <row r="21" spans="1:3">
      <c r="A21" s="4" t="s">
        <v>968</v>
      </c>
      <c r="B21" s="5" t="n">
        <v>3130853</v>
      </c>
      <c r="C21" s="5" t="n">
        <v>1868972</v>
      </c>
    </row>
    <row r="22" spans="1:3">
      <c r="A22" s="4" t="s">
        <v>971</v>
      </c>
    </row>
    <row r="23" spans="1:3">
      <c r="A23" s="3" t="s">
        <v>897</v>
      </c>
    </row>
    <row r="24" spans="1:3">
      <c r="A24" s="4" t="s">
        <v>968</v>
      </c>
      <c r="B24" s="5" t="n">
        <v>199509</v>
      </c>
      <c r="C24" s="5" t="n">
        <v>185449</v>
      </c>
    </row>
    <row r="25" spans="1:3">
      <c r="A25" s="4" t="s">
        <v>972</v>
      </c>
    </row>
    <row r="26" spans="1:3">
      <c r="A26" s="3" t="s">
        <v>897</v>
      </c>
    </row>
    <row r="27" spans="1:3">
      <c r="A27" s="4" t="s">
        <v>968</v>
      </c>
      <c r="B27" s="5" t="n">
        <v>230854</v>
      </c>
      <c r="C27" s="5" t="n">
        <v>133478</v>
      </c>
    </row>
    <row r="28" spans="1:3">
      <c r="A28" s="4" t="s">
        <v>973</v>
      </c>
    </row>
    <row r="29" spans="1:3">
      <c r="A29" s="3" t="s">
        <v>897</v>
      </c>
    </row>
    <row r="30" spans="1:3">
      <c r="A30" s="4" t="s">
        <v>968</v>
      </c>
      <c r="B30" s="5" t="n">
        <v>2931344</v>
      </c>
      <c r="C30" s="5" t="n">
        <v>1662372</v>
      </c>
    </row>
    <row r="31" spans="1:3">
      <c r="A31" s="4" t="s">
        <v>974</v>
      </c>
    </row>
    <row r="32" spans="1:3">
      <c r="A32" s="3" t="s">
        <v>897</v>
      </c>
    </row>
    <row r="33" spans="1:3">
      <c r="A33" s="4" t="s">
        <v>968</v>
      </c>
      <c r="B33" s="6" t="n">
        <v>1167737</v>
      </c>
      <c r="C33" s="5" t="n">
        <v>1050336</v>
      </c>
    </row>
    <row r="34" spans="1:3">
      <c r="A34" s="4" t="s">
        <v>975</v>
      </c>
    </row>
    <row r="35" spans="1:3">
      <c r="A35" s="3" t="s">
        <v>897</v>
      </c>
    </row>
    <row r="36" spans="1:3">
      <c r="A36" s="4" t="s">
        <v>968</v>
      </c>
      <c r="C36" s="6" t="n">
        <v>107587</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6</v>
      </c>
      <c r="B1" s="2" t="s">
        <v>2</v>
      </c>
      <c r="C1" s="2" t="s">
        <v>32</v>
      </c>
    </row>
    <row r="2" spans="1:3">
      <c r="A2" s="3" t="s">
        <v>977</v>
      </c>
    </row>
    <row r="3" spans="1:3">
      <c r="A3" s="4" t="s">
        <v>978</v>
      </c>
      <c r="B3" s="10" t="n">
        <v>10.8</v>
      </c>
      <c r="C3" s="10" t="n">
        <v>14.4</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979</v>
      </c>
      <c r="B1" s="2" t="s">
        <v>1</v>
      </c>
    </row>
    <row r="2" spans="1:2">
      <c r="B2" s="2" t="s">
        <v>694</v>
      </c>
    </row>
    <row r="3" spans="1:2">
      <c r="A3" s="3" t="s">
        <v>977</v>
      </c>
    </row>
    <row r="4" spans="1:2">
      <c r="A4" s="4" t="s">
        <v>980</v>
      </c>
      <c r="B4" s="6" t="n">
        <v>8145</v>
      </c>
    </row>
    <row r="5" spans="1:2">
      <c r="A5" s="4" t="s">
        <v>981</v>
      </c>
      <c r="B5" s="5" t="n">
        <v>5813</v>
      </c>
    </row>
    <row r="6" spans="1:2">
      <c r="A6" s="4" t="s">
        <v>982</v>
      </c>
      <c r="B6" s="5" t="n">
        <v>-5464</v>
      </c>
    </row>
    <row r="7" spans="1:2">
      <c r="A7" s="4" t="s">
        <v>983</v>
      </c>
      <c r="B7" s="6" t="n">
        <v>8494</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84</v>
      </c>
      <c r="B1" s="2" t="s">
        <v>539</v>
      </c>
      <c r="J1" s="2" t="s">
        <v>1</v>
      </c>
    </row>
    <row r="2" spans="1:12">
      <c r="B2" s="2" t="s">
        <v>2</v>
      </c>
      <c r="C2" s="2" t="s">
        <v>540</v>
      </c>
      <c r="D2" s="2" t="s">
        <v>4</v>
      </c>
      <c r="E2" s="2" t="s">
        <v>541</v>
      </c>
      <c r="F2" s="2" t="s">
        <v>32</v>
      </c>
      <c r="G2" s="2" t="s">
        <v>542</v>
      </c>
      <c r="H2" s="2" t="s">
        <v>543</v>
      </c>
      <c r="I2" s="2" t="s">
        <v>544</v>
      </c>
      <c r="J2" s="2" t="s">
        <v>2</v>
      </c>
      <c r="K2" s="2" t="s">
        <v>32</v>
      </c>
      <c r="L2" s="2" t="s">
        <v>96</v>
      </c>
    </row>
    <row r="3" spans="1:12">
      <c r="A3" s="3" t="s">
        <v>897</v>
      </c>
    </row>
    <row r="4" spans="1:12">
      <c r="A4" s="4" t="s">
        <v>985</v>
      </c>
      <c r="E4" s="6" t="n">
        <v>52233</v>
      </c>
      <c r="I4" s="6" t="n">
        <v>47849</v>
      </c>
      <c r="J4" s="6" t="n">
        <v>52233</v>
      </c>
      <c r="K4" s="6" t="n">
        <v>47849</v>
      </c>
      <c r="L4" s="6" t="n">
        <v>47145</v>
      </c>
    </row>
    <row r="5" spans="1:12">
      <c r="A5" s="4" t="s">
        <v>986</v>
      </c>
      <c r="J5" s="5" t="n">
        <v>-14610</v>
      </c>
      <c r="K5" s="5" t="n">
        <v>-12877</v>
      </c>
      <c r="L5" s="5" t="n">
        <v>-12650</v>
      </c>
    </row>
    <row r="6" spans="1:12">
      <c r="A6" s="4" t="s">
        <v>987</v>
      </c>
      <c r="J6" s="5" t="n">
        <v>11225</v>
      </c>
      <c r="K6" s="5" t="n">
        <v>14338</v>
      </c>
      <c r="L6" s="5" t="n">
        <v>10257</v>
      </c>
    </row>
    <row r="7" spans="1:12">
      <c r="A7" s="4" t="s">
        <v>988</v>
      </c>
      <c r="B7" s="6" t="n">
        <v>-1756</v>
      </c>
      <c r="C7" s="6" t="n">
        <v>1306</v>
      </c>
      <c r="D7" s="6" t="n">
        <v>1319</v>
      </c>
      <c r="E7" s="5" t="n">
        <v>91</v>
      </c>
      <c r="F7" s="6" t="n">
        <v>484</v>
      </c>
      <c r="G7" s="6" t="n">
        <v>167</v>
      </c>
      <c r="H7" s="6" t="n">
        <v>2271</v>
      </c>
      <c r="I7" s="5" t="n">
        <v>1</v>
      </c>
      <c r="J7" s="5" t="n">
        <v>960</v>
      </c>
      <c r="K7" s="5" t="n">
        <v>2923</v>
      </c>
      <c r="L7" s="5" t="n">
        <v>3097</v>
      </c>
    </row>
    <row r="8" spans="1:12">
      <c r="A8" s="4" t="s">
        <v>989</v>
      </c>
      <c r="B8" s="5" t="n">
        <v>49808</v>
      </c>
      <c r="F8" s="5" t="n">
        <v>52233</v>
      </c>
      <c r="J8" s="5" t="n">
        <v>49808</v>
      </c>
      <c r="K8" s="5" t="n">
        <v>52233</v>
      </c>
      <c r="L8" s="5" t="n">
        <v>47849</v>
      </c>
    </row>
    <row r="9" spans="1:12">
      <c r="A9" s="4" t="s">
        <v>958</v>
      </c>
    </row>
    <row r="10" spans="1:12">
      <c r="A10" s="3" t="s">
        <v>897</v>
      </c>
    </row>
    <row r="11" spans="1:12">
      <c r="A11" s="4" t="s">
        <v>985</v>
      </c>
      <c r="E11" s="5" t="n">
        <v>26347</v>
      </c>
      <c r="I11" s="5" t="n">
        <v>20670</v>
      </c>
      <c r="J11" s="5" t="n">
        <v>26347</v>
      </c>
      <c r="K11" s="5" t="n">
        <v>20670</v>
      </c>
      <c r="L11" s="5" t="n">
        <v>16565</v>
      </c>
    </row>
    <row r="12" spans="1:12">
      <c r="A12" s="4" t="s">
        <v>986</v>
      </c>
      <c r="J12" s="5" t="n">
        <v>-5047</v>
      </c>
      <c r="K12" s="5" t="n">
        <v>-3513</v>
      </c>
      <c r="L12" s="5" t="n">
        <v>-3535</v>
      </c>
    </row>
    <row r="13" spans="1:12">
      <c r="A13" s="4" t="s">
        <v>987</v>
      </c>
      <c r="J13" s="5" t="n">
        <v>3102</v>
      </c>
      <c r="K13" s="5" t="n">
        <v>5218</v>
      </c>
      <c r="L13" s="5" t="n">
        <v>3125</v>
      </c>
    </row>
    <row r="14" spans="1:12">
      <c r="A14" s="4" t="s">
        <v>988</v>
      </c>
      <c r="J14" s="5" t="n">
        <v>-2921</v>
      </c>
      <c r="K14" s="5" t="n">
        <v>3972</v>
      </c>
      <c r="L14" s="5" t="n">
        <v>4515</v>
      </c>
    </row>
    <row r="15" spans="1:12">
      <c r="A15" s="4" t="s">
        <v>989</v>
      </c>
      <c r="B15" s="5" t="n">
        <v>21481</v>
      </c>
      <c r="F15" s="5" t="n">
        <v>26347</v>
      </c>
      <c r="J15" s="5" t="n">
        <v>21481</v>
      </c>
      <c r="K15" s="5" t="n">
        <v>26347</v>
      </c>
      <c r="L15" s="5" t="n">
        <v>20670</v>
      </c>
    </row>
    <row r="16" spans="1:12">
      <c r="A16" s="4" t="s">
        <v>890</v>
      </c>
    </row>
    <row r="17" spans="1:12">
      <c r="A17" s="3" t="s">
        <v>897</v>
      </c>
    </row>
    <row r="18" spans="1:12">
      <c r="A18" s="4" t="s">
        <v>985</v>
      </c>
      <c r="E18" s="5" t="n">
        <v>15993</v>
      </c>
      <c r="I18" s="5" t="n">
        <v>17348</v>
      </c>
      <c r="J18" s="5" t="n">
        <v>15993</v>
      </c>
      <c r="K18" s="5" t="n">
        <v>17348</v>
      </c>
      <c r="L18" s="5" t="n">
        <v>22401</v>
      </c>
    </row>
    <row r="19" spans="1:12">
      <c r="A19" s="4" t="s">
        <v>986</v>
      </c>
      <c r="J19" s="5" t="n">
        <v>-2632</v>
      </c>
      <c r="K19" s="5" t="n">
        <v>-1921</v>
      </c>
      <c r="L19" s="5" t="n">
        <v>-3647</v>
      </c>
    </row>
    <row r="20" spans="1:12">
      <c r="A20" s="4" t="s">
        <v>987</v>
      </c>
      <c r="J20" s="5" t="n">
        <v>4763</v>
      </c>
      <c r="K20" s="5" t="n">
        <v>4685</v>
      </c>
      <c r="L20" s="5" t="n">
        <v>3871</v>
      </c>
    </row>
    <row r="21" spans="1:12">
      <c r="A21" s="4" t="s">
        <v>988</v>
      </c>
      <c r="J21" s="5" t="n">
        <v>49</v>
      </c>
      <c r="K21" s="5" t="n">
        <v>-4119</v>
      </c>
      <c r="L21" s="5" t="n">
        <v>-5277</v>
      </c>
    </row>
    <row r="22" spans="1:12">
      <c r="A22" s="4" t="s">
        <v>989</v>
      </c>
      <c r="B22" s="5" t="n">
        <v>18173</v>
      </c>
      <c r="F22" s="5" t="n">
        <v>15993</v>
      </c>
      <c r="J22" s="5" t="n">
        <v>18173</v>
      </c>
      <c r="K22" s="5" t="n">
        <v>15993</v>
      </c>
      <c r="L22" s="5" t="n">
        <v>17348</v>
      </c>
    </row>
    <row r="23" spans="1:12">
      <c r="A23" s="4" t="s">
        <v>990</v>
      </c>
    </row>
    <row r="24" spans="1:12">
      <c r="A24" s="3" t="s">
        <v>897</v>
      </c>
    </row>
    <row r="25" spans="1:12">
      <c r="A25" s="4" t="s">
        <v>985</v>
      </c>
      <c r="E25" s="5" t="n">
        <v>2051</v>
      </c>
      <c r="I25" s="5" t="n">
        <v>2962</v>
      </c>
      <c r="J25" s="5" t="n">
        <v>2051</v>
      </c>
      <c r="K25" s="5" t="n">
        <v>2962</v>
      </c>
      <c r="L25" s="5" t="n">
        <v>3239</v>
      </c>
    </row>
    <row r="26" spans="1:12">
      <c r="A26" s="4" t="s">
        <v>986</v>
      </c>
      <c r="J26" s="5" t="n">
        <v>-800</v>
      </c>
      <c r="K26" s="5" t="n">
        <v>-1039</v>
      </c>
      <c r="L26" s="5" t="n">
        <v>-793</v>
      </c>
    </row>
    <row r="27" spans="1:12">
      <c r="A27" s="4" t="s">
        <v>987</v>
      </c>
      <c r="J27" s="5" t="n">
        <v>174</v>
      </c>
      <c r="K27" s="5" t="n">
        <v>354</v>
      </c>
      <c r="L27" s="5" t="n">
        <v>205</v>
      </c>
    </row>
    <row r="28" spans="1:12">
      <c r="A28" s="4" t="s">
        <v>988</v>
      </c>
      <c r="J28" s="5" t="n">
        <v>218</v>
      </c>
      <c r="K28" s="5" t="n">
        <v>-226</v>
      </c>
      <c r="L28" s="5" t="n">
        <v>311</v>
      </c>
    </row>
    <row r="29" spans="1:12">
      <c r="A29" s="4" t="s">
        <v>989</v>
      </c>
      <c r="B29" s="5" t="n">
        <v>1643</v>
      </c>
      <c r="F29" s="5" t="n">
        <v>2051</v>
      </c>
      <c r="J29" s="5" t="n">
        <v>1643</v>
      </c>
      <c r="K29" s="5" t="n">
        <v>2051</v>
      </c>
      <c r="L29" s="5" t="n">
        <v>2962</v>
      </c>
    </row>
    <row r="30" spans="1:12">
      <c r="A30" s="4" t="s">
        <v>991</v>
      </c>
    </row>
    <row r="31" spans="1:12">
      <c r="A31" s="3" t="s">
        <v>897</v>
      </c>
    </row>
    <row r="32" spans="1:12">
      <c r="A32" s="4" t="s">
        <v>985</v>
      </c>
      <c r="E32" s="6" t="n">
        <v>7842</v>
      </c>
      <c r="I32" s="6" t="n">
        <v>6869</v>
      </c>
      <c r="J32" s="5" t="n">
        <v>7842</v>
      </c>
      <c r="K32" s="5" t="n">
        <v>6869</v>
      </c>
      <c r="L32" s="5" t="n">
        <v>4940</v>
      </c>
    </row>
    <row r="33" spans="1:12">
      <c r="A33" s="4" t="s">
        <v>986</v>
      </c>
      <c r="J33" s="5" t="n">
        <v>-6131</v>
      </c>
      <c r="K33" s="5" t="n">
        <v>-6404</v>
      </c>
      <c r="L33" s="5" t="n">
        <v>-4675</v>
      </c>
    </row>
    <row r="34" spans="1:12">
      <c r="A34" s="4" t="s">
        <v>987</v>
      </c>
      <c r="J34" s="5" t="n">
        <v>3186</v>
      </c>
      <c r="K34" s="5" t="n">
        <v>4081</v>
      </c>
      <c r="L34" s="5" t="n">
        <v>3056</v>
      </c>
    </row>
    <row r="35" spans="1:12">
      <c r="A35" s="4" t="s">
        <v>988</v>
      </c>
      <c r="J35" s="5" t="n">
        <v>3614</v>
      </c>
      <c r="K35" s="5" t="n">
        <v>3296</v>
      </c>
      <c r="L35" s="5" t="n">
        <v>3548</v>
      </c>
    </row>
    <row r="36" spans="1:12">
      <c r="A36" s="4" t="s">
        <v>989</v>
      </c>
      <c r="B36" s="6" t="n">
        <v>8511</v>
      </c>
      <c r="F36" s="6" t="n">
        <v>7842</v>
      </c>
      <c r="J36" s="6" t="n">
        <v>8511</v>
      </c>
      <c r="K36" s="6" t="n">
        <v>7842</v>
      </c>
      <c r="L36" s="6" t="n">
        <v>6869</v>
      </c>
    </row>
  </sheetData>
  <mergeCells count="3">
    <mergeCell ref="A1:A2"/>
    <mergeCell ref="B1:I1"/>
    <mergeCell ref="J1:L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2</v>
      </c>
      <c r="B1" s="2" t="s">
        <v>2</v>
      </c>
      <c r="C1" s="2" t="s">
        <v>32</v>
      </c>
    </row>
    <row r="2" spans="1:3">
      <c r="A2" s="3" t="s">
        <v>897</v>
      </c>
    </row>
    <row r="3" spans="1:3">
      <c r="A3" s="4" t="s">
        <v>993</v>
      </c>
      <c r="B3" s="6" t="n">
        <v>7998</v>
      </c>
      <c r="C3" s="6" t="n">
        <v>11488</v>
      </c>
    </row>
    <row r="4" spans="1:3">
      <c r="A4" s="4" t="s">
        <v>994</v>
      </c>
      <c r="B4" s="5" t="n">
        <v>41532</v>
      </c>
      <c r="C4" s="5" t="n">
        <v>39386</v>
      </c>
    </row>
    <row r="5" spans="1:3">
      <c r="A5" s="4" t="s">
        <v>995</v>
      </c>
      <c r="B5" s="5" t="n">
        <v>278</v>
      </c>
      <c r="C5" s="5" t="n">
        <v>863</v>
      </c>
    </row>
    <row r="6" spans="1:3">
      <c r="A6" s="4" t="s">
        <v>996</v>
      </c>
      <c r="C6" s="5" t="n">
        <v>496</v>
      </c>
    </row>
    <row r="7" spans="1:3">
      <c r="A7" s="4" t="s">
        <v>997</v>
      </c>
      <c r="B7" s="5" t="n">
        <v>49808</v>
      </c>
      <c r="C7" s="5" t="n">
        <v>52233</v>
      </c>
    </row>
    <row r="8" spans="1:3">
      <c r="A8" s="4" t="s">
        <v>998</v>
      </c>
      <c r="B8" s="5" t="n">
        <v>103190</v>
      </c>
      <c r="C8" s="5" t="n">
        <v>102946</v>
      </c>
    </row>
    <row r="9" spans="1:3">
      <c r="A9" s="4" t="s">
        <v>999</v>
      </c>
      <c r="B9" s="5" t="n">
        <v>8851903</v>
      </c>
      <c r="C9" s="5" t="n">
        <v>6764378</v>
      </c>
    </row>
    <row r="10" spans="1:3">
      <c r="A10" s="4" t="s">
        <v>1000</v>
      </c>
      <c r="B10" s="5" t="n">
        <v>55419</v>
      </c>
      <c r="C10" s="5" t="n">
        <v>33242</v>
      </c>
    </row>
    <row r="11" spans="1:3">
      <c r="A11" s="4" t="s">
        <v>1001</v>
      </c>
      <c r="C11" s="5" t="n">
        <v>47839</v>
      </c>
    </row>
    <row r="12" spans="1:3">
      <c r="A12" s="4" t="s">
        <v>44</v>
      </c>
      <c r="B12" s="5" t="n">
        <v>9010512</v>
      </c>
      <c r="C12" s="5" t="n">
        <v>6948405</v>
      </c>
    </row>
    <row r="13" spans="1:3">
      <c r="A13" s="4" t="s">
        <v>921</v>
      </c>
    </row>
    <row r="14" spans="1:3">
      <c r="A14" s="3" t="s">
        <v>897</v>
      </c>
    </row>
    <row r="15" spans="1:3">
      <c r="A15" s="4" t="s">
        <v>993</v>
      </c>
      <c r="B15" s="5" t="n">
        <v>4561</v>
      </c>
      <c r="C15" s="5" t="n">
        <v>7467</v>
      </c>
    </row>
    <row r="16" spans="1:3">
      <c r="A16" s="4" t="s">
        <v>994</v>
      </c>
      <c r="B16" s="5" t="n">
        <v>16838</v>
      </c>
      <c r="C16" s="5" t="n">
        <v>18295</v>
      </c>
    </row>
    <row r="17" spans="1:3">
      <c r="A17" s="4" t="s">
        <v>995</v>
      </c>
      <c r="B17" s="5" t="n">
        <v>82</v>
      </c>
      <c r="C17" s="5" t="n">
        <v>247</v>
      </c>
    </row>
    <row r="18" spans="1:3">
      <c r="A18" s="4" t="s">
        <v>996</v>
      </c>
      <c r="C18" s="5" t="n">
        <v>338</v>
      </c>
    </row>
    <row r="19" spans="1:3">
      <c r="A19" s="4" t="s">
        <v>997</v>
      </c>
      <c r="B19" s="5" t="n">
        <v>21481</v>
      </c>
      <c r="C19" s="5" t="n">
        <v>26347</v>
      </c>
    </row>
    <row r="20" spans="1:3">
      <c r="A20" s="4" t="s">
        <v>998</v>
      </c>
      <c r="B20" s="5" t="n">
        <v>45960</v>
      </c>
      <c r="C20" s="5" t="n">
        <v>60959</v>
      </c>
    </row>
    <row r="21" spans="1:3">
      <c r="A21" s="4" t="s">
        <v>999</v>
      </c>
      <c r="B21" s="5" t="n">
        <v>1870289</v>
      </c>
      <c r="C21" s="5" t="n">
        <v>1750397</v>
      </c>
    </row>
    <row r="22" spans="1:3">
      <c r="A22" s="4" t="s">
        <v>1000</v>
      </c>
      <c r="B22" s="5" t="n">
        <v>850</v>
      </c>
      <c r="C22" s="5" t="n">
        <v>691</v>
      </c>
    </row>
    <row r="23" spans="1:3">
      <c r="A23" s="4" t="s">
        <v>1001</v>
      </c>
      <c r="C23" s="5" t="n">
        <v>2893</v>
      </c>
    </row>
    <row r="24" spans="1:3">
      <c r="A24" s="4" t="s">
        <v>44</v>
      </c>
      <c r="B24" s="5" t="n">
        <v>1917099</v>
      </c>
      <c r="C24" s="5" t="n">
        <v>1804615</v>
      </c>
    </row>
    <row r="25" spans="1:3">
      <c r="A25" s="4" t="s">
        <v>890</v>
      </c>
    </row>
    <row r="26" spans="1:3">
      <c r="A26" s="3" t="s">
        <v>897</v>
      </c>
    </row>
    <row r="27" spans="1:3">
      <c r="A27" s="4" t="s">
        <v>993</v>
      </c>
      <c r="B27" s="5" t="n">
        <v>3437</v>
      </c>
      <c r="C27" s="5" t="n">
        <v>4021</v>
      </c>
    </row>
    <row r="28" spans="1:3">
      <c r="A28" s="4" t="s">
        <v>994</v>
      </c>
      <c r="B28" s="5" t="n">
        <v>14717</v>
      </c>
      <c r="C28" s="5" t="n">
        <v>11439</v>
      </c>
    </row>
    <row r="29" spans="1:3">
      <c r="A29" s="4" t="s">
        <v>995</v>
      </c>
      <c r="B29" s="5" t="n">
        <v>19</v>
      </c>
      <c r="C29" s="5" t="n">
        <v>533</v>
      </c>
    </row>
    <row r="30" spans="1:3">
      <c r="A30" s="4" t="s">
        <v>997</v>
      </c>
      <c r="B30" s="5" t="n">
        <v>18173</v>
      </c>
      <c r="C30" s="5" t="n">
        <v>15993</v>
      </c>
    </row>
    <row r="31" spans="1:3">
      <c r="A31" s="4" t="s">
        <v>998</v>
      </c>
      <c r="B31" s="5" t="n">
        <v>57230</v>
      </c>
      <c r="C31" s="5" t="n">
        <v>41987</v>
      </c>
    </row>
    <row r="32" spans="1:3">
      <c r="A32" s="4" t="s">
        <v>999</v>
      </c>
      <c r="B32" s="5" t="n">
        <v>3040849</v>
      </c>
      <c r="C32" s="5" t="n">
        <v>1779062</v>
      </c>
    </row>
    <row r="33" spans="1:3">
      <c r="A33" s="4" t="s">
        <v>1000</v>
      </c>
      <c r="B33" s="5" t="n">
        <v>32774</v>
      </c>
      <c r="C33" s="5" t="n">
        <v>28499</v>
      </c>
    </row>
    <row r="34" spans="1:3">
      <c r="A34" s="4" t="s">
        <v>1001</v>
      </c>
      <c r="C34" s="5" t="n">
        <v>19424</v>
      </c>
    </row>
    <row r="35" spans="1:3">
      <c r="A35" s="4" t="s">
        <v>44</v>
      </c>
      <c r="B35" s="5" t="n">
        <v>3130853</v>
      </c>
      <c r="C35" s="5" t="n">
        <v>1868972</v>
      </c>
    </row>
    <row r="36" spans="1:3">
      <c r="A36" s="4" t="s">
        <v>990</v>
      </c>
    </row>
    <row r="37" spans="1:3">
      <c r="A37" s="3" t="s">
        <v>897</v>
      </c>
    </row>
    <row r="38" spans="1:3">
      <c r="A38" s="4" t="s">
        <v>994</v>
      </c>
      <c r="B38" s="5" t="n">
        <v>1643</v>
      </c>
      <c r="C38" s="5" t="n">
        <v>2038</v>
      </c>
    </row>
    <row r="39" spans="1:3">
      <c r="A39" s="4" t="s">
        <v>995</v>
      </c>
      <c r="C39" s="5" t="n">
        <v>13</v>
      </c>
    </row>
    <row r="40" spans="1:3">
      <c r="A40" s="4" t="s">
        <v>997</v>
      </c>
      <c r="B40" s="5" t="n">
        <v>1643</v>
      </c>
      <c r="C40" s="5" t="n">
        <v>2051</v>
      </c>
    </row>
    <row r="41" spans="1:3">
      <c r="A41" s="4" t="s">
        <v>999</v>
      </c>
      <c r="B41" s="5" t="n">
        <v>2073950</v>
      </c>
      <c r="C41" s="5" t="n">
        <v>1644631</v>
      </c>
    </row>
    <row r="42" spans="1:3">
      <c r="A42" s="4" t="s">
        <v>1000</v>
      </c>
      <c r="B42" s="5" t="n">
        <v>13580</v>
      </c>
      <c r="C42" s="5" t="n">
        <v>127</v>
      </c>
    </row>
    <row r="43" spans="1:3">
      <c r="A43" s="4" t="s">
        <v>1001</v>
      </c>
      <c r="C43" s="5" t="n">
        <v>16577</v>
      </c>
    </row>
    <row r="44" spans="1:3">
      <c r="A44" s="4" t="s">
        <v>44</v>
      </c>
      <c r="B44" s="5" t="n">
        <v>2087530</v>
      </c>
      <c r="C44" s="5" t="n">
        <v>1644614</v>
      </c>
    </row>
    <row r="45" spans="1:3">
      <c r="A45" s="4" t="s">
        <v>919</v>
      </c>
    </row>
    <row r="46" spans="1:3">
      <c r="A46" s="3" t="s">
        <v>897</v>
      </c>
    </row>
    <row r="47" spans="1:3">
      <c r="A47" s="4" t="s">
        <v>994</v>
      </c>
      <c r="B47" s="5" t="n">
        <v>8334</v>
      </c>
      <c r="C47" s="5" t="n">
        <v>7614</v>
      </c>
    </row>
    <row r="48" spans="1:3">
      <c r="A48" s="4" t="s">
        <v>995</v>
      </c>
      <c r="B48" s="5" t="n">
        <v>177</v>
      </c>
      <c r="C48" s="5" t="n">
        <v>70</v>
      </c>
    </row>
    <row r="49" spans="1:3">
      <c r="A49" s="4" t="s">
        <v>996</v>
      </c>
      <c r="C49" s="5" t="n">
        <v>158</v>
      </c>
    </row>
    <row r="50" spans="1:3">
      <c r="A50" s="4" t="s">
        <v>997</v>
      </c>
      <c r="B50" s="5" t="n">
        <v>8511</v>
      </c>
      <c r="C50" s="5" t="n">
        <v>7842</v>
      </c>
    </row>
    <row r="51" spans="1:3">
      <c r="A51" s="4" t="s">
        <v>999</v>
      </c>
      <c r="B51" s="5" t="n">
        <v>1866815</v>
      </c>
      <c r="C51" s="5" t="n">
        <v>1590288</v>
      </c>
    </row>
    <row r="52" spans="1:3">
      <c r="A52" s="4" t="s">
        <v>1000</v>
      </c>
      <c r="B52" s="5" t="n">
        <v>8215</v>
      </c>
      <c r="C52" s="5" t="n">
        <v>3925</v>
      </c>
    </row>
    <row r="53" spans="1:3">
      <c r="A53" s="4" t="s">
        <v>1001</v>
      </c>
      <c r="C53" s="5" t="n">
        <v>8945</v>
      </c>
    </row>
    <row r="54" spans="1:3">
      <c r="A54" s="4" t="s">
        <v>44</v>
      </c>
      <c r="B54" s="6" t="n">
        <v>1875030</v>
      </c>
      <c r="C54" s="6" t="n">
        <v>1603158</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2</v>
      </c>
      <c r="B1" s="2" t="s">
        <v>2</v>
      </c>
      <c r="C1" s="2" t="s">
        <v>32</v>
      </c>
    </row>
    <row r="2" spans="1:3">
      <c r="A2" s="4" t="s">
        <v>921</v>
      </c>
    </row>
    <row r="3" spans="1:3">
      <c r="A3" s="3" t="s">
        <v>1003</v>
      </c>
    </row>
    <row r="4" spans="1:3">
      <c r="A4" s="4" t="s">
        <v>169</v>
      </c>
      <c r="B4" s="6" t="n">
        <v>1917099</v>
      </c>
      <c r="C4" s="6" t="n">
        <v>1814940</v>
      </c>
    </row>
    <row r="5" spans="1:3">
      <c r="A5" s="4" t="s">
        <v>1004</v>
      </c>
    </row>
    <row r="6" spans="1:3">
      <c r="A6" s="3" t="s">
        <v>1003</v>
      </c>
    </row>
    <row r="7" spans="1:3">
      <c r="A7" s="4" t="s">
        <v>169</v>
      </c>
      <c r="B7" s="5" t="n">
        <v>1750923</v>
      </c>
      <c r="C7" s="5" t="n">
        <v>1672672</v>
      </c>
    </row>
    <row r="8" spans="1:3">
      <c r="A8" s="4" t="s">
        <v>922</v>
      </c>
    </row>
    <row r="9" spans="1:3">
      <c r="A9" s="3" t="s">
        <v>1003</v>
      </c>
    </row>
    <row r="10" spans="1:3">
      <c r="A10" s="4" t="s">
        <v>169</v>
      </c>
      <c r="B10" s="5" t="n">
        <v>45614</v>
      </c>
      <c r="C10" s="5" t="n">
        <v>55570</v>
      </c>
    </row>
    <row r="11" spans="1:3">
      <c r="A11" s="4" t="s">
        <v>923</v>
      </c>
    </row>
    <row r="12" spans="1:3">
      <c r="A12" s="3" t="s">
        <v>1003</v>
      </c>
    </row>
    <row r="13" spans="1:3">
      <c r="A13" s="4" t="s">
        <v>169</v>
      </c>
      <c r="B13" s="5" t="n">
        <v>63978</v>
      </c>
      <c r="C13" s="5" t="n">
        <v>24723</v>
      </c>
    </row>
    <row r="14" spans="1:3">
      <c r="A14" s="4" t="s">
        <v>924</v>
      </c>
    </row>
    <row r="15" spans="1:3">
      <c r="A15" s="3" t="s">
        <v>1003</v>
      </c>
    </row>
    <row r="16" spans="1:3">
      <c r="A16" s="4" t="s">
        <v>169</v>
      </c>
      <c r="B16" s="5" t="n">
        <v>53062</v>
      </c>
      <c r="C16" s="5" t="n">
        <v>58469</v>
      </c>
    </row>
    <row r="17" spans="1:3">
      <c r="A17" s="4" t="s">
        <v>925</v>
      </c>
    </row>
    <row r="18" spans="1:3">
      <c r="A18" s="3" t="s">
        <v>1003</v>
      </c>
    </row>
    <row r="19" spans="1:3">
      <c r="A19" s="4" t="s">
        <v>169</v>
      </c>
      <c r="B19" s="5" t="n">
        <v>3522</v>
      </c>
      <c r="C19" s="5" t="n">
        <v>3506</v>
      </c>
    </row>
    <row r="20" spans="1:3">
      <c r="A20" s="4" t="s">
        <v>931</v>
      </c>
    </row>
    <row r="21" spans="1:3">
      <c r="A21" s="3" t="s">
        <v>1003</v>
      </c>
    </row>
    <row r="22" spans="1:3">
      <c r="A22" s="4" t="s">
        <v>169</v>
      </c>
      <c r="B22" s="5" t="n">
        <v>199509</v>
      </c>
      <c r="C22" s="5" t="n">
        <v>188688</v>
      </c>
    </row>
    <row r="23" spans="1:3">
      <c r="A23" s="4" t="s">
        <v>926</v>
      </c>
    </row>
    <row r="24" spans="1:3">
      <c r="A24" s="3" t="s">
        <v>1003</v>
      </c>
    </row>
    <row r="25" spans="1:3">
      <c r="A25" s="4" t="s">
        <v>169</v>
      </c>
      <c r="B25" s="5" t="n">
        <v>2931344</v>
      </c>
      <c r="C25" s="5" t="n">
        <v>1680284</v>
      </c>
    </row>
    <row r="26" spans="1:3">
      <c r="A26" s="4" t="s">
        <v>1005</v>
      </c>
    </row>
    <row r="27" spans="1:3">
      <c r="A27" s="3" t="s">
        <v>1003</v>
      </c>
    </row>
    <row r="28" spans="1:3">
      <c r="A28" s="4" t="s">
        <v>169</v>
      </c>
      <c r="B28" s="5" t="n">
        <v>194875</v>
      </c>
      <c r="C28" s="5" t="n">
        <v>182701</v>
      </c>
    </row>
    <row r="29" spans="1:3">
      <c r="A29" s="4" t="s">
        <v>1006</v>
      </c>
    </row>
    <row r="30" spans="1:3">
      <c r="A30" s="3" t="s">
        <v>1003</v>
      </c>
    </row>
    <row r="31" spans="1:3">
      <c r="A31" s="4" t="s">
        <v>169</v>
      </c>
      <c r="B31" s="5" t="n">
        <v>2822340</v>
      </c>
      <c r="C31" s="5" t="n">
        <v>1508309</v>
      </c>
    </row>
    <row r="32" spans="1:3">
      <c r="A32" s="4" t="s">
        <v>1007</v>
      </c>
    </row>
    <row r="33" spans="1:3">
      <c r="A33" s="3" t="s">
        <v>1003</v>
      </c>
    </row>
    <row r="34" spans="1:3">
      <c r="A34" s="4" t="s">
        <v>169</v>
      </c>
      <c r="B34" s="5" t="n">
        <v>229</v>
      </c>
      <c r="C34" s="5" t="n">
        <v>3300</v>
      </c>
    </row>
    <row r="35" spans="1:3">
      <c r="A35" s="4" t="s">
        <v>1008</v>
      </c>
    </row>
    <row r="36" spans="1:3">
      <c r="A36" s="3" t="s">
        <v>1003</v>
      </c>
    </row>
    <row r="37" spans="1:3">
      <c r="A37" s="4" t="s">
        <v>169</v>
      </c>
      <c r="B37" s="5" t="n">
        <v>49619</v>
      </c>
      <c r="C37" s="5" t="n">
        <v>75477</v>
      </c>
    </row>
    <row r="38" spans="1:3">
      <c r="A38" s="4" t="s">
        <v>1009</v>
      </c>
    </row>
    <row r="39" spans="1:3">
      <c r="A39" s="3" t="s">
        <v>1003</v>
      </c>
    </row>
    <row r="40" spans="1:3">
      <c r="A40" s="4" t="s">
        <v>169</v>
      </c>
      <c r="B40" s="5" t="n">
        <v>1636</v>
      </c>
      <c r="C40" s="5" t="n">
        <v>1857</v>
      </c>
    </row>
    <row r="41" spans="1:3">
      <c r="A41" s="4" t="s">
        <v>1010</v>
      </c>
    </row>
    <row r="42" spans="1:3">
      <c r="A42" s="3" t="s">
        <v>1003</v>
      </c>
    </row>
    <row r="43" spans="1:3">
      <c r="A43" s="4" t="s">
        <v>169</v>
      </c>
      <c r="B43" s="5" t="n">
        <v>18128</v>
      </c>
      <c r="C43" s="5" t="n">
        <v>49091</v>
      </c>
    </row>
    <row r="44" spans="1:3">
      <c r="A44" s="4" t="s">
        <v>1011</v>
      </c>
    </row>
    <row r="45" spans="1:3">
      <c r="A45" s="3" t="s">
        <v>1003</v>
      </c>
    </row>
    <row r="46" spans="1:3">
      <c r="A46" s="4" t="s">
        <v>169</v>
      </c>
      <c r="B46" s="5" t="n">
        <v>2769</v>
      </c>
      <c r="C46" s="5" t="n">
        <v>830</v>
      </c>
    </row>
    <row r="47" spans="1:3">
      <c r="A47" s="4" t="s">
        <v>1012</v>
      </c>
    </row>
    <row r="48" spans="1:3">
      <c r="A48" s="3" t="s">
        <v>1003</v>
      </c>
    </row>
    <row r="49" spans="1:3">
      <c r="A49" s="4" t="s">
        <v>169</v>
      </c>
      <c r="B49" s="5" t="n">
        <v>32234</v>
      </c>
      <c r="C49" s="5" t="n">
        <v>39521</v>
      </c>
    </row>
    <row r="50" spans="1:3">
      <c r="A50" s="4" t="s">
        <v>1013</v>
      </c>
    </row>
    <row r="51" spans="1:3">
      <c r="A51" s="3" t="s">
        <v>1003</v>
      </c>
    </row>
    <row r="52" spans="1:3">
      <c r="A52" s="4" t="s">
        <v>169</v>
      </c>
      <c r="B52" s="6" t="n">
        <v>9023</v>
      </c>
      <c r="C52" s="6" t="n">
        <v>7886</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4</v>
      </c>
      <c r="B1" s="2" t="s">
        <v>2</v>
      </c>
      <c r="C1" s="2" t="s">
        <v>32</v>
      </c>
    </row>
    <row r="2" spans="1:3">
      <c r="A2" s="4" t="s">
        <v>1015</v>
      </c>
    </row>
    <row r="3" spans="1:3">
      <c r="A3" s="3" t="s">
        <v>1016</v>
      </c>
    </row>
    <row r="4" spans="1:3">
      <c r="A4" s="4" t="s">
        <v>1017</v>
      </c>
      <c r="B4" s="6" t="n">
        <v>476439</v>
      </c>
      <c r="C4" s="6" t="n">
        <v>413294</v>
      </c>
    </row>
    <row r="5" spans="1:3">
      <c r="A5" s="4" t="s">
        <v>1018</v>
      </c>
    </row>
    <row r="6" spans="1:3">
      <c r="A6" s="3" t="s">
        <v>1016</v>
      </c>
    </row>
    <row r="7" spans="1:3">
      <c r="A7" s="4" t="s">
        <v>1019</v>
      </c>
      <c r="B7" s="5" t="n">
        <v>472008</v>
      </c>
      <c r="C7" s="5" t="n">
        <v>410243</v>
      </c>
    </row>
    <row r="8" spans="1:3">
      <c r="A8" s="4" t="s">
        <v>1020</v>
      </c>
    </row>
    <row r="9" spans="1:3">
      <c r="A9" s="3" t="s">
        <v>1016</v>
      </c>
    </row>
    <row r="10" spans="1:3">
      <c r="A10" s="4" t="s">
        <v>963</v>
      </c>
      <c r="B10" s="5" t="n">
        <v>4431</v>
      </c>
      <c r="C10" s="5" t="n">
        <v>3051</v>
      </c>
    </row>
    <row r="11" spans="1:3">
      <c r="A11" s="4" t="s">
        <v>1021</v>
      </c>
    </row>
    <row r="12" spans="1:3">
      <c r="A12" s="3" t="s">
        <v>1016</v>
      </c>
    </row>
    <row r="13" spans="1:3">
      <c r="A13" s="4" t="s">
        <v>1017</v>
      </c>
      <c r="B13" s="5" t="n">
        <v>1167737</v>
      </c>
      <c r="C13" s="5" t="n">
        <v>1050336</v>
      </c>
    </row>
    <row r="14" spans="1:3">
      <c r="A14" s="4" t="s">
        <v>1022</v>
      </c>
    </row>
    <row r="15" spans="1:3">
      <c r="A15" s="3" t="s">
        <v>1016</v>
      </c>
    </row>
    <row r="16" spans="1:3">
      <c r="A16" s="4" t="s">
        <v>1019</v>
      </c>
      <c r="B16" s="5" t="n">
        <v>1166114</v>
      </c>
      <c r="C16" s="5" t="n">
        <v>1048763</v>
      </c>
    </row>
    <row r="17" spans="1:3">
      <c r="A17" s="4" t="s">
        <v>1023</v>
      </c>
    </row>
    <row r="18" spans="1:3">
      <c r="A18" s="3" t="s">
        <v>1016</v>
      </c>
    </row>
    <row r="19" spans="1:3">
      <c r="A19" s="4" t="s">
        <v>963</v>
      </c>
      <c r="B19" s="5" t="n">
        <v>1623</v>
      </c>
      <c r="C19" s="5" t="n">
        <v>1573</v>
      </c>
    </row>
    <row r="20" spans="1:3">
      <c r="A20" s="4" t="s">
        <v>1024</v>
      </c>
    </row>
    <row r="21" spans="1:3">
      <c r="A21" s="3" t="s">
        <v>1016</v>
      </c>
    </row>
    <row r="22" spans="1:3">
      <c r="A22" s="4" t="s">
        <v>1017</v>
      </c>
      <c r="B22" s="5" t="n">
        <v>230854</v>
      </c>
      <c r="C22" s="5" t="n">
        <v>139528</v>
      </c>
    </row>
    <row r="23" spans="1:3">
      <c r="A23" s="4" t="s">
        <v>1025</v>
      </c>
    </row>
    <row r="24" spans="1:3">
      <c r="A24" s="3" t="s">
        <v>1016</v>
      </c>
    </row>
    <row r="25" spans="1:3">
      <c r="A25" s="4" t="s">
        <v>1019</v>
      </c>
      <c r="B25" s="5" t="n">
        <v>223786</v>
      </c>
      <c r="C25" s="5" t="n">
        <v>138031</v>
      </c>
    </row>
    <row r="26" spans="1:3">
      <c r="A26" s="4" t="s">
        <v>962</v>
      </c>
    </row>
    <row r="27" spans="1:3">
      <c r="A27" s="3" t="s">
        <v>1016</v>
      </c>
    </row>
    <row r="28" spans="1:3">
      <c r="A28" s="4" t="s">
        <v>963</v>
      </c>
      <c r="B28" s="5" t="n">
        <v>7068</v>
      </c>
      <c r="C28" s="5" t="n">
        <v>1497</v>
      </c>
    </row>
    <row r="29" spans="1:3">
      <c r="A29" s="4" t="s">
        <v>990</v>
      </c>
    </row>
    <row r="30" spans="1:3">
      <c r="A30" s="3" t="s">
        <v>1016</v>
      </c>
    </row>
    <row r="31" spans="1:3">
      <c r="A31" s="4" t="s">
        <v>1026</v>
      </c>
      <c r="B31" s="5" t="n">
        <v>2087530</v>
      </c>
      <c r="C31" s="5" t="n">
        <v>1661335</v>
      </c>
    </row>
    <row r="32" spans="1:3">
      <c r="A32" s="4" t="s">
        <v>1027</v>
      </c>
    </row>
    <row r="33" spans="1:3">
      <c r="A33" s="3" t="s">
        <v>1016</v>
      </c>
    </row>
    <row r="34" spans="1:3">
      <c r="A34" s="4" t="s">
        <v>1019</v>
      </c>
      <c r="B34" s="5" t="n">
        <v>2069856</v>
      </c>
      <c r="C34" s="5" t="n">
        <v>1645293</v>
      </c>
    </row>
    <row r="35" spans="1:3">
      <c r="A35" s="4" t="s">
        <v>1028</v>
      </c>
    </row>
    <row r="36" spans="1:3">
      <c r="A36" s="3" t="s">
        <v>1016</v>
      </c>
    </row>
    <row r="37" spans="1:3">
      <c r="A37" s="4" t="s">
        <v>963</v>
      </c>
      <c r="B37" s="6" t="n">
        <v>17674</v>
      </c>
      <c r="C37" s="6" t="n">
        <v>16042</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9</v>
      </c>
      <c r="B1" s="2" t="s">
        <v>2</v>
      </c>
      <c r="C1" s="2" t="s">
        <v>32</v>
      </c>
    </row>
    <row r="2" spans="1:3">
      <c r="A2" s="3" t="s">
        <v>1030</v>
      </c>
    </row>
    <row r="3" spans="1:3">
      <c r="A3" s="4" t="s">
        <v>1031</v>
      </c>
      <c r="B3" s="6" t="n">
        <v>108632</v>
      </c>
      <c r="C3" s="6" t="n">
        <v>104872</v>
      </c>
    </row>
    <row r="4" spans="1:3">
      <c r="A4" s="4" t="s">
        <v>1032</v>
      </c>
      <c r="B4" s="5" t="n">
        <v>112089</v>
      </c>
      <c r="C4" s="5" t="n">
        <v>109235</v>
      </c>
    </row>
    <row r="5" spans="1:3">
      <c r="A5" s="4" t="s">
        <v>1033</v>
      </c>
      <c r="B5" s="5" t="n">
        <v>8148</v>
      </c>
      <c r="C5" s="5" t="n">
        <v>11307</v>
      </c>
    </row>
    <row r="6" spans="1:3">
      <c r="A6" s="4" t="s">
        <v>921</v>
      </c>
    </row>
    <row r="7" spans="1:3">
      <c r="A7" s="3" t="s">
        <v>1030</v>
      </c>
    </row>
    <row r="8" spans="1:3">
      <c r="A8" s="4" t="s">
        <v>1033</v>
      </c>
      <c r="B8" s="5" t="n">
        <v>4561</v>
      </c>
      <c r="C8" s="5" t="n">
        <v>7111</v>
      </c>
    </row>
    <row r="9" spans="1:3">
      <c r="A9" s="4" t="s">
        <v>1034</v>
      </c>
      <c r="B9" s="5" t="n">
        <v>29001</v>
      </c>
      <c r="C9" s="5" t="n">
        <v>40414</v>
      </c>
    </row>
    <row r="10" spans="1:3">
      <c r="A10" s="4" t="s">
        <v>1035</v>
      </c>
      <c r="B10" s="5" t="n">
        <v>29634</v>
      </c>
      <c r="C10" s="5" t="n">
        <v>41212</v>
      </c>
    </row>
    <row r="11" spans="1:3">
      <c r="A11" s="4" t="s">
        <v>1036</v>
      </c>
      <c r="B11" s="5" t="n">
        <v>16959</v>
      </c>
      <c r="C11" s="5" t="n">
        <v>16377</v>
      </c>
    </row>
    <row r="12" spans="1:3">
      <c r="A12" s="4" t="s">
        <v>1037</v>
      </c>
      <c r="B12" s="5" t="n">
        <v>17283</v>
      </c>
      <c r="C12" s="5" t="n">
        <v>16483</v>
      </c>
    </row>
    <row r="13" spans="1:3">
      <c r="A13" s="4" t="s">
        <v>890</v>
      </c>
    </row>
    <row r="14" spans="1:3">
      <c r="A14" s="3" t="s">
        <v>1030</v>
      </c>
    </row>
    <row r="15" spans="1:3">
      <c r="A15" s="4" t="s">
        <v>1033</v>
      </c>
      <c r="B15" s="5" t="n">
        <v>107</v>
      </c>
      <c r="C15" s="5" t="n">
        <v>6</v>
      </c>
    </row>
    <row r="16" spans="1:3">
      <c r="A16" s="4" t="s">
        <v>1036</v>
      </c>
      <c r="B16" s="5" t="n">
        <v>467</v>
      </c>
      <c r="C16" s="5" t="n">
        <v>237</v>
      </c>
    </row>
    <row r="17" spans="1:3">
      <c r="A17" s="4" t="s">
        <v>1037</v>
      </c>
      <c r="B17" s="5" t="n">
        <v>467</v>
      </c>
      <c r="C17" s="5" t="n">
        <v>237</v>
      </c>
    </row>
    <row r="18" spans="1:3">
      <c r="A18" s="4" t="s">
        <v>1038</v>
      </c>
    </row>
    <row r="19" spans="1:3">
      <c r="A19" s="3" t="s">
        <v>1030</v>
      </c>
    </row>
    <row r="20" spans="1:3">
      <c r="A20" s="4" t="s">
        <v>1033</v>
      </c>
      <c r="B20" s="5" t="n">
        <v>3330</v>
      </c>
      <c r="C20" s="5" t="n">
        <v>4015</v>
      </c>
    </row>
    <row r="21" spans="1:3">
      <c r="A21" s="4" t="s">
        <v>1034</v>
      </c>
      <c r="B21" s="5" t="n">
        <v>30585</v>
      </c>
      <c r="C21" s="5" t="n">
        <v>26998</v>
      </c>
    </row>
    <row r="22" spans="1:3">
      <c r="A22" s="4" t="s">
        <v>1035</v>
      </c>
      <c r="B22" s="5" t="n">
        <v>32413</v>
      </c>
      <c r="C22" s="5" t="n">
        <v>30264</v>
      </c>
    </row>
    <row r="23" spans="1:3">
      <c r="A23" s="4" t="s">
        <v>1036</v>
      </c>
      <c r="B23" s="5" t="n">
        <v>26178</v>
      </c>
      <c r="C23" s="5" t="n">
        <v>14752</v>
      </c>
    </row>
    <row r="24" spans="1:3">
      <c r="A24" s="4" t="s">
        <v>1037</v>
      </c>
      <c r="B24" s="5" t="n">
        <v>26710</v>
      </c>
      <c r="C24" s="5" t="n">
        <v>14802</v>
      </c>
    </row>
    <row r="25" spans="1:3">
      <c r="A25" s="4" t="s">
        <v>990</v>
      </c>
    </row>
    <row r="26" spans="1:3">
      <c r="A26" s="3" t="s">
        <v>1030</v>
      </c>
    </row>
    <row r="27" spans="1:3">
      <c r="A27" s="4" t="s">
        <v>1033</v>
      </c>
      <c r="B27" s="5" t="n">
        <v>54</v>
      </c>
      <c r="C27" s="5" t="n">
        <v>49</v>
      </c>
    </row>
    <row r="28" spans="1:3">
      <c r="A28" s="4" t="s">
        <v>1034</v>
      </c>
      <c r="B28" s="5" t="n">
        <v>1610</v>
      </c>
      <c r="C28" s="5" t="n">
        <v>1383</v>
      </c>
    </row>
    <row r="29" spans="1:3">
      <c r="A29" s="4" t="s">
        <v>1035</v>
      </c>
      <c r="B29" s="5" t="n">
        <v>1631</v>
      </c>
      <c r="C29" s="5" t="n">
        <v>1422</v>
      </c>
    </row>
    <row r="30" spans="1:3">
      <c r="A30" s="4" t="s">
        <v>1036</v>
      </c>
      <c r="B30" s="5" t="n">
        <v>1081</v>
      </c>
      <c r="C30" s="5" t="n">
        <v>985</v>
      </c>
    </row>
    <row r="31" spans="1:3">
      <c r="A31" s="4" t="s">
        <v>1037</v>
      </c>
      <c r="B31" s="5" t="n">
        <v>1081</v>
      </c>
      <c r="C31" s="5" t="n">
        <v>985</v>
      </c>
    </row>
    <row r="32" spans="1:3">
      <c r="A32" s="4" t="s">
        <v>919</v>
      </c>
    </row>
    <row r="33" spans="1:3">
      <c r="A33" s="3" t="s">
        <v>1030</v>
      </c>
    </row>
    <row r="34" spans="1:3">
      <c r="A34" s="4" t="s">
        <v>1033</v>
      </c>
      <c r="B34" s="5" t="n">
        <v>96</v>
      </c>
      <c r="C34" s="5" t="n">
        <v>126</v>
      </c>
    </row>
    <row r="35" spans="1:3">
      <c r="A35" s="4" t="s">
        <v>1034</v>
      </c>
      <c r="B35" s="5" t="n">
        <v>827</v>
      </c>
      <c r="C35" s="5" t="n">
        <v>1201</v>
      </c>
    </row>
    <row r="36" spans="1:3">
      <c r="A36" s="4" t="s">
        <v>1035</v>
      </c>
      <c r="B36" s="5" t="n">
        <v>946</v>
      </c>
      <c r="C36" s="5" t="n">
        <v>1305</v>
      </c>
    </row>
    <row r="37" spans="1:3">
      <c r="A37" s="4" t="s">
        <v>1036</v>
      </c>
      <c r="B37" s="5" t="n">
        <v>1924</v>
      </c>
      <c r="C37" s="5" t="n">
        <v>2525</v>
      </c>
    </row>
    <row r="38" spans="1:3">
      <c r="A38" s="4" t="s">
        <v>1037</v>
      </c>
      <c r="B38" s="6" t="n">
        <v>1924</v>
      </c>
      <c r="C38" s="6" t="n">
        <v>2525</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039</v>
      </c>
      <c r="B1" s="2" t="s">
        <v>1</v>
      </c>
    </row>
    <row r="2" spans="1:2">
      <c r="B2" s="2" t="s">
        <v>773</v>
      </c>
    </row>
    <row r="3" spans="1:2">
      <c r="A3" s="3" t="s">
        <v>977</v>
      </c>
    </row>
    <row r="4" spans="1:2">
      <c r="A4" s="4" t="s">
        <v>1040</v>
      </c>
      <c r="B4" s="10" t="n">
        <v>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41</v>
      </c>
      <c r="B1" s="2" t="s">
        <v>1</v>
      </c>
    </row>
    <row r="2" spans="1:3">
      <c r="B2" s="2" t="s">
        <v>2</v>
      </c>
      <c r="C2" s="2" t="s">
        <v>32</v>
      </c>
    </row>
    <row r="3" spans="1:3">
      <c r="A3" s="3" t="s">
        <v>1030</v>
      </c>
    </row>
    <row r="4" spans="1:3">
      <c r="A4" s="4" t="s">
        <v>1042</v>
      </c>
      <c r="B4" s="6" t="n">
        <v>106638</v>
      </c>
      <c r="C4" s="6" t="n">
        <v>95277</v>
      </c>
    </row>
    <row r="5" spans="1:3">
      <c r="A5" s="4" t="s">
        <v>921</v>
      </c>
    </row>
    <row r="6" spans="1:3">
      <c r="A6" s="3" t="s">
        <v>1030</v>
      </c>
    </row>
    <row r="7" spans="1:3">
      <c r="A7" s="4" t="s">
        <v>1043</v>
      </c>
      <c r="B7" s="5" t="n">
        <v>34708</v>
      </c>
      <c r="C7" s="5" t="n">
        <v>33678</v>
      </c>
    </row>
    <row r="8" spans="1:3">
      <c r="A8" s="4" t="s">
        <v>1044</v>
      </c>
      <c r="B8" s="5" t="n">
        <v>16669</v>
      </c>
      <c r="C8" s="5" t="n">
        <v>11924</v>
      </c>
    </row>
    <row r="9" spans="1:3">
      <c r="A9" s="4" t="s">
        <v>1038</v>
      </c>
    </row>
    <row r="10" spans="1:3">
      <c r="A10" s="3" t="s">
        <v>1030</v>
      </c>
    </row>
    <row r="11" spans="1:3">
      <c r="A11" s="4" t="s">
        <v>1043</v>
      </c>
      <c r="B11" s="5" t="n">
        <v>28793</v>
      </c>
      <c r="C11" s="5" t="n">
        <v>28637</v>
      </c>
    </row>
    <row r="12" spans="1:3">
      <c r="A12" s="4" t="s">
        <v>1044</v>
      </c>
      <c r="B12" s="5" t="n">
        <v>20465</v>
      </c>
      <c r="C12" s="5" t="n">
        <v>14593</v>
      </c>
    </row>
    <row r="13" spans="1:3">
      <c r="A13" s="4" t="s">
        <v>990</v>
      </c>
    </row>
    <row r="14" spans="1:3">
      <c r="A14" s="3" t="s">
        <v>1030</v>
      </c>
    </row>
    <row r="15" spans="1:3">
      <c r="A15" s="4" t="s">
        <v>1043</v>
      </c>
      <c r="B15" s="5" t="n">
        <v>1355</v>
      </c>
      <c r="C15" s="5" t="n">
        <v>985</v>
      </c>
    </row>
    <row r="16" spans="1:3">
      <c r="A16" s="4" t="s">
        <v>1044</v>
      </c>
      <c r="B16" s="5" t="n">
        <v>1074</v>
      </c>
      <c r="C16" s="5" t="n">
        <v>1230</v>
      </c>
    </row>
    <row r="17" spans="1:3">
      <c r="A17" s="4" t="s">
        <v>919</v>
      </c>
    </row>
    <row r="18" spans="1:3">
      <c r="A18" s="3" t="s">
        <v>1030</v>
      </c>
    </row>
    <row r="19" spans="1:3">
      <c r="A19" s="4" t="s">
        <v>1043</v>
      </c>
      <c r="B19" s="5" t="n">
        <v>855</v>
      </c>
      <c r="C19" s="5" t="n">
        <v>943</v>
      </c>
    </row>
    <row r="20" spans="1:3">
      <c r="A20" s="4" t="s">
        <v>1044</v>
      </c>
      <c r="B20" s="5" t="n">
        <v>2367</v>
      </c>
      <c r="C20" s="5" t="n">
        <v>2034</v>
      </c>
    </row>
    <row r="21" spans="1:3">
      <c r="A21" s="4" t="s">
        <v>890</v>
      </c>
    </row>
    <row r="22" spans="1:3">
      <c r="A22" s="3" t="s">
        <v>1030</v>
      </c>
    </row>
    <row r="23" spans="1:3">
      <c r="A23" s="4" t="s">
        <v>1043</v>
      </c>
      <c r="C23" s="5" t="n">
        <v>1085</v>
      </c>
    </row>
    <row r="24" spans="1:3">
      <c r="A24" s="4" t="s">
        <v>1044</v>
      </c>
      <c r="B24" s="6" t="n">
        <v>352</v>
      </c>
      <c r="C24" s="6" t="n">
        <v>168</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045</v>
      </c>
      <c r="B1" s="2" t="s">
        <v>1</v>
      </c>
    </row>
    <row r="2" spans="1:2">
      <c r="B2" s="2" t="s">
        <v>773</v>
      </c>
    </row>
    <row r="3" spans="1:2">
      <c r="A3" s="3" t="s">
        <v>977</v>
      </c>
    </row>
    <row r="4" spans="1:2">
      <c r="A4" s="4" t="s">
        <v>1040</v>
      </c>
      <c r="B4" s="10" t="n">
        <v>4.2</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6</v>
      </c>
      <c r="B1" s="2" t="s">
        <v>2</v>
      </c>
      <c r="C1" s="2" t="s">
        <v>32</v>
      </c>
    </row>
    <row r="2" spans="1:3">
      <c r="A2" s="3" t="s">
        <v>1016</v>
      </c>
    </row>
    <row r="3" spans="1:3">
      <c r="A3" s="4" t="s">
        <v>1047</v>
      </c>
      <c r="B3" s="6" t="n">
        <v>328</v>
      </c>
      <c r="C3" s="6" t="n">
        <v>916</v>
      </c>
    </row>
    <row r="4" spans="1:3">
      <c r="A4" s="4" t="s">
        <v>1048</v>
      </c>
      <c r="B4" s="5" t="n">
        <v>131407</v>
      </c>
      <c r="C4" s="5" t="n">
        <v>132373</v>
      </c>
    </row>
    <row r="5" spans="1:3">
      <c r="A5" s="4" t="s">
        <v>1049</v>
      </c>
      <c r="B5" s="5" t="n">
        <v>170573</v>
      </c>
      <c r="C5" s="5" t="n">
        <v>153645</v>
      </c>
    </row>
    <row r="6" spans="1:3">
      <c r="A6" s="4" t="s">
        <v>1050</v>
      </c>
      <c r="B6" s="5" t="n">
        <v>8839939</v>
      </c>
      <c r="C6" s="5" t="n">
        <v>6794760</v>
      </c>
    </row>
    <row r="7" spans="1:3">
      <c r="A7" s="4" t="s">
        <v>1051</v>
      </c>
    </row>
    <row r="8" spans="1:3">
      <c r="A8" s="3" t="s">
        <v>1016</v>
      </c>
    </row>
    <row r="9" spans="1:3">
      <c r="A9" s="4" t="s">
        <v>1049</v>
      </c>
      <c r="B9" s="5" t="n">
        <v>31260</v>
      </c>
      <c r="C9" s="5" t="n">
        <v>16266</v>
      </c>
    </row>
    <row r="10" spans="1:3">
      <c r="A10" s="4" t="s">
        <v>1052</v>
      </c>
    </row>
    <row r="11" spans="1:3">
      <c r="A11" s="3" t="s">
        <v>1016</v>
      </c>
    </row>
    <row r="12" spans="1:3">
      <c r="A12" s="4" t="s">
        <v>1049</v>
      </c>
      <c r="B12" s="5" t="n">
        <v>7578</v>
      </c>
      <c r="C12" s="5" t="n">
        <v>4090</v>
      </c>
    </row>
    <row r="13" spans="1:3">
      <c r="A13" s="4" t="s">
        <v>921</v>
      </c>
    </row>
    <row r="14" spans="1:3">
      <c r="A14" s="3" t="s">
        <v>1016</v>
      </c>
    </row>
    <row r="15" spans="1:3">
      <c r="A15" s="4" t="s">
        <v>1047</v>
      </c>
      <c r="B15" s="5" t="n">
        <v>23</v>
      </c>
      <c r="C15" s="5" t="n">
        <v>565</v>
      </c>
    </row>
    <row r="16" spans="1:3">
      <c r="A16" s="4" t="s">
        <v>1048</v>
      </c>
      <c r="B16" s="5" t="n">
        <v>56585</v>
      </c>
      <c r="C16" s="5" t="n">
        <v>57536</v>
      </c>
    </row>
    <row r="17" spans="1:3">
      <c r="A17" s="4" t="s">
        <v>1049</v>
      </c>
      <c r="B17" s="5" t="n">
        <v>57734</v>
      </c>
      <c r="C17" s="5" t="n">
        <v>59003</v>
      </c>
    </row>
    <row r="18" spans="1:3">
      <c r="A18" s="4" t="s">
        <v>1050</v>
      </c>
      <c r="B18" s="5" t="n">
        <v>1859365</v>
      </c>
      <c r="C18" s="5" t="n">
        <v>1745612</v>
      </c>
    </row>
    <row r="19" spans="1:3">
      <c r="A19" s="4" t="s">
        <v>1053</v>
      </c>
    </row>
    <row r="20" spans="1:3">
      <c r="A20" s="3" t="s">
        <v>1016</v>
      </c>
    </row>
    <row r="21" spans="1:3">
      <c r="A21" s="4" t="s">
        <v>1049</v>
      </c>
      <c r="B21" s="5" t="n">
        <v>847</v>
      </c>
      <c r="C21" s="5" t="n">
        <v>802</v>
      </c>
    </row>
    <row r="22" spans="1:3">
      <c r="A22" s="4" t="s">
        <v>1054</v>
      </c>
    </row>
    <row r="23" spans="1:3">
      <c r="A23" s="3" t="s">
        <v>1016</v>
      </c>
    </row>
    <row r="24" spans="1:3">
      <c r="A24" s="4" t="s">
        <v>1049</v>
      </c>
      <c r="B24" s="5" t="n">
        <v>279</v>
      </c>
      <c r="C24" s="5" t="n">
        <v>100</v>
      </c>
    </row>
    <row r="25" spans="1:3">
      <c r="A25" s="4" t="s">
        <v>971</v>
      </c>
    </row>
    <row r="26" spans="1:3">
      <c r="A26" s="3" t="s">
        <v>1016</v>
      </c>
    </row>
    <row r="27" spans="1:3">
      <c r="A27" s="4" t="s">
        <v>1048</v>
      </c>
      <c r="B27" s="5" t="n">
        <v>2769</v>
      </c>
      <c r="C27" s="5" t="n">
        <v>749</v>
      </c>
    </row>
    <row r="28" spans="1:3">
      <c r="A28" s="4" t="s">
        <v>1049</v>
      </c>
      <c r="B28" s="5" t="n">
        <v>2769</v>
      </c>
      <c r="C28" s="5" t="n">
        <v>749</v>
      </c>
    </row>
    <row r="29" spans="1:3">
      <c r="A29" s="4" t="s">
        <v>1050</v>
      </c>
      <c r="B29" s="5" t="n">
        <v>196740</v>
      </c>
      <c r="C29" s="5" t="n">
        <v>184700</v>
      </c>
    </row>
    <row r="30" spans="1:3">
      <c r="A30" s="4" t="s">
        <v>973</v>
      </c>
    </row>
    <row r="31" spans="1:3">
      <c r="A31" s="3" t="s">
        <v>1016</v>
      </c>
    </row>
    <row r="32" spans="1:3">
      <c r="A32" s="4" t="s">
        <v>1048</v>
      </c>
      <c r="B32" s="5" t="n">
        <v>41257</v>
      </c>
      <c r="C32" s="5" t="n">
        <v>46601</v>
      </c>
    </row>
    <row r="33" spans="1:3">
      <c r="A33" s="4" t="s">
        <v>1049</v>
      </c>
      <c r="B33" s="5" t="n">
        <v>43059</v>
      </c>
      <c r="C33" s="5" t="n">
        <v>47174</v>
      </c>
    </row>
    <row r="34" spans="1:3">
      <c r="A34" s="4" t="s">
        <v>1050</v>
      </c>
      <c r="B34" s="5" t="n">
        <v>2888285</v>
      </c>
      <c r="C34" s="5" t="n">
        <v>1615198</v>
      </c>
    </row>
    <row r="35" spans="1:3">
      <c r="A35" s="4" t="s">
        <v>1055</v>
      </c>
    </row>
    <row r="36" spans="1:3">
      <c r="A36" s="3" t="s">
        <v>1016</v>
      </c>
    </row>
    <row r="37" spans="1:3">
      <c r="A37" s="4" t="s">
        <v>1049</v>
      </c>
      <c r="B37" s="5" t="n">
        <v>1652</v>
      </c>
      <c r="C37" s="5" t="n">
        <v>438</v>
      </c>
    </row>
    <row r="38" spans="1:3">
      <c r="A38" s="4" t="s">
        <v>1056</v>
      </c>
    </row>
    <row r="39" spans="1:3">
      <c r="A39" s="3" t="s">
        <v>1016</v>
      </c>
    </row>
    <row r="40" spans="1:3">
      <c r="A40" s="4" t="s">
        <v>1049</v>
      </c>
      <c r="B40" s="5" t="n">
        <v>150</v>
      </c>
      <c r="C40" s="5" t="n">
        <v>135</v>
      </c>
    </row>
    <row r="41" spans="1:3">
      <c r="A41" s="4" t="s">
        <v>990</v>
      </c>
    </row>
    <row r="42" spans="1:3">
      <c r="A42" s="3" t="s">
        <v>1016</v>
      </c>
    </row>
    <row r="43" spans="1:3">
      <c r="A43" s="4" t="s">
        <v>1047</v>
      </c>
      <c r="B43" s="5" t="n">
        <v>2</v>
      </c>
      <c r="C43" s="5" t="n">
        <v>114</v>
      </c>
    </row>
    <row r="44" spans="1:3">
      <c r="A44" s="4" t="s">
        <v>1048</v>
      </c>
      <c r="B44" s="5" t="n">
        <v>17674</v>
      </c>
      <c r="C44" s="5" t="n">
        <v>14953</v>
      </c>
    </row>
    <row r="45" spans="1:3">
      <c r="A45" s="4" t="s">
        <v>1049</v>
      </c>
      <c r="B45" s="5" t="n">
        <v>39232</v>
      </c>
      <c r="C45" s="5" t="n">
        <v>26613</v>
      </c>
    </row>
    <row r="46" spans="1:3">
      <c r="A46" s="4" t="s">
        <v>1050</v>
      </c>
      <c r="B46" s="5" t="n">
        <v>2048298</v>
      </c>
      <c r="C46" s="5" t="n">
        <v>1618001</v>
      </c>
    </row>
    <row r="47" spans="1:3">
      <c r="A47" s="4" t="s">
        <v>1057</v>
      </c>
    </row>
    <row r="48" spans="1:3">
      <c r="A48" s="3" t="s">
        <v>1016</v>
      </c>
    </row>
    <row r="49" spans="1:3">
      <c r="A49" s="4" t="s">
        <v>1049</v>
      </c>
      <c r="B49" s="5" t="n">
        <v>17786</v>
      </c>
      <c r="C49" s="5" t="n">
        <v>9300</v>
      </c>
    </row>
    <row r="50" spans="1:3">
      <c r="A50" s="4" t="s">
        <v>1058</v>
      </c>
    </row>
    <row r="51" spans="1:3">
      <c r="A51" s="3" t="s">
        <v>1016</v>
      </c>
    </row>
    <row r="52" spans="1:3">
      <c r="A52" s="4" t="s">
        <v>1049</v>
      </c>
      <c r="B52" s="5" t="n">
        <v>3770</v>
      </c>
      <c r="C52" s="5" t="n">
        <v>2246</v>
      </c>
    </row>
    <row r="53" spans="1:3">
      <c r="A53" s="4" t="s">
        <v>1015</v>
      </c>
    </row>
    <row r="54" spans="1:3">
      <c r="A54" s="3" t="s">
        <v>1016</v>
      </c>
    </row>
    <row r="55" spans="1:3">
      <c r="A55" s="4" t="s">
        <v>1048</v>
      </c>
      <c r="B55" s="5" t="n">
        <v>4431</v>
      </c>
      <c r="C55" s="5" t="n">
        <v>2369</v>
      </c>
    </row>
    <row r="56" spans="1:3">
      <c r="A56" s="4" t="s">
        <v>1049</v>
      </c>
      <c r="B56" s="5" t="n">
        <v>6365</v>
      </c>
      <c r="C56" s="5" t="n">
        <v>3054</v>
      </c>
    </row>
    <row r="57" spans="1:3">
      <c r="A57" s="4" t="s">
        <v>1050</v>
      </c>
      <c r="B57" s="5" t="n">
        <v>470074</v>
      </c>
      <c r="C57" s="5" t="n">
        <v>356900</v>
      </c>
    </row>
    <row r="58" spans="1:3">
      <c r="A58" s="4" t="s">
        <v>1059</v>
      </c>
    </row>
    <row r="59" spans="1:3">
      <c r="A59" s="3" t="s">
        <v>1016</v>
      </c>
    </row>
    <row r="60" spans="1:3">
      <c r="A60" s="4" t="s">
        <v>1049</v>
      </c>
      <c r="B60" s="5" t="n">
        <v>1511</v>
      </c>
      <c r="C60" s="5" t="n">
        <v>283</v>
      </c>
    </row>
    <row r="61" spans="1:3">
      <c r="A61" s="4" t="s">
        <v>1060</v>
      </c>
    </row>
    <row r="62" spans="1:3">
      <c r="A62" s="3" t="s">
        <v>1016</v>
      </c>
    </row>
    <row r="63" spans="1:3">
      <c r="A63" s="4" t="s">
        <v>1049</v>
      </c>
      <c r="B63" s="5" t="n">
        <v>423</v>
      </c>
      <c r="C63" s="5" t="n">
        <v>402</v>
      </c>
    </row>
    <row r="64" spans="1:3">
      <c r="A64" s="4" t="s">
        <v>1021</v>
      </c>
    </row>
    <row r="65" spans="1:3">
      <c r="A65" s="3" t="s">
        <v>1016</v>
      </c>
    </row>
    <row r="66" spans="1:3">
      <c r="A66" s="4" t="s">
        <v>1047</v>
      </c>
      <c r="B66" s="5" t="n">
        <v>242</v>
      </c>
      <c r="C66" s="5" t="n">
        <v>202</v>
      </c>
    </row>
    <row r="67" spans="1:3">
      <c r="A67" s="4" t="s">
        <v>1048</v>
      </c>
      <c r="B67" s="5" t="n">
        <v>1623</v>
      </c>
      <c r="C67" s="5" t="n">
        <v>1573</v>
      </c>
    </row>
    <row r="68" spans="1:3">
      <c r="A68" s="4" t="s">
        <v>1049</v>
      </c>
      <c r="B68" s="5" t="n">
        <v>8805</v>
      </c>
      <c r="C68" s="5" t="n">
        <v>6309</v>
      </c>
    </row>
    <row r="69" spans="1:3">
      <c r="A69" s="4" t="s">
        <v>1050</v>
      </c>
      <c r="B69" s="5" t="n">
        <v>1158932</v>
      </c>
      <c r="C69" s="5" t="n">
        <v>1044027</v>
      </c>
    </row>
    <row r="70" spans="1:3">
      <c r="A70" s="4" t="s">
        <v>1061</v>
      </c>
    </row>
    <row r="71" spans="1:3">
      <c r="A71" s="3" t="s">
        <v>1016</v>
      </c>
    </row>
    <row r="72" spans="1:3">
      <c r="A72" s="4" t="s">
        <v>1049</v>
      </c>
      <c r="B72" s="5" t="n">
        <v>5903</v>
      </c>
      <c r="C72" s="5" t="n">
        <v>3804</v>
      </c>
    </row>
    <row r="73" spans="1:3">
      <c r="A73" s="4" t="s">
        <v>1062</v>
      </c>
    </row>
    <row r="74" spans="1:3">
      <c r="A74" s="3" t="s">
        <v>1016</v>
      </c>
    </row>
    <row r="75" spans="1:3">
      <c r="A75" s="4" t="s">
        <v>1049</v>
      </c>
      <c r="B75" s="5" t="n">
        <v>1037</v>
      </c>
      <c r="C75" s="5" t="n">
        <v>730</v>
      </c>
    </row>
    <row r="76" spans="1:3">
      <c r="A76" s="4" t="s">
        <v>1024</v>
      </c>
    </row>
    <row r="77" spans="1:3">
      <c r="A77" s="3" t="s">
        <v>1016</v>
      </c>
    </row>
    <row r="78" spans="1:3">
      <c r="A78" s="4" t="s">
        <v>1047</v>
      </c>
      <c r="B78" s="5" t="n">
        <v>61</v>
      </c>
      <c r="C78" s="5" t="n">
        <v>25</v>
      </c>
    </row>
    <row r="79" spans="1:3">
      <c r="A79" s="4" t="s">
        <v>1048</v>
      </c>
      <c r="B79" s="5" t="n">
        <v>7068</v>
      </c>
      <c r="C79" s="5" t="n">
        <v>1256</v>
      </c>
    </row>
    <row r="80" spans="1:3">
      <c r="A80" s="4" t="s">
        <v>1049</v>
      </c>
      <c r="B80" s="5" t="n">
        <v>12609</v>
      </c>
      <c r="C80" s="5" t="n">
        <v>2276</v>
      </c>
    </row>
    <row r="81" spans="1:3">
      <c r="A81" s="4" t="s">
        <v>1050</v>
      </c>
      <c r="B81" s="5" t="n">
        <v>218245</v>
      </c>
      <c r="C81" s="5" t="n">
        <v>131202</v>
      </c>
    </row>
    <row r="82" spans="1:3">
      <c r="A82" s="4" t="s">
        <v>1063</v>
      </c>
    </row>
    <row r="83" spans="1:3">
      <c r="A83" s="3" t="s">
        <v>1016</v>
      </c>
    </row>
    <row r="84" spans="1:3">
      <c r="A84" s="4" t="s">
        <v>1049</v>
      </c>
      <c r="B84" s="5" t="n">
        <v>3561</v>
      </c>
      <c r="C84" s="5" t="n">
        <v>830</v>
      </c>
    </row>
    <row r="85" spans="1:3">
      <c r="A85" s="4" t="s">
        <v>1064</v>
      </c>
    </row>
    <row r="86" spans="1:3">
      <c r="A86" s="3" t="s">
        <v>1016</v>
      </c>
    </row>
    <row r="87" spans="1:3">
      <c r="A87" s="4" t="s">
        <v>1049</v>
      </c>
      <c r="B87" s="6" t="n">
        <v>1919</v>
      </c>
      <c r="C87" s="5" t="n">
        <v>165</v>
      </c>
    </row>
    <row r="88" spans="1:3">
      <c r="A88" s="4" t="s">
        <v>975</v>
      </c>
    </row>
    <row r="89" spans="1:3">
      <c r="A89" s="3" t="s">
        <v>1016</v>
      </c>
    </row>
    <row r="90" spans="1:3">
      <c r="A90" s="4" t="s">
        <v>1047</v>
      </c>
      <c r="C90" s="5" t="n">
        <v>10</v>
      </c>
    </row>
    <row r="91" spans="1:3">
      <c r="A91" s="4" t="s">
        <v>1048</v>
      </c>
      <c r="C91" s="5" t="n">
        <v>7336</v>
      </c>
    </row>
    <row r="92" spans="1:3">
      <c r="A92" s="4" t="s">
        <v>1049</v>
      </c>
      <c r="C92" s="5" t="n">
        <v>8467</v>
      </c>
    </row>
    <row r="93" spans="1:3">
      <c r="A93" s="4" t="s">
        <v>1050</v>
      </c>
      <c r="C93" s="5" t="n">
        <v>99120</v>
      </c>
    </row>
    <row r="94" spans="1:3">
      <c r="A94" s="4" t="s">
        <v>1065</v>
      </c>
    </row>
    <row r="95" spans="1:3">
      <c r="A95" s="3" t="s">
        <v>1016</v>
      </c>
    </row>
    <row r="96" spans="1:3">
      <c r="A96" s="4" t="s">
        <v>1049</v>
      </c>
      <c r="C96" s="5" t="n">
        <v>809</v>
      </c>
    </row>
    <row r="97" spans="1:3">
      <c r="A97" s="4" t="s">
        <v>1066</v>
      </c>
    </row>
    <row r="98" spans="1:3">
      <c r="A98" s="3" t="s">
        <v>1016</v>
      </c>
    </row>
    <row r="99" spans="1:3">
      <c r="A99" s="4" t="s">
        <v>1049</v>
      </c>
      <c r="C99" s="6" t="n">
        <v>312</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7</v>
      </c>
      <c r="B1" s="2" t="s">
        <v>1</v>
      </c>
    </row>
    <row r="2" spans="1:4">
      <c r="B2" s="2" t="s">
        <v>2</v>
      </c>
      <c r="C2" s="2" t="s">
        <v>32</v>
      </c>
      <c r="D2" s="2" t="s">
        <v>96</v>
      </c>
    </row>
    <row r="3" spans="1:4">
      <c r="A3" s="3" t="s">
        <v>1030</v>
      </c>
    </row>
    <row r="4" spans="1:4">
      <c r="A4" s="4" t="s">
        <v>985</v>
      </c>
      <c r="B4" s="6" t="n">
        <v>44251</v>
      </c>
      <c r="C4" s="6" t="n">
        <v>34953</v>
      </c>
      <c r="D4" s="6" t="n">
        <v>48867</v>
      </c>
    </row>
    <row r="5" spans="1:4">
      <c r="A5" s="4" t="s">
        <v>1068</v>
      </c>
      <c r="B5" s="5" t="n">
        <v>-993</v>
      </c>
      <c r="C5" s="5" t="n">
        <v>1875</v>
      </c>
      <c r="D5" s="5" t="n">
        <v>829</v>
      </c>
    </row>
    <row r="6" spans="1:4">
      <c r="A6" s="4" t="s">
        <v>1069</v>
      </c>
      <c r="B6" s="5" t="n">
        <v>-34007</v>
      </c>
      <c r="C6" s="5" t="n">
        <v>-38012</v>
      </c>
      <c r="D6" s="5" t="n">
        <v>-28935</v>
      </c>
    </row>
    <row r="7" spans="1:4">
      <c r="A7" s="4" t="s">
        <v>1070</v>
      </c>
      <c r="B7" s="5" t="n">
        <v>27272</v>
      </c>
      <c r="C7" s="5" t="n">
        <v>45435</v>
      </c>
      <c r="D7" s="5" t="n">
        <v>19011</v>
      </c>
    </row>
    <row r="8" spans="1:4">
      <c r="A8" s="4" t="s">
        <v>1071</v>
      </c>
      <c r="B8" s="5" t="n">
        <v>4193</v>
      </c>
    </row>
    <row r="9" spans="1:4">
      <c r="A9" s="4" t="s">
        <v>1072</v>
      </c>
      <c r="D9" s="5" t="n">
        <v>-4819</v>
      </c>
    </row>
    <row r="10" spans="1:4">
      <c r="A10" s="4" t="s">
        <v>989</v>
      </c>
      <c r="B10" s="5" t="n">
        <v>40716</v>
      </c>
      <c r="C10" s="5" t="n">
        <v>44251</v>
      </c>
      <c r="D10" s="5" t="n">
        <v>34953</v>
      </c>
    </row>
    <row r="11" spans="1:4">
      <c r="A11" s="4" t="s">
        <v>958</v>
      </c>
    </row>
    <row r="12" spans="1:4">
      <c r="A12" s="3" t="s">
        <v>1030</v>
      </c>
    </row>
    <row r="13" spans="1:4">
      <c r="A13" s="4" t="s">
        <v>985</v>
      </c>
      <c r="B13" s="5" t="n">
        <v>23354</v>
      </c>
      <c r="C13" s="5" t="n">
        <v>15205</v>
      </c>
      <c r="D13" s="5" t="n">
        <v>22443</v>
      </c>
    </row>
    <row r="14" spans="1:4">
      <c r="A14" s="4" t="s">
        <v>1068</v>
      </c>
      <c r="B14" s="5" t="n">
        <v>-1982</v>
      </c>
      <c r="C14" s="5" t="n">
        <v>872</v>
      </c>
      <c r="D14" s="5" t="n">
        <v>126</v>
      </c>
    </row>
    <row r="15" spans="1:4">
      <c r="A15" s="4" t="s">
        <v>1069</v>
      </c>
      <c r="B15" s="5" t="n">
        <v>-21956</v>
      </c>
      <c r="C15" s="5" t="n">
        <v>-29913</v>
      </c>
      <c r="D15" s="5" t="n">
        <v>-18281</v>
      </c>
    </row>
    <row r="16" spans="1:4">
      <c r="A16" s="4" t="s">
        <v>1070</v>
      </c>
      <c r="B16" s="5" t="n">
        <v>14996</v>
      </c>
      <c r="C16" s="5" t="n">
        <v>37190</v>
      </c>
      <c r="D16" s="5" t="n">
        <v>13696</v>
      </c>
    </row>
    <row r="17" spans="1:4">
      <c r="A17" s="4" t="s">
        <v>1071</v>
      </c>
      <c r="B17" s="5" t="n">
        <v>2390</v>
      </c>
    </row>
    <row r="18" spans="1:4">
      <c r="A18" s="4" t="s">
        <v>1072</v>
      </c>
      <c r="D18" s="5" t="n">
        <v>-2779</v>
      </c>
    </row>
    <row r="19" spans="1:4">
      <c r="A19" s="4" t="s">
        <v>989</v>
      </c>
      <c r="B19" s="5" t="n">
        <v>16802</v>
      </c>
      <c r="C19" s="5" t="n">
        <v>23354</v>
      </c>
      <c r="D19" s="5" t="n">
        <v>15205</v>
      </c>
    </row>
    <row r="20" spans="1:4">
      <c r="A20" s="4" t="s">
        <v>890</v>
      </c>
    </row>
    <row r="21" spans="1:4">
      <c r="A21" s="3" t="s">
        <v>1030</v>
      </c>
    </row>
    <row r="22" spans="1:4">
      <c r="A22" s="4" t="s">
        <v>985</v>
      </c>
      <c r="B22" s="5" t="n">
        <v>14602</v>
      </c>
      <c r="C22" s="5" t="n">
        <v>15226</v>
      </c>
      <c r="D22" s="5" t="n">
        <v>22639</v>
      </c>
    </row>
    <row r="23" spans="1:4">
      <c r="A23" s="4" t="s">
        <v>1068</v>
      </c>
      <c r="B23" s="5" t="n">
        <v>953</v>
      </c>
      <c r="C23" s="5" t="n">
        <v>1064</v>
      </c>
      <c r="D23" s="5" t="n">
        <v>795</v>
      </c>
    </row>
    <row r="24" spans="1:4">
      <c r="A24" s="4" t="s">
        <v>1069</v>
      </c>
      <c r="B24" s="5" t="n">
        <v>-10157</v>
      </c>
      <c r="C24" s="5" t="n">
        <v>-6273</v>
      </c>
      <c r="D24" s="5" t="n">
        <v>-9722</v>
      </c>
    </row>
    <row r="25" spans="1:4">
      <c r="A25" s="4" t="s">
        <v>1070</v>
      </c>
      <c r="B25" s="5" t="n">
        <v>11130</v>
      </c>
      <c r="C25" s="5" t="n">
        <v>4585</v>
      </c>
      <c r="D25" s="5" t="n">
        <v>3554</v>
      </c>
    </row>
    <row r="26" spans="1:4">
      <c r="A26" s="4" t="s">
        <v>1071</v>
      </c>
      <c r="B26" s="5" t="n">
        <v>1799</v>
      </c>
    </row>
    <row r="27" spans="1:4">
      <c r="A27" s="4" t="s">
        <v>1072</v>
      </c>
      <c r="D27" s="5" t="n">
        <v>-2040</v>
      </c>
    </row>
    <row r="28" spans="1:4">
      <c r="A28" s="4" t="s">
        <v>989</v>
      </c>
      <c r="B28" s="5" t="n">
        <v>18327</v>
      </c>
      <c r="C28" s="5" t="n">
        <v>14602</v>
      </c>
      <c r="D28" s="5" t="n">
        <v>15226</v>
      </c>
    </row>
    <row r="29" spans="1:4">
      <c r="A29" s="4" t="s">
        <v>990</v>
      </c>
    </row>
    <row r="30" spans="1:4">
      <c r="A30" s="3" t="s">
        <v>1030</v>
      </c>
    </row>
    <row r="31" spans="1:4">
      <c r="A31" s="4" t="s">
        <v>985</v>
      </c>
      <c r="B31" s="5" t="n">
        <v>2693</v>
      </c>
      <c r="C31" s="5" t="n">
        <v>2063</v>
      </c>
      <c r="D31" s="5" t="n">
        <v>2344</v>
      </c>
    </row>
    <row r="32" spans="1:4">
      <c r="A32" s="4" t="s">
        <v>1068</v>
      </c>
      <c r="B32" s="5" t="n">
        <v>42</v>
      </c>
      <c r="C32" s="5" t="n">
        <v>-64</v>
      </c>
      <c r="D32" s="5" t="n">
        <v>10</v>
      </c>
    </row>
    <row r="33" spans="1:4">
      <c r="A33" s="4" t="s">
        <v>1069</v>
      </c>
      <c r="B33" s="5" t="n">
        <v>-513</v>
      </c>
      <c r="C33" s="5" t="n">
        <v>-658</v>
      </c>
      <c r="D33" s="5" t="n">
        <v>-466</v>
      </c>
    </row>
    <row r="34" spans="1:4">
      <c r="A34" s="4" t="s">
        <v>1070</v>
      </c>
      <c r="B34" s="5" t="n">
        <v>761</v>
      </c>
      <c r="C34" s="5" t="n">
        <v>1352</v>
      </c>
      <c r="D34" s="5" t="n">
        <v>175</v>
      </c>
    </row>
    <row r="35" spans="1:4">
      <c r="A35" s="4" t="s">
        <v>1071</v>
      </c>
      <c r="B35" s="5" t="n">
        <v>2</v>
      </c>
    </row>
    <row r="36" spans="1:4">
      <c r="A36" s="4" t="s">
        <v>989</v>
      </c>
      <c r="B36" s="5" t="n">
        <v>2985</v>
      </c>
      <c r="C36" s="5" t="n">
        <v>2693</v>
      </c>
      <c r="D36" s="5" t="n">
        <v>2063</v>
      </c>
    </row>
    <row r="37" spans="1:4">
      <c r="A37" s="4" t="s">
        <v>991</v>
      </c>
    </row>
    <row r="38" spans="1:4">
      <c r="A38" s="3" t="s">
        <v>1030</v>
      </c>
    </row>
    <row r="39" spans="1:4">
      <c r="A39" s="4" t="s">
        <v>985</v>
      </c>
      <c r="B39" s="5" t="n">
        <v>3602</v>
      </c>
      <c r="C39" s="5" t="n">
        <v>2459</v>
      </c>
      <c r="D39" s="5" t="n">
        <v>1441</v>
      </c>
    </row>
    <row r="40" spans="1:4">
      <c r="A40" s="4" t="s">
        <v>1068</v>
      </c>
      <c r="B40" s="5" t="n">
        <v>-6</v>
      </c>
      <c r="C40" s="5" t="n">
        <v>3</v>
      </c>
      <c r="D40" s="5" t="n">
        <v>-102</v>
      </c>
    </row>
    <row r="41" spans="1:4">
      <c r="A41" s="4" t="s">
        <v>1069</v>
      </c>
      <c r="B41" s="5" t="n">
        <v>-1381</v>
      </c>
      <c r="C41" s="5" t="n">
        <v>-1168</v>
      </c>
      <c r="D41" s="5" t="n">
        <v>-466</v>
      </c>
    </row>
    <row r="42" spans="1:4">
      <c r="A42" s="4" t="s">
        <v>1070</v>
      </c>
      <c r="B42" s="5" t="n">
        <v>385</v>
      </c>
      <c r="C42" s="5" t="n">
        <v>2308</v>
      </c>
      <c r="D42" s="5" t="n">
        <v>1586</v>
      </c>
    </row>
    <row r="43" spans="1:4">
      <c r="A43" s="4" t="s">
        <v>1071</v>
      </c>
      <c r="B43" s="5" t="n">
        <v>2</v>
      </c>
    </row>
    <row r="44" spans="1:4">
      <c r="A44" s="4" t="s">
        <v>989</v>
      </c>
      <c r="B44" s="6" t="n">
        <v>2602</v>
      </c>
      <c r="C44" s="6" t="n">
        <v>3602</v>
      </c>
      <c r="D44" s="6" t="n">
        <v>2459</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33"/>
    <col customWidth="1" max="3" min="3" width="33"/>
    <col customWidth="1" max="4" min="4" width="33"/>
  </cols>
  <sheetData>
    <row r="1" spans="1:4">
      <c r="A1" s="1" t="s">
        <v>1073</v>
      </c>
      <c r="B1" s="2" t="s">
        <v>1</v>
      </c>
    </row>
    <row r="2" spans="1:4">
      <c r="B2" s="2" t="s">
        <v>893</v>
      </c>
      <c r="C2" s="2" t="s">
        <v>894</v>
      </c>
      <c r="D2" s="2" t="s">
        <v>895</v>
      </c>
    </row>
    <row r="3" spans="1:4">
      <c r="A3" s="3" t="s">
        <v>1074</v>
      </c>
    </row>
    <row r="4" spans="1:4">
      <c r="A4" s="4" t="s">
        <v>1075</v>
      </c>
      <c r="B4" s="5" t="n">
        <v>44</v>
      </c>
      <c r="C4" s="5" t="n">
        <v>119</v>
      </c>
      <c r="D4" s="5" t="n">
        <v>97</v>
      </c>
    </row>
    <row r="5" spans="1:4">
      <c r="A5" s="4" t="s">
        <v>1076</v>
      </c>
      <c r="B5" s="6" t="n">
        <v>27272</v>
      </c>
      <c r="C5" s="6" t="n">
        <v>45435</v>
      </c>
      <c r="D5" s="6" t="n">
        <v>19011</v>
      </c>
    </row>
    <row r="6" spans="1:4">
      <c r="A6" s="4" t="s">
        <v>1077</v>
      </c>
      <c r="B6" s="6" t="n">
        <v>27272</v>
      </c>
      <c r="C6" s="6" t="n">
        <v>45435</v>
      </c>
      <c r="D6" s="6" t="n">
        <v>19011</v>
      </c>
    </row>
    <row r="7" spans="1:4">
      <c r="A7" s="4" t="s">
        <v>958</v>
      </c>
    </row>
    <row r="8" spans="1:4">
      <c r="A8" s="3" t="s">
        <v>1074</v>
      </c>
    </row>
    <row r="9" spans="1:4">
      <c r="A9" s="4" t="s">
        <v>1075</v>
      </c>
      <c r="B9" s="5" t="n">
        <v>20</v>
      </c>
      <c r="C9" s="5" t="n">
        <v>42</v>
      </c>
      <c r="D9" s="5" t="n">
        <v>32</v>
      </c>
    </row>
    <row r="10" spans="1:4">
      <c r="A10" s="4" t="s">
        <v>1076</v>
      </c>
      <c r="B10" s="6" t="n">
        <v>14996</v>
      </c>
      <c r="C10" s="6" t="n">
        <v>37190</v>
      </c>
      <c r="D10" s="6" t="n">
        <v>13696</v>
      </c>
    </row>
    <row r="11" spans="1:4">
      <c r="A11" s="4" t="s">
        <v>1077</v>
      </c>
      <c r="B11" s="6" t="n">
        <v>14996</v>
      </c>
      <c r="C11" s="6" t="n">
        <v>37190</v>
      </c>
      <c r="D11" s="6" t="n">
        <v>13696</v>
      </c>
    </row>
    <row r="12" spans="1:4">
      <c r="A12" s="4" t="s">
        <v>971</v>
      </c>
    </row>
    <row r="13" spans="1:4">
      <c r="A13" s="3" t="s">
        <v>1074</v>
      </c>
    </row>
    <row r="14" spans="1:4">
      <c r="A14" s="4" t="s">
        <v>1075</v>
      </c>
      <c r="C14" s="5" t="n">
        <v>5</v>
      </c>
      <c r="D14" s="5" t="n">
        <v>1</v>
      </c>
    </row>
    <row r="15" spans="1:4">
      <c r="A15" s="4" t="s">
        <v>1076</v>
      </c>
      <c r="C15" s="6" t="n">
        <v>1162</v>
      </c>
      <c r="D15" s="6" t="n">
        <v>484</v>
      </c>
    </row>
    <row r="16" spans="1:4">
      <c r="A16" s="4" t="s">
        <v>1077</v>
      </c>
      <c r="C16" s="6" t="n">
        <v>1162</v>
      </c>
      <c r="D16" s="6" t="n">
        <v>484</v>
      </c>
    </row>
    <row r="17" spans="1:4">
      <c r="A17" s="4" t="s">
        <v>973</v>
      </c>
    </row>
    <row r="18" spans="1:4">
      <c r="A18" s="3" t="s">
        <v>1074</v>
      </c>
    </row>
    <row r="19" spans="1:4">
      <c r="A19" s="4" t="s">
        <v>1075</v>
      </c>
      <c r="B19" s="5" t="n">
        <v>10</v>
      </c>
      <c r="C19" s="5" t="n">
        <v>27</v>
      </c>
      <c r="D19" s="5" t="n">
        <v>34</v>
      </c>
    </row>
    <row r="20" spans="1:4">
      <c r="A20" s="4" t="s">
        <v>1076</v>
      </c>
      <c r="B20" s="6" t="n">
        <v>11130</v>
      </c>
      <c r="C20" s="6" t="n">
        <v>3423</v>
      </c>
      <c r="D20" s="6" t="n">
        <v>3070</v>
      </c>
    </row>
    <row r="21" spans="1:4">
      <c r="A21" s="4" t="s">
        <v>1077</v>
      </c>
      <c r="B21" s="6" t="n">
        <v>11130</v>
      </c>
      <c r="C21" s="6" t="n">
        <v>3423</v>
      </c>
      <c r="D21" s="6" t="n">
        <v>3070</v>
      </c>
    </row>
    <row r="22" spans="1:4">
      <c r="A22" s="4" t="s">
        <v>990</v>
      </c>
    </row>
    <row r="23" spans="1:4">
      <c r="A23" s="3" t="s">
        <v>1074</v>
      </c>
    </row>
    <row r="24" spans="1:4">
      <c r="A24" s="4" t="s">
        <v>1075</v>
      </c>
      <c r="B24" s="5" t="n">
        <v>6</v>
      </c>
      <c r="C24" s="5" t="n">
        <v>13</v>
      </c>
      <c r="D24" s="5" t="n">
        <v>2</v>
      </c>
    </row>
    <row r="25" spans="1:4">
      <c r="A25" s="4" t="s">
        <v>1076</v>
      </c>
      <c r="B25" s="6" t="n">
        <v>761</v>
      </c>
      <c r="C25" s="6" t="n">
        <v>1352</v>
      </c>
      <c r="D25" s="6" t="n">
        <v>175</v>
      </c>
    </row>
    <row r="26" spans="1:4">
      <c r="A26" s="4" t="s">
        <v>1077</v>
      </c>
      <c r="B26" s="6" t="n">
        <v>761</v>
      </c>
      <c r="C26" s="6" t="n">
        <v>1352</v>
      </c>
      <c r="D26" s="6" t="n">
        <v>175</v>
      </c>
    </row>
    <row r="27" spans="1:4">
      <c r="A27" s="4" t="s">
        <v>1024</v>
      </c>
    </row>
    <row r="28" spans="1:4">
      <c r="A28" s="3" t="s">
        <v>1074</v>
      </c>
    </row>
    <row r="29" spans="1:4">
      <c r="A29" s="4" t="s">
        <v>1075</v>
      </c>
      <c r="B29" s="5" t="n">
        <v>8</v>
      </c>
      <c r="C29" s="5" t="n">
        <v>32</v>
      </c>
      <c r="D29" s="5" t="n">
        <v>28</v>
      </c>
    </row>
    <row r="30" spans="1:4">
      <c r="A30" s="4" t="s">
        <v>1076</v>
      </c>
      <c r="B30" s="6" t="n">
        <v>385</v>
      </c>
      <c r="C30" s="6" t="n">
        <v>2308</v>
      </c>
      <c r="D30" s="6" t="n">
        <v>1586</v>
      </c>
    </row>
    <row r="31" spans="1:4">
      <c r="A31" s="4" t="s">
        <v>1077</v>
      </c>
      <c r="B31" s="6" t="n">
        <v>385</v>
      </c>
      <c r="C31" s="6" t="n">
        <v>2308</v>
      </c>
      <c r="D31" s="6" t="n">
        <v>1586</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8</v>
      </c>
      <c r="B1" s="2" t="s">
        <v>2</v>
      </c>
      <c r="C1" s="2" t="s">
        <v>32</v>
      </c>
    </row>
    <row r="2" spans="1:3">
      <c r="A2" s="3" t="s">
        <v>1030</v>
      </c>
    </row>
    <row r="3" spans="1:3">
      <c r="A3" s="4" t="s">
        <v>1079</v>
      </c>
      <c r="B3" s="6" t="n">
        <v>55419</v>
      </c>
      <c r="C3" s="6" t="n">
        <v>81081</v>
      </c>
    </row>
    <row r="4" spans="1:3">
      <c r="A4" s="4" t="s">
        <v>45</v>
      </c>
      <c r="B4" s="5" t="n">
        <v>-278</v>
      </c>
      <c r="C4" s="5" t="n">
        <v>-1359</v>
      </c>
    </row>
    <row r="5" spans="1:3">
      <c r="A5" s="4" t="s">
        <v>1080</v>
      </c>
      <c r="B5" s="5" t="n">
        <v>55141</v>
      </c>
      <c r="C5" s="5" t="n">
        <v>79722</v>
      </c>
    </row>
    <row r="6" spans="1:3">
      <c r="A6" s="4" t="s">
        <v>958</v>
      </c>
    </row>
    <row r="7" spans="1:3">
      <c r="A7" s="3" t="s">
        <v>1030</v>
      </c>
    </row>
    <row r="8" spans="1:3">
      <c r="A8" s="4" t="s">
        <v>1079</v>
      </c>
      <c r="B8" s="5" t="n">
        <v>850</v>
      </c>
      <c r="C8" s="5" t="n">
        <v>3584</v>
      </c>
    </row>
    <row r="9" spans="1:3">
      <c r="A9" s="4" t="s">
        <v>890</v>
      </c>
    </row>
    <row r="10" spans="1:3">
      <c r="A10" s="3" t="s">
        <v>1030</v>
      </c>
    </row>
    <row r="11" spans="1:3">
      <c r="A11" s="4" t="s">
        <v>1079</v>
      </c>
      <c r="B11" s="5" t="n">
        <v>32774</v>
      </c>
      <c r="C11" s="5" t="n">
        <v>47923</v>
      </c>
    </row>
    <row r="12" spans="1:3">
      <c r="A12" s="4" t="s">
        <v>990</v>
      </c>
    </row>
    <row r="13" spans="1:3">
      <c r="A13" s="3" t="s">
        <v>1030</v>
      </c>
    </row>
    <row r="14" spans="1:3">
      <c r="A14" s="4" t="s">
        <v>1079</v>
      </c>
      <c r="B14" s="5" t="n">
        <v>13580</v>
      </c>
      <c r="C14" s="5" t="n">
        <v>16704</v>
      </c>
    </row>
    <row r="15" spans="1:3">
      <c r="A15" s="4" t="s">
        <v>991</v>
      </c>
    </row>
    <row r="16" spans="1:3">
      <c r="A16" s="3" t="s">
        <v>1030</v>
      </c>
    </row>
    <row r="17" spans="1:3">
      <c r="A17" s="4" t="s">
        <v>1079</v>
      </c>
      <c r="B17" s="6" t="n">
        <v>8215</v>
      </c>
      <c r="C17" s="6" t="n">
        <v>1287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1</v>
      </c>
      <c r="B1" s="2" t="s">
        <v>1</v>
      </c>
    </row>
    <row r="2" spans="1:4">
      <c r="B2" s="2" t="s">
        <v>2</v>
      </c>
      <c r="C2" s="2" t="s">
        <v>32</v>
      </c>
      <c r="D2" s="2" t="s">
        <v>96</v>
      </c>
    </row>
    <row r="3" spans="1:4">
      <c r="A3" s="3" t="s">
        <v>897</v>
      </c>
    </row>
    <row r="4" spans="1:4">
      <c r="A4" s="4" t="s">
        <v>1082</v>
      </c>
      <c r="B4" s="6" t="n">
        <v>45310</v>
      </c>
      <c r="C4" s="6" t="n">
        <v>62533</v>
      </c>
      <c r="D4" s="6" t="n">
        <v>101502</v>
      </c>
    </row>
    <row r="5" spans="1:4">
      <c r="A5" s="4" t="s">
        <v>1083</v>
      </c>
      <c r="B5" s="5" t="n">
        <v>3217</v>
      </c>
      <c r="C5" s="5" t="n">
        <v>1812</v>
      </c>
      <c r="D5" s="5" t="n">
        <v>8274</v>
      </c>
    </row>
    <row r="6" spans="1:4">
      <c r="A6" s="4" t="s">
        <v>1084</v>
      </c>
      <c r="B6" s="5" t="n">
        <v>-23447</v>
      </c>
      <c r="C6" s="5" t="n">
        <v>-35526</v>
      </c>
      <c r="D6" s="5" t="n">
        <v>-77929</v>
      </c>
    </row>
    <row r="7" spans="1:4">
      <c r="A7" s="4" t="s">
        <v>1085</v>
      </c>
      <c r="B7" s="5" t="n">
        <v>10589</v>
      </c>
      <c r="C7" s="5" t="n">
        <v>14189</v>
      </c>
      <c r="D7" s="5" t="n">
        <v>27536</v>
      </c>
    </row>
    <row r="8" spans="1:4">
      <c r="A8" s="4" t="s">
        <v>1086</v>
      </c>
      <c r="B8" s="5" t="n">
        <v>-2066</v>
      </c>
      <c r="C8" s="5" t="n">
        <v>2302</v>
      </c>
      <c r="D8" s="5" t="n">
        <v>3150</v>
      </c>
    </row>
    <row r="9" spans="1:4">
      <c r="A9" s="4" t="s">
        <v>1087</v>
      </c>
      <c r="B9" s="6" t="n">
        <v>33603</v>
      </c>
      <c r="C9" s="6" t="n">
        <v>45310</v>
      </c>
      <c r="D9" s="6" t="n">
        <v>62533</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88</v>
      </c>
      <c r="B1" s="2" t="s">
        <v>1</v>
      </c>
    </row>
    <row r="2" spans="1:3">
      <c r="B2" s="2" t="s">
        <v>2</v>
      </c>
      <c r="C2" s="2" t="s">
        <v>32</v>
      </c>
    </row>
    <row r="3" spans="1:3">
      <c r="A3" s="4" t="s">
        <v>387</v>
      </c>
    </row>
    <row r="4" spans="1:3">
      <c r="A4" s="3" t="s">
        <v>1089</v>
      </c>
    </row>
    <row r="5" spans="1:3">
      <c r="A5" s="4" t="s">
        <v>1090</v>
      </c>
      <c r="B5" s="6" t="n">
        <v>29544</v>
      </c>
    </row>
    <row r="6" spans="1:3">
      <c r="A6" s="4" t="s">
        <v>1091</v>
      </c>
      <c r="B6" s="5" t="n">
        <v>-6153</v>
      </c>
    </row>
    <row r="7" spans="1:3">
      <c r="A7" s="4" t="s">
        <v>1092</v>
      </c>
      <c r="B7" s="5" t="n">
        <v>23391</v>
      </c>
    </row>
    <row r="8" spans="1:3">
      <c r="A8" s="4" t="s">
        <v>1093</v>
      </c>
      <c r="B8" s="5" t="n">
        <v>-3217</v>
      </c>
    </row>
    <row r="9" spans="1:3">
      <c r="A9" s="4" t="s">
        <v>1094</v>
      </c>
      <c r="B9" s="6" t="n">
        <v>20174</v>
      </c>
    </row>
    <row r="10" spans="1:3">
      <c r="A10" s="4" t="s">
        <v>173</v>
      </c>
    </row>
    <row r="11" spans="1:3">
      <c r="A11" s="3" t="s">
        <v>1089</v>
      </c>
    </row>
    <row r="12" spans="1:3">
      <c r="A12" s="4" t="s">
        <v>1090</v>
      </c>
      <c r="C12" s="6" t="n">
        <v>11103</v>
      </c>
    </row>
    <row r="13" spans="1:3">
      <c r="A13" s="4" t="s">
        <v>1091</v>
      </c>
      <c r="C13" s="5" t="n">
        <v>-2684</v>
      </c>
    </row>
    <row r="14" spans="1:3">
      <c r="A14" s="4" t="s">
        <v>1092</v>
      </c>
      <c r="C14" s="5" t="n">
        <v>8419</v>
      </c>
    </row>
    <row r="15" spans="1:3">
      <c r="A15" s="4" t="s">
        <v>1093</v>
      </c>
      <c r="C15" s="5" t="n">
        <v>-1812</v>
      </c>
    </row>
    <row r="16" spans="1:3">
      <c r="A16" s="4" t="s">
        <v>1094</v>
      </c>
      <c r="C16" s="6" t="n">
        <v>6607</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1095</v>
      </c>
      <c r="B1" s="2" t="s">
        <v>1</v>
      </c>
    </row>
    <row r="2" spans="1:2">
      <c r="B2" s="2" t="s">
        <v>2</v>
      </c>
    </row>
    <row r="3" spans="1:2">
      <c r="A3" s="4" t="s">
        <v>387</v>
      </c>
    </row>
    <row r="4" spans="1:2">
      <c r="A4" s="3" t="s">
        <v>1089</v>
      </c>
    </row>
    <row r="5" spans="1:2">
      <c r="A5" s="4" t="s">
        <v>660</v>
      </c>
      <c r="B5" s="4" t="s">
        <v>665</v>
      </c>
    </row>
    <row r="6" spans="1:2">
      <c r="A6" s="4" t="s">
        <v>173</v>
      </c>
    </row>
    <row r="7" spans="1:2">
      <c r="A7" s="3" t="s">
        <v>1089</v>
      </c>
    </row>
    <row r="8" spans="1:2">
      <c r="A8" s="4" t="s">
        <v>660</v>
      </c>
      <c r="B8" s="4" t="s">
        <v>661</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2"/>
    <col customWidth="1" max="2" min="2" width="15"/>
    <col customWidth="1" max="3" min="3" width="16"/>
  </cols>
  <sheetData>
    <row r="1" spans="1:3">
      <c r="A1" s="1" t="s">
        <v>1096</v>
      </c>
      <c r="B1" s="2" t="s">
        <v>539</v>
      </c>
      <c r="C1" s="2" t="s">
        <v>1</v>
      </c>
    </row>
    <row r="2" spans="1:3">
      <c r="B2" s="2" t="s">
        <v>4</v>
      </c>
      <c r="C2" s="2" t="s">
        <v>2</v>
      </c>
    </row>
    <row r="3" spans="1:3">
      <c r="A3" s="3" t="s">
        <v>977</v>
      </c>
    </row>
    <row r="4" spans="1:3">
      <c r="A4" s="4" t="s">
        <v>1097</v>
      </c>
      <c r="C4" s="10" t="n">
        <v>8.699999999999999</v>
      </c>
    </row>
    <row r="5" spans="1:3">
      <c r="A5" s="4" t="s">
        <v>1098</v>
      </c>
      <c r="B5" s="10" t="n">
        <v>0.2</v>
      </c>
    </row>
    <row r="6" spans="1:3">
      <c r="A6" s="4" t="s">
        <v>1099</v>
      </c>
      <c r="C6" s="4" t="s">
        <v>57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16T09:33:03Z</dcterms:created>
  <dcterms:modified xmlns:dcterms="http://purl.org/dc/terms/" xmlns:xsi="http://www.w3.org/2001/XMLSchema-instance" xsi:type="dcterms:W3CDTF">2017-02-16T09:33:03Z</dcterms:modified>
</cp:coreProperties>
</file>